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elf Administration Transaction" sheetId="11" state="visible" r:id="rId11"/>
    <sheet xmlns:r="http://schemas.openxmlformats.org/officeDocument/2006/relationships" name="Real Estate"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Interest Rate Contracts" sheetId="15" state="visible" r:id="rId15"/>
    <sheet xmlns:r="http://schemas.openxmlformats.org/officeDocument/2006/relationships" name="Accrued Expenses and Other Liab"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Noncontrolling Interests" sheetId="19" state="visible" r:id="rId19"/>
    <sheet xmlns:r="http://schemas.openxmlformats.org/officeDocument/2006/relationships" name="Perpetual Convertible Preferred" sheetId="20" state="visible" r:id="rId20"/>
    <sheet xmlns:r="http://schemas.openxmlformats.org/officeDocument/2006/relationships" name="Related Party Transactions" sheetId="21" state="visible" r:id="rId21"/>
    <sheet xmlns:r="http://schemas.openxmlformats.org/officeDocument/2006/relationships" name="Operating Leases" sheetId="22" state="visible" r:id="rId22"/>
    <sheet xmlns:r="http://schemas.openxmlformats.org/officeDocument/2006/relationships" name="Commitments and Contingencies" sheetId="23" state="visible" r:id="rId23"/>
    <sheet xmlns:r="http://schemas.openxmlformats.org/officeDocument/2006/relationships" name="Declaration of Distribution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I Real Estate Asse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Self Administration Transacti_2" sheetId="30" state="visible" r:id="rId30"/>
    <sheet xmlns:r="http://schemas.openxmlformats.org/officeDocument/2006/relationships" name="Real Estate (Tables)" sheetId="31" state="visible" r:id="rId31"/>
    <sheet xmlns:r="http://schemas.openxmlformats.org/officeDocument/2006/relationships" name="Investments (Tables)" sheetId="32" state="visible" r:id="rId32"/>
    <sheet xmlns:r="http://schemas.openxmlformats.org/officeDocument/2006/relationships" name="Debt (Tables)" sheetId="33" state="visible" r:id="rId33"/>
    <sheet xmlns:r="http://schemas.openxmlformats.org/officeDocument/2006/relationships" name="Interest Rate Contracts (Tables" sheetId="34" state="visible" r:id="rId34"/>
    <sheet xmlns:r="http://schemas.openxmlformats.org/officeDocument/2006/relationships" name="Accrued Expenses and Other Li_2" sheetId="35" state="visible" r:id="rId35"/>
    <sheet xmlns:r="http://schemas.openxmlformats.org/officeDocument/2006/relationships" name="Fair Value Measurements (Tables" sheetId="36" state="visible" r:id="rId36"/>
    <sheet xmlns:r="http://schemas.openxmlformats.org/officeDocument/2006/relationships" name="Equity (Tables)" sheetId="37" state="visible" r:id="rId37"/>
    <sheet xmlns:r="http://schemas.openxmlformats.org/officeDocument/2006/relationships" name="Noncontrolling Interests (Table" sheetId="38" state="visible" r:id="rId38"/>
    <sheet xmlns:r="http://schemas.openxmlformats.org/officeDocument/2006/relationships" name="Related Party Transactions (Tab" sheetId="39" state="visible" r:id="rId39"/>
    <sheet xmlns:r="http://schemas.openxmlformats.org/officeDocument/2006/relationships" name="Operating Leases (Tables)" sheetId="40" state="visible" r:id="rId40"/>
    <sheet xmlns:r="http://schemas.openxmlformats.org/officeDocument/2006/relationships" name="Selected Quarterly Financial _2" sheetId="41" state="visible" r:id="rId41"/>
    <sheet xmlns:r="http://schemas.openxmlformats.org/officeDocument/2006/relationships" name="Organization - Narrative (Detai"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Self Administration Transacti_3" sheetId="46" state="visible" r:id="rId46"/>
    <sheet xmlns:r="http://schemas.openxmlformats.org/officeDocument/2006/relationships" name="Self Administration Transacti_4" sheetId="47" state="visible" r:id="rId47"/>
    <sheet xmlns:r="http://schemas.openxmlformats.org/officeDocument/2006/relationships" name="Self Administration Transacti_5" sheetId="48" state="visible" r:id="rId48"/>
    <sheet xmlns:r="http://schemas.openxmlformats.org/officeDocument/2006/relationships" name="Self Administration Transacti_6" sheetId="49" state="visible" r:id="rId49"/>
    <sheet xmlns:r="http://schemas.openxmlformats.org/officeDocument/2006/relationships" name="Real Estate - Narrative (Detail" sheetId="50" state="visible" r:id="rId50"/>
    <sheet xmlns:r="http://schemas.openxmlformats.org/officeDocument/2006/relationships" name="Real Estate - Schedule of Acqui" sheetId="51" state="visible" r:id="rId51"/>
    <sheet xmlns:r="http://schemas.openxmlformats.org/officeDocument/2006/relationships" name="Real Estate - Consideration Tra" sheetId="52" state="visible" r:id="rId52"/>
    <sheet xmlns:r="http://schemas.openxmlformats.org/officeDocument/2006/relationships" name="Real Estate - Purchase Price Al" sheetId="53" state="visible" r:id="rId53"/>
    <sheet xmlns:r="http://schemas.openxmlformats.org/officeDocument/2006/relationships" name="Real Estate - Breakdown of Cost" sheetId="54" state="visible" r:id="rId54"/>
    <sheet xmlns:r="http://schemas.openxmlformats.org/officeDocument/2006/relationships" name="Real Estate - Final Purchase Pr" sheetId="55" state="visible" r:id="rId55"/>
    <sheet xmlns:r="http://schemas.openxmlformats.org/officeDocument/2006/relationships" name="Real Estate - Intangibles (Deta" sheetId="56" state="visible" r:id="rId56"/>
    <sheet xmlns:r="http://schemas.openxmlformats.org/officeDocument/2006/relationships" name="Real Estate - Amortization of I" sheetId="57" state="visible" r:id="rId57"/>
    <sheet xmlns:r="http://schemas.openxmlformats.org/officeDocument/2006/relationships" name="Real Estate - Estimated Annual " sheetId="58" state="visible" r:id="rId58"/>
    <sheet xmlns:r="http://schemas.openxmlformats.org/officeDocument/2006/relationships" name="Real Estate - Leasing Costs For" sheetId="59" state="visible" r:id="rId59"/>
    <sheet xmlns:r="http://schemas.openxmlformats.org/officeDocument/2006/relationships" name="Real Estate - Ongoing Replaceme" sheetId="60" state="visible" r:id="rId60"/>
    <sheet xmlns:r="http://schemas.openxmlformats.org/officeDocument/2006/relationships" name="Investments - Narrative (Detail" sheetId="61" state="visible" r:id="rId61"/>
    <sheet xmlns:r="http://schemas.openxmlformats.org/officeDocument/2006/relationships" name="Investments - Share of Earnings"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Debt - Maturity of Debt (Detail" sheetId="65" state="visible" r:id="rId65"/>
    <sheet xmlns:r="http://schemas.openxmlformats.org/officeDocument/2006/relationships" name="Interest Rate Contracts - Narra" sheetId="66" state="visible" r:id="rId66"/>
    <sheet xmlns:r="http://schemas.openxmlformats.org/officeDocument/2006/relationships" name="Interest Rate Contracts - Summa" sheetId="67" state="visible" r:id="rId67"/>
    <sheet xmlns:r="http://schemas.openxmlformats.org/officeDocument/2006/relationships" name="Interest Rate Contracts - Impac" sheetId="68" state="visible" r:id="rId68"/>
    <sheet xmlns:r="http://schemas.openxmlformats.org/officeDocument/2006/relationships" name="Accrued Expenses and Other Li_3" sheetId="69" state="visible" r:id="rId69"/>
    <sheet xmlns:r="http://schemas.openxmlformats.org/officeDocument/2006/relationships" name="Fair Value Measurements - Fair " sheetId="70" state="visible" r:id="rId70"/>
    <sheet xmlns:r="http://schemas.openxmlformats.org/officeDocument/2006/relationships" name="Fair Value Measurements - Narra" sheetId="71" state="visible" r:id="rId71"/>
    <sheet xmlns:r="http://schemas.openxmlformats.org/officeDocument/2006/relationships" name="Fair Value Measurements - Non-r" sheetId="72" state="visible" r:id="rId72"/>
    <sheet xmlns:r="http://schemas.openxmlformats.org/officeDocument/2006/relationships" name="Fair Value Measurements - Finan" sheetId="73" state="visible" r:id="rId73"/>
    <sheet xmlns:r="http://schemas.openxmlformats.org/officeDocument/2006/relationships" name="Equity - Narrative (Details)" sheetId="74" state="visible" r:id="rId74"/>
    <sheet xmlns:r="http://schemas.openxmlformats.org/officeDocument/2006/relationships" name="Equity - Schedule of Redemption" sheetId="75" state="visible" r:id="rId75"/>
    <sheet xmlns:r="http://schemas.openxmlformats.org/officeDocument/2006/relationships" name="Equity - Schedule of Distributi" sheetId="76" state="visible" r:id="rId76"/>
    <sheet xmlns:r="http://schemas.openxmlformats.org/officeDocument/2006/relationships" name="Noncontrolling Interests (Detai" sheetId="77" state="visible" r:id="rId77"/>
    <sheet xmlns:r="http://schemas.openxmlformats.org/officeDocument/2006/relationships" name="Noncontrolling Interests - Acti" sheetId="78" state="visible" r:id="rId78"/>
    <sheet xmlns:r="http://schemas.openxmlformats.org/officeDocument/2006/relationships" name="Perpetual Convertible Preferr_2" sheetId="79" state="visible" r:id="rId79"/>
    <sheet xmlns:r="http://schemas.openxmlformats.org/officeDocument/2006/relationships" name="Related Party Transactions - Sc" sheetId="80" state="visible" r:id="rId80"/>
    <sheet xmlns:r="http://schemas.openxmlformats.org/officeDocument/2006/relationships" name="Related Party Transactions - Na" sheetId="81" state="visible" r:id="rId81"/>
    <sheet xmlns:r="http://schemas.openxmlformats.org/officeDocument/2006/relationships" name="Operating Leases - Narrative (D" sheetId="82" state="visible" r:id="rId82"/>
    <sheet xmlns:r="http://schemas.openxmlformats.org/officeDocument/2006/relationships" name="Operating Leases - Future Minim" sheetId="83" state="visible" r:id="rId83"/>
    <sheet xmlns:r="http://schemas.openxmlformats.org/officeDocument/2006/relationships" name="Operating Leases -  Remaining R" sheetId="84" state="visible" r:id="rId84"/>
    <sheet xmlns:r="http://schemas.openxmlformats.org/officeDocument/2006/relationships" name="Operating Leases - Cash paid fo" sheetId="85" state="visible" r:id="rId85"/>
    <sheet xmlns:r="http://schemas.openxmlformats.org/officeDocument/2006/relationships" name="Operating Leases - Future min_2" sheetId="86" state="visible" r:id="rId86"/>
    <sheet xmlns:r="http://schemas.openxmlformats.org/officeDocument/2006/relationships" name="Declaration of Distributions - " sheetId="87" state="visible" r:id="rId87"/>
    <sheet xmlns:r="http://schemas.openxmlformats.org/officeDocument/2006/relationships" name="Selected Quarterly Financial _3" sheetId="88" state="visible" r:id="rId88"/>
    <sheet xmlns:r="http://schemas.openxmlformats.org/officeDocument/2006/relationships" name="Subsequent Events - (Details)" sheetId="89" state="visible" r:id="rId89"/>
    <sheet xmlns:r="http://schemas.openxmlformats.org/officeDocument/2006/relationships" name="Schedule III Real Estate Asse_2" sheetId="90" state="visible" r:id="rId90"/>
    <sheet xmlns:r="http://schemas.openxmlformats.org/officeDocument/2006/relationships" name="- Rollforward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0_);(#,##0.00000)"/>
    <numFmt numFmtId="168" formatCode="#,##0.0_);(#,##0.0)"/>
    <numFmt numFmtId="169" formatCode="#,##0.0000_);(#,##0.0000)"/>
    <numFmt numFmtId="170" formatCode="_(&quot;$ &quot;#,##0.0_);_(&quot;$ &quot;(#,##0.0)"/>
    <numFmt numFmtId="171" formatCode="_(&quot;$ &quot;#,##0.000000000_);_(&quot;$ &quot;(#,##0.000000000)"/>
    <numFmt numFmtId="172"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43"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Griffin Capital Essential Asset REIT, Inc.</t>
        </is>
      </c>
    </row>
    <row r="7">
      <c r="A7" s="4" t="inlineStr">
        <is>
          <t>Entity Central Index Key</t>
        </is>
      </c>
      <c r="B7" s="4" t="inlineStr">
        <is>
          <t>0001600626</t>
        </is>
      </c>
    </row>
    <row r="8">
      <c r="A8" s="4" t="inlineStr">
        <is>
          <t>Entity Small Business</t>
        </is>
      </c>
      <c r="B8" s="4" t="inlineStr">
        <is>
          <t>false</t>
        </is>
      </c>
    </row>
    <row r="9">
      <c r="A9" s="4" t="inlineStr">
        <is>
          <t>Entity Filer Category</t>
        </is>
      </c>
      <c r="B9" s="4" t="inlineStr">
        <is>
          <t>Non-accelerated Filer</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re have been no significant changes to the Company’s accounting policies since the Company filed its audited financial statements in its Annual Report on Form 10-K 10-K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20 are not necessarily indicative of the results that may be expected for the year ending December 31, 2020. These unaudited consolidated financial statements should be read in conjunction with the consolidated financial statements and notes thereto included in the Company’s Annual Report on Form 10-K 10-Q 10-K 10-Q The consolidated financial statements of the Company include all accounts of the Company, the Current Operating Partnershi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September 30, 2020 and December 31, 2019, there were no material common stock equivalents that would have a dilutive effect on earnings (loss) per share for common stockholders. During the quarter ended September 30, 2020, the Company retroactively adjusted the number of common shares outstanding in accordance with ASC 260-10, 260-10”). 260-10 Segment Information ASC 280, Segment Reporting, establishes standards for reporting financial and descriptive information about a public entity’s reportable segments. The Company internally evaluates all of the properties and interests therein as one reportable segment.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During the first quarter of 2020, the FASB issued ASU 2020-04, 2020-04 2020-04</t>
        </is>
      </c>
      <c r="C4" s="4" t="inlineStr">
        <is>
          <t xml:space="preserve">2. Basis of Presentation and Summary of Significant Accounting Policies The accompanying consolidated financial statements of the Company are prepared by management on the accrual basis of accounting and in accordance with generally accepted accounting principles in the United States (“GAAP”) as contained in the Financial Accounting Standards Board Accounting Standards Codification The consolidated financial statements of the Company include all accounts of the Company, the Current Operating Partnership, and its subsidiaries. Intercompany transactions are not shown on the consolidated statements. However, each property owning entity is a wholly owned subsidiary which is a special purpose entity (“SPE”), whose assets and credit are not available to satisfy the debts or obligations of any other entity, except to the extent required with respect to any co-borrower Principles of Consolidation The Company’s financial statements, and the financial statements of the Current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See Note 5, Investments, .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9 and 2018.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9. 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Real Estate Purchase Price Allocation The Company applies the provisions in ASC 805-10, Business Combinations “ 805-10”), 805-10 Acquired in-place in-place in-place non-cancelable in-place The aggregate relative fair value of in-place in-place in-place lease-up The determination of the relative fair values of the assets and liabilities acquired requires the use of significant assumptions about current market rental rates, rental growth rates, discount rates and other varia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Building Improvements 5-20 Land Improvements 15-25 Tenant Improvements Shorter of estimated useful life or remaining contractual lease term Tenant Origination and Absorption Cost Remaining contractual lease term In-place Remaining contractual lease term with consideration as to below-market extension options for below-market leases If a lease is terminated or amended prior to its scheduled expiration, the Company will accelerate/extend the remaining useful life of the unamortized lease-related costs. Assets Held for Sale The Company accounts for properties held for sale in accordance with ASC 360, Property, Plant, and Equipment No. 2014-08, Presentation of Financial Statements and Property, Plant, and Equipment: Reporting Discontinued Operations and Disclosures of Disposals of Components of an Entity No. 2014-08”). No. 2014-08, In accordance with ASC 205, a component of an entity or a group of components of an entity, or a business or nonprofit activity (the entity to be sold) shall be classified as held for sale in the period in which all of the required criteria are met. In accordance with ASC 360, upon being classified as held for sale, a property is carried at the lower of (i) its carrying amount or (ii) fair value less costs to sell. In addition, a property being held for sale ceases to be depreciated. Impairment of Real Estate and Related Intangible Assets In accordance with the provisions of the Impairment or Disposal of Long-Lived Assets Subsections of ASC 360, the Company assess the carrying values of our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the Company considers current market conditions as well as the Company’s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the Company’s underlying business. If the Company analysis indicates that the carrying value of the real estate asset is not recoverable on an undiscounted cash flow basis, the Company will recognize an impairment charge for the amount by which the carrying value exceeds the current estimated fair value of the real estate property. Projections of expected future undiscounted cash flows require management to estimate future market rental income amounts subsequent to the expiration of current lease agreements, property operating expenses, discount rates, the number of months it takes to re-lease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he Company did not record any impairment of goodwill during the year ended December 31, 2019. 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excluding taxes paid by a lessee directly to a third party on behalf of the lessor)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may write-off or Derivative Instruments and Hedging Activities ASC 815, Derivatives and Hedging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7, Interest Rate Contracts Income Taxes The Company has elected to be taxed as a REIT under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9, the Company satisfied the REIT requirements and distributed all of its taxable income. Pursuant to the Code, the Company has elected to treat its corporate subsidiary as a TRS. In general, the TRS may perform non-customary Investments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9 and December 31, 2018, there were no material common stock equivalents that would have a dilutive effect on earnings (loss) per share for common stockholders. During the year ended December 31, 2019, the Company retroactively adjusted the number of common shares outstanding in accordance with ASC 260-10, 260-10”). 260-10 Segment Information ASC 280, Segment Reporting, establishes standards for reporting financial and descriptive information about a public entity’s reportable segments. The Company internally evaluates all of the properties and interests therein as one reportable segment. Change in Consolidated Financial Statements Presentation Certain amounts in the Company’s prior period consolidated financial statements have been reclassified to conform to the current period presentation. Recoverable state tax expenses have been reclassified from general and administrative expenses to property operating expenses on the statement of operations for all periods presented.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Recently Issued Accounting Pronouncements Changes to GAAP are established by the FASB in the form of ASUs to the FASB’s Accounting Standards Codification. The Company consider the applicability and impact of all ASUs. Other than the ASUs discussed below, the FASB has not recently issued any other ASUs that the Company expect to be applicable and have a material impact on the Company’s financial statements. Adoption of New Accounting Pronouncements On February 25, 2016, the FASB issued ASU 2016-02, 2016-02”), 2016-02 2018-10, 2018-11, 2018-20, 2019-01,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non-lease non-separation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In the event the Company modifies existing leases or enters into new leases in the future, such leases may be classified as finance leases. On January 1, 2019, the Company recognized ROU assets and lease liabilities for these leases on the Company’s consolidated balance sheets, and on a go-forward pre-existing On March 1, 2019. the Company entered into an office lease located in Chicago, Illinois. The Company recorded a ROU asset of $0.6 million and a corresponding liability to the Company’s lease agreements (see Note 14 , Operating Leases, On September 20, 2019, the Company acquired the McKesson II property (defined in Note 4 , Real Estate , Operating Leases, Upon adoption of ASC 842, the Company also elected the practical expedient to not separate non-lease Reclassification of the Prior Year Presentation of Rental Income and Property Expense Recovery As described below, rental income, termination income and property expense recovery related to the Company’s operating leases for which the Company is the lessor qualified for the single component practical expedient and was classified as rental income in the Company’s consolidated statements of operations. Prior to the adoption of the new lease accounting standard, the Company classified rental income, termination income and property expense recovery separately in the Company’s consolidated statements of operations, in accordance with the guidance in effect prior to January 1, 2019. Upon adoption of the new lease accounting standard, the Company’s comparative statements of operations from the prior period have been reclassified to conform to the new single component presentation of rental income, termination income and property expense recovery, classified within “Rental Income” in the Company’s consolidated statements of operations. The table below provides a reconciliation of the prior period presentation of the statement of operations line items that were reclassified in the Company’s consolidated statement of operations to conform to the current period presentation, pursuant to the adoption of the new lease accounting standard and election of the single component practical expedient (in thousands): Year Ended December 31, 2018 2017 Presentation prior to January 1, 2019 Lease income $ 247,442 $ 257,465 Lease termination income 15,671 14,604 Property expense recoveries 73,246 74,421 Rental income $ 336,359 $ 346,4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lf Administration Transaction</t>
        </is>
      </c>
      <c r="B1" s="2" t="inlineStr">
        <is>
          <t>12 Months Ended</t>
        </is>
      </c>
    </row>
    <row r="2">
      <c r="B2" s="2" t="inlineStr">
        <is>
          <t>Dec. 31, 2019</t>
        </is>
      </c>
    </row>
    <row r="3">
      <c r="A3" s="3" t="inlineStr">
        <is>
          <t>Business Combinations [Abstract]</t>
        </is>
      </c>
    </row>
    <row r="4">
      <c r="A4" s="4" t="inlineStr">
        <is>
          <t>Self Administration Transaction</t>
        </is>
      </c>
      <c r="B4" s="4" t="inlineStr">
        <is>
          <t xml:space="preserve">3 Self Administration Transaction Fair Value of Consideration Transferred The Company accounted for the Self Administration Transaction as a business combination under the acquisition method of accounting. Under the terms of the Self Administration Transaction, the following consideration was given in exchange for 100% of the membership interests in GRECO: Amount Fair value of EA-1 $ 205,000 Fair value of earn-outs 29,380 Accrued liabilities: Executive deferred compensation plan 7,795 Other liabilities 11,890 Total consideration 254,065 Less: accounts receivable from affiliates and other assets (19,878 ) Net consideration $ 234,187 As part of the Self Administration Transaction, the Current Operating Partnership issued 20.4 million OP Units with an estimated fair value per unit of $10.03. The terms of the Self Administration Transaction included two earn-outs structured with an estimated fair value obligation of approximately $29.4 million. Assets Acquired and Liabilities Assumed The Self Administration Transaction was accounted for using the acquisition method of accounting under ASC 805, Business Combinations (“ASC 805”), which requires, among other things, the assets acquired and liabilities assumed to be recognized at their fair values as of the acquisition date. During the nine months ended September 30, 2019, the Company finalized the purchase price allocation for the Self Administration Transaction. The following table summarizes the finalized purchase price allocation: Amount Assets: Accounts receivable from affiliates and other assets $ 19,878 Management contract intangibles 4,239 Goodwill 229,948 Total assets acquired 254,065 Liabilities: Earn-outs (due to affiliates) 29,380 Executive deferred compensation plan 7,795 Other liabilities 11,890 Total liabilities assumed 49,065 Net assets acquired $ 205,000 The intangible assets acquired primarily consist of property management and advisory contracts that the Company, as advisor and property manager through certain subsidiaries, had with GCEAR. The value of the contracts was determined based on a discounted cash flow valuation of the projected revenues of the acquired contracts. The contracts are subject to an estimated useful life of approximately three months. As of September 30, 2019, the management and advisory contracts were fully amortized. Goodwill In connection with the Self Administration Transaction, the Company recorded goodwill of $229.9 million as a result of the consideration exceeding the fair value of the net assets acquired. Goodwill represents the estimated future benefits arising from other assets acquired that could not be individually identified and separately recognized. The goodwill recorded represents the Company’s acquired workforce and its ability to generate additional opportunities for revenue and raise additional funds. Pro Forma Financial Information (unaudited) The following condensed pro forma operating information is presented as if the Self Administration Transaction occurred in 2018 and had been included in operations as of January 1, 2018. The pro forma operating information excludes certain nonrecurring adjustments, such as acquisition fees and expenses incurred, to reflect the pro forma impact the acquisition would have on earnings on a continuous basis: Year Ended Revenue $ 336,359 Net income $ 61,362 Net income attributable to noncontrolling interests $ 9,309 Net income attributable to common stockholders (1) $ 48,423 Net income attributable to common stockholders per share, basic and diluted $ 0.29 (1) Amount is net of net income (loss) attributable to noncontrolling interests, distributions to redeemable noncontrolling interests attributable to common stockholders and distributions to preferred sharehol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al Estate</t>
        </is>
      </c>
      <c r="B1" s="2" t="inlineStr">
        <is>
          <t>9 Months Ended</t>
        </is>
      </c>
      <c r="C1" s="2" t="inlineStr">
        <is>
          <t>12 Months Ended</t>
        </is>
      </c>
    </row>
    <row r="2">
      <c r="B2" s="2" t="inlineStr">
        <is>
          <t>Sep. 30, 2020</t>
        </is>
      </c>
      <c r="C2" s="2" t="inlineStr">
        <is>
          <t>Dec. 31, 2019</t>
        </is>
      </c>
    </row>
    <row r="3">
      <c r="A3" s="3" t="inlineStr">
        <is>
          <t>Real Estate [Abstract]</t>
        </is>
      </c>
    </row>
    <row r="4">
      <c r="A4" s="4" t="inlineStr">
        <is>
          <t>Real Estate</t>
        </is>
      </c>
      <c r="B4" s="4" t="inlineStr">
        <is>
          <t xml:space="preserve">3. Real Estat e As of Depreciation expense for buildings and improvements for the nine months ended September 30, 2020 was $70.0 million. Amortization expense for intangibles, including, but not limited to, tenant origination and absorption costs for the nine months ended September 30, 2020 was $51.0 million. 2020 Acquisition The purchase price and other acquisition items for the property acquired during the nine months ended September 30, 2020 are shown below: Property Location Tenant/Major Acquisition Purchase Square Feet Acquisition Fees Year of Lease Pepsi Bottling Ventures North Carolina PepsiCo 2/5/2020 $ 34,937 526,320 $ 386 2032 Real Estate - Valuation and Purchase Price Allocation The Company allocates the purchase price to the relative fair value of the tangible assets of a property by valuing the property as if it were vacant. This “as-if “as-if In determining the fair value of intangible lease assets or liabilities, the Company also considers Level 3 inputs. Acquired above and below-market leases are valued based on the present value of the difference between prevailing market rates and the in-place in-place at-market The following table summarizes the purchase price allocation of the property acquired during the nine months ended September 30, 2020: Property Land Building Improvements Tenant In-place lease Debt discount / Total (1) Pepsi Bottling Ventures $ 3,407 $ 26,813 $ 954 $ 4,970 $ (712 ) $ (109 ) $ 35,323 (1) The allocations noted above are based on a determination of the relative fair value of the total consideration provided and represent the amount paid including capitalized acquisition costs. Intangibles The Company allocated a portion of the acquired and contributed real estate asset value to in-place write-off September 30, 2020 December 31, 2019 In-place $ 43,605 $ 44,012 In-place (35,024 ) (33,322 ) In-place $ 8,581 $ 10,690 Ground leasehold interest (below market) 2,254 2,254 Ground leasehold interest (below market) - accumulated amortization (184 ) (164 ) Ground leasehold interest (below market), net 2,070 2,090 Intangible assets, net $ 10,651 $ 12,780 In-place $ (68,334 ) $ (67,622 ) Land leasehold interest (above market) (3,073 ) (3,073 ) In-place 42,859 38,890 Intangible liabilities, net $ (28,548 ) $ (31,805 ) Tenant origination and absorption cost $ 745,039 $ 744,773 Tenant origination and absorption cost - accumulated amortization (399,005 ) (354,379 ) Tenant origination and absorption cost, net $ 346,034 $ 390,394 The following table sets forth the estimated annual amortization (income) expense for in-place Year In-place lease valuation, Tenant origination and Ground leasehold Other leasing costs Remaining 2020 $ (525 ) $ 14,870 $ (73 ) $ 1,372 2021 $ (2,118 ) $ 57,846 $ (290 ) $ 6,057 2022 $ (2,518 ) $ 54,744 $ (290 ) $ 6,063 2023 $ (2,465 ) $ 50,184 $ (290 ) $ 5,934 2024 $ (1,648 ) $ 38,006 $ (291 ) $ 5,700 2025 $ (1,186 ) $ 27,450 $ (290 ) $ 5,580 Sale of Property On June 30, 2020, the Company sold the Bank of America II property located at 1800 Tapo Canyon in Simi Valley, California for total proceeds of $24.5 million, less closing costs and other closing credits. The carrying value of the property on the closing date was approximately $19.6 million. Upon the sale of the property, the Company recognized a gain of approximately $4.3 million. Impairments 2200 Channahon Road, Houston Westway I and 2275 Cabot Drive During the nine months ended September 30, 2020, the Company recorded an impairment provision of approximately $22.2 million as it was determined that the carrying value of the real estate would not be recoverable on three properties. This impairment resulted from changes in longer absorption periods, lower market rents and shorter anticipated hold periods. In determining the fair value of property, the Company considered Level 3 inputs. See Note 8, Fair Value Measurements , Restricted Cash In conjunction with the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Balance as of September 30, 2020 December 31, 2019 Cash reserves $ 22,909 $ 48,129 Restricted lockbox 12,922 10,301 Total $ 35,831 $ 58,430 </t>
        </is>
      </c>
      <c r="C4" s="4" t="inlineStr">
        <is>
          <t>4. Real Estate As of December 31, 2019, the Company’s real estate portfolio consisted of 99 properties in 25 states consisting substantially of office, warehouse, and manufacturing facilities and one land parcel held for future development with a combined acquisition value of approximately $4.2 billion, including the allocation of the purchase price to above and below-market lease valuation. Depreciation expense for buildings and improvements for the years ended December 31, 2019, 2018, and 2017 was $80.4 million, $60.1 million, and $56.0 million, respectively. Amortization expense for intangibles, including but not limited to, tenant origination and absorption costs for the years ended December 31, 2019, 2018, and 2017 was $73.0 million, $59.0 million, and $60.6 million, respectively. 2019 Acquisitions The purchase price and other acquisition items for the property acquired during the year ended December 31, 2019 are shown below: Property Location Tenant/Major Lessee Acquisition Purchase Approx. Acquisition (1) Year of McKesson II Scottsdale, AZ McKesson Corporation 9/20/2019 $ 37,674 124,900 $ 1,059 2029 (1) The former advisor received acquisition fees equal to 2.5%. In addition, the Company incurred third-party costs associated with the acquisition. Mergers The Mergers were accounted for as an asset acquisition under ASC 805, with EA-1 EA-1 EA-1 The assets (including identifiable intangible assets) and liabilities (including executory contracts and other commitments) of the Company as of the effective time of the Mergers were recorded at their respective relative fair values and added to those of EA-1. EA-1 Upon the effective time of the Mergers on April 30, 2019, each of EA-1’s EA-1’s As of April 30, 2019 GCEAR’s common shares outstanding 78,054,934 Exchange ratio 1.04807 Implied EA-1 74,474,924 GCEAR’s operating partnership units outstanding 527,045 Exchange ratio 1.04807 Implied EA-1 502,872 EA-1’s $ 10.02 Total consideration $ 751,278 The following table summarizes the final purchase price allocation based on a valuation report prepared by the Company’s third-party valuation specialist that was subject to management’s review and approval: As of April 30, 2019 Assets: Cash assumed $ 35,659 Land 135,875 Building and improvements 913,739 Tenant origination and absorption cost 214,428 Intangibles 3,627 Construction in progress 263 Other assets 5,964 Total assets 1,309,555 Liabilities: Debt (net of $1.1 million premium) 498,906 Below market leases 12,476 Due to Affiliates 8,804 Distribution payable 1,854 Restricted reserves 11,050 Accounts payable and other liabilities 14,849 Total liabilities 547,939 Fair value of net assets acquired 761,616 Less: EA-1’s 10,338 Fair value of net assets acquired, less EA-1’s $ 751,278 Merger-Related Expenses In connection with the Mergers, the Company incurred various transaction and administrative costs. These costs included advisory fees, legal, tax, accounting, valuation fees, and other costs. These costs were capitalized as a component of the cost of the assets acquired. The costs that were obligations of GCEAR and expensed prior to the Mergers are not included in the Company’s consolidated statements of operations. The following is a breakdown of the Company’s costs incurred during the year ended December 31, 2019 related to the Mergers: Amount Advisory and valuation fees $ 8,592 Legal, accounting and tax fees 1,384 Other fees 362 Total Merger-related fees $ 10,338 Real Estate — Valuation and Purchase Price Allocation The Company allocates the purchase price to the relative fair value of the tangible assets of a property by valuing the property as if it were vacant. This “as-if “as-if In determining the fair value of intangible lease assets or liabilities, the Company also considers Level 3 inputs. Acquired above and below-market leases are valued based on the present value of the difference between prevailing market rates and the in-place in-place at-market The following summarizes the purchase price allocations of the properties acquired during the year ended December 31, 2019: Acquisition Land Building Improvements Tenant In-place In-place Land Total (1) 2019 (2) Mergers $ 135,875 $ 850,811 $ 62,928 $ 214,428 $ 3,627 $ (12,476 ) $ — $ 1,255,193 $ 66,004 McKesson II (3) $ — $ 25,446 $ 4,681 $ 11,513 $ 239 $ — $ (3,072 ) $ 38,807 $ 958 (1) The allocations noted above are based on a determination of the relative fair value of the total consideration provided and represent the amount paid including capitalized acquisition costs. (2) The operating results of the properties acquired have been included in the Company’s consolidated statement of operations since the acquisition date. (3) The Company recorded a ROU asset of $16.3 million and a corresponding liability to the Company’s existing ground lease agreements as part of the acquisition (see Note 14, Operating Leases, for details Intangibles The Company allocated a portion of the acquired and contributed real estate asset value to in-place write-off The following summarizes a list of the Company’s intangibles as of December 31, 2019 and 2018: December 31, 2019 2018 In-place $ 44,012 $ 42,736 In-place (33,322 ) (31,995 ) In-place 10,690 10,741 Ground leasehold interest (below market) 2,254 2,255 Ground leasehold interest (below market) — accumulated amortization (164 ) (137 ) Ground leasehold interest (below market), net 2,090 2,118 Intangibles — other — 4,240 Intangible assets, net $ 12,780 $ 17,099 In-place $ (67,622 ) $ (55,147 ) Land Leasehold interest (above market) (3,073 ) — In-place 38,890 32,032 Intangible liabilities, net $ (31,805 ) $ (23,115 ) Tenant origination and absorption cost $ 744,773 $ 530,181 Tenant origination and absorption cost — accumulated amortization (354,379 ) (296,201 ) Tenant origination and absorption cost, net $ 390,394 $ 233,980 The intangible assets are amortized over the remaining lease term of each property, which on a weighted-average basis, was approximately 7.36 years and 6.6 years as of December 31, 2019 and 2018, respectively. The amortization of the intangible assets and other leasing costs for the respective periods is as follows: Amortization (income) 2019 2018 2017 Above and below market leases, net $ (3,201 ) $ (685 ) $ 1,689 Tenant origination and absorption cost $ 69,502 $ 55,464 $ 59,046 Ground leasehold amortization (below market) $ (52 ) $ 27 $ 27 Other leasing costs amortization $ 3,581 $ 3,557 $ 1,527 The following table sets forth the estimated annual amortization (income) expense for in-place Year In-place lease valuation, net Tenant origination and Ground leasehold Other leasing costs 2020 $ (2,150 ) $ 64,739 $ (291 ) $ 4,911 2021 $ (2,066 ) $ 57,151 $ (290 ) $ 5,668 2022 $ (2,467 ) $ 54,050 $ (290 ) $ 5,673 2023 $ (2,415 ) $ 49,246 $ (290 ) $ 5,571 2024 $ (1,593 ) $ 41,479 $ (291 ) $ 5,533 Tenant and Portfolio Risk The Company monitors the credit of all tenants to stay abreast of any material changes in credit quality. The Company monitors tenant credit by (1) reviewing the credit ratings of tenants (or their parent companies) that are rated by nationally recognized rating agencies; (2) reviewing financial statements and related metrics and information that are publicly available or required to be provided pursuant to the lease; (3) monitoring news reports and press releases regarding the tenants and their underlying business and industry; and (4) monitoring the timeliness of rent collections. Restricted Cash In conjunction with the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December 31, 2019 2018 Cash reserves (1) $ 48,129 $ 12,945 Restricted Lockbox 10,301 2,862 Total $ 58,430 $ 15,807 (1) Approximately $28.7 million is held in escrow pending a tax-deferred Sale of Properties Lynnwood Land On July 30, 2019, the Company sold the Lynnwood IV land parcel located in Lynnwood, WA for total proceeds of $1.8 million, less closing costs and other closing credits. The carrying value of the land parcel was approximately $1.3 million. Upon the sale, the Company recognized a gain of approximately $0.3 million. 7601 Technology Way On September 5, 2019, the Company sold the 7601 Technology Way property located in Denver, Colorado for total proceeds of $48.8 million, less closing costs and other closing credits. The carrying value of the property on the closing date was approximately $37.6 million. Upon the sale of the property, the Company recognized a gain of approximately $8.1 million. 10 Commerce Center Parkway On October 14, 2019, the Company sold the FedEx Freight property located in West Jefferson, Ohio for total proceeds of $30.3 million, less closing costs and other closing credits. The property sold for an approximate amount equal to the carrying value. 2160 East Grand Avenue On November 20, 2019, the Company sold the 2160 East Grand Avenue property located in El Segundo, California for total proceeds of $63.5 million, less closing costs and other closing credits. The carrying value of the property on the closing date was approximately $41.5 million. Upon the sale of the property, the Company recognized a gain of approximately $21.5 million. Impairments 2200 Channahon Road &amp; Houston Way I During the year ended December 31, 2019, the Company recorded an impairment provision of approximately $30.7 million as it was determined that the carrying value of the real estate would not be recoverable on two properties. This impairment resulted from changes in projected cash flows the property was expected to generate. In determining the fair value of property, the Company considered Level 3 inputs. See Note 9, Fair Value Measurem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0</t>
        </is>
      </c>
      <c r="C2" s="2" t="inlineStr">
        <is>
          <t>Dec. 31, 2019</t>
        </is>
      </c>
    </row>
    <row r="3">
      <c r="A3" s="3" t="inlineStr">
        <is>
          <t>Equity Method Investments and Joint Ventures [Abstract]</t>
        </is>
      </c>
    </row>
    <row r="4">
      <c r="A4" s="4" t="inlineStr">
        <is>
          <t>Investments</t>
        </is>
      </c>
      <c r="B4" s="4" t="inlineStr">
        <is>
          <t xml:space="preserve">4. Investments in Unconsolidated Entities Heritage Commons X, LTD In June 2018, the Company, through an SPE, wholly owned by the Current Operating Partnership, formed a joint venture (the “Heritage Commons X”) for the construction and ownership of a four-story, Class “A” office building with a net rentable area of approximately 200,000 square feet located in Fort Worth, Texas (the “Heritage Commons Property”). The Heritage Commons Property was completed in April 2019 and is 100% leased to Mercedes-Benz On July 17, 2019, Heritage Commons X sold the Heritage Commons Property. Digital Realty Trust, Inc. In September 2014, the Company, through an SPE, wholly owned by the Current Operating Partnership, acquired an 80% interest in a joint venture with an affiliate of Digital Realty Trust, Inc. (“Digital”) for $68.4 million, which was funded with equity proceeds raised in the Company’s public offerings. The gross acquisition value of the property was $187.5 million, plus closing costs, which was partially financed with debt of $102.0 million.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3.5 years. The interests discussed above are deemed to be variable interests in variable interest entities (“VIE”) and based on an evaluation of the variable interests against the criteria for consolidation, the Company determined that it is not the primary beneficiary of the investments, as the Company does not have power to direct the activities of the entities that most significantly affect their performance. As such, the interest in the VIEs is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s is primarily limited to its carrying value in the investments. In September 2014, the joint venture entered into a secured term loan (the “Loan”) in the amount of approximately $102.0 million. The Loan had an original maturity date of September 9, 2019 and included two extension options of 12 additional months each beyond the original maturity date. On March 29, 2019, the joint venture executed the first 12-month Since the joint venture could not execute a long term extension with the current tenant or sign a new lease, discussions with the lender did not result in a loan additional extension in 2020. As a result, on September 9, 2020, the lender provided a notice of default for non-payment stand-by stand-by In accordance with the terms of the Digital operating agreement, the Company holds a guaranteed minimum return such that the Digital managing member will pay an amount to the Company in order for the Company to receive a minimum 7% return on investment, subject to a cap on actual cash amounts distributed to the managing member. As part of the wind up of the joint venture, the Company has recorded a receivable from the Digital managing member of $4.1 million that it expects to receive in first quarter of 2021 and has written off its remaining investment in the venture. The Company is not exposed to any future funding obligations and there are no other future losses expected to arise from this investment. As of September 30, 2020, the balance of the investments are shown below: Digital Realty Heritage Total Balance as of December 31, 2019 $ 10,584 $ 444 $ 11,028 Net loss (165 ) — (165 ) Distributions (8,120 ) (410 ) (8,530 ) Contributions 8,160 — 8,160 Valuation adjustment (1) (4,452 ) — (4,452 ) Impairment (1,907 ) — (1,907 ) Clawback receivable reclass (2) (4,100 ) — (4,100 ) Balance as of September 30, 2020 $ — $ 34 $ 34 (1) Amount represents a charge to arrive at the net realizable value as of September 30, 2020, which is included in the line item “(Loss) Gain from investment in unconsolidated entities” in the consolidated statement of operations. (2) Amount represents a reclass of the clawback to other assets as disclosed above. </t>
        </is>
      </c>
      <c r="C4" s="4" t="inlineStr">
        <is>
          <t xml:space="preserve">5. Investments Investment in Unconsolidated Entities Heritage Commons X, LTD In June 2018, the Company, through an a SPE, wholly-owned by the Current Operating Partnership, formed a joint venture (the “Heritage Common X”) for the construction and ownership of a four-story Class “A” office building with a net rentable area of approximately 200,000 square feet located in Fort Worth, Texas (the “Heritage Commons Property”). The Heritage Commons Property was completed in April 2019 and is 100% leased to Mercedes-Benz On July 17, 2019, the Heritage Common X Ltd. sold the Heritage Trace Parkway property located in Fort Worth, TX. The net cash to the Company from the sale was approximately $8.2 million after repayment of approximately $41.4 million of debt, along with closing costs, credits, and distributions to its joint venture partners in accordance with the provisions of the governing documents. Upon the sale, the Company recognized an equity in earnings of approximately $4.1 million, net of estimated taxes of $0.6 million. At the time of the sale, the Company had an ownership interest of approximately 45% in the joint venture. The remaining balance as of December 31, 2019 represents approximately $0.4 million of escrow holdback deposit. Digital Realty Trust, Inc. In September 2014, the Company, through an SPE wholly-owned by the Current Operating Partnership, acquired an 80% interest in a joint venture with an affiliate of Digital Realty Trust, Inc. for $68.4 million, which was funded with equity proceeds raised in the Company’s public offerings. The gross acquisition value of the property was $187.5 million, plus closing costs, which was partially financed with debt of $102.0 million.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three years. The joint venture used an interest rate swap to manage its interest rate risk associated with its variable rate debt, which expired in September 2019. The interest rate swap was designated as an interest rate hedge of its exposure to the volatility associated with interest rates. As a result of the hedge designation and in satisfying the requirement for cash flow hedge accounting, the joint venture recorded changes in the fair value in accumulated other comprehensive income. In conjunction with the investment in the joint venture discussed above, the Company recognized its 80% share, or approximately $0.2 million of other comprehensive loss for the year ended December 31, 2019. The interests discussed above are deemed to be variable interests in variable interest entities (“VIE”) and, based on an evaluation of the variable interests against the criteria for consolidation, the Company determined that it is not the primary beneficiary of the investments, as the Company does not have power to direct the activities of the entities that most significantly affect their performance. As such, the interest in the VIEs are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s is primarily limited to its carrying value in the investments. Impairment During the year ended December 31, 2019, the Company recognized an other-than-temporary impairment loss on its investments in the unconsolidated Digital Realty Trust, Inc. joint venture. The impairment loss is a result of revised market rental rate expectations and tenant rents. The impairment loss is included in “(Loss) gain from investment in unconsolidated entities” on the Company’s consolidated statements of operations. In determining the fair value of property, the Company considered Level 3 inputs. See Note 9, Fair Value Measuremen As of December 31, 2019, the balance of the investments are shown below: Digital Realty Heritage Total Balance as of December 31, 2018 $ 27,291 $ 3,274 $ 30,565 Net (loss) income (2,509 ) 4,128 (1) 1,619 Distributions (7,055 ) (6,958 ) (14,013 ) Other comprehensive loss (217 ) — (217 ) Impairment (6,926 ) — (6,926 ) Balance as of December 31, 2019 $ 10,584 $ 444 $ 11,028 (1) Includes approximately $0.6 million in disposition and other fees owed to the Company’s former advisor. In addition, approximately $1.2 million of third party fees and taxes were incurred as part of the outside basis of the inves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t>
        </is>
      </c>
      <c r="B4" s="4" t="inlineStr">
        <is>
          <t xml:space="preserve">5. Debt As of September 30, 2020 and December 31, 2019, the Company’s debt consisted of the following: September 30, December 31, Contractual Interest Rate (1) Loan Effective (2) HealthSpring Mortgage Loan $ 20,340 $ 20,723 4.18% April 2023 4.62 % Midland Mortgage Loan 98,687 100,249 3.94% April 2023 4.12 % Emporia Partners Mortgage Loan 1,749 2,104 5.88% September 2023 5.97 % Samsonite Loan 20,418 21,154 6.08% September 2023 5.10 % Highway 94 Loan 14,922 15,610 3.75% August 2024 4.78 % Pepsi Bottling Ventures Loan 18,677 — 3.69% October 2024 3.92 % AIG Loan II 126,970 126,970 4.15% November 2025 4.93 % BOA Loan 375,000 375,000 3.77% October 2027 3.91 % BOA/KeyBank Loan 250,000 250,000 4.32% May 2028 4.14 % AIG Loan 104,352 105,762 4.96% February 2029 5.08 % Total Mortgage Debt 1,031,115 1,017,572 Revolving Credit Facility (3) 401,500 211,500 LIBO Rate + 1.60% June 2023 1.88 % 2023 Term Loan 200,000 200,000 LIBO Rate + 1.55% June 2023 1.80 % 2024 Term Loan 400,000 400,000 LIBO Rate + 1.55% April 2024 1.79 % 2026 Term Loan 150,000 150,000 LIBO Rate + 1.85% April 2026 2.06 % Total Debt 2,182,615 1,979,072 Unamortized Deferred Financing Costs and Discounts, net (8,263 ) (9,968 ) Total Debt, net $ 2,174,352 $ 1,969,104 (1) Including the effect of the interest rate swap agreements with a total notional amount of $750.0 million, the weighted average interest rate as of September 30, 2020 was 3.56% for both the Company’s fixed-rate and variable-rate debt combined and 3.96% for the Company’s fixed-rate debt only. (2) Reflects the effective interest rate as of September 30, 2020 and includes the effect of amortization of discounts/premiums and deferred financing costs. (3) The LIBO rate as of September 1, 2020 (effective date) was 0.16 two years one-year Second Amended and Restated Credit Agreement On April 30, 2019, the Company, through the Current Operating Partnership, entered into that certain second amended and restated credit agreement (the “Second Amended and Restated Credit Agreement”) related to a revolving credit facility (the “Revolving Credit Facility”) and three term loans described below (the “Term Loans” and collectively with the Revolving Credit Facility, the “KeyBank Loans”) with a syndicate of lenders, under which KeyBank National Association (“KeyBank”) serves as administrative agent. The KeyBank Loans have an interest rate calculated based on London Interbank Offered Rate (LIBOR) plus the applicable LIBOR margin, as provided in the Second Amended and Restated Credit Agreement, or the Base Rate plus the applicable base rate margin, as provided in the agreement. The applicable LIBOR margin and base rate margin are dependent on the consolidated leverage ratio of the Current Operating Partnership, the Company, and the Company’s subsidiaries, as disclosed in the periodic compliance certificate provided to our administrative agent each quarter. If the Current Operating Partnership obtains an investment grade rating of its senior unsecured long term debt from Standard &amp; Poor’s Rating Services, Moody’s Investors Service, Inc., or Fitch, Inc., the applicable LIBOR margin and base rate margin will be dependent on such rating. The Second Amended and Restated Credit Agreement relating to the Revolving Credit Facility provides that the Current Operating Partnership must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and • other limitations as determined by KeyBank upon further due diligence of the Pool Properties. Borrowing availability under the Second Amended and Restated Credit Agreement is limited to the lesser of (i) an unsecured leverage ratio of no greater than 60%, or (ii) an unsecured interest coverage ratio of no less than 2.00:1.00. Guarantors of the KeyBank Loans include the Company, each special purpose entity that owns a Pool Property, and each of the Current Operating Partnership other subsidiaries which owns a direct or indirect equity interest in a special purpose entity that owns a Pool Property. In addition to customary representations, warranties, covenants, and indemnities, the KeyBank Loans require the Current Operating Partnership to comply with the following at all times, which will be tested on a quarterly basis: • a maximum consolidated leverage ratio of 60%, or, the ratio may increase to 65% for up to four consecutive quarters after a material acquisition; • a minimum consolidated tangible net worth of 75% of the Company’s consolidated tangible net worth at closing of the Revolving Credit Facility, or approximately $2.0 billion, plus 75% of net future equity issuances (including OP Units in the Current Operating Partnership), minus 75% of the amount of any payments used to redeem the Company’s stock or the OP Units in the Current Operating Partnership, minus any amounts paid for the redemption or retirement of or any accrued return on the preferred equity issued under the preferred equity investment made in EA-1 • upon consummation, if ever, of an initial public offering, a minimum consolidated tangible net worth of 75% of the Company’s consolidated tangible net worth plus 75% of net future equity issuances (including OP Units in the Current Operating Partnership) should the Company publicly list its shares; • a minimum consolidated fixed charge coverage ratio of not less than 1.50:1.00; • a maximum total secured debt ratio of not greater than 40%, which ratio will increase by five percentage points for four quarters after closing of a material acquisition that is financed with secured debt; • a minimum unsecured interest coverage ratio of 2.00:1.00; • a maximum total secured recourse debt ratio, excluding recourse obligations associated with interest rate hedges, of 10% of our total asset value; • aggregate maximum unhedged variable rate debt of not greater than 30% of the Company’s total asset value; and • a maximum payout ratio of not greater than 95% commencing for the quarter ended September 30, 2019. Furthermore, the activities of the Current Operating Partnership, the Company, and the Company’s subsidiaries must be focused principally on the acquisition, operation, and maintenance of income-producing office and industrial real estate properties. The Second Amended and Restated Credit Agreement contains certain restrictions with respect to the investment activities of the Current Operating Partnership, including, without limitation, the following: (i) unimproved land may not exceed 5% of total asset value; (ii) developments that are pre-leased Subsequent Events Pepsi Bottling Ventures Mortgage Loan On February 5, 2020, as part of the acquisition of the Pepsi Bottling Ventures (“PBV”) property, the Company assumed a $18.9 million mortgage loan (“PBV Mortgage Loan”) from State Farm Life Insurance Company, as participating holder of the note. The PBV Mortgage Loan matures on October 1, 2024, has a fixed interest rate of 3.69%, and requires monthly payments of principal and interest. The PBV Mortgage Loan is secured by a deed of trust on the PBV property. Debt Covenant Compliance Pursuant to the terms of the Company’s mortgage loans and the KeyBank Loans, the Current Operating Partnership, in consolidation with the Company, is subject to certain loan compliance covenants. The Company was in compliance with all of its debt covenants as of September 30, 2020. </t>
        </is>
      </c>
      <c r="C4" s="4" t="inlineStr">
        <is>
          <t xml:space="preserve">6. Debt As of December 31, 2019 and December 31, 2018, the Company’s debt consisted of the following: December 31, Contractual Interest Rate (1) Loan Effective (2) 2019 2018 HealthSpring Mortgage Loan $ 20,723 $ 21,219 4.18 % April 2023 4.61 % Midland Mortgage Loan 100,249 102,262 3.94 % April 2023 4.10 % Emporia Partners Mortgage Loan 2,104 2,554 5.88 % September 2023 5.98 % Samsonite 21,154 22,085 6.08 % September 2023 5.14 % Highway 94 loan 15,610 16,497 3.75 % August 2024 4.73 % AIG Loan II 126,970 — 4.15 % November 2025 4.91 % BOA Loan 375,000 375,000 3.77 % October 2027 3.92 % BOA/KeyBank Loan 250,000 — 4.32 % May 2028 4.16 % AIG Loan 105,762 107,562 4.96 % February 2029 5.08 % Total Mortgage Debt 1,017,572 647,179 2023 Term Loan 200,000 — LIBO Rate +1.40 % June 2023 3.28 % 2024 Term Loan 400,000 — LIBO Rate +1.40 % April 2024 3.27 % 2026 Term Loan 150,000 — LIBO Rate +1.75 % April 2026 3.59 % Revolving Credit Facility (4) 211,500 — LIBO Rate +1.45 % June 2023 (4) 3.35 % Term Loan — 715,000 (3) — — — Total Debt 1,979,072 1,362,179 Unamortized Deferred Financing Costs and Discounts, net (9,968 ) (8,648 ) Total Debt, net $ 1,969,104 $ 1,353,531 (1) Including the effect of one interest rate swap agreement with a total notional amount of $425.0 million, the weighted average interest rate as of December 31, 2019 was 3.72% for both the Company’s fixed-rate and variable-rate debt combined and 3.89% for the Company’s fixed-rate debt only. (2) Reflects the effective interest rate as of December 31, 2019 and includes the effect of amortization of discounts/premiums and deferred financing costs. (3) Represents the Company’s Term Loan (defined below), which was fully repaid on May 1, 2019. See discussion below. (4) The LIBO rate as of December 31, 2019 was 1.69%. The Revolving Credit Facility has an initial term of approximately three years, maturing on June 28, 2022, and may be extended for a one-year Unsecured Credit Facility On July 20, 2015, EA-1, co-led EA-1 Second Amended and Restated Credit Agreement On April 30, 2019, the Company, through the Current Operating Partnership (the “KeyBank Borrower”), entered into that certain second amended and restated credit agreement (the “Second Amended and Restated Credit Agreement”) related to a revolving credit facility and three term loans described below (the “Term Loans” and collectively with the revolving credit facility, the “KeyBank Loans”) with a syndicate of lenders, under which KeyBank serves as administrative agent. Pursuant to the Second Amended and Restated Credit Agreement, the Company was provided with a revolving credit facility (the “Revolving Credit Facility”) in an initial commitment amount of $750.0 million (the “Revolving Commitment”), a five-year term loan (the “2023 Term Loan”) in an initial commitment amount of $200.0 million (the “2023 Term Commitment”), a five-year term loan (the “2024 Term Loan”) in an initial commitment amount of $400.0 million (the “2024 Term Commitment”), and a seven-year term loan (the “2026 Term Loan”) in an initial commitment amount of $150.0 million (the “2026 Term Commitment”), which commitments may be increased under certain circumstances up to a maximum total commitment of $2.0 billion. Any increase in the total commitment will be allocated to the Revolving Credit Facility and/or the Term Loans in such amounts as the KeyBank Borrower and KeyBank may determine. The KeyBank Loans are evidenced by promissory notes that are substantially similar related to each lender and the amount committed by such lender. Increases in the commitment amount must be made in amounts of not less than $25.0 million, and increases of $25.0 million in increments in excess thereof, provided that such increases do not exceed the maximum total commitment amount of $2.0 billion. The KeyBank Borrower may also reduce the amount of the Revolving Commitment in increments of $50.0 million, provided that at no time will the Revolving Credit Facility be less than $150.0 million, and such a reduction will preclude the KeyBank Borrower’s ability to later increase the commitment amount. The Revolving Credit Facility may be prepaid and terminated, in whole or in part, at any time without fees or penalty. The Revolving Credit Facility also provides for same day swingline advances to be provided by KeyBank, Bank of America, N.A., and Wells Fargo Bank, N.A., on a pro rata basis, up to $125.0 million in the aggregate. Such swingline advances will reduce dollar for dollar the availability under the Revolving Credit Facility, and must be repaid within 10 business days. The Revolving Credit Facility has an initial term of approximately three years, maturing on June 28, 2022. The Revolving Credit Facility may be extended for a one-year The 2023 Term Loan has an initial term of approximately four years, maturing on June 28, 2023. Payments under the 2023 Term Loan are interest only and are due on the first day of each quarter. Amounts borrowed under the 2023 Term Loan may not be repaid and reborrowed. The 2024 Term Loan has an initial term of five years, maturing on April 30, 2024. Payments under the 2024 Term Loan are interest only and are due on the first day of each quarter. Amounts borrowed under the 2024 Term Loan may not be repaid and reborrowed. The 2026 Term Loan has an initial term of seven years, maturing on April 30, 2026. Payments under the 2026 Term Loan are interest only and are due on the first day of each quarter. Amounts borrowed under the 2026 Term Loan may not be repaid and reborrowed. The KeyBank Loans have an interest rate calculated based on LIBOR plus the applicable LIBOR margin, as provided in the Second Amended and Restated Credit Agreement, or the Base Rate plus the applicable base rate margin, as provided in the agreement. The applicable LIBOR margin and base rate margin are dependent on the consolidated leverage ratio of the KeyBank Borrower, the Company, and the Company’s subsidiaries, as disclosed in the periodic compliance certificate provided to our administrative agent each quarter. If the KeyBank Borrower obtains an investment grade rating of its senior unsecured long term debt from Standard &amp; Poor’s Rating Services, Moody’s Investors Service, Inc., or Fitch, Inc., the applicable LIBOR margin and base rate margin will be dependent on such rating. The Second Amended and Restated Credit Agreement relating to the Revolving Credit Facility provides that the KeyBank Borrower must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and • other limitations as determined by KeyBank upon further due diligence of the Pool Properties. Borrowing availability under the Second Amended and Restated Credit Agreement is limited to the lesser of (i) an unsecured leverage ratio of no greater than 60%, or (ii) an unsecured interest coverage ratio of no less than 2.00:1.00. In connection with the KeyBank Loans, the KeyBank Borrower paid closing costs, including arrangement fees, commitment fees and legal fees, of approximately $5.7 million. The KeyBank Borrower will pay KeyBank an administrative agent fee of $25,000 per year. In addition, an unused fee will be payable quarterly which is calculated based on the amount of the unused revolving loan commitments and is equal to 15 basis points if 50% or more of the loan commitments are used or 20 basis points if less than 50% of the loan commitments are used. At the time that the applicable LIBOR margin and base rate margin are determined in accordance with the Borrower’s investment grade rating as provided above, the KeyBank Borrower will pay a quarterly facility fee at a rate that is dependent on such rating and is based upon the total commitments. Guarantors of the KeyBank Loans include us, each special purpose entity that owns a Pool Property, and each of the KeyBank Borrower’s other subsidiaries which owns a direct or indirect equity interest in a special purpose entity that owns a Pool Property. In addition to customary representations, warranties, covenants, and indemnities, the KeyBank Loans require the KeyBank Borrower to comply with the following at all times, which will be tested on a quarterly basis: • a maximum consolidated leverage ratio of 60%, or, the ratio may increase to 65% for up to four consecutive quarters after a material acquisition; • a minimum consolidated tangible net worth of 75% of the Company’s consolidated tangible net worth at closing of the Revolving Credit Facility, or approximately $2.0 billion, plus 75% of net future equity issuances (including units of the operating partnership interests in the KeyBank Borrower), minus 75% of the amount of any payments used to redeem the Company’s stock or the KeyBank Borrower’s stock or the Company’s operating partnership units, minus any amounts paid for the redemption or retirement of or any accrued return on the preferred equity issued under the preferred equity investment made in EA-1’s • upon consummation, if ever, of an initial public offering, a minimum consolidated tangible net worth of 75% of the Company’s consolidated tangible net worth plus 75% of net future equity issuances (including units of operating partnership interests in the KeyBank Borrower) should we publicly list on the New York Stock Exchange; • a minimum consolidated fixed charge coverage ratio of not less than 1.50:1.00; • a maximum total secured debt ratio of not greater than 40%, which ratio will increase by five percentage points for four quarters after closing of a material acquisition that is financed with secured debt; • a minimum unsecured interest coverage ratio of 2.00:1.00; • a maximum total secured recourse debt ratio, excluding recourse obligations associated with interest rate hedges, of 10% of our total asset value; • aggregate maximum unhedged variable rate debt of not greater than 30% of the Company’s total asset value; and • a maximum payout ratio of not greater than 95% commencing for the quarter ended September 30, 2019. Furthermore, the activities of the KeyBank Borrower, the Company, and the Company’s subsidiaries must be focused principally on the acquisition, operation, and maintenance of income-producing office and industrial real estate properties. The Second Amended and Restated Credit Agreement contains certain restrictions with respect to the investment activities of the KeyBank Borrower, including, without limitation, the following: (i) unimproved land may not exceed 5% of total asset value; (ii) developments that are pre-leased Bank of America and KeyBank Loan On April 30, 2019, upon consummation of the Mergers, the Company assumed GCEAR’s obligations as carve-out non-recourse carve-out The BofA/KeyBank Loan is secured by cross-collateralized and cross-defaulted first mortgage liens on the properties with the following tenants: 3M Company, Amazon.com.dedc LLC, Southern Company Services, Inc. and IGT (each, a “Secured Property”). The BofA/KeyBank Loan has a term of 10 years, maturing on May 1, 2028. The BofA/KeyBank Loan bears interest at an annual rate of 4.32%. Commencing on June 1, 2020, the BofA/KeyBank Loan may be prepaid but only if such prepayment is made in full (with certain exceptions), subject to certain conditions set forth in the Loan Agreement, including 30 days’ prior notice to the Lender and payment of a prepayment premium in addition to all unpaid principal and accrued interest to the date of such prepayment. Commencing on November 1, 2027, the BofA/KeyBank Loan may be prepaid in whole or in part, subject to satisfaction of certain conditions, including 30 days’ prior notice to the Lender, without payment of any prepayment premium. As of December 31, 2019, there was approximately $250.0 million outstanding pursuant to the BofA/KeyBank Loan. AIG Loan II On April 30, 2019, upon consummation of the Mergers, the Company assumed GCEAR’s obligation, which was originally executed in connection with a loan dated October 22, 2015, between six SPEs that were wholly owned by the GCEAR II Operating Partnership as the borrowers and The Variable Annuity Life Insurance Company, American General Life Insurance Company, and the United States Life Insurance Company (collectively, the “Lenders”), pursuant to which the Lenders provided such SPEs with a loan in the aggregate amount of approximately $127.0 million (the “AIG Loan II”). The AIG Loan II has a term of 10 years, maturing on November 1, 2025. The AIG Loan II bears interest at a rate of 4.15%. The AIG Loan II requires monthly payments of interest only for the first five years and fixed monthly payments of principal and interest thereafter. The AIG Loan II is secured by cross-collateralized and cross-defaulted first lien deeds of trust and second lien deeds of trust on certain properties. Each of the individual promissory notes comprising the AIG Loan II may be prepaid but only if such prepayment is made in full, subject to 30 days’ prior notice to the holder and payment of a prepayment premium in addition to all unpaid principal and accrued interest to the date of such prepayment. As of December 31, 2019, there was approximately $127.0 million outstanding pursuant to the AIG Loan. Term Loan On July 20, 2015, the Company, through the EA-1 co-led Debt Covenant Compliance Pursuant to the terms of the Company’s mortgage loans and the KeyBank Loans, the Current Operating Partnership, in consolidation with the Company, is subject to certain loan compliance covenants. The Company was in compliance with all of its debt covenants as of December 31, 2019. The following summarizes the future principal repayments of all loans as As of December 31, 2019 2020 $ 6,882 2021 9,390 2022 9,826 2023 337,019 2024 439,302 Thereafter 1,176,653 Total principal 1,979,072 Unamortized debt premium/(discount) (1,099 ) Unamortized deferred loan costs (8,869 ) Total $ 1,969,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terest Rate Contract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Interest Rate Contracts</t>
        </is>
      </c>
      <c r="B4" s="4" t="inlineStr">
        <is>
          <t xml:space="preserve">6. 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s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July 9, 2015, the Company executed one interest rate swap agreement to hedge the variable cash flows associated with LIBOR. The interest rate swap was effective for the period from July 9, 2015 to July 1, 2020 with a notional amount of $425.0 million, which matured during the third quarter of 2020. On August 31, 2018, the Company executed four interest rate swap agreements to hedge future variable cash flows associated with LIBOR. The forward-starting interest rate swaps with a total notional amount of $425.0 million became effective on July 1, 2020 and have a term of five years. On March 10, 2020, the Company entered into three interest rate swap agreements to hedge variable cash flows associated with LIBOR. The swap agreements became effective on March 10, 2020, and have a term of approximately five years with notional amounts of $150.0 million, $100.0 million and $75.0 million. The Company also has entered into interest rate swap agreements to hedge the variable cash flows associated with certain existing or forecasted LIBOR based variable-rate debt, including the Company’s KeyBank Loans.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September 30, 2020 and December 31, 2019: Effective Maturity Interest Fair Value (1) Current Notional Amounts Derivative Instrument September 30, December 31, September 30, December 31, Liabilities: Interest Rate Swap 3/10/2020 7/1/2025 0.83 % $ (3,374 ) $ — $ 150,000 $ — Interest Rate Swap 3/10/2020 7/1/2025 0.84 % (2,300 ) — 100,000 — Interest Rate Swap 3/10/2020 7/1/2025 0.86 % (1,791 ) — 75,000 — Interest Rate Swap 7/1/2020 7/1/2025 2.82 % (15,064 ) (7,038 ) 125,000 125,000 Interest Rate Swap 7/1/2020 7/1/2025 2.82 % (12,074 ) (5,651 ) 100,000 100,000 Interest Rate Swap 7/1/2020 7/1/2025 2.83 % (12,084 ) (5,665 ) 100,000 100,000 Interest Rate Swap 7/1/2020 7/1/2025 2.84 % (12,165 ) (5,749 ) 100,000 100,000 Interest Rate Swap 7/9/2015 7/1/2020 1.69 % — (43 ) — 425,000 Total $ (58,852 ) $ (24,146 ) $ 750,000 $ 850,000 (1) The Company records all derivative instruments on a gross basis in the consolidated balance sheets, and accordingly, there are no offsetting amounts that net assets against liabilities. As of September 30, 2020, derivatives in a liability position are included in the line item “Interest rate swap liability” in the consolidated balance sheets at fair value. The following table sets forth the impact of the interest rate swaps on the consolidated statements of operations for the periods presented: Nine Months Ended 2020 2019 Interest Rate Swap in Cash Flow Hedging Relationship: Amount recognized in AOCI on derivatives $ (39,716 ) $ (25,849 ) Amount of loss (gain) reclassified from AOCI into earnings under “Interest expense” $ 5,104 $ (2,231 ) Total interest expense presented in the consolidated statement of operations in which the effects of cash flow hedges are recorded $ 59,321 $ 53,642 During the twelve months subsequent to September 30, 2020, the Company estimates that an additional $13.8 million of its income will be recognized from AOCI into earnings. Certain agreements with the derivative counterparties contain a provision providing that if the Company defaults on any of its indebtedness, including a default where repayment of the indebtedness has not been accelerated by the lender within a specified time period, then the Company could also be declared in default on its derivative obligations. As of September 30, 2020 and December 31, 2019, the fair value of interest rate swaps that were in a net liability position, which excludes any adjustment for nonperformance risk related to these agreements, was approximately $58.9 million and $24.1 million, respectively. As of September 30, 2020 and December 31, 2019, the Company had not posted any collateral related to these agreements. </t>
        </is>
      </c>
      <c r="C4" s="4" t="inlineStr">
        <is>
          <t>7. 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August 31, 2018, the Company executed four interest rate swap agreements to hedge future variable cash flows associate d The Company has entered into interest rate swap agreements to hedge the variable cash flows associated with certain existing or forecasted LIBOR based variable-rate debt, including the Company’s KeyBank Loans.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December 31, 2019 and 2018: Fair Value (1) Current Notional Amount December 31, December 31, Derivative Instrument Effective Maturity Interest 2019 2018 2019 2018 Assets/(Liabilities): Interest Rate Swap 7/9/2015 7/1/2020 1.69 % $ (43 ) $ 5,245 $ 425,000 $ 425,000 Interest Rate Swap 7/1/2020 7/1/2025 2.82 % (7,038 ) (1,987 ) 125,000 125,000 Interest Rate Swap 7/1/2020 7/1/2025 2.82 % (5,651 ) (1,628 ) 100,000 100,000 Interest Rate Swap 7/1/2020 7/1/2025 2.83 % (5,665 ) (1,636 ) 100,000 100,000 Interest Rate Swap 7/1/2020 7/1/2025 2.84 % (5,749 ) (1,711 ) 100,000 100,000 Total $ (24,146 ) $ (1,717 ) $ 850,000 $ 850,000 (1) The Company records all derivative instruments on a gross basis in the consolidated balance sheets, and accordingly there are no offsetting amounts that net assets against liabilities. As of December 31, 2019, derivatives in a liability position are included in the line item “Interest rate swap liability,” respectively, in the consolidated balance sheets at fair value. The following table sets forth the impact of the interest rate swaps on the consolidated statements of operations for the periods presented: Year Ended December 31, 2019 2018 Interest Rate Swap in Cash Flow Hedging Relationship: Amount of (loss) gain recognized in AOCI on derivatives $ (19,944 ) $ (3,483 ) Amount of (gain) loss reclassified from AOCI into earnings under “Interest expense” $ (2,359 ) $ (1,818 ) Total interest expense presented in the consolidated statement of operations in which the effects of cash flow hedges are recorded $ 73,557 $ 55,194 During the next twelve months subsequent to December 31, 2019, the Company estimates that an additional $2.8 million of income will be recognized from AOCI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December 31, 2019 and 2018, the fair value of interest rate swaps in a net liability position, which excludes any adjustment for nonperformance risk related to these agreements, was approximatel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 and Other Liabilities</t>
        </is>
      </c>
      <c r="B4" s="4" t="inlineStr">
        <is>
          <t xml:space="preserve">7. Accrued Expenses and Other Liabilities Accrued expenses and other liabilities consisted of the following as of September 30, 2020 and December 31, 2019: September 30, December 31, Accrued tenant improvements $ 26,891 $ 11,802 Real estate taxes payable 18,899 13,385 Prepaid tenant rent 17,429 20,510 Interest payable 10,011 12,264 Deferred compensation 8,687 9,209 Property operating expense payable 7,667 7,752 Accrued CIP 6,902 4,794 Other liabilities 21,771 16,673 Total $ 118,257 $ 96,389 </t>
        </is>
      </c>
      <c r="C4" s="4" t="inlineStr">
        <is>
          <t xml:space="preserve">8. Accrued Expenses and Other Liabilities Accrued expenses and other liabilities consisted of the following as of December 31, 2019 and 2018: December 31, 2019 2018 Real estate taxes payable $ 13,385 $ 23,258 Prepaid tenant rent 20,510 15,204 Deferred compensation 9,209 — Interest payable 12,264 9,310 Property operating expense payable 7,752 9,159 Accrued CIP 16,596 4,662 Other liabilities 16,673 19,023 Total $ 96,389 $ 80,616 Deferred Compensation Plan The Company maintains a voluntary, contributory, nonqualified deferred compensation plan which, for each year, permits key employees to defer a percentage of their compensation. The retirement benefit to be provided under the plan is a function of the participant’s deferred compensation and earnings thereupon. The plan is designed to primarily fund the retirement benefit liability through maintenance of certain investments, including participant cash deferrals. The liability to the deferred compensation plan participants as of December 31, 2019 was $9.2 million and is included in “Accrued expenses and other liabilities” in the consolidated balance sheet. The Company has certain investments, including corporate-owned life insurance policies (“COLI”), which had a market value that offset the participant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8. 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20 and the year ended December 31, 2019. The following table sets forth the assets and liabilities that the Company measures at fair value on a recurring basis by level within the fair value hierarchy as of September 30, 2020 and December 31, 2019: Assets/(Liabilities) Total Fair Quoted Prices Significant Significant September 30, 2020 Interest Rate Swap Liability $ (58,852 ) $ — $ (58,852 ) $ — Corporate Owned Life Insurance Asset $ 4,070 $ — $ 4,070 $ — Mutual Funds Asset $ 6,054 $ 6,054 $ — $ — Deferred Compensation Liability $ (8,687 ) $ — $ (8,687 ) $ — December 31, 2019 Interest Rate Swap Liability $ (24,146 ) $ — $ (24,146 ) $ — Earn-out $ (2,919 ) $ — $ — $ (2,919 ) Corporate Owned Life Insurance Asset $ 2,134 $ — $ 2,134 $ — Mutual Funds Asset $ 6,983 $ 6,983 $ — $ — Deferred Compensation Liability $ (9,209 ) $ — $ (9,209 ) $ — Real Estate For the nine months ended September 30, 2020, the Company determined that three of the Company’s properties were impaired based upon discounted cash flow analyses where the most significant inputs were the market rental rates, terminal capitalization rate and discount rate. The Company considered these inputs as Level 3 measurements within the fair value hierarchy. The following table is a summary of the quantitative information related to the non-recurring Range of Inputs or Inputs Unobservable Inputs: 2200 Channahon Road Houston Westway I 2275 Cabot Drive Market rent per square foot $2.00 to $3.00 $15.00 to $17.00 $11.00 to $12.00 Terminal capitalization rate 9.75% 7.75% 9.00% Discount rate 14.00% 9.00% 10.25% Financial Instruments Disclosed at Fair Value Financial instruments as of September 30, 2020 and December 31, 2019 consisted of cash and cash equivalents, restricted cash, accounts receivable, accrued expenses and other liabilities, and mortgage payable and other borrowings, as defined in Note 5, Debt in-place September 30, 2020 December 31, 2019 Fair Value Carrying Value (1) Fair Value Carrying Value (1) BOA Loan $ 357,417 $ 375,000 $ 369,343 $ 375,000 BOA/KeyBank Loan $ 263,840 $ 250,000 $ 264,101 $ 250,000 AIG Loan II $ 120,651 $ 126,970 $ 122,258 $ 126,970 AIG Loan $ 103,110 $ 104,352 $ 101,663 $ 105,762 Midland Mortgage Loan $ 98,077 $ 98,687 $ 99,318 $ 100,249 Samsonite Loan $ 21,418 $ 20,418 $ 22,103 $ 21,154 HealthSpring Mortgage Loan $ 20,621 $ 20,340 $ 20,868 $ 20,723 Pepsi Bottling Ventures Loan $ 19,054 $ 18,677 $ — $ — Highway 94 Loan $ 14,663 $ 14,922 $ 15,101 $ 15,610 Emporia Partners Mortgage Loan $ 1,780 $ 1,749 $ 2,105 $ 2,104 (1) The carrying values do not include the debt premium/(discount) or deferred financing costs as of September 30, 2020 and December 31, 2019. See Note 5, Debt</t>
        </is>
      </c>
      <c r="C4" s="4" t="inlineStr">
        <is>
          <t>9. 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19 and 2018. The following tables set forth the assets and liabilities that the Company measures at fair value on a recurring basis by level within the fair value hierarchy as of December 31, 2019 and 2018: Assets/(Liabilities) Total Fair Quoted Prices in Active Significant Other Significant December 31, 2019 Interest Rate Swap Liability $ (24,146 ) $ — $ (24,146 ) $ — Earn-out $ (2,919 ) $ — $ — $ (2,919 ) Corporate Owned Life Insurance Asset $ 2,134 $ — $ 2,134 $ — Mutual Funds Asset $ 6,983 $ 6,983 $ — $ — Deferred Compensation Liability $ (9,209 ) $ — $ (9,209 ) $ — December 31, 2018 Interest Rate Swap Asset $ 5,245 $ — $ 5,245 $ — Interest Rate Swap Liability $ (6,962 ) $ — $ (6,962 ) $ — Earn-out $ (29,380 ) $ — $ — $ (29,380 ) Earn-outs As part of the Self Administration Transaction, the Current Operating Partnership paid GC LLC in operating units earn-out In addition, the Current Operating Partnership will pay GCC in cash earn-out Earn-Out”) follow-on follow-on follow-on Earn-Out earn-out follow-on follow-on The Company estimates the fair value of the Cash Earn-Out Real Estate For the year ended December 31, 2019, the Company determined that two of the Company’s properties were impaired based upon discounted cash flow analyses where the most significant inputs were the market rental rates, terminal capitalization rate and discount rate. The Company considered these inputs as Level 3 measurements within the fair value hierarchy. The following table is a summary of the quantitative information related to the non-recurring Range of Inputs or Inputs December 31, 2019 Unobservable Inputs 2200 Channahon Road Houston Westway I Market rent per square foot $ 2.00 to $3.00 $ 15.00 to $17.00 Terminal capitalization rate 9.25 % 7.75 % Discount rate 10.50 % 9.00 % Investment in Unconsolidated Entities For the year ended December 31, 2019, the Company determined that its investment in the Digital Realty Trust, Inc. joint venture was other-than-temporarily impaired. The estimation of value for the Digital Realty Trust, Inc. includes an analysis of the Company’s share of net assets, after consideration of the fair value of the Digital Realty Trust, Inc’s. assets and liabilities, pursuant to the distribution provisions provided for in the operating agreement. The value of the underlying real estate asset was determined using discounted cash flow analyses where the most significant inputs were market rental rates, terminal capitalization rate and discount rate. The Company considered these inputs as Level 3 measurements within the fair value hierarchy. The following table is a summary of the quantitative information related to the non-recurring Range of Inputs or Inputs Unobservable Inputs December 31, 2019 Market rent per kilowatt-hour (kWh) $ 80.00 to $90.00 Terminal capitalization rate 6.00 % Discount rate 6.75 % Financial Instruments Disclosed at Fair Value Financial instruments as of December 31, 2019 and December 31, 2018 consisted of cash and cash equivalents, restricted cash, accounts receivable, accrued expenses and other liabilities, and mortgage payable and other borrowings, as defined in Note 6, Debt in-place December 31, 2019 December 31, 2018 Fair Value Carrying Value (1) Fair Value Carrying Value (1) Samsonite $ 22,103 $ 21,154 $ 22,440 $ 22,085 Highway 94 loan $ 15,101 $ 15,610 $ 15,601 $ 16,497 AIG Loan II $ 122,258 $ 126,970 $ — $ — BOA/KeyBank Loan $ 264,101 $ 250,000 $ — $ — AIG Loan $ 101,663 $ 105,762 $ 108,032 $ 107,562 (1) The carrying values do not include the debt premium/(discount) or deferred financing costs as of December 31, 2019 and December 31, 2018. See Note 6,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Equity</t>
        </is>
      </c>
      <c r="B4" s="4" t="inlineStr">
        <is>
          <t xml:space="preserve">9. Equity Classes Class T shares, Class S shares, Class D shares, Class I shares, Class A shares, Class AA shares, Class AAA shares and Class E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As of September 30, 2020, there were 555,730 shares of Class T common stock, 1,800 shares of Class S common stock, 40,791 shares of Class D common stock, 1,894,561 shares of Class I common stock, 24,227,432 shares of Class A common stock, 47,184,766 shares of Class AA common stock, 917,756 shares of Class AAA common stock, and 154,952,279 shares of Class E common stock outstanding. Common Equity As of September 30, 2020, the Company had received aggregate gross offering proceeds of approximately $2.8 billion from the sale of shares in the private offering, the public offerings, and the DRP offerings, as discussed in Note 1, Organization EA-1’s Termination of Follow-On On February 26, 2020, the Company’s Board approved the temporary suspension of the primary portion of the Company’s Follow-On Follow-On S-11 No. 333-217223), Amendment and Reinstatement of DRP and Partial Reinstatement of SRP On July 16, 2020, the Board approved the (i) reinstatement of the DRP, effective July 27, 2020; (ii) amendment of the DRP to allow for the use of the most recently published NAV per share of the applicable share class available at the time of reinvestment as the DRP purchase price for each share class; and (iii) partial reinstatement of the SRP, effective August 17, 2020, subject to the following limitations: (A) redemptions will be limited to those sought upon a stockholder’s death, qualifying disability, or determination of incompetence or incapacitation in accordance with the terms of the SRP, and (B) the quarterly cap on aggregate redemptions will be equal to the aggregate NAV, as of the last business day of the previous quarter, of the shares issued pursuant to the DRP during such quarter. Settlements of share redemptions will be made within the first three business days of the following quarter. Redemption activity during the quarter is listed below. Distribution Reinvestment Plan (DRP) The Company has adopted the DRP, which allows stockholders to have dividends and other distributions otherwise distributable to them invested in additional shares of common stock. No sales commissions or dealer manager fees will be paid on shares sold through the DRP, but the DRP shares will be charged the applicable distribution fee payable with respect to all shares of the applicable class. The purchase price per share under the DRP is equal to the net asset value (“NAV”) per share applicable to the class of shares purchased, calculated using the most recently published NAV available at the time of reinvestment. The Company may amend or terminate the DRP for any reason at any time upon 10 days’ prior written notice to stockholders, which may be provided through the Company’s filings with the SEC. As of September 30, 2020 and December 31, 2019, the Company had issued approximately $310.8 million and $293.7 million in shares pursuant to the DRP, respectively. Share Redemption Program (SRP) The Company has adopted the SRP that enables stockholders to sell their stock to the Company in limited circumstances. On August 8, 2019, the Company’s Board amended and restated its SRP, effective as of September 12, 2019, in order to (i) clarify that only those stockholders who purchased their shares from us or received their shares from the Company (directly or indirectly) through one or more non-cash On November 7, 2019, Board amended and restated the SRP, effective as of December 12, 2019, in order to (i) provide for redemption sought upon a stockholder’s determination of incompetence or incapacitation; (ii) clarify the circumstances under which a determination of incompetence or incapacitation will entitle a stockholder to such redemption; and (iii) make certain other clarifying changes. Under the SRP, the Company will redeem shares as of the last business day of each quarter. The redemption price will be equal to the NAV per share for the applicable class generally on the 13th day of the month prior to quarter end (which will be the most recently published NAV). Redemption requests must be received by 4:00 p.m. (Eastern time) on the second to last business day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SRP, as applicable. There are several restrictions under the SRP. Stockholders generally have to hold their shares for one year before submitting their shares for redemption under the program; however, the Company will waive the one-year one-year As the value on the aggregate redemptions of the Company’s shares is outside the Company’s control, the 5% quarterly cap is considered to be temporary equity and is presented as the common stock subject to redemption on the accompanying consolidated balance sheets. The following table summarizes share redemption (excluding the self-tender offer) activity during the three and nine months ended September 30, 2020 and 2019: Three Months Ended Nine Months Ended 2020 2019 2020 2019 Shares of common stock redeemed 693,199 10,589,361 1,241,812 10,589,361 Weighted average price per share $ 8.86 $ 9.54 $ 9.07 $ 9.54 Since July 31, 2014 and through September 30, 2020, the Company had redeemed 25,472,376 shares (excluding the self-tender offer) of common stock for approximately $240.0 million at a weighted average price per share of $9.42 pursuant to the SRP. Since July 31, 2014 and through December 31, 2019, the Company had honored all outstanding redemption requests. During the three months ended September 30, 2019, redemption requests for Class E shares exceeded the quarterly 5% per share class limitation by 2,872,488 shares or approximately $27.4 million. The Class E shares not redeemed during that quarter, or 25% of the shares submitted, were treated as redemption requests for the quarter ended December 31, 2019. All outstanding requests for the quarter ended September 30, 2019 and all new requests for the quarter ended December 31, 2019 were honored on January 2, 2020. Redemptions sought upon a stockholder’s death, qualifying disability, or determination of incompetence or incapacitation in the first quarter of 2020 were honored in accordance with the terms of the SRP, and the SRP officially was suspended as of March 28, 2020 for regular redemptions and subsequent redemptions for death, qualifying disability, or determination of incompetence or incapacitation after those honored in the first quarter of 2020. During the three months ended September 30, 2020, the Company received redemption requests (including those due to death, disability or incapacitation) for 693,199 shares of common stock that were all redeemed during and subsequent to the current quarter. Issuance of Restricted Stock Units to Executive Officers and Employees On January 15, 2020, the Company issued 589,248 RSUs to Company employees, including officers, under the Griffin Capital Essential Asset REIT, Inc. Employee and Director Long-Term Incentive Plan (as amended, the “LTIP”). Each RSU represents a contingent right to receive one share of the Company’s Class E common stock when settled in accordance with the terms of the respective Restricted Stock Unit Award Agreement and will vest in equal, 25% installments on each of December 31, 2020, 2021, 2022, and 2023 provided that the employee continues to be employed by the Company on each such date, subject to certain accelerated vesting provisions as provided in the respective Restricted Stock Unit Award Agreement. The fair value of grants issued was approximately $5.5 million. A total of 3,209 shares were forfeited during the nine months ended September 30, 2020. </t>
        </is>
      </c>
      <c r="C4" s="4" t="inlineStr">
        <is>
          <t xml:space="preserve">10. Equity Share Classes Class T shares, Class S shares, Class D shares, Class I shares, Class A shares, Class AA shares, Class AAA and Class E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As of December 31, 2019, there were 407,773 shares of Class T common stock, 1,790 shares of Class S common stock, 25,860 shares of Class D common stock, 1,607,399 shares of Class I common stock, 24,035,934 shares of Class A common stock, 46,675,314 of Class AA common stock, 947,992 shares of Class AAA common stock, and 154,151,658 of Class E common stock outstanding. Common Equity As of December 31, 2019, the Company had received aggregate gross offering proceeds of approximately $2.7 billion from the sale of shares in the private offering, the public offerings, and the DRP offerings, as discussed in Note 1, Organization 43,772,6 11 EA-1’s Extension of the Follow-On On August 8, 2019, the Company’s Board extended the termination date of the Company’s Follow-On Follow-On Follow-On Follow-On Distribution Reinvestment Plan (DRP) The Company has adopted the DRP, which allows stockholders to have dividends and other distributions otherwise distributable to them invested in additional shares of common stock. No sales commissions or dealer manager fees will be paid on shares sold through the DRP, but the DRP shares will be charged the applicable distribution fee payable with respect to all shares of the applicable class. The purchase price per share under the DRP is equal to the NAV per share applicable to the class of shares purchased, calculated as of the distribution date. The Company may amend or terminate the DRP for any reason at any time upon 10 days’ prior written notice to stockholders, which may be provided through the Company’s filings with the SEC. As of December 31, 2019 and December 31, 2018, the Company had issued approximately $293.7 million and $252.8 million in shares pursuant to the DRP, respectively. As of December 31, 2019, $20.6 million which was subject to the Company’s quarterly cap on aggregate redemptions are classified on the consolidated balance sheet as common stock subject to redemption. Share Redemption Program The Company has adopted the SRP that enables stockholders to sell their stock to the Company in limited circumstances. The SRP was previously suspended as of January 19, 2019, due to the Company’s then-pending Mergers with EA-1 EA-1 On August 8, 2019, the Company’s Board amended and restated its SRP, effective as of September 12, 2019, in order to (i) clarify that only those stockholders who purchased their shares from us or received their shares from the Company (directly or indirectly) through one or more non-cash On November 7, 2019, Board amended and restated the SRP, effective as of December 12, 2019, in order to (i) provide for redemption sought upon a stockholder’s determination of incompetence or incapacitation; (ii) clarify the circumstances under which a determination of incompetence or incapacitation will entitle a stockholder to such redemption; and (iii) make certain other clarifying changes. Under the SRP, the Company will redeem shares as of the last business day of each quarter. The redemption price will be equal to the NAV per share for the applicable class generally on the 13th day of the month prior to quarter end. Redemption requests must be received by 4:00 p.m. (Eastern time) on the second to last business day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SRP, as applicable. There are several restrictions under the SRP. Stockholders generally have to hold their shares for one year before submitting their shares for redemption under the program; however, the Company will waive the one-year one-year Subsequent Events Follow-On As the value on the aggregate redemptions of the Company’s shares is outside the Company’s control, the 5% quarterly cap is considered to be temporary equity and is presented as the common stock subject to redemption on the accompanying consolidated balance sheets. As of December 31, 2019, the quarterly cap was approximately $117.2 million. The following table summarizes share redemption (excluding the self-tender offer) activity during the years ended December 31, 2019 and 2018: December 31, 2019 2018 Shares of common stock redeemed 20,933,322 8,695,600 Weighted average price per share $ 9.44 $ 9.61 Since July 31, 2014 and through December 31, 2019, the Company had redeemed 24,230,565 shares (excluding the self-tender offer) of common stock for approximately $228.7 million at a weighted average price per share of $9.44 pursuant to the SRP. Since July 31, 2014 and through December 31, 2019, the Company has honored all redemption requests. The Company has funded all redemptions using proceeds from the sale of shares pursuant to the DRP. Employment Agreements With Executive Officers In connection with the Mergers and Michael J. Escalante’s appointment as Chief Executive Officer of the Company, the Company assumed, from EA-1, The Company also assumed employment agreements entered into by EA-1 8-K Issuance of Restricted Stock Units to Executive Officers Pursuant to the terms of the Escalante Employment Agreement and the Other Employee Employment Agreements, on May 1, 2019, the Company entered into Time-Based Restricted Stock Unit Agreements with each of Messrs. Escalante, Bitar, Hirsch, Sohn and Tausk for the issuance of each of their respective initial equity awards (collectively, the “Restricted Stock Unit Award Agreements”), pursuant to which the Company issued restricted stock units to such executive officers under the Employee and Director Long-Term Incentive Plan in the following amounts (the “RSUs”): 732,218 RSUs to Mr. Escalante; 104,603 RSUs to Mr. Bitar; 67,992 RSUs to Mr. Hirsch; 52,301 RSUs to Mr. Sohn; and 52,301 RSUs to Mr. Tausk. Each RSU represents a contingent right to receive one share of the Company’s Class E Common Stock when settled in accordance with the terms of the respective Restricted Stock Unit Award Agreement and will vest in equal, 25% installments on each of December 31, 2019, 2020, 2021 and 2022, provided that such executive officer remains continuously employed by the Company on each such date, subject to certain accelerated vesting provisions as provided in the Restricted Stock Unit Award Agreements. The shares of Class E Common Stock underlying the RSUs will not be delivered upon vesting, but instead will be deferred for delivery on May 1, 2023, or, if sooner, upon the executive officer’s termination of employment. The fair value of grants issued was approximately $9.7 million. Total vested RSUs shares as of December 31, 2019 were 252,353. Total forfeited shares during the year ended December 31, 2019 were 9,124. Total compensation expense related to the RSUs for the year ended December 31, 2019 was approximately $2.4 million. As of December 31, 2019, there was $7.2 million of unrecognized compensation expense remaining over three years. Distributions Earnings and profits, which determine the taxability of distributions to stock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per share for the years ended December 31, 2019, 2018, and 2017 reported for federal tax purposes and serves as a designation of capital gain distributions, if applicable, pursuant to Internal Revenue Code Section 857(b)(3)(C) and Treasury Regulation §1.857-6(e). Year Ended December 31, 2019 2018 2017 Ordinary income $ 0.22 37 % $ 0.32 47 % $ 0.40 59 % Capital gain 0.08 13 % — — % 0.18 26 % Return of capital 0.30 50 % 0.36 53 % 0.10 15 % Total distributions paid $ 0.60 100 % $ 0.68 100 % $ 0.68 1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s</t>
        </is>
      </c>
      <c r="B1" s="2" t="inlineStr">
        <is>
          <t>9 Months Ended</t>
        </is>
      </c>
      <c r="C1" s="2" t="inlineStr">
        <is>
          <t>12 Months Ended</t>
        </is>
      </c>
    </row>
    <row r="2">
      <c r="B2" s="2" t="inlineStr">
        <is>
          <t>Sep. 30, 2020</t>
        </is>
      </c>
      <c r="C2" s="2" t="inlineStr">
        <is>
          <t>Dec. 31, 2019</t>
        </is>
      </c>
    </row>
    <row r="3">
      <c r="A3" s="3" t="inlineStr">
        <is>
          <t>Noncontrolling Interest [Abstract]</t>
        </is>
      </c>
    </row>
    <row r="4">
      <c r="A4" s="4" t="inlineStr">
        <is>
          <t>Noncontrolling Interest</t>
        </is>
      </c>
      <c r="B4" s="4" t="inlineStr">
        <is>
          <t xml:space="preserve">10. Noncontrolling Interests Noncontrolling interests represent limited partnership interests in the Current Operating Partnership in which the Company is the general partner. General partnership units and limited partnership units of the Current Operating Partnership were issued as part of the initial capitalization of the EA-1 Organization As of September 30, 2020, noncontrolling interests were approximately 12.20% of total shares and 12.01% of weighted average shares outstanding (both measures assuming OP Units were converted to common stock). The Company has evaluated the terms of the limited partnership interests in the Current Operating Partnership, and as a result, has classified limited partnership interests issued in the initial capitalization, in conjunction with the contributed assets and in connection with the Self-Administration Transaction,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As of September 30, 2020, the limited partners of the Current Operating Partnership owned approximately 31.8 million OP Units, which were issued to affiliated parties and unaffiliated third parties in exchange for certain properties, and in connection with the Self-Administration Transaction and other services. Approximately 20.4 million OP Units issued to affiliates have a mandatory hold period until December 2020 and have no voting rights until the units are converted to common shares. In addition, 0.2 million OP Units were issued to unaffiliated third parties unrelated to property contributions. To the extent the contributors should elect to redeem all or a portion of their Current Operating Partnership units, pursuant to the terms of the respective contribution agreement, such redemption shall be at a per unit value equivalent to the price at which the contributor acquired its OP Units in the respective transaction. The limited partners of the Current Operating Partnership, other than those related to the Will Partners REIT, LLC (“Will Partners” property) contribution, will have the right to cause the general partner of the Current Operating Partnership, the Company, to redeem their OP Units for cash equal to the value of an equivalent number of shares, or, at the Company’s option, purchase their OP Units by issuing one share of the Company’s common stock for the original redemption value of each limited partnership unit redeemed. The Company has the control and ability to settle such requests in shares. These rights may not be exercised under certain circumstances which could cause the Company to lose its REIT election. There were 134,383 OP Units redeemed during the nine months ended September 30, 2020 and 6,000 units redeemed during the year ended December 31, 2019. The following summarizes the activity for noncontrolling interests recorded as equity for the nine months ended September 30, 2020 and year ended December 31, 2019: Nine Months Ended Year Ended Beginning balance $ 245,040 $ 232,203 Contributions/issuance of noncontrolling interests — 30,039 Reclass of noncontrolling interest subject to redemption 263 — Repurchase of noncontrolling interest (1,137 ) — Issuance of stock dividend for noncontrolling interest 1,068 1,861 Distributions to noncontrolling interests (10,556 ) (19,716 ) Allocated distributions to noncontrolling interests subject to redemption (23 ) (42 ) Net (loss) income (598 ) 3,749 Other comprehensive loss (4,165 ) (3,054 ) Ending balance $ 229,892 $ 245,040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Current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 </t>
        </is>
      </c>
      <c r="C4" s="4" t="inlineStr">
        <is>
          <t xml:space="preserve">11. Noncontrolling Interests Noncontrolling interests represent limited partnership interests in the Current Operating Partnership in which the Company is the general partner. General partnership units and limited partnership units of the Current Operating Partnership were issued as part of the initial capitalization of the EA-1 Organization As of December 31, 2019, noncontrolling interests were approximately 12.08% of total shares and 12.02% of weighted average shares outstanding (both measures assuming OP Units were converted to common stock). The Company has evaluated the terms of the limited partnership interests in the Current Operating Partnership, and as a result, has classified limited partnership interests issued in the initial capitalization, in conjunction with the contributed assets and in connection with the Self-Administration Transaction,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Current Operating Partnership issued 31.6 million OP Units, including stock distributions, to affiliated parties and unaffiliated third parties in exchange for certain properties and in connection with the Self Administration Transaction. The OP Units were issued to affiliates as part of the Self Administration Transaction have a mandatory hold period until December 2020 and have no voting rights until the units are converted to common shares. In addition, 0.2 million OP Units were issued to unaffiliated third parties unrelated to property contributions. To the extent the contributors should elect to redeem all or a portion of their Current Operating Partnership units, pursuant to the terms of the respective contribution agreement, such redemption shall be at a per unit value equivalent to the price at which the contributor acquired its OP Units in the respective transaction. The limited partners of the Current Operating Partnership, other than those related to the Will Partners REIT, LLC (“Will Partners” property) contribution, will have the right to cause the general partner of the Current Operating Partnership, the Company, to redeem their OP Units for cash equal to the value of an equivalent number of shares, or, at the Company’s option, purchase their OP Units by issuing one share of the Company’s common stock for the original redemption value of each limited partnership unit redeemed. The Company has the control and ability to settle such requests in shares. These rights may not be exercised under certain circumstances which could cause the Company to lose its REIT election. There were 6,000 unit redemptions during the year ended year ended December 31, 2019 and none in 2018. The following summarizes the activity for noncontrolling interests recorded as equity for the years ended December 31, 2019 and 2018: December 31, 2019 2018 Beginning balance $ 232,203 $ 31,105 Contributions/issuance of noncontrolling interests 30,039 (1) 205,000 (1) Issuance of stock dividend for noncontrolling interest 1,861 — Distributions to noncontrolling interests (19,716 ) (4,368 ) Allocated distributions to noncontrolling interests subject to redemption (42 ) (13 ) Net Income 3,749 789 Other comprehensive income (loss) (3,054 ) (310 ) Ending balance $ 245,040 $ 232,203 (1) The issuance of noncontrolling units was the result of the Self Administration Transaction and Mergers. See Note 3, Self Administration Transaction, Real Estate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Balance Sheets - USD ($) $ in Thousands</t>
        </is>
      </c>
      <c r="B1" s="2" t="inlineStr">
        <is>
          <t>Sep. 30, 2020</t>
        </is>
      </c>
      <c r="D1" s="2" t="inlineStr">
        <is>
          <t>Dec. 31, 2019</t>
        </is>
      </c>
      <c r="F1" s="2" t="inlineStr">
        <is>
          <t>Dec. 31, 2018</t>
        </is>
      </c>
    </row>
    <row r="2">
      <c r="A2" s="3" t="inlineStr">
        <is>
          <t>ASSETS</t>
        </is>
      </c>
    </row>
    <row r="3">
      <c r="A3" s="4" t="inlineStr">
        <is>
          <t>Cash and cash equivalents</t>
        </is>
      </c>
      <c r="B3" s="5" t="n">
        <v>181732</v>
      </c>
      <c r="D3" s="5" t="n">
        <v>54830</v>
      </c>
      <c r="F3" s="5" t="n">
        <v>48478</v>
      </c>
    </row>
    <row r="4">
      <c r="A4" s="4" t="inlineStr">
        <is>
          <t>Restricted cash</t>
        </is>
      </c>
      <c r="B4" s="6" t="n">
        <v>35831</v>
      </c>
      <c r="D4" s="6" t="n">
        <v>58430</v>
      </c>
      <c r="F4" s="6" t="n">
        <v>15807</v>
      </c>
    </row>
    <row r="5">
      <c r="A5" s="3" t="inlineStr">
        <is>
          <t>Real estate:</t>
        </is>
      </c>
    </row>
    <row r="6">
      <c r="A6" s="4" t="inlineStr">
        <is>
          <t>Land</t>
        </is>
      </c>
      <c r="B6" s="6" t="n">
        <v>451696</v>
      </c>
      <c r="D6" s="6" t="n">
        <v>458339</v>
      </c>
      <c r="F6" s="6" t="n">
        <v>350470</v>
      </c>
    </row>
    <row r="7">
      <c r="A7" s="4" t="inlineStr">
        <is>
          <t>Building and improvements</t>
        </is>
      </c>
      <c r="B7" s="6" t="n">
        <v>3114726</v>
      </c>
      <c r="D7" s="6" t="n">
        <v>3043527</v>
      </c>
      <c r="F7" s="6" t="n">
        <v>2165016</v>
      </c>
    </row>
    <row r="8">
      <c r="A8" s="4" t="inlineStr">
        <is>
          <t>Tenant origination and absorption cost</t>
        </is>
      </c>
      <c r="B8" s="6" t="n">
        <v>745039</v>
      </c>
      <c r="D8" s="6" t="n">
        <v>744773</v>
      </c>
      <c r="F8" s="6" t="n">
        <v>530181</v>
      </c>
    </row>
    <row r="9">
      <c r="A9" s="4" t="inlineStr">
        <is>
          <t>Construction in progress</t>
        </is>
      </c>
      <c r="B9" s="6" t="n">
        <v>16167</v>
      </c>
      <c r="D9" s="6" t="n">
        <v>31794</v>
      </c>
      <c r="F9" s="6" t="n">
        <v>27697</v>
      </c>
    </row>
    <row r="10">
      <c r="A10" s="4" t="inlineStr">
        <is>
          <t>Total real estate</t>
        </is>
      </c>
      <c r="B10" s="6" t="n">
        <v>4327628</v>
      </c>
      <c r="D10" s="6" t="n">
        <v>4278433</v>
      </c>
      <c r="F10" s="6" t="n">
        <v>3073364</v>
      </c>
    </row>
    <row r="11">
      <c r="A11" s="4" t="inlineStr">
        <is>
          <t>Less: accumulated depreciation and amortization</t>
        </is>
      </c>
      <c r="B11" s="6" t="n">
        <v>-781689</v>
      </c>
      <c r="D11" s="6" t="n">
        <v>-668104</v>
      </c>
      <c r="F11" s="6" t="n">
        <v>-538412</v>
      </c>
    </row>
    <row r="12">
      <c r="A12" s="4" t="inlineStr">
        <is>
          <t>Total real estate, net</t>
        </is>
      </c>
      <c r="B12" s="6" t="n">
        <v>3545939</v>
      </c>
      <c r="D12" s="6" t="n">
        <v>3610329</v>
      </c>
      <c r="F12" s="6" t="n">
        <v>2534952</v>
      </c>
    </row>
    <row r="13">
      <c r="A13" s="4" t="inlineStr">
        <is>
          <t>Investments in unconsolidated entities</t>
        </is>
      </c>
      <c r="B13" s="6" t="n">
        <v>34</v>
      </c>
      <c r="D13" s="6" t="n">
        <v>11028</v>
      </c>
      <c r="F13" s="6" t="n">
        <v>30565</v>
      </c>
    </row>
    <row r="14">
      <c r="A14" s="4" t="inlineStr">
        <is>
          <t>Intangible assets, net</t>
        </is>
      </c>
      <c r="B14" s="6" t="n">
        <v>10651</v>
      </c>
      <c r="D14" s="6" t="n">
        <v>12780</v>
      </c>
      <c r="F14" s="6" t="n">
        <v>17099</v>
      </c>
    </row>
    <row r="15">
      <c r="A15" s="4" t="inlineStr">
        <is>
          <t>Deferred rent receivable</t>
        </is>
      </c>
      <c r="B15" s="6" t="n">
        <v>92433</v>
      </c>
      <c r="D15" s="6" t="n">
        <v>73012</v>
      </c>
      <c r="F15" s="6" t="n">
        <v>55163</v>
      </c>
    </row>
    <row r="16">
      <c r="A16" s="4" t="inlineStr">
        <is>
          <t>Deferred leasing costs, net</t>
        </is>
      </c>
      <c r="B16" s="6" t="n">
        <v>48275</v>
      </c>
      <c r="D16" s="6" t="n">
        <v>49390</v>
      </c>
      <c r="F16" s="6" t="n">
        <v>29958</v>
      </c>
    </row>
    <row r="17">
      <c r="A17" s="4" t="inlineStr">
        <is>
          <t>Goodwill</t>
        </is>
      </c>
      <c r="B17" s="6" t="n">
        <v>229948</v>
      </c>
      <c r="D17" s="6" t="n">
        <v>229948</v>
      </c>
      <c r="F17" s="6" t="n">
        <v>229948</v>
      </c>
    </row>
    <row r="18">
      <c r="A18" s="4" t="inlineStr">
        <is>
          <t>Due from affiliates</t>
        </is>
      </c>
      <c r="B18" s="6" t="n">
        <v>987</v>
      </c>
      <c r="D18" s="6" t="n">
        <v>837</v>
      </c>
      <c r="F18" s="6" t="n">
        <v>19685</v>
      </c>
    </row>
    <row r="19">
      <c r="A19" s="4" t="inlineStr">
        <is>
          <t>Right of use asset</t>
        </is>
      </c>
      <c r="B19" s="6" t="n">
        <v>40286</v>
      </c>
      <c r="D19" s="6" t="n">
        <v>41347</v>
      </c>
      <c r="F19" s="6" t="n">
        <v>0</v>
      </c>
    </row>
    <row r="20">
      <c r="A20" s="4" t="inlineStr">
        <is>
          <t>Other assets</t>
        </is>
      </c>
      <c r="B20" s="6" t="n">
        <v>37834</v>
      </c>
      <c r="D20" s="6" t="n">
        <v>33571</v>
      </c>
      <c r="F20" s="6" t="n">
        <v>31120</v>
      </c>
    </row>
    <row r="21">
      <c r="A21" s="4" t="inlineStr">
        <is>
          <t>Total assets</t>
        </is>
      </c>
      <c r="B21" s="6" t="n">
        <v>4223950</v>
      </c>
      <c r="D21" s="6" t="n">
        <v>4175502</v>
      </c>
      <c r="F21" s="6" t="n">
        <v>3012775</v>
      </c>
    </row>
    <row r="22">
      <c r="A22" s="3" t="inlineStr">
        <is>
          <t>LIABILITIES AND EQUITY</t>
        </is>
      </c>
    </row>
    <row r="23">
      <c r="A23" s="4" t="inlineStr">
        <is>
          <t>Debt, net</t>
        </is>
      </c>
      <c r="B23" s="6" t="n">
        <v>2174352</v>
      </c>
      <c r="D23" s="6" t="n">
        <v>1969104</v>
      </c>
      <c r="F23" s="6" t="n">
        <v>1353531</v>
      </c>
    </row>
    <row r="24">
      <c r="A24" s="4" t="inlineStr">
        <is>
          <t>Restricted reserves</t>
        </is>
      </c>
      <c r="B24" s="6" t="n">
        <v>14115</v>
      </c>
      <c r="D24" s="6" t="n">
        <v>14064</v>
      </c>
      <c r="F24" s="6" t="n">
        <v>8201</v>
      </c>
    </row>
    <row r="25">
      <c r="A25" s="4" t="inlineStr">
        <is>
          <t>Interest rate swap liability</t>
        </is>
      </c>
      <c r="B25" s="6" t="n">
        <v>58852</v>
      </c>
      <c r="D25" s="6" t="n">
        <v>24146</v>
      </c>
      <c r="F25" s="6" t="n">
        <v>6962</v>
      </c>
    </row>
    <row r="26">
      <c r="A26" s="4" t="inlineStr">
        <is>
          <t>Redemptions payable</t>
        </is>
      </c>
      <c r="B26" s="6" t="n">
        <v>6145</v>
      </c>
      <c r="D26" s="6" t="n">
        <v>96648</v>
      </c>
      <c r="F26" s="6" t="n">
        <v>0</v>
      </c>
    </row>
    <row r="27">
      <c r="A27" s="4" t="inlineStr">
        <is>
          <t>Distributions payable</t>
        </is>
      </c>
      <c r="B27" s="6" t="n">
        <v>9095</v>
      </c>
      <c r="D27" s="6" t="n">
        <v>15530</v>
      </c>
      <c r="F27" s="6" t="n">
        <v>12248</v>
      </c>
    </row>
    <row r="28">
      <c r="A28" s="4" t="inlineStr">
        <is>
          <t>Due to affiliates</t>
        </is>
      </c>
      <c r="B28" s="6" t="n">
        <v>5155</v>
      </c>
      <c r="D28" s="6" t="n">
        <v>10883</v>
      </c>
      <c r="F28" s="6" t="n">
        <v>42406</v>
      </c>
    </row>
    <row r="29">
      <c r="A29" s="4" t="inlineStr">
        <is>
          <t>Intangible liabilities, net</t>
        </is>
      </c>
      <c r="B29" s="6" t="n">
        <v>28548</v>
      </c>
      <c r="D29" s="6" t="n">
        <v>31805</v>
      </c>
      <c r="F29" s="6" t="n">
        <v>23115</v>
      </c>
    </row>
    <row r="30">
      <c r="A30" s="4" t="inlineStr">
        <is>
          <t>Lease liability</t>
        </is>
      </c>
      <c r="B30" s="6" t="n">
        <v>45486</v>
      </c>
      <c r="D30" s="6" t="n">
        <v>45020</v>
      </c>
      <c r="F30" s="6" t="n">
        <v>0</v>
      </c>
    </row>
    <row r="31">
      <c r="A31" s="4" t="inlineStr">
        <is>
          <t>Accrued expenses and other liabilities</t>
        </is>
      </c>
      <c r="B31" s="6" t="n">
        <v>118257</v>
      </c>
      <c r="D31" s="6" t="n">
        <v>96389</v>
      </c>
      <c r="F31" s="6" t="n">
        <v>80616</v>
      </c>
    </row>
    <row r="32">
      <c r="A32" s="4" t="inlineStr">
        <is>
          <t>Total liabilities</t>
        </is>
      </c>
      <c r="B32" s="6" t="n">
        <v>2460005</v>
      </c>
      <c r="D32" s="6" t="n">
        <v>2303589</v>
      </c>
      <c r="F32" s="6" t="n">
        <v>1527079</v>
      </c>
    </row>
    <row r="33">
      <c r="A33" s="4" t="inlineStr">
        <is>
          <t>Commitments and contingencies</t>
        </is>
      </c>
      <c r="B33" s="4" t="inlineStr">
        <is>
          <t xml:space="preserve"> </t>
        </is>
      </c>
      <c r="D33" s="4" t="inlineStr">
        <is>
          <t xml:space="preserve"> </t>
        </is>
      </c>
      <c r="F33" s="4" t="inlineStr">
        <is>
          <t xml:space="preserve"> </t>
        </is>
      </c>
    </row>
    <row r="34">
      <c r="A34" s="4" t="inlineStr">
        <is>
          <t>Noncontrolling interests subject to redemption</t>
        </is>
      </c>
      <c r="B34" s="6" t="n">
        <v>4569</v>
      </c>
      <c r="D34" s="6" t="n">
        <v>4831</v>
      </c>
      <c r="F34" s="6" t="n">
        <v>4887</v>
      </c>
    </row>
    <row r="35">
      <c r="A35" s="3" t="inlineStr">
        <is>
          <t>Stockholders' equity:</t>
        </is>
      </c>
    </row>
    <row r="36">
      <c r="A36" s="4" t="inlineStr">
        <is>
          <t>Common stock</t>
        </is>
      </c>
      <c r="B36" s="6" t="n">
        <v>230</v>
      </c>
      <c r="C36" s="4" t="inlineStr">
        <is>
          <t>[1]</t>
        </is>
      </c>
      <c r="D36" s="6" t="n">
        <v>228</v>
      </c>
      <c r="E36" s="4" t="inlineStr">
        <is>
          <t>[1]</t>
        </is>
      </c>
      <c r="F36" s="6" t="n">
        <v>174</v>
      </c>
      <c r="G36" s="4" t="inlineStr">
        <is>
          <t>[2]</t>
        </is>
      </c>
    </row>
    <row r="37">
      <c r="A37" s="4" t="inlineStr">
        <is>
          <t>Additional paid-in-capital</t>
        </is>
      </c>
      <c r="B37" s="6" t="n">
        <v>2100047</v>
      </c>
      <c r="D37" s="6" t="n">
        <v>2060604</v>
      </c>
      <c r="F37" s="6" t="n">
        <v>1556770</v>
      </c>
    </row>
    <row r="38">
      <c r="A38" s="4" t="inlineStr">
        <is>
          <t>Cumulative distributions</t>
        </is>
      </c>
      <c r="B38" s="6" t="n">
        <v>-793546</v>
      </c>
      <c r="D38" s="6" t="n">
        <v>-715792</v>
      </c>
      <c r="F38" s="6" t="n">
        <v>-570977</v>
      </c>
    </row>
    <row r="39">
      <c r="A39" s="4" t="inlineStr">
        <is>
          <t>Accumulated earnings</t>
        </is>
      </c>
      <c r="B39" s="6" t="n">
        <v>148743</v>
      </c>
      <c r="D39" s="6" t="n">
        <v>153312</v>
      </c>
      <c r="F39" s="6" t="n">
        <v>128525</v>
      </c>
    </row>
    <row r="40">
      <c r="A40" s="4" t="inlineStr">
        <is>
          <t>Accumulated other comprehensive loss</t>
        </is>
      </c>
      <c r="B40" s="6" t="n">
        <v>-52322</v>
      </c>
      <c r="D40" s="6" t="n">
        <v>-21875</v>
      </c>
      <c r="F40" s="6" t="n">
        <v>-2409</v>
      </c>
    </row>
    <row r="41">
      <c r="A41" s="4" t="inlineStr">
        <is>
          <t>Total stockholders' equity</t>
        </is>
      </c>
      <c r="B41" s="6" t="n">
        <v>1403152</v>
      </c>
      <c r="D41" s="6" t="n">
        <v>1476477</v>
      </c>
      <c r="F41" s="6" t="n">
        <v>1112083</v>
      </c>
    </row>
    <row r="42">
      <c r="A42" s="4" t="inlineStr">
        <is>
          <t>Noncontrolling interests</t>
        </is>
      </c>
      <c r="B42" s="6" t="n">
        <v>229892</v>
      </c>
      <c r="D42" s="6" t="n">
        <v>245040</v>
      </c>
      <c r="F42" s="6" t="n">
        <v>232203</v>
      </c>
    </row>
    <row r="43">
      <c r="A43" s="4" t="inlineStr">
        <is>
          <t>Total equity</t>
        </is>
      </c>
      <c r="B43" s="6" t="n">
        <v>1633044</v>
      </c>
      <c r="D43" s="6" t="n">
        <v>1721517</v>
      </c>
      <c r="F43" s="6" t="n">
        <v>1344286</v>
      </c>
    </row>
    <row r="44">
      <c r="A44" s="4" t="inlineStr">
        <is>
          <t>Total liabilities and equity</t>
        </is>
      </c>
      <c r="B44" s="6" t="n">
        <v>4223950</v>
      </c>
      <c r="D44" s="6" t="n">
        <v>4175502</v>
      </c>
      <c r="F44" s="6" t="n">
        <v>3012775</v>
      </c>
    </row>
    <row r="45">
      <c r="A45" s="4" t="inlineStr">
        <is>
          <t>Perpetual Convertible Preferred Shares</t>
        </is>
      </c>
    </row>
    <row r="46">
      <c r="A46" s="3" t="inlineStr">
        <is>
          <t>LIABILITIES AND EQUITY</t>
        </is>
      </c>
    </row>
    <row r="47">
      <c r="A47" s="4" t="inlineStr">
        <is>
          <t>Perpetual convertible preferred shares and Common stock subject to redemption</t>
        </is>
      </c>
      <c r="B47" s="6" t="n">
        <v>125000</v>
      </c>
      <c r="D47" s="6" t="n">
        <v>125000</v>
      </c>
      <c r="F47" s="6" t="n">
        <v>125000</v>
      </c>
    </row>
    <row r="48">
      <c r="A48" s="4" t="inlineStr">
        <is>
          <t>Common Stock</t>
        </is>
      </c>
    </row>
    <row r="49">
      <c r="A49" s="3" t="inlineStr">
        <is>
          <t>LIABILITIES AND EQUITY</t>
        </is>
      </c>
    </row>
    <row r="50">
      <c r="A50" s="4" t="inlineStr">
        <is>
          <t>Perpetual convertible preferred shares and Common stock subject to redemption</t>
        </is>
      </c>
      <c r="B50" s="5" t="n">
        <v>1332</v>
      </c>
      <c r="D50" s="5" t="n">
        <v>20565</v>
      </c>
      <c r="F50" s="5" t="n">
        <v>11523</v>
      </c>
    </row>
    <row r="51"/>
    <row r="52">
      <c r="A52" s="4" t="inlineStr">
        <is>
          <t>[1]</t>
        </is>
      </c>
      <c r="B52" s="4" t="inlineStr">
        <is>
          <t>See Note 9, Equity, for the number of shares outstanding of each class of common stock as of September 30, 2020.</t>
        </is>
      </c>
    </row>
    <row r="53">
      <c r="A53" s="4" t="inlineStr">
        <is>
          <t>[2]</t>
        </is>
      </c>
      <c r="B53" s="4" t="inlineStr">
        <is>
          <t>See Note 10, Equity, for the number of shares outstanding of each class of common stock as of December 31, 2019.</t>
        </is>
      </c>
    </row>
  </sheetData>
  <mergeCells count="6">
    <mergeCell ref="B1:C1"/>
    <mergeCell ref="D1:E1"/>
    <mergeCell ref="F1:G1"/>
    <mergeCell ref="A51:G51"/>
    <mergeCell ref="B52:G52"/>
    <mergeCell ref="B53:G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rpetual Convertible Preferred Shares</t>
        </is>
      </c>
      <c r="B1" s="2" t="inlineStr">
        <is>
          <t>12 Months Ended</t>
        </is>
      </c>
    </row>
    <row r="2">
      <c r="B2" s="2" t="inlineStr">
        <is>
          <t>Dec. 31, 2019</t>
        </is>
      </c>
    </row>
    <row r="3">
      <c r="A3" s="3" t="inlineStr">
        <is>
          <t>Temporary Equity [Line Items]</t>
        </is>
      </c>
    </row>
    <row r="4">
      <c r="A4" s="4" t="inlineStr">
        <is>
          <t>Griffin Capital Essential Asset REIT, Inc. [Member]</t>
        </is>
      </c>
      <c r="B4" s="4" t="inlineStr">
        <is>
          <t xml:space="preserve">12. Perpetual Convertible Preferred Shares On August 8, 2018, EA-1 EA-1 “EA-1 EA-1 EA-1 EA-1 EA-1’s EA-1. Upon consummation of the Mergers, the Company issued 5,000,000 Series A Preferred Shares to the Purchaser. Pursuant to the Purchase Agreement, the Purchaser has agreed to purchase an additional 5,000,000 Series A Preferred Shares (the “Second Issuance”) at a later date (the “Second Issuance Date”) for an additional purchase price of $125.0 million subject to approval by the Purchaser’s internal investment committee and the satisfaction of the conditions in the Purchase Agreement, including, but not limited to, the execution of an Ownership Limit Exemption Agreement. Pursuant to the Purchase Agreement, the Purchaser is generally restricted from transferring the Series A Preferred Shares or the economic interest in the Series A Preferred Shares for a period of five years from the closing date. The Company’s Series A Preferred Shares are not registered under the Securities Act and are not listed on a national securities exchange. The articles supplementary filed by the Company related to the Series A Preferred Shares set forth the key terms of such shares as follows: Distributions Subject to the terms of the applicable articles supplementary, the holders of the Series A Preferred Shares are entitled to receive distributions quarterly in arrears at a rate equal to one-fourth i. an initial annual distribution rate of 6.55%, or if the Company’s Board decides to proceed with the Second Issuance, 6.55% from and after the Second Issuance Date until the five year anniversary of the First Issuance Date, or if the Second Issuance occurs, the five year anniversary of the Second Issuance Date (the “Reset Date”), subject to paragraphs (iii) and (iv) below; ii. 6.75% from and after the Reset Date, subject to paragraphs (iii) and (iv) below; iii. if a listing (“Listing”) of the Company’s shares of common stock or the Series A Preferred Shares on a national securities exchange registered under Section 6(a) of the Exchange Act, does not occur by August 1, 2020 (the “First Triggering Event”), 7.55% from and after August 2, 2020 and 7.75% from and after the Reset Date, subject to certain conditions as set forth in the articles supplementary; or iv. if a Listing does not occur by August 1, 2021, 8.05% from and after August 2, 2021 until the Reset Date, and 8.25% from and after the Reset Date. Liquidation Preference Upon any voluntary or involuntary liquidation, dissolution or winding up of the Company, the holders of the Series A Preferred Shares will be entitled to be paid out of the Company’s assets legally available for distribution to the stockholders, after payment of or provision for the Company’s debts and other liabilities, liquidating distributions, in cash or property at its fair market value as determined by the Company’s Board, in the amount, for each outstanding Series A Preferred Share equal to $25.00 per Series A Preferred Share (the “Liquidation Preference”), plus an amount equal to any accumulated and unpaid distributions to the date of payment, before any distribution or payment is made to holders of shares of common stock or any other class or series of equity securities ranking junior to the Series A Preferred Shares but subject to the preferential rights of holders of any class or series of equity securities ranking senior to the Series A Preferred Shares. After payment of the full amount of the Liquidation Preference to which they are entitled, plus an amount equal to any accumulated and unpaid distributions to the date of payment, the holders of Series A Preferred Shares will have no right or claim to any of the Company’s remaining assets. Company Redemption Rights The Series A Preferred Shares may be redeemed by the Company, in whole or in part, at the Company’s option, upon the earlier to occur of: (i) five years from the First Issuance Date or (ii) the First Triggering Event, at a per share redemption price in cash equal to $25.00 per Series A Preferred Share (the “Redemption Price”), plus any accumulated and unpaid distributions on the Series A Preferred Shares up to the redemption date, plus, a redemption fee of 1.5% of the Redemption Price in the case of a redemption that occurs on or after the date of the First Triggering Event, but before the date that is five years from the First Issuance Date. Holder Redemption Rights In the event the Company fails to effect a Listing by August 1, 2023, the holder of any Series A Preferred Shares has the option to request a redemption of such shares on or on any date following August 1, 2023, at the Redemption Price, plus any accumulated and unpaid distributions up to the redemption date (the “Redemption Right”); provided, however, that no holder of the Series A Preferred Shares shall have a Redemption Right if a Listing occurs prior to or on August 1, 2023. Conversion Rights Subject to the Company’s redemption rights and certain conditions set forth in the articles supplementary, a holder of the Series A Preferred Shares, at his or her option, will have the right to convert such holder’s Series A Preferred Shares into shares of the Company’s common stock any time after the earlier of (i) five years from the First Issuance Date, or if the Second Issuance occurs, five years from the Second Issuance Date or (ii) a Change of Control (as defined in the articles supplementary) at a per share conversion rate equal to the Liquidation Preference divided by the then Common Stock Fair Market Value (as defined in the articles supplementar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 Due from (to) Related Party [Abstract]</t>
        </is>
      </c>
    </row>
    <row r="4">
      <c r="A4" s="4" t="inlineStr">
        <is>
          <t>Related Party Transactions</t>
        </is>
      </c>
      <c r="B4" s="4" t="inlineStr">
        <is>
          <t xml:space="preserve">11. Related Party Transactions Summarized below are the related party costs incurred by the Company for the nine months ended September 30, 2020 and 2019, respectively, and any related amounts receivable and payable as of September 30, 2020 and December 31, 2019: Incurred for the Nine Receivable as of September 30, September 30, December 31, 2020 2019 2020 2019 Assets Assumed through the Self-Administration Transaction Cash to be received from an affiliate related to deferred compensation and other payroll costs $ — $ 658 $ — $ — Other fees 150 — 201 352 Due from GCC Reimbursable Expense Allocation 16 — 5 4 Payroll/Expense Allocation 300 321 781 481 Due from Affiliates Payroll/Expense Allocation — 1,217 — — O&amp;O Costs (including payroll allocated to O&amp;O) — 157 — — Other Fees — 6,375 — — Total $ 466 $ 8,728 $ 987 $ 837 Incurred for the Nine Payable as of September 30, September 30, December 31, 2020 2019 2020 2019 Expensed Costs advanced by the advisor $ 1,546 $ 2,571 $ 1,120 $ 1,164 Consulting fee—shared services 1,875 1,874 631 441 Disposition fees — 641 — — Capitalized Leasing commissions — 596 — — Acquisition fees — 942 — — Assumed through Self-Administration Transaction/Mergers Earn-out — — 338 2,919 Stockholder Servicing Fee — 693 2,354 4,994 Other fees — 20 — — Other Distributions 8,353 10,089 712 1,365 Total $ 11,774 $ 17,426 $ 5,155 $ 10,883 Dealer Manager Agreement GCEAR entered into a dealer manager agreement and associated form of participating dealer agreement (the “Dealer Manager Agreement”) with the dealer manager for the Follow-On Follow-On Equity. Distribution Fees Subject to the Conflicts of Interest Affiliated Dealer Manager Since Griffin Capital Securities, LLC, the Company’s dealer manager, is an affiliate of the Company’s former sponsor, the Company does not have the benefit of an independent due diligence review and investigation of the type normally performed by an unaffiliated, independent underwriter in connection with the offering of securities. The Company’s dealer manager is also serving as the dealer manager for Griffin-American Healthcare REIT III, Inc. (“GAHR III”) and Griffin-American Healthcare REIT IV, Inc. (“GAHR IV”), each of which are publicly-registered, non-traded non-diversified, closed-end Administrative Services Agreement In connection with the Mergers, the Company assumed, as the successor of EA-1 EA-1 Certain Conflict Resolution Procedures Every transaction that the Company enters into with affiliates is subject to an inherent conflict of interest. The Board may encounter conflicts of interest in enforcing the Company’s rights against any affiliate in the event of a default by or disagreement with an affiliate or in invoking powers, rights or options pursuant to any agreement between the Company and affiliates. See the Company’s Code of Ethics available at the “Corporate Governance” subpage of the Company’s website at www.GCEAR.com for a detailed description of the Company’s conflict resolution procedures. </t>
        </is>
      </c>
      <c r="C4" s="4" t="inlineStr">
        <is>
          <t xml:space="preserve">13. Related Party Transactions Summarized below are the related-party costs incurred by the Company for the years ended December 31, 2019, 2018 and 2017, respectively, and any related amounts payable and receivable as of December 31, 2019 and 2018: Incurred for the Year Ended Payable as of 2019 2018 2017 2019 2018 Expensed Operating expenses $ — $ 3,594 $ 2,652 $ — $ 74 Asset management fees — 23,668 23,499 — — Property management fees — 9,479 9,782 — 875 Disposition fees 641 177 1,950 — — Costs advanced by the advisor 3,771 546 587 1,164 341 Consulting fee — shared services 2,500 — — 441 — Capitalized Acquisition fees (1) 942 5,331 3,791 — — Leasing commissions 2,540 2,289 1,752 — — Assumed through Self- Administration Transaction/Mergers Earn-out — — — 2,919 29,380 Other Fees 20 — — — 11,734 Stockholder Servicing Fee 692 — — 4,994 — Other Distributions 14,138 — — 1,365 2 Total $ 25,244 $ 45,084 $ 44,013 $ 10,883 $ 42,406 (1) Acquisition fees related to the acquisition of McKesson II during the year ended December 31, 2019 were capitalized as the acquisition did not meet the business combination criteria. Incurred for the Year Receivable as of 2019 2018 2017 2019 2018 Assets Assumed through the Self-Administration Transaction Cash to be received from an affiliate related to deferred compensation and other payroll costs $ 658 $ — $ — $ — $ 7,951 Other fees — — — 352 11,734 Due from Griffin Capital Company Payroll/Expense Allocation 481 — — 481 — Reimbursable Expense Allocation 4 — — 4 — Due from Affiliates Payroll/Expense Allocation 1,217 — — — — O&amp;O Costs (including payroll allocated to O&amp;O) 157 — — — — Other Fees (1) 6,375 — — — — Total $ 8,892 $ — $ — $ 837 $ 19,685 (1) Includes Payroll/Expense allocation, Offering Costs, Advisory Fee, Performance Distribution, LP Distributions &amp; Employee Reimbursements. Fifth Amended and Restated Limited Partnership Agreement of the Current Operating Partnership On April 30, 2019, in connection with the Partnership Merger, the Company entered into a Fifth Amended and Restated Limited Partnership Agreement of the Current Operating Partnership (the “Operating Partnership Agreement”), which amended and superseded the Fourth Amended and Restated Limited Partnership Agreement. The Operating Partnership Agreement reflects, among other things, the change of the general partner of the GCEAR Operating Partnership to the Company, the exchange of classes of units of limited partnership interest pursuant to the Partnership Merger, the authorization of additional classes of units of limited partnership interest of the Current Operating Partnership that were outstanding prior to the Mergers and were issued in connection with the Mergers, and other updates to reflect the effects of the Mergers. The terms of the Operating Partnership Agreement are included in the Company’s Form 8-K Advisory and Property Management Fees Prior to the execution of the Merger Agreement, the Company’s advisor and property manager provided services to the Company, including asset acquisition and disposition decisions, asset management, operating and leasing of properties, property management, and other general and administrative responsibilities. Subsequent to the Mergers, advisory or property management fees paid by the Company are intercompany transactions and are eliminated in consolidation. Dealer Manager Agreement GCEAR entered into a dealer manager agreement and associated form of participating dealer agreement (the “Dealer Manager Agreement”) with the Dealer Manager. The terms of the Dealer Manager Agreement are substantially similar to the terms of the dealer manager agreement from GCEAR’s IPO, except as it relates to the share classes offered and the fees to be received by the Dealer Manager (terms of the Dealer Manager Agreement are included in GCEAR’s 2018 Annual Report on Form 10-K Distribution Fees Subject to 10-K Conflicts of Interest Affiliated Dealer Manager Since Griffin Capital Securities, LLC, the Company’s dealer manager, is an affiliate of the Company’s former sponsor, the Company does not have the benefit of an independent due diligence review and investigation of the type normally performed by an unaffiliated, independent underwriter in connection with the offering of securities. The Company’s dealer manager is also serving as the dealer manager for Griffin-American Healthcare REIT III, Inc. (“GAHR III”), and Griffin-American Healthcare REIT IV, Inc. (“GAHR IV”), each of which are publicly-registered, non-traded non-diversified, closed-end Administrative Services Agreement In connection with the Mergers, the Company assumed, as the successor of EA-1 EA-1 Certain Conflict Resolution Procedures Every transaction that the Company enters into with the Company’s dealer manager or its affiliates is subject to an inherent conflict of interest. The Board may encounter conflicts of interest in enforcing the Company’s rights against any affiliate in the event of a default by or disagreement with an affiliate or in invoking powers, rights or options pursuant to any agreement between the Company and the Company’s dealer manager or any of its affiliates. In order to reduce or eliminate certain potential conflicts of interest, the Company addresses any conflicts of interest in two distinct ways: First, the Company’s Nominating and Corporate Governance Committee considers and acts on any conflicts-related matter required by the Company’s charter or otherwise permitted by the Maryland General Corporation Law (“MGCL”) where the exercise of independent judgment by any of the Company’s directors (who is not an independent director) could reasonably be compromised, including approval of any transaction involving the Company’s dealer manager and its affiliates. Second, the Company’s charter contains, or the Company is otherwise subject to, a number of restrictions relating to (1) transactions the Company enters into with the Company’s dealer manager and its affiliates, (2) certain future offerings, and (3) allocation of investment opportunities among affiliated entities. These restrictions include, among others, the following: • The Company will not purchase or lease properties in which the Company’s dealer manager, any of the Company’s directors or any of their respective affiliates has an interest without a determination by a majority of the directors, including a majority of the independent directors, not otherwise interested in such transaction, that such transaction is fair and reasonable to the Company and at a price to the Company no greater than the cost of the property to the seller or lessor unless there is substantial justification for any amount that exceeds such cost and such excess amount is determined to be reasonable. In no event will the Company acquire any such property at an amount in excess of its appraised value. The Company will not sell or lease properties to the Company’s dealer manager, any of the Company’s directors or any of their respective affiliates unless a majority of the directors, including a majority of the independent directors, not otherwise interested in the transaction, determines that the transaction is fair and reasonable to the Company. Notwithstanding the foregoing, the Company has agreed that the Company will not acquire properties in which the Company’s former sponsor, or its affiliates, owns an economic interest. • The Company will not make any loans to the Company’s dealer manager, any of the Company’s directors or any of their respective affiliates, except that the Company may make or invest in mortgage loans involving the Company’s dealer manager, the Company’s directors or their respective affiliates, provided that an appraisal of the underlying property is obtained from an independent appraiser and the transaction is approved as fair and reasonable to the Company and on terms no less favorable to the Company than those available from third parties. In addition, the Company’s dealer manager, any of the Company’s directors and any of their respective affiliates will not make loans to the Company or to joint ventures in which the Company is a joint venture partner unless approved by a majority of the directors, including a majority of the independent directors, not otherwise interested in the transaction, as fair, competitive and commercially reasonable, and no less favorable to the Company than comparable loans between unaffiliated parties. The Company will not accept goods or services from the Company’s dealer manager or its affiliates or enter into any other transaction with the Company’s dealer manager or its affiliates unless a majority of the Company’s directors, including a majority of the independent directors, not otherwise interested in the transaction, approve such transaction as fair and reasonable to the Company and on terms and conditions not less favorable to the Company than those available from unaffiliated third pa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Operating Leases</t>
        </is>
      </c>
      <c r="B4" s="4" t="inlineStr">
        <is>
          <t xml:space="preserve">12. Operating Leases Lessor The Company leases commercial and industrial space to tenants primarily under non-cancelable The Company recognized $234.9 million and $212.8 million of lease income related to operating lease payments for the nine months ended September 30, 2020 and 2019, respectively. The Company’s current leases have expirations ranging from 2020 to 2044. The following table sets forth the undiscounted cash flows for future minimum base rents to be received under operating leases as of September 30, 2020: As of Remaining 2020 $ 72,450 2021 303,943 2022 305,905 2023 292,005 2024 251,481 Thereafter 1,137,808 Total $ 2,363,592 The future minimum base rents in the table above excludes tenant reimbursements of operating expenses, amortization of adjustments for deferred rent receivables and the amortization of above/below-market lease intangibles. Lessee As of September 30, 2020, the Company leased three parcels of land located in Arizona under long-term ground leases with expiration dates of September 2102, December 2095, and September 2102 with no options to renew. The Company leases office space as part of conducting day-to-day The Company incurred operating lease costs of approximately $0.9 million, and $0.7 million for the three months ended September 30, 2020 and 2019, respectively, which are included in “Property Operating Expense” in the accompanying consolidated statement of operations. Total cash paid for amounts included in the measurement of operating lease liabilities was $0.4 million and $0.3 million for three months ended September 30, 2020 and 2019, respectively. The Company incurred operating lease costs of approximately $2.8 million, and $1.9 million for the nine months ended September 30, 2020 and 2019, respectively, which are included in “Property Operating Expense” in the accompanying consolidated statement of operations. Total cash paid for amounts included in the measurement of operating lease liabilities was $1.2 million and $0.8 million for the nine months ended September 30, 2020 and 2019, respectively. The following table sets forth the weighted-average for the lease term and the discount rate as of September 30, 2020: Lease Term and Discount Rate As of Weighted-average remaining lease term in years. 80.3 Weighted-average discount rate (1) 4.98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September 30, 2020 were as follows: As of Remaining 2020 $ 407 2021 1,632 2022 1,675 2023 1,741 2024 1,776 Thereafter 286,738 Total undiscounted lease payments 293,969 Less: imputed interest (248,483 ) Total lease liabilities $ 45,486 </t>
        </is>
      </c>
      <c r="C4" s="4" t="inlineStr">
        <is>
          <t xml:space="preserve">14. Operating Leases Lessor The Company leases commercial and industrial space to tenants primarily under non-cancelable The Company recognized $291.4 million, $247.4 million and $257.5 million of lease income related to operating lease payments for the year ended December 31, 2019, 2018 and 2017, respectively. The following table sets forth the undiscounted cash flows for future minimum base rents to be received under operating leases as of December 31, 2019. The Company’s current leases have expirations ranging from 2020 to 2044. As of December 31, 2019 2020 $ 288,579 2021 296,570 2022 298,582 2023 284,369 2024 248,114 Thereafter 1,089,718 Total $ 2,505,932 The future minimum base rents in the table above excludes tenant reimbursements of operating expenses, amortization of adjustments for deferred rent receivables and the amortization of above/below-market lease intangibles. Lessee As of December 31, 2019, the Company leased three parcels of land located in Arizona under long-term ground leases with expiration dates of September 2102, December 2095, and September 2102 with no options to renew. The Company leases office space as part of conducting day-to-day On January 1, 2019, the Company recognized ROU assets and lease liabilities for these leases on the Company’s consolidated balance sheets, and on a go-forward On March 1, 2019, the Company entered into an office lease located in Chicago, Illinois. The Company recorded a ROU asset of $0.6 million and a corresponding liability to the Company’s lease agreements (see Note 14 , Operating Leases, On September 20, 2019, the Company acquired the McKesson II property, and assumed a ground lease from the seller. The Company recorded a ROU asset of $16.3 million and a corresponding liability to the Company’s existing ground lease agreement. The Company incurred operating lease costs, which are included in “Property Operating Expense” in the accompanying consolidated statement of operations, of approximately $2.8 million, for the year ended December 31, 2019. Total cash paid for amounts included in the measurement of operating lease liabilities was $1.2 million for the years ended December 31, 2019. Lease Term and Discount Rate December 31, 2019 Weighted-average remaining lease term in years 80.9 Weighted-average discount rate (1) 4.98 % (1) Because the rate implicit in each of the Company’s leases was not readily determinable, the Company used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December 31, 2019 were as follows: December 31, 2019 2020 $ 1,629 2021 1,632 2022 1,675 2023 1,741 2024 1,776 Thereafter 286,739 Total undiscounted lease payments 295,192 Less imputed interest (250,172 ) Total lease liabilities $ 45,020 As the Company elected to apply the provisions of ASC 842 on a prospective basis, the following comparative period disclosure is being presented in accordance with ASC 840. The future minimum commitments under the Company’s ground leases as of December 31, 2018 were as follows: December 31, 2018 2019 $ 1,032 2020 1,032 2021 1,032 2022 1,072 2023 1,422 Thereafter 199,024 Total $ 204,6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 xml:space="preserve">13. 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 </t>
        </is>
      </c>
      <c r="C4" s="4" t="inlineStr">
        <is>
          <t xml:space="preserve">15. 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claration of Distributions</t>
        </is>
      </c>
      <c r="B1" s="2" t="inlineStr">
        <is>
          <t>9 Months Ended</t>
        </is>
      </c>
      <c r="C1" s="2" t="inlineStr">
        <is>
          <t>12 Months Ended</t>
        </is>
      </c>
    </row>
    <row r="2">
      <c r="B2" s="2" t="inlineStr">
        <is>
          <t>Sep. 30, 2020</t>
        </is>
      </c>
      <c r="C2" s="2" t="inlineStr">
        <is>
          <t>Dec. 31, 2019</t>
        </is>
      </c>
    </row>
    <row r="3">
      <c r="A3" s="3" t="inlineStr">
        <is>
          <t>Declaration of Distributions [Abstract]</t>
        </is>
      </c>
    </row>
    <row r="4">
      <c r="A4" s="4" t="inlineStr">
        <is>
          <t>Declaration of Distributions</t>
        </is>
      </c>
      <c r="B4" s="4" t="inlineStr">
        <is>
          <t>14. Declaration of Distributions On March 30, 2020, the Board elected to change from a quarterly to a monthly declaration of distributions commencing in April 2020 in order to give the Board maximum flexibility due to the review of a prior potential strategic transaction and to monitor and evaluate the situation related to the financial impact of COVID-19 COVID-19</t>
        </is>
      </c>
      <c r="C4" s="4" t="inlineStr">
        <is>
          <t xml:space="preserve">16. Declaration of Distributions During the quarter ended December 31, 2019, the Company paid cash distributions in the amount of $0.001506849 per day, per Class E share, Class T share, Class S share, Class D share, Class I share, Class A share, Class AA share and Class AAA share of common stock and stock distributions in the amount of $0.000273973 worth of shares per day, per Class E share, Class T share, Class S share, Class D share, Class I share, Class A share, Class AA share and Class AAA share of common stock for stockholders of such classes as of the close of business on each day during the period from October 1, 2019 through December 31, 2019. Such distributions were paid on a monthly basis, on or about the first day of the month, for the month then-ended. On December 18, 2019, the Board declared cash distributions in the amount of $0.001502732 per day, subject to adjustments for class-specific expenses, per Class E share, Class T share, Class S share, Class D share, Class I share, Class A share, Class AA share and Class AAA share of common stock for stockholders of such classes as of the close of business on each day during the period from January 1, 2020 through March 31, 2020. The Board also declared a stock distribution at a monthly rate of $0.008333333 worth of shares per Class E share, Class T share, Class S share, Class D share, Class I share, Class A share, Class AA share and Class AAA share of common stock, $0.001 par value per share, (equivalent to a $0.10 per share annualized stock distribution), for stockholders of record at the close of business on February 3, 2020, March 2, 2020, and April 1, 2020. The Company will pay such stock distributions to each stockholder of record at such time after each record date as determined by the Company’s Chief Executive Offic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19</t>
        </is>
      </c>
    </row>
    <row r="3">
      <c r="A3" s="3" t="inlineStr">
        <is>
          <t>Quarterly Financial Information Disclosure [Abstract]</t>
        </is>
      </c>
    </row>
    <row r="4">
      <c r="A4" s="4" t="inlineStr">
        <is>
          <t>Selected Quarterly Financial Data (Unaudited)</t>
        </is>
      </c>
      <c r="B4" s="4" t="inlineStr">
        <is>
          <t xml:space="preserve">17. Selected Quarterly Financial Data (Unaudited) Presented below is a summary of the unaudited quarterly financial information for the years ended December 31, 2019, and 2018: 2019 First Quarter Second Quarter Third Quarter Fourth Quarter Total revenue $ 76,485 $ 103,356 $ 97,435 $ 109,832 Income before other income and (expenses) $ 16,579 $ 37,634 $ 22,158 $ 1,891 Net income (loss) $ 8,656 $ 18,215 $ 12,216 $ (2,043 ) (1) Net income (loss) attributable to common stockholders $ 5,333 $ 14,208 $ 8,939 $ (3,693 ) (1) Net income (loss) attributable to common stockholders per share $ 0.03 $ 0.06 $ 0.04 $ (0.02 ) (1) 2018 First Quarter Second Quarter Third Quarter Fourth Quarter Total revenue (2) $ 80,399 $ 85,991 $ 85,041 $ 84,927 Income before other income and (expenses) $ 20,442 $ 20,808 $ 19,012 $ 17,716 Net income $ 6,641 $ 7,799 $ 4,329 $ 3,267 Net income attributable to common stockholders $ 6,319 $ 7,431 $ 2,854 $ 1,012 Net income attributable to common stockholders per share $ 0.04 $ 0.04 $ 0.02 $ 0.01 (1) Primarily the result of impairment charges on the Company’s real estate and investment in unconsolidated entities. See Note 4 &amp; 5 , Real Estate and Investments, (2) Amounts were reclassified to conform to the current period presentation. See Note 2, Basis of Presentation and Summary of Significant Accounting Polic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5. Subsequent Events First Amendment to the Second Amended and Restated Credit Agreement On October 1, 2020, the Company entered into the first amendment to the Second Amended and Restated Credit Agreement (the “First Amendment”) which eliminates the requirement to obtain approval of the majority lenders, as defined in the Second Amended and Restated Credit Agreement, to enter into any merger which will result in an increase in total asset value of the Company by 25% or more; allowing for greater flexibility in the acquisition of assets or portfolios of assets. Cash Distributions On October 19, 2020, the Board declared cash distributions for the month of November 2020 of $0.000956284 per day ($0.35 per share annualized), subject to adjustments for class-specific expenses, per Class E share, Class T share, Class S share, Class D share, Class I share, Class A share, Class AA share and Class AAA share of common stock, for stockholders of record at the close of each business day for the period commencing on November 1, 2020 and ending on November 30, 2020. The Company will pay such distributions to each stockholder of record at such time in December 2020 as determined by the Company’s Chief Executive Officer. Agreement and Plan of Merger with Cole Office &amp; Industrial REIT (CCIT II), Inc. On October 29, 2020, the Company GRT (Cardinal REIT Merger Sub), LLC, a Maryland limited liability company and a wholly owned subsidiary of the Company (“Cardinal Merger Sub”), the Current Operating Partnership, GRT OP (Cardinal New GP Sub), LLC, a Delaware limited liability company and a wholly owned subsidiary of the Current Operating Partnership (“New GP Sub”), GRT OP (Cardinal LP Merger Sub), LLC, a Delaware limited liability company and a wholly owned subsidiary of the Current Operating Partnership (“LP Merger Sub”), GRT OP (Cardinal OP Merger Sub), LLC, a Delaware limited liability company and a subsidiary of LP Merger Sub and New GP Sub (“OP Merger Sub” and, together with the Company, Cardinal Merger Sub, the Current Operating Partnership, New GP Sub and LP Merger Sub, the “GCEAR Parties”), Cole Office &amp; Industrial REIT (CCIT II), Inc., a Maryland corporation (“CCIT II”), Cole Corporate Income Operating Partnership II, LP, a Delaware limited partnership and a wholly owned subsidiary of CCIT II (the “CCIT II Operating Partnership”), and CRI CCIT II LLC, a Delaware limited liability company and a wholly owned subsidiary of CCIT II (“CCIT II LP” and, together with CCIT II and the CCIT II Operating Partnership, the “CCIT II Parties”), entered into an Agreement and Plan of Merger (the “CCIT II Merger Agreement”). The combined company (the “Combined Company”) following the “CCIT II Mergers” (as such term is defined herein) will retain the name “Griffin Capital Essential Asset REIT, Inc.” The Combined Company, as of October 29, 2020, would have a total asset value of approximately $5.8 billion, and would own 125 properties in 26 states, consisting of approximately 31 million square feet. On a pro forma basis, as of June 30, 2020, the Combined Company portfolio will be approximately 90% leased, on a weighted average basis, with a remaining weighted average lease term of 7.4 years, approximately 58% of the net rent will come from properties leased to tenants and/or guarantors who have, or whose non-guarantor 12-month Prior to entering into the CCIT II Merger Agreement, CCIT II (a) terminated the Agreement and Plan of Merger, dated as of August 30, 2020, by and among CCIT II, CIM Real Estate Finance Trust, Inc. (“CMFT”), and Thor II Merger Sub, LLC, a wholly owned subsidiary of CMFT (as amended, the “CMFT Merger Agreement”), in accordance with Section 9.1(c)(ii) of the CMFT Merger Agreement, and (b) paid to CMFT the termination fee equal to $7.38 million in accordance with the CMFT Merger Agreement, and will pay to CMFT the amount of CMFT’s Expenses (as defined in the CMFT Merger Agreement), up to $3.69 million, required to be paid pursuant to the terms of the CMFT Merger Agreement (such amounts together, the “CMFT Termination Payment”). Subject to the terms and conditions of the CCIT II Merger Agreement, at the Closing (as defined in the CCIT II Merger Agreement) (i) CCIT II will merge with and into Cardinal Merger Sub (the “REIT Merger”), with Cardinal Merger Sub being the surviving entity, (ii) OP Merger Sub will merge with and into CCIT II Operating Partnership (the “CCIT II Partnership Merger”), with the CCIT II Operating Partnership being the surviving entity and (iii) CCIT II LP will merge with and into LP Merger Sub (the “LP Merger” and, together with the REIT Merger and the CCIT II Partnership Merger, the “CCIT II Mergers”) with LP Merger Sub being the surviving entity. At the effective time of the CCIT II Partnership Merger and subject to the terms and conditions of the CCIT II Merger Agreement, each issued and outstanding share of CCIT II’s Class A common stock, $0.01 par value per share (“CCIT II Class A Common Stock”), and Class T common stock, $0.01 par value per share (“CCIT II Class T Common Stock” and together with the CCIT II Class A Common Stock, “CCIT II Common Stock”), will be converted into the right to receive 1.392 shares of the Company’s Class E common stock, $0.001 par value per share (“Class E Common Stock”), subject to the treatment of fractional shares in accordance with the CCIT II Merger Agreement (the “REIT Merger Consideration”). At the effective time of the REIT Merger and subject to the terms and conditions of the CCIT II Merger Agreement, each issued and outstanding share of CCIT II Class A Common Stock granted under CCIT II’s 2018 Equity Incentive Plan, whether vested or unvested, will be cancelled in exchange for an amount equal to the REIT Merger Consideration. At the effective time of the CCIT II Partnership Merger and subject to the terms and conditions of the CCIT II Merger Agreement, (i) each issued and outstanding partnership unit of the CCIT II Operating Partnership (“CCIT II Operating Partnership Units”) held by CCIT II will be converted into the right to receive 1.392 shares of the Current Operating Partnership’s Class E units, subject to the treatment of fractional units in accordance with the CCIT II Merger Agreement, and CCIT II will be admitted as a limited partner of the Current Operating Partnership and (ii) each issued and outstanding CCIT II Operating Partnership Unit held by CCIT II LP will automatically be cancelled and cease to exist, and no consideration shall be paid, in connection with or as a consequence of the CCIT II Partnership Merger. At the effective time of the LP Merger and subject to the terms and conditions of the CCIT II Merger Agreement, all of the issued and outstanding limited liability company interests in CCIT II LP will automatically be cancelled and cease to exist, and no consideration shall be paid, in connection with or as a consequence of the LP Merger. For U.S. federal income tax purposes, it is intended that (i) the REIT Merger shall qualify as a “reorganization” under, and within the meaning of, Section 368(a) of the Internal Revenue Code of 1986, as amended (the “Code”), and the CCIT II Merger Agreement is intended to be adopted as a “plan of reorganization” for purposes of Sections 354 and 361 of the Code and (ii) the CCIT II Partnership Merger and the LP Merger together shall be treated as a contribution by CCIT II of all of its assets, subject to all of its liabilities, to the Current Operating Partnership in exchange for partnership interests of the Current Operating Partnership pursuant to Section 721 of the Code. The CCIT II Merger Agreement contains customary representations, warranties and covenants, including covenants relating to the conduct of the Company’s and CCIT II’s respective businesses during the period between the execution of the CCIT II Merger Agreement and the completion of the CCIT II Mergers, subject to certain exceptions. The CCIT II Merger Agreement also contains a representation and warranty on behalf of CCIT II that, prior to entering into the CCIT II Merger Agreement, CCIT II terminated the CMFT Merger Agreement (and paid CMFT the CMFT Termination Payment) and entered into the CCIT II Merger Agreement in compliance with the terms of the CMFT Merger Agreement. Pursuant to the terms of the CCIT II Merger Agreement, CCIT II and its subsidiaries and representatives may not solicit, provide information or enter into discussions concerning proposals relating to alternative business combination transactions, subject to certain limited exceptions set forth in the CCIT II Merger Agreement. The CCIT II Merger Agreement also provides that prior to the Stockholder Approval (as defined herein), CCIT II’s board of directors may, under specified circumstances, make an Adverse Recommendation Change (as defined in the CCIT II Merger Agreement), including withdrawing its recommendation of the REIT Merger, subject to complying with certain conditions set forth in the CCIT II Merger Agreement. The CCIT II Merger Agreement may be terminated under certain circumstances, including but not limited to, by either the Company or CCIT II if the Mergers have not been consummated on or before 11:59 p.m. New York time on May 30, 2021 (the “Outside Date”), if a final and non-appealable In addition, CCIT II may terminate the CCIT II Merger Agreement in order to enter into an “Alternative Acquisition Agreement” with respect to a “Superior Proposal” (each as defined in the CCIT II Merger Agreement) at any time prior to receipt by CCIT II of the Stockholder Approval pursuant to and subject to the terms and conditions of the CCIT II Merger Agreement. The Company may terminate the CCIT II Merger Agreement, in certain limited circumstances, prior to the receipt of the Stockholder Approval, including upon (i) an Adverse Recommendation Change, (ii) a tender offer or exchange offer that is commenced which CCIT II’s board of directors fails to recommend against or (iii) a breach by CCIT II, in any material respect, of its obligations under the no solicitation provisions set forth in the CCIT II Merger Agreement. If the CCIT II Merger Agreement is terminated because the CCIT II Mergers were not consummated before the Outside Date or because the Stockholder Approval was not obtained, and (i) an “Acquisition Proposal” (as defined in the CCIT II Merger Agreement) has been publicly announced or otherwise communicated to CCIT II’s stockholders prior to the Stockholders Meeting (as defined in the CCIT II Merger Agreement), and (ii) within 12 months after the date of such termination (A) CCIT II consummates or enters into an agreement (that is thereafter consummated) in respect of an Acquisition Proposal for 50% or more of CCIT II’s equity or assets or (B) the board of directors of CCIT II recommends or fails to recommend against an Acquisition Proposal structured as a tender or exchange offer for 50% or more of CCIT II’s equity and such Acquisition Proposal is actually consummated, then CCIT II must pay the Company a termination fee of $18.45 million and up to $3.69 million as reimbursement for the Company’s Expenses (as defined in the CCIT II Merger Agreement). If the CCIT II Merger Agreement is terminated in connection with CCIT II’s acceptance of a Superior Proposal or making an Adverse Recommendation Change, then CCIT II must pay to the Company a termination fee of $18.45 million and up to $3.69 million as reimbursement for the Company’s Expenses. If the CCIT II Merger Agreement is terminated because any breach of any representation or warranty or failure to perform or comply with any obligation, covenant or agreement on the part of any of the CCIT II Parties set forth in the CCIT II Merger Agreement has occurred that would cause any of the closing conditions not to be satisfied, then CCIT II must pay to the Company up to $3.69 million as reimbursement for the Company’s Expenses. If the CCIT II Merger Agreement is terminated because any breach of any representation or warranty or failure to perform or comply with any obligation, covenant or agreement on the part of any of the GCEAR Parties set forth in the CCIT II Merger Agreement has occurred that would cause any of the closing conditions not to be satisfied, then the Company must pay to CCIT II (i) an amount equal to the CMFT Termination Payment and (ii) $3.69 million as reimbursement for CCIT II’s Expenses. The obligation of each party to consummate the CCIT II Mergers is subject to a number of customary conditions, including receipt of the approval of the REIT Merger (and of an amendment to CCIT II’s charter that is required to consummate the REIT Merger) by holders of a majority of the outstanding shares of the CCIT II Common Stock entitled to vote thereon (the “Stockholder Approval”), delivery of certain documents and legal opinions, the truth and correctness of the representations and warranties of the parties (subject to the materiality standards contained in the CCIT II Merger Agreement), the effectiveness of the registration statement on Form S-4 The Company’s obligation to consummate the CCIT II Mergers is not subject to a financing condition. Until the effective time of the REIT Merger, each of the Company and CCIT II are permitted to declare and pay distributions in an amount less than or equal to an annual rate of five percent of its net asset value as of June 30, 2020, ratably over the calendar year. The CCIT II Merger Agreement provides that the Company’s board of directors will take such action as necessary to cause three (3) Independent Directors (as defined in the charters of each of CCIT II and the Company) serving as members of the board of directors of CCIT II to be elected to the Company’s board of directors effective as of the effective time of the REIT Merger to serve until the next annual meeting of stockholders of the Company. In connection with such next annual meeting of stockholders of the Company, the Nominating and Corporate Governance Committee of the Company will recommend to the Company’s board of directors at least one (1) of such CCIT directors for election to the Company’s board of directors at such annual meeting of stockholders. The foregoing description of the CCIT II Merger Agreement is only a summary, does not purport to be complete and is qualified in its entirety by reference to the full text of the CCIT II Merger Agreement, which was filed as Exhibit 2.1 to the Company’s Current Report on Form 8-K Termination Agreement Concurrently with the entry into the CCIT II Merger Agreement, the Company, CCIT II and Cole Corporate Income Management II, LLC (the “CCIT II Advisor”) entered into a letter agreement (the “Termination Agreement”). Pursuant to the Termination Agreement, the Advisory Agreement, dated as of August 27, 2013, by and between CCIT II and the CCIT II Advisor (as amended, the “CCIT II Advisory Agreement”) will be terminated upon consummation of the CCIT II Mergers. Pursuant to the Termination Agreement, (i) upon consummation of the CCIT II Mergers or (ii) termination of the CCIT II Advisory Agreement, if such termination occurs prior to the earlier of the consummation of the CCIT II Mergers and June 30, 2021, for certain reasons other than a material breach of the CCIT II Advisory Agreement by the CCIT II Advisor, CCIT II will pay the CCIT II Advisor the “Subordinated Performance Fee” (as defined in the CCIT II Advisory Agreement) in an amount equal to $26,688,591 and the “Disposition Fee” (as defined in the CCIT II Advisory Agreement) in an amount equal to $1.75 million. The Termination Agreement also provides that the CCIT II Advisor will not terminate the CCIT II Advisory Agreement with effect prior to the earlier of the consummation of the CCIT II Mergers and June 30, 2021, other than in the event of material breach of the CCIT II Advisory Agreement by CCIT II. In the event that the CCIT II Merger Agreement is terminated in accordance with its terms, the Termination Agreement will be automatically terminated. The foregoing description of the Termination Agreement is only a summary, does not purport to be complete and is qualified in its entirety by reference to the full text of the Termination Agreement, which was filed as Exhibit 10.1 to the Company’s Current Report on Form 8-K DRP Offering As of November 4, 2020, the Company had issued 32,707,229 shares of the Company’s common stock pursuant to the DRP offerings for approximately $315.8 million. COVID-19 Subsequent to September 30, 2020, the global and U.S. economies continue to be severely impacted by the COVID-19 COVID-19 COVID-19 COVID-19 • Proactively communicating with the Company’s tenants and property managers to ensure lines of communication remain open related to operations and safety protocols prior to and related to decisions to return to work in accordance with various jurisdictional guidelines; • Monitoring the near-term solvency and liquidity of the Company’s tenants and the extent to which the COVID-19 • Regularly communicating with KeyBank regarding availability under the Company’s Revolving Credit Facility, which affords the Company with substantial current liquidity; • Continuing to closely monitor the Company’s cash flow projections and actively updating its projections based upon current information, as well as testing for future contingencies; and • Continuing to evaluate a potential strategic transaction, as well as monitoring market opportunities that could enhance our long-term value and performance. The Company is currently working with certain tenants that have requested rent relief due to the impact of the COVID-19 COVID-19 COVID-19 COVID-19 10-Q that COVID-19 directly</t>
        </is>
      </c>
      <c r="C4" s="4" t="inlineStr">
        <is>
          <t xml:space="preserve">18. Subsequent Events Offering Status As of February 27, 2020, the Company has issued 2,400,777 shares of the Company’s common stock, pursuant to the primary portion of the Follow-On As of February 27, 2020 , the Company had issued 31,171,505 shares of the Company’s common stock pursuant to the DRP offerings for approximately $302.0 million (includes historical amounts sold by EA-1 In connection with a potential strategic transaction, on February 26, 2020, the Company’s Board approved the temporary suspension of (i) the primary portion of the Company’s Follow-On Follow-On Acquisition of the Pepsi Bottling Ventures Property On February 5, 2020, the Company, through the Current Operating Partnership, acquired a 526,320 square-foot industrial property, fully occupied by Pepsi Bottling Ventures and located at 390 Business Park Drive, Winston-Salem, North Carolina. The purchase price for the property was approximately $34.9 million, as part of a 1031 exchange associated with the recent sale of a property located in West Jefferson, Ohi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19</t>
        </is>
      </c>
    </row>
    <row r="3">
      <c r="A3" s="3" t="inlineStr">
        <is>
          <t>SEC Schedule, 12-28, Real Estate Companies, Investment in Real Estate and Accumulated Depreciation Disclosure [Abstract]</t>
        </is>
      </c>
    </row>
    <row r="4">
      <c r="A4" s="4" t="inlineStr">
        <is>
          <t>Schedule III Real Estate Assets and Accumulated Depreciation and Amortization</t>
        </is>
      </c>
      <c r="B4" s="4" t="inlineStr">
        <is>
          <t xml:space="preserve">GRIFFIN CAPITAL ESSENTIAL ASSET REIT, INC. SCHEDULE III REAL ESTATE ASSETS AND ACCUMULATED DEPRECIATION AND AMORTIZATION (Dollars in thousands) Initial Cost to (2) Total Gross Carrying Amount at Life on Property Property ST Encumbrances (1) Land Building and Building and Land Building and Improvements (2) Total Accumulated Date of Date of Plainfield Office IL $ — $ 3,709 $ 22,209 $ 7,344 $ 3,709 $ 29,553 $ 33,262 $ 14,206 N/A 6/18/2009 5-40 years Renfro Industrial SC 12,816 1,400 18,182 2,012 1,400 20,194 21,594 8,757 N/A 6/18/2009 5-40 Emporia Partners Industrial KS 2,104 274 7,567 — 274 7,567 7,841 3,025 N/A 8/27/2010 5-40 AT&amp;T Office WA 24,683 6,770 32,420 718 6,770 33,138 39,908 10,234 N/A 1/31/2012 5-40 Westinghouse Office PA 20,885 2,650 26,745 — 2,650 26,745 29,395 8,430 N/A 3/22/2012 5-40 TransDigm Industrial NJ 4,367 3,773 9,030 411 3,773 9,441 13,214 2,839 N/A 5/31/2012 5-40 Atrium II Office CO 9,019 2,600 13,500 8,087 2,600 21,587 24,187 6,393 N/A 6/29/2012 5-40 Zeller Plastik Industrial IL 8,543 2,674 13,229 651 2,674 13,880 16,554 3,710 N/A 11/8/2012 5-40 Northrop Grumman Office OH 10,324 1,300 16,188 39 1,300 16,227 17,527 6,542 N/A 11/13/2012 5-40 Health Net Office CA 12,815 4,182 18,072 324 4,182 18,396 22,578 7,730 N/A 12/18/2012 5-40 Comcast Office CO 14,105 (4) 3,146 22,826 1,593 3,146 24,419 27,565 9,578 N/A 1/11/2013 5-40 500 Rivertech Office WA — 3,000 9,000 6,982 3,000 15,982 18,982 4,920 N/A 2/15/2013 5-40 Schlumberger Office TX 28,735 2,800 47,752 829 2,800 48,581 51,381 11,624 N/A 5/1/2013 5-40 UTC Office NC 22,712 1,330 37,858 — 1,330 37,858 39,188 9,973 N/A 5/3/2013 5-40 Avnet Industrial AZ 18,984 1,860 31,481 47 1,860 31,528 33,388 7,341 N/A 5/29/2013 5-40 Cigna Office AZ 39,000 (4) 8,600 48,102 133 8,600 48,235 56,835 12,717 N/A 6/20/2013 5-40 Nokia Office IL — 7,697 21,843 — 7,697 21,843 29,540 4,894 N/A 8/13/2013 5-40 Verizon Office NJ 25,007 5,300 36,768 5,681 5,300 42,449 47,749 16,429 N/A 10/3/2013 5-40 Fox Head Office CA — 3,672 23,230 — 3,672 23,230 26,902 5,090 N/A 10/29/2013 5-40 2500 Windy Ridge Office GA — 5,000 50,227 17,824 5,000 68,051 73,051 14,882 N/A 11/5/2013 5-40 General Electric Office GA — 5,050 51,396 148 5,050 51,544 56,594 10,959 N/A 11/5/2013 5-40 Atlanta Wildwood Office GA — 4,241 23,414 5,445 4,241 28,859 33,100 9,008 N/A 11/5/2013 5-40 Community Insurance Office OH — 1,177 22,323 — 1,177 22,323 23,500 5,188 N/A 11/5/2013 5-40 Anthem Office OH — 850 8,892 175 850 9,067 9,917 2,808 N/A 11/5/2013 5-40 JPMorgan Chase Office OH — 5,500 39,000 586 5,500 39,586 45,086 9,696 N/A 11/5/2013 5-40 Sterling Commerce Center Office OH — 4,750 32,769 4,307 4,750 37,076 41,826 12,021 N/A 11/5/2013 5-40 Aetna. Office TX 36,199 (4) 3,000 12,330 624 3,000 12,954 15,954 4,518 N/A 11/5/2013 5-40 CHRISTUS Health Office TX — 1,950 46,922 357 1,950 47,279 49,229 13,580 N/A 11/5/2013 5-40 Roush Industries Office MI — 875 11,375 2,449 875 13,824 14,699 3,593 N/A 11/5/2013 5-40 Parkland Center Office WI — 3,100 26,348 10,825 3,100 37,173 40,273 16,544 N/A 11/5/2013 5-40 1200 Morris Office PA — 2,925 18,935 2,278 2,925 21,213 24,138 7,724 N/A 11/5/2013 5-40 United HealthCare Office MO — 2,920 23,510 6,764 2,920 30,274 33,194 7,431 N/A 11/5/2013 5-40 Intermec (Northpointe Corporate Center II) Office WA — 1,109 6,066 4,576 1,109 10,642 11,751 3,221 N/A 11/5/2013 5-40 Comcast (Northpointe Corporate Center I) Office WA 39,650 (4) 2,292 16,930 2,324 2,292 19,254 21,546 4,829 N/A 11/5/2013 5-40 Farmers Office KS — 2,750 17,106 816 2,750 17,922 20,672 5,366 N/A 12/27/2013 5-40 2200 Channahon Road Industrial IL — 6,000 46,511 (15,695 ) 3,537 33,279 36,816 14,276 N/A 1/7/2014 5-40 Digital Globe Office CO — 8,600 83,400 — 8,600 83,400 92,000 19,091 N/A 1/14/2014 5-40 Waste Management Office AZ — — 16,515 82 — 16,597 16,597 4,607 N/A 1/16/2014 5-40 — — — — — — — Wyndham Worldwide Office NJ — 6,200 91,153 1,171 6,200 92,324 98,524 16,350 N/A 4/23/2014 5-40 ACE Hardware Corporation HQ Office IL 22,750 (4) 6,900 33,945 — 6,900 33,945 40,845 7,392 N/A 4/24/2014 5-40 Equifax Office MO — 1,850 12,709 194 1,850 12,903 14,753 3,913 N/A 5/20/2014 5-40 American Express Office AZ — 15,000 45,893 375 15,000 46,268 61,268 18,300 N/A 5/22/2014 5-40 Circle Star Office CA — 22,789 68,950 4,231 22,789 73,181 95,970 22,758 N/A 5/28/2014 5-40 Vanguard Office NC — 2,230 31,062 — 2,230 31,062 33,292 7,152 N/A 6/19/2014 5-40 Parallon Office FL 7,120 1,000 16,772 — 1,000 16,772 17,772 3,828 N/A 6/25/2014 5-40 TW Telecom Office CO — 10,554 35,817 1,474 10,554 37,291 47,845 9,166 N/A 8/1/2014 5-40 Equifax II Office MO — 2,200 12,755 70 2,200 12,825 15,025 3,288 N/A 10/1/2014 5-40 Mason I Office OH — 4,777 18,489 — 4,777 18,489 23,266 2,380 N/A 11/7/2014 5-40 Wells Fargo. Office NC 26,975 (4) 2,150 40,806 46 2,150 40,852 43,002 8,128 N/A 12/15/2014 5-40 GE Aviation Office OH — 4,400 61,681 — 4,400 61,681 66,081 14,077 N/A 2/19/2015 5-40 Westgate III Office TX — 3,209 75,937 — 3,209 75,937 79,146 13,333 N/A 4/1/2015 5-40 2275 Cabot Drive Office IL — 2,788 16,200 53 2,788 16,253 19,041 6,276 N/A 6/10/2015 5-40 — — — — — — — Franklin Center Office MD — 6,989 46,875 1,386 6,989 48,261 55,250 8,403 N/A 6/10/2015 5-40 4650 Lakehurst Court Office OH — 2,943 22,651 808 2,943 23,459 26,402 6,781 N/A 6/10/2015 5-40 Miramar Office FL — 4,488 19,979 2,221 4,488 22,200 26,688 4,268 N/A 6/10/2015 5-40 Royal Ridge V Office TX 21,385 (4) 1,842 22,052 3,622 1,842 25,674 27,516 4,373 N/A 6/10/2015 5-40 Duke Bridges Office TX 27,475 (4) 8,239 51,395 7,458 8,239 58,853 67,092 9,221 N/A 6/10/2015 5-40 Houston Westway II Office TX — 3,961 78,668 507 3,961 79,175 83,136 17,452 N/A 6/10/2015 5-40 Houston Westway I Office TX — 6,540 30,703 (15,039 ) 3,382 18,822 22,204 6,104 N/A 6/10/2015 5-40 Atlanta Perimeter Office GA 69,461 (4) 8,382 96,718 679 8,382 97,397 105,779 25,393 N/A 6/10/2015 5-40 South Lake at Dulles Office VA — 9,666 74,098 2,814 9,666 76,912 86,578 15,410 N/A 6/10/2015 5-40 Four Parkway Office IL — 4,339 37,298 2,692 4,339 39,990 44,329 10,514 N/A 6/10/2015 5-40 Highway 94 Industrial MO 15,610 5,637 25,280 — 5,637 25,280 30,917 5,080 N/A 11/6/2015 5-40 Heritage III Office TX — 1,955 15,540 1,362 1,955 16,902 18,857 3,395 N/A 12/11/2015 5-40 Heritage IV Office TX — 2,330 26,376 — 2,330 26,376 28,706 5,328 N/A 12/11/2015 5-40 Samsonite Industrial FL 21,154 5,040 42,490 — 5,040 42,490 47,530 6,183 N/A 12/11/2015 5-40 Restoration Hardware Industrial CA 78,000 (4) 15,463 36,613 37,693 15,463 74,306 89,769 14,996 N/A 1/14/2016 5-40 HealthSpring Office TN 20,723 8,126 31,447 — 8,126 31,447 39,573 5,478 N/A 4/27/2016 5-40 LPL Office SC — 4,612 86,352 — 4,612 86,352 90,964 5,283 N/A 11/30/2017 5-40 LPL Office SC — 1,274 41,509 — 1,274 41,509 42,783 2,541 N/A 11/30/2017 5-40 Quaker Industrial FL — 5,433 55,341 — 5,433 55,341 60,774 3,060 N/A 3/13/2018 5-40 McKesson Office AZ — 312 69,760 — 312 69,760 70,072 6,252 N/A 4/10/2018 5-40 Shaw Industries Industrial GA — 5,465 57,116 — 5,465 57,116 62,581 2,957 N/A 5/3/2018 5-40 GEAR Entities Land WA — 1,584 — — 1,584 — 1,584 — N/A 3/17/2016 5-40 Owens Corning Industrial NC 3,300 867 4,418 555 867 4,973 5,840 200 N/A 5/1/2019 5-40 Westgate II Office TX 34,200 7,716 48,422 870 7,716 49,292 57,008 2,023 N/A 5/1/2019 5-40 Administrative Office of Pennsylvania Courts Office PA 6,070 1,246 9,626 498 1,246 10,124 11,370 390 N/A 5/1/2019 5-40 American Express Center Office AZ 54,900 10,595 82,098 3,109 10,595 85,207 95,802 3,962 0 5/1/2019 5-40 MGM Corporate Center Office NV 18,180 4,546 25,825 1,076 4,546 26,901 31,447 1,123 0 5/1/2019 5-40 American Showa Industrial OH 10,320 1,214 16,538 2,427 1,214 18,965 20,179 637 N/A 5/1/2019 5-40 Huntington Ingalls Industrial VA — 6,213 29,219 2,651 6,213 31,870 38,083 1,087 0 5/1/2019 5-40 Wyndham Office NJ — 9,677 71,316 1,742 9,677 73,058 82,735 2,276 N/A 5/1/2019 5-40 Exel Industrial OH — 978 14,137 2,568 978 16,705 17,683 778 N/A 5/1/2019 5-40 Morpho Detection Office MA — 2,006 10,270 484 2,006 10,754 12,760 406 N/A 5/1/2019 5-40 — — — — — — — Aetna Office AZ — 2,332 18,486 1,598 2,332 20,084 22,416 803 N/A 5/1/2019 5-40 Bank of America I Office CA — 5,737 22,479 1,318 5,737 23,797 29,534 1,332 N/A 5/1/2019 5-40 Bank of America II Office CA — 5,735 15,461 2,217 5,735 17,678 23,413 2,498 N/A 5/1/2019 5-40 Atlas Copco Office MI — 1,156 18,297 1,505 1,156 19,802 20,958 693 N/A 5/1/2019 5-40 Toshiba TEC Office NC — 1,916 36,374 2,423 1,916 38,797 40,713 1,301 N/A 5/1/2019 5-40 NETGEAR Office CA — 22,600 28,859 1,700 22,600 30,559 53,159 1,521 N/A 5/1/2019 5-40 Nike Office OR — 8,186 41,184 2,164 8,186 43,348 51,534 3,132 0 5/1/2019 5-40 Zebra Technologies Office IL — 5,927 58,688 1,234 5,927 59,922 65,849 2,472 N/A 5/1/2019 5-40 WABCO Industrial SC — 1,226 13,902 779 1,226 14,681 15,907 345 N/A 5/1/2019 5-40 IGT Office NV 45,300 (4) 5,673 67,610 2,021 5,673 69,631 75,304 1,804 0 5/1/2019 5-40 3M Industrial IL 43,600 (4) 5,802 75,758 6,391 5,802 82,149 87,951 1,759 N/A 5/1/2019 5-40 Amazon Industrial OH 61,500 (4) 4,773 95,475 11,546 4,773 107,021 111,794 2,725 N/A 5/1/2019 5-40 Zoetis Office NJ — 3,718 44,082 735 3,718 44,817 48,535 1,310 N/A 5/1/2019 5-40 Southern Company Office AL 99,600 (4) 7,794 157,724 1,457 7,794 159,181 166,975 3,051 N/A 5/1/2019 38 years Allstate Office CO — 3,109 13,096 553 3,109 13,649 16,758 487 N/A 5/1/2019 5-40 MISO Office IN — 3,725 25,848 971 3,725 26,819 30,544 831 N/A 5/1/2019 5-40 McKesson II Office AZ — — 36,959 4,681 — 41,640 41,640 561 N/A 9/20/2019 5-40 Others — — — 95 — 95 95 10 Total all properties (3) $ 1,017,571 $ 463,960 $ 3,622,552 $ 191,921 $ 458,339 $ 3,820,094 $ 4,278,433 $ 668,104 (1) Amount does not include the net loan valuation discount of $1.1 million related to the debt assumed in the Highway 94, Samsonite and HealthSpring, Owens Corning, Westgate II, AOPC, IPC/TRWC (AMEX), MGM, American Showa and BAML properties. (2) Building and improvements include tenant origination, absorption costs and construction in progress. (3) As of December 31, 2019, the aggregate cost of real estate the Company and consolidated subsidiaries own for federal income tax purposes was approximately $4.2 billion (unaudited). (4) The Bank of America Loan is secured by cross-collateralized and cross-defaulted first mortgage liens on the properties. Activity for the Year Ended December 31, 2019 2018 2017 Real estate facilities Balance at beginning of year $ 3,073,364 $ 2,869,328 $ 3,024,389 Acquisitions 1,305,998 193,430 133,747 Improvements 47,566 6,264 12,479 Construction-in-progress 3,874 20,619 1,752 Other adjustments — — (2,785 ) Impairment Write Down (30,734 ) — (2,352 ) Sale of real estate assets (121,635 ) (16,277 ) (297,902 ) Balance at end of year $ 4,278,433 $ 3,073,364 $ 2,869,328 Accumulated depreciation Balance at beginning of year $ 538,412 $ 426,752 $ 338,552 Depreciation and amortization expense 153,425 119,168 116,583 Less: Non-real (7,769 ) (3,584 ) (1,554 ) Less: Sale of real estate assets depreciation expense (15,964 ) (3,924 ) (26,829 ) Balance at end of year $ 668,104 $ 538,412 $ 426,752 Real estate facilities, net $ 3,610,329 $ 2,534,952 $ 2,442,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Accounting</t>
        </is>
      </c>
      <c r="B4" s="4" t="inlineStr">
        <is>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t>
        </is>
      </c>
    </row>
    <row r="5">
      <c r="A5" s="4" t="inlineStr">
        <is>
          <t>Principles of Consolidation and Consolidation Considerations</t>
        </is>
      </c>
      <c r="B5" s="4" t="inlineStr">
        <is>
          <t>The consolidated financial statements of the Company include all accounts of the Company, the Current Operating Partnershi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t>
        </is>
      </c>
      <c r="C5" s="4" t="inlineStr">
        <is>
          <t>Principles of Consolidation The Company’s financial statements, and the financial statements of the Current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See Note 5, Investments, .</t>
        </is>
      </c>
    </row>
    <row r="6">
      <c r="A6" s="4" t="inlineStr">
        <is>
          <t>Cash and Cash Equivalents</t>
        </is>
      </c>
      <c r="C6" s="4" t="inlineStr">
        <is>
          <t xml:space="preserve">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9 and 2018.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9. </t>
        </is>
      </c>
    </row>
    <row r="7">
      <c r="A7" s="4" t="inlineStr">
        <is>
          <t>Restricted Cash</t>
        </is>
      </c>
      <c r="C7" s="4" t="inlineStr">
        <is>
          <t>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t>
        </is>
      </c>
    </row>
    <row r="8">
      <c r="A8" s="4" t="inlineStr">
        <is>
          <t>Real Estate Purchase Price Allocation</t>
        </is>
      </c>
      <c r="C8" s="4" t="inlineStr">
        <is>
          <t xml:space="preserve">Real Estate Purchase Price Allocation The Company applies the provisions in ASC 805-10, Business Combinations “ 805-10”), 805-10 Acquired in-place in-place in-place non-cancelable in-place The aggregate relative fair value of in-place in-place in-place lease-up The determination of the relative fair values of the assets and liabilities acquired requires the use of significant assumptions about current market rental rates, rental growth rates, discount rates and other variables. </t>
        </is>
      </c>
    </row>
    <row r="9">
      <c r="A9" s="4" t="inlineStr">
        <is>
          <t>Depreciation and Amortization</t>
        </is>
      </c>
      <c r="C9" s="4" t="inlineStr">
        <is>
          <t xml:space="preserve">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Building Improvements 5-20 Land Improvements 15-25 Tenant Improvements Shorter of estimated useful life or remaining contractual lease term Tenant Origination and Absorption Cost Remaining contractual lease term In-place Remaining contractual lease term with consideration as to below-market extension options for below-market leases If a lease is terminated or amended prior to its scheduled expiration, the Company will accelerate/extend the remaining useful life of the unamortized lease-related costs. </t>
        </is>
      </c>
    </row>
    <row r="10">
      <c r="A10" s="4" t="inlineStr">
        <is>
          <t>Assets Held for Sale</t>
        </is>
      </c>
      <c r="C10" s="4" t="inlineStr">
        <is>
          <t xml:space="preserve">Assets Held for Sale The Company accounts for properties held for sale in accordance with ASC 360, Property, Plant, and Equipment No. 2014-08, Presentation of Financial Statements and Property, Plant, and Equipment: Reporting Discontinued Operations and Disclosures of Disposals of Components of an Entity No. 2014-08”). No. 2014-08, In accordance with ASC 205, a component of an entity or a group of components of an entity, or a business or nonprofit activity (the entity to be sold) shall be classified as held for sale in the period in which all of the required criteria are met. In accordance with ASC 360, upon being classified as held for sale, a property is carried at the lower of (i) its carrying amount or (ii) fair value less costs to sell. In addition, a property being held for sale ceases to be depreciated. </t>
        </is>
      </c>
    </row>
    <row r="11">
      <c r="A11" s="4" t="inlineStr">
        <is>
          <t>Impairment of Real Estate and Related Intangible Assets</t>
        </is>
      </c>
      <c r="C11" s="4" t="inlineStr">
        <is>
          <t>Impairment of Real Estate and Related Intangible Assets In accordance with the provisions of the Impairment or Disposal of Long-Lived Assets Subsections of ASC 360, the Company assess the carrying values of our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the Company considers current market conditions as well as the Company’s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the Company’s underlying business. If the Company analysis indicates that the carrying value of the real estate asset is not recoverable on an undiscounted cash flow basis, the Company will recognize an impairment charge for the amount by which the carrying value exceeds the current estimated fair value of the real estate property. Projections of expected future undiscounted cash flows require management to estimate future market rental income amounts subsequent to the expiration of current lease agreements, property operating expenses, discount rates, the number of months it takes to re-lease</t>
        </is>
      </c>
    </row>
    <row r="12">
      <c r="A12" s="4" t="inlineStr">
        <is>
          <t>Goodwill</t>
        </is>
      </c>
      <c r="B12" s="4" t="inlineStr">
        <is>
          <t xml:space="preserve">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
        </is>
      </c>
      <c r="C12" s="4" t="inlineStr">
        <is>
          <t xml:space="preserve">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he Company did not record any impairment of goodwill during the year ended December 31, 2019. </t>
        </is>
      </c>
    </row>
    <row r="13">
      <c r="A13" s="4" t="inlineStr">
        <is>
          <t>Revenue Recognition</t>
        </is>
      </c>
      <c r="C13" s="4" t="inlineStr">
        <is>
          <t>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excluding taxes paid by a lessee directly to a third party on behalf of the lessor)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may write-off or</t>
        </is>
      </c>
    </row>
    <row r="14">
      <c r="A14" s="4" t="inlineStr">
        <is>
          <t>Derivative Instruments and Hedging Activities</t>
        </is>
      </c>
      <c r="C14" s="4" t="inlineStr">
        <is>
          <t>Derivative Instruments and Hedging Activities ASC 815, Derivatives and Hedging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7, Interest Rate Contracts</t>
        </is>
      </c>
    </row>
    <row r="15">
      <c r="A15" s="4" t="inlineStr">
        <is>
          <t>Income Taxes</t>
        </is>
      </c>
      <c r="C15" s="4" t="inlineStr">
        <is>
          <t>Income Taxes The Company has elected to be taxed as a REIT under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9, the Company satisfied the REIT requirements and distributed all of its taxable income. Pursuant to the Code, the Company has elected to treat its corporate subsidiary as a TRS. In general, the TRS may perform non-customary Investments</t>
        </is>
      </c>
    </row>
    <row r="16">
      <c r="A16" s="4" t="inlineStr">
        <is>
          <t>Use of Estimates</t>
        </is>
      </c>
      <c r="B16" s="4" t="inlineStr">
        <is>
          <t xml:space="preserve">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t>
        </is>
      </c>
      <c r="C16"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is>
      </c>
    </row>
    <row r="17">
      <c r="A17" s="4" t="inlineStr">
        <is>
          <t>Per Share Data</t>
        </is>
      </c>
      <c r="B17" s="4" t="inlineStr">
        <is>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September 30, 2020 and December 31, 2019, there were no material common stock equivalents that would have a dilutive effect on earnings (loss) per share for common stockholders. During the quarter ended September 30, 2020, the Company retroactively adjusted the number of common shares outstanding in accordance with ASC 260-10, 260-10”). 260-10</t>
        </is>
      </c>
      <c r="C17" s="4" t="inlineStr">
        <is>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9 and December 31, 2018, there were no material common stock equivalents that would have a dilutive effect on earnings (loss) per share for common stockholders. During the year ended December 31, 2019, the Company retroactively adjusted the number of common shares outstanding in accordance with ASC 260-10, 260-10”). 260-10</t>
        </is>
      </c>
    </row>
    <row r="18">
      <c r="A18" s="4" t="inlineStr">
        <is>
          <t>Segment Information</t>
        </is>
      </c>
      <c r="B18" s="4" t="inlineStr">
        <is>
          <t xml:space="preserve">Segment Information ASC 280, Segment Reporting, establishes standards for reporting financial and descriptive information about a public entity’s reportable segments. The Company internally evaluates all of the properties and interests therein as one reportable segment. </t>
        </is>
      </c>
      <c r="C18" s="4" t="inlineStr">
        <is>
          <t xml:space="preserve">Segment Information ASC 280, Segment Reporting, establishes standards for reporting financial and descriptive information about a public entity’s reportable segments. The Company internally evaluates all of the properties and interests therein as one reportable segment. </t>
        </is>
      </c>
    </row>
    <row r="19">
      <c r="A19" s="4" t="inlineStr">
        <is>
          <t>Change in Consolidated Financial Statements Presentation</t>
        </is>
      </c>
      <c r="C19" s="4" t="inlineStr">
        <is>
          <t xml:space="preserve">Change in Consolidated Financial Statements Presentation Certain amounts in the Company’s prior period consolidated financial statements have been reclassified to conform to the current period presentation. Recoverable state tax expenses have been reclassified from general and administrative expenses to property operating expenses on the statement of operations for all periods presented. </t>
        </is>
      </c>
    </row>
    <row r="20">
      <c r="A20" s="4" t="inlineStr">
        <is>
          <t>Unaudited Data</t>
        </is>
      </c>
      <c r="C20" s="4" t="inlineStr">
        <is>
          <t>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t>
        </is>
      </c>
    </row>
    <row r="21">
      <c r="A21" s="4" t="inlineStr">
        <is>
          <t>Recently Issued Accounting Pronouncements</t>
        </is>
      </c>
      <c r="B21" s="4" t="inlineStr">
        <is>
          <t>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During the first quarter of 2020, the FASB issued ASU 2020-04, 2020-04 2020-04</t>
        </is>
      </c>
      <c r="C21" s="4" t="inlineStr">
        <is>
          <t xml:space="preserve">Recently Issued Accounting Pronouncements Changes to GAAP are established by the FASB in the form of ASUs to the FASB’s Accounting Standards Codification. The Company consider the applicability and impact of all ASUs. Other than the ASUs discussed below, the FASB has not recently issued any other ASUs that the Company expect to be applicable and have a material impact on the Company’s financial statements. Adoption of New Accounting Pronouncements On February 25, 2016, the FASB issued ASU 2016-02, 2016-02”), 2016-02 2018-10, 2018-11, 2018-20, 2019-01,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non-lease non-separation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In the event the Company modifies existing leases or enters into new leases in the future, such leases may be classified as finance leases. On January 1, 2019, the Company recognized ROU assets and lease liabilities for these leases on the Company’s consolidated balance sheets, and on a go-forward pre-existing On March 1, 2019. the Company entered into an office lease located in Chicago, Illinois. The Company recorded a ROU asset of $0.6 million and a corresponding liability to the Company’s lease agreements (see Note 14 , Operating Leases, On September 20, 2019, the Company acquired the McKesson II property (defined in Note 4 , Real Estate , Operating Leases, Upon adoption of ASC 842, the Company also elected the practical expedient to not separate non-lease Reclassification of the Prior Year Presentation of Rental Income and Property Expense Recovery As described below, rental income, termination income and property expense recovery related to the Company’s operating leases for which the Company is the lessor qualified for the single component practical expedient and was classified as rental income in the Company’s consolidated statements of operations. Prior to the adoption of the new lease accounting standard, the Company classified rental income, termination income and property expense recovery separately in the Company’s consolidated statements of operations, in accordance with the guidance in effect prior to January 1, 2019. Upon adoption of the new lease accounting standard, the Company’s comparative statements of operations from the prior period have been reclassified to conform to the new single component presentation of rental income, termination income and property expense recovery, classified within “Rental Income” in the Company’s consolidated statements of operations. The table below provides a reconciliation of the prior period presentation of the statement of operations line items that were reclassified in the Company’s consolidated statement of operations to conform to the current period presentation, pursuant to the adoption of the new lease accounting standard and election of the single component practical expedient (in thousands): Year Ended December 31, 2018 2017 Presentation prior to January 1, 2019 Lease income $ 247,442 $ 257,465 Lease termination income 15,671 14,604 Property expense recoveries 73,246 74,421 Rental income $ 336,359 $ 346,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19</t>
        </is>
      </c>
    </row>
    <row r="3">
      <c r="A3" s="3" t="inlineStr">
        <is>
          <t>Accounting Policies [Abstract]</t>
        </is>
      </c>
    </row>
    <row r="4">
      <c r="A4" s="4" t="inlineStr">
        <is>
          <t>Schedule of estimated useful lives of assets</t>
        </is>
      </c>
      <c r="B4" s="4" t="inlineStr">
        <is>
          <t>The Company anticipates the estimated useful lives of its assets by class to be generally as follows: Buildings 25-40 Building Improvements 5-20 Land Improvements 15-25 Tenant Improvements Shorter of estimated useful life or remaining contractual lease term Tenant Origination and Absorption Cost Remaining contractual lease term In-place Remaining contractual lease term with consideration as to below-market extension options for below-market leases</t>
        </is>
      </c>
    </row>
    <row r="5">
      <c r="A5" s="4" t="inlineStr">
        <is>
          <t>Schedule of error corrections and prior period adjustments</t>
        </is>
      </c>
      <c r="B5" s="4" t="inlineStr">
        <is>
          <t xml:space="preserve">The table below provides a reconciliation of the prior period presentation of the statement of operations line items that were reclassified in the Company’s consolidated statement of operations to conform to the current period presentation, pursuant to the adoption of the new lease accounting standard and election of the single component practical expedient (in thousands): Year Ended December 31, 2018 2017 Presentation prior to January 1, 2019 Lease income $ 247,442 $ 257,465 Lease termination income 15,671 14,604 Property expense recoveries 73,246 74,421 Rental income $ 336,359 $ 346,4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Balance Sheets (Parenthetical) - $ / shares</t>
        </is>
      </c>
      <c r="B1" s="2" t="inlineStr">
        <is>
          <t>Sep. 30, 2020</t>
        </is>
      </c>
      <c r="C1" s="2" t="inlineStr">
        <is>
          <t>Dec. 31, 2019</t>
        </is>
      </c>
      <c r="D1" s="2" t="inlineStr">
        <is>
          <t>Dec. 31, 2018</t>
        </is>
      </c>
    </row>
    <row r="2">
      <c r="A2" s="3" t="inlineStr">
        <is>
          <t>Statement of Financial Position [Abstract]</t>
        </is>
      </c>
    </row>
    <row r="3">
      <c r="A3" s="4" t="inlineStr">
        <is>
          <t>Noncontrolling interest, units eligible towards redemption (in shares)</t>
        </is>
      </c>
      <c r="B3" s="6" t="n">
        <v>556099</v>
      </c>
      <c r="C3" s="6" t="n">
        <v>554110</v>
      </c>
      <c r="D3" s="6" t="n">
        <v>531161</v>
      </c>
    </row>
    <row r="4">
      <c r="A4" s="4" t="inlineStr">
        <is>
          <t>Common Stock, par value (in usd per share)</t>
        </is>
      </c>
      <c r="B4" s="7" t="n">
        <v>0.001</v>
      </c>
      <c r="C4" s="7" t="n">
        <v>0.001</v>
      </c>
      <c r="D4" s="7" t="n">
        <v>0.001</v>
      </c>
    </row>
    <row r="5">
      <c r="A5" s="4" t="inlineStr">
        <is>
          <t>Common stock, number of shares authorized (in shares)</t>
        </is>
      </c>
      <c r="B5" s="6" t="n">
        <v>800000000</v>
      </c>
      <c r="C5" s="6" t="n">
        <v>800000000</v>
      </c>
      <c r="D5" s="6" t="n">
        <v>800000000</v>
      </c>
    </row>
    <row r="6">
      <c r="A6" s="4" t="inlineStr">
        <is>
          <t>Common stock, number of shares outstanding (in shares)</t>
        </is>
      </c>
      <c r="B6" s="6" t="n">
        <v>229775115</v>
      </c>
      <c r="C6" s="6" t="n">
        <v>227853720</v>
      </c>
      <c r="D6" s="6" t="n">
        <v>174278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f Administration Transaction (Tables)</t>
        </is>
      </c>
      <c r="B1" s="2" t="inlineStr">
        <is>
          <t>12 Months Ended</t>
        </is>
      </c>
    </row>
    <row r="2">
      <c r="B2" s="2" t="inlineStr">
        <is>
          <t>Dec. 31, 2019</t>
        </is>
      </c>
    </row>
    <row r="3">
      <c r="A3" s="3" t="inlineStr">
        <is>
          <t>Business Combinations [Abstract]</t>
        </is>
      </c>
    </row>
    <row r="4">
      <c r="A4" s="4" t="inlineStr">
        <is>
          <t>Schedule of Consideration Given to Acquire Membership Interest and Allocation of Purchase Price</t>
        </is>
      </c>
      <c r="B4" s="4" t="inlineStr">
        <is>
          <t xml:space="preserve">Under the terms of the Self Administration Transaction, the following consideration was given in exchange for 100% of the membership interests in GRECO: Amount Fair value of EA-1 $ 205,000 Fair value of earn-outs 29,380 Accrued liabilities: Executive deferred compensation plan 7,795 Other liabilities 11,890 Total consideration 254,065 Less: accounts receivable from affiliates and other assets (19,878 ) Net consideration $ 234,187 </t>
        </is>
      </c>
    </row>
    <row r="5">
      <c r="A5" s="4" t="inlineStr">
        <is>
          <t>Schedule of Recognized Identified Assets Acquired and Liabilities Assumed</t>
        </is>
      </c>
      <c r="B5" s="4" t="inlineStr">
        <is>
          <t xml:space="preserve">During the nine months ended September 30, 2019, the Company finalized the purchase price allocation for the Self Administration Transaction. The following table summarizes the finalized purchase price allocation: Amount Assets: Accounts receivable from affiliates and other assets $ 19,878 Management contract intangibles 4,239 Goodwill 229,948 Total assets acquired 254,065 Liabilities: Earn-outs (due to affiliates) 29,380 Executive deferred compensation plan 7,795 Other liabilities 11,890 Total liabilities assumed 49,065 Net assets acquired $ 205,000 </t>
        </is>
      </c>
    </row>
    <row r="6">
      <c r="A6" s="4" t="inlineStr">
        <is>
          <t>Schedule of Pro Forma Information</t>
        </is>
      </c>
      <c r="B6" s="4" t="inlineStr">
        <is>
          <t xml:space="preserve">The following condensed pro forma operating information is presented as if the Self Administration Transaction occurred in 2018 and had been included in operations as of January 1, 2018. The pro forma operating information excludes certain nonrecurring adjustments, such as acquisition fees and expenses incurred, to reflect the pro forma impact the acquisition would have on earnings on a continuous basis: Year Ended Revenue $ 336,359 Net income $ 61,362 Net income attributable to noncontrolling interests $ 9,309 Net income attributable to common stockholders (1) $ 48,423 Net income attributable to common stockholders per share, basic and diluted $ 0.29 (1) Amount is net of net income (loss) attributable to noncontrolling interests, distributions to redeemable noncontrolling interests attributable to common stockholders and distributions to preferred sharehold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al Estate (Tables)</t>
        </is>
      </c>
      <c r="B1" s="2" t="inlineStr">
        <is>
          <t>9 Months Ended</t>
        </is>
      </c>
      <c r="C1" s="2" t="inlineStr">
        <is>
          <t>12 Months Ended</t>
        </is>
      </c>
    </row>
    <row r="2">
      <c r="B2" s="2" t="inlineStr">
        <is>
          <t>Sep. 30, 2020</t>
        </is>
      </c>
      <c r="C2" s="2" t="inlineStr">
        <is>
          <t>Dec. 31, 2019</t>
        </is>
      </c>
    </row>
    <row r="3">
      <c r="A3" s="3" t="inlineStr">
        <is>
          <t>Real Estate [Abstract]</t>
        </is>
      </c>
    </row>
    <row r="4">
      <c r="A4" s="4" t="inlineStr">
        <is>
          <t>Schedule of Acquisition Purchase Price and Allocation</t>
        </is>
      </c>
      <c r="B4" s="4" t="inlineStr">
        <is>
          <t xml:space="preserve">The purchase price and other acquisition items for the property acquired during the nine months ended September 30, 2020 are shown below: Property Location Tenant/Major Acquisition Purchase Square Feet Acquisition Fees Year of Lease Pepsi Bottling Ventures North Carolina PepsiCo 2/5/2020 $ 34,937 526,320 $ 386 2032 </t>
        </is>
      </c>
      <c r="C4" s="4" t="inlineStr">
        <is>
          <t xml:space="preserve">The purchase price and other acquisition items for the property acquired during the year ended December 31, 2019 are shown below: Property Location Tenant/Major Lessee Acquisition Purchase Approx. Acquisition (1) Year of McKesson II Scottsdale, AZ McKesson Corporation 9/20/2019 $ 37,674 124,900 $ 1,059 2029 (1) The former advisor received acquisition fees equal to 2.5%. In addition, the Company incurred third-party costs associated with the acquisition. </t>
        </is>
      </c>
    </row>
    <row r="5">
      <c r="A5" s="4" t="inlineStr">
        <is>
          <t>Schedule of Consideration Transferred</t>
        </is>
      </c>
      <c r="C5" s="4" t="inlineStr">
        <is>
          <t xml:space="preserve">. Consideration transferred is calculated as such (in thousands except share and per share data): As of April 30, 2019 GCEAR’s common shares outstanding 78,054,934 Exchange ratio 1.04807 Implied EA-1 74,474,924 GCEAR’s operating partnership units outstanding 527,045 Exchange ratio 1.04807 Implied EA-1 502,872 EA-1’s $ 10.02 Total consideration $ 751,278 </t>
        </is>
      </c>
    </row>
    <row r="6">
      <c r="A6" s="4" t="inlineStr">
        <is>
          <t>Schedule Of Asset Acquisition</t>
        </is>
      </c>
      <c r="B6" s="4" t="inlineStr">
        <is>
          <t xml:space="preserve">The following table summarizes the purchase price allocation of the property acquired during the nine months ended September 30, 2020: Property Land Building Improvements Tenant In-place lease Debt discount / Total (1) Pepsi Bottling Ventures $ 3,407 $ 26,813 $ 954 $ 4,970 $ (712 ) $ (109 ) $ 35,323 (1) The allocations noted above are based on a determination of the relative fair value of the total consideration provided and represent the amount paid including capitalized acquisition costs. </t>
        </is>
      </c>
      <c r="C6" s="4" t="inlineStr">
        <is>
          <t>The following table summarizes the final purchase price allocation based on a valuation report prepared by the Company’s third-party valuation specialist that was subject to management’s review and approval: As of April 30, 2019 Assets: Cash assumed $ 35,659 Land 135,875 Building and improvements 913,739 Tenant origination and absorption cost 214,428 Intangibles 3,627 Construction in progress 263 Other assets 5,964 Total assets 1,309,555 Liabilities: Debt (net of $1.1 million premium) 498,906 Below market leases 12,476 Due to Affiliates 8,804 Distribution payable 1,854 Restricted reserves 11,050 Accounts payable and other liabilities 14,849 Total liabilities 547,939 Fair value of net assets acquired 761,616 Less: EA-1’s 10,338 Fair value of net assets acquired, less EA-1’s $ 751,278 The following summarizes the purchase price allocations of the properties acquired during the year ended December 31, 2019: Acquisition Land Building Improvements Tenant In-place In-place Land Total (1) 2019 (2) Mergers $ 135,875 $ 850,811 $ 62,928 $ 214,428 $ 3,627 $ (12,476 ) $ — $ 1,255,193 $ 66,004 McKesson II (3) $ — $ 25,446 $ 4,681 $ 11,513 $ 239 $ — $ (3,072 ) $ 38,807 $ 958 (1) The allocations noted above are based on a determination of the relative fair value of the total consideration provided and represent the amount paid including capitalized acquisition costs. (2) The operating results of the properties acquired have been included in the Company’s consolidated statement of operations since the acquisition date. (3) The Company recorded a ROU asset of $16.3 million and a corresponding liability to the Company’s existing ground lease agreements as part of the acquisition (see Note 14, Operating Leases, for details</t>
        </is>
      </c>
    </row>
    <row r="7">
      <c r="A7" s="4" t="inlineStr">
        <is>
          <t>Schedule of Merger Related Costs Incurred</t>
        </is>
      </c>
      <c r="C7" s="4" t="inlineStr">
        <is>
          <t xml:space="preserve">The following is a breakdown of the Company’s costs incurred during the year ended December 31, 2019 related to the Mergers: Amount Advisory and valuation fees $ 8,592 Legal, accounting and tax fees 1,384 Other fees 362 Total Merger-related fees $ 10,338 </t>
        </is>
      </c>
    </row>
    <row r="8">
      <c r="A8" s="4" t="inlineStr">
        <is>
          <t>Schedule of Company's Intangibles</t>
        </is>
      </c>
      <c r="B8" s="4" t="inlineStr">
        <is>
          <t xml:space="preserve">The Company allocated a portion of the acquired and contributed real estate asset value to in-place write-off September 30, 2020 December 31, 2019 In-place $ 43,605 $ 44,012 In-place (35,024 ) (33,322 ) In-place $ 8,581 $ 10,690 Ground leasehold interest (below market) 2,254 2,254 Ground leasehold interest (below market) - accumulated amortization (184 ) (164 ) Ground leasehold interest (below market), net 2,070 2,090 Intangible assets, net $ 10,651 $ 12,780 In-place $ (68,334 ) $ (67,622 ) Land leasehold interest (above market) (3,073 ) (3,073 ) In-place 42,859 38,890 Intangible liabilities, net $ (28,548 ) $ (31,805 ) Tenant origination and absorption cost $ 745,039 $ 744,773 Tenant origination and absorption cost - accumulated amortization (399,005 ) (354,379 ) Tenant origination and absorption cost, net $ 346,034 $ 390,394 </t>
        </is>
      </c>
      <c r="C8" s="4" t="inlineStr">
        <is>
          <t>The following summarizes a list of the Company’s intangibles as of December 31, 2019 and 2018: December 31, 2019 2018 In-place $ 44,012 $ 42,736 In-place (33,322 ) (31,995 ) In-place 10,690 10,741 Ground leasehold interest (below market) 2,254 2,255 Ground leasehold interest (below market) — accumulated amortization (164 ) (137 ) Ground leasehold interest (below market), net 2,090 2,118 Intangibles — other — 4,240 Intangible assets, net $ 12,780 $ 17,099 In-place $ (67,622 ) $ (55,147 ) Land Leasehold interest (above market) (3,073 ) — In-place 38,890 32,032 Intangible liabilities, net $ (31,805 ) $ (23,115 ) Tenant origination and absorption cost $ 744,773 $ 530,181 Tenant origination and absorption cost — accumulated amortization (354,379 ) (296,201 ) Tenant origination and absorption cost, net $ 390,394 $ 233,980 The following table sets forth the estimated annual amortization (income) expense for in-place Year In-place lease valuation, net Tenant origination and Ground leasehold Other leasing costs 2020 $ (2,150 ) $ 64,739 $ (291 ) $ 4,911 2021 $ (2,066 ) $ 57,151 $ (290 ) $ 5,668 2022 $ (2,467 ) $ 54,050 $ (290 ) $ 5,673 2023 $ (2,415 ) $ 49,246 $ (290 ) $ 5,571 2024 $ (1,593 ) $ 41,479 $ (291 ) $ 5,533</t>
        </is>
      </c>
    </row>
    <row r="9">
      <c r="A9" s="4" t="inlineStr">
        <is>
          <t>Schedule of Estimated Annual Amortization (Income) Expense</t>
        </is>
      </c>
      <c r="B9" s="4" t="inlineStr">
        <is>
          <t>The following table sets forth the estimated annual amortization (income) expense for in-place Year In-place lease valuation, Tenant origination and Ground leasehold Other leasing costs Remaining 2020 $ (525 ) $ 14,870 $ (73 ) $ 1,372 2021 $ (2,118 ) $ 57,846 $ (290 ) $ 6,057 2022 $ (2,518 ) $ 54,744 $ (290 ) $ 6,063 2023 $ (2,465 ) $ 50,184 $ (290 ) $ 5,934 2024 $ (1,648 ) $ 38,006 $ (291 ) $ 5,700 2025 $ (1,186 ) $ 27,450 $ (290 ) $ 5,580</t>
        </is>
      </c>
      <c r="C9" s="4" t="inlineStr">
        <is>
          <t>The amortization of the intangible assets and other leasing costs for the respective periods is as follows: Amortization (income) 2019 2018 2017 Above and below market leases, net $ (3,201 ) $ (685 ) $ 1,689 Tenant origination and absorption cost $ 69,502 $ 55,464 $ 59,046 Ground leasehold amortization (below market) $ (52 ) $ 27 $ 27 Other leasing costs amortization $ 3,581 $ 3,557 $ 1,527</t>
        </is>
      </c>
    </row>
    <row r="10">
      <c r="A10" s="4" t="inlineStr">
        <is>
          <t>Restrictions on Cash</t>
        </is>
      </c>
      <c r="B10" s="4" t="inlineStr">
        <is>
          <t xml:space="preserve">Additionally, an ongoing replacement reserve is funded by certain tenants pursuant to each tenant’s respective lease as follows: Balance as of September 30, 2020 December 31, 2019 Cash reserves $ 22,909 $ 48,129 Restricted lockbox 12,922 10,301 Total $ 35,831 $ 58,430 </t>
        </is>
      </c>
      <c r="C10" s="4" t="inlineStr">
        <is>
          <t>Additionally, an ongoing replacement reserve is funded by certain tenants pursuant to each tenant’s respective lease as follows: December 31, 2019 2018 Cash reserves (1) $ 48,129 $ 12,945 Restricted Lockbox 10,301 2,862 Total $ 58,430 $ 15,807 (1) Approximately $28.7 million is held in escrow pending a tax-defe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0</t>
        </is>
      </c>
      <c r="C2" s="2" t="inlineStr">
        <is>
          <t>Dec. 31, 2019</t>
        </is>
      </c>
    </row>
    <row r="3">
      <c r="A3" s="3" t="inlineStr">
        <is>
          <t>Equity Method Investments and Joint Ventures [Abstract]</t>
        </is>
      </c>
    </row>
    <row r="4">
      <c r="A4" s="4" t="inlineStr">
        <is>
          <t>Company's share of net earnings or losses and reduced by distributions</t>
        </is>
      </c>
      <c r="B4" s="4" t="inlineStr">
        <is>
          <t xml:space="preserve">As of September 30, 2020, the balance of the investments are shown below: Digital Realty Heritage Total Balance as of December 31, 2019 $ 10,584 $ 444 $ 11,028 Net loss (165 ) — (165 ) Distributions (8,120 ) (410 ) (8,530 ) Contributions 8,160 — 8,160 Valuation adjustment (1) (4,452 ) — (4,452 ) Impairment (1,907 ) — (1,907 ) Clawback receivable reclass (2) (4,100 ) — (4,100 ) Balance as of September 30, 2020 $ — $ 34 $ 34 (1) Amount represents a charge to arrive at the net realizable value as of September 30, 2020, which is included in the line item “(Loss) Gain from investment in unconsolidated entities” in the consolidated statement of operations. (2) Amount represents a reclass of the clawback to other assets as disclosed above. </t>
        </is>
      </c>
      <c r="C4" s="4" t="inlineStr">
        <is>
          <t xml:space="preserve">As of December 31, 2019, the balance of the investments are shown below: Digital Realty Heritage Total Balance as of December 31, 2018 $ 27,291 $ 3,274 $ 30,565 Net (loss) income (2,509 ) 4,128 (1) 1,619 Distributions (7,055 ) (6,958 ) (14,013 ) Other comprehensive loss (217 ) — (217 ) Impairment (6,926 ) — (6,926 ) Balance as of December 31, 2019 $ 10,584 $ 444 $ 11,028 (1) Includes approximately $0.6 million in disposition and other fees owed to the Company’s former advisor. In addition, approximately $1.2 million of third party fees and taxes were incurred as part of the outside basis of the invest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Debt</t>
        </is>
      </c>
      <c r="B4" s="4" t="inlineStr">
        <is>
          <t>As of September 30, 2020 and December 31, 2019, the Company’s debt consisted of the following: September 30, December 31, Contractual Interest Rate (1) Loan Effective (2) HealthSpring Mortgage Loan $ 20,340 $ 20,723 4.18% April 2023 4.62 % Midland Mortgage Loan 98,687 100,249 3.94% April 2023 4.12 % Emporia Partners Mortgage Loan 1,749 2,104 5.88% September 2023 5.97 % Samsonite Loan 20,418 21,154 6.08% September 2023 5.10 % Highway 94 Loan 14,922 15,610 3.75% August 2024 4.78 % Pepsi Bottling Ventures Loan 18,677 — 3.69% October 2024 3.92 % AIG Loan II 126,970 126,970 4.15% November 2025 4.93 % BOA Loan 375,000 375,000 3.77% October 2027 3.91 % BOA/KeyBank Loan 250,000 250,000 4.32% May 2028 4.14 % AIG Loan 104,352 105,762 4.96% February 2029 5.08 % Total Mortgage Debt 1,031,115 1,017,572 Revolving Credit Facility (3) 401,500 211,500 LIBO Rate + 1.60% June 2023 1.88 % 2023 Term Loan 200,000 200,000 LIBO Rate + 1.55% June 2023 1.80 % 2024 Term Loan 400,000 400,000 LIBO Rate + 1.55% April 2024 1.79 % 2026 Term Loan 150,000 150,000 LIBO Rate + 1.85% April 2026 2.06 % Total Debt 2,182,615 1,979,072 Unamortized Deferred Financing Costs and Discounts, net (8,263 ) (9,968 ) Total Debt, net $ 2,174,352 $ 1,969,104 (1) Including the effect of the interest rate swap agreements with a total notional amount of $750.0 million, the weighted average interest rate as of September 30, 2020 was 3.56% for both the Company’s fixed-rate and variable-rate debt combined and 3.96% for the Company’s fixed-rate debt only. (2) Reflects the effective interest rate as of September 30, 2020 and includes the effect of amortization of discounts/premiums and deferred financing costs. (3) The LIBO rate as of September 1, 2020 (effective date) was 0.16%. The Revolving Credit Facility has an initial term of approximately two years, maturing on June 28, 2022, and may be extended for a one-year</t>
        </is>
      </c>
      <c r="C4" s="4" t="inlineStr">
        <is>
          <t>As of December 31, 2019 and December 31, 2018, the Company’s debt consisted of the following: December 31, Contractual Interest Rate (1) Loan Effective (2) 2019 2018 HealthSpring Mortgage Loan $ 20,723 $ 21,219 4.18 % April 2023 4.61 % Midland Mortgage Loan 100,249 102,262 3.94 % April 2023 4.10 % Emporia Partners Mortgage Loan 2,104 2,554 5.88 % September 2023 5.98 % Samsonite 21,154 22,085 6.08 % September 2023 5.14 % Highway 94 loan 15,610 16,497 3.75 % August 2024 4.73 % AIG Loan II 126,970 — 4.15 % November 2025 4.91 % BOA Loan 375,000 375,000 3.77 % October 2027 3.92 % BOA/KeyBank Loan 250,000 — 4.32 % May 2028 4.16 % AIG Loan 105,762 107,562 4.96 % February 2029 5.08 % Total Mortgage Debt 1,017,572 647,179 2023 Term Loan 200,000 — LIBO Rate +1.40 % June 2023 3.28 % 2024 Term Loan 400,000 — LIBO Rate +1.40 % April 2024 3.27 % 2026 Term Loan 150,000 — LIBO Rate +1.75 % April 2026 3.59 % Revolving Credit Facility (4) 211,500 — LIBO Rate +1.45 % June 2023 (4) 3.35 % Term Loan — 715,000 (3) — — — Total Debt 1,979,072 1,362,179 Unamortized Deferred Financing Costs and Discounts, net (9,968 ) (8,648 ) Total Debt, net $ 1,969,104 $ 1,353,531 (1) Including the effect of one interest rate swap agreement with a total notional amount of $425.0 million, the weighted average interest rate as of December 31, 2019 was 3.72% for both the Company’s fixed-rate and variable-rate debt combined and 3.89% for the Company’s fixed-rate debt only. (2) Reflects the effective interest rate as of December 31, 2019 and includes the effect of amortization of discounts/premiums and deferred financing costs. (3) Represents the Company’s Term Loan (defined below), which was fully repaid on May 1, 2019. See discussion below. (4) The LIBO rate as of December 31, 2019 was 1.69%. The Revolving Credit Facility has an initial term of approximately three years, maturing on June 28, 2022, and may be extended for a one-year</t>
        </is>
      </c>
    </row>
    <row r="5">
      <c r="A5" s="4" t="inlineStr">
        <is>
          <t>Summary of future principal repayments of all loans</t>
        </is>
      </c>
      <c r="C5" s="4" t="inlineStr">
        <is>
          <t xml:space="preserve">The following summarizes the future principal repayments of all loans as As of December 31, 2019 2020 $ 6,882 2021 9,390 2022 9,826 2023 337,019 2024 439,302 Thereafter 1,176,653 Total principal 1,979,072 Unamortized debt premium/(discount) (1,099 ) Unamortized deferred loan costs (8,869 ) Total $ 1,969,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terest Rate Contracts (Table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Summary of Interest Rate Swaps</t>
        </is>
      </c>
      <c r="B4" s="4" t="inlineStr">
        <is>
          <t xml:space="preserve">The following table sets forth a summary of the interest rate swaps at September 30, 2020 and December 31, 2019: Effective Maturity Interest Fair Value (1) Current Notional Amounts Derivative Instrument September 30, December 31, September 30, December 31, Liabilities: Interest Rate Swap 3/10/2020 7/1/2025 0.83 % $ (3,374 ) $ — $ 150,000 $ — Interest Rate Swap 3/10/2020 7/1/2025 0.84 % (2,300 ) — 100,000 — Interest Rate Swap 3/10/2020 7/1/2025 0.86 % (1,791 ) — 75,000 — Interest Rate Swap 7/1/2020 7/1/2025 2.82 % (15,064 ) (7,038 ) 125,000 125,000 Interest Rate Swap 7/1/2020 7/1/2025 2.82 % (12,074 ) (5,651 ) 100,000 100,000 Interest Rate Swap 7/1/2020 7/1/2025 2.83 % (12,084 ) (5,665 ) 100,000 100,000 Interest Rate Swap 7/1/2020 7/1/2025 2.84 % (12,165 ) (5,749 ) 100,000 100,000 Interest Rate Swap 7/9/2015 7/1/2020 1.69 % — (43 ) — 425,000 Total $ (58,852 ) $ (24,146 ) $ 750,000 $ 850,000 (1) The Company records all derivative instruments on a gross basis in the consolidated balance sheets, and accordingly, there are no offsetting amounts that net assets against liabilities. As of September 30, 2020, derivatives in a liability position are included in the line item “Interest rate swap liability” in the consolidated balance sheets at fair value. </t>
        </is>
      </c>
      <c r="C4" s="4" t="inlineStr">
        <is>
          <t xml:space="preserve">The following table sets forth a summary of the interest rate swaps at December 31, 2019 and 2018: Fair Value (1) Current Notional Amount December 31, December 31, Derivative Instrument Effective Maturity Interest 2019 2018 2019 2018 Assets/(Liabilities): Interest Rate Swap 7/9/2015 7/1/2020 1.69 % $ (43 ) $ 5,245 $ 425,000 $ 425,000 Interest Rate Swap 7/1/2020 7/1/2025 2.82 % (7,038 ) (1,987 ) 125,000 125,000 Interest Rate Swap 7/1/2020 7/1/2025 2.82 % (5,651 ) (1,628 ) 100,000 100,000 Interest Rate Swap 7/1/2020 7/1/2025 2.83 % (5,665 ) (1,636 ) 100,000 100,000 Interest Rate Swap 7/1/2020 7/1/2025 2.84 % (5,749 ) (1,711 ) 100,000 100,000 Total $ (24,146 ) $ (1,717 ) $ 850,000 $ 850,000 (1) The Company records all derivative instruments on a gross basis in the consolidated balance sheets, and accordingly there are no offsetting amounts that net assets against liabilities. As of December 31, 2019, derivatives in a liability position are included in the line item “Interest rate swap liability,” respectively, in the consolidated balance sheets at fair value. </t>
        </is>
      </c>
    </row>
    <row r="5">
      <c r="A5" s="4" t="inlineStr">
        <is>
          <t>Derivative Instruments, Gain (Loss)</t>
        </is>
      </c>
      <c r="B5" s="4" t="inlineStr">
        <is>
          <t>The following table sets forth the impact of the interest rate swaps on the consolidated statements of operations for the periods presented: Nine Months Ended 2020 2019 Interest Rate Swap in Cash Flow Hedging Relationship: Amount recognized in AOCI on derivatives $ (39,716 ) $ (25,849 ) Amount of loss (gain) reclassified from AOCI into earnings under “Interest expense” $ 5,104 $ (2,231 ) Total interest expense presented in the consolidated statement of operations in which the effects of cash flow hedges are recorded $ 59,321 $ 53,642</t>
        </is>
      </c>
      <c r="C5" s="4" t="inlineStr">
        <is>
          <t>The following table sets forth the impact of the interest rate swaps on the consolidated statements of operations for the periods presented: Year Ended December 31, 2019 2018 Interest Rate Swap in Cash Flow Hedging Relationship: Amount of (loss) gain recognized in AOCI on derivatives $ (19,944 ) $ (3,483 ) Amount of (gain) loss reclassified from AOCI into earnings under “Interest expense” $ (2,359 ) $ (1,818 ) Total interest expense presented in the consolidated statement of operations in which the effects of cash flow hedges are recorded $ 73,557 $ 55,1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rued Expenses and Other Liabilities</t>
        </is>
      </c>
      <c r="B4" s="4" t="inlineStr">
        <is>
          <t xml:space="preserve">Accrued expenses and other liabilities consisted of the following as of September 30, 2020 and December 31, 2019: September 30, December 31, Accrued tenant improvements $ 26,891 $ 11,802 Real estate taxes payable 18,899 13,385 Prepaid tenant rent 17,429 20,510 Interest payable 10,011 12,264 Deferred compensation 8,687 9,209 Property operating expense payable 7,667 7,752 Accrued CIP 6,902 4,794 Other liabilities 21,771 16,673 Total $ 118,257 $ 96,389 </t>
        </is>
      </c>
      <c r="C4" s="4" t="inlineStr">
        <is>
          <t xml:space="preserve">Accrued expenses and other liabilities consisted of the following as of December 31, 2019 and 2018: December 31, 2019 2018 Real estate taxes payable $ 13,385 $ 23,258 Prepaid tenant rent 20,510 15,204 Deferred compensation 9,209 — Interest payable 12,264 9,310 Property operating expense payable 7,752 9,159 Accrued CIP 16,596 4,662 Other liabilities 16,673 19,023 Total $ 96,389 $ 80,6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chedule of Assets and Liabilities Measure at Fair Value on a Recurring Basis</t>
        </is>
      </c>
      <c r="B4" s="4" t="inlineStr">
        <is>
          <t xml:space="preserve">The following table sets forth the assets and liabilities that the Company measures at fair value on a recurring basis by level within the fair value hierarchy as of September 30, 2020 and December 31, 2019: Assets/(Liabilities) Total Fair Quoted Prices Significant Significant September 30, 2020 Interest Rate Swap Liability $ (58,852 ) $ — $ (58,852 ) $ — Corporate Owned Life Insurance Asset $ 4,070 $ — $ 4,070 $ — Mutual Funds Asset $ 6,054 $ 6,054 $ — $ — Deferred Compensation Liability $ (8,687 ) $ — $ (8,687 ) $ — December 31, 2019 Interest Rate Swap Liability $ (24,146 ) $ — $ (24,146 ) $ — Earn-out $ (2,919 ) $ — $ — $ (2,919 ) Corporate Owned Life Insurance Asset $ 2,134 $ — $ 2,134 $ — Mutual Funds Asset $ 6,983 $ 6,983 $ — $ — Deferred Compensation Liability $ (9,209 ) $ — $ (9,209 ) $ — </t>
        </is>
      </c>
      <c r="C4" s="4" t="inlineStr">
        <is>
          <t xml:space="preserve">The following tables set forth the assets and liabilities that the Company measures at fair value on a recurring basis by level within the fair value hierarchy as of December 31, 2019 and 2018: Assets/(Liabilities) Total Fair Quoted Prices in Active Significant Other Significant December 31, 2019 Interest Rate Swap Liability $ (24,146 ) $ — $ (24,146 ) $ — Earn-out $ (2,919 ) $ — $ — $ (2,919 ) Corporate Owned Life Insurance Asset $ 2,134 $ — $ 2,134 $ — Mutual Funds Asset $ 6,983 $ 6,983 $ — $ — Deferred Compensation Liability $ (9,209 ) $ — $ (9,209 ) $ — December 31, 2018 Interest Rate Swap Asset $ 5,245 $ — $ 5,245 $ — Interest Rate Swap Liability $ (6,962 ) $ — $ (6,962 ) $ — Earn-out $ (29,380 ) $ — $ — $ (29,380 ) </t>
        </is>
      </c>
    </row>
    <row r="5">
      <c r="A5" s="4" t="inlineStr">
        <is>
          <t>Quantitative Information Related to Non-recurring Fair Value Measurements for Impairment</t>
        </is>
      </c>
      <c r="B5" s="4" t="inlineStr">
        <is>
          <t>The following table is a summary of the quantitative information related to the non-recurring Range of Inputs or Inputs Unobservable Inputs: 2200 Channahon Road Houston Westway I 2275 Cabot Drive Market rent per square foot $2.00 to $3.00 $15.00 to $17.00 $11.00 to $12.00 Terminal capitalization rate 9.75% 7.75% 9.00% Discount rate 14.00% 9.00% 10.25%</t>
        </is>
      </c>
      <c r="C5" s="4" t="inlineStr">
        <is>
          <t xml:space="preserve">The following table is a summary of the quantitative information related to the non-recurring Range of Inputs or Inputs December 31, 2019 Unobservable Inputs 2200 Channahon Road Houston Westway I Market rent per square foot $ 2.00 to $3.00 $ 15.00 to $17.00 Terminal capitalization rate 9.25 % 7.75 % Discount rate 10.50 % 9.00 % non-recurring Range of Inputs or Inputs Unobservable Inputs December 31, 2019 Market rent per kilowatt-hour (kWh) $ 80.00 to $90.00 Terminal capitalization rate 6.00 % Discount rate 6.75 % </t>
        </is>
      </c>
    </row>
    <row r="6">
      <c r="A6" s="4" t="inlineStr">
        <is>
          <t>Schedule of Carrying Values and Estimated Fair Values of Financial Instruments</t>
        </is>
      </c>
      <c r="B6" s="4" t="inlineStr">
        <is>
          <t>The fair value of the ten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September 30, 2020 December 31, 2019 Fair Value Carrying Value (1) Fair Value Carrying Value (1) BOA Loan $ 357,417 $ 375,000 $ 369,343 $ 375,000 BOA/KeyBank Loan $ 263,840 $ 250,000 $ 264,101 $ 250,000 AIG Loan II $ 120,651 $ 126,970 $ 122,258 $ 126,970 AIG Loan $ 103,110 $ 104,352 $ 101,663 $ 105,762 Midland Mortgage Loan $ 98,077 $ 98,687 $ 99,318 $ 100,249 Samsonite Loan $ 21,418 $ 20,418 $ 22,103 $ 21,154 HealthSpring Mortgage Loan $ 20,621 $ 20,340 $ 20,868 $ 20,723 Pepsi Bottling Ventures Loan $ 19,054 $ 18,677 $ — $ — Highway 94 Loan $ 14,663 $ 14,922 $ 15,101 $ 15,610 Emporia Partners Mortgage Loan $ 1,780 $ 1,749 $ 2,105 $ 2,104 (1) The carrying values do not include the debt premium/(discount) or deferred financing costs as of September 30, 2020 and December 31, 2019. See Note 5, Debt</t>
        </is>
      </c>
      <c r="C6" s="4" t="inlineStr">
        <is>
          <t>The Company determined that the mortgage debt valuation in its entirety is classified in Level 2 of the fair value hierarchy, as the fair value is based on current pricing for debt with similar terms as the in-place December 31, 2019 December 31, 2018 Fair Value Carrying Value (1) Fair Value Carrying Value (1) Samsonite $ 22,103 $ 21,154 $ 22,440 $ 22,085 Highway 94 loan $ 15,101 $ 15,610 $ 15,601 $ 16,497 AIG Loan II $ 122,258 $ 126,970 $ — $ — BOA/KeyBank Loan $ 264,101 $ 250,000 $ — $ — AIG Loan $ 101,663 $ 105,762 $ 108,032 $ 107,562 (1) The carrying values do not include the debt premium/(discount) or deferred financing costs as of December 31, 2019 and December 31, 2018. See Note 6, Deb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Stock Redemption Activity</t>
        </is>
      </c>
      <c r="B4" s="4" t="inlineStr">
        <is>
          <t>The following table summarizes share redemption (excluding the self-tender offer) activity during the three and nine months ended September 30, 2020 and 2019: Three Months Ended Nine Months Ended 2020 2019 2020 2019 Shares of common stock redeemed 693,199 10,589,361 1,241,812 10,589,361 Weighted average price per share $ 8.86 $ 9.54 $ 9.07 $ 9.54</t>
        </is>
      </c>
      <c r="C4" s="4" t="inlineStr">
        <is>
          <t>The following table summarizes share redemption (excluding the self-tender offer) activity during the years ended December 31, 2019 and 2018: December 31, 2019 2018 Shares of common stock redeemed 20,933,322 8,695,600 Weighted average price per share $ 9.44 $ 9.61</t>
        </is>
      </c>
    </row>
    <row r="5">
      <c r="A5" s="4" t="inlineStr">
        <is>
          <t>Schedule of Distributions Paid</t>
        </is>
      </c>
      <c r="C5" s="4" t="inlineStr">
        <is>
          <t xml:space="preserve">The following unaudited table summarizes the federal income tax treatment for all distributions per share for the years ended December 31, 2019, 2018, and 2017 reported for federal tax purposes and serves as a designation of capital gain distributions, if applicable, pursuant to Internal Revenue Code Section 857(b)(3)(C) and Treasury Regulation §1.857-6(e). Year Ended December 31, 2019 2018 2017 Ordinary income $ 0.22 37 % $ 0.32 47 % $ 0.40 59 % Capital gain 0.08 13 % — — % 0.18 26 % Return of capital 0.30 50 % 0.36 53 % 0.10 15 % Total distributions paid $ 0.60 100 % $ 0.68 100 % $ 0.68 1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ncontrolling Interests (Tables)</t>
        </is>
      </c>
      <c r="B1" s="2" t="inlineStr">
        <is>
          <t>9 Months Ended</t>
        </is>
      </c>
      <c r="C1" s="2" t="inlineStr">
        <is>
          <t>12 Months Ended</t>
        </is>
      </c>
    </row>
    <row r="2">
      <c r="B2" s="2" t="inlineStr">
        <is>
          <t>Sep. 30, 2020</t>
        </is>
      </c>
      <c r="C2" s="2" t="inlineStr">
        <is>
          <t>Dec. 31, 2019</t>
        </is>
      </c>
    </row>
    <row r="3">
      <c r="A3" s="3" t="inlineStr">
        <is>
          <t>Noncontrolling Interest [Abstract]</t>
        </is>
      </c>
    </row>
    <row r="4">
      <c r="A4" s="4" t="inlineStr">
        <is>
          <t>Schedule of activity for noncontrolling interests</t>
        </is>
      </c>
      <c r="B4" s="4" t="inlineStr">
        <is>
          <t xml:space="preserve">The following summarizes the activity for noncontrolling interests recorded as equity for the nine months ended September 30, 2020 and year ended December 31, 2019: Nine Months Ended Year Ended Beginning balance $ 245,040 $ 232,203 Contributions/issuance of noncontrolling interests — 30,039 Reclass of noncontrolling interest subject to redemption 263 — Repurchase of noncontrolling interest (1,137 ) — Issuance of stock dividend for noncontrolling interest 1,068 1,861 Distributions to noncontrolling interests (10,556 ) (19,716 ) Allocated distributions to noncontrolling interests subject to redemption (23 ) (42 ) Net (loss) income (598 ) 3,749 Other comprehensive loss (4,165 ) (3,054 ) Ending balance $ 229,892 $ 245,040 </t>
        </is>
      </c>
      <c r="C4" s="4" t="inlineStr">
        <is>
          <t>The following summarizes the activity for noncontrolling interests recorded as equity for the years ended December 31, 2019 and 2018: December 31, 2019 2018 Beginning balance $ 232,203 $ 31,105 Contributions/issuance of noncontrolling interests 30,039 (1) 205,000 (1) Issuance of stock dividend for noncontrolling interest 1,861 — Distributions to noncontrolling interests (19,716 ) (4,368 ) Allocated distributions to noncontrolling interests subject to redemption (42 ) (13 ) Net Income 3,749 789 Other comprehensive income (loss) (3,054 ) (310 ) Ending balance $ 245,040 $ 232,203 (1) The issuance of noncontrolling units was the result of the Self Administration Transaction and Mergers. See Note 3, Self Administration Transaction, Real Est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0</t>
        </is>
      </c>
      <c r="C2" s="2" t="inlineStr">
        <is>
          <t>Dec. 31, 2019</t>
        </is>
      </c>
    </row>
    <row r="3">
      <c r="A3" s="3" t="inlineStr">
        <is>
          <t>Related Party Transaction, Due from (to) Related Party [Abstract]</t>
        </is>
      </c>
    </row>
    <row r="4">
      <c r="A4" s="4" t="inlineStr">
        <is>
          <t>Schedule of related party transactions</t>
        </is>
      </c>
      <c r="B4" s="4" t="inlineStr">
        <is>
          <t xml:space="preserve">Summarized below are the related party costs incurred by the Company for the nine months ended September 30, 2020 and 2019, respectively, and any related amounts receivable and payable as of September 30, 2020 and December 31, 2019: Incurred for the Nine Receivable as of September 30, September 30, December 31, 2020 2019 2020 2019 Assets Assumed through the Self-Administration Transaction Cash to be received from an affiliate related to deferred compensation and other payroll costs $ — $ 658 $ — $ — Other fees 150 — 201 352 Due from GCC Reimbursable Expense Allocation 16 — 5 4 Payroll/Expense Allocation 300 321 781 481 Due from Affiliates Payroll/Expense Allocation — 1,217 — — O&amp;O Costs (including payroll allocated to O&amp;O) — 157 — — Other Fees — 6,375 — — Total $ 466 $ 8,728 $ 987 $ 837 Incurred for the Nine Payable as of September 30, September 30, December 31, 2020 2019 2020 2019 Expensed Costs advanced by the advisor $ 1,546 $ 2,571 $ 1,120 $ 1,164 Consulting fee—shared services 1,875 1,874 631 441 Disposition fees — 641 — — Capitalized Leasing commissions — 596 — — Acquisition fees — 942 — — Assumed through Self-Administration Transaction/Mergers Earn-out — — 338 2,919 Stockholder Servicing Fee — 693 2,354 4,994 Other fees — 20 — — Other Distributions 8,353 10,089 712 1,365 Total $ 11,774 $ 17,426 $ 5,155 $ 10,883 </t>
        </is>
      </c>
      <c r="C4" s="4" t="inlineStr">
        <is>
          <t xml:space="preserve">Summarized below are the related-party costs incurred by the Company for the years ended December 31, 2019, 2018 and 2017, respectively, and any related amounts payable and receivable as of December 31, 2019 and 2018: Incurred for the Year Ended Payable as of 2019 2018 2017 2019 2018 Expensed Operating expenses $ — $ 3,594 $ 2,652 $ — $ 74 Asset management fees — 23,668 23,499 — — Property management fees — 9,479 9,782 — 875 Disposition fees 641 177 1,950 — — Costs advanced by the advisor 3,771 546 587 1,164 341 Consulting fee — shared services 2,500 — — 441 — Capitalized Acquisition fees (1) 942 5,331 3,791 — — Leasing commissions 2,540 2,289 1,752 — — Assumed through Self- Administration Transaction/Mergers Earn-out — — — 2,919 29,380 Other Fees 20 — — — 11,734 Stockholder Servicing Fee 692 — — 4,994 — Other Distributions 14,138 — — 1,365 2 Total $ 25,244 $ 45,084 $ 44,013 $ 10,883 $ 42,406 (1) Acquisition fees related to the acquisition of McKesson II during the year ended December 31, 2019 were capitalized as the acquisition did not meet the business combination criteria. Incurred for the Year Receivable as of 2019 2018 2017 2019 2018 Assets Assumed through the Self-Administration Transaction Cash to be received from an affiliate related to deferred compensation and other payroll costs $ 658 $ — $ — $ — $ 7,951 Other fees — — — 352 11,734 Due from Griffin Capital Company Payroll/Expense Allocation 481 — — 481 — Reimbursable Expense Allocation 4 — — 4 — Due from Affiliates Payroll/Expense Allocation 1,217 — — — — O&amp;O Costs (including payroll allocated to O&amp;O) 157 — — — — Other Fees (1) 6,375 — — — — Total $ 8,892 $ — $ — $ 837 $ 19,685 (1) Includes Payroll/Expense allocation, Offering Costs, Advisory Fee, Performance Distribution, LP Distributions &amp; Employee Reimburs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venue:</t>
        </is>
      </c>
    </row>
    <row r="4">
      <c r="A4" s="4" t="inlineStr">
        <is>
          <t>Rental income</t>
        </is>
      </c>
      <c r="B4" s="5" t="n">
        <v>100002</v>
      </c>
      <c r="C4" s="5" t="n">
        <v>97435</v>
      </c>
      <c r="D4" s="5" t="n">
        <v>301157</v>
      </c>
      <c r="E4" s="5" t="n">
        <v>277276</v>
      </c>
      <c r="F4" s="5" t="n">
        <v>387108</v>
      </c>
      <c r="G4" s="5" t="n">
        <v>336359</v>
      </c>
      <c r="H4" s="5" t="n">
        <v>346490</v>
      </c>
    </row>
    <row r="5">
      <c r="A5" s="3" t="inlineStr">
        <is>
          <t>Expenses:</t>
        </is>
      </c>
    </row>
    <row r="6">
      <c r="A6" s="4" t="inlineStr">
        <is>
          <t>Property operating expense</t>
        </is>
      </c>
      <c r="B6" s="6" t="n">
        <v>14265</v>
      </c>
      <c r="C6" s="6" t="n">
        <v>14717</v>
      </c>
      <c r="D6" s="6" t="n">
        <v>42158</v>
      </c>
      <c r="E6" s="6" t="n">
        <v>39091</v>
      </c>
      <c r="F6" s="6" t="n">
        <v>55301</v>
      </c>
      <c r="G6" s="6" t="n">
        <v>49509</v>
      </c>
      <c r="H6" s="6" t="n">
        <v>50918</v>
      </c>
    </row>
    <row r="7">
      <c r="A7" s="4" t="inlineStr">
        <is>
          <t>Property tax expense</t>
        </is>
      </c>
      <c r="B7" s="6" t="n">
        <v>9330</v>
      </c>
      <c r="C7" s="6" t="n">
        <v>10050</v>
      </c>
      <c r="D7" s="6" t="n">
        <v>28291</v>
      </c>
      <c r="E7" s="6" t="n">
        <v>27722</v>
      </c>
      <c r="F7" s="6" t="n">
        <v>37035</v>
      </c>
      <c r="G7" s="6" t="n">
        <v>44662</v>
      </c>
      <c r="H7" s="6" t="n">
        <v>44980</v>
      </c>
    </row>
    <row r="8">
      <c r="A8" s="4" t="inlineStr">
        <is>
          <t>Property management fees to non-affiliates</t>
        </is>
      </c>
      <c r="B8" s="6" t="n">
        <v>1032</v>
      </c>
      <c r="C8" s="6" t="n">
        <v>822</v>
      </c>
      <c r="D8" s="6" t="n">
        <v>2780</v>
      </c>
      <c r="E8" s="6" t="n">
        <v>2620</v>
      </c>
      <c r="F8" s="6" t="n">
        <v>3528</v>
      </c>
      <c r="G8" s="6" t="n">
        <v>0</v>
      </c>
      <c r="H8" s="6" t="n">
        <v>0</v>
      </c>
    </row>
    <row r="9">
      <c r="A9" s="4" t="inlineStr">
        <is>
          <t>Asset management fees to affiliates</t>
        </is>
      </c>
      <c r="F9" s="6" t="n">
        <v>0</v>
      </c>
      <c r="G9" s="6" t="n">
        <v>23668</v>
      </c>
      <c r="H9" s="6" t="n">
        <v>23499</v>
      </c>
    </row>
    <row r="10">
      <c r="A10" s="4" t="inlineStr">
        <is>
          <t>Property management fees to affiliates</t>
        </is>
      </c>
      <c r="F10" s="6" t="n">
        <v>0</v>
      </c>
      <c r="G10" s="6" t="n">
        <v>9479</v>
      </c>
      <c r="H10" s="6" t="n">
        <v>9782</v>
      </c>
    </row>
    <row r="11">
      <c r="A11" s="4" t="inlineStr">
        <is>
          <t>Self administration transaction expense</t>
        </is>
      </c>
      <c r="F11" s="6" t="n">
        <v>0</v>
      </c>
      <c r="G11" s="6" t="n">
        <v>1331</v>
      </c>
      <c r="H11" s="6" t="n">
        <v>0</v>
      </c>
    </row>
    <row r="12">
      <c r="A12" s="4" t="inlineStr">
        <is>
          <t>General and administrative expenses</t>
        </is>
      </c>
      <c r="B12" s="6" t="n">
        <v>8207</v>
      </c>
      <c r="C12" s="6" t="n">
        <v>7519</v>
      </c>
      <c r="D12" s="6" t="n">
        <v>23280</v>
      </c>
      <c r="E12" s="6" t="n">
        <v>17708</v>
      </c>
      <c r="F12" s="6" t="n">
        <v>26078</v>
      </c>
      <c r="G12" s="6" t="n">
        <v>6968</v>
      </c>
      <c r="H12" s="6" t="n">
        <v>7322</v>
      </c>
    </row>
    <row r="13">
      <c r="A13" s="4" t="inlineStr">
        <is>
          <t>Corporate operating expenses to affiliates</t>
        </is>
      </c>
      <c r="B13" s="6" t="n">
        <v>625</v>
      </c>
      <c r="C13" s="6" t="n">
        <v>729</v>
      </c>
      <c r="D13" s="6" t="n">
        <v>1875</v>
      </c>
      <c r="E13" s="6" t="n">
        <v>1453</v>
      </c>
      <c r="F13" s="6" t="n">
        <v>2745</v>
      </c>
      <c r="G13" s="6" t="n">
        <v>3594</v>
      </c>
      <c r="H13" s="6" t="n">
        <v>2652</v>
      </c>
    </row>
    <row r="14">
      <c r="A14" s="4" t="inlineStr">
        <is>
          <t>Impairment provision</t>
        </is>
      </c>
      <c r="B14" s="6" t="n">
        <v>9572</v>
      </c>
      <c r="C14" s="6" t="n">
        <v>0</v>
      </c>
      <c r="D14" s="6" t="n">
        <v>22195</v>
      </c>
      <c r="E14" s="6" t="n">
        <v>0</v>
      </c>
      <c r="F14" s="6" t="n">
        <v>30734</v>
      </c>
      <c r="G14" s="6" t="n">
        <v>0</v>
      </c>
      <c r="H14" s="6" t="n">
        <v>8460</v>
      </c>
    </row>
    <row r="15">
      <c r="A15" s="4" t="inlineStr">
        <is>
          <t>Depreciation and amortization</t>
        </is>
      </c>
      <c r="B15" s="6" t="n">
        <v>39918</v>
      </c>
      <c r="C15" s="6" t="n">
        <v>41440</v>
      </c>
      <c r="D15" s="6" t="n">
        <v>120947</v>
      </c>
      <c r="E15" s="6" t="n">
        <v>112311</v>
      </c>
      <c r="F15" s="6" t="n">
        <v>153425</v>
      </c>
      <c r="G15" s="6" t="n">
        <v>119168</v>
      </c>
      <c r="H15" s="6" t="n">
        <v>116583</v>
      </c>
    </row>
    <row r="16">
      <c r="A16" s="4" t="inlineStr">
        <is>
          <t>Total expenses</t>
        </is>
      </c>
      <c r="B16" s="6" t="n">
        <v>82949</v>
      </c>
      <c r="C16" s="6" t="n">
        <v>75277</v>
      </c>
      <c r="D16" s="6" t="n">
        <v>241526</v>
      </c>
      <c r="E16" s="6" t="n">
        <v>200905</v>
      </c>
      <c r="F16" s="6" t="n">
        <v>308846</v>
      </c>
      <c r="G16" s="6" t="n">
        <v>258379</v>
      </c>
      <c r="H16" s="6" t="n">
        <v>264196</v>
      </c>
    </row>
    <row r="17">
      <c r="A17" s="4" t="inlineStr">
        <is>
          <t>Income before other income and (expenses)</t>
        </is>
      </c>
      <c r="B17" s="6" t="n">
        <v>17053</v>
      </c>
      <c r="C17" s="6" t="n">
        <v>22158</v>
      </c>
      <c r="D17" s="6" t="n">
        <v>59631</v>
      </c>
      <c r="E17" s="6" t="n">
        <v>76371</v>
      </c>
      <c r="F17" s="6" t="n">
        <v>78262</v>
      </c>
      <c r="G17" s="6" t="n">
        <v>77980</v>
      </c>
      <c r="H17" s="6" t="n">
        <v>82294</v>
      </c>
    </row>
    <row r="18">
      <c r="A18" s="3" t="inlineStr">
        <is>
          <t>Other income (expenses):</t>
        </is>
      </c>
    </row>
    <row r="19">
      <c r="A19" s="4" t="inlineStr">
        <is>
          <t>Interest expense</t>
        </is>
      </c>
      <c r="B19" s="6" t="n">
        <v>-20314</v>
      </c>
      <c r="C19" s="6" t="n">
        <v>-19560</v>
      </c>
      <c r="D19" s="6" t="n">
        <v>-59321</v>
      </c>
      <c r="E19" s="6" t="n">
        <v>-53642</v>
      </c>
      <c r="F19" s="6" t="n">
        <v>-73557</v>
      </c>
      <c r="G19" s="6" t="n">
        <v>-55194</v>
      </c>
      <c r="H19" s="6" t="n">
        <v>-51015</v>
      </c>
    </row>
    <row r="20">
      <c r="A20" s="4" t="inlineStr">
        <is>
          <t>Other income (loss), net</t>
        </is>
      </c>
      <c r="B20" s="6" t="n">
        <v>238</v>
      </c>
      <c r="C20" s="6" t="n">
        <v>-1850</v>
      </c>
      <c r="D20" s="6" t="n">
        <v>3292</v>
      </c>
      <c r="E20" s="6" t="n">
        <v>-370</v>
      </c>
      <c r="F20" s="6" t="n">
        <v>1340</v>
      </c>
      <c r="G20" s="6" t="n">
        <v>275</v>
      </c>
      <c r="H20" s="6" t="n">
        <v>537</v>
      </c>
    </row>
    <row r="21">
      <c r="A21" s="4" t="inlineStr">
        <is>
          <t>(Loss) Gain from investment in unconsolidated entities</t>
        </is>
      </c>
      <c r="B21" s="6" t="n">
        <v>-4452</v>
      </c>
      <c r="C21" s="6" t="n">
        <v>3027</v>
      </c>
      <c r="D21" s="6" t="n">
        <v>-6523</v>
      </c>
      <c r="E21" s="6" t="n">
        <v>1919</v>
      </c>
      <c r="F21" s="6" t="n">
        <v>-5307</v>
      </c>
      <c r="G21" s="6" t="n">
        <v>-2254</v>
      </c>
      <c r="H21" s="6" t="n">
        <v>-2065</v>
      </c>
    </row>
    <row r="22">
      <c r="A22" s="4" t="inlineStr">
        <is>
          <t>Management fee revenue from affiliates</t>
        </is>
      </c>
      <c r="B22" s="6" t="n">
        <v>0</v>
      </c>
      <c r="C22" s="6" t="n">
        <v>0</v>
      </c>
      <c r="D22" s="6" t="n">
        <v>0</v>
      </c>
      <c r="E22" s="6" t="n">
        <v>6368</v>
      </c>
      <c r="F22" s="6" t="n">
        <v>6368</v>
      </c>
      <c r="G22" s="6" t="n">
        <v>0</v>
      </c>
      <c r="H22" s="6" t="n">
        <v>0</v>
      </c>
    </row>
    <row r="23">
      <c r="A23" s="4" t="inlineStr">
        <is>
          <t>Gain from disposition of assets</t>
        </is>
      </c>
      <c r="B23" s="6" t="n">
        <v>0</v>
      </c>
      <c r="C23" s="6" t="n">
        <v>8441</v>
      </c>
      <c r="D23" s="6" t="n">
        <v>4268</v>
      </c>
      <c r="E23" s="6" t="n">
        <v>8441</v>
      </c>
      <c r="F23" s="6" t="n">
        <v>29938</v>
      </c>
      <c r="G23" s="6" t="n">
        <v>1231</v>
      </c>
      <c r="H23" s="6" t="n">
        <v>116382</v>
      </c>
    </row>
    <row r="24">
      <c r="A24" s="4" t="inlineStr">
        <is>
          <t>Net (loss) income</t>
        </is>
      </c>
      <c r="B24" s="6" t="n">
        <v>-7475</v>
      </c>
      <c r="C24" s="6" t="n">
        <v>12216</v>
      </c>
      <c r="D24" s="6" t="n">
        <v>1347</v>
      </c>
      <c r="E24" s="6" t="n">
        <v>39087</v>
      </c>
      <c r="F24" s="6" t="n">
        <v>37044</v>
      </c>
      <c r="G24" s="6" t="n">
        <v>22038</v>
      </c>
      <c r="H24" s="6" t="n">
        <v>146133</v>
      </c>
    </row>
    <row r="25">
      <c r="A25" s="4" t="inlineStr">
        <is>
          <t>Distributions to redeemable preferred shareholders</t>
        </is>
      </c>
      <c r="B25" s="6" t="n">
        <v>-2255</v>
      </c>
      <c r="C25" s="6" t="n">
        <v>-2047</v>
      </c>
      <c r="D25" s="6" t="n">
        <v>-6349</v>
      </c>
      <c r="E25" s="6" t="n">
        <v>-6141</v>
      </c>
      <c r="F25" s="6" t="n">
        <v>-8188</v>
      </c>
      <c r="G25" s="6" t="n">
        <v>-3275</v>
      </c>
      <c r="H25" s="6" t="n">
        <v>0</v>
      </c>
    </row>
    <row r="26">
      <c r="A26" s="4" t="inlineStr">
        <is>
          <t>Net loss (income) attributable to noncontrolling interests</t>
        </is>
      </c>
      <c r="B26" s="6" t="n">
        <v>1166</v>
      </c>
      <c r="C26" s="6" t="n">
        <v>-1149</v>
      </c>
      <c r="D26" s="6" t="n">
        <v>598</v>
      </c>
      <c r="E26" s="6" t="n">
        <v>-4226</v>
      </c>
      <c r="F26" s="6" t="n">
        <v>-3749</v>
      </c>
      <c r="G26" s="6" t="n">
        <v>-789</v>
      </c>
      <c r="H26" s="6" t="n">
        <v>-5120</v>
      </c>
    </row>
    <row r="27">
      <c r="A27" s="4" t="inlineStr">
        <is>
          <t>Net (loss) income attributable to controlling interest</t>
        </is>
      </c>
      <c r="B27" s="6" t="n">
        <v>-8564</v>
      </c>
      <c r="C27" s="6" t="n">
        <v>9020</v>
      </c>
      <c r="D27" s="6" t="n">
        <v>-4404</v>
      </c>
      <c r="E27" s="6" t="n">
        <v>28720</v>
      </c>
      <c r="F27" s="6" t="n">
        <v>25107</v>
      </c>
      <c r="G27" s="6" t="n">
        <v>17974</v>
      </c>
      <c r="H27" s="6" t="n">
        <v>141013</v>
      </c>
    </row>
    <row r="28">
      <c r="A28" s="4" t="inlineStr">
        <is>
          <t>Distributions to redeemable noncontrolling interests attributable to common stockholders</t>
        </is>
      </c>
      <c r="B28" s="6" t="n">
        <v>-43</v>
      </c>
      <c r="C28" s="6" t="n">
        <v>-81</v>
      </c>
      <c r="D28" s="6" t="n">
        <v>-165</v>
      </c>
      <c r="E28" s="6" t="n">
        <v>-240</v>
      </c>
      <c r="F28" s="6" t="n">
        <v>-320</v>
      </c>
      <c r="G28" s="6" t="n">
        <v>-356</v>
      </c>
      <c r="H28" s="6" t="n">
        <v>-356</v>
      </c>
    </row>
    <row r="29">
      <c r="A29" s="4" t="inlineStr">
        <is>
          <t>Net (loss) income attributable to common stockholders</t>
        </is>
      </c>
      <c r="B29" s="5" t="n">
        <v>-8607</v>
      </c>
      <c r="C29" s="5" t="n">
        <v>8939</v>
      </c>
      <c r="D29" s="5" t="n">
        <v>-4569</v>
      </c>
      <c r="E29" s="5" t="n">
        <v>28480</v>
      </c>
      <c r="F29" s="5" t="n">
        <v>24787</v>
      </c>
      <c r="G29" s="5" t="n">
        <v>17618</v>
      </c>
      <c r="H29" s="5" t="n">
        <v>140657</v>
      </c>
    </row>
    <row r="30">
      <c r="A30" s="4" t="inlineStr">
        <is>
          <t>Net (loss) income attributable to common stockholders per share, basic and diluted</t>
        </is>
      </c>
      <c r="B30" s="8" t="n">
        <v>-0.04</v>
      </c>
      <c r="C30" s="8" t="n">
        <v>0.04</v>
      </c>
      <c r="D30" s="8" t="n">
        <v>-0.02</v>
      </c>
      <c r="E30" s="8" t="n">
        <v>0.13</v>
      </c>
      <c r="F30" s="8" t="n">
        <v>0.11</v>
      </c>
      <c r="G30" s="8" t="n">
        <v>0.1</v>
      </c>
      <c r="H30" s="8" t="n">
        <v>0.8</v>
      </c>
    </row>
    <row r="31">
      <c r="A31" s="4" t="inlineStr">
        <is>
          <t>Weighted average number of common shares outstanding, basic and diluted</t>
        </is>
      </c>
      <c r="B31" s="6" t="n">
        <v>230159620</v>
      </c>
      <c r="C31" s="6" t="n">
        <v>246609614</v>
      </c>
      <c r="D31" s="6" t="n">
        <v>229950613</v>
      </c>
      <c r="E31" s="6" t="n">
        <v>217375026</v>
      </c>
      <c r="F31" s="6" t="n">
        <v>222116812</v>
      </c>
      <c r="G31" s="6" t="n">
        <v>169492659</v>
      </c>
      <c r="H31" s="6" t="n">
        <v>175611890</v>
      </c>
    </row>
    <row r="32">
      <c r="A32" s="4" t="inlineStr">
        <is>
          <t>Cash distributions declared per common share</t>
        </is>
      </c>
      <c r="B32" s="8" t="n">
        <v>0.09</v>
      </c>
      <c r="C32" s="8" t="n">
        <v>0.13</v>
      </c>
      <c r="D32" s="8" t="n">
        <v>0.32</v>
      </c>
      <c r="E32" s="8" t="n">
        <v>0.46</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perating 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chedule of Future Minimum Base Rents to be Received</t>
        </is>
      </c>
      <c r="B4" s="4" t="inlineStr">
        <is>
          <t xml:space="preserve"> The following table sets forth the undiscounted cash flows for future minimum base rents to be received under operating leases as of September 30, 2020: As of Remaining 2020 $ 72,450 2021 303,943 2022 305,905 2023 292,005 2024 251,481 Thereafter 1,137,808 Total $ 2,363,592 </t>
        </is>
      </c>
      <c r="C4" s="4" t="inlineStr">
        <is>
          <t xml:space="preserve">The following table sets forth the undiscounted cash flows for future minimum base rents to be received under operating leases as of December 31, 2019. The Company’s current leases have expirations ranging from 2020 to 2044. As of December 31, 2019 2020 $ 288,579 2021 296,570 2022 298,582 2023 284,369 2024 248,114 Thereafter 1,089,718 Total $ 2,505,932 </t>
        </is>
      </c>
    </row>
    <row r="5">
      <c r="A5" s="4" t="inlineStr">
        <is>
          <t>Schedule of Lease, Cost</t>
        </is>
      </c>
      <c r="B5" s="4" t="inlineStr">
        <is>
          <t xml:space="preserve">The following table sets forth the weighted-average for the lease term and the discount rate as of September 30, 2020: Lease Term and Discount Rate As of Weighted-average remaining lease term in years. 80.3 Weighted-average discount rate (1) 4.98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t>
        </is>
      </c>
      <c r="C5" s="4" t="inlineStr">
        <is>
          <t xml:space="preserve">Lease Term and Discount Rate December 31, 2019 Weighted-average remaining lease term in years 80.9 Weighted-average discount rate (1) 4.98 % (1) Because the rate implicit in each of the Company’s leases was not readily determinable, the Company used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t>
        </is>
      </c>
    </row>
    <row r="6">
      <c r="A6" s="4" t="inlineStr">
        <is>
          <t>Schedule of Remaining Required Payments Under Ground Leases</t>
        </is>
      </c>
      <c r="B6" s="4" t="inlineStr">
        <is>
          <t xml:space="preserve">Maturities of lease liabilities as of September 30, 2020 were as follows: As of Remaining 2020 $ 407 2021 1,632 2022 1,675 2023 1,741 2024 1,776 Thereafter 286,738 Total undiscounted lease payments 293,969 Less: imputed interest (248,483 ) Total lease liabilities $ 45,486 </t>
        </is>
      </c>
      <c r="C6" s="4" t="inlineStr">
        <is>
          <t xml:space="preserve">Maturities of lease liabilities as of December 31, 2019 were as follows: December 31, 2019 2020 $ 1,629 2021 1,632 2022 1,675 2023 1,741 2024 1,776 Thereafter 286,739 Total undiscounted lease payments 295,192 Less imputed interest (250,172 ) Total lease liabilities $ 45,020 </t>
        </is>
      </c>
    </row>
    <row r="7">
      <c r="A7" s="4" t="inlineStr">
        <is>
          <t>Future Minimum Commitments</t>
        </is>
      </c>
      <c r="C7" s="4" t="inlineStr">
        <is>
          <t xml:space="preserve">The future minimum commitments under the Company’s ground leases as of December 31, 2018 were as follows: December 31, 2018 2019 $ 1,032 2020 1,032 2021 1,032 2022 1,072 2023 1,422 Thereafter 199,024 Total $ 204,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19</t>
        </is>
      </c>
    </row>
    <row r="3">
      <c r="A3" s="3" t="inlineStr">
        <is>
          <t>Quarterly Financial Information Disclosure [Abstract]</t>
        </is>
      </c>
    </row>
    <row r="4">
      <c r="A4" s="4" t="inlineStr">
        <is>
          <t>Summary of quarterly financial information</t>
        </is>
      </c>
      <c r="B4" s="4" t="inlineStr">
        <is>
          <t xml:space="preserve">Presented below is a summary of the unaudited quarterly financial information for the years ended December 31, 2019, and 2018: 2019 First Quarter Second Quarter Third Quarter Fourth Quarter Total revenue $ 76,485 $ 103,356 $ 97,435 $ 109,832 Income before other income and (expenses) $ 16,579 $ 37,634 $ 22,158 $ 1,891 Net income (loss) $ 8,656 $ 18,215 $ 12,216 $ (2,043 ) (1) Net income (loss) attributable to common stockholders $ 5,333 $ 14,208 $ 8,939 $ (3,693 ) (1) Net income (loss) attributable to common stockholders per share $ 0.03 $ 0.06 $ 0.04 $ (0.02 ) (1) 2018 First Quarter Second Quarter Third Quarter Fourth Quarter Total revenue (2) $ 80,399 $ 85,991 $ 85,041 $ 84,927 Income before other income and (expenses) $ 20,442 $ 20,808 $ 19,012 $ 17,716 Net income $ 6,641 $ 7,799 $ 4,329 $ 3,267 Net income attributable to common stockholders $ 6,319 $ 7,431 $ 2,854 $ 1,012 Net income attributable to common stockholders per share $ 0.04 $ 0.04 $ 0.02 $ 0.01 (1) Primarily the result of impairment charges on the Company’s real estate and investment in unconsolidated entities. See Note 4 &amp; 5 , Real Estate and Investments, (2) Amounts were reclassified to conform to the current period presentation. See Note 2, Basis of Presentation and Summary of Significant Accounting Polic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73"/>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14" customWidth="1" min="5" max="5"/>
    <col width="45" customWidth="1" min="6" max="6"/>
    <col width="13" customWidth="1" min="7" max="7"/>
    <col width="37" customWidth="1" min="8" max="8"/>
    <col width="13" customWidth="1" min="9" max="9"/>
    <col width="37" customWidth="1" min="10" max="10"/>
    <col width="13" customWidth="1" min="11" max="11"/>
    <col width="21" customWidth="1" min="12" max="12"/>
    <col width="37" customWidth="1" min="13" max="13"/>
    <col width="13" customWidth="1" min="14" max="14"/>
    <col width="45" customWidth="1" min="15" max="15"/>
    <col width="13" customWidth="1" min="16" max="16"/>
    <col width="37" customWidth="1" min="17" max="17"/>
    <col width="13" customWidth="1" min="18" max="18"/>
    <col width="24" customWidth="1" min="19" max="19"/>
    <col width="19" customWidth="1" min="20" max="20"/>
    <col width="20" customWidth="1" min="21" max="21"/>
    <col width="20" customWidth="1" min="22" max="22"/>
  </cols>
  <sheetData>
    <row r="1">
      <c r="A1" s="1" t="inlineStr">
        <is>
          <t>Organization - Narrative (Details) $ / shares in Units, $ in Thousands</t>
        </is>
      </c>
      <c r="B1" s="2" t="inlineStr">
        <is>
          <t>Apr. 30, 2019$ / sharesshares</t>
        </is>
      </c>
      <c r="C1" s="2" t="inlineStr">
        <is>
          <t>Dec. 14, 2018shares</t>
        </is>
      </c>
      <c r="D1" s="2" t="inlineStr">
        <is>
          <t>Sep. 20, 2017USD ($)</t>
        </is>
      </c>
      <c r="E1" s="2" t="inlineStr">
        <is>
          <t>Sep. 30, 2018</t>
        </is>
      </c>
      <c r="F1" s="2" t="inlineStr">
        <is>
          <t>Sep. 30, 2020USD ($)property$ / sharesshares</t>
        </is>
      </c>
      <c r="H1" s="2" t="inlineStr">
        <is>
          <t>Dec. 31, 2019USD ($)$ / sharesshares</t>
        </is>
      </c>
      <c r="J1" s="2" t="inlineStr">
        <is>
          <t>Dec. 31, 2018USD ($)$ / sharesshares</t>
        </is>
      </c>
      <c r="L1" s="2" t="inlineStr">
        <is>
          <t>Sep. 30, 2019USD ($)</t>
        </is>
      </c>
      <c r="M1" s="2" t="inlineStr">
        <is>
          <t>Dec. 31, 2019USD ($)$ / sharesshares</t>
        </is>
      </c>
      <c r="O1" s="2" t="inlineStr">
        <is>
          <t>Sep. 30, 2020USD ($)property$ / sharesshares</t>
        </is>
      </c>
      <c r="Q1" s="2" t="inlineStr">
        <is>
          <t>Dec. 31, 2019USD ($)$ / sharesshares</t>
        </is>
      </c>
      <c r="S1" s="2" t="inlineStr">
        <is>
          <t>Dec. 18, 2019$ / shares</t>
        </is>
      </c>
      <c r="T1" s="2" t="inlineStr">
        <is>
          <t>May 01, 2019shares</t>
        </is>
      </c>
      <c r="U1" s="2" t="inlineStr">
        <is>
          <t>Mar. 01, 2019shares</t>
        </is>
      </c>
      <c r="V1" s="2" t="inlineStr">
        <is>
          <t>Jun. 30, 2015shares</t>
        </is>
      </c>
    </row>
    <row r="2">
      <c r="A2" s="3" t="inlineStr">
        <is>
          <t>Subsidiary, Sale of Stock [Line Items]</t>
        </is>
      </c>
    </row>
    <row r="3">
      <c r="A3" s="4" t="inlineStr">
        <is>
          <t>Exchange ratio</t>
        </is>
      </c>
      <c r="B3" s="9" t="n">
        <v>1.04807</v>
      </c>
    </row>
    <row r="4">
      <c r="A4" s="4" t="inlineStr">
        <is>
          <t>Common Stock, par value (in usd per share) | $ / shares</t>
        </is>
      </c>
      <c r="F4" s="7" t="n">
        <v>0.001</v>
      </c>
      <c r="H4" s="7" t="n">
        <v>0.001</v>
      </c>
      <c r="J4" s="7" t="n">
        <v>0.001</v>
      </c>
      <c r="M4" s="7" t="n">
        <v>0.001</v>
      </c>
      <c r="O4" s="7" t="n">
        <v>0.001</v>
      </c>
      <c r="Q4" s="7" t="n">
        <v>0.001</v>
      </c>
      <c r="S4" s="7" t="n">
        <v>0.001</v>
      </c>
    </row>
    <row r="5">
      <c r="A5" s="4" t="inlineStr">
        <is>
          <t>Units issued upon conversion (in shares)</t>
        </is>
      </c>
      <c r="B5" s="6" t="n">
        <v>1</v>
      </c>
    </row>
    <row r="6">
      <c r="A6" s="4" t="inlineStr">
        <is>
          <t>Common stock, number of shares outstanding (in shares)</t>
        </is>
      </c>
      <c r="B6" s="6" t="n">
        <v>78054934</v>
      </c>
      <c r="F6" s="6" t="n">
        <v>229775115</v>
      </c>
      <c r="H6" s="6" t="n">
        <v>227853720</v>
      </c>
      <c r="J6" s="6" t="n">
        <v>174278341</v>
      </c>
      <c r="M6" s="6" t="n">
        <v>227853720</v>
      </c>
      <c r="O6" s="6" t="n">
        <v>229775115</v>
      </c>
      <c r="Q6" s="6" t="n">
        <v>227853720</v>
      </c>
      <c r="U6" s="6" t="n">
        <v>252863421</v>
      </c>
    </row>
    <row r="7">
      <c r="A7" s="4" t="inlineStr">
        <is>
          <t>GCEAR's operating partnership units outstanding</t>
        </is>
      </c>
      <c r="B7" s="6" t="n">
        <v>527045</v>
      </c>
    </row>
    <row r="8">
      <c r="A8" s="4" t="inlineStr">
        <is>
          <t>Implied EA-1 common stock issued in consideration</t>
        </is>
      </c>
      <c r="F8" s="6" t="n">
        <v>283769972</v>
      </c>
      <c r="O8" s="6" t="n">
        <v>283769972</v>
      </c>
    </row>
    <row r="9">
      <c r="A9" s="4" t="inlineStr">
        <is>
          <t>Repurchase of noncontrolling interest (shares)</t>
        </is>
      </c>
      <c r="F9" s="6" t="n">
        <v>134383</v>
      </c>
      <c r="H9" s="6" t="n">
        <v>6000</v>
      </c>
      <c r="J9" s="6" t="n">
        <v>0</v>
      </c>
    </row>
    <row r="10">
      <c r="A10" s="4" t="inlineStr">
        <is>
          <t>Limited liability partnership interest held (percent)</t>
        </is>
      </c>
      <c r="F10" s="4" t="inlineStr">
        <is>
          <t>87.80%</t>
        </is>
      </c>
      <c r="O10" s="4" t="inlineStr">
        <is>
          <t>87.80%</t>
        </is>
      </c>
    </row>
    <row r="11">
      <c r="A11" s="4" t="inlineStr">
        <is>
          <t>Proceeds from issuance of equity | $</t>
        </is>
      </c>
      <c r="L11" s="5" t="n">
        <v>2700000</v>
      </c>
      <c r="M11" s="5" t="n">
        <v>2700000</v>
      </c>
      <c r="O11" s="5" t="n">
        <v>2800000</v>
      </c>
      <c r="Q11" s="5" t="n">
        <v>2700000</v>
      </c>
    </row>
    <row r="12">
      <c r="A12" s="4" t="inlineStr">
        <is>
          <t>Common stock issued | $</t>
        </is>
      </c>
      <c r="F12" s="5" t="n">
        <v>230</v>
      </c>
      <c r="G12" s="4" t="inlineStr">
        <is>
          <t>[1]</t>
        </is>
      </c>
      <c r="H12" s="5" t="n">
        <v>228</v>
      </c>
      <c r="I12" s="4" t="inlineStr">
        <is>
          <t>[1]</t>
        </is>
      </c>
      <c r="J12" s="5" t="n">
        <v>174</v>
      </c>
      <c r="K12" s="4" t="inlineStr">
        <is>
          <t>[2]</t>
        </is>
      </c>
      <c r="M12" s="5" t="n">
        <v>228</v>
      </c>
      <c r="N12" s="4" t="inlineStr">
        <is>
          <t>[1]</t>
        </is>
      </c>
      <c r="O12" s="5" t="n">
        <v>230</v>
      </c>
      <c r="P12" s="4" t="inlineStr">
        <is>
          <t>[1]</t>
        </is>
      </c>
      <c r="Q12" s="5" t="n">
        <v>228</v>
      </c>
      <c r="R12" s="4" t="inlineStr">
        <is>
          <t>[1]</t>
        </is>
      </c>
    </row>
    <row r="13">
      <c r="A13" s="4" t="inlineStr">
        <is>
          <t>Units eligible towards redemption (in shares)</t>
        </is>
      </c>
      <c r="F13" s="6" t="n">
        <v>556099</v>
      </c>
      <c r="H13" s="6" t="n">
        <v>554110</v>
      </c>
      <c r="J13" s="6" t="n">
        <v>531161</v>
      </c>
      <c r="M13" s="6" t="n">
        <v>554110</v>
      </c>
      <c r="O13" s="6" t="n">
        <v>556099</v>
      </c>
      <c r="Q13" s="6" t="n">
        <v>554110</v>
      </c>
    </row>
    <row r="14">
      <c r="A14" s="4" t="inlineStr">
        <is>
          <t>OP Units</t>
        </is>
      </c>
    </row>
    <row r="15">
      <c r="A15" s="3" t="inlineStr">
        <is>
          <t>Subsidiary, Sale of Stock [Line Items]</t>
        </is>
      </c>
    </row>
    <row r="16">
      <c r="A16" s="4" t="inlineStr">
        <is>
          <t>Ownership interest (percent)</t>
        </is>
      </c>
      <c r="H16" s="4" t="inlineStr">
        <is>
          <t>87.70%</t>
        </is>
      </c>
    </row>
    <row r="17">
      <c r="A17" s="4" t="inlineStr">
        <is>
          <t>Sponsor and Affiliates</t>
        </is>
      </c>
    </row>
    <row r="18">
      <c r="A18" s="3" t="inlineStr">
        <is>
          <t>Subsidiary, Sale of Stock [Line Items]</t>
        </is>
      </c>
    </row>
    <row r="19">
      <c r="A19" s="4" t="inlineStr">
        <is>
          <t>Limited liability partnership interest held (percent)</t>
        </is>
      </c>
      <c r="F19" s="4" t="inlineStr">
        <is>
          <t>10.60%</t>
        </is>
      </c>
      <c r="H19" s="4" t="inlineStr">
        <is>
          <t>10.60%</t>
        </is>
      </c>
      <c r="M19" s="4" t="inlineStr">
        <is>
          <t>10.60%</t>
        </is>
      </c>
      <c r="O19" s="4" t="inlineStr">
        <is>
          <t>10.60%</t>
        </is>
      </c>
      <c r="Q19" s="4" t="inlineStr">
        <is>
          <t>10.60%</t>
        </is>
      </c>
    </row>
    <row r="20">
      <c r="A20" s="4" t="inlineStr">
        <is>
          <t>Number of properties contributed | property</t>
        </is>
      </c>
      <c r="F20" s="6" t="n">
        <v>5</v>
      </c>
      <c r="O20" s="6" t="n">
        <v>5</v>
      </c>
    </row>
    <row r="21">
      <c r="A21" s="4" t="inlineStr">
        <is>
          <t>Third parties</t>
        </is>
      </c>
    </row>
    <row r="22">
      <c r="A22" s="3" t="inlineStr">
        <is>
          <t>Subsidiary, Sale of Stock [Line Items]</t>
        </is>
      </c>
    </row>
    <row r="23">
      <c r="A23" s="4" t="inlineStr">
        <is>
          <t>Limited liability partnership interest held (percent)</t>
        </is>
      </c>
      <c r="F23" s="4" t="inlineStr">
        <is>
          <t>1.60%</t>
        </is>
      </c>
      <c r="H23" s="4" t="inlineStr">
        <is>
          <t>1.70%</t>
        </is>
      </c>
      <c r="M23" s="4" t="inlineStr">
        <is>
          <t>1.70%</t>
        </is>
      </c>
      <c r="O23" s="4" t="inlineStr">
        <is>
          <t>1.60%</t>
        </is>
      </c>
      <c r="Q23" s="4" t="inlineStr">
        <is>
          <t>1.70%</t>
        </is>
      </c>
    </row>
    <row r="24">
      <c r="A24" s="4" t="inlineStr">
        <is>
          <t>Follow-on Offering</t>
        </is>
      </c>
    </row>
    <row r="25">
      <c r="A25" s="3" t="inlineStr">
        <is>
          <t>Subsidiary, Sale of Stock [Line Items]</t>
        </is>
      </c>
    </row>
    <row r="26">
      <c r="A26" s="4" t="inlineStr">
        <is>
          <t>Proceeds from issuance of private placement | $</t>
        </is>
      </c>
      <c r="D26" s="5" t="n">
        <v>2200000</v>
      </c>
      <c r="M26" s="5" t="n">
        <v>80700</v>
      </c>
      <c r="O26" s="5" t="n">
        <v>116400</v>
      </c>
    </row>
    <row r="27">
      <c r="A27" s="4" t="inlineStr">
        <is>
          <t>Implied EA-1 common stock issued in consideration</t>
        </is>
      </c>
      <c r="F27" s="6" t="n">
        <v>12250750</v>
      </c>
      <c r="H27" s="6" t="n">
        <v>8412006</v>
      </c>
      <c r="M27" s="6" t="n">
        <v>8412006</v>
      </c>
      <c r="O27" s="6" t="n">
        <v>12250750</v>
      </c>
      <c r="Q27" s="6" t="n">
        <v>8412006</v>
      </c>
    </row>
    <row r="28">
      <c r="A28" s="4" t="inlineStr">
        <is>
          <t>Distribution Reinvestment Plan</t>
        </is>
      </c>
    </row>
    <row r="29">
      <c r="A29" s="3" t="inlineStr">
        <is>
          <t>Subsidiary, Sale of Stock [Line Items]</t>
        </is>
      </c>
    </row>
    <row r="30">
      <c r="A30" s="4" t="inlineStr">
        <is>
          <t>Proceeds from issuance of private placement | $</t>
        </is>
      </c>
      <c r="D30" s="6" t="n">
        <v>200000</v>
      </c>
    </row>
    <row r="31">
      <c r="A31" s="4" t="inlineStr">
        <is>
          <t>Common stock issued | $</t>
        </is>
      </c>
      <c r="F31" s="5" t="n">
        <v>310800</v>
      </c>
      <c r="H31" s="5" t="n">
        <v>293700</v>
      </c>
      <c r="J31" s="5" t="n">
        <v>252800</v>
      </c>
      <c r="M31" s="5" t="n">
        <v>293700</v>
      </c>
      <c r="O31" s="5" t="n">
        <v>310800</v>
      </c>
      <c r="Q31" s="5" t="n">
        <v>293700</v>
      </c>
    </row>
    <row r="32">
      <c r="A32" s="4" t="inlineStr">
        <is>
          <t>Units eligible towards redemption (in shares)</t>
        </is>
      </c>
      <c r="F32" s="6" t="n">
        <v>151178</v>
      </c>
      <c r="O32" s="6" t="n">
        <v>151178</v>
      </c>
    </row>
    <row r="33">
      <c r="A33" s="4" t="inlineStr">
        <is>
          <t>Private Offering</t>
        </is>
      </c>
    </row>
    <row r="34">
      <c r="A34" s="3" t="inlineStr">
        <is>
          <t>Subsidiary, Sale of Stock [Line Items]</t>
        </is>
      </c>
    </row>
    <row r="35">
      <c r="A35" s="4" t="inlineStr">
        <is>
          <t>Proceeds from issuance of private placement | $</t>
        </is>
      </c>
      <c r="D35" s="5" t="n">
        <v>2000000</v>
      </c>
    </row>
    <row r="36">
      <c r="A36" s="4" t="inlineStr">
        <is>
          <t>Implied EA-1 common stock issued in consideration</t>
        </is>
      </c>
      <c r="H36" s="6" t="n">
        <v>281468830</v>
      </c>
      <c r="M36" s="6" t="n">
        <v>281468830</v>
      </c>
      <c r="Q36" s="6" t="n">
        <v>281468830</v>
      </c>
      <c r="V36" s="6" t="n">
        <v>43772611</v>
      </c>
    </row>
    <row r="37">
      <c r="A37" s="4" t="inlineStr">
        <is>
          <t>Signature Office REIT Merger</t>
        </is>
      </c>
    </row>
    <row r="38">
      <c r="A38" s="3" t="inlineStr">
        <is>
          <t>Subsidiary, Sale of Stock [Line Items]</t>
        </is>
      </c>
    </row>
    <row r="39">
      <c r="A39" s="4" t="inlineStr">
        <is>
          <t>Implied EA-1 common stock issued in consideration</t>
        </is>
      </c>
      <c r="V39" s="6" t="n">
        <v>43772611</v>
      </c>
    </row>
    <row r="40">
      <c r="A40" s="4" t="inlineStr">
        <is>
          <t>Common Class E</t>
        </is>
      </c>
    </row>
    <row r="41">
      <c r="A41" s="3" t="inlineStr">
        <is>
          <t>Subsidiary, Sale of Stock [Line Items]</t>
        </is>
      </c>
    </row>
    <row r="42">
      <c r="A42" s="4" t="inlineStr">
        <is>
          <t>Exchange ratio</t>
        </is>
      </c>
      <c r="B42" s="9" t="n">
        <v>1.04807</v>
      </c>
    </row>
    <row r="43">
      <c r="A43" s="4" t="inlineStr">
        <is>
          <t>Common Stock, par value (in usd per share) | $ / shares</t>
        </is>
      </c>
      <c r="B43" s="7" t="n">
        <v>0.001</v>
      </c>
    </row>
    <row r="44">
      <c r="A44" s="4" t="inlineStr">
        <is>
          <t>Exchange ratio</t>
        </is>
      </c>
      <c r="B44" s="9" t="n">
        <v>1.04807</v>
      </c>
    </row>
    <row r="45">
      <c r="A45" s="4" t="inlineStr">
        <is>
          <t>Number of shares issued (in shares)</t>
        </is>
      </c>
      <c r="B45" s="6" t="n">
        <v>174981547</v>
      </c>
    </row>
    <row r="46">
      <c r="A46" s="4" t="inlineStr">
        <is>
          <t>Units issued upon conversion (in shares)</t>
        </is>
      </c>
      <c r="B46" s="6" t="n">
        <v>1</v>
      </c>
    </row>
    <row r="47">
      <c r="A47" s="4" t="inlineStr">
        <is>
          <t>Common stock, number of shares outstanding (in shares)</t>
        </is>
      </c>
      <c r="F47" s="6" t="n">
        <v>154952279</v>
      </c>
      <c r="H47" s="6" t="n">
        <v>154151658</v>
      </c>
      <c r="M47" s="6" t="n">
        <v>154151658</v>
      </c>
      <c r="O47" s="6" t="n">
        <v>154952279</v>
      </c>
      <c r="Q47" s="6" t="n">
        <v>154151658</v>
      </c>
    </row>
    <row r="48">
      <c r="A48" s="4" t="inlineStr">
        <is>
          <t>Implied EA-1 common stock issued in consideration</t>
        </is>
      </c>
      <c r="B48" s="6" t="n">
        <v>174981547</v>
      </c>
    </row>
    <row r="49">
      <c r="A49" s="4" t="inlineStr">
        <is>
          <t>Common Class E | Private Offering</t>
        </is>
      </c>
    </row>
    <row r="50">
      <c r="A50" s="3" t="inlineStr">
        <is>
          <t>Subsidiary, Sale of Stock [Line Items]</t>
        </is>
      </c>
    </row>
    <row r="51">
      <c r="A51" s="4" t="inlineStr">
        <is>
          <t>Implied EA-1 common stock issued in consideration</t>
        </is>
      </c>
      <c r="B51" s="6" t="n">
        <v>174981547</v>
      </c>
    </row>
    <row r="52">
      <c r="A52" s="4" t="inlineStr">
        <is>
          <t>Cumulative Perpetual Convertible Preferred Stock</t>
        </is>
      </c>
    </row>
    <row r="53">
      <c r="A53" s="3" t="inlineStr">
        <is>
          <t>Subsidiary, Sale of Stock [Line Items]</t>
        </is>
      </c>
    </row>
    <row r="54">
      <c r="A54" s="4" t="inlineStr">
        <is>
          <t>Shares issued upon conversion (shares)</t>
        </is>
      </c>
      <c r="B54" s="6" t="n">
        <v>1</v>
      </c>
    </row>
    <row r="55">
      <c r="A55" s="4" t="inlineStr">
        <is>
          <t>Series A Preferred Stock</t>
        </is>
      </c>
    </row>
    <row r="56">
      <c r="A56" s="3" t="inlineStr">
        <is>
          <t>Subsidiary, Sale of Stock [Line Items]</t>
        </is>
      </c>
    </row>
    <row r="57">
      <c r="A57" s="4" t="inlineStr">
        <is>
          <t>Number of shares issued (in shares)</t>
        </is>
      </c>
      <c r="B57" s="6" t="n">
        <v>5000000</v>
      </c>
    </row>
    <row r="58">
      <c r="A58" s="4" t="inlineStr">
        <is>
          <t>Common stock, number of shares outstanding (in shares)</t>
        </is>
      </c>
      <c r="T58" s="6" t="n">
        <v>5000000</v>
      </c>
    </row>
    <row r="59">
      <c r="A59" s="4" t="inlineStr">
        <is>
          <t>Share Redemption Program</t>
        </is>
      </c>
    </row>
    <row r="60">
      <c r="A60" s="3" t="inlineStr">
        <is>
          <t>Subsidiary, Sale of Stock [Line Items]</t>
        </is>
      </c>
    </row>
    <row r="61">
      <c r="A61" s="4" t="inlineStr">
        <is>
          <t>Share limit under the repurchase program (percent), Redemption, Percentage of Weighted Average Shares Outstanding</t>
        </is>
      </c>
      <c r="E61" s="4" t="inlineStr">
        <is>
          <t>5.00%</t>
        </is>
      </c>
    </row>
    <row r="62">
      <c r="A62" s="4" t="inlineStr">
        <is>
          <t>Board of Directors Chairman</t>
        </is>
      </c>
    </row>
    <row r="63">
      <c r="A63" s="3" t="inlineStr">
        <is>
          <t>Subsidiary, Sale of Stock [Line Items]</t>
        </is>
      </c>
    </row>
    <row r="64">
      <c r="A64" s="4" t="inlineStr">
        <is>
          <t>Partnership units owned (shares)</t>
        </is>
      </c>
      <c r="F64" s="6" t="n">
        <v>2400000</v>
      </c>
      <c r="H64" s="6" t="n">
        <v>2400000</v>
      </c>
      <c r="M64" s="6" t="n">
        <v>2400000</v>
      </c>
      <c r="O64" s="6" t="n">
        <v>2400000</v>
      </c>
      <c r="Q64" s="6" t="n">
        <v>2400000</v>
      </c>
    </row>
    <row r="65">
      <c r="A65" s="4" t="inlineStr">
        <is>
          <t>GRECO</t>
        </is>
      </c>
    </row>
    <row r="66">
      <c r="A66" s="3" t="inlineStr">
        <is>
          <t>Subsidiary, Sale of Stock [Line Items]</t>
        </is>
      </c>
    </row>
    <row r="67">
      <c r="A67" s="4" t="inlineStr">
        <is>
          <t>Number of units exchanged (shares)</t>
        </is>
      </c>
      <c r="C67" s="6" t="n">
        <v>20438684</v>
      </c>
    </row>
    <row r="68">
      <c r="A68" s="4" t="inlineStr">
        <is>
          <t>Operating Partnership Units</t>
        </is>
      </c>
    </row>
    <row r="69">
      <c r="A69" s="3" t="inlineStr">
        <is>
          <t>Subsidiary, Sale of Stock [Line Items]</t>
        </is>
      </c>
    </row>
    <row r="70">
      <c r="A70" s="4" t="inlineStr">
        <is>
          <t>GCEAR's operating partnership units outstanding</t>
        </is>
      </c>
      <c r="T70" s="6" t="n">
        <v>284533435</v>
      </c>
    </row>
    <row r="71"/>
    <row r="72">
      <c r="A72" s="4" t="inlineStr">
        <is>
          <t>[1]</t>
        </is>
      </c>
      <c r="B72" s="4" t="inlineStr">
        <is>
          <t>See Note 9, Equity, for the number of shares outstanding of each class of common stock as of September 30, 2020.</t>
        </is>
      </c>
    </row>
    <row r="73">
      <c r="A73" s="4" t="inlineStr">
        <is>
          <t>[2]</t>
        </is>
      </c>
      <c r="B73" s="4" t="inlineStr">
        <is>
          <t>See Note 10, Equity, for the number of shares outstanding of each class of common stock as of December 31, 2019.</t>
        </is>
      </c>
    </row>
  </sheetData>
  <mergeCells count="9">
    <mergeCell ref="F1:G1"/>
    <mergeCell ref="H1:I1"/>
    <mergeCell ref="J1:K1"/>
    <mergeCell ref="M1:N1"/>
    <mergeCell ref="O1:P1"/>
    <mergeCell ref="Q1:R1"/>
    <mergeCell ref="A71:V71"/>
    <mergeCell ref="B72:V72"/>
    <mergeCell ref="B73:V7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8" customWidth="1" min="2" max="2"/>
    <col width="33" customWidth="1" min="3" max="3"/>
    <col width="21" customWidth="1" min="4" max="4"/>
    <col width="20" customWidth="1" min="5" max="5"/>
    <col width="21" customWidth="1" min="6" max="6"/>
    <col width="26" customWidth="1" min="7" max="7"/>
    <col width="21" customWidth="1" min="8" max="8"/>
  </cols>
  <sheetData>
    <row r="1">
      <c r="A1" s="1" t="inlineStr">
        <is>
          <t>Basis of Presentation and Summary of Significant Accounting Policies - Narrative (Details Textual) $ in Thousands</t>
        </is>
      </c>
      <c r="B1" s="2" t="inlineStr">
        <is>
          <t>9 Months Ended</t>
        </is>
      </c>
      <c r="C1" s="2" t="inlineStr">
        <is>
          <t>12 Months Ended</t>
        </is>
      </c>
    </row>
    <row r="2">
      <c r="B2" s="2" t="inlineStr">
        <is>
          <t>Sep. 30, 2020USD ($)Segment</t>
        </is>
      </c>
      <c r="C2" s="2" t="inlineStr">
        <is>
          <t>Dec. 31, 2019USD ($)leaseSegment</t>
        </is>
      </c>
      <c r="D2" s="2" t="inlineStr">
        <is>
          <t>Sep. 20, 2019USD ($)</t>
        </is>
      </c>
      <c r="E2" s="2" t="inlineStr">
        <is>
          <t>May 01, 2019USD ($)</t>
        </is>
      </c>
      <c r="F2" s="2" t="inlineStr">
        <is>
          <t>Mar. 01, 2019USD ($)</t>
        </is>
      </c>
      <c r="G2" s="2" t="inlineStr">
        <is>
          <t>Jan. 01, 2019USD ($)lease</t>
        </is>
      </c>
      <c r="H2" s="2" t="inlineStr">
        <is>
          <t>Dec. 31, 2018USD ($)</t>
        </is>
      </c>
    </row>
    <row r="3">
      <c r="A3" s="3" t="inlineStr">
        <is>
          <t>Accounting Policies [Abstract]</t>
        </is>
      </c>
    </row>
    <row r="4">
      <c r="A4" s="4" t="inlineStr">
        <is>
          <t>Cash equivalents or restrictions on cash</t>
        </is>
      </c>
      <c r="C4" s="5" t="n">
        <v>0</v>
      </c>
      <c r="H4" s="5" t="n">
        <v>0</v>
      </c>
    </row>
    <row r="5">
      <c r="A5" s="4" t="inlineStr">
        <is>
          <t>FDIC insured limit</t>
        </is>
      </c>
      <c r="C5" s="5" t="n">
        <v>250000</v>
      </c>
    </row>
    <row r="6">
      <c r="A6" s="4" t="inlineStr">
        <is>
          <t>Number of reportable segments | Segment</t>
        </is>
      </c>
      <c r="B6" s="6" t="n">
        <v>1</v>
      </c>
      <c r="C6" s="6" t="n">
        <v>1</v>
      </c>
    </row>
    <row r="7">
      <c r="A7" s="3" t="inlineStr">
        <is>
          <t>New Accounting Pronouncements or Change in Accounting Principle [Line Items]</t>
        </is>
      </c>
    </row>
    <row r="8">
      <c r="A8" s="4" t="inlineStr">
        <is>
          <t>Number of ground leases | lease</t>
        </is>
      </c>
      <c r="C8" s="6" t="n">
        <v>3</v>
      </c>
      <c r="G8" s="6" t="n">
        <v>2</v>
      </c>
    </row>
    <row r="9">
      <c r="A9" s="4" t="inlineStr">
        <is>
          <t>Right of use asset</t>
        </is>
      </c>
      <c r="B9" s="5" t="n">
        <v>40286</v>
      </c>
      <c r="C9" s="5" t="n">
        <v>41347</v>
      </c>
      <c r="D9" s="5" t="n">
        <v>16300</v>
      </c>
      <c r="H9" s="6" t="n">
        <v>0</v>
      </c>
    </row>
    <row r="10">
      <c r="A10" s="4" t="inlineStr">
        <is>
          <t>Lease liability</t>
        </is>
      </c>
      <c r="B10" s="5" t="n">
        <v>45486</v>
      </c>
      <c r="C10" s="5" t="n">
        <v>45020</v>
      </c>
      <c r="D10" s="6" t="n">
        <v>16300</v>
      </c>
      <c r="E10" s="5" t="n">
        <v>600</v>
      </c>
      <c r="F10" s="5" t="n">
        <v>600</v>
      </c>
      <c r="H10" s="5" t="n">
        <v>0</v>
      </c>
    </row>
    <row r="11">
      <c r="A11" s="4" t="inlineStr">
        <is>
          <t>Discount rate (percent)</t>
        </is>
      </c>
      <c r="G11" s="4" t="inlineStr">
        <is>
          <t>5.36%</t>
        </is>
      </c>
    </row>
    <row r="12">
      <c r="A12" s="4" t="inlineStr">
        <is>
          <t>Accounting Standards Update 2016-02</t>
        </is>
      </c>
    </row>
    <row r="13">
      <c r="A13" s="3" t="inlineStr">
        <is>
          <t>New Accounting Pronouncements or Change in Accounting Principle [Line Items]</t>
        </is>
      </c>
    </row>
    <row r="14">
      <c r="A14" s="4" t="inlineStr">
        <is>
          <t>Right of use asset</t>
        </is>
      </c>
      <c r="G14" s="5" t="n">
        <v>25500</v>
      </c>
    </row>
    <row r="15">
      <c r="A15" s="4" t="inlineStr">
        <is>
          <t>Lease liability</t>
        </is>
      </c>
      <c r="G15" s="5" t="n">
        <v>27600</v>
      </c>
    </row>
    <row r="16">
      <c r="A16" s="4" t="inlineStr">
        <is>
          <t>Chicago Illinois Office</t>
        </is>
      </c>
    </row>
    <row r="17">
      <c r="A17" s="3" t="inlineStr">
        <is>
          <t>New Accounting Pronouncements or Change in Accounting Principle [Line Items]</t>
        </is>
      </c>
    </row>
    <row r="18">
      <c r="A18" s="4" t="inlineStr">
        <is>
          <t>Right of use asset</t>
        </is>
      </c>
      <c r="E18" s="5" t="n">
        <v>600</v>
      </c>
      <c r="F18" s="5" t="n">
        <v>600</v>
      </c>
    </row>
    <row r="19">
      <c r="A19" s="4" t="inlineStr">
        <is>
          <t>Discount rate (percent)</t>
        </is>
      </c>
      <c r="F19" s="4" t="inlineStr">
        <is>
          <t>3.94%</t>
        </is>
      </c>
    </row>
    <row r="20">
      <c r="A20" s="4" t="inlineStr">
        <is>
          <t>McKesson II</t>
        </is>
      </c>
    </row>
    <row r="21">
      <c r="A21" s="3" t="inlineStr">
        <is>
          <t>New Accounting Pronouncements or Change in Accounting Principle [Line Items]</t>
        </is>
      </c>
    </row>
    <row r="22">
      <c r="A22" s="4" t="inlineStr">
        <is>
          <t>Right of use asset</t>
        </is>
      </c>
      <c r="D22" s="5" t="n">
        <v>16300</v>
      </c>
    </row>
    <row r="23">
      <c r="A23" s="4" t="inlineStr">
        <is>
          <t>Discount rate (percent)</t>
        </is>
      </c>
      <c r="D23" s="4" t="inlineStr">
        <is>
          <t>4.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Dec. 31, 2019</t>
        </is>
      </c>
    </row>
    <row r="3">
      <c r="A3" s="4" t="inlineStr">
        <is>
          <t>Buildings | Minimum</t>
        </is>
      </c>
    </row>
    <row r="4">
      <c r="A4" s="3" t="inlineStr">
        <is>
          <t>Property, Plant and Equipment [Line Items]</t>
        </is>
      </c>
    </row>
    <row r="5">
      <c r="A5" s="4" t="inlineStr">
        <is>
          <t>Estimated life of assets</t>
        </is>
      </c>
      <c r="B5" s="4" t="inlineStr">
        <is>
          <t>25 years</t>
        </is>
      </c>
    </row>
    <row r="6">
      <c r="A6" s="4" t="inlineStr">
        <is>
          <t>Buildings | Maximum</t>
        </is>
      </c>
    </row>
    <row r="7">
      <c r="A7" s="3" t="inlineStr">
        <is>
          <t>Property, Plant and Equipment [Line Items]</t>
        </is>
      </c>
    </row>
    <row r="8">
      <c r="A8" s="4" t="inlineStr">
        <is>
          <t>Estimated life of assets</t>
        </is>
      </c>
      <c r="B8" s="4" t="inlineStr">
        <is>
          <t>40 years</t>
        </is>
      </c>
    </row>
    <row r="9">
      <c r="A9" s="4" t="inlineStr">
        <is>
          <t>Building Improvements | Minimum</t>
        </is>
      </c>
    </row>
    <row r="10">
      <c r="A10" s="3" t="inlineStr">
        <is>
          <t>Property, Plant and Equipment [Line Items]</t>
        </is>
      </c>
    </row>
    <row r="11">
      <c r="A11" s="4" t="inlineStr">
        <is>
          <t>Estimated life of assets</t>
        </is>
      </c>
      <c r="B11" s="4" t="inlineStr">
        <is>
          <t>5 years</t>
        </is>
      </c>
    </row>
    <row r="12">
      <c r="A12" s="4" t="inlineStr">
        <is>
          <t>Building Improvements | Maximum</t>
        </is>
      </c>
    </row>
    <row r="13">
      <c r="A13" s="3" t="inlineStr">
        <is>
          <t>Property, Plant and Equipment [Line Items]</t>
        </is>
      </c>
    </row>
    <row r="14">
      <c r="A14" s="4" t="inlineStr">
        <is>
          <t>Estimated life of assets</t>
        </is>
      </c>
      <c r="B14" s="4" t="inlineStr">
        <is>
          <t>20 years</t>
        </is>
      </c>
    </row>
    <row r="15">
      <c r="A15" s="4" t="inlineStr">
        <is>
          <t>Land Improvements | Minimum</t>
        </is>
      </c>
    </row>
    <row r="16">
      <c r="A16" s="3" t="inlineStr">
        <is>
          <t>Property, Plant and Equipment [Line Items]</t>
        </is>
      </c>
    </row>
    <row r="17">
      <c r="A17" s="4" t="inlineStr">
        <is>
          <t>Estimated life of assets</t>
        </is>
      </c>
      <c r="B17" s="4" t="inlineStr">
        <is>
          <t>15 years</t>
        </is>
      </c>
    </row>
    <row r="18">
      <c r="A18" s="4" t="inlineStr">
        <is>
          <t>Land Improvements | Maximum</t>
        </is>
      </c>
    </row>
    <row r="19">
      <c r="A19" s="3" t="inlineStr">
        <is>
          <t>Property, Plant and Equipment [Line Items]</t>
        </is>
      </c>
    </row>
    <row r="20">
      <c r="A20" s="4" t="inlineStr">
        <is>
          <t>Estimated life of assets</t>
        </is>
      </c>
      <c r="B20" s="4" t="inlineStr">
        <is>
          <t>2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Basis of Presentation and Summary of Significant Accounting Policies - Reconciliation of Prior Period Presentation (Details) - USD ($) $ in Thousands</t>
        </is>
      </c>
      <c r="B1" s="2" t="inlineStr">
        <is>
          <t>3 Months Ended</t>
        </is>
      </c>
      <c r="K1" s="2" t="inlineStr">
        <is>
          <t>9 Months Ended</t>
        </is>
      </c>
      <c r="M1" s="2" t="inlineStr">
        <is>
          <t>12 Months Ended</t>
        </is>
      </c>
    </row>
    <row r="2">
      <c r="B2" s="2" t="inlineStr">
        <is>
          <t>Sep. 30,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Sep. 30, 2020</t>
        </is>
      </c>
      <c r="L2" s="2" t="inlineStr">
        <is>
          <t>Sep. 30, 2019</t>
        </is>
      </c>
      <c r="M2" s="2" t="inlineStr">
        <is>
          <t>Dec. 31, 2019</t>
        </is>
      </c>
      <c r="N2" s="2" t="inlineStr">
        <is>
          <t>Dec. 31, 2018</t>
        </is>
      </c>
      <c r="O2" s="2" t="inlineStr">
        <is>
          <t>Dec. 31, 2017</t>
        </is>
      </c>
    </row>
    <row r="3">
      <c r="A3" s="3" t="inlineStr">
        <is>
          <t>New Accounting Pronouncements or Change in Accounting Principle [Line Items]</t>
        </is>
      </c>
    </row>
    <row r="4">
      <c r="A4" s="4" t="inlineStr">
        <is>
          <t>Lease income</t>
        </is>
      </c>
      <c r="N4" s="5" t="n">
        <v>247442</v>
      </c>
      <c r="O4" s="5" t="n">
        <v>257465</v>
      </c>
    </row>
    <row r="5">
      <c r="A5" s="4" t="inlineStr">
        <is>
          <t>Rental income</t>
        </is>
      </c>
      <c r="B5" s="5" t="n">
        <v>100002</v>
      </c>
      <c r="C5" s="5" t="n">
        <v>109832</v>
      </c>
      <c r="D5" s="5" t="n">
        <v>97435</v>
      </c>
      <c r="E5" s="5" t="n">
        <v>103356</v>
      </c>
      <c r="F5" s="5" t="n">
        <v>76485</v>
      </c>
      <c r="G5" s="5" t="n">
        <v>84927</v>
      </c>
      <c r="H5" s="5" t="n">
        <v>85041</v>
      </c>
      <c r="I5" s="5" t="n">
        <v>85991</v>
      </c>
      <c r="J5" s="5" t="n">
        <v>80399</v>
      </c>
      <c r="K5" s="5" t="n">
        <v>301157</v>
      </c>
      <c r="L5" s="5" t="n">
        <v>277276</v>
      </c>
      <c r="M5" s="5" t="n">
        <v>387108</v>
      </c>
      <c r="N5" s="6" t="n">
        <v>336359</v>
      </c>
      <c r="O5" s="6" t="n">
        <v>346490</v>
      </c>
    </row>
    <row r="6">
      <c r="A6" s="4" t="inlineStr">
        <is>
          <t>Presentation prior to January 1, 2019</t>
        </is>
      </c>
    </row>
    <row r="7">
      <c r="A7" s="3" t="inlineStr">
        <is>
          <t>New Accounting Pronouncements or Change in Accounting Principle [Line Items]</t>
        </is>
      </c>
    </row>
    <row r="8">
      <c r="A8" s="4" t="inlineStr">
        <is>
          <t>Lease termination income</t>
        </is>
      </c>
      <c r="N8" s="6" t="n">
        <v>15671</v>
      </c>
      <c r="O8" s="6" t="n">
        <v>14604</v>
      </c>
    </row>
    <row r="9">
      <c r="A9" s="4" t="inlineStr">
        <is>
          <t>Property expense recoveries</t>
        </is>
      </c>
      <c r="N9" s="6" t="n">
        <v>73246</v>
      </c>
      <c r="O9" s="6" t="n">
        <v>74421</v>
      </c>
    </row>
    <row r="10">
      <c r="A10" s="4" t="inlineStr">
        <is>
          <t>Rental income</t>
        </is>
      </c>
      <c r="N10" s="5" t="n">
        <v>336359</v>
      </c>
      <c r="O10" s="5" t="n">
        <v>346490</v>
      </c>
    </row>
  </sheetData>
  <mergeCells count="4">
    <mergeCell ref="A1:A2"/>
    <mergeCell ref="B1:J1"/>
    <mergeCell ref="K1:L1"/>
    <mergeCell ref="M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s>
  <sheetData>
    <row r="1">
      <c r="A1" s="1" t="inlineStr">
        <is>
          <t>Self Administration Transaction - Narrative (Details) $ / shares in Units, $ in Thousands, shares in Millions</t>
        </is>
      </c>
      <c r="B1" s="2" t="inlineStr">
        <is>
          <t>Dec. 14, 2018USD ($)contingency$ / sharesshares</t>
        </is>
      </c>
      <c r="C1" s="2" t="inlineStr">
        <is>
          <t>Sep. 30, 2020USD ($)</t>
        </is>
      </c>
      <c r="D1" s="2" t="inlineStr">
        <is>
          <t>Dec. 31, 2019USD ($)</t>
        </is>
      </c>
      <c r="E1" s="2" t="inlineStr">
        <is>
          <t>Dec. 31, 2018USD ($)</t>
        </is>
      </c>
    </row>
    <row r="2">
      <c r="A2" s="3" t="inlineStr">
        <is>
          <t>Business Acquisition [Line Items]</t>
        </is>
      </c>
    </row>
    <row r="3">
      <c r="A3" s="4" t="inlineStr">
        <is>
          <t>Goodwill</t>
        </is>
      </c>
      <c r="C3" s="5" t="n">
        <v>229948</v>
      </c>
      <c r="D3" s="5" t="n">
        <v>229948</v>
      </c>
      <c r="E3" s="5" t="n">
        <v>229948</v>
      </c>
    </row>
    <row r="4">
      <c r="A4" s="4" t="inlineStr">
        <is>
          <t>GRECO</t>
        </is>
      </c>
    </row>
    <row r="5">
      <c r="A5" s="3" t="inlineStr">
        <is>
          <t>Business Acquisition [Line Items]</t>
        </is>
      </c>
    </row>
    <row r="6">
      <c r="A6" s="4" t="inlineStr">
        <is>
          <t>Membership interest acquired (percent)</t>
        </is>
      </c>
      <c r="B6" s="4" t="inlineStr">
        <is>
          <t>100.00%</t>
        </is>
      </c>
    </row>
    <row r="7">
      <c r="A7" s="4" t="inlineStr">
        <is>
          <t>Limited partnership units issued (shares) | shares</t>
        </is>
      </c>
      <c r="B7" s="10" t="n">
        <v>20.4</v>
      </c>
    </row>
    <row r="8">
      <c r="A8" s="4" t="inlineStr">
        <is>
          <t>Share price (in usd per share) | $ / shares</t>
        </is>
      </c>
      <c r="B8" s="8" t="n">
        <v>10.03</v>
      </c>
    </row>
    <row r="9">
      <c r="A9" s="4" t="inlineStr">
        <is>
          <t>Number of earn-out contingencies | contingency</t>
        </is>
      </c>
      <c r="B9" s="6" t="n">
        <v>2</v>
      </c>
    </row>
    <row r="10">
      <c r="A10" s="4" t="inlineStr">
        <is>
          <t>Estimated fair value of earn-out obligation</t>
        </is>
      </c>
      <c r="B10" s="5" t="n">
        <v>29380</v>
      </c>
    </row>
    <row r="11">
      <c r="A11" s="4" t="inlineStr">
        <is>
          <t>Goodwill</t>
        </is>
      </c>
      <c r="B11" s="5" t="n">
        <v>2299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lf Administration Transaction - Schedule of Consideration Given (Details) - GRECO $ in Thousands</t>
        </is>
      </c>
      <c r="B1" s="2" t="inlineStr">
        <is>
          <t>Dec. 14, 2018USD ($)</t>
        </is>
      </c>
    </row>
    <row r="2">
      <c r="A2" s="3" t="inlineStr">
        <is>
          <t>Business Acquisition [Line Items]</t>
        </is>
      </c>
    </row>
    <row r="3">
      <c r="A3" s="4" t="inlineStr">
        <is>
          <t>Fair value of Operating Partnership units issued</t>
        </is>
      </c>
      <c r="B3" s="5" t="n">
        <v>205000</v>
      </c>
    </row>
    <row r="4">
      <c r="A4" s="4" t="inlineStr">
        <is>
          <t>Fair value of earn-outs</t>
        </is>
      </c>
      <c r="B4" s="6" t="n">
        <v>29380</v>
      </c>
    </row>
    <row r="5">
      <c r="A5" s="4" t="inlineStr">
        <is>
          <t>Total consideration</t>
        </is>
      </c>
      <c r="B5" s="6" t="n">
        <v>254065</v>
      </c>
    </row>
    <row r="6">
      <c r="A6" s="4" t="inlineStr">
        <is>
          <t>Less: accounts receivable from affiliates and other assets</t>
        </is>
      </c>
      <c r="B6" s="6" t="n">
        <v>-19878</v>
      </c>
    </row>
    <row r="7">
      <c r="A7" s="4" t="inlineStr">
        <is>
          <t>Net consideration</t>
        </is>
      </c>
      <c r="B7" s="6" t="n">
        <v>234187</v>
      </c>
    </row>
    <row r="8">
      <c r="A8" s="4" t="inlineStr">
        <is>
          <t>Executive deferred compensation plan</t>
        </is>
      </c>
    </row>
    <row r="9">
      <c r="A9" s="3" t="inlineStr">
        <is>
          <t>Business Acquisition [Line Items]</t>
        </is>
      </c>
    </row>
    <row r="10">
      <c r="A10" s="4" t="inlineStr">
        <is>
          <t>Accrued liabilities:</t>
        </is>
      </c>
      <c r="B10" s="6" t="n">
        <v>7795</v>
      </c>
    </row>
    <row r="11">
      <c r="A11" s="4" t="inlineStr">
        <is>
          <t>Other liabilities</t>
        </is>
      </c>
    </row>
    <row r="12">
      <c r="A12" s="3" t="inlineStr">
        <is>
          <t>Business Acquisition [Line Items]</t>
        </is>
      </c>
    </row>
    <row r="13">
      <c r="A13" s="4" t="inlineStr">
        <is>
          <t>Accrued liabilities:</t>
        </is>
      </c>
      <c r="B13" s="5" t="n">
        <v>118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f Administration Transaction - Purchase Price Allocation (Details) - USD ($) $ in Thousands</t>
        </is>
      </c>
      <c r="B1" s="2" t="inlineStr">
        <is>
          <t>Sep. 30, 2020</t>
        </is>
      </c>
      <c r="C1" s="2" t="inlineStr">
        <is>
          <t>Dec. 31, 2019</t>
        </is>
      </c>
      <c r="D1" s="2" t="inlineStr">
        <is>
          <t>Dec. 31, 2018</t>
        </is>
      </c>
      <c r="E1" s="2" t="inlineStr">
        <is>
          <t>Dec. 14, 2018</t>
        </is>
      </c>
    </row>
    <row r="2">
      <c r="A2" s="3" t="inlineStr">
        <is>
          <t>Business Acquisition [Line Items]</t>
        </is>
      </c>
    </row>
    <row r="3">
      <c r="A3" s="4" t="inlineStr">
        <is>
          <t>Goodwill</t>
        </is>
      </c>
      <c r="B3" s="5" t="n">
        <v>229948</v>
      </c>
      <c r="C3" s="5" t="n">
        <v>229948</v>
      </c>
      <c r="D3" s="5" t="n">
        <v>229948</v>
      </c>
    </row>
    <row r="4">
      <c r="A4" s="4" t="inlineStr">
        <is>
          <t>GRECO</t>
        </is>
      </c>
    </row>
    <row r="5">
      <c r="A5" s="3" t="inlineStr">
        <is>
          <t>Business Acquisition [Line Items]</t>
        </is>
      </c>
    </row>
    <row r="6">
      <c r="A6" s="4" t="inlineStr">
        <is>
          <t>Accounts receivable from affiliates and other assets</t>
        </is>
      </c>
      <c r="E6" s="5" t="n">
        <v>19878</v>
      </c>
    </row>
    <row r="7">
      <c r="A7" s="4" t="inlineStr">
        <is>
          <t>Management contract intangibles</t>
        </is>
      </c>
      <c r="E7" s="6" t="n">
        <v>4239</v>
      </c>
    </row>
    <row r="8">
      <c r="A8" s="4" t="inlineStr">
        <is>
          <t>Goodwill</t>
        </is>
      </c>
      <c r="E8" s="6" t="n">
        <v>229948</v>
      </c>
    </row>
    <row r="9">
      <c r="A9" s="4" t="inlineStr">
        <is>
          <t>Total assets acquired</t>
        </is>
      </c>
      <c r="E9" s="6" t="n">
        <v>254065</v>
      </c>
    </row>
    <row r="10">
      <c r="A10" s="4" t="inlineStr">
        <is>
          <t>Earn-outs (due to affiliates)</t>
        </is>
      </c>
      <c r="E10" s="6" t="n">
        <v>29380</v>
      </c>
    </row>
    <row r="11">
      <c r="A11" s="4" t="inlineStr">
        <is>
          <t>Executive deferred compensation plan</t>
        </is>
      </c>
      <c r="E11" s="6" t="n">
        <v>7795</v>
      </c>
    </row>
    <row r="12">
      <c r="A12" s="4" t="inlineStr">
        <is>
          <t>Other liabilities</t>
        </is>
      </c>
      <c r="E12" s="6" t="n">
        <v>11890</v>
      </c>
    </row>
    <row r="13">
      <c r="A13" s="4" t="inlineStr">
        <is>
          <t>Total liabilities assumed</t>
        </is>
      </c>
      <c r="E13" s="6" t="n">
        <v>49065</v>
      </c>
    </row>
    <row r="14">
      <c r="A14" s="4" t="inlineStr">
        <is>
          <t>Net assets acquired</t>
        </is>
      </c>
      <c r="E14" s="5" t="n">
        <v>20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elf Administration Transaction - Pro Forma Information (Details) - GRECO $ / shares in Units, $ in Thousands</t>
        </is>
      </c>
      <c r="B1" s="2" t="inlineStr">
        <is>
          <t>12 Months Ended</t>
        </is>
      </c>
    </row>
    <row r="2">
      <c r="B2" s="2" t="inlineStr">
        <is>
          <t>Dec. 31, 2018USD ($)$ / shares</t>
        </is>
      </c>
    </row>
    <row r="3">
      <c r="A3" s="3" t="inlineStr">
        <is>
          <t>Business Acquisition [Line Items]</t>
        </is>
      </c>
    </row>
    <row r="4">
      <c r="A4" s="4" t="inlineStr">
        <is>
          <t>Revenue</t>
        </is>
      </c>
      <c r="B4" s="5" t="n">
        <v>336359</v>
      </c>
    </row>
    <row r="5">
      <c r="A5" s="4" t="inlineStr">
        <is>
          <t>Net income</t>
        </is>
      </c>
      <c r="B5" s="6" t="n">
        <v>61362</v>
      </c>
    </row>
    <row r="6">
      <c r="A6" s="4" t="inlineStr">
        <is>
          <t>Net income attributable to noncontrolling interests</t>
        </is>
      </c>
      <c r="B6" s="6" t="n">
        <v>9309</v>
      </c>
    </row>
    <row r="7">
      <c r="A7" s="4" t="inlineStr">
        <is>
          <t>Net income attributable to common stockholders</t>
        </is>
      </c>
      <c r="B7" s="5" t="n">
        <v>48423</v>
      </c>
    </row>
    <row r="8">
      <c r="A8" s="4" t="inlineStr">
        <is>
          <t>Net income attributable to common stockholders per share, basic and diluted (in usd per share) | $ / shares</t>
        </is>
      </c>
      <c r="B8" s="8" t="n">
        <v>0.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Comprehensive Incom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Statement of Comprehensive Income [Abstract]</t>
        </is>
      </c>
    </row>
    <row r="4">
      <c r="A4" s="4" t="inlineStr">
        <is>
          <t>Net (loss) income</t>
        </is>
      </c>
      <c r="B4" s="5" t="n">
        <v>-7475</v>
      </c>
      <c r="C4" s="5" t="n">
        <v>12216</v>
      </c>
      <c r="D4" s="5" t="n">
        <v>1347</v>
      </c>
      <c r="E4" s="5" t="n">
        <v>39087</v>
      </c>
      <c r="F4" s="5" t="n">
        <v>37044</v>
      </c>
      <c r="G4" s="5" t="n">
        <v>22038</v>
      </c>
      <c r="H4" s="5" t="n">
        <v>146133</v>
      </c>
    </row>
    <row r="5">
      <c r="A5" s="3" t="inlineStr">
        <is>
          <t>Other comprehensive income (loss):</t>
        </is>
      </c>
    </row>
    <row r="6">
      <c r="A6" s="4" t="inlineStr">
        <is>
          <t>Equity in other comprehensive (loss) income of unconsolidated joint venture</t>
        </is>
      </c>
      <c r="B6" s="6" t="n">
        <v>0</v>
      </c>
      <c r="C6" s="6" t="n">
        <v>-73</v>
      </c>
      <c r="D6" s="6" t="n">
        <v>0</v>
      </c>
      <c r="E6" s="6" t="n">
        <v>-251</v>
      </c>
      <c r="F6" s="6" t="n">
        <v>-217</v>
      </c>
      <c r="G6" s="6" t="n">
        <v>122</v>
      </c>
      <c r="H6" s="6" t="n">
        <v>465</v>
      </c>
    </row>
    <row r="7">
      <c r="A7" s="4" t="inlineStr">
        <is>
          <t>Change in fair value of swap agreements</t>
        </is>
      </c>
      <c r="B7" s="6" t="n">
        <v>2498</v>
      </c>
      <c r="C7" s="6" t="n">
        <v>-7318</v>
      </c>
      <c r="D7" s="6" t="n">
        <v>-34612</v>
      </c>
      <c r="E7" s="6" t="n">
        <v>-28080</v>
      </c>
      <c r="F7" s="6" t="n">
        <v>-22303</v>
      </c>
      <c r="G7" s="6" t="n">
        <v>-5301</v>
      </c>
      <c r="H7" s="6" t="n">
        <v>6891</v>
      </c>
    </row>
    <row r="8">
      <c r="A8" s="4" t="inlineStr">
        <is>
          <t>Total comprehensive (loss) income</t>
        </is>
      </c>
      <c r="B8" s="6" t="n">
        <v>-4977</v>
      </c>
      <c r="C8" s="6" t="n">
        <v>4825</v>
      </c>
      <c r="D8" s="6" t="n">
        <v>-33265</v>
      </c>
      <c r="E8" s="6" t="n">
        <v>10756</v>
      </c>
      <c r="F8" s="6" t="n">
        <v>14524</v>
      </c>
      <c r="G8" s="6" t="n">
        <v>16859</v>
      </c>
      <c r="H8" s="6" t="n">
        <v>153489</v>
      </c>
    </row>
    <row r="9">
      <c r="A9" s="4" t="inlineStr">
        <is>
          <t>Distributions to redeemable preferred shareholders</t>
        </is>
      </c>
      <c r="B9" s="6" t="n">
        <v>-2255</v>
      </c>
      <c r="C9" s="6" t="n">
        <v>-2047</v>
      </c>
      <c r="D9" s="6" t="n">
        <v>-6349</v>
      </c>
      <c r="E9" s="6" t="n">
        <v>-6141</v>
      </c>
      <c r="F9" s="6" t="n">
        <v>-8188</v>
      </c>
      <c r="G9" s="6" t="n">
        <v>-3275</v>
      </c>
      <c r="H9" s="6" t="n">
        <v>0</v>
      </c>
    </row>
    <row r="10">
      <c r="A10" s="4" t="inlineStr">
        <is>
          <t>Distributions to redeemable noncontrolling interests attributable to common stockholders</t>
        </is>
      </c>
      <c r="B10" s="6" t="n">
        <v>-43</v>
      </c>
      <c r="C10" s="6" t="n">
        <v>-81</v>
      </c>
      <c r="D10" s="6" t="n">
        <v>-165</v>
      </c>
      <c r="E10" s="6" t="n">
        <v>-240</v>
      </c>
      <c r="F10" s="6" t="n">
        <v>-320</v>
      </c>
      <c r="G10" s="6" t="n">
        <v>-356</v>
      </c>
      <c r="H10" s="6" t="n">
        <v>-356</v>
      </c>
    </row>
    <row r="11">
      <c r="A11" s="4" t="inlineStr">
        <is>
          <t>Comprehensive loss (income) attributable to noncontrolling interests</t>
        </is>
      </c>
      <c r="B11" s="6" t="n">
        <v>867</v>
      </c>
      <c r="C11" s="6" t="n">
        <v>-314</v>
      </c>
      <c r="D11" s="6" t="n">
        <v>4762</v>
      </c>
      <c r="E11" s="6" t="n">
        <v>-494</v>
      </c>
      <c r="F11" s="6" t="n">
        <v>-695</v>
      </c>
      <c r="G11" s="6" t="n">
        <v>-479</v>
      </c>
      <c r="H11" s="6" t="n">
        <v>-5373</v>
      </c>
    </row>
    <row r="12">
      <c r="A12" s="4" t="inlineStr">
        <is>
          <t>Comprehensive (loss) income attributable to common stockholders</t>
        </is>
      </c>
      <c r="B12" s="5" t="n">
        <v>-6408</v>
      </c>
      <c r="C12" s="5" t="n">
        <v>2383</v>
      </c>
      <c r="D12" s="5" t="n">
        <v>-35017</v>
      </c>
      <c r="E12" s="5" t="n">
        <v>3881</v>
      </c>
      <c r="F12" s="5" t="n">
        <v>5321</v>
      </c>
      <c r="G12" s="5" t="n">
        <v>12749</v>
      </c>
      <c r="H12" s="5" t="n">
        <v>147760</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46" customWidth="1" min="8" max="8"/>
    <col width="21" customWidth="1" min="9" max="9"/>
    <col width="46" customWidth="1" min="10" max="10"/>
    <col width="27" customWidth="1" min="11" max="11"/>
    <col width="21" customWidth="1" min="12" max="12"/>
    <col width="30" customWidth="1" min="13" max="13"/>
    <col width="20" customWidth="1" min="14" max="14"/>
    <col width="20" customWidth="1" min="15" max="15"/>
  </cols>
  <sheetData>
    <row r="1">
      <c r="A1" s="1" t="inlineStr">
        <is>
          <t>Real Estate - Narrative (Details) $ / shares in Units, $ in Thousands</t>
        </is>
      </c>
      <c r="B1" s="2" t="inlineStr">
        <is>
          <t>Jun. 30, 2020USD ($)</t>
        </is>
      </c>
      <c r="C1" s="2" t="inlineStr">
        <is>
          <t>Nov. 20, 2019USD ($)</t>
        </is>
      </c>
      <c r="D1" s="2" t="inlineStr">
        <is>
          <t>Oct. 14, 2019USD ($)</t>
        </is>
      </c>
      <c r="E1" s="2" t="inlineStr">
        <is>
          <t>Sep. 05, 2019USD ($)</t>
        </is>
      </c>
      <c r="F1" s="2" t="inlineStr">
        <is>
          <t>Jul. 30, 2019USD ($)</t>
        </is>
      </c>
      <c r="G1" s="2" t="inlineStr">
        <is>
          <t>Jun. 30, 2017USD ($)</t>
        </is>
      </c>
      <c r="H1" s="2" t="inlineStr">
        <is>
          <t>Sep. 30, 2020USD ($)propertystateparcelshares</t>
        </is>
      </c>
      <c r="I1" s="2" t="inlineStr">
        <is>
          <t>Sep. 30, 2019USD ($)</t>
        </is>
      </c>
      <c r="J1" s="2" t="inlineStr">
        <is>
          <t>Dec. 31, 2019USD ($)propertystateparcelshares</t>
        </is>
      </c>
      <c r="K1" s="2" t="inlineStr">
        <is>
          <t>Dec. 31, 2018USD ($)shares</t>
        </is>
      </c>
      <c r="L1" s="2" t="inlineStr">
        <is>
          <t>Dec. 31, 2017USD ($)</t>
        </is>
      </c>
      <c r="M1" s="2" t="inlineStr">
        <is>
          <t>Apr. 30, 2019$ / sharesshares</t>
        </is>
      </c>
      <c r="N1" s="2" t="inlineStr">
        <is>
          <t>Apr. 29, 2019shares</t>
        </is>
      </c>
      <c r="O1" s="2" t="inlineStr">
        <is>
          <t>Mar. 01, 2019shares</t>
        </is>
      </c>
    </row>
    <row r="2">
      <c r="A2" s="3" t="inlineStr">
        <is>
          <t>Real Estate Properties [Line Items]</t>
        </is>
      </c>
    </row>
    <row r="3">
      <c r="A3" s="4" t="inlineStr">
        <is>
          <t>Number of properties owned | property</t>
        </is>
      </c>
      <c r="H3" s="6" t="n">
        <v>99</v>
      </c>
      <c r="J3" s="6" t="n">
        <v>99</v>
      </c>
    </row>
    <row r="4">
      <c r="A4" s="4" t="inlineStr">
        <is>
          <t>Number of states | state</t>
        </is>
      </c>
      <c r="H4" s="6" t="n">
        <v>25</v>
      </c>
      <c r="J4" s="6" t="n">
        <v>25</v>
      </c>
    </row>
    <row r="5">
      <c r="A5" s="4" t="inlineStr">
        <is>
          <t>Number of land parcels held | parcel</t>
        </is>
      </c>
      <c r="H5" s="6" t="n">
        <v>1</v>
      </c>
      <c r="J5" s="6" t="n">
        <v>1</v>
      </c>
    </row>
    <row r="6">
      <c r="A6" s="4" t="inlineStr">
        <is>
          <t>Purchase price</t>
        </is>
      </c>
      <c r="H6" s="5" t="n">
        <v>4200000</v>
      </c>
      <c r="J6" s="5" t="n">
        <v>4200000</v>
      </c>
    </row>
    <row r="7">
      <c r="A7" s="4" t="inlineStr">
        <is>
          <t>Depreciation expense</t>
        </is>
      </c>
      <c r="G7" s="5" t="n">
        <v>56000</v>
      </c>
      <c r="H7" s="6" t="n">
        <v>69956</v>
      </c>
      <c r="I7" s="5" t="n">
        <v>57473</v>
      </c>
      <c r="J7" s="6" t="n">
        <v>80394</v>
      </c>
      <c r="K7" s="5" t="n">
        <v>60120</v>
      </c>
      <c r="L7" s="5" t="n">
        <v>55982</v>
      </c>
    </row>
    <row r="8">
      <c r="A8" s="4" t="inlineStr">
        <is>
          <t>Amortization of intangible assets</t>
        </is>
      </c>
      <c r="G8" s="5" t="n">
        <v>60600</v>
      </c>
      <c r="H8" s="5" t="n">
        <v>50990</v>
      </c>
      <c r="I8" s="6" t="n">
        <v>54838</v>
      </c>
      <c r="J8" s="5" t="n">
        <v>73031</v>
      </c>
      <c r="K8" s="5" t="n">
        <v>59048</v>
      </c>
      <c r="L8" s="6" t="n">
        <v>60601</v>
      </c>
    </row>
    <row r="9">
      <c r="A9" s="4" t="inlineStr">
        <is>
          <t>Common stock, number of shares outstanding (in shares) | shares</t>
        </is>
      </c>
      <c r="H9" s="6" t="n">
        <v>229775115</v>
      </c>
      <c r="J9" s="6" t="n">
        <v>227853720</v>
      </c>
      <c r="K9" s="6" t="n">
        <v>174278341</v>
      </c>
      <c r="M9" s="6" t="n">
        <v>78054934</v>
      </c>
      <c r="O9" s="6" t="n">
        <v>252863421</v>
      </c>
    </row>
    <row r="10">
      <c r="A10" s="4" t="inlineStr">
        <is>
          <t>Exchange ratio</t>
        </is>
      </c>
      <c r="M10" s="9" t="n">
        <v>1.04807</v>
      </c>
    </row>
    <row r="11">
      <c r="A11" s="4" t="inlineStr">
        <is>
          <t>Useful life</t>
        </is>
      </c>
      <c r="J11" s="4" t="inlineStr">
        <is>
          <t>7 years 4 months 9 days</t>
        </is>
      </c>
      <c r="K11" s="4" t="inlineStr">
        <is>
          <t>6 years 7 months 6 days</t>
        </is>
      </c>
    </row>
    <row r="12">
      <c r="A12" s="4" t="inlineStr">
        <is>
          <t>Real estate investment property</t>
        </is>
      </c>
      <c r="H12" s="5" t="n">
        <v>3545939</v>
      </c>
      <c r="J12" s="5" t="n">
        <v>3610329</v>
      </c>
      <c r="K12" s="5" t="n">
        <v>2534952</v>
      </c>
      <c r="L12" s="6" t="n">
        <v>2442576</v>
      </c>
    </row>
    <row r="13">
      <c r="A13" s="4" t="inlineStr">
        <is>
          <t>Gain on sale of real estate</t>
        </is>
      </c>
      <c r="H13" s="6" t="n">
        <v>4268</v>
      </c>
      <c r="I13" s="6" t="n">
        <v>8441</v>
      </c>
      <c r="J13" s="6" t="n">
        <v>29940</v>
      </c>
      <c r="K13" s="6" t="n">
        <v>1231</v>
      </c>
      <c r="L13" s="6" t="n">
        <v>116382</v>
      </c>
    </row>
    <row r="14">
      <c r="A14" s="4" t="inlineStr">
        <is>
          <t>Proceeds from disposition of properties</t>
        </is>
      </c>
      <c r="H14" s="6" t="n">
        <v>23480</v>
      </c>
      <c r="I14" s="5" t="n">
        <v>46784</v>
      </c>
      <c r="J14" s="6" t="n">
        <v>139446</v>
      </c>
      <c r="K14" s="5" t="n">
        <v>11442</v>
      </c>
      <c r="L14" s="5" t="n">
        <v>394502</v>
      </c>
    </row>
    <row r="15">
      <c r="A15" s="4" t="inlineStr">
        <is>
          <t>Lynnwood IV</t>
        </is>
      </c>
    </row>
    <row r="16">
      <c r="A16" s="3" t="inlineStr">
        <is>
          <t>Real Estate Properties [Line Items]</t>
        </is>
      </c>
    </row>
    <row r="17">
      <c r="A17" s="4" t="inlineStr">
        <is>
          <t>Proceeds from sale of land</t>
        </is>
      </c>
      <c r="F17" s="5" t="n">
        <v>1800</v>
      </c>
    </row>
    <row r="18">
      <c r="A18" s="4" t="inlineStr">
        <is>
          <t>Real estate investment property</t>
        </is>
      </c>
      <c r="F18" s="6" t="n">
        <v>1300</v>
      </c>
    </row>
    <row r="19">
      <c r="A19" s="4" t="inlineStr">
        <is>
          <t>Gain on sale of real estate</t>
        </is>
      </c>
      <c r="F19" s="5" t="n">
        <v>300</v>
      </c>
    </row>
    <row r="20">
      <c r="A20" s="4" t="inlineStr">
        <is>
          <t>7601 Technology Way</t>
        </is>
      </c>
    </row>
    <row r="21">
      <c r="A21" s="3" t="inlineStr">
        <is>
          <t>Real Estate Properties [Line Items]</t>
        </is>
      </c>
    </row>
    <row r="22">
      <c r="A22" s="4" t="inlineStr">
        <is>
          <t>Proceeds from sale of land</t>
        </is>
      </c>
      <c r="E22" s="5" t="n">
        <v>48800</v>
      </c>
    </row>
    <row r="23">
      <c r="A23" s="4" t="inlineStr">
        <is>
          <t>Real estate investment property</t>
        </is>
      </c>
      <c r="E23" s="6" t="n">
        <v>37600</v>
      </c>
    </row>
    <row r="24">
      <c r="A24" s="4" t="inlineStr">
        <is>
          <t>Gain on sale of real estate</t>
        </is>
      </c>
      <c r="E24" s="5" t="n">
        <v>8100</v>
      </c>
    </row>
    <row r="25">
      <c r="A25" s="4" t="inlineStr">
        <is>
          <t>10 Commerce Center Parkway</t>
        </is>
      </c>
    </row>
    <row r="26">
      <c r="A26" s="3" t="inlineStr">
        <is>
          <t>Real Estate Properties [Line Items]</t>
        </is>
      </c>
    </row>
    <row r="27">
      <c r="A27" s="4" t="inlineStr">
        <is>
          <t>Proceeds from disposition of properties</t>
        </is>
      </c>
      <c r="D27" s="5" t="n">
        <v>30300</v>
      </c>
    </row>
    <row r="28">
      <c r="A28" s="4" t="inlineStr">
        <is>
          <t>2160 East Grand Avenue</t>
        </is>
      </c>
    </row>
    <row r="29">
      <c r="A29" s="3" t="inlineStr">
        <is>
          <t>Real Estate Properties [Line Items]</t>
        </is>
      </c>
    </row>
    <row r="30">
      <c r="A30" s="4" t="inlineStr">
        <is>
          <t>Real estate investment property</t>
        </is>
      </c>
      <c r="C30" s="5" t="n">
        <v>21500</v>
      </c>
    </row>
    <row r="31">
      <c r="A31" s="4" t="inlineStr">
        <is>
          <t>Gain on sale of real estate</t>
        </is>
      </c>
      <c r="C31" s="6" t="n">
        <v>41500</v>
      </c>
    </row>
    <row r="32">
      <c r="A32" s="4" t="inlineStr">
        <is>
          <t>Proceeds from disposition of properties</t>
        </is>
      </c>
      <c r="C32" s="5" t="n">
        <v>63500</v>
      </c>
    </row>
    <row r="33">
      <c r="A33" s="4" t="inlineStr">
        <is>
          <t>2200 Channahon Road and Houston Way I</t>
        </is>
      </c>
    </row>
    <row r="34">
      <c r="A34" s="3" t="inlineStr">
        <is>
          <t>Real Estate Properties [Line Items]</t>
        </is>
      </c>
    </row>
    <row r="35">
      <c r="A35" s="4" t="inlineStr">
        <is>
          <t>Impairment of real estate</t>
        </is>
      </c>
      <c r="H35" s="5" t="n">
        <v>22200</v>
      </c>
      <c r="J35" s="5" t="n">
        <v>30700</v>
      </c>
    </row>
    <row r="36">
      <c r="A36" s="4" t="inlineStr">
        <is>
          <t>Number of impaired properties | property</t>
        </is>
      </c>
      <c r="H36" s="6" t="n">
        <v>3</v>
      </c>
      <c r="J36" s="6" t="n">
        <v>2</v>
      </c>
    </row>
    <row r="37">
      <c r="A37" s="4" t="inlineStr">
        <is>
          <t>Bank of America II Property</t>
        </is>
      </c>
    </row>
    <row r="38">
      <c r="A38" s="3" t="inlineStr">
        <is>
          <t>Real Estate Properties [Line Items]</t>
        </is>
      </c>
    </row>
    <row r="39">
      <c r="A39" s="4" t="inlineStr">
        <is>
          <t>Gain on sale of real estate</t>
        </is>
      </c>
      <c r="B39" s="5" t="n">
        <v>4300</v>
      </c>
    </row>
    <row r="40">
      <c r="A40" s="4" t="inlineStr">
        <is>
          <t>Proceeds from disposition of properties</t>
        </is>
      </c>
      <c r="B40" s="6" t="n">
        <v>24500</v>
      </c>
    </row>
    <row r="41">
      <c r="A41" s="4" t="inlineStr">
        <is>
          <t>Bank of America II Property | Land and Building [Member]</t>
        </is>
      </c>
    </row>
    <row r="42">
      <c r="A42" s="3" t="inlineStr">
        <is>
          <t>Real Estate Properties [Line Items]</t>
        </is>
      </c>
    </row>
    <row r="43">
      <c r="A43" s="4" t="inlineStr">
        <is>
          <t>Carrying value of property</t>
        </is>
      </c>
      <c r="B43" s="5" t="n">
        <v>19600</v>
      </c>
    </row>
    <row r="44">
      <c r="A44" s="4" t="inlineStr">
        <is>
          <t>Maximum</t>
        </is>
      </c>
    </row>
    <row r="45">
      <c r="A45" s="3" t="inlineStr">
        <is>
          <t>Real Estate Properties [Line Items]</t>
        </is>
      </c>
    </row>
    <row r="46">
      <c r="A46" s="4" t="inlineStr">
        <is>
          <t>Discount rate (percent)</t>
        </is>
      </c>
      <c r="H46" s="11" t="n">
        <v>0.0625</v>
      </c>
    </row>
    <row r="47">
      <c r="A47" s="4" t="inlineStr">
        <is>
          <t>Griffin Capital Essential Asset REIT, Inc.</t>
        </is>
      </c>
    </row>
    <row r="48">
      <c r="A48" s="3" t="inlineStr">
        <is>
          <t>Real Estate Properties [Line Items]</t>
        </is>
      </c>
    </row>
    <row r="49">
      <c r="A49" s="4" t="inlineStr">
        <is>
          <t>Common stock, number of shares outstanding (in shares) | shares</t>
        </is>
      </c>
      <c r="N49" s="6" t="n">
        <v>167000000</v>
      </c>
    </row>
    <row r="50">
      <c r="A50" s="4" t="inlineStr">
        <is>
          <t>EA-1's net asset value per share | $ / shares</t>
        </is>
      </c>
      <c r="M50" s="8" t="n">
        <v>10.02</v>
      </c>
    </row>
    <row r="51">
      <c r="A51" s="4" t="inlineStr">
        <is>
          <t>Discount rate | Minimum</t>
        </is>
      </c>
    </row>
    <row r="52">
      <c r="A52" s="3" t="inlineStr">
        <is>
          <t>Real Estate Properties [Line Items]</t>
        </is>
      </c>
    </row>
    <row r="53">
      <c r="A53" s="4" t="inlineStr">
        <is>
          <t>Discount rate (percent)</t>
        </is>
      </c>
      <c r="J53" s="6" t="n">
        <v>575</v>
      </c>
    </row>
    <row r="54">
      <c r="A54" s="4" t="inlineStr">
        <is>
          <t>Discount rate | Maximum</t>
        </is>
      </c>
    </row>
    <row r="55">
      <c r="A55" s="3" t="inlineStr">
        <is>
          <t>Real Estate Properties [Line Items]</t>
        </is>
      </c>
    </row>
    <row r="56">
      <c r="A56" s="4" t="inlineStr">
        <is>
          <t>Discount rate (percent)</t>
        </is>
      </c>
      <c r="J56" s="6" t="n">
        <v>1175</v>
      </c>
    </row>
    <row r="57">
      <c r="A57" s="4" t="inlineStr">
        <is>
          <t>Common Class E</t>
        </is>
      </c>
    </row>
    <row r="58">
      <c r="A58" s="3" t="inlineStr">
        <is>
          <t>Real Estate Properties [Line Items]</t>
        </is>
      </c>
    </row>
    <row r="59">
      <c r="A59" s="4" t="inlineStr">
        <is>
          <t>Common stock, number of shares outstanding (in shares) | shares</t>
        </is>
      </c>
      <c r="H59" s="6" t="n">
        <v>154952279</v>
      </c>
      <c r="J59" s="6" t="n">
        <v>154151658</v>
      </c>
    </row>
    <row r="60">
      <c r="A60" s="4" t="inlineStr">
        <is>
          <t>Exchange ratio</t>
        </is>
      </c>
      <c r="M60" s="9" t="n">
        <v>1.048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1" customWidth="1" min="2" max="2"/>
    <col width="24" customWidth="1" min="3" max="3"/>
    <col width="24" customWidth="1" min="4" max="4"/>
  </cols>
  <sheetData>
    <row r="1">
      <c r="A1" s="1" t="inlineStr">
        <is>
          <t>Real Estate - Schedule of Acquisitions (Details) $ in Thousands</t>
        </is>
      </c>
      <c r="B1" s="2" t="inlineStr">
        <is>
          <t>9 Months Ended</t>
        </is>
      </c>
      <c r="C1" s="2" t="inlineStr">
        <is>
          <t>12 Months Ended</t>
        </is>
      </c>
    </row>
    <row r="2">
      <c r="B2" s="2" t="inlineStr">
        <is>
          <t>Sep. 30, 2020USD ($)</t>
        </is>
      </c>
      <c r="C2" s="2" t="inlineStr">
        <is>
          <t>Dec. 31, 2019USD ($)ft²</t>
        </is>
      </c>
      <c r="D2" s="2" t="inlineStr">
        <is>
          <t>Sep. 30, 2019USD ($)ft²</t>
        </is>
      </c>
    </row>
    <row r="3">
      <c r="A3" s="4" t="inlineStr">
        <is>
          <t>Quaker</t>
        </is>
      </c>
    </row>
    <row r="4">
      <c r="A4" s="3" t="inlineStr">
        <is>
          <t>Real Estate Properties [Line Items]</t>
        </is>
      </c>
    </row>
    <row r="5">
      <c r="A5" s="4" t="inlineStr">
        <is>
          <t>Percentage of Acquisition Fees</t>
        </is>
      </c>
      <c r="C5" s="4" t="inlineStr">
        <is>
          <t>2.50%</t>
        </is>
      </c>
    </row>
    <row r="6">
      <c r="A6" s="4" t="inlineStr">
        <is>
          <t>Purchase Price</t>
        </is>
      </c>
      <c r="C6" s="5" t="n">
        <v>37674</v>
      </c>
    </row>
    <row r="7">
      <c r="A7" s="4" t="inlineStr">
        <is>
          <t>Approx. Square Feet (in sqft) | ft²</t>
        </is>
      </c>
      <c r="C7" s="6" t="n">
        <v>124900</v>
      </c>
    </row>
    <row r="8">
      <c r="A8" s="4" t="inlineStr">
        <is>
          <t>Acquisition fees and expenses to non- affiliates</t>
        </is>
      </c>
      <c r="C8" s="5" t="n">
        <v>1059</v>
      </c>
    </row>
    <row r="9">
      <c r="A9" s="4" t="inlineStr">
        <is>
          <t>Pepsi Bottling Ventures Loan</t>
        </is>
      </c>
    </row>
    <row r="10">
      <c r="A10" s="3" t="inlineStr">
        <is>
          <t>Real Estate Properties [Line Items]</t>
        </is>
      </c>
    </row>
    <row r="11">
      <c r="A11" s="4" t="inlineStr">
        <is>
          <t>Purchase Price</t>
        </is>
      </c>
      <c r="D11" s="5" t="n">
        <v>34937</v>
      </c>
    </row>
    <row r="12">
      <c r="A12" s="4" t="inlineStr">
        <is>
          <t>Approx. Square Feet (in sqft) | ft²</t>
        </is>
      </c>
      <c r="D12" s="6" t="n">
        <v>526320</v>
      </c>
    </row>
    <row r="13">
      <c r="A13" s="4" t="inlineStr">
        <is>
          <t>Acquisition fees and expenses to non- affiliates</t>
        </is>
      </c>
      <c r="B13" s="5" t="n">
        <v>3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27" customWidth="1" min="6" max="6"/>
    <col width="27" customWidth="1" min="7" max="7"/>
    <col width="21" customWidth="1" min="8" max="8"/>
    <col width="20" customWidth="1" min="9" max="9"/>
    <col width="20" customWidth="1" min="10" max="10"/>
  </cols>
  <sheetData>
    <row r="1">
      <c r="A1" s="1" t="inlineStr">
        <is>
          <t>Real Estate - Consideration Transferred (Details) $ / shares in Units, $ in Thousands</t>
        </is>
      </c>
      <c r="B1" s="2" t="inlineStr">
        <is>
          <t>Apr. 30, 2019USD ($)$ / sharesshares</t>
        </is>
      </c>
      <c r="C1" s="2" t="inlineStr">
        <is>
          <t>Jun. 30, 2019USD ($)</t>
        </is>
      </c>
      <c r="D1" s="2" t="inlineStr">
        <is>
          <t>Sep. 30, 2020USD ($)shares</t>
        </is>
      </c>
      <c r="E1" s="2" t="inlineStr">
        <is>
          <t>Sep. 30, 2019USD ($)</t>
        </is>
      </c>
      <c r="F1" s="2" t="inlineStr">
        <is>
          <t>Dec. 31, 2019USD ($)shares</t>
        </is>
      </c>
      <c r="G1" s="2" t="inlineStr">
        <is>
          <t>Dec. 31, 2018USD ($)shares</t>
        </is>
      </c>
      <c r="H1" s="2" t="inlineStr">
        <is>
          <t>Dec. 31, 2017USD ($)</t>
        </is>
      </c>
      <c r="I1" s="2" t="inlineStr">
        <is>
          <t>Apr. 29, 2019shares</t>
        </is>
      </c>
      <c r="J1" s="2" t="inlineStr">
        <is>
          <t>Mar. 01, 2019shares</t>
        </is>
      </c>
    </row>
    <row r="2">
      <c r="A2" s="3" t="inlineStr">
        <is>
          <t>Real Estate [Line Items]</t>
        </is>
      </c>
    </row>
    <row r="3">
      <c r="A3" s="4" t="inlineStr">
        <is>
          <t>Number of shares outstanding (in shares)</t>
        </is>
      </c>
      <c r="B3" s="6" t="n">
        <v>78054934</v>
      </c>
      <c r="D3" s="6" t="n">
        <v>229775115</v>
      </c>
      <c r="F3" s="6" t="n">
        <v>227853720</v>
      </c>
      <c r="G3" s="6" t="n">
        <v>174278341</v>
      </c>
      <c r="J3" s="6" t="n">
        <v>252863421</v>
      </c>
    </row>
    <row r="4">
      <c r="A4" s="4" t="inlineStr">
        <is>
          <t>Exchange ratio</t>
        </is>
      </c>
      <c r="B4" s="9" t="n">
        <v>1.04807</v>
      </c>
    </row>
    <row r="5">
      <c r="A5" s="4" t="inlineStr">
        <is>
          <t>Implied EA-1 common stock issued in consideration</t>
        </is>
      </c>
      <c r="D5" s="6" t="n">
        <v>283769972</v>
      </c>
    </row>
    <row r="6">
      <c r="A6" s="4" t="inlineStr">
        <is>
          <t>GCEAR's operating partnership units outstanding</t>
        </is>
      </c>
      <c r="B6" s="6" t="n">
        <v>527045</v>
      </c>
    </row>
    <row r="7">
      <c r="A7" s="4" t="inlineStr">
        <is>
          <t>Implied EA-1 operating partnership units issued in consideration</t>
        </is>
      </c>
      <c r="D7" s="6" t="n">
        <v>200000</v>
      </c>
      <c r="F7" s="10" t="n">
        <v>0.2</v>
      </c>
    </row>
    <row r="8">
      <c r="A8" s="4" t="inlineStr">
        <is>
          <t>Implied EA-1 common stock and operating partnership units issued in exchange for net assets acquired in Merger | $</t>
        </is>
      </c>
      <c r="B8" s="5" t="n">
        <v>751278</v>
      </c>
      <c r="C8" s="5" t="n">
        <v>751277</v>
      </c>
      <c r="D8" s="5" t="n">
        <v>0</v>
      </c>
      <c r="E8" s="5" t="n">
        <v>751278</v>
      </c>
      <c r="F8" s="5" t="n">
        <v>751277</v>
      </c>
      <c r="G8" s="5" t="n">
        <v>0</v>
      </c>
      <c r="H8" s="5" t="n">
        <v>0</v>
      </c>
    </row>
    <row r="9">
      <c r="A9" s="4" t="inlineStr">
        <is>
          <t>Griffin Capital Essential Asset REIT, Inc.</t>
        </is>
      </c>
    </row>
    <row r="10">
      <c r="A10" s="3" t="inlineStr">
        <is>
          <t>Real Estate [Line Items]</t>
        </is>
      </c>
    </row>
    <row r="11">
      <c r="A11" s="4" t="inlineStr">
        <is>
          <t>Number of shares outstanding (in shares)</t>
        </is>
      </c>
      <c r="I11" s="6" t="n">
        <v>167000000</v>
      </c>
    </row>
    <row r="12">
      <c r="A12" s="4" t="inlineStr">
        <is>
          <t>Implied EA-1 common stock issued in consideration</t>
        </is>
      </c>
      <c r="B12" s="6" t="n">
        <v>74474924</v>
      </c>
    </row>
    <row r="13">
      <c r="A13" s="4" t="inlineStr">
        <is>
          <t>Exchange ratio</t>
        </is>
      </c>
      <c r="B13" s="9" t="n">
        <v>1.04807</v>
      </c>
    </row>
    <row r="14">
      <c r="A14" s="4" t="inlineStr">
        <is>
          <t>Implied EA-1 operating partnership units issued in consideration</t>
        </is>
      </c>
      <c r="B14" s="6" t="n">
        <v>502872</v>
      </c>
    </row>
    <row r="15">
      <c r="A15" s="4" t="inlineStr">
        <is>
          <t>EA-1's net asset value per share | $ / shares</t>
        </is>
      </c>
      <c r="B15" s="8" t="n">
        <v>1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al Estate - Purchase Price Allocation (Details) - USD ($) $ in Thousands</t>
        </is>
      </c>
      <c r="B1" s="2" t="inlineStr">
        <is>
          <t>Sep. 30, 2020</t>
        </is>
      </c>
      <c r="C1" s="2" t="inlineStr">
        <is>
          <t>Apr. 30, 2019</t>
        </is>
      </c>
      <c r="D1" s="2" t="inlineStr">
        <is>
          <t>Dec. 31, 2019</t>
        </is>
      </c>
      <c r="E1" s="2" t="inlineStr">
        <is>
          <t>Dec. 31, 2018</t>
        </is>
      </c>
    </row>
    <row r="2">
      <c r="A2" s="3" t="inlineStr">
        <is>
          <t>Real Estate Properties [Line Items]</t>
        </is>
      </c>
    </row>
    <row r="3">
      <c r="A3" s="4" t="inlineStr">
        <is>
          <t>In-place lease valuation (below market)</t>
        </is>
      </c>
      <c r="B3" s="5" t="n">
        <v>-68334</v>
      </c>
      <c r="D3" s="5" t="n">
        <v>-67622</v>
      </c>
      <c r="E3" s="5" t="n">
        <v>-55147</v>
      </c>
    </row>
    <row r="4">
      <c r="A4" s="4" t="inlineStr">
        <is>
          <t>Debt discount / (premium)</t>
        </is>
      </c>
      <c r="D4" s="6" t="n">
        <v>1099</v>
      </c>
    </row>
    <row r="5">
      <c r="A5" s="4" t="inlineStr">
        <is>
          <t>Pepsi Bottling Ventures Loan</t>
        </is>
      </c>
    </row>
    <row r="6">
      <c r="A6" s="3" t="inlineStr">
        <is>
          <t>Real Estate Properties [Line Items]</t>
        </is>
      </c>
    </row>
    <row r="7">
      <c r="A7" s="4" t="inlineStr">
        <is>
          <t>Land</t>
        </is>
      </c>
      <c r="B7" s="6" t="n">
        <v>3407</v>
      </c>
    </row>
    <row r="8">
      <c r="A8" s="4" t="inlineStr">
        <is>
          <t>Building</t>
        </is>
      </c>
      <c r="B8" s="6" t="n">
        <v>26813</v>
      </c>
    </row>
    <row r="9">
      <c r="A9" s="4" t="inlineStr">
        <is>
          <t>Improvements</t>
        </is>
      </c>
      <c r="B9" s="6" t="n">
        <v>954</v>
      </c>
    </row>
    <row r="10">
      <c r="A10" s="4" t="inlineStr">
        <is>
          <t>Tenant origination and absorption cost</t>
        </is>
      </c>
      <c r="B10" s="6" t="n">
        <v>4970</v>
      </c>
    </row>
    <row r="11">
      <c r="A11" s="4" t="inlineStr">
        <is>
          <t>In-place lease valuation (below market)</t>
        </is>
      </c>
      <c r="B11" s="6" t="n">
        <v>-712</v>
      </c>
    </row>
    <row r="12">
      <c r="A12" s="4" t="inlineStr">
        <is>
          <t>Debt discount / (premium)</t>
        </is>
      </c>
      <c r="B12" s="6" t="n">
        <v>-109</v>
      </c>
    </row>
    <row r="13">
      <c r="A13" s="4" t="inlineStr">
        <is>
          <t>Fair value of net assets acquired, less EA-1's Merger expenses</t>
        </is>
      </c>
      <c r="B13" s="5" t="n">
        <v>35323</v>
      </c>
    </row>
    <row r="14">
      <c r="A14" s="4" t="inlineStr">
        <is>
          <t>The Mergers</t>
        </is>
      </c>
    </row>
    <row r="15">
      <c r="A15" s="3" t="inlineStr">
        <is>
          <t>Real Estate Properties [Line Items]</t>
        </is>
      </c>
    </row>
    <row r="16">
      <c r="A16" s="4" t="inlineStr">
        <is>
          <t>Cash assumed</t>
        </is>
      </c>
      <c r="C16" s="5" t="n">
        <v>35659</v>
      </c>
    </row>
    <row r="17">
      <c r="A17" s="4" t="inlineStr">
        <is>
          <t>Land</t>
        </is>
      </c>
      <c r="C17" s="6" t="n">
        <v>135875</v>
      </c>
    </row>
    <row r="18">
      <c r="A18" s="4" t="inlineStr">
        <is>
          <t>Building and improvements</t>
        </is>
      </c>
      <c r="C18" s="6" t="n">
        <v>913739</v>
      </c>
    </row>
    <row r="19">
      <c r="A19" s="4" t="inlineStr">
        <is>
          <t>Tenant origination and absorption cost</t>
        </is>
      </c>
      <c r="C19" s="6" t="n">
        <v>214428</v>
      </c>
    </row>
    <row r="20">
      <c r="A20" s="4" t="inlineStr">
        <is>
          <t>Intangibles</t>
        </is>
      </c>
      <c r="C20" s="6" t="n">
        <v>3627</v>
      </c>
    </row>
    <row r="21">
      <c r="A21" s="4" t="inlineStr">
        <is>
          <t>Construction in progress</t>
        </is>
      </c>
      <c r="C21" s="6" t="n">
        <v>263</v>
      </c>
    </row>
    <row r="22">
      <c r="A22" s="4" t="inlineStr">
        <is>
          <t>Other assets</t>
        </is>
      </c>
      <c r="C22" s="6" t="n">
        <v>5964</v>
      </c>
    </row>
    <row r="23">
      <c r="A23" s="4" t="inlineStr">
        <is>
          <t>Total assets</t>
        </is>
      </c>
      <c r="C23" s="6" t="n">
        <v>1309555</v>
      </c>
    </row>
    <row r="24">
      <c r="A24" s="4" t="inlineStr">
        <is>
          <t>Debt (net of $1.1 million premium)</t>
        </is>
      </c>
      <c r="C24" s="6" t="n">
        <v>498906</v>
      </c>
    </row>
    <row r="25">
      <c r="A25" s="4" t="inlineStr">
        <is>
          <t>Below market leases</t>
        </is>
      </c>
      <c r="C25" s="6" t="n">
        <v>12476</v>
      </c>
    </row>
    <row r="26">
      <c r="A26" s="4" t="inlineStr">
        <is>
          <t>Due to Affiliates</t>
        </is>
      </c>
      <c r="C26" s="6" t="n">
        <v>8804</v>
      </c>
    </row>
    <row r="27">
      <c r="A27" s="4" t="inlineStr">
        <is>
          <t>Distribution payable</t>
        </is>
      </c>
      <c r="C27" s="6" t="n">
        <v>1854</v>
      </c>
    </row>
    <row r="28">
      <c r="A28" s="4" t="inlineStr">
        <is>
          <t>Restricted reserves</t>
        </is>
      </c>
      <c r="C28" s="6" t="n">
        <v>11050</v>
      </c>
    </row>
    <row r="29">
      <c r="A29" s="4" t="inlineStr">
        <is>
          <t>Accounts payable and other liabilities</t>
        </is>
      </c>
      <c r="C29" s="6" t="n">
        <v>14849</v>
      </c>
    </row>
    <row r="30">
      <c r="A30" s="4" t="inlineStr">
        <is>
          <t>Total liabilities</t>
        </is>
      </c>
      <c r="C30" s="6" t="n">
        <v>547939</v>
      </c>
    </row>
    <row r="31">
      <c r="A31" s="4" t="inlineStr">
        <is>
          <t>Fair value of net assets acquired</t>
        </is>
      </c>
      <c r="C31" s="6" t="n">
        <v>761616</v>
      </c>
    </row>
    <row r="32">
      <c r="A32" s="4" t="inlineStr">
        <is>
          <t>Less: EA-1's Merger expenses</t>
        </is>
      </c>
      <c r="C32" s="6" t="n">
        <v>10338</v>
      </c>
      <c r="D32" s="5" t="n">
        <v>10338</v>
      </c>
    </row>
    <row r="33">
      <c r="A33" s="4" t="inlineStr">
        <is>
          <t>Fair value of net assets acquired, less EA-1's Merger expenses</t>
        </is>
      </c>
      <c r="C33" s="6" t="n">
        <v>751278</v>
      </c>
    </row>
    <row r="34">
      <c r="A34" s="4" t="inlineStr">
        <is>
          <t>Debt premium</t>
        </is>
      </c>
      <c r="C34" s="5" t="n">
        <v>1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Breakdown of Costs (Details) - The Mergers - USD ($) $ in Thousands</t>
        </is>
      </c>
      <c r="B1" s="2" t="inlineStr">
        <is>
          <t>Apr. 30, 2019</t>
        </is>
      </c>
      <c r="C1" s="2" t="inlineStr">
        <is>
          <t>Dec. 31, 2019</t>
        </is>
      </c>
    </row>
    <row r="2">
      <c r="A2" s="3" t="inlineStr">
        <is>
          <t>Real Estate [Line Items]</t>
        </is>
      </c>
    </row>
    <row r="3">
      <c r="A3" s="4" t="inlineStr">
        <is>
          <t>Advisory and valuation fees</t>
        </is>
      </c>
      <c r="C3" s="5" t="n">
        <v>8592</v>
      </c>
    </row>
    <row r="4">
      <c r="A4" s="4" t="inlineStr">
        <is>
          <t>Legal, accounting and tax fees</t>
        </is>
      </c>
      <c r="C4" s="6" t="n">
        <v>1384</v>
      </c>
    </row>
    <row r="5">
      <c r="A5" s="4" t="inlineStr">
        <is>
          <t>Other fees</t>
        </is>
      </c>
      <c r="C5" s="6" t="n">
        <v>362</v>
      </c>
    </row>
    <row r="6">
      <c r="A6" s="4" t="inlineStr">
        <is>
          <t>Total Merger-related fees</t>
        </is>
      </c>
      <c r="B6" s="5" t="n">
        <v>10338</v>
      </c>
      <c r="C6" s="5" t="n">
        <v>103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al Estate - Final Purchase Price Allocation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Sep. 20, 2019</t>
        </is>
      </c>
      <c r="F2" s="2" t="inlineStr">
        <is>
          <t>Dec. 31, 2018</t>
        </is>
      </c>
    </row>
    <row r="3">
      <c r="A3" s="3" t="inlineStr">
        <is>
          <t>Real Estate [Line Items]</t>
        </is>
      </c>
    </row>
    <row r="4">
      <c r="A4" s="4" t="inlineStr">
        <is>
          <t>Land</t>
        </is>
      </c>
      <c r="B4" s="5" t="n">
        <v>451696</v>
      </c>
      <c r="D4" s="5" t="n">
        <v>458339</v>
      </c>
      <c r="F4" s="5" t="n">
        <v>350470</v>
      </c>
    </row>
    <row r="5">
      <c r="A5" s="4" t="inlineStr">
        <is>
          <t>In-place lease valuation (above market)</t>
        </is>
      </c>
      <c r="B5" s="6" t="n">
        <v>43605</v>
      </c>
      <c r="D5" s="6" t="n">
        <v>44012</v>
      </c>
      <c r="F5" s="6" t="n">
        <v>42736</v>
      </c>
    </row>
    <row r="6">
      <c r="A6" s="4" t="inlineStr">
        <is>
          <t>In-place lease valuation - (below) market</t>
        </is>
      </c>
      <c r="B6" s="6" t="n">
        <v>-68334</v>
      </c>
      <c r="D6" s="6" t="n">
        <v>-67622</v>
      </c>
      <c r="F6" s="6" t="n">
        <v>-55147</v>
      </c>
    </row>
    <row r="7">
      <c r="A7" s="4" t="inlineStr">
        <is>
          <t>Lease income</t>
        </is>
      </c>
      <c r="B7" s="6" t="n">
        <v>234900</v>
      </c>
      <c r="C7" s="5" t="n">
        <v>212800</v>
      </c>
      <c r="D7" s="6" t="n">
        <v>291400</v>
      </c>
    </row>
    <row r="8">
      <c r="A8" s="4" t="inlineStr">
        <is>
          <t>Right of use asset</t>
        </is>
      </c>
      <c r="B8" s="5" t="n">
        <v>40286</v>
      </c>
      <c r="D8" s="6" t="n">
        <v>41347</v>
      </c>
      <c r="E8" s="5" t="n">
        <v>16300</v>
      </c>
      <c r="F8" s="5" t="n">
        <v>0</v>
      </c>
    </row>
    <row r="9">
      <c r="A9" s="4" t="inlineStr">
        <is>
          <t>Properties Acquired Through Mergers</t>
        </is>
      </c>
    </row>
    <row r="10">
      <c r="A10" s="3" t="inlineStr">
        <is>
          <t>Real Estate [Line Items]</t>
        </is>
      </c>
    </row>
    <row r="11">
      <c r="A11" s="4" t="inlineStr">
        <is>
          <t>Land</t>
        </is>
      </c>
      <c r="D11" s="6" t="n">
        <v>135875</v>
      </c>
    </row>
    <row r="12">
      <c r="A12" s="4" t="inlineStr">
        <is>
          <t>Building and improvements</t>
        </is>
      </c>
      <c r="D12" s="6" t="n">
        <v>850811</v>
      </c>
    </row>
    <row r="13">
      <c r="A13" s="4" t="inlineStr">
        <is>
          <t>Tenant Improvements</t>
        </is>
      </c>
      <c r="D13" s="6" t="n">
        <v>62928</v>
      </c>
    </row>
    <row r="14">
      <c r="A14" s="4" t="inlineStr">
        <is>
          <t>Tenant origination and absorption costs</t>
        </is>
      </c>
      <c r="D14" s="6" t="n">
        <v>214428</v>
      </c>
    </row>
    <row r="15">
      <c r="A15" s="4" t="inlineStr">
        <is>
          <t>In-place lease valuation (above market)</t>
        </is>
      </c>
      <c r="D15" s="6" t="n">
        <v>3627</v>
      </c>
    </row>
    <row r="16">
      <c r="A16" s="4" t="inlineStr">
        <is>
          <t>In-place lease valuation - (below) market</t>
        </is>
      </c>
      <c r="D16" s="6" t="n">
        <v>-12476</v>
      </c>
    </row>
    <row r="17">
      <c r="A17" s="4" t="inlineStr">
        <is>
          <t>Land Leasehold Value (Above Market)</t>
        </is>
      </c>
      <c r="D17" s="6" t="n">
        <v>0</v>
      </c>
    </row>
    <row r="18">
      <c r="A18" s="4" t="inlineStr">
        <is>
          <t>Total</t>
        </is>
      </c>
      <c r="D18" s="6" t="n">
        <v>1255193</v>
      </c>
    </row>
    <row r="19">
      <c r="A19" s="4" t="inlineStr">
        <is>
          <t>Lease income</t>
        </is>
      </c>
      <c r="D19" s="6" t="n">
        <v>66004</v>
      </c>
    </row>
    <row r="20">
      <c r="A20" s="4" t="inlineStr">
        <is>
          <t>McKesson II</t>
        </is>
      </c>
    </row>
    <row r="21">
      <c r="A21" s="3" t="inlineStr">
        <is>
          <t>Real Estate [Line Items]</t>
        </is>
      </c>
    </row>
    <row r="22">
      <c r="A22" s="4" t="inlineStr">
        <is>
          <t>Land</t>
        </is>
      </c>
      <c r="D22" s="6" t="n">
        <v>0</v>
      </c>
    </row>
    <row r="23">
      <c r="A23" s="4" t="inlineStr">
        <is>
          <t>Building and improvements</t>
        </is>
      </c>
      <c r="D23" s="6" t="n">
        <v>25446</v>
      </c>
    </row>
    <row r="24">
      <c r="A24" s="4" t="inlineStr">
        <is>
          <t>Tenant Improvements</t>
        </is>
      </c>
      <c r="D24" s="6" t="n">
        <v>4681</v>
      </c>
    </row>
    <row r="25">
      <c r="A25" s="4" t="inlineStr">
        <is>
          <t>Tenant origination and absorption costs</t>
        </is>
      </c>
      <c r="D25" s="6" t="n">
        <v>11513</v>
      </c>
    </row>
    <row r="26">
      <c r="A26" s="4" t="inlineStr">
        <is>
          <t>In-place lease valuation (above market)</t>
        </is>
      </c>
      <c r="D26" s="6" t="n">
        <v>239</v>
      </c>
    </row>
    <row r="27">
      <c r="A27" s="4" t="inlineStr">
        <is>
          <t>In-place lease valuation - (below) market</t>
        </is>
      </c>
      <c r="D27" s="6" t="n">
        <v>0</v>
      </c>
    </row>
    <row r="28">
      <c r="A28" s="4" t="inlineStr">
        <is>
          <t>Land Leasehold Value (Above Market)</t>
        </is>
      </c>
      <c r="D28" s="6" t="n">
        <v>-3072</v>
      </c>
    </row>
    <row r="29">
      <c r="A29" s="4" t="inlineStr">
        <is>
          <t>Total</t>
        </is>
      </c>
      <c r="D29" s="6" t="n">
        <v>38807</v>
      </c>
    </row>
    <row r="30">
      <c r="A30" s="4" t="inlineStr">
        <is>
          <t>Lease income</t>
        </is>
      </c>
      <c r="D30" s="5" t="n">
        <v>958</v>
      </c>
    </row>
    <row r="31">
      <c r="A31" s="4" t="inlineStr">
        <is>
          <t>McKesson II</t>
        </is>
      </c>
    </row>
    <row r="32">
      <c r="A32" s="3" t="inlineStr">
        <is>
          <t>Real Estate [Line Items]</t>
        </is>
      </c>
    </row>
    <row r="33">
      <c r="A33" s="4" t="inlineStr">
        <is>
          <t>Right of use asset</t>
        </is>
      </c>
      <c r="E33" s="5" t="n">
        <v>163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al Estate - Intangibles (Details) - USD ($) $ in Thousands</t>
        </is>
      </c>
      <c r="B1" s="2" t="inlineStr">
        <is>
          <t>Sep. 30, 2020</t>
        </is>
      </c>
      <c r="C1" s="2" t="inlineStr">
        <is>
          <t>Dec. 31, 2019</t>
        </is>
      </c>
      <c r="D1" s="2" t="inlineStr">
        <is>
          <t>Dec. 31, 2018</t>
        </is>
      </c>
    </row>
    <row r="2">
      <c r="A2" s="3" t="inlineStr">
        <is>
          <t>Real Estate [Abstract]</t>
        </is>
      </c>
    </row>
    <row r="3">
      <c r="A3" s="4" t="inlineStr">
        <is>
          <t>In-place lease valuation (above market)</t>
        </is>
      </c>
      <c r="B3" s="5" t="n">
        <v>43605</v>
      </c>
      <c r="C3" s="5" t="n">
        <v>44012</v>
      </c>
      <c r="D3" s="5" t="n">
        <v>42736</v>
      </c>
    </row>
    <row r="4">
      <c r="A4" s="4" t="inlineStr">
        <is>
          <t>In-place lease valuation (above market) - accumulated amortization</t>
        </is>
      </c>
      <c r="B4" s="6" t="n">
        <v>-35024</v>
      </c>
      <c r="C4" s="6" t="n">
        <v>-33322</v>
      </c>
      <c r="D4" s="6" t="n">
        <v>-31995</v>
      </c>
    </row>
    <row r="5">
      <c r="A5" s="4" t="inlineStr">
        <is>
          <t>In-place lease valuation (above market), net</t>
        </is>
      </c>
      <c r="B5" s="6" t="n">
        <v>8581</v>
      </c>
      <c r="C5" s="6" t="n">
        <v>10690</v>
      </c>
      <c r="D5" s="6" t="n">
        <v>10741</v>
      </c>
    </row>
    <row r="6">
      <c r="A6" s="4" t="inlineStr">
        <is>
          <t>Ground leasehold interest (below market)</t>
        </is>
      </c>
      <c r="B6" s="6" t="n">
        <v>2254</v>
      </c>
      <c r="C6" s="6" t="n">
        <v>2254</v>
      </c>
      <c r="D6" s="6" t="n">
        <v>2255</v>
      </c>
    </row>
    <row r="7">
      <c r="A7" s="4" t="inlineStr">
        <is>
          <t>Ground leasehold interest (below market) - accumulated amortization</t>
        </is>
      </c>
      <c r="B7" s="6" t="n">
        <v>-184</v>
      </c>
      <c r="C7" s="6" t="n">
        <v>-164</v>
      </c>
      <c r="D7" s="6" t="n">
        <v>-137</v>
      </c>
    </row>
    <row r="8">
      <c r="A8" s="4" t="inlineStr">
        <is>
          <t>Ground leasehold interest (below market), net</t>
        </is>
      </c>
      <c r="B8" s="6" t="n">
        <v>2070</v>
      </c>
      <c r="C8" s="6" t="n">
        <v>2090</v>
      </c>
      <c r="D8" s="6" t="n">
        <v>2118</v>
      </c>
    </row>
    <row r="9">
      <c r="A9" s="4" t="inlineStr">
        <is>
          <t>Intangibles - other</t>
        </is>
      </c>
      <c r="C9" s="6" t="n">
        <v>0</v>
      </c>
      <c r="D9" s="6" t="n">
        <v>4240</v>
      </c>
    </row>
    <row r="10">
      <c r="A10" s="4" t="inlineStr">
        <is>
          <t>Intangible assets, net</t>
        </is>
      </c>
      <c r="B10" s="6" t="n">
        <v>10651</v>
      </c>
      <c r="C10" s="6" t="n">
        <v>12780</v>
      </c>
      <c r="D10" s="6" t="n">
        <v>17099</v>
      </c>
    </row>
    <row r="11">
      <c r="A11" s="4" t="inlineStr">
        <is>
          <t>In-place lease valuation (below market)</t>
        </is>
      </c>
      <c r="B11" s="6" t="n">
        <v>-68334</v>
      </c>
      <c r="C11" s="6" t="n">
        <v>-67622</v>
      </c>
      <c r="D11" s="6" t="n">
        <v>-55147</v>
      </c>
    </row>
    <row r="12">
      <c r="A12" s="4" t="inlineStr">
        <is>
          <t>Land Leasehold interest (above market)</t>
        </is>
      </c>
      <c r="B12" s="6" t="n">
        <v>-3073</v>
      </c>
      <c r="C12" s="6" t="n">
        <v>-3073</v>
      </c>
      <c r="D12" s="6" t="n">
        <v>0</v>
      </c>
    </row>
    <row r="13">
      <c r="A13" s="4" t="inlineStr">
        <is>
          <t>In-place lease valuation (below market) - accumulated amortization</t>
        </is>
      </c>
      <c r="B13" s="6" t="n">
        <v>42859</v>
      </c>
      <c r="C13" s="6" t="n">
        <v>38890</v>
      </c>
      <c r="D13" s="6" t="n">
        <v>32032</v>
      </c>
    </row>
    <row r="14">
      <c r="A14" s="4" t="inlineStr">
        <is>
          <t>In-place lease valuation (below market), net</t>
        </is>
      </c>
      <c r="B14" s="6" t="n">
        <v>-28548</v>
      </c>
      <c r="C14" s="6" t="n">
        <v>-31805</v>
      </c>
      <c r="D14" s="6" t="n">
        <v>-23115</v>
      </c>
    </row>
    <row r="15">
      <c r="A15" s="4" t="inlineStr">
        <is>
          <t>Tenant origination and absorption cost</t>
        </is>
      </c>
      <c r="B15" s="6" t="n">
        <v>745039</v>
      </c>
      <c r="C15" s="6" t="n">
        <v>744773</v>
      </c>
      <c r="D15" s="6" t="n">
        <v>530181</v>
      </c>
    </row>
    <row r="16">
      <c r="A16" s="4" t="inlineStr">
        <is>
          <t>Tenant origination and absorption cost - accumulated amortization</t>
        </is>
      </c>
      <c r="B16" s="6" t="n">
        <v>-399005</v>
      </c>
      <c r="C16" s="6" t="n">
        <v>-354379</v>
      </c>
      <c r="D16" s="6" t="n">
        <v>-296201</v>
      </c>
    </row>
    <row r="17">
      <c r="A17" s="4" t="inlineStr">
        <is>
          <t>Tenant origination and absorption cost, net</t>
        </is>
      </c>
      <c r="B17" s="5" t="n">
        <v>346034</v>
      </c>
      <c r="C17" s="5" t="n">
        <v>390394</v>
      </c>
      <c r="D17" s="5" t="n">
        <v>2339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Amortization of Intangible Assets and Other Leasing Costs (Details) - USD ($) $ in Thousands</t>
        </is>
      </c>
      <c r="B1" s="2" t="inlineStr">
        <is>
          <t>12 Months Ended</t>
        </is>
      </c>
    </row>
    <row r="2">
      <c r="B2" s="2" t="inlineStr">
        <is>
          <t>Dec. 31, 2019</t>
        </is>
      </c>
      <c r="C2" s="2" t="inlineStr">
        <is>
          <t>Dec. 31, 2018</t>
        </is>
      </c>
      <c r="D2" s="2" t="inlineStr">
        <is>
          <t>Dec. 31, 2017</t>
        </is>
      </c>
    </row>
    <row r="3">
      <c r="A3" s="3" t="inlineStr">
        <is>
          <t>Schedule of amortization expense</t>
        </is>
      </c>
    </row>
    <row r="4">
      <c r="A4" s="4" t="inlineStr">
        <is>
          <t>Above and below market leases, net</t>
        </is>
      </c>
      <c r="B4" s="5" t="n">
        <v>-3201</v>
      </c>
      <c r="C4" s="5" t="n">
        <v>-685</v>
      </c>
      <c r="D4" s="5" t="n">
        <v>1689</v>
      </c>
    </row>
    <row r="5">
      <c r="A5" s="4" t="inlineStr">
        <is>
          <t>Tenant origination and absorption cost</t>
        </is>
      </c>
      <c r="B5" s="6" t="n">
        <v>69502</v>
      </c>
      <c r="C5" s="6" t="n">
        <v>55464</v>
      </c>
      <c r="D5" s="6" t="n">
        <v>59046</v>
      </c>
    </row>
    <row r="6">
      <c r="A6" s="4" t="inlineStr">
        <is>
          <t>Ground leasehold amortization (below market)</t>
        </is>
      </c>
      <c r="B6" s="6" t="n">
        <v>-52</v>
      </c>
      <c r="C6" s="6" t="n">
        <v>27</v>
      </c>
      <c r="D6" s="6" t="n">
        <v>27</v>
      </c>
    </row>
    <row r="7">
      <c r="A7" s="4" t="inlineStr">
        <is>
          <t>Other leasing costs amortization</t>
        </is>
      </c>
      <c r="B7" s="5" t="n">
        <v>3581</v>
      </c>
      <c r="C7" s="5" t="n">
        <v>3557</v>
      </c>
      <c r="D7" s="5" t="n">
        <v>15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al Estate - Estimated Annual Amortization (Details) - USD ($) $ in Thousands</t>
        </is>
      </c>
      <c r="B1" s="2" t="inlineStr">
        <is>
          <t>Sep. 30, 2020</t>
        </is>
      </c>
      <c r="C1" s="2" t="inlineStr">
        <is>
          <t>Dec. 31, 2019</t>
        </is>
      </c>
    </row>
    <row r="2">
      <c r="A2" s="3" t="inlineStr">
        <is>
          <t>In-place lease valuation, net</t>
        </is>
      </c>
    </row>
    <row r="3">
      <c r="A3" s="4" t="inlineStr">
        <is>
          <t>2020</t>
        </is>
      </c>
      <c r="C3" s="5" t="n">
        <v>-2150</v>
      </c>
    </row>
    <row r="4">
      <c r="A4" s="4" t="inlineStr">
        <is>
          <t>2021</t>
        </is>
      </c>
      <c r="B4" s="5" t="n">
        <v>-2518</v>
      </c>
      <c r="C4" s="6" t="n">
        <v>-2066</v>
      </c>
    </row>
    <row r="5">
      <c r="A5" s="4" t="inlineStr">
        <is>
          <t>2022</t>
        </is>
      </c>
      <c r="B5" s="6" t="n">
        <v>-2465</v>
      </c>
      <c r="C5" s="6" t="n">
        <v>-2467</v>
      </c>
    </row>
    <row r="6">
      <c r="A6" s="4" t="inlineStr">
        <is>
          <t>2023</t>
        </is>
      </c>
      <c r="B6" s="6" t="n">
        <v>-1648</v>
      </c>
      <c r="C6" s="6" t="n">
        <v>-2415</v>
      </c>
    </row>
    <row r="7">
      <c r="A7" s="4" t="inlineStr">
        <is>
          <t>2024</t>
        </is>
      </c>
      <c r="B7" s="6" t="n">
        <v>-1186</v>
      </c>
      <c r="C7" s="6" t="n">
        <v>-1593</v>
      </c>
    </row>
    <row r="8">
      <c r="A8" s="3" t="inlineStr">
        <is>
          <t>Tenant origination and absorption costs</t>
        </is>
      </c>
    </row>
    <row r="9">
      <c r="A9" s="4" t="inlineStr">
        <is>
          <t>2020</t>
        </is>
      </c>
      <c r="C9" s="6" t="n">
        <v>64739</v>
      </c>
    </row>
    <row r="10">
      <c r="A10" s="4" t="inlineStr">
        <is>
          <t>2021</t>
        </is>
      </c>
      <c r="B10" s="6" t="n">
        <v>54744</v>
      </c>
      <c r="C10" s="6" t="n">
        <v>57151</v>
      </c>
    </row>
    <row r="11">
      <c r="A11" s="4" t="inlineStr">
        <is>
          <t>2022</t>
        </is>
      </c>
      <c r="B11" s="6" t="n">
        <v>50184</v>
      </c>
      <c r="C11" s="6" t="n">
        <v>54050</v>
      </c>
    </row>
    <row r="12">
      <c r="A12" s="4" t="inlineStr">
        <is>
          <t>2023</t>
        </is>
      </c>
      <c r="B12" s="6" t="n">
        <v>38006</v>
      </c>
      <c r="C12" s="6" t="n">
        <v>49246</v>
      </c>
    </row>
    <row r="13">
      <c r="A13" s="4" t="inlineStr">
        <is>
          <t>2024</t>
        </is>
      </c>
      <c r="B13" s="6" t="n">
        <v>27450</v>
      </c>
      <c r="C13" s="6" t="n">
        <v>41479</v>
      </c>
    </row>
    <row r="14">
      <c r="A14" s="3" t="inlineStr">
        <is>
          <t>Ground leasehold improvements</t>
        </is>
      </c>
    </row>
    <row r="15">
      <c r="A15" s="4" t="inlineStr">
        <is>
          <t>2020</t>
        </is>
      </c>
      <c r="C15" s="6" t="n">
        <v>-291</v>
      </c>
    </row>
    <row r="16">
      <c r="A16" s="4" t="inlineStr">
        <is>
          <t>2021</t>
        </is>
      </c>
      <c r="B16" s="6" t="n">
        <v>-290</v>
      </c>
      <c r="C16" s="6" t="n">
        <v>-290</v>
      </c>
    </row>
    <row r="17">
      <c r="A17" s="4" t="inlineStr">
        <is>
          <t>2022</t>
        </is>
      </c>
      <c r="B17" s="6" t="n">
        <v>-290</v>
      </c>
      <c r="C17" s="6" t="n">
        <v>-290</v>
      </c>
    </row>
    <row r="18">
      <c r="A18" s="4" t="inlineStr">
        <is>
          <t>2023</t>
        </is>
      </c>
      <c r="B18" s="6" t="n">
        <v>-291</v>
      </c>
      <c r="C18" s="6" t="n">
        <v>-290</v>
      </c>
    </row>
    <row r="19">
      <c r="A19" s="4" t="inlineStr">
        <is>
          <t>2024</t>
        </is>
      </c>
      <c r="B19" s="6" t="n">
        <v>-290</v>
      </c>
      <c r="C19" s="6" t="n">
        <v>-291</v>
      </c>
    </row>
    <row r="20">
      <c r="A20" s="3" t="inlineStr">
        <is>
          <t>Other leasing costs</t>
        </is>
      </c>
    </row>
    <row r="21">
      <c r="A21" s="4" t="inlineStr">
        <is>
          <t>2020</t>
        </is>
      </c>
      <c r="C21" s="6" t="n">
        <v>4911</v>
      </c>
    </row>
    <row r="22">
      <c r="A22" s="4" t="inlineStr">
        <is>
          <t>2021</t>
        </is>
      </c>
      <c r="B22" s="6" t="n">
        <v>6063</v>
      </c>
      <c r="C22" s="6" t="n">
        <v>5668</v>
      </c>
    </row>
    <row r="23">
      <c r="A23" s="4" t="inlineStr">
        <is>
          <t>2022</t>
        </is>
      </c>
      <c r="B23" s="6" t="n">
        <v>5934</v>
      </c>
      <c r="C23" s="6" t="n">
        <v>5673</v>
      </c>
    </row>
    <row r="24">
      <c r="A24" s="4" t="inlineStr">
        <is>
          <t>2023</t>
        </is>
      </c>
      <c r="B24" s="6" t="n">
        <v>5700</v>
      </c>
      <c r="C24" s="6" t="n">
        <v>5571</v>
      </c>
    </row>
    <row r="25">
      <c r="A25" s="4" t="inlineStr">
        <is>
          <t>2024</t>
        </is>
      </c>
      <c r="B25" s="5" t="n">
        <v>5580</v>
      </c>
      <c r="C25" s="5" t="n">
        <v>55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Leasing Costs For Next Five Years (Details) - USD ($) $ in Thousands</t>
        </is>
      </c>
      <c r="B1" s="2" t="inlineStr">
        <is>
          <t>Sep. 30, 2020</t>
        </is>
      </c>
      <c r="C1" s="2" t="inlineStr">
        <is>
          <t>Dec. 31, 2019</t>
        </is>
      </c>
    </row>
    <row r="2">
      <c r="A2" s="3" t="inlineStr">
        <is>
          <t>Future In-place Lease [Abstract]</t>
        </is>
      </c>
    </row>
    <row r="3">
      <c r="A3" s="4" t="inlineStr">
        <is>
          <t>Remaining 2020</t>
        </is>
      </c>
      <c r="B3" s="5" t="n">
        <v>-525</v>
      </c>
    </row>
    <row r="4">
      <c r="A4" s="4" t="inlineStr">
        <is>
          <t>2021</t>
        </is>
      </c>
      <c r="B4" s="6" t="n">
        <v>-2118</v>
      </c>
    </row>
    <row r="5">
      <c r="A5" s="4" t="inlineStr">
        <is>
          <t>2022</t>
        </is>
      </c>
      <c r="B5" s="6" t="n">
        <v>-2518</v>
      </c>
      <c r="C5" s="5" t="n">
        <v>-2066</v>
      </c>
    </row>
    <row r="6">
      <c r="A6" s="4" t="inlineStr">
        <is>
          <t>2023</t>
        </is>
      </c>
      <c r="B6" s="6" t="n">
        <v>-2465</v>
      </c>
      <c r="C6" s="6" t="n">
        <v>-2467</v>
      </c>
    </row>
    <row r="7">
      <c r="A7" s="4" t="inlineStr">
        <is>
          <t>2024</t>
        </is>
      </c>
      <c r="B7" s="6" t="n">
        <v>-1648</v>
      </c>
      <c r="C7" s="6" t="n">
        <v>-2415</v>
      </c>
    </row>
    <row r="8">
      <c r="A8" s="4" t="inlineStr">
        <is>
          <t>2025</t>
        </is>
      </c>
      <c r="B8" s="6" t="n">
        <v>-1186</v>
      </c>
      <c r="C8" s="6" t="n">
        <v>-1593</v>
      </c>
    </row>
    <row r="9">
      <c r="A9" s="3" t="inlineStr">
        <is>
          <t>Future Tenant Origination and Absorption Cost [Abstract]</t>
        </is>
      </c>
    </row>
    <row r="10">
      <c r="A10" s="4" t="inlineStr">
        <is>
          <t>Remaining 2020</t>
        </is>
      </c>
      <c r="B10" s="6" t="n">
        <v>14870</v>
      </c>
    </row>
    <row r="11">
      <c r="A11" s="4" t="inlineStr">
        <is>
          <t>2021</t>
        </is>
      </c>
      <c r="B11" s="6" t="n">
        <v>57846</v>
      </c>
    </row>
    <row r="12">
      <c r="A12" s="4" t="inlineStr">
        <is>
          <t>2022</t>
        </is>
      </c>
      <c r="B12" s="6" t="n">
        <v>54744</v>
      </c>
      <c r="C12" s="6" t="n">
        <v>57151</v>
      </c>
    </row>
    <row r="13">
      <c r="A13" s="4" t="inlineStr">
        <is>
          <t>2023</t>
        </is>
      </c>
      <c r="B13" s="6" t="n">
        <v>50184</v>
      </c>
      <c r="C13" s="6" t="n">
        <v>54050</v>
      </c>
    </row>
    <row r="14">
      <c r="A14" s="4" t="inlineStr">
        <is>
          <t>2024</t>
        </is>
      </c>
      <c r="B14" s="6" t="n">
        <v>38006</v>
      </c>
      <c r="C14" s="6" t="n">
        <v>49246</v>
      </c>
    </row>
    <row r="15">
      <c r="A15" s="4" t="inlineStr">
        <is>
          <t>2025</t>
        </is>
      </c>
      <c r="B15" s="6" t="n">
        <v>27450</v>
      </c>
      <c r="C15" s="6" t="n">
        <v>41479</v>
      </c>
    </row>
    <row r="16">
      <c r="A16" s="3" t="inlineStr">
        <is>
          <t>Future Ground Leasehold Improvements [Abstract]</t>
        </is>
      </c>
    </row>
    <row r="17">
      <c r="A17" s="4" t="inlineStr">
        <is>
          <t>Remaining 2020</t>
        </is>
      </c>
      <c r="B17" s="6" t="n">
        <v>-73</v>
      </c>
    </row>
    <row r="18">
      <c r="A18" s="4" t="inlineStr">
        <is>
          <t>2021</t>
        </is>
      </c>
      <c r="B18" s="6" t="n">
        <v>-290</v>
      </c>
    </row>
    <row r="19">
      <c r="A19" s="4" t="inlineStr">
        <is>
          <t>2022</t>
        </is>
      </c>
      <c r="B19" s="6" t="n">
        <v>-290</v>
      </c>
      <c r="C19" s="6" t="n">
        <v>-290</v>
      </c>
    </row>
    <row r="20">
      <c r="A20" s="4" t="inlineStr">
        <is>
          <t>2023</t>
        </is>
      </c>
      <c r="B20" s="6" t="n">
        <v>-290</v>
      </c>
      <c r="C20" s="6" t="n">
        <v>-290</v>
      </c>
    </row>
    <row r="21">
      <c r="A21" s="4" t="inlineStr">
        <is>
          <t>2024</t>
        </is>
      </c>
      <c r="B21" s="6" t="n">
        <v>-291</v>
      </c>
      <c r="C21" s="6" t="n">
        <v>-290</v>
      </c>
    </row>
    <row r="22">
      <c r="A22" s="4" t="inlineStr">
        <is>
          <t>2025</t>
        </is>
      </c>
      <c r="B22" s="6" t="n">
        <v>-290</v>
      </c>
      <c r="C22" s="6" t="n">
        <v>-291</v>
      </c>
    </row>
    <row r="23">
      <c r="A23" s="3" t="inlineStr">
        <is>
          <t>Future Other Leasing Costs [Abstract]</t>
        </is>
      </c>
    </row>
    <row r="24">
      <c r="A24" s="4" t="inlineStr">
        <is>
          <t>Remaining 2020</t>
        </is>
      </c>
      <c r="B24" s="6" t="n">
        <v>1372</v>
      </c>
    </row>
    <row r="25">
      <c r="A25" s="4" t="inlineStr">
        <is>
          <t>2021</t>
        </is>
      </c>
      <c r="B25" s="6" t="n">
        <v>6057</v>
      </c>
    </row>
    <row r="26">
      <c r="A26" s="4" t="inlineStr">
        <is>
          <t>2022</t>
        </is>
      </c>
      <c r="B26" s="6" t="n">
        <v>6063</v>
      </c>
      <c r="C26" s="6" t="n">
        <v>5668</v>
      </c>
    </row>
    <row r="27">
      <c r="A27" s="4" t="inlineStr">
        <is>
          <t>2023</t>
        </is>
      </c>
      <c r="B27" s="6" t="n">
        <v>5934</v>
      </c>
      <c r="C27" s="6" t="n">
        <v>5673</v>
      </c>
    </row>
    <row r="28">
      <c r="A28" s="4" t="inlineStr">
        <is>
          <t>2024</t>
        </is>
      </c>
      <c r="B28" s="6" t="n">
        <v>5700</v>
      </c>
      <c r="C28" s="6" t="n">
        <v>5571</v>
      </c>
    </row>
    <row r="29">
      <c r="A29" s="4" t="inlineStr">
        <is>
          <t>2025</t>
        </is>
      </c>
      <c r="B29" s="5" t="n">
        <v>5580</v>
      </c>
      <c r="C29" s="5" t="n">
        <v>5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0"/>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25" customWidth="1" min="5" max="5"/>
    <col width="29" customWidth="1" min="6" max="6"/>
    <col width="46" customWidth="1" min="7" max="7"/>
    <col width="27" customWidth="1" min="8" max="8"/>
    <col width="26" customWidth="1" min="9" max="9"/>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t>
        </is>
      </c>
      <c r="F1" s="2" t="inlineStr">
        <is>
          <t>Accumulated Income (Deficit)</t>
        </is>
      </c>
      <c r="G1" s="2" t="inlineStr">
        <is>
          <t>Accumulated Other Comprehensive (Loss) Income</t>
        </is>
      </c>
      <c r="H1" s="2" t="inlineStr">
        <is>
          <t>Total Stockholders' Equity</t>
        </is>
      </c>
      <c r="I1" s="2" t="inlineStr">
        <is>
          <t>Non-controlling Interests</t>
        </is>
      </c>
    </row>
    <row r="2">
      <c r="A2" s="4" t="inlineStr">
        <is>
          <t>BALANCE at Dec. 31, 2016</t>
        </is>
      </c>
      <c r="B2" s="5" t="n">
        <v>1223584</v>
      </c>
      <c r="C2" s="5" t="n">
        <v>184</v>
      </c>
      <c r="D2" s="5" t="n">
        <v>1561508</v>
      </c>
      <c r="E2" s="5" t="n">
        <v>-333829</v>
      </c>
      <c r="F2" s="5" t="n">
        <v>-29750</v>
      </c>
      <c r="G2" s="5" t="n">
        <v>-4642</v>
      </c>
      <c r="H2" s="5" t="n">
        <v>1193470</v>
      </c>
      <c r="I2" s="5" t="n">
        <v>30113</v>
      </c>
    </row>
    <row r="3">
      <c r="A3" s="4" t="inlineStr">
        <is>
          <t>BALANCE (in shares) at Dec. 31, 2016</t>
        </is>
      </c>
      <c r="C3" s="6" t="n">
        <v>184494771</v>
      </c>
    </row>
    <row r="4">
      <c r="A4" s="3" t="inlineStr">
        <is>
          <t>Increase (Decrease) in Stockholders' Equity [Roll Forward]</t>
        </is>
      </c>
    </row>
    <row r="5">
      <c r="A5" s="4" t="inlineStr">
        <is>
          <t>Deferred equity compensation</t>
        </is>
      </c>
      <c r="B5" s="6" t="n">
        <v>173</v>
      </c>
      <c r="D5" s="6" t="n">
        <v>173</v>
      </c>
      <c r="H5" s="6" t="n">
        <v>173</v>
      </c>
    </row>
    <row r="6">
      <c r="A6" s="4" t="inlineStr">
        <is>
          <t>Deferred equity compensation (in shares)</t>
        </is>
      </c>
      <c r="C6" s="6" t="n">
        <v>13625</v>
      </c>
    </row>
    <row r="7">
      <c r="A7" s="4" t="inlineStr">
        <is>
          <t>Cash distributions to common stockholders</t>
        </is>
      </c>
      <c r="B7" s="6" t="n">
        <v>-71156</v>
      </c>
      <c r="E7" s="6" t="n">
        <v>-71156</v>
      </c>
      <c r="H7" s="6" t="n">
        <v>-71156</v>
      </c>
    </row>
    <row r="8">
      <c r="A8" s="4" t="inlineStr">
        <is>
          <t>Issuance of shares for distribution reinvestment plan</t>
        </is>
      </c>
      <c r="C8" s="5" t="n">
        <v>5</v>
      </c>
      <c r="D8" s="6" t="n">
        <v>49536</v>
      </c>
      <c r="E8" s="6" t="n">
        <v>-49541</v>
      </c>
    </row>
    <row r="9">
      <c r="A9" s="4" t="inlineStr">
        <is>
          <t>Issuance of shares for distribution reinvestment plan (shares)</t>
        </is>
      </c>
      <c r="C9" s="6" t="n">
        <v>5021811</v>
      </c>
    </row>
    <row r="10">
      <c r="A10" s="4" t="inlineStr">
        <is>
          <t>Repurchase of common stock</t>
        </is>
      </c>
      <c r="B10" s="6" t="n">
        <v>-98905</v>
      </c>
      <c r="C10" s="5" t="n">
        <v>-10</v>
      </c>
      <c r="D10" s="6" t="n">
        <v>-98895</v>
      </c>
      <c r="H10" s="6" t="n">
        <v>-98905</v>
      </c>
    </row>
    <row r="11">
      <c r="A11" s="4" t="inlineStr">
        <is>
          <t>Repurchase of common stock (shares)</t>
        </is>
      </c>
      <c r="C11" s="6" t="n">
        <v>-10408640</v>
      </c>
    </row>
    <row r="12">
      <c r="A12" s="4" t="inlineStr">
        <is>
          <t>Reduction of common stock subject to redemption</t>
        </is>
      </c>
      <c r="B12" s="6" t="n">
        <v>49365</v>
      </c>
      <c r="D12" s="6" t="n">
        <v>49365</v>
      </c>
      <c r="H12" s="6" t="n">
        <v>49365</v>
      </c>
    </row>
    <row r="13">
      <c r="A13" s="4" t="inlineStr">
        <is>
          <t>Mergers</t>
        </is>
      </c>
      <c r="B13" s="6" t="n">
        <v>0</v>
      </c>
    </row>
    <row r="14">
      <c r="A14" s="4" t="inlineStr">
        <is>
          <t>Distributions to noncontrolling interests</t>
        </is>
      </c>
      <c r="B14" s="6" t="n">
        <v>-4369</v>
      </c>
      <c r="I14" s="6" t="n">
        <v>-4369</v>
      </c>
    </row>
    <row r="15">
      <c r="A15" s="4" t="inlineStr">
        <is>
          <t>Distributions to noncontrolling interests subject to redemption</t>
        </is>
      </c>
      <c r="B15" s="6" t="n">
        <v>-13</v>
      </c>
      <c r="I15" s="6" t="n">
        <v>-13</v>
      </c>
    </row>
    <row r="16">
      <c r="A16" s="4" t="inlineStr">
        <is>
          <t>Net income</t>
        </is>
      </c>
      <c r="B16" s="6" t="n">
        <v>145777</v>
      </c>
      <c r="F16" s="6" t="n">
        <v>140657</v>
      </c>
      <c r="H16" s="6" t="n">
        <v>140657</v>
      </c>
      <c r="I16" s="6" t="n">
        <v>5120</v>
      </c>
    </row>
    <row r="17">
      <c r="A17" s="4" t="inlineStr">
        <is>
          <t>Other comprehensive income (loss)</t>
        </is>
      </c>
      <c r="B17" s="6" t="n">
        <v>7356</v>
      </c>
      <c r="G17" s="6" t="n">
        <v>7102</v>
      </c>
      <c r="H17" s="6" t="n">
        <v>7102</v>
      </c>
      <c r="I17" s="6" t="n">
        <v>254</v>
      </c>
    </row>
    <row r="18">
      <c r="A18" s="4" t="inlineStr">
        <is>
          <t>BALANCE at Dec. 31, 2017</t>
        </is>
      </c>
      <c r="B18" s="6" t="n">
        <v>1251811</v>
      </c>
      <c r="C18" s="5" t="n">
        <v>179</v>
      </c>
      <c r="D18" s="6" t="n">
        <v>1561686</v>
      </c>
      <c r="E18" s="6" t="n">
        <v>-454526</v>
      </c>
      <c r="F18" s="6" t="n">
        <v>110907</v>
      </c>
      <c r="G18" s="6" t="n">
        <v>2460</v>
      </c>
      <c r="H18" s="6" t="n">
        <v>1220706</v>
      </c>
      <c r="I18" s="6" t="n">
        <v>31105</v>
      </c>
    </row>
    <row r="19">
      <c r="A19" s="4" t="inlineStr">
        <is>
          <t>BALANCE (in shares) at Dec. 31, 2017</t>
        </is>
      </c>
      <c r="C19" s="6" t="n">
        <v>179121568</v>
      </c>
    </row>
    <row r="20">
      <c r="A20" s="3" t="inlineStr">
        <is>
          <t>Increase (Decrease) in Stockholders' Equity [Roll Forward]</t>
        </is>
      </c>
    </row>
    <row r="21">
      <c r="A21" s="4" t="inlineStr">
        <is>
          <t>Deferred equity compensation</t>
        </is>
      </c>
      <c r="B21" s="6" t="n">
        <v>38</v>
      </c>
      <c r="D21" s="6" t="n">
        <v>38</v>
      </c>
      <c r="H21" s="6" t="n">
        <v>38</v>
      </c>
    </row>
    <row r="22">
      <c r="A22" s="4" t="inlineStr">
        <is>
          <t>Deferred equity compensation (in shares)</t>
        </is>
      </c>
      <c r="C22" s="6" t="n">
        <v>8035</v>
      </c>
    </row>
    <row r="23">
      <c r="A23" s="4" t="inlineStr">
        <is>
          <t>Cash distributions to common stockholders</t>
        </is>
      </c>
      <c r="B23" s="6" t="n">
        <v>-75613</v>
      </c>
      <c r="E23" s="6" t="n">
        <v>-75613</v>
      </c>
      <c r="H23" s="6" t="n">
        <v>-75613</v>
      </c>
    </row>
    <row r="24">
      <c r="A24" s="4" t="inlineStr">
        <is>
          <t>Issuance of shares for distribution reinvestment plan</t>
        </is>
      </c>
      <c r="C24" s="5" t="n">
        <v>4</v>
      </c>
      <c r="D24" s="6" t="n">
        <v>40834</v>
      </c>
      <c r="E24" s="6" t="n">
        <v>-40838</v>
      </c>
    </row>
    <row r="25">
      <c r="A25" s="4" t="inlineStr">
        <is>
          <t>Issuance of shares for distribution reinvestment plan (shares)</t>
        </is>
      </c>
      <c r="C25" s="6" t="n">
        <v>4262336</v>
      </c>
    </row>
    <row r="26">
      <c r="A26" s="4" t="inlineStr">
        <is>
          <t>Repurchase of common stock</t>
        </is>
      </c>
      <c r="B26" s="6" t="n">
        <v>-83574</v>
      </c>
      <c r="C26" s="5" t="n">
        <v>-9</v>
      </c>
      <c r="D26" s="6" t="n">
        <v>-83565</v>
      </c>
      <c r="H26" s="6" t="n">
        <v>-83574</v>
      </c>
    </row>
    <row r="27">
      <c r="A27" s="4" t="inlineStr">
        <is>
          <t>Repurchase of common stock (shares)</t>
        </is>
      </c>
      <c r="C27" s="6" t="n">
        <v>-9113598</v>
      </c>
    </row>
    <row r="28">
      <c r="A28" s="4" t="inlineStr">
        <is>
          <t>Reduction of common stock subject to redemption</t>
        </is>
      </c>
      <c r="B28" s="6" t="n">
        <v>42736</v>
      </c>
      <c r="D28" s="6" t="n">
        <v>42736</v>
      </c>
      <c r="H28" s="6" t="n">
        <v>42736</v>
      </c>
    </row>
    <row r="29">
      <c r="A29" s="4" t="inlineStr">
        <is>
          <t>Redemptions in excess of distribution reinvestment plan</t>
        </is>
      </c>
      <c r="B29" s="6" t="n">
        <v>0</v>
      </c>
      <c r="D29" s="6" t="n">
        <v>0</v>
      </c>
      <c r="H29" s="6" t="n">
        <v>0</v>
      </c>
    </row>
    <row r="30">
      <c r="A30" s="4" t="inlineStr">
        <is>
          <t>Issuance of limited partnership units</t>
        </is>
      </c>
      <c r="B30" s="6" t="n">
        <v>205000</v>
      </c>
      <c r="I30" s="6" t="n">
        <v>205000</v>
      </c>
    </row>
    <row r="31">
      <c r="A31" s="4" t="inlineStr">
        <is>
          <t>Issuance of stock dividend for noncontrolling interest</t>
        </is>
      </c>
      <c r="I31" s="6" t="n">
        <v>0</v>
      </c>
    </row>
    <row r="32">
      <c r="A32" s="4" t="inlineStr">
        <is>
          <t>Mergers</t>
        </is>
      </c>
      <c r="B32" s="6" t="n">
        <v>0</v>
      </c>
    </row>
    <row r="33">
      <c r="A33" s="4" t="inlineStr">
        <is>
          <t>Distributions to noncontrolling interests</t>
        </is>
      </c>
      <c r="B33" s="6" t="n">
        <v>-4368</v>
      </c>
      <c r="I33" s="6" t="n">
        <v>-4368</v>
      </c>
    </row>
    <row r="34">
      <c r="A34" s="4" t="inlineStr">
        <is>
          <t>Distributions to noncontrolling interests subject to redemption</t>
        </is>
      </c>
      <c r="B34" s="6" t="n">
        <v>-13</v>
      </c>
      <c r="I34" s="6" t="n">
        <v>-13</v>
      </c>
    </row>
    <row r="35">
      <c r="A35" s="4" t="inlineStr">
        <is>
          <t>Offering costs</t>
        </is>
      </c>
      <c r="B35" s="6" t="n">
        <v>-4959</v>
      </c>
      <c r="D35" s="6" t="n">
        <v>-4959</v>
      </c>
      <c r="H35" s="6" t="n">
        <v>-4959</v>
      </c>
    </row>
    <row r="36">
      <c r="A36" s="4" t="inlineStr">
        <is>
          <t>Net income</t>
        </is>
      </c>
      <c r="B36" s="6" t="n">
        <v>18407</v>
      </c>
      <c r="F36" s="6" t="n">
        <v>17618</v>
      </c>
      <c r="H36" s="6" t="n">
        <v>17618</v>
      </c>
      <c r="I36" s="6" t="n">
        <v>789</v>
      </c>
    </row>
    <row r="37">
      <c r="A37" s="4" t="inlineStr">
        <is>
          <t>Other comprehensive income (loss)</t>
        </is>
      </c>
      <c r="B37" s="6" t="n">
        <v>-5179</v>
      </c>
      <c r="G37" s="6" t="n">
        <v>-4869</v>
      </c>
      <c r="H37" s="6" t="n">
        <v>-4869</v>
      </c>
      <c r="I37" s="6" t="n">
        <v>-310</v>
      </c>
    </row>
    <row r="38">
      <c r="A38" s="4" t="inlineStr">
        <is>
          <t>BALANCE at Dec. 31, 2018</t>
        </is>
      </c>
      <c r="B38" s="5" t="n">
        <v>1344286</v>
      </c>
      <c r="C38" s="5" t="n">
        <v>174</v>
      </c>
      <c r="D38" s="6" t="n">
        <v>1556770</v>
      </c>
      <c r="E38" s="6" t="n">
        <v>-570977</v>
      </c>
      <c r="F38" s="6" t="n">
        <v>128525</v>
      </c>
      <c r="G38" s="6" t="n">
        <v>-2409</v>
      </c>
      <c r="H38" s="6" t="n">
        <v>1112083</v>
      </c>
      <c r="I38" s="6" t="n">
        <v>232203</v>
      </c>
    </row>
    <row r="39">
      <c r="A39" s="4" t="inlineStr">
        <is>
          <t>BALANCE (in shares) at Dec. 31, 2018</t>
        </is>
      </c>
      <c r="B39" s="6" t="n">
        <v>174278341</v>
      </c>
      <c r="C39" s="6" t="n">
        <v>174278341</v>
      </c>
    </row>
    <row r="40">
      <c r="A40" s="3" t="inlineStr">
        <is>
          <t>Increase (Decrease) in Stockholders' Equity [Roll Forward]</t>
        </is>
      </c>
    </row>
    <row r="41">
      <c r="A41" s="4" t="inlineStr">
        <is>
          <t>Deferred equity compensation</t>
        </is>
      </c>
      <c r="B41" s="5" t="n">
        <v>75</v>
      </c>
      <c r="D41" s="6" t="n">
        <v>75</v>
      </c>
      <c r="H41" s="6" t="n">
        <v>75</v>
      </c>
    </row>
    <row r="42">
      <c r="A42" s="4" t="inlineStr">
        <is>
          <t>Deferred equity compensation (in shares)</t>
        </is>
      </c>
      <c r="C42" s="6" t="n">
        <v>7336</v>
      </c>
    </row>
    <row r="43">
      <c r="A43" s="4" t="inlineStr">
        <is>
          <t>Cash distributions to common stockholders</t>
        </is>
      </c>
      <c r="B43" s="6" t="n">
        <v>-21803</v>
      </c>
      <c r="E43" s="6" t="n">
        <v>-21803</v>
      </c>
      <c r="H43" s="6" t="n">
        <v>-21803</v>
      </c>
    </row>
    <row r="44">
      <c r="A44" s="4" t="inlineStr">
        <is>
          <t>Issuance of shares for distribution reinvestment plan</t>
        </is>
      </c>
      <c r="C44" s="5" t="n">
        <v>1</v>
      </c>
      <c r="D44" s="6" t="n">
        <v>6672</v>
      </c>
      <c r="E44" s="6" t="n">
        <v>-6673</v>
      </c>
    </row>
    <row r="45">
      <c r="A45" s="4" t="inlineStr">
        <is>
          <t>Issuance of shares for distribution reinvestment plan (shares)</t>
        </is>
      </c>
      <c r="C45" s="6" t="n">
        <v>695872</v>
      </c>
    </row>
    <row r="46">
      <c r="A46" s="4" t="inlineStr">
        <is>
          <t>Reduction of common stock subject to redemption</t>
        </is>
      </c>
      <c r="B46" s="6" t="n">
        <v>-6673</v>
      </c>
      <c r="D46" s="6" t="n">
        <v>-6673</v>
      </c>
      <c r="H46" s="6" t="n">
        <v>-6673</v>
      </c>
    </row>
    <row r="47">
      <c r="A47" s="4" t="inlineStr">
        <is>
          <t>Distributions to noncontrolling interests</t>
        </is>
      </c>
      <c r="B47" s="6" t="n">
        <v>-4585</v>
      </c>
      <c r="I47" s="6" t="n">
        <v>-4585</v>
      </c>
    </row>
    <row r="48">
      <c r="A48" s="4" t="inlineStr">
        <is>
          <t>Distributions to noncontrolling interests subject to redemption</t>
        </is>
      </c>
      <c r="B48" s="6" t="n">
        <v>-13</v>
      </c>
      <c r="I48" s="6" t="n">
        <v>-13</v>
      </c>
    </row>
    <row r="49">
      <c r="A49" s="4" t="inlineStr">
        <is>
          <t>Offering costs</t>
        </is>
      </c>
      <c r="B49" s="6" t="n">
        <v>-9</v>
      </c>
      <c r="D49" s="6" t="n">
        <v>-9</v>
      </c>
      <c r="H49" s="6" t="n">
        <v>-9</v>
      </c>
    </row>
    <row r="50">
      <c r="A50" s="4" t="inlineStr">
        <is>
          <t>Net income</t>
        </is>
      </c>
      <c r="B50" s="6" t="n">
        <v>6530</v>
      </c>
      <c r="F50" s="6" t="n">
        <v>5333</v>
      </c>
      <c r="G50" s="6" t="n">
        <v>0</v>
      </c>
      <c r="H50" s="6" t="n">
        <v>5333</v>
      </c>
      <c r="I50" s="6" t="n">
        <v>1197</v>
      </c>
    </row>
    <row r="51">
      <c r="A51" s="4" t="inlineStr">
        <is>
          <t>Other comprehensive income (loss)</t>
        </is>
      </c>
      <c r="B51" s="6" t="n">
        <v>-8137</v>
      </c>
      <c r="G51" s="6" t="n">
        <v>-6729</v>
      </c>
      <c r="H51" s="6" t="n">
        <v>-6729</v>
      </c>
      <c r="I51" s="6" t="n">
        <v>-1408</v>
      </c>
    </row>
    <row r="52">
      <c r="A52" s="4" t="inlineStr">
        <is>
          <t>BALANCE at Mar. 31, 2019</t>
        </is>
      </c>
      <c r="B52" s="6" t="n">
        <v>1309671</v>
      </c>
      <c r="C52" s="5" t="n">
        <v>175</v>
      </c>
      <c r="D52" s="6" t="n">
        <v>1556835</v>
      </c>
      <c r="E52" s="6" t="n">
        <v>-599453</v>
      </c>
      <c r="F52" s="6" t="n">
        <v>133858</v>
      </c>
      <c r="G52" s="6" t="n">
        <v>-9138</v>
      </c>
      <c r="H52" s="6" t="n">
        <v>1082277</v>
      </c>
      <c r="I52" s="6" t="n">
        <v>227394</v>
      </c>
    </row>
    <row r="53">
      <c r="A53" s="4" t="inlineStr">
        <is>
          <t>BALANCE (in shares) at Mar. 31, 2019</t>
        </is>
      </c>
      <c r="C53" s="6" t="n">
        <v>174981549</v>
      </c>
    </row>
    <row r="54">
      <c r="A54" s="4" t="inlineStr">
        <is>
          <t>BALANCE at Dec. 31, 2018</t>
        </is>
      </c>
      <c r="B54" s="5" t="n">
        <v>1344286</v>
      </c>
      <c r="C54" s="5" t="n">
        <v>174</v>
      </c>
      <c r="D54" s="6" t="n">
        <v>1556770</v>
      </c>
      <c r="E54" s="6" t="n">
        <v>-570977</v>
      </c>
      <c r="F54" s="6" t="n">
        <v>128525</v>
      </c>
      <c r="G54" s="6" t="n">
        <v>-2409</v>
      </c>
      <c r="H54" s="6" t="n">
        <v>1112083</v>
      </c>
      <c r="I54" s="6" t="n">
        <v>232203</v>
      </c>
    </row>
    <row r="55">
      <c r="A55" s="4" t="inlineStr">
        <is>
          <t>BALANCE (in shares) at Dec. 31, 2018</t>
        </is>
      </c>
      <c r="B55" s="6" t="n">
        <v>174278341</v>
      </c>
      <c r="C55" s="6" t="n">
        <v>174278341</v>
      </c>
    </row>
    <row r="56">
      <c r="A56" s="3" t="inlineStr">
        <is>
          <t>Increase (Decrease) in Stockholders' Equity [Roll Forward]</t>
        </is>
      </c>
    </row>
    <row r="57">
      <c r="A57" s="4" t="inlineStr">
        <is>
          <t>Mergers</t>
        </is>
      </c>
      <c r="B57" s="5" t="n">
        <v>751278</v>
      </c>
    </row>
    <row r="58">
      <c r="A58" s="4" t="inlineStr">
        <is>
          <t>BALANCE at Sep. 30, 2019</t>
        </is>
      </c>
      <c r="B58" s="6" t="n">
        <v>1839630</v>
      </c>
      <c r="C58" s="5" t="n">
        <v>236</v>
      </c>
      <c r="D58" s="6" t="n">
        <v>2137112</v>
      </c>
      <c r="E58" s="6" t="n">
        <v>-676890</v>
      </c>
      <c r="F58" s="6" t="n">
        <v>157005</v>
      </c>
      <c r="G58" s="6" t="n">
        <v>-27008</v>
      </c>
      <c r="H58" s="6" t="n">
        <v>1590455</v>
      </c>
      <c r="I58" s="6" t="n">
        <v>249175</v>
      </c>
    </row>
    <row r="59">
      <c r="A59" s="4" t="inlineStr">
        <is>
          <t>BALANCE (in shares) at Sep. 30, 2019</t>
        </is>
      </c>
      <c r="C59" s="6" t="n">
        <v>235382622</v>
      </c>
    </row>
    <row r="60">
      <c r="A60" s="4" t="inlineStr">
        <is>
          <t>BALANCE at Dec. 31, 2018</t>
        </is>
      </c>
      <c r="B60" s="5" t="n">
        <v>1344286</v>
      </c>
      <c r="C60" s="5" t="n">
        <v>174</v>
      </c>
      <c r="D60" s="6" t="n">
        <v>1556770</v>
      </c>
      <c r="E60" s="6" t="n">
        <v>-570977</v>
      </c>
      <c r="F60" s="6" t="n">
        <v>128525</v>
      </c>
      <c r="G60" s="6" t="n">
        <v>-2409</v>
      </c>
      <c r="H60" s="6" t="n">
        <v>1112083</v>
      </c>
      <c r="I60" s="6" t="n">
        <v>232203</v>
      </c>
    </row>
    <row r="61">
      <c r="A61" s="4" t="inlineStr">
        <is>
          <t>BALANCE (in shares) at Dec. 31, 2018</t>
        </is>
      </c>
      <c r="B61" s="6" t="n">
        <v>174278341</v>
      </c>
      <c r="C61" s="6" t="n">
        <v>174278341</v>
      </c>
    </row>
    <row r="62">
      <c r="A62" s="3" t="inlineStr">
        <is>
          <t>Increase (Decrease) in Stockholders' Equity [Roll Forward]</t>
        </is>
      </c>
    </row>
    <row r="63">
      <c r="A63" s="4" t="inlineStr">
        <is>
          <t>Gross proceeds from issuance of common stock</t>
        </is>
      </c>
      <c r="B63" s="5" t="n">
        <v>9383</v>
      </c>
      <c r="D63" s="6" t="n">
        <v>9383</v>
      </c>
      <c r="H63" s="6" t="n">
        <v>9383</v>
      </c>
    </row>
    <row r="64">
      <c r="A64" s="4" t="inlineStr">
        <is>
          <t>Gross proceeds from issuance of common stock (shares)</t>
        </is>
      </c>
      <c r="C64" s="6" t="n">
        <v>973490</v>
      </c>
    </row>
    <row r="65">
      <c r="A65" s="4" t="inlineStr">
        <is>
          <t>Deferred equity compensation</t>
        </is>
      </c>
      <c r="B65" s="6" t="n">
        <v>2623</v>
      </c>
      <c r="D65" s="6" t="n">
        <v>2623</v>
      </c>
      <c r="H65" s="6" t="n">
        <v>2623</v>
      </c>
    </row>
    <row r="66">
      <c r="A66" s="4" t="inlineStr">
        <is>
          <t>Deferred equity compensation (in shares)</t>
        </is>
      </c>
      <c r="C66" s="6" t="n">
        <v>260039</v>
      </c>
    </row>
    <row r="67">
      <c r="A67" s="4" t="inlineStr">
        <is>
          <t>Cash distributions to common stockholders</t>
        </is>
      </c>
      <c r="B67" s="6" t="n">
        <v>-89836</v>
      </c>
      <c r="E67" s="6" t="n">
        <v>-89836</v>
      </c>
      <c r="H67" s="6" t="n">
        <v>-89836</v>
      </c>
    </row>
    <row r="68">
      <c r="A68" s="4" t="inlineStr">
        <is>
          <t>Issuance of shares for distribution reinvestment plan</t>
        </is>
      </c>
      <c r="B68" s="6" t="n">
        <v>220</v>
      </c>
      <c r="C68" s="5" t="n">
        <v>4</v>
      </c>
      <c r="D68" s="6" t="n">
        <v>41056</v>
      </c>
      <c r="E68" s="6" t="n">
        <v>-40840</v>
      </c>
      <c r="H68" s="6" t="n">
        <v>220</v>
      </c>
    </row>
    <row r="69">
      <c r="A69" s="4" t="inlineStr">
        <is>
          <t>Issuance of shares for distribution reinvestment plan (shares)</t>
        </is>
      </c>
      <c r="C69" s="6" t="n">
        <v>4298420</v>
      </c>
    </row>
    <row r="70">
      <c r="A70" s="4" t="inlineStr">
        <is>
          <t>Repurchase of common stock</t>
        </is>
      </c>
      <c r="B70" s="6" t="n">
        <v>-296659</v>
      </c>
      <c r="C70" s="5" t="n">
        <v>-30</v>
      </c>
      <c r="D70" s="6" t="n">
        <v>-296629</v>
      </c>
      <c r="H70" s="6" t="n">
        <v>-296659</v>
      </c>
    </row>
    <row r="71">
      <c r="A71" s="4" t="inlineStr">
        <is>
          <t>Repurchase of common stock (shares)</t>
        </is>
      </c>
      <c r="C71" s="6" t="n">
        <v>-31290588</v>
      </c>
    </row>
    <row r="72">
      <c r="A72" s="4" t="inlineStr">
        <is>
          <t>Reduction of common stock subject to redemption</t>
        </is>
      </c>
      <c r="B72" s="6" t="n">
        <v>-9042</v>
      </c>
      <c r="D72" s="6" t="n">
        <v>-9042</v>
      </c>
      <c r="H72" s="6" t="n">
        <v>-9042</v>
      </c>
    </row>
    <row r="73">
      <c r="A73" s="4" t="inlineStr">
        <is>
          <t>Issuance of limited partnership units</t>
        </is>
      </c>
      <c r="B73" s="6" t="n">
        <v>25000</v>
      </c>
      <c r="I73" s="6" t="n">
        <v>25000</v>
      </c>
    </row>
    <row r="74">
      <c r="A74" s="4" t="inlineStr">
        <is>
          <t>Issuance of stock dividend for noncontrolling interest</t>
        </is>
      </c>
      <c r="B74" s="6" t="n">
        <v>1861</v>
      </c>
      <c r="I74" s="6" t="n">
        <v>1861</v>
      </c>
    </row>
    <row r="75">
      <c r="A75" s="4" t="inlineStr">
        <is>
          <t>Issuance of stock dividends</t>
        </is>
      </c>
      <c r="B75" s="6" t="n">
        <v>-1948</v>
      </c>
      <c r="C75" s="5" t="n">
        <v>2</v>
      </c>
      <c r="D75" s="6" t="n">
        <v>12189</v>
      </c>
      <c r="E75" s="6" t="n">
        <v>-14139</v>
      </c>
      <c r="H75" s="6" t="n">
        <v>-1948</v>
      </c>
    </row>
    <row r="76">
      <c r="A76" s="4" t="inlineStr">
        <is>
          <t>Issuance of stock dividends (shares)</t>
        </is>
      </c>
      <c r="C76" s="6" t="n">
        <v>1279084</v>
      </c>
    </row>
    <row r="77">
      <c r="A77" s="4" t="inlineStr">
        <is>
          <t>Mergers</t>
        </is>
      </c>
      <c r="B77" s="6" t="n">
        <v>751277</v>
      </c>
      <c r="C77" s="5" t="n">
        <v>78</v>
      </c>
      <c r="D77" s="6" t="n">
        <v>746160</v>
      </c>
      <c r="H77" s="6" t="n">
        <v>746238</v>
      </c>
      <c r="I77" s="6" t="n">
        <v>5039</v>
      </c>
    </row>
    <row r="78">
      <c r="A78" s="4" t="inlineStr">
        <is>
          <t>Mergers (shares)</t>
        </is>
      </c>
      <c r="C78" s="6" t="n">
        <v>78054934</v>
      </c>
    </row>
    <row r="79">
      <c r="A79" s="4" t="inlineStr">
        <is>
          <t>Distributions to noncontrolling interests</t>
        </is>
      </c>
      <c r="B79" s="6" t="n">
        <v>-19716</v>
      </c>
      <c r="I79" s="6" t="n">
        <v>-19716</v>
      </c>
    </row>
    <row r="80">
      <c r="A80" s="4" t="inlineStr">
        <is>
          <t>Distributions to noncontrolling interests subject to redemption</t>
        </is>
      </c>
      <c r="B80" s="6" t="n">
        <v>-45</v>
      </c>
      <c r="I80" s="6" t="n">
        <v>-45</v>
      </c>
    </row>
    <row r="81">
      <c r="A81" s="4" t="inlineStr">
        <is>
          <t>Repurchase of noncontrolling interest</t>
        </is>
      </c>
      <c r="I81" s="6" t="n">
        <v>0</v>
      </c>
    </row>
    <row r="82">
      <c r="A82" s="4" t="inlineStr">
        <is>
          <t>Offering costs</t>
        </is>
      </c>
      <c r="B82" s="6" t="n">
        <v>-1906</v>
      </c>
      <c r="D82" s="6" t="n">
        <v>-1906</v>
      </c>
      <c r="H82" s="6" t="n">
        <v>-1906</v>
      </c>
    </row>
    <row r="83">
      <c r="A83" s="4" t="inlineStr">
        <is>
          <t>Reclass of noncontrolling interest subject to redemption</t>
        </is>
      </c>
      <c r="B83" s="6" t="n">
        <v>3</v>
      </c>
      <c r="I83" s="6" t="n">
        <v>3</v>
      </c>
    </row>
    <row r="84">
      <c r="A84" s="4" t="inlineStr">
        <is>
          <t>Net income</t>
        </is>
      </c>
      <c r="B84" s="6" t="n">
        <v>28536</v>
      </c>
      <c r="F84" s="6" t="n">
        <v>24787</v>
      </c>
      <c r="H84" s="6" t="n">
        <v>24787</v>
      </c>
      <c r="I84" s="6" t="n">
        <v>3749</v>
      </c>
    </row>
    <row r="85">
      <c r="A85" s="4" t="inlineStr">
        <is>
          <t>Other comprehensive income (loss)</t>
        </is>
      </c>
      <c r="B85" s="6" t="n">
        <v>-22520</v>
      </c>
      <c r="G85" s="6" t="n">
        <v>-19466</v>
      </c>
      <c r="H85" s="6" t="n">
        <v>-19466</v>
      </c>
      <c r="I85" s="6" t="n">
        <v>-3054</v>
      </c>
    </row>
    <row r="86">
      <c r="A86" s="4" t="inlineStr">
        <is>
          <t>BALANCE at Dec. 31, 2019</t>
        </is>
      </c>
      <c r="B86" s="5" t="n">
        <v>1721517</v>
      </c>
      <c r="C86" s="5" t="n">
        <v>228</v>
      </c>
      <c r="D86" s="6" t="n">
        <v>2060604</v>
      </c>
      <c r="E86" s="6" t="n">
        <v>-715792</v>
      </c>
      <c r="F86" s="6" t="n">
        <v>153312</v>
      </c>
      <c r="G86" s="6" t="n">
        <v>-21875</v>
      </c>
      <c r="H86" s="6" t="n">
        <v>1476477</v>
      </c>
      <c r="I86" s="6" t="n">
        <v>245040</v>
      </c>
    </row>
    <row r="87">
      <c r="A87" s="4" t="inlineStr">
        <is>
          <t>BALANCE (in shares) at Dec. 31, 2019</t>
        </is>
      </c>
      <c r="B87" s="6" t="n">
        <v>227853720</v>
      </c>
      <c r="C87" s="6" t="n">
        <v>227853720</v>
      </c>
    </row>
    <row r="88">
      <c r="A88" s="4" t="inlineStr">
        <is>
          <t>BALANCE at Mar. 31, 2019</t>
        </is>
      </c>
      <c r="B88" s="5" t="n">
        <v>1309671</v>
      </c>
      <c r="C88" s="5" t="n">
        <v>175</v>
      </c>
      <c r="D88" s="6" t="n">
        <v>1556835</v>
      </c>
      <c r="E88" s="6" t="n">
        <v>-599453</v>
      </c>
      <c r="F88" s="6" t="n">
        <v>133858</v>
      </c>
      <c r="G88" s="6" t="n">
        <v>-9138</v>
      </c>
      <c r="H88" s="6" t="n">
        <v>1082277</v>
      </c>
      <c r="I88" s="6" t="n">
        <v>227394</v>
      </c>
    </row>
    <row r="89">
      <c r="A89" s="4" t="inlineStr">
        <is>
          <t>BALANCE (in shares) at Mar. 31, 2019</t>
        </is>
      </c>
      <c r="C89" s="6" t="n">
        <v>174981549</v>
      </c>
    </row>
    <row r="90">
      <c r="A90" s="3" t="inlineStr">
        <is>
          <t>Increase (Decrease) in Stockholders' Equity [Roll Forward]</t>
        </is>
      </c>
    </row>
    <row r="91">
      <c r="A91" s="4" t="inlineStr">
        <is>
          <t>Deferred equity compensation</t>
        </is>
      </c>
      <c r="B91" s="6" t="n">
        <v>648</v>
      </c>
      <c r="D91" s="6" t="n">
        <v>648</v>
      </c>
      <c r="H91" s="6" t="n">
        <v>648</v>
      </c>
    </row>
    <row r="92">
      <c r="A92" s="4" t="inlineStr">
        <is>
          <t>Deferred equity compensation (in shares)</t>
        </is>
      </c>
      <c r="C92" s="6" t="n">
        <v>349</v>
      </c>
    </row>
    <row r="93">
      <c r="A93" s="4" t="inlineStr">
        <is>
          <t>Cash distributions to common stockholders</t>
        </is>
      </c>
      <c r="B93" s="6" t="n">
        <v>-26296</v>
      </c>
      <c r="E93" s="6" t="n">
        <v>-26296</v>
      </c>
      <c r="H93" s="6" t="n">
        <v>-26296</v>
      </c>
    </row>
    <row r="94">
      <c r="A94" s="4" t="inlineStr">
        <is>
          <t>Issuance of shares for distribution reinvestment plan</t>
        </is>
      </c>
      <c r="C94" s="5" t="n">
        <v>1</v>
      </c>
      <c r="D94" s="6" t="n">
        <v>8805</v>
      </c>
      <c r="E94" s="6" t="n">
        <v>-8806</v>
      </c>
    </row>
    <row r="95">
      <c r="A95" s="4" t="inlineStr">
        <is>
          <t>Issuance of shares for distribution reinvestment plan (shares)</t>
        </is>
      </c>
      <c r="C95" s="6" t="n">
        <v>921864</v>
      </c>
    </row>
    <row r="96">
      <c r="A96" s="4" t="inlineStr">
        <is>
          <t>Repurchase of common stock</t>
        </is>
      </c>
      <c r="B96" s="6" t="n">
        <v>-98928</v>
      </c>
      <c r="C96" s="5" t="n">
        <v>-10</v>
      </c>
      <c r="D96" s="6" t="n">
        <v>-98918</v>
      </c>
      <c r="H96" s="6" t="n">
        <v>-98928</v>
      </c>
    </row>
    <row r="97">
      <c r="A97" s="4" t="inlineStr">
        <is>
          <t>Repurchase of common stock (shares)</t>
        </is>
      </c>
      <c r="C97" s="6" t="n">
        <v>-10348142</v>
      </c>
    </row>
    <row r="98">
      <c r="A98" s="4" t="inlineStr">
        <is>
          <t>Reduction of common stock subject to redemption</t>
        </is>
      </c>
      <c r="B98" s="6" t="n">
        <v>-19175</v>
      </c>
      <c r="D98" s="6" t="n">
        <v>-19175</v>
      </c>
      <c r="H98" s="6" t="n">
        <v>-19175</v>
      </c>
    </row>
    <row r="99">
      <c r="A99" s="4" t="inlineStr">
        <is>
          <t>Issuance of limited partnership units</t>
        </is>
      </c>
      <c r="B99" s="6" t="n">
        <v>25000</v>
      </c>
      <c r="I99" s="6" t="n">
        <v>25000</v>
      </c>
    </row>
    <row r="100">
      <c r="A100" s="4" t="inlineStr">
        <is>
          <t>Issuance of stock dividend for noncontrolling interest</t>
        </is>
      </c>
      <c r="B100" s="6" t="n">
        <v>269</v>
      </c>
      <c r="I100" s="6" t="n">
        <v>269</v>
      </c>
    </row>
    <row r="101">
      <c r="A101" s="4" t="inlineStr">
        <is>
          <t>Issuance of stock dividends</t>
        </is>
      </c>
      <c r="B101" s="6" t="n">
        <v>-2067</v>
      </c>
      <c r="E101" s="6" t="n">
        <v>-2067</v>
      </c>
      <c r="H101" s="6" t="n">
        <v>-2067</v>
      </c>
    </row>
    <row r="102">
      <c r="A102" s="4" t="inlineStr">
        <is>
          <t>Mergers</t>
        </is>
      </c>
      <c r="B102" s="6" t="n">
        <v>751277</v>
      </c>
      <c r="C102" s="5" t="n">
        <v>78</v>
      </c>
      <c r="D102" s="6" t="n">
        <v>746160</v>
      </c>
      <c r="H102" s="6" t="n">
        <v>746238</v>
      </c>
      <c r="I102" s="6" t="n">
        <v>5039</v>
      </c>
    </row>
    <row r="103">
      <c r="A103" s="4" t="inlineStr">
        <is>
          <t>Mergers (shares)</t>
        </is>
      </c>
      <c r="C103" s="6" t="n">
        <v>78054934</v>
      </c>
    </row>
    <row r="104">
      <c r="A104" s="4" t="inlineStr">
        <is>
          <t>Distributions to noncontrolling interests</t>
        </is>
      </c>
      <c r="B104" s="6" t="n">
        <v>-4903</v>
      </c>
      <c r="I104" s="6" t="n">
        <v>-4903</v>
      </c>
    </row>
    <row r="105">
      <c r="A105" s="4" t="inlineStr">
        <is>
          <t>Distributions to noncontrolling interests subject to redemption</t>
        </is>
      </c>
      <c r="B105" s="6" t="n">
        <v>-11</v>
      </c>
      <c r="I105" s="6" t="n">
        <v>-11</v>
      </c>
    </row>
    <row r="106">
      <c r="A106" s="4" t="inlineStr">
        <is>
          <t>Offering costs</t>
        </is>
      </c>
      <c r="B106" s="6" t="n">
        <v>-181</v>
      </c>
      <c r="D106" s="6" t="n">
        <v>-181</v>
      </c>
      <c r="H106" s="6" t="n">
        <v>-181</v>
      </c>
    </row>
    <row r="107">
      <c r="A107" s="4" t="inlineStr">
        <is>
          <t>Net income</t>
        </is>
      </c>
      <c r="B107" s="6" t="n">
        <v>16088</v>
      </c>
      <c r="F107" s="6" t="n">
        <v>14208</v>
      </c>
      <c r="H107" s="6" t="n">
        <v>14208</v>
      </c>
      <c r="I107" s="6" t="n">
        <v>1880</v>
      </c>
    </row>
    <row r="108">
      <c r="A108" s="4" t="inlineStr">
        <is>
          <t>Other comprehensive income (loss)</t>
        </is>
      </c>
      <c r="B108" s="6" t="n">
        <v>-12803</v>
      </c>
      <c r="G108" s="6" t="n">
        <v>-11314</v>
      </c>
      <c r="H108" s="6" t="n">
        <v>-11314</v>
      </c>
      <c r="I108" s="6" t="n">
        <v>-1489</v>
      </c>
    </row>
    <row r="109">
      <c r="A109" s="4" t="inlineStr">
        <is>
          <t>BALANCE at Jun. 30, 2019</t>
        </is>
      </c>
      <c r="B109" s="6" t="n">
        <v>1938589</v>
      </c>
      <c r="C109" s="5" t="n">
        <v>244</v>
      </c>
      <c r="D109" s="6" t="n">
        <v>2194174</v>
      </c>
      <c r="E109" s="6" t="n">
        <v>-636622</v>
      </c>
      <c r="F109" s="6" t="n">
        <v>148066</v>
      </c>
      <c r="G109" s="6" t="n">
        <v>-20452</v>
      </c>
      <c r="H109" s="6" t="n">
        <v>1685410</v>
      </c>
      <c r="I109" s="6" t="n">
        <v>253179</v>
      </c>
    </row>
    <row r="110">
      <c r="A110" s="4" t="inlineStr">
        <is>
          <t>BALANCE (in shares) at Jun. 30, 2019</t>
        </is>
      </c>
      <c r="C110" s="6" t="n">
        <v>243610554</v>
      </c>
    </row>
    <row r="111">
      <c r="A111" s="3" t="inlineStr">
        <is>
          <t>Increase (Decrease) in Stockholders' Equity [Roll Forward]</t>
        </is>
      </c>
    </row>
    <row r="112">
      <c r="A112" s="4" t="inlineStr">
        <is>
          <t>Mergers</t>
        </is>
      </c>
      <c r="B112" s="5" t="n">
        <v>751278</v>
      </c>
    </row>
    <row r="113">
      <c r="A113" s="4" t="inlineStr">
        <is>
          <t>BALANCE (in shares) at Apr. 30, 2019</t>
        </is>
      </c>
      <c r="B113" s="6" t="n">
        <v>78054934</v>
      </c>
    </row>
    <row r="114">
      <c r="A114" s="4" t="inlineStr">
        <is>
          <t>BALANCE (in shares) at Jun. 30, 2019</t>
        </is>
      </c>
      <c r="C114" s="6" t="n">
        <v>243610554</v>
      </c>
    </row>
    <row r="115">
      <c r="A115" s="3" t="inlineStr">
        <is>
          <t>Increase (Decrease) in Stockholders' Equity [Roll Forward]</t>
        </is>
      </c>
    </row>
    <row r="116">
      <c r="A116" s="4" t="inlineStr">
        <is>
          <t>Gross proceeds from issuance of common stock</t>
        </is>
      </c>
      <c r="B116" s="5" t="n">
        <v>2576</v>
      </c>
      <c r="D116" s="6" t="n">
        <v>2576</v>
      </c>
      <c r="H116" s="6" t="n">
        <v>2576</v>
      </c>
    </row>
    <row r="117">
      <c r="A117" s="4" t="inlineStr">
        <is>
          <t>Gross proceeds from issuance of common stock (shares)</t>
        </is>
      </c>
      <c r="C117" s="6" t="n">
        <v>264624</v>
      </c>
    </row>
    <row r="118">
      <c r="A118" s="4" t="inlineStr">
        <is>
          <t>Deferred equity compensation</t>
        </is>
      </c>
      <c r="B118" s="6" t="n">
        <v>950</v>
      </c>
      <c r="D118" s="6" t="n">
        <v>950</v>
      </c>
      <c r="H118" s="6" t="n">
        <v>950</v>
      </c>
    </row>
    <row r="119">
      <c r="A119" s="4" t="inlineStr">
        <is>
          <t>Deferred equity compensation (in shares)</t>
        </is>
      </c>
      <c r="C119" s="6" t="n">
        <v>0</v>
      </c>
    </row>
    <row r="120">
      <c r="A120" s="4" t="inlineStr">
        <is>
          <t>Cash distributions to common stockholders</t>
        </is>
      </c>
      <c r="B120" s="6" t="n">
        <v>-21204</v>
      </c>
      <c r="E120" s="6" t="n">
        <v>-21204</v>
      </c>
      <c r="H120" s="6" t="n">
        <v>-21204</v>
      </c>
    </row>
    <row r="121">
      <c r="A121" s="4" t="inlineStr">
        <is>
          <t>Issuance of shares for distribution reinvestment plan</t>
        </is>
      </c>
      <c r="B121" s="6" t="n">
        <v>242</v>
      </c>
      <c r="C121" s="5" t="n">
        <v>1</v>
      </c>
      <c r="D121" s="6" t="n">
        <v>13140</v>
      </c>
      <c r="E121" s="6" t="n">
        <v>-12899</v>
      </c>
      <c r="H121" s="6" t="n">
        <v>242</v>
      </c>
    </row>
    <row r="122">
      <c r="A122" s="4" t="inlineStr">
        <is>
          <t>Issuance of shares for distribution reinvestment plan (shares)</t>
        </is>
      </c>
      <c r="C122" s="6" t="n">
        <v>1377885</v>
      </c>
    </row>
    <row r="123">
      <c r="A123" s="4" t="inlineStr">
        <is>
          <t>Repurchase of common stock</t>
        </is>
      </c>
      <c r="B123" s="6" t="n">
        <v>-100361</v>
      </c>
      <c r="C123" s="5" t="n">
        <v>-10</v>
      </c>
      <c r="D123" s="6" t="n">
        <v>-100351</v>
      </c>
      <c r="H123" s="6" t="n">
        <v>-100361</v>
      </c>
    </row>
    <row r="124">
      <c r="A124" s="4" t="inlineStr">
        <is>
          <t>Repurchase of common stock (shares)</t>
        </is>
      </c>
      <c r="C124" s="6" t="n">
        <v>-10524436</v>
      </c>
    </row>
    <row r="125">
      <c r="A125" s="4" t="inlineStr">
        <is>
          <t>Reduction of common stock subject to redemption</t>
        </is>
      </c>
      <c r="B125" s="6" t="n">
        <v>21510</v>
      </c>
      <c r="D125" s="6" t="n">
        <v>21510</v>
      </c>
      <c r="H125" s="6" t="n">
        <v>21510</v>
      </c>
    </row>
    <row r="126">
      <c r="A126" s="4" t="inlineStr">
        <is>
          <t>Issuance of stock dividend for noncontrolling interest</t>
        </is>
      </c>
      <c r="B126" s="6" t="n">
        <v>800</v>
      </c>
      <c r="I126" s="6" t="n">
        <v>800</v>
      </c>
    </row>
    <row r="127">
      <c r="A127" s="4" t="inlineStr">
        <is>
          <t>Issuance of stock dividends</t>
        </is>
      </c>
      <c r="B127" s="6" t="n">
        <v>55</v>
      </c>
      <c r="C127" s="5" t="n">
        <v>1</v>
      </c>
      <c r="D127" s="6" t="n">
        <v>6219</v>
      </c>
      <c r="E127" s="6" t="n">
        <v>-6165</v>
      </c>
      <c r="H127" s="6" t="n">
        <v>55</v>
      </c>
    </row>
    <row r="128">
      <c r="A128" s="4" t="inlineStr">
        <is>
          <t>Issuance of stock dividends (shares)</t>
        </is>
      </c>
      <c r="C128" s="6" t="n">
        <v>653995</v>
      </c>
    </row>
    <row r="129">
      <c r="A129" s="4" t="inlineStr">
        <is>
          <t>Distributions to noncontrolling interests</t>
        </is>
      </c>
      <c r="B129" s="6" t="n">
        <v>-5108</v>
      </c>
      <c r="I129" s="6" t="n">
        <v>-5108</v>
      </c>
    </row>
    <row r="130">
      <c r="A130" s="4" t="inlineStr">
        <is>
          <t>Distributions to noncontrolling interests subject to redemption</t>
        </is>
      </c>
      <c r="B130" s="6" t="n">
        <v>-10</v>
      </c>
      <c r="I130" s="6" t="n">
        <v>-10</v>
      </c>
    </row>
    <row r="131">
      <c r="A131" s="4" t="inlineStr">
        <is>
          <t>Offering costs</t>
        </is>
      </c>
      <c r="B131" s="6" t="n">
        <v>-1106</v>
      </c>
      <c r="D131" s="6" t="n">
        <v>-1106</v>
      </c>
      <c r="H131" s="6" t="n">
        <v>-1106</v>
      </c>
    </row>
    <row r="132">
      <c r="A132" s="4" t="inlineStr">
        <is>
          <t>Net income</t>
        </is>
      </c>
      <c r="B132" s="6" t="n">
        <v>10088</v>
      </c>
      <c r="F132" s="6" t="n">
        <v>8939</v>
      </c>
      <c r="H132" s="6" t="n">
        <v>8939</v>
      </c>
      <c r="I132" s="6" t="n">
        <v>1149</v>
      </c>
    </row>
    <row r="133">
      <c r="A133" s="4" t="inlineStr">
        <is>
          <t>Other comprehensive income (loss)</t>
        </is>
      </c>
      <c r="B133" s="6" t="n">
        <v>-7391</v>
      </c>
      <c r="G133" s="6" t="n">
        <v>-6556</v>
      </c>
      <c r="H133" s="6" t="n">
        <v>-6556</v>
      </c>
      <c r="I133" s="6" t="n">
        <v>-835</v>
      </c>
    </row>
    <row r="134">
      <c r="A134" s="4" t="inlineStr">
        <is>
          <t>BALANCE at Sep. 30, 2019</t>
        </is>
      </c>
      <c r="B134" s="6" t="n">
        <v>1839630</v>
      </c>
      <c r="C134" s="5" t="n">
        <v>236</v>
      </c>
      <c r="D134" s="6" t="n">
        <v>2137112</v>
      </c>
      <c r="E134" s="6" t="n">
        <v>-676890</v>
      </c>
      <c r="F134" s="6" t="n">
        <v>157005</v>
      </c>
      <c r="G134" s="6" t="n">
        <v>-27008</v>
      </c>
      <c r="H134" s="6" t="n">
        <v>1590455</v>
      </c>
      <c r="I134" s="6" t="n">
        <v>249175</v>
      </c>
    </row>
    <row r="135">
      <c r="A135" s="4" t="inlineStr">
        <is>
          <t>BALANCE (in shares) at Sep. 30, 2019</t>
        </is>
      </c>
      <c r="C135" s="6" t="n">
        <v>235382622</v>
      </c>
    </row>
    <row r="136">
      <c r="A136" s="4" t="inlineStr">
        <is>
          <t>BALANCE at Dec. 31, 2019</t>
        </is>
      </c>
      <c r="B136" s="5" t="n">
        <v>1721517</v>
      </c>
      <c r="C136" s="5" t="n">
        <v>228</v>
      </c>
      <c r="D136" s="6" t="n">
        <v>2060604</v>
      </c>
      <c r="E136" s="6" t="n">
        <v>-715792</v>
      </c>
      <c r="F136" s="6" t="n">
        <v>153312</v>
      </c>
      <c r="G136" s="6" t="n">
        <v>-21875</v>
      </c>
      <c r="H136" s="6" t="n">
        <v>1476477</v>
      </c>
      <c r="I136" s="6" t="n">
        <v>245040</v>
      </c>
    </row>
    <row r="137">
      <c r="A137" s="4" t="inlineStr">
        <is>
          <t>BALANCE (in shares) at Dec. 31, 2019</t>
        </is>
      </c>
      <c r="B137" s="6" t="n">
        <v>227853720</v>
      </c>
      <c r="C137" s="6" t="n">
        <v>227853720</v>
      </c>
    </row>
    <row r="138">
      <c r="A138" s="3" t="inlineStr">
        <is>
          <t>Increase (Decrease) in Stockholders' Equity [Roll Forward]</t>
        </is>
      </c>
    </row>
    <row r="139">
      <c r="A139" s="4" t="inlineStr">
        <is>
          <t>Gross proceeds from issuance of common stock</t>
        </is>
      </c>
      <c r="B139" s="5" t="n">
        <v>4141</v>
      </c>
      <c r="D139" s="6" t="n">
        <v>4141</v>
      </c>
      <c r="H139" s="6" t="n">
        <v>4141</v>
      </c>
    </row>
    <row r="140">
      <c r="A140" s="4" t="inlineStr">
        <is>
          <t>Gross proceeds from issuance of common stock (shares)</t>
        </is>
      </c>
      <c r="C140" s="6" t="n">
        <v>433328</v>
      </c>
    </row>
    <row r="141">
      <c r="A141" s="4" t="inlineStr">
        <is>
          <t>Deferred equity compensation</t>
        </is>
      </c>
      <c r="B141" s="6" t="n">
        <v>984</v>
      </c>
      <c r="D141" s="6" t="n">
        <v>984</v>
      </c>
      <c r="H141" s="6" t="n">
        <v>984</v>
      </c>
    </row>
    <row r="142">
      <c r="A142" s="4" t="inlineStr">
        <is>
          <t>Deferred equity compensation (in shares)</t>
        </is>
      </c>
      <c r="C142" s="6" t="n">
        <v>17836</v>
      </c>
    </row>
    <row r="143">
      <c r="A143" s="4" t="inlineStr">
        <is>
          <t>Cash distributions to common stockholders</t>
        </is>
      </c>
      <c r="B143" s="6" t="n">
        <v>-23627</v>
      </c>
      <c r="E143" s="6" t="n">
        <v>-23627</v>
      </c>
      <c r="H143" s="6" t="n">
        <v>-23627</v>
      </c>
    </row>
    <row r="144">
      <c r="A144" s="4" t="inlineStr">
        <is>
          <t>Issuance of shares for distribution reinvestment plan</t>
        </is>
      </c>
      <c r="B144" s="6" t="n">
        <v>4155</v>
      </c>
      <c r="C144" s="5" t="n">
        <v>1</v>
      </c>
      <c r="D144" s="6" t="n">
        <v>12116</v>
      </c>
      <c r="E144" s="6" t="n">
        <v>-7962</v>
      </c>
      <c r="H144" s="6" t="n">
        <v>4155</v>
      </c>
    </row>
    <row r="145">
      <c r="A145" s="4" t="inlineStr">
        <is>
          <t>Issuance of shares for distribution reinvestment plan (shares)</t>
        </is>
      </c>
      <c r="C145" s="6" t="n">
        <v>1297656</v>
      </c>
    </row>
    <row r="146">
      <c r="A146" s="4" t="inlineStr">
        <is>
          <t>Repurchase of common stock</t>
        </is>
      </c>
      <c r="B146" s="6" t="n">
        <v>-5110</v>
      </c>
      <c r="D146" s="6" t="n">
        <v>-5110</v>
      </c>
      <c r="H146" s="6" t="n">
        <v>-5110</v>
      </c>
    </row>
    <row r="147">
      <c r="A147" s="4" t="inlineStr">
        <is>
          <t>Repurchase of common stock (shares)</t>
        </is>
      </c>
      <c r="C147" s="6" t="n">
        <v>-548312</v>
      </c>
    </row>
    <row r="148">
      <c r="A148" s="4" t="inlineStr">
        <is>
          <t>Reduction of common stock subject to redemption</t>
        </is>
      </c>
      <c r="B148" s="6" t="n">
        <v>-85180</v>
      </c>
      <c r="D148" s="6" t="n">
        <v>-85180</v>
      </c>
      <c r="H148" s="6" t="n">
        <v>-85180</v>
      </c>
    </row>
    <row r="149">
      <c r="A149" s="4" t="inlineStr">
        <is>
          <t>Issuance of stock dividend for noncontrolling interest</t>
        </is>
      </c>
      <c r="B149" s="6" t="n">
        <v>802</v>
      </c>
      <c r="I149" s="6" t="n">
        <v>802</v>
      </c>
    </row>
    <row r="150">
      <c r="A150" s="4" t="inlineStr">
        <is>
          <t>Issuance of stock dividends</t>
        </is>
      </c>
      <c r="B150" s="6" t="n">
        <v>19</v>
      </c>
      <c r="C150" s="5" t="n">
        <v>1</v>
      </c>
      <c r="D150" s="6" t="n">
        <v>5766</v>
      </c>
      <c r="E150" s="6" t="n">
        <v>-5748</v>
      </c>
      <c r="H150" s="6" t="n">
        <v>19</v>
      </c>
    </row>
    <row r="151">
      <c r="A151" s="4" t="inlineStr">
        <is>
          <t>Issuance of stock dividends (shares)</t>
        </is>
      </c>
      <c r="C151" s="6" t="n">
        <v>617327</v>
      </c>
    </row>
    <row r="152">
      <c r="A152" s="4" t="inlineStr">
        <is>
          <t>Distributions to noncontrolling interests</t>
        </is>
      </c>
      <c r="B152" s="6" t="n">
        <v>-5069</v>
      </c>
      <c r="I152" s="6" t="n">
        <v>-5069</v>
      </c>
    </row>
    <row r="153">
      <c r="A153" s="4" t="inlineStr">
        <is>
          <t>Distributions to noncontrolling interests subject to redemption</t>
        </is>
      </c>
      <c r="B153" s="6" t="n">
        <v>-11</v>
      </c>
      <c r="I153" s="6" t="n">
        <v>-11</v>
      </c>
    </row>
    <row r="154">
      <c r="A154" s="4" t="inlineStr">
        <is>
          <t>Offering costs</t>
        </is>
      </c>
      <c r="B154" s="6" t="n">
        <v>-604</v>
      </c>
      <c r="D154" s="6" t="n">
        <v>-604</v>
      </c>
      <c r="H154" s="6" t="n">
        <v>-604</v>
      </c>
    </row>
    <row r="155">
      <c r="A155" s="4" t="inlineStr">
        <is>
          <t>Net income</t>
        </is>
      </c>
      <c r="B155" s="6" t="n">
        <v>848</v>
      </c>
      <c r="F155" s="6" t="n">
        <v>737</v>
      </c>
      <c r="H155" s="6" t="n">
        <v>737</v>
      </c>
      <c r="I155" s="6" t="n">
        <v>111</v>
      </c>
    </row>
    <row r="156">
      <c r="A156" s="4" t="inlineStr">
        <is>
          <t>Other comprehensive income (loss)</t>
        </is>
      </c>
      <c r="B156" s="6" t="n">
        <v>-30826</v>
      </c>
      <c r="G156" s="6" t="n">
        <v>-27118</v>
      </c>
      <c r="H156" s="6" t="n">
        <v>-27118</v>
      </c>
      <c r="I156" s="6" t="n">
        <v>-3708</v>
      </c>
    </row>
    <row r="157">
      <c r="A157" s="4" t="inlineStr">
        <is>
          <t>BALANCE at Mar. 31, 2020</t>
        </is>
      </c>
      <c r="B157" s="6" t="n">
        <v>1582039</v>
      </c>
      <c r="C157" s="5" t="n">
        <v>230</v>
      </c>
      <c r="D157" s="6" t="n">
        <v>1992717</v>
      </c>
      <c r="E157" s="6" t="n">
        <v>-753129</v>
      </c>
      <c r="F157" s="6" t="n">
        <v>154049</v>
      </c>
      <c r="G157" s="6" t="n">
        <v>-48993</v>
      </c>
      <c r="H157" s="6" t="n">
        <v>1344874</v>
      </c>
      <c r="I157" s="6" t="n">
        <v>237165</v>
      </c>
    </row>
    <row r="158">
      <c r="A158" s="4" t="inlineStr">
        <is>
          <t>BALANCE (in shares) at Mar. 31, 2020</t>
        </is>
      </c>
      <c r="C158" s="6" t="n">
        <v>229671555</v>
      </c>
    </row>
    <row r="159">
      <c r="A159" s="4" t="inlineStr">
        <is>
          <t>BALANCE at Dec. 31, 2019</t>
        </is>
      </c>
      <c r="B159" s="5" t="n">
        <v>1721517</v>
      </c>
      <c r="C159" s="5" t="n">
        <v>228</v>
      </c>
      <c r="D159" s="6" t="n">
        <v>2060604</v>
      </c>
      <c r="E159" s="6" t="n">
        <v>-715792</v>
      </c>
      <c r="F159" s="6" t="n">
        <v>153312</v>
      </c>
      <c r="G159" s="6" t="n">
        <v>-21875</v>
      </c>
      <c r="H159" s="6" t="n">
        <v>1476477</v>
      </c>
      <c r="I159" s="6" t="n">
        <v>245040</v>
      </c>
    </row>
    <row r="160">
      <c r="A160" s="4" t="inlineStr">
        <is>
          <t>BALANCE (in shares) at Dec. 31, 2019</t>
        </is>
      </c>
      <c r="B160" s="6" t="n">
        <v>227853720</v>
      </c>
      <c r="C160" s="6" t="n">
        <v>227853720</v>
      </c>
    </row>
    <row r="161">
      <c r="A161" s="3" t="inlineStr">
        <is>
          <t>Increase (Decrease) in Stockholders' Equity [Roll Forward]</t>
        </is>
      </c>
    </row>
    <row r="162">
      <c r="A162" s="4" t="inlineStr">
        <is>
          <t>Issuance of stock dividend for noncontrolling interest</t>
        </is>
      </c>
      <c r="I162" s="6" t="n">
        <v>1068</v>
      </c>
    </row>
    <row r="163">
      <c r="A163" s="4" t="inlineStr">
        <is>
          <t>Mergers</t>
        </is>
      </c>
      <c r="B163" s="5" t="n">
        <v>0</v>
      </c>
    </row>
    <row r="164">
      <c r="A164" s="4" t="inlineStr">
        <is>
          <t>Distributions to noncontrolling interests</t>
        </is>
      </c>
      <c r="I164" s="6" t="n">
        <v>-10556</v>
      </c>
    </row>
    <row r="165">
      <c r="A165" s="4" t="inlineStr">
        <is>
          <t>Repurchase of noncontrolling interest</t>
        </is>
      </c>
      <c r="I165" s="6" t="n">
        <v>1137</v>
      </c>
    </row>
    <row r="166">
      <c r="A166" s="4" t="inlineStr">
        <is>
          <t>Reclass of noncontrolling interest subject to redemption</t>
        </is>
      </c>
      <c r="I166" s="6" t="n">
        <v>263</v>
      </c>
    </row>
    <row r="167">
      <c r="A167" s="4" t="inlineStr">
        <is>
          <t>Net income</t>
        </is>
      </c>
      <c r="I167" s="6" t="n">
        <v>-598</v>
      </c>
    </row>
    <row r="168">
      <c r="A168" s="4" t="inlineStr">
        <is>
          <t>Other comprehensive income (loss)</t>
        </is>
      </c>
      <c r="I168" s="6" t="n">
        <v>-4165</v>
      </c>
    </row>
    <row r="169">
      <c r="A169" s="4" t="inlineStr">
        <is>
          <t>BALANCE at Sep. 30, 2020</t>
        </is>
      </c>
      <c r="B169" s="5" t="n">
        <v>1633044</v>
      </c>
      <c r="C169" s="5" t="n">
        <v>230</v>
      </c>
      <c r="D169" s="6" t="n">
        <v>2100047</v>
      </c>
      <c r="E169" s="6" t="n">
        <v>-793546</v>
      </c>
      <c r="F169" s="6" t="n">
        <v>148743</v>
      </c>
      <c r="G169" s="6" t="n">
        <v>-52322</v>
      </c>
      <c r="H169" s="6" t="n">
        <v>1403152</v>
      </c>
      <c r="I169" s="6" t="n">
        <v>229892</v>
      </c>
    </row>
    <row r="170">
      <c r="A170" s="4" t="inlineStr">
        <is>
          <t>BALANCE (in shares) at Sep. 30, 2020</t>
        </is>
      </c>
      <c r="B170" s="6" t="n">
        <v>229775115</v>
      </c>
      <c r="C170" s="6" t="n">
        <v>229775115</v>
      </c>
    </row>
    <row r="171">
      <c r="A171" s="4" t="inlineStr">
        <is>
          <t>BALANCE at Mar. 31, 2020</t>
        </is>
      </c>
      <c r="B171" s="5" t="n">
        <v>1582039</v>
      </c>
      <c r="C171" s="5" t="n">
        <v>230</v>
      </c>
      <c r="D171" s="6" t="n">
        <v>1992717</v>
      </c>
      <c r="E171" s="6" t="n">
        <v>-753129</v>
      </c>
      <c r="F171" s="6" t="n">
        <v>154049</v>
      </c>
      <c r="G171" s="6" t="n">
        <v>-48993</v>
      </c>
      <c r="H171" s="6" t="n">
        <v>1344874</v>
      </c>
      <c r="I171" s="6" t="n">
        <v>237165</v>
      </c>
    </row>
    <row r="172">
      <c r="A172" s="4" t="inlineStr">
        <is>
          <t>BALANCE (in shares) at Mar. 31, 2020</t>
        </is>
      </c>
      <c r="C172" s="6" t="n">
        <v>229671555</v>
      </c>
    </row>
    <row r="173">
      <c r="A173" s="3" t="inlineStr">
        <is>
          <t>Increase (Decrease) in Stockholders' Equity [Roll Forward]</t>
        </is>
      </c>
    </row>
    <row r="174">
      <c r="A174" s="4" t="inlineStr">
        <is>
          <t>Deferred equity compensation</t>
        </is>
      </c>
      <c r="B174" s="6" t="n">
        <v>1139</v>
      </c>
      <c r="D174" s="6" t="n">
        <v>1139</v>
      </c>
      <c r="H174" s="6" t="n">
        <v>1139</v>
      </c>
    </row>
    <row r="175">
      <c r="A175" s="4" t="inlineStr">
        <is>
          <t>Deferred equity compensation (in shares)</t>
        </is>
      </c>
      <c r="C175" s="6" t="n">
        <v>20138</v>
      </c>
    </row>
    <row r="176">
      <c r="A176" s="4" t="inlineStr">
        <is>
          <t>Cash distributions to common stockholders</t>
        </is>
      </c>
      <c r="B176" s="6" t="n">
        <v>-20087</v>
      </c>
      <c r="E176" s="6" t="n">
        <v>-20087</v>
      </c>
      <c r="H176" s="6" t="n">
        <v>-20087</v>
      </c>
    </row>
    <row r="177">
      <c r="A177" s="4" t="inlineStr">
        <is>
          <t>Issuance of shares for distribution reinvestment plan</t>
        </is>
      </c>
      <c r="D177" s="6" t="n">
        <v>-2</v>
      </c>
      <c r="E177" s="6" t="n">
        <v>2</v>
      </c>
    </row>
    <row r="178">
      <c r="A178" s="4" t="inlineStr">
        <is>
          <t>Issuance of shares for distribution reinvestment plan (shares)</t>
        </is>
      </c>
      <c r="C178" s="6" t="n">
        <v>-220</v>
      </c>
    </row>
    <row r="179">
      <c r="A179" s="4" t="inlineStr">
        <is>
          <t>Repurchase of common stock</t>
        </is>
      </c>
      <c r="B179" s="6" t="n">
        <v>-3</v>
      </c>
      <c r="D179" s="6" t="n">
        <v>-3</v>
      </c>
      <c r="H179" s="6" t="n">
        <v>-3</v>
      </c>
    </row>
    <row r="180">
      <c r="A180" s="4" t="inlineStr">
        <is>
          <t>Repurchase of common stock (shares)</t>
        </is>
      </c>
      <c r="C180" s="6" t="n">
        <v>-301</v>
      </c>
    </row>
    <row r="181">
      <c r="A181" s="4" t="inlineStr">
        <is>
          <t>Reduction of common stock subject to redemption</t>
        </is>
      </c>
      <c r="B181" s="6" t="n">
        <v>105745</v>
      </c>
      <c r="D181" s="6" t="n">
        <v>105745</v>
      </c>
      <c r="H181" s="6" t="n">
        <v>105745</v>
      </c>
    </row>
    <row r="182">
      <c r="A182" s="4" t="inlineStr">
        <is>
          <t>Issuance of stock dividend for noncontrolling interest</t>
        </is>
      </c>
      <c r="B182" s="6" t="n">
        <v>266</v>
      </c>
      <c r="I182" s="6" t="n">
        <v>266</v>
      </c>
    </row>
    <row r="183">
      <c r="A183" s="4" t="inlineStr">
        <is>
          <t>Issuance of stock dividends</t>
        </is>
      </c>
      <c r="B183" s="6" t="n">
        <v>1922</v>
      </c>
      <c r="D183" s="6" t="n">
        <v>1922</v>
      </c>
      <c r="H183" s="6" t="n">
        <v>1922</v>
      </c>
    </row>
    <row r="184">
      <c r="A184" s="4" t="inlineStr">
        <is>
          <t>Issuance of stock dividends (shares)</t>
        </is>
      </c>
      <c r="C184" s="6" t="n">
        <v>206765</v>
      </c>
    </row>
    <row r="185">
      <c r="A185" s="4" t="inlineStr">
        <is>
          <t>Distributions to noncontrolling interests</t>
        </is>
      </c>
      <c r="B185" s="6" t="n">
        <v>-2731</v>
      </c>
      <c r="I185" s="6" t="n">
        <v>-2731</v>
      </c>
    </row>
    <row r="186">
      <c r="A186" s="4" t="inlineStr">
        <is>
          <t>Distributions to noncontrolling interests subject to redemption</t>
        </is>
      </c>
      <c r="B186" s="6" t="n">
        <v>-6</v>
      </c>
      <c r="I186" s="6" t="n">
        <v>-6</v>
      </c>
    </row>
    <row r="187">
      <c r="A187" s="4" t="inlineStr">
        <is>
          <t>Repurchase of noncontrolling interest</t>
        </is>
      </c>
      <c r="B187" s="6" t="n">
        <v>-496</v>
      </c>
      <c r="I187" s="6" t="n">
        <v>-496</v>
      </c>
    </row>
    <row r="188">
      <c r="A188" s="4" t="inlineStr">
        <is>
          <t>Offering costs</t>
        </is>
      </c>
      <c r="B188" s="6" t="n">
        <v>-26</v>
      </c>
      <c r="D188" s="6" t="n">
        <v>-26</v>
      </c>
      <c r="H188" s="6" t="n">
        <v>-26</v>
      </c>
    </row>
    <row r="189">
      <c r="A189" s="4" t="inlineStr">
        <is>
          <t>Reclass of noncontrolling interest subject to redemption</t>
        </is>
      </c>
      <c r="B189" s="6" t="n">
        <v>253</v>
      </c>
      <c r="I189" s="6" t="n">
        <v>253</v>
      </c>
    </row>
    <row r="190">
      <c r="A190" s="4" t="inlineStr">
        <is>
          <t>Net income</t>
        </is>
      </c>
      <c r="B190" s="6" t="n">
        <v>3758</v>
      </c>
      <c r="F190" s="6" t="n">
        <v>3301</v>
      </c>
      <c r="H190" s="6" t="n">
        <v>3301</v>
      </c>
      <c r="I190" s="6" t="n">
        <v>457</v>
      </c>
    </row>
    <row r="191">
      <c r="A191" s="4" t="inlineStr">
        <is>
          <t>Other comprehensive income (loss)</t>
        </is>
      </c>
      <c r="B191" s="6" t="n">
        <v>-6284</v>
      </c>
      <c r="G191" s="6" t="n">
        <v>-5528</v>
      </c>
      <c r="H191" s="6" t="n">
        <v>-5528</v>
      </c>
      <c r="I191" s="6" t="n">
        <v>-756</v>
      </c>
    </row>
    <row r="192">
      <c r="A192" s="4" t="inlineStr">
        <is>
          <t>BALANCE at Jun. 30, 2020</t>
        </is>
      </c>
      <c r="B192" s="6" t="n">
        <v>1665489</v>
      </c>
      <c r="C192" s="5" t="n">
        <v>230</v>
      </c>
      <c r="D192" s="6" t="n">
        <v>2101492</v>
      </c>
      <c r="E192" s="6" t="n">
        <v>-773214</v>
      </c>
      <c r="F192" s="6" t="n">
        <v>157350</v>
      </c>
      <c r="G192" s="6" t="n">
        <v>-54521</v>
      </c>
      <c r="H192" s="6" t="n">
        <v>1431337</v>
      </c>
      <c r="I192" s="6" t="n">
        <v>234152</v>
      </c>
    </row>
    <row r="193">
      <c r="A193" s="4" t="inlineStr">
        <is>
          <t>BALANCE (in shares) at Jun. 30, 2020</t>
        </is>
      </c>
      <c r="C193" s="6" t="n">
        <v>229897937</v>
      </c>
    </row>
    <row r="194">
      <c r="A194" s="3" t="inlineStr">
        <is>
          <t>Increase (Decrease) in Stockholders' Equity [Roll Forward]</t>
        </is>
      </c>
    </row>
    <row r="195">
      <c r="A195" s="4" t="inlineStr">
        <is>
          <t>Deferred equity compensation</t>
        </is>
      </c>
      <c r="B195" s="6" t="n">
        <v>992</v>
      </c>
      <c r="D195" s="6" t="n">
        <v>992</v>
      </c>
      <c r="H195" s="6" t="n">
        <v>992</v>
      </c>
    </row>
    <row r="196">
      <c r="A196" s="4" t="inlineStr">
        <is>
          <t>Cash distributions to common stockholders</t>
        </is>
      </c>
      <c r="B196" s="6" t="n">
        <v>-12856</v>
      </c>
      <c r="E196" s="6" t="n">
        <v>-12856</v>
      </c>
      <c r="H196" s="6" t="n">
        <v>-12856</v>
      </c>
    </row>
    <row r="197">
      <c r="A197" s="4" t="inlineStr">
        <is>
          <t>Issuance of shares for distribution reinvestment plan</t>
        </is>
      </c>
      <c r="B197" s="6" t="n">
        <v>-2425</v>
      </c>
      <c r="C197" s="5" t="n">
        <v>1</v>
      </c>
      <c r="D197" s="6" t="n">
        <v>5050</v>
      </c>
      <c r="E197" s="6" t="n">
        <v>-7476</v>
      </c>
      <c r="H197" s="6" t="n">
        <v>-2425</v>
      </c>
    </row>
    <row r="198">
      <c r="A198" s="4" t="inlineStr">
        <is>
          <t>Issuance of shares for distribution reinvestment plan (shares)</t>
        </is>
      </c>
      <c r="C198" s="6" t="n">
        <v>570377</v>
      </c>
    </row>
    <row r="199">
      <c r="A199" s="4" t="inlineStr">
        <is>
          <t>Repurchase of common stock</t>
        </is>
      </c>
      <c r="B199" s="6" t="n">
        <v>-6145</v>
      </c>
      <c r="C199" s="5" t="n">
        <v>-1</v>
      </c>
      <c r="D199" s="6" t="n">
        <v>-6144</v>
      </c>
      <c r="H199" s="6" t="n">
        <v>-6145</v>
      </c>
    </row>
    <row r="200">
      <c r="A200" s="4" t="inlineStr">
        <is>
          <t>Repurchase of common stock (shares)</t>
        </is>
      </c>
      <c r="C200" s="6" t="n">
        <v>-693199</v>
      </c>
    </row>
    <row r="201">
      <c r="A201" s="4" t="inlineStr">
        <is>
          <t>Reduction of common stock subject to redemption</t>
        </is>
      </c>
      <c r="B201" s="6" t="n">
        <v>-1331</v>
      </c>
      <c r="D201" s="6" t="n">
        <v>-1331</v>
      </c>
      <c r="H201" s="6" t="n">
        <v>-1331</v>
      </c>
    </row>
    <row r="202">
      <c r="A202" s="4" t="inlineStr">
        <is>
          <t>Distributions to noncontrolling interests</t>
        </is>
      </c>
      <c r="B202" s="6" t="n">
        <v>-2756</v>
      </c>
      <c r="I202" s="6" t="n">
        <v>-2756</v>
      </c>
    </row>
    <row r="203">
      <c r="A203" s="4" t="inlineStr">
        <is>
          <t>Distributions to noncontrolling interests subject to redemption</t>
        </is>
      </c>
      <c r="B203" s="6" t="n">
        <v>-6</v>
      </c>
      <c r="I203" s="6" t="n">
        <v>-6</v>
      </c>
    </row>
    <row r="204">
      <c r="A204" s="4" t="inlineStr">
        <is>
          <t>Repurchase of noncontrolling interest</t>
        </is>
      </c>
      <c r="B204" s="6" t="n">
        <v>-641</v>
      </c>
      <c r="I204" s="6" t="n">
        <v>-641</v>
      </c>
    </row>
    <row r="205">
      <c r="A205" s="4" t="inlineStr">
        <is>
          <t>Offering costs</t>
        </is>
      </c>
      <c r="B205" s="6" t="n">
        <v>-12</v>
      </c>
      <c r="D205" s="6" t="n">
        <v>-12</v>
      </c>
      <c r="H205" s="6" t="n">
        <v>-12</v>
      </c>
    </row>
    <row r="206">
      <c r="A206" s="4" t="inlineStr">
        <is>
          <t>Reclass of noncontrolling interest subject to redemption</t>
        </is>
      </c>
      <c r="B206" s="6" t="n">
        <v>10</v>
      </c>
      <c r="I206" s="6" t="n">
        <v>10</v>
      </c>
    </row>
    <row r="207">
      <c r="A207" s="4" t="inlineStr">
        <is>
          <t>Net income</t>
        </is>
      </c>
      <c r="B207" s="6" t="n">
        <v>-9773</v>
      </c>
      <c r="F207" s="6" t="n">
        <v>-8607</v>
      </c>
      <c r="H207" s="6" t="n">
        <v>-8607</v>
      </c>
      <c r="I207" s="6" t="n">
        <v>-1166</v>
      </c>
    </row>
    <row r="208">
      <c r="A208" s="4" t="inlineStr">
        <is>
          <t>Other comprehensive income (loss)</t>
        </is>
      </c>
      <c r="B208" s="6" t="n">
        <v>2498</v>
      </c>
      <c r="G208" s="6" t="n">
        <v>2199</v>
      </c>
      <c r="H208" s="6" t="n">
        <v>2199</v>
      </c>
      <c r="I208" s="6" t="n">
        <v>299</v>
      </c>
    </row>
    <row r="209">
      <c r="A209" s="4" t="inlineStr">
        <is>
          <t>BALANCE at Sep. 30, 2020</t>
        </is>
      </c>
      <c r="B209" s="5" t="n">
        <v>1633044</v>
      </c>
      <c r="C209" s="5" t="n">
        <v>230</v>
      </c>
      <c r="D209" s="5" t="n">
        <v>2100047</v>
      </c>
      <c r="E209" s="5" t="n">
        <v>-793546</v>
      </c>
      <c r="F209" s="5" t="n">
        <v>148743</v>
      </c>
      <c r="G209" s="5" t="n">
        <v>-52322</v>
      </c>
      <c r="H209" s="5" t="n">
        <v>1403152</v>
      </c>
      <c r="I209" s="5" t="n">
        <v>229892</v>
      </c>
    </row>
    <row r="210">
      <c r="A210" s="4" t="inlineStr">
        <is>
          <t>BALANCE (in shares) at Sep. 30, 2020</t>
        </is>
      </c>
      <c r="B210" s="6" t="n">
        <v>229775115</v>
      </c>
      <c r="C210" s="6" t="n">
        <v>229775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Ongoing Replacement Reserve (Details) - USD ($) $ in Thousands</t>
        </is>
      </c>
      <c r="B1" s="2" t="inlineStr">
        <is>
          <t>Sep. 30, 2020</t>
        </is>
      </c>
      <c r="C1" s="2" t="inlineStr">
        <is>
          <t>Dec. 31, 2019</t>
        </is>
      </c>
      <c r="D1" s="2" t="inlineStr">
        <is>
          <t>Dec. 31, 2018</t>
        </is>
      </c>
    </row>
    <row r="2">
      <c r="A2" s="3" t="inlineStr">
        <is>
          <t>Restricted Cash [Roll Forward]</t>
        </is>
      </c>
    </row>
    <row r="3">
      <c r="A3" s="4" t="inlineStr">
        <is>
          <t>Restricted cash</t>
        </is>
      </c>
      <c r="B3" s="5" t="n">
        <v>35831</v>
      </c>
      <c r="C3" s="5" t="n">
        <v>58430</v>
      </c>
      <c r="D3" s="5" t="n">
        <v>15807</v>
      </c>
    </row>
    <row r="4">
      <c r="A4" s="4" t="inlineStr">
        <is>
          <t>Real Estate Asset Acquisitions and Contributions</t>
        </is>
      </c>
    </row>
    <row r="5">
      <c r="A5" s="3" t="inlineStr">
        <is>
          <t>Restricted Cash [Roll Forward]</t>
        </is>
      </c>
    </row>
    <row r="6">
      <c r="A6" s="4" t="inlineStr">
        <is>
          <t>Restricted cash</t>
        </is>
      </c>
      <c r="B6" s="6" t="n">
        <v>35831</v>
      </c>
      <c r="C6" s="6" t="n">
        <v>58430</v>
      </c>
      <c r="D6" s="6" t="n">
        <v>15807</v>
      </c>
    </row>
    <row r="7">
      <c r="A7" s="4" t="inlineStr">
        <is>
          <t>Real Estate Asset Acquisitions and Contributions | Deposits</t>
        </is>
      </c>
    </row>
    <row r="8">
      <c r="A8" s="3" t="inlineStr">
        <is>
          <t>Restricted Cash [Roll Forward]</t>
        </is>
      </c>
    </row>
    <row r="9">
      <c r="A9" s="4" t="inlineStr">
        <is>
          <t>Restricted cash</t>
        </is>
      </c>
      <c r="B9" s="6" t="n">
        <v>22909</v>
      </c>
      <c r="C9" s="6" t="n">
        <v>48129</v>
      </c>
      <c r="D9" s="6" t="n">
        <v>12945</v>
      </c>
    </row>
    <row r="10">
      <c r="A10" s="4" t="inlineStr">
        <is>
          <t>Real Estate Asset Acquisitions and Contributions | Midland Mortgage Loan Restricted Lockbox</t>
        </is>
      </c>
    </row>
    <row r="11">
      <c r="A11" s="3" t="inlineStr">
        <is>
          <t>Restricted Cash [Roll Forward]</t>
        </is>
      </c>
    </row>
    <row r="12">
      <c r="A12" s="4" t="inlineStr">
        <is>
          <t>Restricted cash</t>
        </is>
      </c>
      <c r="B12" s="5" t="n">
        <v>12922</v>
      </c>
      <c r="C12" s="6" t="n">
        <v>10301</v>
      </c>
      <c r="D12" s="5" t="n">
        <v>2862</v>
      </c>
    </row>
    <row r="13">
      <c r="A13" s="4" t="inlineStr">
        <is>
          <t>Real Estate Asset Acquisitions and Contributions | Escrow Reserve</t>
        </is>
      </c>
    </row>
    <row r="14">
      <c r="A14" s="3" t="inlineStr">
        <is>
          <t>Restricted Cash [Roll Forward]</t>
        </is>
      </c>
    </row>
    <row r="15">
      <c r="A15" s="4" t="inlineStr">
        <is>
          <t>Restricted cash</t>
        </is>
      </c>
      <c r="C15" s="5" t="n">
        <v>28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4" customWidth="1" min="1" max="1"/>
    <col width="21" customWidth="1" min="2" max="2"/>
    <col width="33"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7" customWidth="1" min="13" max="13"/>
    <col width="14" customWidth="1" min="14" max="14"/>
  </cols>
  <sheetData>
    <row r="1">
      <c r="A1" s="1" t="inlineStr">
        <is>
          <t>Investments - Narrative (Details)</t>
        </is>
      </c>
      <c r="B1" s="2" t="inlineStr">
        <is>
          <t>Jul. 17, 2019USD ($)</t>
        </is>
      </c>
      <c r="C1" s="2" t="inlineStr">
        <is>
          <t>Sep. 30, 2014USD ($)ft²extension</t>
        </is>
      </c>
      <c r="D1" s="2" t="inlineStr">
        <is>
          <t>Sep. 30, 2020USD ($)</t>
        </is>
      </c>
      <c r="E1" s="2" t="inlineStr">
        <is>
          <t>Sep. 30, 2019USD ($)</t>
        </is>
      </c>
      <c r="F1" s="2" t="inlineStr">
        <is>
          <t>Sep. 30, 2020USD ($)</t>
        </is>
      </c>
      <c r="G1" s="2" t="inlineStr">
        <is>
          <t>Sep. 30, 2019USD ($)</t>
        </is>
      </c>
      <c r="H1" s="2" t="inlineStr">
        <is>
          <t>Dec. 31, 2019USD ($)</t>
        </is>
      </c>
      <c r="I1" s="2" t="inlineStr">
        <is>
          <t>Dec. 31, 2018USD ($)</t>
        </is>
      </c>
      <c r="J1" s="2" t="inlineStr">
        <is>
          <t>Dec. 31, 2017USD ($)</t>
        </is>
      </c>
      <c r="K1" s="2" t="inlineStr">
        <is>
          <t>Sep. 09, 2020USD ($)</t>
        </is>
      </c>
      <c r="L1" s="2" t="inlineStr">
        <is>
          <t>Mar. 29, 2019USD ($)</t>
        </is>
      </c>
      <c r="M1" s="2" t="inlineStr">
        <is>
          <t>Jun. 30, 2018ft²</t>
        </is>
      </c>
      <c r="N1" s="2" t="inlineStr">
        <is>
          <t>Sep. 09, 2014</t>
        </is>
      </c>
    </row>
    <row r="2">
      <c r="A2" s="3" t="inlineStr">
        <is>
          <t>Gain (Loss) on Securities [Line Items]</t>
        </is>
      </c>
    </row>
    <row r="3">
      <c r="A3" s="4" t="inlineStr">
        <is>
          <t>Acquisitions</t>
        </is>
      </c>
      <c r="F3" s="5" t="n">
        <v>8160000</v>
      </c>
      <c r="G3" s="5" t="n">
        <v>0</v>
      </c>
    </row>
    <row r="4">
      <c r="A4" s="4" t="inlineStr">
        <is>
          <t>Other comprehensive loss</t>
        </is>
      </c>
      <c r="D4" s="5" t="n">
        <v>0</v>
      </c>
      <c r="E4" s="5" t="n">
        <v>73000</v>
      </c>
      <c r="F4" s="6" t="n">
        <v>0</v>
      </c>
      <c r="G4" s="5" t="n">
        <v>251000</v>
      </c>
      <c r="H4" s="5" t="n">
        <v>217000</v>
      </c>
      <c r="I4" s="5" t="n">
        <v>-122000</v>
      </c>
      <c r="J4" s="5" t="n">
        <v>-465000</v>
      </c>
    </row>
    <row r="5">
      <c r="A5" s="4" t="inlineStr">
        <is>
          <t>Assets</t>
        </is>
      </c>
      <c r="D5" s="5" t="n">
        <v>4223950000</v>
      </c>
      <c r="F5" s="5" t="n">
        <v>4223950000</v>
      </c>
      <c r="H5" s="6" t="n">
        <v>4175502000</v>
      </c>
      <c r="I5" s="5" t="n">
        <v>3012775000</v>
      </c>
    </row>
    <row r="6">
      <c r="A6" s="4" t="inlineStr">
        <is>
          <t>Heritage Common X</t>
        </is>
      </c>
    </row>
    <row r="7">
      <c r="A7" s="3" t="inlineStr">
        <is>
          <t>Gain (Loss) on Securities [Line Items]</t>
        </is>
      </c>
    </row>
    <row r="8">
      <c r="A8" s="4" t="inlineStr">
        <is>
          <t>Area of equity method investments (in sqft) | ft²</t>
        </is>
      </c>
      <c r="M8" s="6" t="n">
        <v>200000</v>
      </c>
    </row>
    <row r="9">
      <c r="A9" s="4" t="inlineStr">
        <is>
          <t>Proceeds from sale of real estate</t>
        </is>
      </c>
      <c r="B9" s="5" t="n">
        <v>8200000</v>
      </c>
    </row>
    <row r="10">
      <c r="A10" s="4" t="inlineStr">
        <is>
          <t>Debt costs</t>
        </is>
      </c>
      <c r="B10" s="6" t="n">
        <v>41400000</v>
      </c>
    </row>
    <row r="11">
      <c r="A11" s="4" t="inlineStr">
        <is>
          <t>Gain (loss) on disposal</t>
        </is>
      </c>
      <c r="B11" s="6" t="n">
        <v>4100000</v>
      </c>
    </row>
    <row r="12">
      <c r="A12" s="4" t="inlineStr">
        <is>
          <t>Realized gain on disposal</t>
        </is>
      </c>
      <c r="B12" s="5" t="n">
        <v>600000</v>
      </c>
    </row>
    <row r="13">
      <c r="A13" s="4" t="inlineStr">
        <is>
          <t>Escrow deposit</t>
        </is>
      </c>
      <c r="H13" s="6" t="n">
        <v>400000</v>
      </c>
    </row>
    <row r="14">
      <c r="A14" s="4" t="inlineStr">
        <is>
          <t>Ownership interest (percent)</t>
        </is>
      </c>
      <c r="B14" s="4" t="inlineStr">
        <is>
          <t>45.00%</t>
        </is>
      </c>
    </row>
    <row r="15">
      <c r="A15" s="4" t="inlineStr">
        <is>
          <t>Other comprehensive loss</t>
        </is>
      </c>
      <c r="H15" s="5" t="n">
        <v>0</v>
      </c>
    </row>
    <row r="16">
      <c r="A16" s="4" t="inlineStr">
        <is>
          <t>Digital Realty Joint Venture</t>
        </is>
      </c>
    </row>
    <row r="17">
      <c r="A17" s="3" t="inlineStr">
        <is>
          <t>Gain (Loss) on Securities [Line Items]</t>
        </is>
      </c>
    </row>
    <row r="18">
      <c r="A18" s="4" t="inlineStr">
        <is>
          <t>Area of equity method investments (in sqft) | ft²</t>
        </is>
      </c>
      <c r="C18" s="6" t="n">
        <v>132300</v>
      </c>
    </row>
    <row r="19">
      <c r="A19" s="4" t="inlineStr">
        <is>
          <t>Ownership interest (percent)</t>
        </is>
      </c>
      <c r="C19" s="4" t="inlineStr">
        <is>
          <t>80.00%</t>
        </is>
      </c>
      <c r="N19" s="4" t="inlineStr">
        <is>
          <t>80.00%</t>
        </is>
      </c>
    </row>
    <row r="20">
      <c r="A20" s="4" t="inlineStr">
        <is>
          <t>Acquisitions</t>
        </is>
      </c>
      <c r="C20" s="5" t="n">
        <v>68400000</v>
      </c>
    </row>
    <row r="21">
      <c r="A21" s="4" t="inlineStr">
        <is>
          <t>Operating lease term</t>
        </is>
      </c>
      <c r="F21" s="4" t="inlineStr">
        <is>
          <t>3 years 6 months</t>
        </is>
      </c>
      <c r="H21" s="4" t="inlineStr">
        <is>
          <t>3 years</t>
        </is>
      </c>
    </row>
    <row r="22">
      <c r="A22" s="4" t="inlineStr">
        <is>
          <t>Other comprehensive loss</t>
        </is>
      </c>
      <c r="H22" s="5" t="n">
        <v>200000</v>
      </c>
    </row>
    <row r="23">
      <c r="A23" s="4" t="inlineStr">
        <is>
          <t>Assets</t>
        </is>
      </c>
      <c r="C23" s="6" t="n">
        <v>187500000</v>
      </c>
    </row>
    <row r="24">
      <c r="A24" s="4" t="inlineStr">
        <is>
          <t>Debt</t>
        </is>
      </c>
      <c r="C24" s="6" t="n">
        <v>102000000</v>
      </c>
    </row>
    <row r="25">
      <c r="A25" s="4" t="inlineStr">
        <is>
          <t>Guaranteed rate of return (percent)</t>
        </is>
      </c>
      <c r="D25" s="4" t="inlineStr">
        <is>
          <t>7.00%</t>
        </is>
      </c>
      <c r="F25" s="4" t="inlineStr">
        <is>
          <t>7.00%</t>
        </is>
      </c>
    </row>
    <row r="26">
      <c r="A26" s="4" t="inlineStr">
        <is>
          <t>Receivable</t>
        </is>
      </c>
      <c r="D26" s="5" t="n">
        <v>4100000</v>
      </c>
      <c r="F26" s="5" t="n">
        <v>4100000</v>
      </c>
    </row>
    <row r="27">
      <c r="A27" s="4" t="inlineStr">
        <is>
          <t>Digital Realty Joint Venture | Gross Acquisition Value of Property</t>
        </is>
      </c>
    </row>
    <row r="28">
      <c r="A28" s="3" t="inlineStr">
        <is>
          <t>Gain (Loss) on Securities [Line Items]</t>
        </is>
      </c>
    </row>
    <row r="29">
      <c r="A29" s="4" t="inlineStr">
        <is>
          <t>Assets, noncurrent</t>
        </is>
      </c>
      <c r="C29" s="6" t="n">
        <v>187500000</v>
      </c>
    </row>
    <row r="30">
      <c r="A30" s="4" t="inlineStr">
        <is>
          <t>Digital Realty Joint Venture | Debt Financing for acquisition of property</t>
        </is>
      </c>
    </row>
    <row r="31">
      <c r="A31" s="3" t="inlineStr">
        <is>
          <t>Gain (Loss) on Securities [Line Items]</t>
        </is>
      </c>
    </row>
    <row r="32">
      <c r="A32" s="4" t="inlineStr">
        <is>
          <t>Liabilities, noncurrent</t>
        </is>
      </c>
      <c r="C32" s="6" t="n">
        <v>102000000</v>
      </c>
    </row>
    <row r="33">
      <c r="A33" s="4" t="inlineStr">
        <is>
          <t>Digital Realty Joint Venture | Secured term loan | The Loan</t>
        </is>
      </c>
    </row>
    <row r="34">
      <c r="A34" s="3" t="inlineStr">
        <is>
          <t>Gain (Loss) on Securities [Line Items]</t>
        </is>
      </c>
    </row>
    <row r="35">
      <c r="A35" s="4" t="inlineStr">
        <is>
          <t>Secured term loan</t>
        </is>
      </c>
      <c r="C35" s="5" t="n">
        <v>102000000</v>
      </c>
    </row>
    <row r="36">
      <c r="A36" s="4" t="inlineStr">
        <is>
          <t>Number of term extensions | extension</t>
        </is>
      </c>
      <c r="C36" s="6" t="n">
        <v>2</v>
      </c>
    </row>
    <row r="37">
      <c r="A37" s="4" t="inlineStr">
        <is>
          <t>Duration of each extension term</t>
        </is>
      </c>
      <c r="C37" s="4" t="inlineStr">
        <is>
          <t>12 months</t>
        </is>
      </c>
    </row>
    <row r="38">
      <c r="A38" s="4" t="inlineStr">
        <is>
          <t>Outstanding letter of credit</t>
        </is>
      </c>
      <c r="K38" s="5" t="n">
        <v>8200000</v>
      </c>
      <c r="L38" s="5" t="n">
        <v>8200000</v>
      </c>
    </row>
    <row r="39">
      <c r="A39" s="4" t="inlineStr">
        <is>
          <t>Mercedes-Benz Financial Services USA | Heritage Common X</t>
        </is>
      </c>
    </row>
    <row r="40">
      <c r="A40" s="3" t="inlineStr">
        <is>
          <t>Gain (Loss) on Securities [Line Items]</t>
        </is>
      </c>
    </row>
    <row r="41">
      <c r="A41" s="4" t="inlineStr">
        <is>
          <t>Area of real estate leased</t>
        </is>
      </c>
      <c r="D41" s="4" t="inlineStr">
        <is>
          <t>100.00%</t>
        </is>
      </c>
      <c r="F41" s="4" t="inlineStr">
        <is>
          <t>100.00%</t>
        </is>
      </c>
      <c r="H41"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vestments - Share of Earnings and Losses of Investments (Details) - USD ($)</t>
        </is>
      </c>
      <c r="B1" s="2" t="inlineStr">
        <is>
          <t>1 Months Ended</t>
        </is>
      </c>
      <c r="C1" s="2" t="inlineStr">
        <is>
          <t>3 Months Ended</t>
        </is>
      </c>
      <c r="E1" s="2" t="inlineStr">
        <is>
          <t>9 Months Ended</t>
        </is>
      </c>
      <c r="G1" s="2" t="inlineStr">
        <is>
          <t>12 Months Ended</t>
        </is>
      </c>
    </row>
    <row r="2">
      <c r="B2" s="2" t="inlineStr">
        <is>
          <t>Sep. 30, 2014</t>
        </is>
      </c>
      <c r="C2" s="2" t="inlineStr">
        <is>
          <t>Sep. 30, 2020</t>
        </is>
      </c>
      <c r="D2" s="2" t="inlineStr">
        <is>
          <t>Sep. 30, 2019</t>
        </is>
      </c>
      <c r="E2" s="2" t="inlineStr">
        <is>
          <t>Sep. 30, 2020</t>
        </is>
      </c>
      <c r="F2" s="2" t="inlineStr">
        <is>
          <t>Sep. 30, 2019</t>
        </is>
      </c>
      <c r="G2" s="2" t="inlineStr">
        <is>
          <t>Dec. 31, 2019</t>
        </is>
      </c>
      <c r="H2" s="2" t="inlineStr">
        <is>
          <t>Dec. 31, 2018</t>
        </is>
      </c>
      <c r="I2" s="2" t="inlineStr">
        <is>
          <t>Dec. 31, 2017</t>
        </is>
      </c>
    </row>
    <row r="3">
      <c r="A3" s="3" t="inlineStr">
        <is>
          <t>Equity Method Investments [Roll Forward]</t>
        </is>
      </c>
    </row>
    <row r="4">
      <c r="A4" s="4" t="inlineStr">
        <is>
          <t>Beginning Balance</t>
        </is>
      </c>
      <c r="E4" s="5" t="n">
        <v>11028000</v>
      </c>
      <c r="F4" s="5" t="n">
        <v>30565000</v>
      </c>
      <c r="G4" s="5" t="n">
        <v>30565000</v>
      </c>
    </row>
    <row r="5">
      <c r="A5" s="4" t="inlineStr">
        <is>
          <t>Net (loss) income</t>
        </is>
      </c>
      <c r="C5" s="5" t="n">
        <v>-4452000</v>
      </c>
      <c r="D5" s="5" t="n">
        <v>3027000</v>
      </c>
      <c r="E5" s="6" t="n">
        <v>-6523000</v>
      </c>
      <c r="F5" s="6" t="n">
        <v>1919000</v>
      </c>
      <c r="G5" s="6" t="n">
        <v>-5307000</v>
      </c>
      <c r="H5" s="5" t="n">
        <v>-2254000</v>
      </c>
      <c r="I5" s="5" t="n">
        <v>-2065000</v>
      </c>
    </row>
    <row r="6">
      <c r="A6" s="4" t="inlineStr">
        <is>
          <t>Other comprehensive loss</t>
        </is>
      </c>
      <c r="C6" s="6" t="n">
        <v>0</v>
      </c>
      <c r="D6" s="5" t="n">
        <v>-73000</v>
      </c>
      <c r="E6" s="6" t="n">
        <v>0</v>
      </c>
      <c r="F6" s="6" t="n">
        <v>-251000</v>
      </c>
      <c r="G6" s="6" t="n">
        <v>-217000</v>
      </c>
      <c r="H6" s="6" t="n">
        <v>122000</v>
      </c>
      <c r="I6" s="5" t="n">
        <v>465000</v>
      </c>
    </row>
    <row r="7">
      <c r="A7" s="4" t="inlineStr">
        <is>
          <t>Contributions</t>
        </is>
      </c>
      <c r="E7" s="6" t="n">
        <v>8160000</v>
      </c>
      <c r="F7" s="6" t="n">
        <v>0</v>
      </c>
    </row>
    <row r="8">
      <c r="A8" s="4" t="inlineStr">
        <is>
          <t>Ending Balance</t>
        </is>
      </c>
      <c r="C8" s="6" t="n">
        <v>34000</v>
      </c>
      <c r="E8" s="6" t="n">
        <v>34000</v>
      </c>
      <c r="G8" s="6" t="n">
        <v>11028000</v>
      </c>
      <c r="H8" s="6" t="n">
        <v>30565000</v>
      </c>
    </row>
    <row r="9">
      <c r="A9" s="4" t="inlineStr">
        <is>
          <t>Unconsolidated investments</t>
        </is>
      </c>
    </row>
    <row r="10">
      <c r="A10" s="3" t="inlineStr">
        <is>
          <t>Equity Method Investments [Roll Forward]</t>
        </is>
      </c>
    </row>
    <row r="11">
      <c r="A11" s="4" t="inlineStr">
        <is>
          <t>Beginning Balance</t>
        </is>
      </c>
      <c r="E11" s="6" t="n">
        <v>11028000</v>
      </c>
      <c r="F11" s="6" t="n">
        <v>30565000</v>
      </c>
      <c r="G11" s="6" t="n">
        <v>30565000</v>
      </c>
    </row>
    <row r="12">
      <c r="A12" s="4" t="inlineStr">
        <is>
          <t>Net (loss) income</t>
        </is>
      </c>
      <c r="E12" s="6" t="n">
        <v>-165000</v>
      </c>
      <c r="G12" s="6" t="n">
        <v>1619000</v>
      </c>
    </row>
    <row r="13">
      <c r="A13" s="4" t="inlineStr">
        <is>
          <t>Distributions</t>
        </is>
      </c>
      <c r="E13" s="6" t="n">
        <v>-8530000</v>
      </c>
      <c r="G13" s="6" t="n">
        <v>-14013000</v>
      </c>
    </row>
    <row r="14">
      <c r="A14" s="4" t="inlineStr">
        <is>
          <t>Other comprehensive loss</t>
        </is>
      </c>
      <c r="G14" s="6" t="n">
        <v>-217000</v>
      </c>
    </row>
    <row r="15">
      <c r="A15" s="4" t="inlineStr">
        <is>
          <t>Contributions</t>
        </is>
      </c>
      <c r="E15" s="6" t="n">
        <v>8160000</v>
      </c>
    </row>
    <row r="16">
      <c r="A16" s="4" t="inlineStr">
        <is>
          <t>Valuation adjustment</t>
        </is>
      </c>
      <c r="E16" s="6" t="n">
        <v>-4452000</v>
      </c>
    </row>
    <row r="17">
      <c r="A17" s="4" t="inlineStr">
        <is>
          <t>Impairment</t>
        </is>
      </c>
      <c r="E17" s="6" t="n">
        <v>-1907000</v>
      </c>
      <c r="G17" s="6" t="n">
        <v>-6926000</v>
      </c>
    </row>
    <row r="18">
      <c r="A18" s="4" t="inlineStr">
        <is>
          <t>Clawback receivable reclass</t>
        </is>
      </c>
      <c r="E18" s="6" t="n">
        <v>-4100000</v>
      </c>
    </row>
    <row r="19">
      <c r="A19" s="4" t="inlineStr">
        <is>
          <t>Ending Balance</t>
        </is>
      </c>
      <c r="C19" s="6" t="n">
        <v>34000</v>
      </c>
      <c r="E19" s="6" t="n">
        <v>34000</v>
      </c>
      <c r="G19" s="6" t="n">
        <v>11028000</v>
      </c>
      <c r="H19" s="6" t="n">
        <v>30565000</v>
      </c>
    </row>
    <row r="20">
      <c r="A20" s="4" t="inlineStr">
        <is>
          <t>Digital Realty Joint Venture</t>
        </is>
      </c>
    </row>
    <row r="21">
      <c r="A21" s="3" t="inlineStr">
        <is>
          <t>Equity Method Investments [Roll Forward]</t>
        </is>
      </c>
    </row>
    <row r="22">
      <c r="A22" s="4" t="inlineStr">
        <is>
          <t>Other comprehensive loss</t>
        </is>
      </c>
      <c r="G22" s="6" t="n">
        <v>-200000</v>
      </c>
    </row>
    <row r="23">
      <c r="A23" s="4" t="inlineStr">
        <is>
          <t>Contributions</t>
        </is>
      </c>
      <c r="B23" s="5" t="n">
        <v>68400000</v>
      </c>
    </row>
    <row r="24">
      <c r="A24" s="4" t="inlineStr">
        <is>
          <t>Digital Realty Joint Venture | Unconsolidated investments</t>
        </is>
      </c>
    </row>
    <row r="25">
      <c r="A25" s="3" t="inlineStr">
        <is>
          <t>Equity Method Investments [Roll Forward]</t>
        </is>
      </c>
    </row>
    <row r="26">
      <c r="A26" s="4" t="inlineStr">
        <is>
          <t>Beginning Balance</t>
        </is>
      </c>
      <c r="E26" s="6" t="n">
        <v>10584000</v>
      </c>
      <c r="F26" s="6" t="n">
        <v>27291000</v>
      </c>
      <c r="G26" s="6" t="n">
        <v>27291000</v>
      </c>
    </row>
    <row r="27">
      <c r="A27" s="4" t="inlineStr">
        <is>
          <t>Net (loss) income</t>
        </is>
      </c>
      <c r="E27" s="6" t="n">
        <v>-165000</v>
      </c>
      <c r="G27" s="6" t="n">
        <v>-2509000</v>
      </c>
    </row>
    <row r="28">
      <c r="A28" s="4" t="inlineStr">
        <is>
          <t>Distributions</t>
        </is>
      </c>
      <c r="E28" s="6" t="n">
        <v>-8120000</v>
      </c>
      <c r="G28" s="6" t="n">
        <v>-7055000</v>
      </c>
    </row>
    <row r="29">
      <c r="A29" s="4" t="inlineStr">
        <is>
          <t>Other comprehensive loss</t>
        </is>
      </c>
      <c r="G29" s="6" t="n">
        <v>-217000</v>
      </c>
    </row>
    <row r="30">
      <c r="A30" s="4" t="inlineStr">
        <is>
          <t>Contributions</t>
        </is>
      </c>
      <c r="E30" s="6" t="n">
        <v>8160000</v>
      </c>
    </row>
    <row r="31">
      <c r="A31" s="4" t="inlineStr">
        <is>
          <t>Valuation adjustment</t>
        </is>
      </c>
      <c r="E31" s="6" t="n">
        <v>-4452000</v>
      </c>
    </row>
    <row r="32">
      <c r="A32" s="4" t="inlineStr">
        <is>
          <t>Impairment</t>
        </is>
      </c>
      <c r="E32" s="6" t="n">
        <v>-1907000</v>
      </c>
      <c r="G32" s="6" t="n">
        <v>-6926000</v>
      </c>
    </row>
    <row r="33">
      <c r="A33" s="4" t="inlineStr">
        <is>
          <t>Clawback receivable reclass</t>
        </is>
      </c>
      <c r="E33" s="6" t="n">
        <v>-4100000</v>
      </c>
    </row>
    <row r="34">
      <c r="A34" s="4" t="inlineStr">
        <is>
          <t>Ending Balance</t>
        </is>
      </c>
      <c r="C34" s="6" t="n">
        <v>0</v>
      </c>
      <c r="E34" s="6" t="n">
        <v>0</v>
      </c>
      <c r="G34" s="6" t="n">
        <v>10584000</v>
      </c>
      <c r="H34" s="6" t="n">
        <v>27291000</v>
      </c>
    </row>
    <row r="35">
      <c r="A35" s="4" t="inlineStr">
        <is>
          <t>Heritage Common X</t>
        </is>
      </c>
    </row>
    <row r="36">
      <c r="A36" s="3" t="inlineStr">
        <is>
          <t>Equity Method Investments [Roll Forward]</t>
        </is>
      </c>
    </row>
    <row r="37">
      <c r="A37" s="4" t="inlineStr">
        <is>
          <t>Other comprehensive loss</t>
        </is>
      </c>
      <c r="G37" s="6" t="n">
        <v>0</v>
      </c>
    </row>
    <row r="38">
      <c r="A38" s="4" t="inlineStr">
        <is>
          <t>Disposition and advisory fees</t>
        </is>
      </c>
      <c r="G38" s="6" t="n">
        <v>600000</v>
      </c>
    </row>
    <row r="39">
      <c r="A39" s="4" t="inlineStr">
        <is>
          <t>Fees and taxes incurred</t>
        </is>
      </c>
      <c r="G39" s="6" t="n">
        <v>1200000</v>
      </c>
    </row>
    <row r="40">
      <c r="A40" s="4" t="inlineStr">
        <is>
          <t>Heritage Common X | Unconsolidated investments</t>
        </is>
      </c>
    </row>
    <row r="41">
      <c r="A41" s="3" t="inlineStr">
        <is>
          <t>Equity Method Investments [Roll Forward]</t>
        </is>
      </c>
    </row>
    <row r="42">
      <c r="A42" s="4" t="inlineStr">
        <is>
          <t>Beginning Balance</t>
        </is>
      </c>
      <c r="E42" s="6" t="n">
        <v>444000</v>
      </c>
      <c r="F42" s="5" t="n">
        <v>3274000</v>
      </c>
      <c r="G42" s="6" t="n">
        <v>3274000</v>
      </c>
    </row>
    <row r="43">
      <c r="A43" s="4" t="inlineStr">
        <is>
          <t>Net (loss) income</t>
        </is>
      </c>
      <c r="E43" s="6" t="n">
        <v>0</v>
      </c>
      <c r="G43" s="6" t="n">
        <v>4128000</v>
      </c>
    </row>
    <row r="44">
      <c r="A44" s="4" t="inlineStr">
        <is>
          <t>Distributions</t>
        </is>
      </c>
      <c r="E44" s="6" t="n">
        <v>-410000</v>
      </c>
      <c r="G44" s="6" t="n">
        <v>-6958000</v>
      </c>
    </row>
    <row r="45">
      <c r="A45" s="4" t="inlineStr">
        <is>
          <t>Other comprehensive loss</t>
        </is>
      </c>
      <c r="G45" s="6" t="n">
        <v>0</v>
      </c>
    </row>
    <row r="46">
      <c r="A46" s="4" t="inlineStr">
        <is>
          <t>Contributions</t>
        </is>
      </c>
      <c r="E46" s="6" t="n">
        <v>0</v>
      </c>
    </row>
    <row r="47">
      <c r="A47" s="4" t="inlineStr">
        <is>
          <t>Valuation adjustment</t>
        </is>
      </c>
      <c r="E47" s="6" t="n">
        <v>0</v>
      </c>
    </row>
    <row r="48">
      <c r="A48" s="4" t="inlineStr">
        <is>
          <t>Impairment</t>
        </is>
      </c>
      <c r="E48" s="6" t="n">
        <v>0</v>
      </c>
      <c r="G48" s="6" t="n">
        <v>0</v>
      </c>
    </row>
    <row r="49">
      <c r="A49" s="4" t="inlineStr">
        <is>
          <t>Clawback receivable reclass</t>
        </is>
      </c>
      <c r="E49" s="6" t="n">
        <v>0</v>
      </c>
    </row>
    <row r="50">
      <c r="A50" s="4" t="inlineStr">
        <is>
          <t>Ending Balance</t>
        </is>
      </c>
      <c r="C50" s="5" t="n">
        <v>34000</v>
      </c>
      <c r="E50" s="5" t="n">
        <v>34000</v>
      </c>
      <c r="G50" s="5" t="n">
        <v>444000</v>
      </c>
      <c r="H50" s="5" t="n">
        <v>3274000</v>
      </c>
    </row>
  </sheetData>
  <mergeCells count="4">
    <mergeCell ref="A1:A2"/>
    <mergeCell ref="C1:D1"/>
    <mergeCell ref="E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Apr. 30, 2019</t>
        </is>
      </c>
      <c r="C1" s="2" t="inlineStr">
        <is>
          <t>Jul. 20, 2015</t>
        </is>
      </c>
      <c r="D1" s="2" t="inlineStr">
        <is>
          <t>Sep. 30, 2020</t>
        </is>
      </c>
      <c r="E1" s="2" t="inlineStr">
        <is>
          <t>Dec. 31, 2019</t>
        </is>
      </c>
      <c r="F1" s="2" t="inlineStr">
        <is>
          <t>Dec. 31, 2018</t>
        </is>
      </c>
    </row>
    <row r="2">
      <c r="A2" s="3" t="inlineStr">
        <is>
          <t>Debt Instrument [Line Items]</t>
        </is>
      </c>
    </row>
    <row r="3">
      <c r="A3" s="4" t="inlineStr">
        <is>
          <t>Total Debt</t>
        </is>
      </c>
      <c r="D3" s="5" t="n">
        <v>2182615</v>
      </c>
      <c r="E3" s="5" t="n">
        <v>1979072</v>
      </c>
      <c r="F3" s="5" t="n">
        <v>1362179</v>
      </c>
    </row>
    <row r="4">
      <c r="A4" s="4" t="inlineStr">
        <is>
          <t>Unamortized Deferred Financing Costs and Premiums/(Discounts)</t>
        </is>
      </c>
      <c r="D4" s="6" t="n">
        <v>-8263</v>
      </c>
      <c r="E4" s="6" t="n">
        <v>-9968</v>
      </c>
      <c r="F4" s="6" t="n">
        <v>-8648</v>
      </c>
    </row>
    <row r="5">
      <c r="A5" s="4" t="inlineStr">
        <is>
          <t>Debt, net</t>
        </is>
      </c>
      <c r="D5" s="5" t="n">
        <v>2174352</v>
      </c>
      <c r="E5" s="6" t="n">
        <v>1969104</v>
      </c>
      <c r="F5" s="6" t="n">
        <v>1353531</v>
      </c>
    </row>
    <row r="6">
      <c r="A6" s="4" t="inlineStr">
        <is>
          <t>Derivative, notional amount</t>
        </is>
      </c>
      <c r="E6" s="5" t="n">
        <v>850000</v>
      </c>
      <c r="F6" s="6" t="n">
        <v>850000</v>
      </c>
    </row>
    <row r="7">
      <c r="A7" s="4" t="inlineStr">
        <is>
          <t>LIBOR</t>
        </is>
      </c>
    </row>
    <row r="8">
      <c r="A8" s="3" t="inlineStr">
        <is>
          <t>Debt Instrument [Line Items]</t>
        </is>
      </c>
    </row>
    <row r="9">
      <c r="A9" s="4" t="inlineStr">
        <is>
          <t>Effective interest rate (percent)</t>
        </is>
      </c>
      <c r="D9" s="4" t="inlineStr">
        <is>
          <t>0.16%</t>
        </is>
      </c>
      <c r="E9" s="4" t="inlineStr">
        <is>
          <t>1.69%</t>
        </is>
      </c>
    </row>
    <row r="10">
      <c r="A10" s="4" t="inlineStr">
        <is>
          <t>2023 Term Loan</t>
        </is>
      </c>
    </row>
    <row r="11">
      <c r="A11" s="3" t="inlineStr">
        <is>
          <t>Debt Instrument [Line Items]</t>
        </is>
      </c>
    </row>
    <row r="12">
      <c r="A12" s="4" t="inlineStr">
        <is>
          <t>Effective interest rate (percent)</t>
        </is>
      </c>
      <c r="D12" s="4" t="inlineStr">
        <is>
          <t>1.80%</t>
        </is>
      </c>
      <c r="E12" s="4" t="inlineStr">
        <is>
          <t>3.28%</t>
        </is>
      </c>
    </row>
    <row r="13">
      <c r="A13" s="4" t="inlineStr">
        <is>
          <t>2023 Term Loan | LIBOR</t>
        </is>
      </c>
    </row>
    <row r="14">
      <c r="A14" s="3" t="inlineStr">
        <is>
          <t>Debt Instrument [Line Items]</t>
        </is>
      </c>
    </row>
    <row r="15">
      <c r="A15" s="4" t="inlineStr">
        <is>
          <t>Interest rate spread on the variable rate debt (percent)</t>
        </is>
      </c>
      <c r="D15" s="4" t="inlineStr">
        <is>
          <t>1.55%</t>
        </is>
      </c>
      <c r="E15" s="4" t="inlineStr">
        <is>
          <t>1.40%</t>
        </is>
      </c>
    </row>
    <row r="16">
      <c r="A16" s="4" t="inlineStr">
        <is>
          <t>2024 Term Loan</t>
        </is>
      </c>
    </row>
    <row r="17">
      <c r="A17" s="3" t="inlineStr">
        <is>
          <t>Debt Instrument [Line Items]</t>
        </is>
      </c>
    </row>
    <row r="18">
      <c r="A18" s="4" t="inlineStr">
        <is>
          <t>Effective interest rate (percent)</t>
        </is>
      </c>
      <c r="D18" s="4" t="inlineStr">
        <is>
          <t>1.79%</t>
        </is>
      </c>
      <c r="E18" s="4" t="inlineStr">
        <is>
          <t>3.27%</t>
        </is>
      </c>
    </row>
    <row r="19">
      <c r="A19" s="4" t="inlineStr">
        <is>
          <t>2024 Term Loan | LIBOR</t>
        </is>
      </c>
    </row>
    <row r="20">
      <c r="A20" s="3" t="inlineStr">
        <is>
          <t>Debt Instrument [Line Items]</t>
        </is>
      </c>
    </row>
    <row r="21">
      <c r="A21" s="4" t="inlineStr">
        <is>
          <t>Interest rate spread on the variable rate debt (percent)</t>
        </is>
      </c>
      <c r="D21" s="4" t="inlineStr">
        <is>
          <t>1.55%</t>
        </is>
      </c>
      <c r="E21" s="4" t="inlineStr">
        <is>
          <t>1.40%</t>
        </is>
      </c>
    </row>
    <row r="22">
      <c r="A22" s="4" t="inlineStr">
        <is>
          <t>2026 Term Loan</t>
        </is>
      </c>
    </row>
    <row r="23">
      <c r="A23" s="3" t="inlineStr">
        <is>
          <t>Debt Instrument [Line Items]</t>
        </is>
      </c>
    </row>
    <row r="24">
      <c r="A24" s="4" t="inlineStr">
        <is>
          <t>Effective interest rate (percent)</t>
        </is>
      </c>
      <c r="D24" s="4" t="inlineStr">
        <is>
          <t>2.06%</t>
        </is>
      </c>
      <c r="E24" s="4" t="inlineStr">
        <is>
          <t>3.59%</t>
        </is>
      </c>
    </row>
    <row r="25">
      <c r="A25" s="4" t="inlineStr">
        <is>
          <t>2026 Term Loan | Revolving Credit Facility</t>
        </is>
      </c>
    </row>
    <row r="26">
      <c r="A26" s="3" t="inlineStr">
        <is>
          <t>Debt Instrument [Line Items]</t>
        </is>
      </c>
    </row>
    <row r="27">
      <c r="A27" s="4" t="inlineStr">
        <is>
          <t>Term of debt instrument</t>
        </is>
      </c>
      <c r="C27" s="4" t="inlineStr">
        <is>
          <t>4 years</t>
        </is>
      </c>
    </row>
    <row r="28">
      <c r="A28" s="4" t="inlineStr">
        <is>
          <t>Extended term on debt</t>
        </is>
      </c>
      <c r="C28" s="4" t="inlineStr">
        <is>
          <t>1 year</t>
        </is>
      </c>
    </row>
    <row r="29">
      <c r="A29" s="4" t="inlineStr">
        <is>
          <t>2026 Term Loan | LIBOR</t>
        </is>
      </c>
    </row>
    <row r="30">
      <c r="A30" s="3" t="inlineStr">
        <is>
          <t>Debt Instrument [Line Items]</t>
        </is>
      </c>
    </row>
    <row r="31">
      <c r="A31" s="4" t="inlineStr">
        <is>
          <t>Interest rate spread on the variable rate debt (percent)</t>
        </is>
      </c>
      <c r="D31" s="4" t="inlineStr">
        <is>
          <t>1.85%</t>
        </is>
      </c>
      <c r="E31" s="4" t="inlineStr">
        <is>
          <t>1.75%</t>
        </is>
      </c>
    </row>
    <row r="32">
      <c r="A32" s="4" t="inlineStr">
        <is>
          <t>Revolving Credit Facility | Revolving Credit Facility</t>
        </is>
      </c>
    </row>
    <row r="33">
      <c r="A33" s="3" t="inlineStr">
        <is>
          <t>Debt Instrument [Line Items]</t>
        </is>
      </c>
    </row>
    <row r="34">
      <c r="A34" s="4" t="inlineStr">
        <is>
          <t>Total Debt</t>
        </is>
      </c>
      <c r="D34" s="5" t="n">
        <v>401500</v>
      </c>
      <c r="E34" s="5" t="n">
        <v>211500</v>
      </c>
      <c r="F34" s="6" t="n">
        <v>0</v>
      </c>
    </row>
    <row r="35">
      <c r="A35" s="4" t="inlineStr">
        <is>
          <t>Effective interest rate (percent)</t>
        </is>
      </c>
      <c r="D35" s="4" t="inlineStr">
        <is>
          <t>1.88%</t>
        </is>
      </c>
      <c r="E35" s="4" t="inlineStr">
        <is>
          <t>3.35%</t>
        </is>
      </c>
    </row>
    <row r="36">
      <c r="A36" s="4" t="inlineStr">
        <is>
          <t>Term of debt instrument</t>
        </is>
      </c>
      <c r="D36" s="4" t="inlineStr">
        <is>
          <t>2 years</t>
        </is>
      </c>
      <c r="E36" s="4" t="inlineStr">
        <is>
          <t>3 years</t>
        </is>
      </c>
    </row>
    <row r="37">
      <c r="A37" s="4" t="inlineStr">
        <is>
          <t>Extended term on debt</t>
        </is>
      </c>
      <c r="D37" s="4" t="inlineStr">
        <is>
          <t>1 year</t>
        </is>
      </c>
      <c r="E37" s="4" t="inlineStr">
        <is>
          <t>1 year</t>
        </is>
      </c>
    </row>
    <row r="38">
      <c r="A38" s="4" t="inlineStr">
        <is>
          <t>Revolving Credit Facility | LIBOR | Revolving Credit Facility</t>
        </is>
      </c>
    </row>
    <row r="39">
      <c r="A39" s="3" t="inlineStr">
        <is>
          <t>Debt Instrument [Line Items]</t>
        </is>
      </c>
    </row>
    <row r="40">
      <c r="A40" s="4" t="inlineStr">
        <is>
          <t>Interest rate spread on the variable rate debt (percent)</t>
        </is>
      </c>
      <c r="D40" s="4" t="inlineStr">
        <is>
          <t>1.60%</t>
        </is>
      </c>
      <c r="E40" s="4" t="inlineStr">
        <is>
          <t>1.45%</t>
        </is>
      </c>
    </row>
    <row r="41">
      <c r="A41" s="4" t="inlineStr">
        <is>
          <t>Mortgages</t>
        </is>
      </c>
    </row>
    <row r="42">
      <c r="A42" s="3" t="inlineStr">
        <is>
          <t>Debt Instrument [Line Items]</t>
        </is>
      </c>
    </row>
    <row r="43">
      <c r="A43" s="4" t="inlineStr">
        <is>
          <t>Total Debt</t>
        </is>
      </c>
      <c r="D43" s="5" t="n">
        <v>1031115</v>
      </c>
      <c r="E43" s="5" t="n">
        <v>1017572</v>
      </c>
      <c r="F43" s="6" t="n">
        <v>647179</v>
      </c>
    </row>
    <row r="44">
      <c r="A44" s="4" t="inlineStr">
        <is>
          <t>Mortgages | HealthSpring Mortgage Loan</t>
        </is>
      </c>
    </row>
    <row r="45">
      <c r="A45" s="3" t="inlineStr">
        <is>
          <t>Debt Instrument [Line Items]</t>
        </is>
      </c>
    </row>
    <row r="46">
      <c r="A46" s="4" t="inlineStr">
        <is>
          <t>Total Debt</t>
        </is>
      </c>
      <c r="D46" s="5" t="n">
        <v>20340</v>
      </c>
      <c r="E46" s="5" t="n">
        <v>20723</v>
      </c>
      <c r="F46" s="6" t="n">
        <v>21219</v>
      </c>
    </row>
    <row r="47">
      <c r="A47" s="4" t="inlineStr">
        <is>
          <t>Contractual interest rate on fixed rate debt (percent)</t>
        </is>
      </c>
      <c r="D47" s="4" t="inlineStr">
        <is>
          <t>4.18%</t>
        </is>
      </c>
      <c r="E47" s="4" t="inlineStr">
        <is>
          <t>4.18%</t>
        </is>
      </c>
    </row>
    <row r="48">
      <c r="A48" s="4" t="inlineStr">
        <is>
          <t>Effective interest rate (percent)</t>
        </is>
      </c>
      <c r="D48" s="4" t="inlineStr">
        <is>
          <t>4.62%</t>
        </is>
      </c>
      <c r="E48" s="4" t="inlineStr">
        <is>
          <t>4.61%</t>
        </is>
      </c>
    </row>
    <row r="49">
      <c r="A49" s="4" t="inlineStr">
        <is>
          <t>Mortgages | Midland Mortgage Loan</t>
        </is>
      </c>
    </row>
    <row r="50">
      <c r="A50" s="3" t="inlineStr">
        <is>
          <t>Debt Instrument [Line Items]</t>
        </is>
      </c>
    </row>
    <row r="51">
      <c r="A51" s="4" t="inlineStr">
        <is>
          <t>Total Debt</t>
        </is>
      </c>
      <c r="D51" s="5" t="n">
        <v>98687</v>
      </c>
      <c r="E51" s="5" t="n">
        <v>100249</v>
      </c>
      <c r="F51" s="6" t="n">
        <v>102262</v>
      </c>
    </row>
    <row r="52">
      <c r="A52" s="4" t="inlineStr">
        <is>
          <t>Contractual interest rate on fixed rate debt (percent)</t>
        </is>
      </c>
      <c r="D52" s="4" t="inlineStr">
        <is>
          <t>3.94%</t>
        </is>
      </c>
      <c r="E52" s="4" t="inlineStr">
        <is>
          <t>3.94%</t>
        </is>
      </c>
    </row>
    <row r="53">
      <c r="A53" s="4" t="inlineStr">
        <is>
          <t>Effective interest rate (percent)</t>
        </is>
      </c>
      <c r="D53" s="4" t="inlineStr">
        <is>
          <t>4.12%</t>
        </is>
      </c>
      <c r="E53" s="4" t="inlineStr">
        <is>
          <t>4.10%</t>
        </is>
      </c>
    </row>
    <row r="54">
      <c r="A54" s="4" t="inlineStr">
        <is>
          <t>Mortgages | Emporia Partners Mortgage Loan</t>
        </is>
      </c>
    </row>
    <row r="55">
      <c r="A55" s="3" t="inlineStr">
        <is>
          <t>Debt Instrument [Line Items]</t>
        </is>
      </c>
    </row>
    <row r="56">
      <c r="A56" s="4" t="inlineStr">
        <is>
          <t>Total Debt</t>
        </is>
      </c>
      <c r="D56" s="5" t="n">
        <v>1749</v>
      </c>
      <c r="E56" s="5" t="n">
        <v>2104</v>
      </c>
      <c r="F56" s="6" t="n">
        <v>2554</v>
      </c>
    </row>
    <row r="57">
      <c r="A57" s="4" t="inlineStr">
        <is>
          <t>Contractual interest rate on fixed rate debt (percent)</t>
        </is>
      </c>
      <c r="D57" s="4" t="inlineStr">
        <is>
          <t>5.88%</t>
        </is>
      </c>
      <c r="E57" s="4" t="inlineStr">
        <is>
          <t>5.88%</t>
        </is>
      </c>
    </row>
    <row r="58">
      <c r="A58" s="4" t="inlineStr">
        <is>
          <t>Effective interest rate (percent)</t>
        </is>
      </c>
      <c r="D58" s="4" t="inlineStr">
        <is>
          <t>5.97%</t>
        </is>
      </c>
      <c r="E58" s="4" t="inlineStr">
        <is>
          <t>5.98%</t>
        </is>
      </c>
    </row>
    <row r="59">
      <c r="A59" s="4" t="inlineStr">
        <is>
          <t>Mortgages | Samsonite Loan</t>
        </is>
      </c>
    </row>
    <row r="60">
      <c r="A60" s="3" t="inlineStr">
        <is>
          <t>Debt Instrument [Line Items]</t>
        </is>
      </c>
    </row>
    <row r="61">
      <c r="A61" s="4" t="inlineStr">
        <is>
          <t>Total Debt</t>
        </is>
      </c>
      <c r="D61" s="5" t="n">
        <v>20418</v>
      </c>
      <c r="E61" s="5" t="n">
        <v>21154</v>
      </c>
      <c r="F61" s="6" t="n">
        <v>22085</v>
      </c>
    </row>
    <row r="62">
      <c r="A62" s="4" t="inlineStr">
        <is>
          <t>Contractual interest rate on fixed rate debt (percent)</t>
        </is>
      </c>
      <c r="D62" s="4" t="inlineStr">
        <is>
          <t>6.08%</t>
        </is>
      </c>
      <c r="E62" s="4" t="inlineStr">
        <is>
          <t>6.08%</t>
        </is>
      </c>
    </row>
    <row r="63">
      <c r="A63" s="4" t="inlineStr">
        <is>
          <t>Effective interest rate (percent)</t>
        </is>
      </c>
      <c r="D63" s="4" t="inlineStr">
        <is>
          <t>5.10%</t>
        </is>
      </c>
      <c r="E63" s="4" t="inlineStr">
        <is>
          <t>5.14%</t>
        </is>
      </c>
    </row>
    <row r="64">
      <c r="A64" s="4" t="inlineStr">
        <is>
          <t>Mortgages | Highway 94 loan</t>
        </is>
      </c>
    </row>
    <row r="65">
      <c r="A65" s="3" t="inlineStr">
        <is>
          <t>Debt Instrument [Line Items]</t>
        </is>
      </c>
    </row>
    <row r="66">
      <c r="A66" s="4" t="inlineStr">
        <is>
          <t>Total Debt</t>
        </is>
      </c>
      <c r="D66" s="5" t="n">
        <v>14922</v>
      </c>
      <c r="E66" s="5" t="n">
        <v>15610</v>
      </c>
      <c r="F66" s="6" t="n">
        <v>16497</v>
      </c>
    </row>
    <row r="67">
      <c r="A67" s="4" t="inlineStr">
        <is>
          <t>Contractual interest rate on fixed rate debt (percent)</t>
        </is>
      </c>
      <c r="D67" s="4" t="inlineStr">
        <is>
          <t>3.75%</t>
        </is>
      </c>
      <c r="E67" s="4" t="inlineStr">
        <is>
          <t>3.75%</t>
        </is>
      </c>
    </row>
    <row r="68">
      <c r="A68" s="4" t="inlineStr">
        <is>
          <t>Effective interest rate (percent)</t>
        </is>
      </c>
      <c r="D68" s="4" t="inlineStr">
        <is>
          <t>4.78%</t>
        </is>
      </c>
      <c r="E68" s="4" t="inlineStr">
        <is>
          <t>4.73%</t>
        </is>
      </c>
    </row>
    <row r="69">
      <c r="A69" s="4" t="inlineStr">
        <is>
          <t>Mortgages | Pepsi Bottling Ventures Loan</t>
        </is>
      </c>
    </row>
    <row r="70">
      <c r="A70" s="3" t="inlineStr">
        <is>
          <t>Debt Instrument [Line Items]</t>
        </is>
      </c>
    </row>
    <row r="71">
      <c r="A71" s="4" t="inlineStr">
        <is>
          <t>Total Debt</t>
        </is>
      </c>
      <c r="D71" s="5" t="n">
        <v>18677</v>
      </c>
      <c r="E71" s="5" t="n">
        <v>0</v>
      </c>
    </row>
    <row r="72">
      <c r="A72" s="4" t="inlineStr">
        <is>
          <t>Contractual interest rate on fixed rate debt (percent)</t>
        </is>
      </c>
      <c r="D72" s="4" t="inlineStr">
        <is>
          <t>3.69%</t>
        </is>
      </c>
    </row>
    <row r="73">
      <c r="A73" s="4" t="inlineStr">
        <is>
          <t>Effective interest rate (percent)</t>
        </is>
      </c>
      <c r="D73" s="4" t="inlineStr">
        <is>
          <t>3.92%</t>
        </is>
      </c>
    </row>
    <row r="74">
      <c r="A74" s="4" t="inlineStr">
        <is>
          <t>Mortgages | AIG Loan II</t>
        </is>
      </c>
    </row>
    <row r="75">
      <c r="A75" s="3" t="inlineStr">
        <is>
          <t>Debt Instrument [Line Items]</t>
        </is>
      </c>
    </row>
    <row r="76">
      <c r="A76" s="4" t="inlineStr">
        <is>
          <t>Total Debt</t>
        </is>
      </c>
      <c r="D76" s="5" t="n">
        <v>126970</v>
      </c>
      <c r="E76" s="5" t="n">
        <v>127000</v>
      </c>
      <c r="F76" s="6" t="n">
        <v>0</v>
      </c>
    </row>
    <row r="77">
      <c r="A77" s="4" t="inlineStr">
        <is>
          <t>Contractual interest rate on fixed rate debt (percent)</t>
        </is>
      </c>
      <c r="D77" s="4" t="inlineStr">
        <is>
          <t>4.15%</t>
        </is>
      </c>
      <c r="E77" s="4" t="inlineStr">
        <is>
          <t>4.15%</t>
        </is>
      </c>
    </row>
    <row r="78">
      <c r="A78" s="4" t="inlineStr">
        <is>
          <t>Effective interest rate (percent)</t>
        </is>
      </c>
      <c r="D78" s="4" t="inlineStr">
        <is>
          <t>4.93%</t>
        </is>
      </c>
      <c r="E78" s="4" t="inlineStr">
        <is>
          <t>4.91%</t>
        </is>
      </c>
    </row>
    <row r="79">
      <c r="A79" s="4" t="inlineStr">
        <is>
          <t>Term of debt instrument</t>
        </is>
      </c>
      <c r="E79" s="4" t="inlineStr">
        <is>
          <t>10 years</t>
        </is>
      </c>
    </row>
    <row r="80">
      <c r="A80" s="4" t="inlineStr">
        <is>
          <t>Mortgages | BOA Loan</t>
        </is>
      </c>
    </row>
    <row r="81">
      <c r="A81" s="3" t="inlineStr">
        <is>
          <t>Debt Instrument [Line Items]</t>
        </is>
      </c>
    </row>
    <row r="82">
      <c r="A82" s="4" t="inlineStr">
        <is>
          <t>Total Debt</t>
        </is>
      </c>
      <c r="D82" s="5" t="n">
        <v>375000</v>
      </c>
      <c r="E82" s="5" t="n">
        <v>375000</v>
      </c>
      <c r="F82" s="6" t="n">
        <v>375000</v>
      </c>
    </row>
    <row r="83">
      <c r="A83" s="4" t="inlineStr">
        <is>
          <t>Contractual interest rate on fixed rate debt (percent)</t>
        </is>
      </c>
      <c r="D83" s="4" t="inlineStr">
        <is>
          <t>3.77%</t>
        </is>
      </c>
      <c r="E83" s="4" t="inlineStr">
        <is>
          <t>3.77%</t>
        </is>
      </c>
    </row>
    <row r="84">
      <c r="A84" s="4" t="inlineStr">
        <is>
          <t>Effective interest rate (percent)</t>
        </is>
      </c>
      <c r="D84" s="4" t="inlineStr">
        <is>
          <t>3.91%</t>
        </is>
      </c>
      <c r="E84" s="4" t="inlineStr">
        <is>
          <t>3.92%</t>
        </is>
      </c>
    </row>
    <row r="85">
      <c r="A85" s="4" t="inlineStr">
        <is>
          <t>Mortgages | BOA/KeyBank Loan</t>
        </is>
      </c>
    </row>
    <row r="86">
      <c r="A86" s="3" t="inlineStr">
        <is>
          <t>Debt Instrument [Line Items]</t>
        </is>
      </c>
    </row>
    <row r="87">
      <c r="A87" s="4" t="inlineStr">
        <is>
          <t>Total Debt</t>
        </is>
      </c>
      <c r="D87" s="5" t="n">
        <v>250000</v>
      </c>
      <c r="E87" s="5" t="n">
        <v>250000</v>
      </c>
      <c r="F87" s="6" t="n">
        <v>0</v>
      </c>
    </row>
    <row r="88">
      <c r="A88" s="4" t="inlineStr">
        <is>
          <t>Contractual interest rate on fixed rate debt (percent)</t>
        </is>
      </c>
      <c r="D88" s="4" t="inlineStr">
        <is>
          <t>4.32%</t>
        </is>
      </c>
      <c r="E88" s="4" t="inlineStr">
        <is>
          <t>4.32%</t>
        </is>
      </c>
    </row>
    <row r="89">
      <c r="A89" s="4" t="inlineStr">
        <is>
          <t>Effective interest rate (percent)</t>
        </is>
      </c>
      <c r="D89" s="4" t="inlineStr">
        <is>
          <t>4.14%</t>
        </is>
      </c>
      <c r="E89" s="4" t="inlineStr">
        <is>
          <t>4.16%</t>
        </is>
      </c>
    </row>
    <row r="90">
      <c r="A90" s="4" t="inlineStr">
        <is>
          <t>Term of debt instrument</t>
        </is>
      </c>
      <c r="E90" s="4" t="inlineStr">
        <is>
          <t>10 years</t>
        </is>
      </c>
    </row>
    <row r="91">
      <c r="A91" s="4" t="inlineStr">
        <is>
          <t>Mortgages | AIG Loan</t>
        </is>
      </c>
    </row>
    <row r="92">
      <c r="A92" s="3" t="inlineStr">
        <is>
          <t>Debt Instrument [Line Items]</t>
        </is>
      </c>
    </row>
    <row r="93">
      <c r="A93" s="4" t="inlineStr">
        <is>
          <t>Total Debt</t>
        </is>
      </c>
      <c r="D93" s="5" t="n">
        <v>104352</v>
      </c>
      <c r="E93" s="5" t="n">
        <v>105762</v>
      </c>
      <c r="F93" s="6" t="n">
        <v>107562</v>
      </c>
    </row>
    <row r="94">
      <c r="A94" s="4" t="inlineStr">
        <is>
          <t>Contractual interest rate on fixed rate debt (percent)</t>
        </is>
      </c>
      <c r="D94" s="4" t="inlineStr">
        <is>
          <t>4.96%</t>
        </is>
      </c>
      <c r="E94" s="4" t="inlineStr">
        <is>
          <t>4.96%</t>
        </is>
      </c>
    </row>
    <row r="95">
      <c r="A95" s="4" t="inlineStr">
        <is>
          <t>Effective interest rate (percent)</t>
        </is>
      </c>
      <c r="D95" s="4" t="inlineStr">
        <is>
          <t>5.08%</t>
        </is>
      </c>
      <c r="E95" s="4" t="inlineStr">
        <is>
          <t>5.08%</t>
        </is>
      </c>
    </row>
    <row r="96">
      <c r="A96" s="4" t="inlineStr">
        <is>
          <t>Loans Payable | 2023 Term Loan</t>
        </is>
      </c>
    </row>
    <row r="97">
      <c r="A97" s="3" t="inlineStr">
        <is>
          <t>Debt Instrument [Line Items]</t>
        </is>
      </c>
    </row>
    <row r="98">
      <c r="A98" s="4" t="inlineStr">
        <is>
          <t>Total Debt</t>
        </is>
      </c>
      <c r="D98" s="5" t="n">
        <v>200000</v>
      </c>
      <c r="E98" s="5" t="n">
        <v>200000</v>
      </c>
      <c r="F98" s="6" t="n">
        <v>0</v>
      </c>
    </row>
    <row r="99">
      <c r="A99" s="4" t="inlineStr">
        <is>
          <t>Term of debt instrument</t>
        </is>
      </c>
      <c r="B99" s="4" t="inlineStr">
        <is>
          <t>4 years</t>
        </is>
      </c>
    </row>
    <row r="100">
      <c r="A100" s="4" t="inlineStr">
        <is>
          <t>Loans Payable | 2024 Term Loan</t>
        </is>
      </c>
    </row>
    <row r="101">
      <c r="A101" s="3" t="inlineStr">
        <is>
          <t>Debt Instrument [Line Items]</t>
        </is>
      </c>
    </row>
    <row r="102">
      <c r="A102" s="4" t="inlineStr">
        <is>
          <t>Total Debt</t>
        </is>
      </c>
      <c r="D102" s="6" t="n">
        <v>400000</v>
      </c>
      <c r="E102" s="6" t="n">
        <v>400000</v>
      </c>
      <c r="F102" s="6" t="n">
        <v>0</v>
      </c>
    </row>
    <row r="103">
      <c r="A103" s="4" t="inlineStr">
        <is>
          <t>Term of debt instrument</t>
        </is>
      </c>
      <c r="B103" s="4" t="inlineStr">
        <is>
          <t>5 years</t>
        </is>
      </c>
    </row>
    <row r="104">
      <c r="A104" s="4" t="inlineStr">
        <is>
          <t>Loans Payable | 2026 Term Loan</t>
        </is>
      </c>
    </row>
    <row r="105">
      <c r="A105" s="3" t="inlineStr">
        <is>
          <t>Debt Instrument [Line Items]</t>
        </is>
      </c>
    </row>
    <row r="106">
      <c r="A106" s="4" t="inlineStr">
        <is>
          <t>Total Debt</t>
        </is>
      </c>
      <c r="D106" s="6" t="n">
        <v>150000</v>
      </c>
      <c r="E106" s="6" t="n">
        <v>150000</v>
      </c>
      <c r="F106" s="6" t="n">
        <v>0</v>
      </c>
    </row>
    <row r="107">
      <c r="A107" s="4" t="inlineStr">
        <is>
          <t>Term of debt instrument</t>
        </is>
      </c>
      <c r="B107" s="4" t="inlineStr">
        <is>
          <t>7 years</t>
        </is>
      </c>
    </row>
    <row r="108">
      <c r="A108" s="4" t="inlineStr">
        <is>
          <t>Loans Payable | Term Loan</t>
        </is>
      </c>
    </row>
    <row r="109">
      <c r="A109" s="3" t="inlineStr">
        <is>
          <t>Debt Instrument [Line Items]</t>
        </is>
      </c>
    </row>
    <row r="110">
      <c r="A110" s="4" t="inlineStr">
        <is>
          <t>Total Debt</t>
        </is>
      </c>
      <c r="E110" s="5" t="n">
        <v>0</v>
      </c>
      <c r="F110" s="5" t="n">
        <v>715000</v>
      </c>
    </row>
    <row r="111">
      <c r="A111" s="4" t="inlineStr">
        <is>
          <t>Fixed and Variable Rate Debt</t>
        </is>
      </c>
    </row>
    <row r="112">
      <c r="A112" s="3" t="inlineStr">
        <is>
          <t>Debt Instrument [Line Items]</t>
        </is>
      </c>
    </row>
    <row r="113">
      <c r="A113" s="4" t="inlineStr">
        <is>
          <t>Weighted average interest rate of the fixed-rate debt (percent)</t>
        </is>
      </c>
      <c r="E113" s="4" t="inlineStr">
        <is>
          <t>3.72%</t>
        </is>
      </c>
    </row>
    <row r="114">
      <c r="A114" s="4" t="inlineStr">
        <is>
          <t>Fixed Rate Debt</t>
        </is>
      </c>
    </row>
    <row r="115">
      <c r="A115" s="3" t="inlineStr">
        <is>
          <t>Debt Instrument [Line Items]</t>
        </is>
      </c>
    </row>
    <row r="116">
      <c r="A116" s="4" t="inlineStr">
        <is>
          <t>Weighted average interest rate of the fixed-rate debt (percent)</t>
        </is>
      </c>
      <c r="E116" s="4" t="inlineStr">
        <is>
          <t>3.89%</t>
        </is>
      </c>
    </row>
    <row r="117">
      <c r="A117" s="4" t="inlineStr">
        <is>
          <t>Interest Rate Swap</t>
        </is>
      </c>
    </row>
    <row r="118">
      <c r="A118" s="3" t="inlineStr">
        <is>
          <t>Debt Instrument [Line Items]</t>
        </is>
      </c>
    </row>
    <row r="119">
      <c r="A119" s="4" t="inlineStr">
        <is>
          <t>Derivative, notional amount</t>
        </is>
      </c>
      <c r="D119" s="5" t="n">
        <v>750000</v>
      </c>
      <c r="E119" s="5" t="n">
        <v>425000</v>
      </c>
    </row>
    <row r="120">
      <c r="A120" s="4" t="inlineStr">
        <is>
          <t>Interest Rate Swap | Fixed and Variable Rate Debt</t>
        </is>
      </c>
    </row>
    <row r="121">
      <c r="A121" s="3" t="inlineStr">
        <is>
          <t>Debt Instrument [Line Items]</t>
        </is>
      </c>
    </row>
    <row r="122">
      <c r="A122" s="4" t="inlineStr">
        <is>
          <t>Weighted average interest rate of the fixed-rate debt (percent)</t>
        </is>
      </c>
      <c r="D122" s="4" t="inlineStr">
        <is>
          <t>3.56%</t>
        </is>
      </c>
    </row>
    <row r="123">
      <c r="A123" s="4" t="inlineStr">
        <is>
          <t>Interest Rate Swap | Fixed Rate Debt</t>
        </is>
      </c>
    </row>
    <row r="124">
      <c r="A124" s="3" t="inlineStr">
        <is>
          <t>Debt Instrument [Line Items]</t>
        </is>
      </c>
    </row>
    <row r="125">
      <c r="A125" s="4" t="inlineStr">
        <is>
          <t>Weighted average interest rate of the fixed-rate debt (percent)</t>
        </is>
      </c>
      <c r="D125" s="4" t="inlineStr">
        <is>
          <t>3.9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39" customWidth="1" min="2" max="2"/>
    <col width="21" customWidth="1" min="3" max="3"/>
    <col width="36" customWidth="1" min="4" max="4"/>
    <col width="36" customWidth="1" min="5" max="5"/>
    <col width="36" customWidth="1" min="6" max="6"/>
    <col width="21" customWidth="1" min="7" max="7"/>
    <col width="21" customWidth="1" min="8" max="8"/>
    <col width="21" customWidth="1" min="9" max="9"/>
    <col width="21" customWidth="1" min="10" max="10"/>
  </cols>
  <sheetData>
    <row r="1">
      <c r="A1" s="1" t="inlineStr">
        <is>
          <t>Debt - Narrative (Details)</t>
        </is>
      </c>
      <c r="B1" s="2" t="inlineStr">
        <is>
          <t>Apr. 30, 2019USD ($)propertyloanEntity</t>
        </is>
      </c>
      <c r="C1" s="2" t="inlineStr">
        <is>
          <t>Jul. 20, 2015USD ($)</t>
        </is>
      </c>
      <c r="D1" s="2" t="inlineStr">
        <is>
          <t>Sep. 30, 2020USD ($)propertyquarter</t>
        </is>
      </c>
      <c r="E1" s="2" t="inlineStr">
        <is>
          <t>Sep. 30, 2019USD ($)propertyquarter</t>
        </is>
      </c>
      <c r="F1" s="2" t="inlineStr">
        <is>
          <t>Dec. 31, 2019USD ($)propertyquarter</t>
        </is>
      </c>
      <c r="G1" s="2" t="inlineStr">
        <is>
          <t>Dec. 31, 2018USD ($)</t>
        </is>
      </c>
      <c r="H1" s="2" t="inlineStr">
        <is>
          <t>Dec. 31, 2017USD ($)</t>
        </is>
      </c>
      <c r="I1" s="2" t="inlineStr">
        <is>
          <t>Feb. 05, 2020USD ($)</t>
        </is>
      </c>
      <c r="J1" s="2" t="inlineStr">
        <is>
          <t>Mar. 29, 2016USD ($)</t>
        </is>
      </c>
    </row>
    <row r="2">
      <c r="A2" s="3" t="inlineStr">
        <is>
          <t>Line of Credit Facility [Line Items]</t>
        </is>
      </c>
    </row>
    <row r="3">
      <c r="A3" s="4" t="inlineStr">
        <is>
          <t>Closing costs, including arrangement fees, commitment fees and legal fees</t>
        </is>
      </c>
      <c r="D3" s="5" t="n">
        <v>145000</v>
      </c>
      <c r="E3" s="5" t="n">
        <v>5737000</v>
      </c>
      <c r="F3" s="5" t="n">
        <v>5737000</v>
      </c>
      <c r="G3" s="5" t="n">
        <v>24000</v>
      </c>
      <c r="H3" s="5" t="n">
        <v>3329000</v>
      </c>
    </row>
    <row r="4">
      <c r="A4" s="4" t="inlineStr">
        <is>
          <t>Minimum unsecured interest coverage ratio</t>
        </is>
      </c>
      <c r="D4" s="6" t="n">
        <v>2</v>
      </c>
    </row>
    <row r="5">
      <c r="A5" s="4" t="inlineStr">
        <is>
          <t>Number of properties owned | property</t>
        </is>
      </c>
      <c r="D5" s="6" t="n">
        <v>99</v>
      </c>
      <c r="F5" s="6" t="n">
        <v>99</v>
      </c>
    </row>
    <row r="6">
      <c r="A6" s="4" t="inlineStr">
        <is>
          <t>Debt outstanding</t>
        </is>
      </c>
      <c r="D6" s="5" t="n">
        <v>2182615000</v>
      </c>
      <c r="F6" s="5" t="n">
        <v>1979072000</v>
      </c>
      <c r="G6" s="6" t="n">
        <v>1362179000</v>
      </c>
    </row>
    <row r="7">
      <c r="A7" s="4" t="inlineStr">
        <is>
          <t>Long-term Debt</t>
        </is>
      </c>
      <c r="D7" s="5" t="n">
        <v>2174352000</v>
      </c>
      <c r="F7" s="6" t="n">
        <v>1969104000</v>
      </c>
      <c r="G7" s="6" t="n">
        <v>1353531000</v>
      </c>
    </row>
    <row r="8">
      <c r="A8" s="4" t="inlineStr">
        <is>
          <t>Term Loan</t>
        </is>
      </c>
    </row>
    <row r="9">
      <c r="A9" s="3" t="inlineStr">
        <is>
          <t>Line of Credit Facility [Line Items]</t>
        </is>
      </c>
    </row>
    <row r="10">
      <c r="A10" s="4" t="inlineStr">
        <is>
          <t>Line of credit facility maximum borrowing capacity</t>
        </is>
      </c>
      <c r="C10" s="5" t="n">
        <v>1140000000</v>
      </c>
    </row>
    <row r="11">
      <c r="A11" s="4" t="inlineStr">
        <is>
          <t>Revolving Credit Facility | 2026 Term Loan</t>
        </is>
      </c>
    </row>
    <row r="12">
      <c r="A12" s="3" t="inlineStr">
        <is>
          <t>Line of Credit Facility [Line Items]</t>
        </is>
      </c>
    </row>
    <row r="13">
      <c r="A13" s="4" t="inlineStr">
        <is>
          <t>Line of credit facility maximum borrowing capacity</t>
        </is>
      </c>
      <c r="C13" s="5" t="n">
        <v>500000000</v>
      </c>
    </row>
    <row r="14">
      <c r="A14" s="4" t="inlineStr">
        <is>
          <t>Extended term on debt</t>
        </is>
      </c>
      <c r="C14" s="4" t="inlineStr">
        <is>
          <t>1 year</t>
        </is>
      </c>
    </row>
    <row r="15">
      <c r="A15" s="4" t="inlineStr">
        <is>
          <t>Term of debt instrument</t>
        </is>
      </c>
      <c r="C15" s="4" t="inlineStr">
        <is>
          <t>4 years</t>
        </is>
      </c>
    </row>
    <row r="16">
      <c r="A16" s="4" t="inlineStr">
        <is>
          <t>Line of Credit | 2026 Term Loan</t>
        </is>
      </c>
    </row>
    <row r="17">
      <c r="A17" s="3" t="inlineStr">
        <is>
          <t>Line of Credit Facility [Line Items]</t>
        </is>
      </c>
    </row>
    <row r="18">
      <c r="A18" s="4" t="inlineStr">
        <is>
          <t>Line of credit facility maximum borrowing capacity</t>
        </is>
      </c>
      <c r="C18" s="5" t="n">
        <v>1140000000</v>
      </c>
    </row>
    <row r="19">
      <c r="A19" s="4" t="inlineStr">
        <is>
          <t>Line of Credit | Revolving Credit Facility</t>
        </is>
      </c>
    </row>
    <row r="20">
      <c r="A20" s="3" t="inlineStr">
        <is>
          <t>Line of Credit Facility [Line Items]</t>
        </is>
      </c>
    </row>
    <row r="21">
      <c r="A21" s="4" t="inlineStr">
        <is>
          <t>Line of credit facility maximum borrowing capacity</t>
        </is>
      </c>
      <c r="B21" s="5" t="n">
        <v>750000000</v>
      </c>
    </row>
    <row r="22">
      <c r="A22" s="4" t="inlineStr">
        <is>
          <t>Extended term on debt</t>
        </is>
      </c>
      <c r="B22" s="4" t="inlineStr">
        <is>
          <t>1 year</t>
        </is>
      </c>
    </row>
    <row r="23">
      <c r="A23" s="4" t="inlineStr">
        <is>
          <t>Term of debt instrument</t>
        </is>
      </c>
      <c r="B23" s="4" t="inlineStr">
        <is>
          <t>3 years</t>
        </is>
      </c>
    </row>
    <row r="24">
      <c r="A24" s="4" t="inlineStr">
        <is>
          <t>Incremental reductions in Revolving Commitments that can be made</t>
        </is>
      </c>
      <c r="B24" s="5" t="n">
        <v>50000000</v>
      </c>
    </row>
    <row r="25">
      <c r="A25" s="4" t="inlineStr">
        <is>
          <t>Minimum borrowing capacity</t>
        </is>
      </c>
      <c r="B25" s="6" t="n">
        <v>150000000</v>
      </c>
    </row>
    <row r="26">
      <c r="A26" s="4" t="inlineStr">
        <is>
          <t>Minimum number of Pool Properties under credit agreement | property</t>
        </is>
      </c>
      <c r="D26" s="6" t="n">
        <v>15</v>
      </c>
      <c r="E26" s="6" t="n">
        <v>15</v>
      </c>
    </row>
    <row r="27">
      <c r="A27" s="4" t="inlineStr">
        <is>
          <t>Maximum aggregated pool value that may be contributed by a single Pool Property or tenant (percent)</t>
        </is>
      </c>
      <c r="D27" s="4" t="inlineStr">
        <is>
          <t>15.00%</t>
        </is>
      </c>
      <c r="E27" s="4" t="inlineStr">
        <is>
          <t>15.00%</t>
        </is>
      </c>
    </row>
    <row r="28">
      <c r="A28" s="4" t="inlineStr">
        <is>
          <t>Maximum of aggregate pool value that may be contributed by Pool Properties subject to ground leases (percent)</t>
        </is>
      </c>
      <c r="D28" s="4" t="inlineStr">
        <is>
          <t>15.00%</t>
        </is>
      </c>
      <c r="E28" s="4" t="inlineStr">
        <is>
          <t>15.00%</t>
        </is>
      </c>
    </row>
    <row r="29">
      <c r="A29" s="4" t="inlineStr">
        <is>
          <t>Maximum aggregate pool value tht may be contributed by Pool Properties under development or assets under renovation (percent)</t>
        </is>
      </c>
      <c r="D29" s="4" t="inlineStr">
        <is>
          <t>20.00%</t>
        </is>
      </c>
      <c r="E29" s="4" t="inlineStr">
        <is>
          <t>20.00%</t>
        </is>
      </c>
    </row>
    <row r="30">
      <c r="A30" s="4" t="inlineStr">
        <is>
          <t>Minimum aggregate leasing percentage of all Pool Properties (percent)</t>
        </is>
      </c>
      <c r="D30" s="4" t="inlineStr">
        <is>
          <t>90.00%</t>
        </is>
      </c>
      <c r="E30" s="4" t="inlineStr">
        <is>
          <t>90.00%</t>
        </is>
      </c>
    </row>
    <row r="31">
      <c r="A31" s="4" t="inlineStr">
        <is>
          <t>Maximum unsecured leverage ratio (percent)</t>
        </is>
      </c>
      <c r="D31" s="4" t="inlineStr">
        <is>
          <t>60.00%</t>
        </is>
      </c>
      <c r="E31" s="4" t="inlineStr">
        <is>
          <t>60.00%</t>
        </is>
      </c>
    </row>
    <row r="32">
      <c r="A32" s="4" t="inlineStr">
        <is>
          <t>Minimum unsecured interest coverage ratio</t>
        </is>
      </c>
      <c r="D32" s="6" t="n">
        <v>2</v>
      </c>
      <c r="E32" s="6" t="n">
        <v>2</v>
      </c>
    </row>
    <row r="33">
      <c r="A33" s="4" t="inlineStr">
        <is>
          <t>Unsecured Debt | 2026 Term Loan</t>
        </is>
      </c>
    </row>
    <row r="34">
      <c r="A34" s="3" t="inlineStr">
        <is>
          <t>Line of Credit Facility [Line Items]</t>
        </is>
      </c>
    </row>
    <row r="35">
      <c r="A35" s="4" t="inlineStr">
        <is>
          <t>Term of debt instrument</t>
        </is>
      </c>
      <c r="C35" s="4" t="inlineStr">
        <is>
          <t>5 years</t>
        </is>
      </c>
    </row>
    <row r="36">
      <c r="A36" s="4" t="inlineStr">
        <is>
          <t>Unsecured Debt | 2026 Term Loan</t>
        </is>
      </c>
    </row>
    <row r="37">
      <c r="A37" s="3" t="inlineStr">
        <is>
          <t>Line of Credit Facility [Line Items]</t>
        </is>
      </c>
    </row>
    <row r="38">
      <c r="A38" s="4" t="inlineStr">
        <is>
          <t>Line of credit facility maximum borrowing capacity</t>
        </is>
      </c>
      <c r="C38" s="5" t="n">
        <v>640000000</v>
      </c>
    </row>
    <row r="39">
      <c r="A39" s="4" t="inlineStr">
        <is>
          <t>Unsecured Debt | Term Loan</t>
        </is>
      </c>
    </row>
    <row r="40">
      <c r="A40" s="3" t="inlineStr">
        <is>
          <t>Line of Credit Facility [Line Items]</t>
        </is>
      </c>
    </row>
    <row r="41">
      <c r="A41" s="4" t="inlineStr">
        <is>
          <t>Line of credit facility maximum borrowing capacity</t>
        </is>
      </c>
      <c r="C41" s="6" t="n">
        <v>640000000</v>
      </c>
      <c r="J41" s="5" t="n">
        <v>715000000</v>
      </c>
    </row>
    <row r="42">
      <c r="A42" s="4" t="inlineStr">
        <is>
          <t>Outstanding balance repaid</t>
        </is>
      </c>
      <c r="B42" s="6" t="n">
        <v>715000000</v>
      </c>
    </row>
    <row r="43">
      <c r="A43" s="4" t="inlineStr">
        <is>
          <t>Unsecured Debt | Revolving Credit Facility</t>
        </is>
      </c>
    </row>
    <row r="44">
      <c r="A44" s="3" t="inlineStr">
        <is>
          <t>Line of Credit Facility [Line Items]</t>
        </is>
      </c>
    </row>
    <row r="45">
      <c r="A45" s="4" t="inlineStr">
        <is>
          <t>Line of credit facility maximum borrowing capacity</t>
        </is>
      </c>
      <c r="C45" s="5" t="n">
        <v>500000000</v>
      </c>
    </row>
    <row r="46">
      <c r="A46" s="4" t="inlineStr">
        <is>
          <t>Loans Payable</t>
        </is>
      </c>
    </row>
    <row r="47">
      <c r="A47" s="3" t="inlineStr">
        <is>
          <t>Line of Credit Facility [Line Items]</t>
        </is>
      </c>
    </row>
    <row r="48">
      <c r="A48" s="4" t="inlineStr">
        <is>
          <t>Additional capacity option</t>
        </is>
      </c>
      <c r="B48" s="6" t="n">
        <v>200000000</v>
      </c>
    </row>
    <row r="49">
      <c r="A49" s="4" t="inlineStr">
        <is>
          <t>Minimum increment increase to borrowing capacity</t>
        </is>
      </c>
      <c r="B49" s="6" t="n">
        <v>25000000</v>
      </c>
    </row>
    <row r="50">
      <c r="A50" s="4" t="inlineStr">
        <is>
          <t>Increase limit on borrowing capacity</t>
        </is>
      </c>
      <c r="B50" s="5" t="n">
        <v>25000000</v>
      </c>
    </row>
    <row r="51">
      <c r="A51" s="4" t="inlineStr">
        <is>
          <t>Loans Payable | The Term Loans</t>
        </is>
      </c>
    </row>
    <row r="52">
      <c r="A52" s="3" t="inlineStr">
        <is>
          <t>Line of Credit Facility [Line Items]</t>
        </is>
      </c>
    </row>
    <row r="53">
      <c r="A53" s="4" t="inlineStr">
        <is>
          <t>Number of term loans | loan</t>
        </is>
      </c>
      <c r="B53" s="6" t="n">
        <v>3</v>
      </c>
    </row>
    <row r="54">
      <c r="A54" s="4" t="inlineStr">
        <is>
          <t>Loans Payable | 2023 Term Loan</t>
        </is>
      </c>
    </row>
    <row r="55">
      <c r="A55" s="3" t="inlineStr">
        <is>
          <t>Line of Credit Facility [Line Items]</t>
        </is>
      </c>
    </row>
    <row r="56">
      <c r="A56" s="4" t="inlineStr">
        <is>
          <t>Line of credit facility maximum borrowing capacity</t>
        </is>
      </c>
      <c r="B56" s="5" t="n">
        <v>2000000000</v>
      </c>
    </row>
    <row r="57">
      <c r="A57" s="4" t="inlineStr">
        <is>
          <t>Term of debt instrument</t>
        </is>
      </c>
      <c r="B57" s="4" t="inlineStr">
        <is>
          <t>4 years</t>
        </is>
      </c>
    </row>
    <row r="58">
      <c r="A58" s="4" t="inlineStr">
        <is>
          <t>Term of debt instrument</t>
        </is>
      </c>
      <c r="B58" s="4" t="inlineStr">
        <is>
          <t>5 years</t>
        </is>
      </c>
    </row>
    <row r="59">
      <c r="A59" s="4" t="inlineStr">
        <is>
          <t>Debt outstanding</t>
        </is>
      </c>
      <c r="D59" s="5" t="n">
        <v>200000000</v>
      </c>
      <c r="F59" s="6" t="n">
        <v>200000000</v>
      </c>
      <c r="G59" s="6" t="n">
        <v>0</v>
      </c>
    </row>
    <row r="60">
      <c r="A60" s="4" t="inlineStr">
        <is>
          <t>Loans Payable | 2024 Term Loan</t>
        </is>
      </c>
    </row>
    <row r="61">
      <c r="A61" s="3" t="inlineStr">
        <is>
          <t>Line of Credit Facility [Line Items]</t>
        </is>
      </c>
    </row>
    <row r="62">
      <c r="A62" s="4" t="inlineStr">
        <is>
          <t>Line of credit facility maximum borrowing capacity</t>
        </is>
      </c>
      <c r="B62" s="5" t="n">
        <v>400000000</v>
      </c>
    </row>
    <row r="63">
      <c r="A63" s="4" t="inlineStr">
        <is>
          <t>Term of debt instrument</t>
        </is>
      </c>
      <c r="B63" s="4" t="inlineStr">
        <is>
          <t>5 years</t>
        </is>
      </c>
    </row>
    <row r="64">
      <c r="A64" s="4" t="inlineStr">
        <is>
          <t>Debt outstanding</t>
        </is>
      </c>
      <c r="D64" s="6" t="n">
        <v>400000000</v>
      </c>
      <c r="F64" s="6" t="n">
        <v>400000000</v>
      </c>
      <c r="G64" s="6" t="n">
        <v>0</v>
      </c>
    </row>
    <row r="65">
      <c r="A65" s="4" t="inlineStr">
        <is>
          <t>Loans Payable | 2026 Term Loan</t>
        </is>
      </c>
    </row>
    <row r="66">
      <c r="A66" s="3" t="inlineStr">
        <is>
          <t>Line of Credit Facility [Line Items]</t>
        </is>
      </c>
    </row>
    <row r="67">
      <c r="A67" s="4" t="inlineStr">
        <is>
          <t>Line of credit facility maximum borrowing capacity</t>
        </is>
      </c>
      <c r="B67" s="5" t="n">
        <v>150000000</v>
      </c>
    </row>
    <row r="68">
      <c r="A68" s="4" t="inlineStr">
        <is>
          <t>Term of debt instrument</t>
        </is>
      </c>
      <c r="B68" s="4" t="inlineStr">
        <is>
          <t>7 years</t>
        </is>
      </c>
    </row>
    <row r="69">
      <c r="A69" s="4" t="inlineStr">
        <is>
          <t>Debt outstanding</t>
        </is>
      </c>
      <c r="D69" s="5" t="n">
        <v>150000000</v>
      </c>
      <c r="F69" s="5" t="n">
        <v>150000000</v>
      </c>
      <c r="G69" s="6" t="n">
        <v>0</v>
      </c>
    </row>
    <row r="70">
      <c r="A70" s="4" t="inlineStr">
        <is>
          <t>Loans Payable | Keybank Loans</t>
        </is>
      </c>
    </row>
    <row r="71">
      <c r="A71" s="3" t="inlineStr">
        <is>
          <t>Line of Credit Facility [Line Items]</t>
        </is>
      </c>
    </row>
    <row r="72">
      <c r="A72" s="4" t="inlineStr">
        <is>
          <t>Closing costs, including arrangement fees, commitment fees and legal fees</t>
        </is>
      </c>
      <c r="B72" s="5" t="n">
        <v>5700000</v>
      </c>
    </row>
    <row r="73">
      <c r="A73" s="4" t="inlineStr">
        <is>
          <t>Administrative agent fee</t>
        </is>
      </c>
      <c r="B73" s="6" t="n">
        <v>25000</v>
      </c>
    </row>
    <row r="74">
      <c r="A74" s="4" t="inlineStr">
        <is>
          <t>Maximum consolidated leverage ratio (percent)</t>
        </is>
      </c>
      <c r="D74" s="4" t="inlineStr">
        <is>
          <t>60.00%</t>
        </is>
      </c>
      <c r="E74" s="4" t="inlineStr">
        <is>
          <t>60.00%</t>
        </is>
      </c>
    </row>
    <row r="75">
      <c r="A75" s="4" t="inlineStr">
        <is>
          <t>Maximum consolidated leverage ratio after material acquisition (percent)</t>
        </is>
      </c>
      <c r="D75" s="4" t="inlineStr">
        <is>
          <t>65.00%</t>
        </is>
      </c>
      <c r="E75" s="4" t="inlineStr">
        <is>
          <t>65.00%</t>
        </is>
      </c>
    </row>
    <row r="76">
      <c r="A76" s="4" t="inlineStr">
        <is>
          <t>Number of consecutive quarters subject to higher ratio | quarter</t>
        </is>
      </c>
      <c r="D76" s="6" t="n">
        <v>4</v>
      </c>
      <c r="E76" s="6" t="n">
        <v>4</v>
      </c>
    </row>
    <row r="77">
      <c r="A77" s="4" t="inlineStr">
        <is>
          <t>Minimum consolidated tangible net worth (percent)</t>
        </is>
      </c>
      <c r="D77" s="4" t="inlineStr">
        <is>
          <t>75.00%</t>
        </is>
      </c>
      <c r="F77" s="4" t="inlineStr">
        <is>
          <t>75.00%</t>
        </is>
      </c>
    </row>
    <row r="78">
      <c r="A78" s="4" t="inlineStr">
        <is>
          <t>Minimum consolidated tangible net worth</t>
        </is>
      </c>
      <c r="D78" s="5" t="n">
        <v>2000000000</v>
      </c>
      <c r="F78" s="5" t="n">
        <v>2000000000</v>
      </c>
    </row>
    <row r="79">
      <c r="A79" s="4" t="inlineStr">
        <is>
          <t>Tangible net worth, additional percentage of net future equity issuances (percent)</t>
        </is>
      </c>
      <c r="D79" s="4" t="inlineStr">
        <is>
          <t>75.00%</t>
        </is>
      </c>
      <c r="F79" s="4" t="inlineStr">
        <is>
          <t>75.00%</t>
        </is>
      </c>
    </row>
    <row r="80">
      <c r="A80" s="4" t="inlineStr">
        <is>
          <t>Tangible net worth, reduction for any payments used to redeem Company's or Borrower's stock (percent)</t>
        </is>
      </c>
      <c r="D80" s="4" t="inlineStr">
        <is>
          <t>75.00%</t>
        </is>
      </c>
      <c r="F80" s="4" t="inlineStr">
        <is>
          <t>75.00%</t>
        </is>
      </c>
    </row>
    <row r="81">
      <c r="A81" s="4" t="inlineStr">
        <is>
          <t>Minimum consolidated fixed charge coverage ratio</t>
        </is>
      </c>
      <c r="D81" s="12" t="n">
        <v>1.5</v>
      </c>
      <c r="F81" s="12" t="n">
        <v>1.5</v>
      </c>
    </row>
    <row r="82">
      <c r="A82" s="4" t="inlineStr">
        <is>
          <t>Maximum total secured debt ratio (percent)</t>
        </is>
      </c>
      <c r="D82" s="4" t="inlineStr">
        <is>
          <t>40.00%</t>
        </is>
      </c>
      <c r="F82" s="4" t="inlineStr">
        <is>
          <t>40.00%</t>
        </is>
      </c>
    </row>
    <row r="83">
      <c r="A83" s="4" t="inlineStr">
        <is>
          <t>Increase to maximum total secured debt ratio (percent)</t>
        </is>
      </c>
      <c r="D83" s="4" t="inlineStr">
        <is>
          <t>0.00%</t>
        </is>
      </c>
      <c r="F83" s="4" t="inlineStr">
        <is>
          <t>0.00%</t>
        </is>
      </c>
    </row>
    <row r="84">
      <c r="A84" s="4" t="inlineStr">
        <is>
          <t>Number of consecutive quarters subject to higher total secured debt ratio | quarter</t>
        </is>
      </c>
      <c r="D84" s="6" t="n">
        <v>4</v>
      </c>
      <c r="F84" s="6" t="n">
        <v>4</v>
      </c>
    </row>
    <row r="85">
      <c r="A85" s="4" t="inlineStr">
        <is>
          <t>Minimum unsecured interest coverage ratio</t>
        </is>
      </c>
      <c r="F85" s="6" t="n">
        <v>2</v>
      </c>
    </row>
    <row r="86">
      <c r="A86" s="4" t="inlineStr">
        <is>
          <t>Maximum total secured recourse debt ratio (percent)</t>
        </is>
      </c>
      <c r="D86" s="4" t="inlineStr">
        <is>
          <t>10.00%</t>
        </is>
      </c>
      <c r="F86" s="4" t="inlineStr">
        <is>
          <t>10.00%</t>
        </is>
      </c>
    </row>
    <row r="87">
      <c r="A87" s="4" t="inlineStr">
        <is>
          <t>Aggregate maximum unhedged variable rate debt (percent)</t>
        </is>
      </c>
      <c r="D87" s="4" t="inlineStr">
        <is>
          <t>30.00%</t>
        </is>
      </c>
      <c r="F87" s="4" t="inlineStr">
        <is>
          <t>30.00%</t>
        </is>
      </c>
    </row>
    <row r="88">
      <c r="A88" s="4" t="inlineStr">
        <is>
          <t>Maximum payout ratio (percent)</t>
        </is>
      </c>
      <c r="D88" s="4" t="inlineStr">
        <is>
          <t>95.00%</t>
        </is>
      </c>
      <c r="F88" s="4" t="inlineStr">
        <is>
          <t>95.00%</t>
        </is>
      </c>
    </row>
    <row r="89">
      <c r="A89" s="4" t="inlineStr">
        <is>
          <t>Maximum unimproved land as a percentage of total assets value (percent)</t>
        </is>
      </c>
      <c r="D89" s="4" t="inlineStr">
        <is>
          <t>5.00%</t>
        </is>
      </c>
      <c r="F89" s="4" t="inlineStr">
        <is>
          <t>5.00%</t>
        </is>
      </c>
    </row>
    <row r="90">
      <c r="A90" s="4" t="inlineStr">
        <is>
          <t>Maximum of pre-leased assets as percentage of total asset value (percent)</t>
        </is>
      </c>
      <c r="D90" s="4" t="inlineStr">
        <is>
          <t>20.00%</t>
        </is>
      </c>
      <c r="F90" s="4" t="inlineStr">
        <is>
          <t>20.00%</t>
        </is>
      </c>
    </row>
    <row r="91">
      <c r="A91" s="4" t="inlineStr">
        <is>
          <t>Maximum of investments in unconsolidated affiliates as percentage of total asset value (percent)</t>
        </is>
      </c>
      <c r="D91" s="4" t="inlineStr">
        <is>
          <t>10.00%</t>
        </is>
      </c>
      <c r="F91" s="4" t="inlineStr">
        <is>
          <t>10.00%</t>
        </is>
      </c>
    </row>
    <row r="92">
      <c r="A92" s="4" t="inlineStr">
        <is>
          <t>Maximum of investments in mortgage notes as percentage of total asset value (percent)</t>
        </is>
      </c>
      <c r="D92" s="4" t="inlineStr">
        <is>
          <t>15.00%</t>
        </is>
      </c>
      <c r="F92" s="4" t="inlineStr">
        <is>
          <t>15.00%</t>
        </is>
      </c>
    </row>
    <row r="93">
      <c r="A93" s="4" t="inlineStr">
        <is>
          <t>Maximum of leased assets under renovation as percentage of total asset value (percent)</t>
        </is>
      </c>
      <c r="D93" s="4" t="inlineStr">
        <is>
          <t>10.00%</t>
        </is>
      </c>
      <c r="F93" s="4" t="inlineStr">
        <is>
          <t>10.00%</t>
        </is>
      </c>
    </row>
    <row r="94">
      <c r="A94" s="4" t="inlineStr">
        <is>
          <t>Maximum of aggregate investment limitations as percentage of total asset value (percent)</t>
        </is>
      </c>
      <c r="D94" s="4" t="inlineStr">
        <is>
          <t>25.00%</t>
        </is>
      </c>
      <c r="F94" s="4" t="inlineStr">
        <is>
          <t>25.00%</t>
        </is>
      </c>
    </row>
    <row r="95">
      <c r="A95" s="4" t="inlineStr">
        <is>
          <t>Loans Payable | Term Loan</t>
        </is>
      </c>
    </row>
    <row r="96">
      <c r="A96" s="3" t="inlineStr">
        <is>
          <t>Line of Credit Facility [Line Items]</t>
        </is>
      </c>
    </row>
    <row r="97">
      <c r="A97" s="4" t="inlineStr">
        <is>
          <t>Debt outstanding</t>
        </is>
      </c>
      <c r="F97" s="5" t="n">
        <v>0</v>
      </c>
      <c r="G97" s="6" t="n">
        <v>715000000</v>
      </c>
    </row>
    <row r="98">
      <c r="A98" s="4" t="inlineStr">
        <is>
          <t>Bridge Loan | Revolving Credit Facility</t>
        </is>
      </c>
    </row>
    <row r="99">
      <c r="A99" s="3" t="inlineStr">
        <is>
          <t>Line of Credit Facility [Line Items]</t>
        </is>
      </c>
    </row>
    <row r="100">
      <c r="A100" s="4" t="inlineStr">
        <is>
          <t>Line of credit facility maximum borrowing capacity</t>
        </is>
      </c>
      <c r="B100" s="5" t="n">
        <v>125000000</v>
      </c>
    </row>
    <row r="101">
      <c r="A101" s="4" t="inlineStr">
        <is>
          <t>Repayment period</t>
        </is>
      </c>
      <c r="B101" s="4" t="inlineStr">
        <is>
          <t>10 days</t>
        </is>
      </c>
    </row>
    <row r="102">
      <c r="A102" s="4" t="inlineStr">
        <is>
          <t>Mortgages</t>
        </is>
      </c>
    </row>
    <row r="103">
      <c r="A103" s="3" t="inlineStr">
        <is>
          <t>Line of Credit Facility [Line Items]</t>
        </is>
      </c>
    </row>
    <row r="104">
      <c r="A104" s="4" t="inlineStr">
        <is>
          <t>Debt outstanding</t>
        </is>
      </c>
      <c r="D104" s="5" t="n">
        <v>1031115000</v>
      </c>
      <c r="F104" s="5" t="n">
        <v>1017572000</v>
      </c>
      <c r="G104" s="6" t="n">
        <v>647179000</v>
      </c>
    </row>
    <row r="105">
      <c r="A105" s="4" t="inlineStr">
        <is>
          <t>Mortgages | BOA/KeyBank Loan</t>
        </is>
      </c>
    </row>
    <row r="106">
      <c r="A106" s="3" t="inlineStr">
        <is>
          <t>Line of Credit Facility [Line Items]</t>
        </is>
      </c>
    </row>
    <row r="107">
      <c r="A107" s="4" t="inlineStr">
        <is>
          <t>Term of debt instrument</t>
        </is>
      </c>
      <c r="F107" s="4" t="inlineStr">
        <is>
          <t>10 years</t>
        </is>
      </c>
    </row>
    <row r="108">
      <c r="A108" s="4" t="inlineStr">
        <is>
          <t>Number of SPEs | Entity</t>
        </is>
      </c>
      <c r="B108" s="6" t="n">
        <v>4</v>
      </c>
    </row>
    <row r="109">
      <c r="A109" s="4" t="inlineStr">
        <is>
          <t>Number of properties owned | property</t>
        </is>
      </c>
      <c r="B109" s="6" t="n">
        <v>4</v>
      </c>
    </row>
    <row r="110">
      <c r="A110" s="4" t="inlineStr">
        <is>
          <t>Aggregate borrowings</t>
        </is>
      </c>
      <c r="B110" s="5" t="n">
        <v>250000000</v>
      </c>
    </row>
    <row r="111">
      <c r="A111" s="4" t="inlineStr">
        <is>
          <t>Contractual interest rate (percent)</t>
        </is>
      </c>
      <c r="D111" s="4" t="inlineStr">
        <is>
          <t>4.32%</t>
        </is>
      </c>
      <c r="F111" s="4" t="inlineStr">
        <is>
          <t>4.32%</t>
        </is>
      </c>
    </row>
    <row r="112">
      <c r="A112" s="4" t="inlineStr">
        <is>
          <t>Prior notice</t>
        </is>
      </c>
      <c r="F112" s="4" t="inlineStr">
        <is>
          <t>30 days</t>
        </is>
      </c>
    </row>
    <row r="113">
      <c r="A113" s="4" t="inlineStr">
        <is>
          <t>Debt outstanding</t>
        </is>
      </c>
      <c r="D113" s="5" t="n">
        <v>250000000</v>
      </c>
      <c r="F113" s="5" t="n">
        <v>250000000</v>
      </c>
      <c r="G113" s="6" t="n">
        <v>0</v>
      </c>
    </row>
    <row r="114">
      <c r="A114" s="4" t="inlineStr">
        <is>
          <t>Mortgages | AIG Loan II</t>
        </is>
      </c>
    </row>
    <row r="115">
      <c r="A115" s="3" t="inlineStr">
        <is>
          <t>Line of Credit Facility [Line Items]</t>
        </is>
      </c>
    </row>
    <row r="116">
      <c r="A116" s="4" t="inlineStr">
        <is>
          <t>Term of debt instrument</t>
        </is>
      </c>
      <c r="F116" s="4" t="inlineStr">
        <is>
          <t>10 years</t>
        </is>
      </c>
    </row>
    <row r="117">
      <c r="A117" s="4" t="inlineStr">
        <is>
          <t>Number of SPEs | Entity</t>
        </is>
      </c>
      <c r="B117" s="6" t="n">
        <v>6</v>
      </c>
    </row>
    <row r="118">
      <c r="A118" s="4" t="inlineStr">
        <is>
          <t>Aggregate borrowings</t>
        </is>
      </c>
      <c r="B118" s="5" t="n">
        <v>127000000</v>
      </c>
    </row>
    <row r="119">
      <c r="A119" s="4" t="inlineStr">
        <is>
          <t>Contractual interest rate (percent)</t>
        </is>
      </c>
      <c r="D119" s="4" t="inlineStr">
        <is>
          <t>4.15%</t>
        </is>
      </c>
      <c r="F119" s="4" t="inlineStr">
        <is>
          <t>4.15%</t>
        </is>
      </c>
    </row>
    <row r="120">
      <c r="A120" s="4" t="inlineStr">
        <is>
          <t>Prior notice</t>
        </is>
      </c>
      <c r="F120" s="4" t="inlineStr">
        <is>
          <t>30 days</t>
        </is>
      </c>
    </row>
    <row r="121">
      <c r="A121" s="4" t="inlineStr">
        <is>
          <t>Debt outstanding</t>
        </is>
      </c>
      <c r="D121" s="5" t="n">
        <v>126970000</v>
      </c>
      <c r="F121" s="5" t="n">
        <v>127000000</v>
      </c>
      <c r="G121" s="5" t="n">
        <v>0</v>
      </c>
    </row>
    <row r="122">
      <c r="A122" s="4" t="inlineStr">
        <is>
          <t>Duration of interest-only payments</t>
        </is>
      </c>
      <c r="F122" s="4" t="inlineStr">
        <is>
          <t>5 years</t>
        </is>
      </c>
    </row>
    <row r="123">
      <c r="A123" s="4" t="inlineStr">
        <is>
          <t>Mortgages | Pepsi Bottling Ventures Loan</t>
        </is>
      </c>
    </row>
    <row r="124">
      <c r="A124" s="3" t="inlineStr">
        <is>
          <t>Line of Credit Facility [Line Items]</t>
        </is>
      </c>
    </row>
    <row r="125">
      <c r="A125" s="4" t="inlineStr">
        <is>
          <t>Contractual interest rate (percent)</t>
        </is>
      </c>
      <c r="D125" s="4" t="inlineStr">
        <is>
          <t>3.69%</t>
        </is>
      </c>
    </row>
    <row r="126">
      <c r="A126" s="4" t="inlineStr">
        <is>
          <t>Debt outstanding</t>
        </is>
      </c>
      <c r="D126" s="5" t="n">
        <v>18677000</v>
      </c>
      <c r="F126" s="5" t="n">
        <v>0</v>
      </c>
    </row>
    <row r="127">
      <c r="A127" s="4" t="inlineStr">
        <is>
          <t>Pepsi Bottling Ventures Loan | Pepsi Bottling Ventures Loan</t>
        </is>
      </c>
    </row>
    <row r="128">
      <c r="A128" s="3" t="inlineStr">
        <is>
          <t>Line of Credit Facility [Line Items]</t>
        </is>
      </c>
    </row>
    <row r="129">
      <c r="A129" s="4" t="inlineStr">
        <is>
          <t>Contractual interest rate (percent)</t>
        </is>
      </c>
      <c r="I129" s="4" t="inlineStr">
        <is>
          <t>3.69%</t>
        </is>
      </c>
    </row>
    <row r="130">
      <c r="A130" s="4" t="inlineStr">
        <is>
          <t>Long-term Debt</t>
        </is>
      </c>
      <c r="I130" s="5" t="n">
        <v>18900000</v>
      </c>
    </row>
    <row r="131">
      <c r="A131" s="4" t="inlineStr">
        <is>
          <t>Minimum | Loans Payable | Keybank Loans</t>
        </is>
      </c>
    </row>
    <row r="132">
      <c r="A132" s="3" t="inlineStr">
        <is>
          <t>Line of Credit Facility [Line Items]</t>
        </is>
      </c>
    </row>
    <row r="133">
      <c r="A133" s="4" t="inlineStr">
        <is>
          <t>Commitment fee (percent)</t>
        </is>
      </c>
      <c r="F133" s="4" t="inlineStr">
        <is>
          <t>0.15%</t>
        </is>
      </c>
    </row>
    <row r="134">
      <c r="A134" s="4" t="inlineStr">
        <is>
          <t>Maximum | Loans Payable | Keybank Loans</t>
        </is>
      </c>
    </row>
    <row r="135">
      <c r="A135" s="3" t="inlineStr">
        <is>
          <t>Line of Credit Facility [Line Items]</t>
        </is>
      </c>
    </row>
    <row r="136">
      <c r="A136" s="4" t="inlineStr">
        <is>
          <t>Commitment fee (percent)</t>
        </is>
      </c>
      <c r="F136" s="4" t="inlineStr">
        <is>
          <t>0.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Maturity of Debt (Details) - USD ($) $ in Thousands</t>
        </is>
      </c>
      <c r="B1" s="2" t="inlineStr">
        <is>
          <t>Sep. 30, 2020</t>
        </is>
      </c>
      <c r="C1" s="2" t="inlineStr">
        <is>
          <t>Dec. 31, 2019</t>
        </is>
      </c>
      <c r="D1" s="2" t="inlineStr">
        <is>
          <t>Dec. 31, 2018</t>
        </is>
      </c>
    </row>
    <row r="2">
      <c r="A2" s="3" t="inlineStr">
        <is>
          <t>Summary of future principal repayments of all loans</t>
        </is>
      </c>
    </row>
    <row r="3">
      <c r="A3" s="4" t="inlineStr">
        <is>
          <t>2020</t>
        </is>
      </c>
      <c r="C3" s="5" t="n">
        <v>6882</v>
      </c>
    </row>
    <row r="4">
      <c r="A4" s="4" t="inlineStr">
        <is>
          <t>2021</t>
        </is>
      </c>
      <c r="C4" s="6" t="n">
        <v>9390</v>
      </c>
    </row>
    <row r="5">
      <c r="A5" s="4" t="inlineStr">
        <is>
          <t>2022</t>
        </is>
      </c>
      <c r="C5" s="6" t="n">
        <v>9826</v>
      </c>
    </row>
    <row r="6">
      <c r="A6" s="4" t="inlineStr">
        <is>
          <t>2023</t>
        </is>
      </c>
      <c r="C6" s="6" t="n">
        <v>337019</v>
      </c>
    </row>
    <row r="7">
      <c r="A7" s="4" t="inlineStr">
        <is>
          <t>2024</t>
        </is>
      </c>
      <c r="C7" s="6" t="n">
        <v>439302</v>
      </c>
    </row>
    <row r="8">
      <c r="A8" s="4" t="inlineStr">
        <is>
          <t>Thereafter</t>
        </is>
      </c>
      <c r="C8" s="6" t="n">
        <v>1176653</v>
      </c>
    </row>
    <row r="9">
      <c r="A9" s="4" t="inlineStr">
        <is>
          <t>Total principal</t>
        </is>
      </c>
      <c r="B9" s="5" t="n">
        <v>2182615</v>
      </c>
      <c r="C9" s="6" t="n">
        <v>1979072</v>
      </c>
      <c r="D9" s="5" t="n">
        <v>1362179</v>
      </c>
    </row>
    <row r="10">
      <c r="A10" s="4" t="inlineStr">
        <is>
          <t>Unamortized debt premium/(discount)</t>
        </is>
      </c>
      <c r="C10" s="6" t="n">
        <v>-1099</v>
      </c>
    </row>
    <row r="11">
      <c r="A11" s="4" t="inlineStr">
        <is>
          <t>Unamortized deferred loan costs</t>
        </is>
      </c>
      <c r="C11" s="6" t="n">
        <v>-8869</v>
      </c>
    </row>
    <row r="12">
      <c r="A12" s="4" t="inlineStr">
        <is>
          <t>Debt, net</t>
        </is>
      </c>
      <c r="B12" s="5" t="n">
        <v>2174352</v>
      </c>
      <c r="C12" s="5" t="n">
        <v>1969104</v>
      </c>
      <c r="D12" s="5" t="n">
        <v>13535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9" customWidth="1" min="3" max="3"/>
    <col width="35" customWidth="1" min="4" max="4"/>
    <col width="21" customWidth="1" min="5" max="5"/>
    <col width="21" customWidth="1" min="6" max="6"/>
    <col width="21" customWidth="1" min="7" max="7"/>
    <col width="35" customWidth="1" min="8" max="8"/>
  </cols>
  <sheetData>
    <row r="1">
      <c r="A1" s="1" t="inlineStr">
        <is>
          <t>Interest Rate Contracts - Narrative (Details)</t>
        </is>
      </c>
      <c r="B1" s="2" t="inlineStr">
        <is>
          <t>Jul. 01, 2020USD ($)</t>
        </is>
      </c>
      <c r="C1" s="2" t="inlineStr">
        <is>
          <t>Mar. 10, 2020USD ($)contract</t>
        </is>
      </c>
      <c r="D1" s="2" t="inlineStr">
        <is>
          <t>Aug. 31, 2018USD ($)swap_agreement</t>
        </is>
      </c>
      <c r="E1" s="2" t="inlineStr">
        <is>
          <t>Sep. 30, 2020USD ($)</t>
        </is>
      </c>
      <c r="F1" s="2" t="inlineStr">
        <is>
          <t>Dec. 31, 2019USD ($)</t>
        </is>
      </c>
      <c r="G1" s="2" t="inlineStr">
        <is>
          <t>Dec. 31, 2018USD ($)</t>
        </is>
      </c>
      <c r="H1" s="2" t="inlineStr">
        <is>
          <t>Jul. 09, 2015USD ($)swap_agreement</t>
        </is>
      </c>
    </row>
    <row r="2">
      <c r="A2" s="3" t="inlineStr">
        <is>
          <t>Derivative [Line Items]</t>
        </is>
      </c>
    </row>
    <row r="3">
      <c r="A3" s="4" t="inlineStr">
        <is>
          <t>Derivative notional amount</t>
        </is>
      </c>
      <c r="F3" s="5" t="n">
        <v>850000000</v>
      </c>
      <c r="G3" s="5" t="n">
        <v>850000000</v>
      </c>
    </row>
    <row r="4">
      <c r="A4" s="4" t="inlineStr">
        <is>
          <t>Income expected to be recognized in earnings in next 12 months</t>
        </is>
      </c>
      <c r="E4" s="5" t="n">
        <v>13800000</v>
      </c>
      <c r="F4" s="6" t="n">
        <v>2800000</v>
      </c>
    </row>
    <row r="5">
      <c r="A5" s="4" t="inlineStr">
        <is>
          <t>Fair value of interest rate swap in a net asset liability position</t>
        </is>
      </c>
      <c r="F5" s="6" t="n">
        <v>24146000</v>
      </c>
      <c r="G5" s="5" t="n">
        <v>1717000</v>
      </c>
    </row>
    <row r="6">
      <c r="A6" s="4" t="inlineStr">
        <is>
          <t>Interest Rate Swap Effective Date July 1, 2020, $425,000 Notional Amount</t>
        </is>
      </c>
    </row>
    <row r="7">
      <c r="A7" s="3" t="inlineStr">
        <is>
          <t>Derivative [Line Items]</t>
        </is>
      </c>
    </row>
    <row r="8">
      <c r="A8" s="4" t="inlineStr">
        <is>
          <t>Number of interest rate swap agreements executed | swap_agreement</t>
        </is>
      </c>
      <c r="D8" s="6" t="n">
        <v>4</v>
      </c>
    </row>
    <row r="9">
      <c r="A9" s="4" t="inlineStr">
        <is>
          <t>Term of interest rate contracts</t>
        </is>
      </c>
      <c r="D9" s="4" t="inlineStr">
        <is>
          <t>5 years</t>
        </is>
      </c>
    </row>
    <row r="10">
      <c r="A10" s="4" t="inlineStr">
        <is>
          <t>Derivative notional amount</t>
        </is>
      </c>
      <c r="D10" s="5" t="n">
        <v>425000000</v>
      </c>
    </row>
    <row r="11">
      <c r="A11" s="4" t="inlineStr">
        <is>
          <t>Interest Rate Swap</t>
        </is>
      </c>
    </row>
    <row r="12">
      <c r="A12" s="3" t="inlineStr">
        <is>
          <t>Derivative [Line Items]</t>
        </is>
      </c>
    </row>
    <row r="13">
      <c r="A13" s="4" t="inlineStr">
        <is>
          <t>Number of interest rate swap agreements executed</t>
        </is>
      </c>
      <c r="C13" s="6" t="n">
        <v>3</v>
      </c>
      <c r="D13" s="6" t="n">
        <v>4</v>
      </c>
      <c r="H13" s="6" t="n">
        <v>1</v>
      </c>
    </row>
    <row r="14">
      <c r="A14" s="4" t="inlineStr">
        <is>
          <t>Term of interest rate contracts</t>
        </is>
      </c>
      <c r="B14" s="4" t="inlineStr">
        <is>
          <t>5 years</t>
        </is>
      </c>
      <c r="C14" s="4" t="inlineStr">
        <is>
          <t>5 years</t>
        </is>
      </c>
    </row>
    <row r="15">
      <c r="A15" s="4" t="inlineStr">
        <is>
          <t>Derivative notional amount</t>
        </is>
      </c>
      <c r="B15" s="5" t="n">
        <v>425000000</v>
      </c>
      <c r="E15" s="6" t="n">
        <v>750000000</v>
      </c>
      <c r="F15" s="6" t="n">
        <v>850000000</v>
      </c>
      <c r="H15" s="5" t="n">
        <v>425000000</v>
      </c>
    </row>
    <row r="16">
      <c r="A16" s="4" t="inlineStr">
        <is>
          <t>Fair value of interest rate swap in a net asset liability position</t>
        </is>
      </c>
      <c r="E16" s="5" t="n">
        <v>58852000</v>
      </c>
      <c r="F16" s="5" t="n">
        <v>24146000</v>
      </c>
    </row>
    <row r="17">
      <c r="A17" s="4" t="inlineStr">
        <is>
          <t>Interest Rate Swap, Effective March 10, 2020 - $150,000 Notional Amount, Interest Rate 0.83%</t>
        </is>
      </c>
    </row>
    <row r="18">
      <c r="A18" s="3" t="inlineStr">
        <is>
          <t>Derivative [Line Items]</t>
        </is>
      </c>
    </row>
    <row r="19">
      <c r="A19" s="4" t="inlineStr">
        <is>
          <t>Derivative notional amount</t>
        </is>
      </c>
      <c r="C19" s="5" t="n">
        <v>150000000</v>
      </c>
    </row>
    <row r="20">
      <c r="A20" s="4" t="inlineStr">
        <is>
          <t>Interest Rate Swap Effective Date July 1, 2020,$125,000 Notional Amount, Interest Rate 2.82%</t>
        </is>
      </c>
    </row>
    <row r="21">
      <c r="A21" s="3" t="inlineStr">
        <is>
          <t>Derivative [Line Items]</t>
        </is>
      </c>
    </row>
    <row r="22">
      <c r="A22" s="4" t="inlineStr">
        <is>
          <t>Derivative notional amount</t>
        </is>
      </c>
      <c r="C22" s="6" t="n">
        <v>100000000</v>
      </c>
    </row>
    <row r="23">
      <c r="A23" s="4" t="inlineStr">
        <is>
          <t>Interest Rate Swap, Effective March 10, 2020 - $75,000 Notional Amount, Interest Rate 0.86%</t>
        </is>
      </c>
    </row>
    <row r="24">
      <c r="A24" s="3" t="inlineStr">
        <is>
          <t>Derivative [Line Items]</t>
        </is>
      </c>
    </row>
    <row r="25">
      <c r="A25" s="4" t="inlineStr">
        <is>
          <t>Derivative notional amount</t>
        </is>
      </c>
      <c r="C25" s="5" t="n">
        <v>7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est Rate Contracts - Summary of Interest Rate Swaps (Details) - USD ($)</t>
        </is>
      </c>
      <c r="B1" s="2" t="inlineStr">
        <is>
          <t>Sep. 30, 2020</t>
        </is>
      </c>
      <c r="C1" s="2" t="inlineStr">
        <is>
          <t>Jul. 01, 2020</t>
        </is>
      </c>
      <c r="D1" s="2" t="inlineStr">
        <is>
          <t>Dec. 31, 2019</t>
        </is>
      </c>
      <c r="E1" s="2" t="inlineStr">
        <is>
          <t>Dec. 31, 2018</t>
        </is>
      </c>
      <c r="F1" s="2" t="inlineStr">
        <is>
          <t>Jul. 09, 2015</t>
        </is>
      </c>
    </row>
    <row r="2">
      <c r="A2" s="3" t="inlineStr">
        <is>
          <t>Derivative [Line Items]</t>
        </is>
      </c>
    </row>
    <row r="3">
      <c r="A3" s="4" t="inlineStr">
        <is>
          <t>Fair value of interest rate swap in a net asset liability position</t>
        </is>
      </c>
      <c r="D3" s="5" t="n">
        <v>-24146000</v>
      </c>
      <c r="E3" s="5" t="n">
        <v>-1717000</v>
      </c>
    </row>
    <row r="4">
      <c r="A4" s="4" t="inlineStr">
        <is>
          <t>Derivative notional amount</t>
        </is>
      </c>
      <c r="D4" s="6" t="n">
        <v>850000000</v>
      </c>
      <c r="E4" s="6" t="n">
        <v>850000000</v>
      </c>
    </row>
    <row r="5">
      <c r="A5" s="4" t="inlineStr">
        <is>
          <t>Interest Rate Swap</t>
        </is>
      </c>
    </row>
    <row r="6">
      <c r="A6" s="3" t="inlineStr">
        <is>
          <t>Derivative [Line Items]</t>
        </is>
      </c>
    </row>
    <row r="7">
      <c r="A7" s="4" t="inlineStr">
        <is>
          <t>Fair value of interest rate swap in a net asset liability position</t>
        </is>
      </c>
      <c r="B7" s="5" t="n">
        <v>-58852000</v>
      </c>
      <c r="D7" s="6" t="n">
        <v>-24146000</v>
      </c>
    </row>
    <row r="8">
      <c r="A8" s="4" t="inlineStr">
        <is>
          <t>Derivative notional amount</t>
        </is>
      </c>
      <c r="B8" s="5" t="n">
        <v>750000000</v>
      </c>
      <c r="C8" s="5" t="n">
        <v>425000000</v>
      </c>
      <c r="D8" s="6" t="n">
        <v>850000000</v>
      </c>
      <c r="F8" s="5" t="n">
        <v>425000000</v>
      </c>
    </row>
    <row r="9">
      <c r="A9" s="4" t="inlineStr">
        <is>
          <t>Interest Rate Swap, Effective March 10, 2020 - $150,000 Notional Amount, Interest Rate 0.83%</t>
        </is>
      </c>
    </row>
    <row r="10">
      <c r="A10" s="3" t="inlineStr">
        <is>
          <t>Derivative [Line Items]</t>
        </is>
      </c>
    </row>
    <row r="11">
      <c r="A11" s="4" t="inlineStr">
        <is>
          <t>Interest strike rate (percent)</t>
        </is>
      </c>
      <c r="B11" s="4" t="inlineStr">
        <is>
          <t>0.83%</t>
        </is>
      </c>
    </row>
    <row r="12">
      <c r="A12" s="4" t="inlineStr">
        <is>
          <t>Fair value of interest rate swap in a net asset liability position</t>
        </is>
      </c>
      <c r="B12" s="5" t="n">
        <v>-3374000</v>
      </c>
      <c r="D12" s="6" t="n">
        <v>0</v>
      </c>
    </row>
    <row r="13">
      <c r="A13" s="4" t="inlineStr">
        <is>
          <t>Derivative notional amount</t>
        </is>
      </c>
      <c r="B13" s="5" t="n">
        <v>150000000</v>
      </c>
      <c r="D13" s="6" t="n">
        <v>0</v>
      </c>
    </row>
    <row r="14">
      <c r="A14" s="4" t="inlineStr">
        <is>
          <t>Interest Rate Swap, Effective March 10, 2020 - $100,000 Notional Amount, Interest Rate 0.84%</t>
        </is>
      </c>
    </row>
    <row r="15">
      <c r="A15" s="3" t="inlineStr">
        <is>
          <t>Derivative [Line Items]</t>
        </is>
      </c>
    </row>
    <row r="16">
      <c r="A16" s="4" t="inlineStr">
        <is>
          <t>Interest strike rate (percent)</t>
        </is>
      </c>
      <c r="B16" s="4" t="inlineStr">
        <is>
          <t>0.84%</t>
        </is>
      </c>
    </row>
    <row r="17">
      <c r="A17" s="4" t="inlineStr">
        <is>
          <t>Fair value of interest rate swap in a net asset liability position</t>
        </is>
      </c>
      <c r="B17" s="5" t="n">
        <v>-2300000</v>
      </c>
      <c r="D17" s="6" t="n">
        <v>0</v>
      </c>
    </row>
    <row r="18">
      <c r="A18" s="4" t="inlineStr">
        <is>
          <t>Derivative notional amount</t>
        </is>
      </c>
      <c r="B18" s="5" t="n">
        <v>100000000</v>
      </c>
      <c r="D18" s="6" t="n">
        <v>0</v>
      </c>
    </row>
    <row r="19">
      <c r="A19" s="4" t="inlineStr">
        <is>
          <t>Interest Rate Swap, Effective March 10, 2020 - $75,000 Notional Amount, Interest Rate 0.86%</t>
        </is>
      </c>
    </row>
    <row r="20">
      <c r="A20" s="3" t="inlineStr">
        <is>
          <t>Derivative [Line Items]</t>
        </is>
      </c>
    </row>
    <row r="21">
      <c r="A21" s="4" t="inlineStr">
        <is>
          <t>Interest strike rate (percent)</t>
        </is>
      </c>
      <c r="B21" s="4" t="inlineStr">
        <is>
          <t>0.86%</t>
        </is>
      </c>
    </row>
    <row r="22">
      <c r="A22" s="4" t="inlineStr">
        <is>
          <t>Fair value of interest rate swap in a net asset liability position</t>
        </is>
      </c>
      <c r="B22" s="5" t="n">
        <v>-1791000</v>
      </c>
      <c r="D22" s="6" t="n">
        <v>0</v>
      </c>
    </row>
    <row r="23">
      <c r="A23" s="4" t="inlineStr">
        <is>
          <t>Derivative notional amount</t>
        </is>
      </c>
      <c r="B23" s="5" t="n">
        <v>75000000</v>
      </c>
      <c r="D23" s="5" t="n">
        <v>0</v>
      </c>
    </row>
    <row r="24">
      <c r="A24" s="4" t="inlineStr">
        <is>
          <t>Interest Rate Swap Effective Date July 1, 2020,$125,000 Notional Amount, Interest Rate 2.82%</t>
        </is>
      </c>
    </row>
    <row r="25">
      <c r="A25" s="3" t="inlineStr">
        <is>
          <t>Derivative [Line Items]</t>
        </is>
      </c>
    </row>
    <row r="26">
      <c r="A26" s="4" t="inlineStr">
        <is>
          <t>Interest strike rate (percent)</t>
        </is>
      </c>
      <c r="B26" s="4" t="inlineStr">
        <is>
          <t>2.82%</t>
        </is>
      </c>
      <c r="D26" s="4" t="inlineStr">
        <is>
          <t>2.82%</t>
        </is>
      </c>
    </row>
    <row r="27">
      <c r="A27" s="4" t="inlineStr">
        <is>
          <t>Fair value of interest rate swap in a net asset liability position</t>
        </is>
      </c>
      <c r="B27" s="5" t="n">
        <v>-15064000</v>
      </c>
      <c r="D27" s="5" t="n">
        <v>-7038000</v>
      </c>
      <c r="E27" s="6" t="n">
        <v>-1987000</v>
      </c>
    </row>
    <row r="28">
      <c r="A28" s="4" t="inlineStr">
        <is>
          <t>Derivative notional amount</t>
        </is>
      </c>
      <c r="B28" s="5" t="n">
        <v>125000000</v>
      </c>
      <c r="D28" s="5" t="n">
        <v>125000000</v>
      </c>
      <c r="E28" s="6" t="n">
        <v>125000000</v>
      </c>
    </row>
    <row r="29">
      <c r="A29" s="4" t="inlineStr">
        <is>
          <t>Interest Rate Swap Effective Date July 1, 2020</t>
        </is>
      </c>
    </row>
    <row r="30">
      <c r="A30" s="3" t="inlineStr">
        <is>
          <t>Derivative [Line Items]</t>
        </is>
      </c>
    </row>
    <row r="31">
      <c r="A31" s="4" t="inlineStr">
        <is>
          <t>Interest strike rate (percent)</t>
        </is>
      </c>
      <c r="B31" s="4" t="inlineStr">
        <is>
          <t>2.82%</t>
        </is>
      </c>
      <c r="D31" s="4" t="inlineStr">
        <is>
          <t>2.82%</t>
        </is>
      </c>
    </row>
    <row r="32">
      <c r="A32" s="4" t="inlineStr">
        <is>
          <t>Fair value of interest rate swap in a net asset liability position</t>
        </is>
      </c>
      <c r="B32" s="5" t="n">
        <v>-12074000</v>
      </c>
      <c r="D32" s="5" t="n">
        <v>-5651000</v>
      </c>
      <c r="E32" s="6" t="n">
        <v>-1628000</v>
      </c>
    </row>
    <row r="33">
      <c r="A33" s="4" t="inlineStr">
        <is>
          <t>Derivative notional amount</t>
        </is>
      </c>
      <c r="B33" s="5" t="n">
        <v>100000000</v>
      </c>
      <c r="D33" s="5" t="n">
        <v>100000000</v>
      </c>
      <c r="E33" s="6" t="n">
        <v>100000000</v>
      </c>
    </row>
    <row r="34">
      <c r="A34" s="4" t="inlineStr">
        <is>
          <t>Interest Rate Swap Effective Date July 1, 2020</t>
        </is>
      </c>
    </row>
    <row r="35">
      <c r="A35" s="3" t="inlineStr">
        <is>
          <t>Derivative [Line Items]</t>
        </is>
      </c>
    </row>
    <row r="36">
      <c r="A36" s="4" t="inlineStr">
        <is>
          <t>Interest strike rate (percent)</t>
        </is>
      </c>
      <c r="B36" s="4" t="inlineStr">
        <is>
          <t>2.83%</t>
        </is>
      </c>
      <c r="D36" s="4" t="inlineStr">
        <is>
          <t>2.83%</t>
        </is>
      </c>
    </row>
    <row r="37">
      <c r="A37" s="4" t="inlineStr">
        <is>
          <t>Fair value of interest rate swap in a net asset liability position</t>
        </is>
      </c>
      <c r="B37" s="5" t="n">
        <v>-12084000</v>
      </c>
      <c r="D37" s="5" t="n">
        <v>-5665000</v>
      </c>
      <c r="E37" s="6" t="n">
        <v>-1636000</v>
      </c>
    </row>
    <row r="38">
      <c r="A38" s="4" t="inlineStr">
        <is>
          <t>Derivative notional amount</t>
        </is>
      </c>
      <c r="B38" s="5" t="n">
        <v>100000000</v>
      </c>
      <c r="D38" s="5" t="n">
        <v>100000000</v>
      </c>
      <c r="E38" s="6" t="n">
        <v>100000000</v>
      </c>
    </row>
    <row r="39">
      <c r="A39" s="4" t="inlineStr">
        <is>
          <t>Interest Rate Swap Effective Date July 1, 2020</t>
        </is>
      </c>
    </row>
    <row r="40">
      <c r="A40" s="3" t="inlineStr">
        <is>
          <t>Derivative [Line Items]</t>
        </is>
      </c>
    </row>
    <row r="41">
      <c r="A41" s="4" t="inlineStr">
        <is>
          <t>Interest strike rate (percent)</t>
        </is>
      </c>
      <c r="B41" s="4" t="inlineStr">
        <is>
          <t>2.84%</t>
        </is>
      </c>
      <c r="D41" s="4" t="inlineStr">
        <is>
          <t>2.84%</t>
        </is>
      </c>
    </row>
    <row r="42">
      <c r="A42" s="4" t="inlineStr">
        <is>
          <t>Fair value of interest rate swap in a net asset liability position</t>
        </is>
      </c>
      <c r="B42" s="5" t="n">
        <v>-12165000</v>
      </c>
      <c r="D42" s="5" t="n">
        <v>-5749000</v>
      </c>
      <c r="E42" s="6" t="n">
        <v>-1711000</v>
      </c>
    </row>
    <row r="43">
      <c r="A43" s="4" t="inlineStr">
        <is>
          <t>Derivative notional amount</t>
        </is>
      </c>
      <c r="B43" s="5" t="n">
        <v>100000000</v>
      </c>
      <c r="D43" s="5" t="n">
        <v>100000000</v>
      </c>
      <c r="E43" s="6" t="n">
        <v>100000000</v>
      </c>
    </row>
    <row r="44">
      <c r="A44" s="4" t="inlineStr">
        <is>
          <t>Interest Rate Swap Effective Date July 9, 2015</t>
        </is>
      </c>
    </row>
    <row r="45">
      <c r="A45" s="3" t="inlineStr">
        <is>
          <t>Derivative [Line Items]</t>
        </is>
      </c>
    </row>
    <row r="46">
      <c r="A46" s="4" t="inlineStr">
        <is>
          <t>Interest strike rate (percent)</t>
        </is>
      </c>
      <c r="B46" s="4" t="inlineStr">
        <is>
          <t>1.69%</t>
        </is>
      </c>
      <c r="D46" s="4" t="inlineStr">
        <is>
          <t>1.69%</t>
        </is>
      </c>
    </row>
    <row r="47">
      <c r="A47" s="4" t="inlineStr">
        <is>
          <t>Fair value of interest rate swap in a net asset liability position</t>
        </is>
      </c>
      <c r="B47" s="5" t="n">
        <v>0</v>
      </c>
      <c r="D47" s="5" t="n">
        <v>-43000</v>
      </c>
      <c r="E47" s="6" t="n">
        <v>5245000</v>
      </c>
    </row>
    <row r="48">
      <c r="A48" s="4" t="inlineStr">
        <is>
          <t>Derivative notional amount</t>
        </is>
      </c>
      <c r="B48" s="5" t="n">
        <v>0</v>
      </c>
      <c r="D48" s="5" t="n">
        <v>425000000</v>
      </c>
      <c r="E48" s="5" t="n">
        <v>42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erest Rate Contracts - Impact of Interest Rate Swap on Consolidated Statements of Operation (Details) - Cash Flow Hedging - Interest Rate Swap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erivative [Line Items]</t>
        </is>
      </c>
    </row>
    <row r="4">
      <c r="A4" s="4" t="inlineStr">
        <is>
          <t>Amount recognized in AOCI on derivatives</t>
        </is>
      </c>
      <c r="B4" s="5" t="n">
        <v>-39716</v>
      </c>
      <c r="C4" s="5" t="n">
        <v>-25849</v>
      </c>
      <c r="D4" s="5" t="n">
        <v>-19944</v>
      </c>
      <c r="E4" s="5" t="n">
        <v>-3483</v>
      </c>
    </row>
    <row r="5">
      <c r="A5" s="4" t="inlineStr">
        <is>
          <t>Amount of loss (gain) reclassified from AOCI into earnings under "Interest expense"</t>
        </is>
      </c>
      <c r="B5" s="6" t="n">
        <v>5104</v>
      </c>
      <c r="C5" s="6" t="n">
        <v>-2231</v>
      </c>
      <c r="D5" s="6" t="n">
        <v>-2359</v>
      </c>
      <c r="E5" s="6" t="n">
        <v>-1818</v>
      </c>
    </row>
    <row r="6">
      <c r="A6" s="4" t="inlineStr">
        <is>
          <t>Total interest expense presented in the consolidated statement of operations in which the effects of cash flow hedges are recorded</t>
        </is>
      </c>
      <c r="B6" s="5" t="n">
        <v>59321</v>
      </c>
      <c r="C6" s="5" t="n">
        <v>53642</v>
      </c>
      <c r="D6" s="5" t="n">
        <v>73557</v>
      </c>
      <c r="E6" s="5" t="n">
        <v>551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rued Expenses and Other Liabilities (Details) - USD ($) $ in Thousands</t>
        </is>
      </c>
      <c r="B1" s="2" t="inlineStr">
        <is>
          <t>Sep. 30, 2020</t>
        </is>
      </c>
      <c r="C1" s="2" t="inlineStr">
        <is>
          <t>Dec. 31, 2019</t>
        </is>
      </c>
      <c r="D1" s="2" t="inlineStr">
        <is>
          <t>Sep. 30, 2019</t>
        </is>
      </c>
      <c r="E1" s="2" t="inlineStr">
        <is>
          <t>Dec. 31, 2018</t>
        </is>
      </c>
    </row>
    <row r="2">
      <c r="A2" s="3" t="inlineStr">
        <is>
          <t>Payables and Accruals [Abstract]</t>
        </is>
      </c>
    </row>
    <row r="3">
      <c r="A3" s="4" t="inlineStr">
        <is>
          <t>Accrued tenant improvements</t>
        </is>
      </c>
      <c r="B3" s="5" t="n">
        <v>26891</v>
      </c>
      <c r="C3" s="5" t="n">
        <v>11802</v>
      </c>
      <c r="D3" s="5" t="n">
        <v>0</v>
      </c>
    </row>
    <row r="4">
      <c r="A4" s="4" t="inlineStr">
        <is>
          <t>Real estate taxes payable</t>
        </is>
      </c>
      <c r="B4" s="6" t="n">
        <v>18899</v>
      </c>
      <c r="C4" s="6" t="n">
        <v>13385</v>
      </c>
      <c r="E4" s="5" t="n">
        <v>23258</v>
      </c>
    </row>
    <row r="5">
      <c r="A5" s="4" t="inlineStr">
        <is>
          <t>Prepaid tenant rent</t>
        </is>
      </c>
      <c r="B5" s="6" t="n">
        <v>17429</v>
      </c>
      <c r="C5" s="6" t="n">
        <v>20510</v>
      </c>
      <c r="E5" s="6" t="n">
        <v>15204</v>
      </c>
    </row>
    <row r="6">
      <c r="A6" s="4" t="inlineStr">
        <is>
          <t>Interest payable</t>
        </is>
      </c>
      <c r="B6" s="6" t="n">
        <v>10011</v>
      </c>
      <c r="C6" s="6" t="n">
        <v>12264</v>
      </c>
      <c r="E6" s="6" t="n">
        <v>9310</v>
      </c>
    </row>
    <row r="7">
      <c r="A7" s="4" t="inlineStr">
        <is>
          <t>Deferred compensation</t>
        </is>
      </c>
      <c r="B7" s="6" t="n">
        <v>8687</v>
      </c>
      <c r="C7" s="6" t="n">
        <v>9209</v>
      </c>
      <c r="E7" s="6" t="n">
        <v>0</v>
      </c>
    </row>
    <row r="8">
      <c r="A8" s="4" t="inlineStr">
        <is>
          <t>Property operating expense payable</t>
        </is>
      </c>
      <c r="B8" s="6" t="n">
        <v>7667</v>
      </c>
      <c r="C8" s="6" t="n">
        <v>7752</v>
      </c>
      <c r="E8" s="6" t="n">
        <v>9159</v>
      </c>
    </row>
    <row r="9">
      <c r="A9" s="4" t="inlineStr">
        <is>
          <t>Accrued CIP</t>
        </is>
      </c>
      <c r="B9" s="6" t="n">
        <v>6902</v>
      </c>
      <c r="C9" s="6" t="n">
        <v>4794</v>
      </c>
      <c r="E9" s="6" t="n">
        <v>4662</v>
      </c>
    </row>
    <row r="10">
      <c r="A10" s="4" t="inlineStr">
        <is>
          <t>Other liabilities</t>
        </is>
      </c>
      <c r="B10" s="6" t="n">
        <v>21771</v>
      </c>
      <c r="C10" s="6" t="n">
        <v>16673</v>
      </c>
      <c r="E10" s="6" t="n">
        <v>19023</v>
      </c>
    </row>
    <row r="11">
      <c r="A11" s="4" t="inlineStr">
        <is>
          <t>Total</t>
        </is>
      </c>
      <c r="B11" s="5" t="n">
        <v>118257</v>
      </c>
      <c r="C11" s="6" t="n">
        <v>96389</v>
      </c>
      <c r="E11" s="5" t="n">
        <v>80616</v>
      </c>
    </row>
    <row r="12">
      <c r="A12" s="4" t="inlineStr">
        <is>
          <t>Deferred compensation</t>
        </is>
      </c>
      <c r="C12" s="5" t="n">
        <v>9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Operating Activities:</t>
        </is>
      </c>
    </row>
    <row r="4">
      <c r="A4" s="4" t="inlineStr">
        <is>
          <t>Net (loss) income</t>
        </is>
      </c>
      <c r="B4" s="5" t="n">
        <v>1347</v>
      </c>
      <c r="C4" s="5" t="n">
        <v>39087</v>
      </c>
      <c r="D4" s="5" t="n">
        <v>37044</v>
      </c>
      <c r="E4" s="5" t="n">
        <v>22038</v>
      </c>
      <c r="F4" s="5" t="n">
        <v>146133</v>
      </c>
    </row>
    <row r="5">
      <c r="A5" s="3" t="inlineStr">
        <is>
          <t>Adjustments to reconcile net income to net cash provided by operating activities:</t>
        </is>
      </c>
    </row>
    <row r="6">
      <c r="A6" s="4" t="inlineStr">
        <is>
          <t>Depreciation of building and building improvements</t>
        </is>
      </c>
      <c r="B6" s="6" t="n">
        <v>69956</v>
      </c>
      <c r="C6" s="6" t="n">
        <v>57473</v>
      </c>
      <c r="D6" s="6" t="n">
        <v>80394</v>
      </c>
      <c r="E6" s="6" t="n">
        <v>60120</v>
      </c>
      <c r="F6" s="6" t="n">
        <v>55982</v>
      </c>
    </row>
    <row r="7">
      <c r="A7" s="4" t="inlineStr">
        <is>
          <t>Amortization of leasing costs and intangibles, including ground leasehold interests and leasing costs</t>
        </is>
      </c>
      <c r="B7" s="6" t="n">
        <v>50990</v>
      </c>
      <c r="C7" s="6" t="n">
        <v>54838</v>
      </c>
      <c r="D7" s="6" t="n">
        <v>73031</v>
      </c>
      <c r="E7" s="6" t="n">
        <v>59048</v>
      </c>
      <c r="F7" s="6" t="n">
        <v>60601</v>
      </c>
    </row>
    <row r="8">
      <c r="A8" s="4" t="inlineStr">
        <is>
          <t>Amortization of below market leases, net</t>
        </is>
      </c>
      <c r="B8" s="6" t="n">
        <v>-1765</v>
      </c>
      <c r="C8" s="6" t="n">
        <v>-2639</v>
      </c>
      <c r="D8" s="6" t="n">
        <v>-3201</v>
      </c>
      <c r="E8" s="6" t="n">
        <v>-685</v>
      </c>
      <c r="F8" s="6" t="n">
        <v>1689</v>
      </c>
    </row>
    <row r="9">
      <c r="A9" s="4" t="inlineStr">
        <is>
          <t>Amortization of deferred financing costs and debt premium</t>
        </is>
      </c>
      <c r="B9" s="6" t="n">
        <v>1929</v>
      </c>
      <c r="C9" s="6" t="n">
        <v>4926</v>
      </c>
      <c r="D9" s="6" t="n">
        <v>5562</v>
      </c>
      <c r="E9" s="6" t="n">
        <v>3071</v>
      </c>
      <c r="F9" s="6" t="n">
        <v>2444</v>
      </c>
    </row>
    <row r="10">
      <c r="A10" s="4" t="inlineStr">
        <is>
          <t>Amortization of swap interest</t>
        </is>
      </c>
      <c r="B10" s="6" t="n">
        <v>95</v>
      </c>
      <c r="C10" s="6" t="n">
        <v>94</v>
      </c>
      <c r="D10" s="6" t="n">
        <v>126</v>
      </c>
      <c r="E10" s="6" t="n">
        <v>126</v>
      </c>
      <c r="F10" s="6" t="n">
        <v>0</v>
      </c>
    </row>
    <row r="11">
      <c r="A11" s="4" t="inlineStr">
        <is>
          <t>Deferred rent</t>
        </is>
      </c>
      <c r="B11" s="6" t="n">
        <v>-19442</v>
      </c>
      <c r="C11" s="6" t="n">
        <v>-9655</v>
      </c>
      <c r="D11" s="6" t="n">
        <v>-19519</v>
      </c>
      <c r="E11" s="6" t="n">
        <v>-8571</v>
      </c>
      <c r="F11" s="6" t="n">
        <v>-11372</v>
      </c>
    </row>
    <row r="12">
      <c r="A12" s="4" t="inlineStr">
        <is>
          <t>Deferred rent, ground lease</t>
        </is>
      </c>
      <c r="B12" s="6" t="n">
        <v>1548</v>
      </c>
      <c r="C12" s="6" t="n">
        <v>1129</v>
      </c>
      <c r="D12" s="6" t="n">
        <v>1640</v>
      </c>
      <c r="E12" s="6" t="n">
        <v>0</v>
      </c>
      <c r="F12" s="6" t="n">
        <v>0</v>
      </c>
    </row>
    <row r="13">
      <c r="A13" s="4" t="inlineStr">
        <is>
          <t>Termination fee revenue — receivable from tenant, net</t>
        </is>
      </c>
      <c r="B13" s="6" t="n">
        <v>0</v>
      </c>
      <c r="C13" s="6" t="n">
        <v>-7501</v>
      </c>
      <c r="D13" s="6" t="n">
        <v>-6000</v>
      </c>
      <c r="E13" s="6" t="n">
        <v>-3114</v>
      </c>
      <c r="F13" s="6" t="n">
        <v>-12845</v>
      </c>
    </row>
    <row r="14">
      <c r="A14" s="4" t="inlineStr">
        <is>
          <t>Gain from sale of depreciable operating property</t>
        </is>
      </c>
      <c r="B14" s="6" t="n">
        <v>-4268</v>
      </c>
      <c r="C14" s="6" t="n">
        <v>-8441</v>
      </c>
      <c r="D14" s="6" t="n">
        <v>-29940</v>
      </c>
      <c r="E14" s="6" t="n">
        <v>-1231</v>
      </c>
      <c r="F14" s="6" t="n">
        <v>-116382</v>
      </c>
    </row>
    <row r="15">
      <c r="A15" s="4" t="inlineStr">
        <is>
          <t>(Gain) loss on fair value of earn-out</t>
        </is>
      </c>
      <c r="B15" s="6" t="n">
        <v>-2581</v>
      </c>
      <c r="C15" s="6" t="n">
        <v>0</v>
      </c>
      <c r="D15" s="6" t="n">
        <v>-1461</v>
      </c>
      <c r="E15" s="6" t="n">
        <v>0</v>
      </c>
      <c r="F15" s="6" t="n">
        <v>0</v>
      </c>
    </row>
    <row r="16">
      <c r="A16" s="4" t="inlineStr">
        <is>
          <t>Unrealized loss on interest rate swap</t>
        </is>
      </c>
      <c r="D16" s="6" t="n">
        <v>0</v>
      </c>
      <c r="E16" s="6" t="n">
        <v>2</v>
      </c>
      <c r="F16" s="6" t="n">
        <v>68</v>
      </c>
    </row>
    <row r="17">
      <c r="A17" s="4" t="inlineStr">
        <is>
          <t>Loss (Income) from investment in unconsolidated entities</t>
        </is>
      </c>
      <c r="B17" s="6" t="n">
        <v>2071</v>
      </c>
      <c r="C17" s="6" t="n">
        <v>-1919</v>
      </c>
      <c r="D17" s="6" t="n">
        <v>5307</v>
      </c>
      <c r="E17" s="6" t="n">
        <v>2254</v>
      </c>
      <c r="F17" s="6" t="n">
        <v>2065</v>
      </c>
    </row>
    <row r="18">
      <c r="A18" s="4" t="inlineStr">
        <is>
          <t>Investment in unconsolidated entities valuation adjustment</t>
        </is>
      </c>
      <c r="B18" s="6" t="n">
        <v>4452</v>
      </c>
      <c r="C18" s="6" t="n">
        <v>0</v>
      </c>
    </row>
    <row r="19">
      <c r="A19" s="4" t="inlineStr">
        <is>
          <t>Impairment provision</t>
        </is>
      </c>
      <c r="B19" s="6" t="n">
        <v>22195</v>
      </c>
      <c r="C19" s="6" t="n">
        <v>0</v>
      </c>
      <c r="D19" s="6" t="n">
        <v>30734</v>
      </c>
      <c r="E19" s="6" t="n">
        <v>0</v>
      </c>
      <c r="F19" s="6" t="n">
        <v>8460</v>
      </c>
    </row>
    <row r="20">
      <c r="A20" s="4" t="inlineStr">
        <is>
          <t>(Gain) loss from investments</t>
        </is>
      </c>
      <c r="B20" s="6" t="n">
        <v>-118</v>
      </c>
      <c r="C20" s="6" t="n">
        <v>457</v>
      </c>
      <c r="D20" s="6" t="n">
        <v>307</v>
      </c>
      <c r="E20" s="6" t="n">
        <v>0</v>
      </c>
      <c r="F20" s="6" t="n">
        <v>0</v>
      </c>
    </row>
    <row r="21">
      <c r="A21" s="4" t="inlineStr">
        <is>
          <t>Stock-based compensation</t>
        </is>
      </c>
      <c r="B21" s="6" t="n">
        <v>3116</v>
      </c>
      <c r="C21" s="6" t="n">
        <v>1673</v>
      </c>
      <c r="D21" s="6" t="n">
        <v>2623</v>
      </c>
      <c r="E21" s="6" t="n">
        <v>38</v>
      </c>
      <c r="F21" s="6" t="n">
        <v>173</v>
      </c>
    </row>
    <row r="22">
      <c r="A22" s="4" t="inlineStr">
        <is>
          <t>Performance distribution allocation (non-cash)</t>
        </is>
      </c>
      <c r="B22" s="6" t="n">
        <v>0</v>
      </c>
      <c r="C22" s="6" t="n">
        <v>-2604</v>
      </c>
      <c r="D22" s="6" t="n">
        <v>-2604</v>
      </c>
      <c r="E22" s="6" t="n">
        <v>0</v>
      </c>
      <c r="F22" s="6" t="n">
        <v>0</v>
      </c>
    </row>
    <row r="23">
      <c r="A23" s="3" t="inlineStr">
        <is>
          <t>Change in operating assets and liabilities:</t>
        </is>
      </c>
    </row>
    <row r="24">
      <c r="A24" s="4" t="inlineStr">
        <is>
          <t>Deferred leasing costs and other assets</t>
        </is>
      </c>
      <c r="B24" s="6" t="n">
        <v>-3758</v>
      </c>
      <c r="C24" s="6" t="n">
        <v>-5380</v>
      </c>
      <c r="D24" s="6" t="n">
        <v>-7775</v>
      </c>
      <c r="E24" s="6" t="n">
        <v>-13503</v>
      </c>
      <c r="F24" s="6" t="n">
        <v>3332</v>
      </c>
    </row>
    <row r="25">
      <c r="A25" s="4" t="inlineStr">
        <is>
          <t>Restricted reserves</t>
        </is>
      </c>
      <c r="B25" s="6" t="n">
        <v>382</v>
      </c>
      <c r="C25" s="6" t="n">
        <v>-79</v>
      </c>
      <c r="D25" s="6" t="n">
        <v>14</v>
      </c>
      <c r="E25" s="6" t="n">
        <v>57</v>
      </c>
      <c r="F25" s="6" t="n">
        <v>-175</v>
      </c>
    </row>
    <row r="26">
      <c r="A26" s="4" t="inlineStr">
        <is>
          <t>Accrued expenses and other liabilities</t>
        </is>
      </c>
      <c r="B26" s="6" t="n">
        <v>5598</v>
      </c>
      <c r="C26" s="6" t="n">
        <v>-8943</v>
      </c>
      <c r="D26" s="6" t="n">
        <v>-9505</v>
      </c>
      <c r="E26" s="6" t="n">
        <v>3463</v>
      </c>
      <c r="F26" s="6" t="n">
        <v>1098</v>
      </c>
    </row>
    <row r="27">
      <c r="A27" s="4" t="inlineStr">
        <is>
          <t>Due to affiliates, net</t>
        </is>
      </c>
      <c r="B27" s="6" t="n">
        <v>-2794</v>
      </c>
      <c r="C27" s="6" t="n">
        <v>6907</v>
      </c>
      <c r="D27" s="6" t="n">
        <v>4072</v>
      </c>
      <c r="E27" s="6" t="n">
        <v>-2254</v>
      </c>
      <c r="F27" s="6" t="n">
        <v>826</v>
      </c>
    </row>
    <row r="28">
      <c r="A28" s="4" t="inlineStr">
        <is>
          <t>Net cash provided by operating activities</t>
        </is>
      </c>
      <c r="B28" s="6" t="n">
        <v>128953</v>
      </c>
      <c r="C28" s="6" t="n">
        <v>119423</v>
      </c>
      <c r="D28" s="6" t="n">
        <v>160849</v>
      </c>
      <c r="E28" s="6" t="n">
        <v>120859</v>
      </c>
      <c r="F28" s="6" t="n">
        <v>142097</v>
      </c>
    </row>
    <row r="29">
      <c r="A29" s="3" t="inlineStr">
        <is>
          <t>Investing Activities:</t>
        </is>
      </c>
    </row>
    <row r="30">
      <c r="A30" s="4" t="inlineStr">
        <is>
          <t>Cash acquired in connection with the Mergers, net of acquisition costs</t>
        </is>
      </c>
      <c r="B30" s="6" t="n">
        <v>0</v>
      </c>
      <c r="C30" s="6" t="n">
        <v>25321</v>
      </c>
      <c r="D30" s="6" t="n">
        <v>25320</v>
      </c>
      <c r="E30" s="6" t="n">
        <v>0</v>
      </c>
      <c r="F30" s="6" t="n">
        <v>0</v>
      </c>
    </row>
    <row r="31">
      <c r="A31" s="4" t="inlineStr">
        <is>
          <t>Acquisition of properties, net</t>
        </is>
      </c>
      <c r="B31" s="6" t="n">
        <v>-16584</v>
      </c>
      <c r="C31" s="6" t="n">
        <v>-37781</v>
      </c>
      <c r="D31" s="6" t="n">
        <v>-38775</v>
      </c>
      <c r="E31" s="6" t="n">
        <v>-182250</v>
      </c>
      <c r="F31" s="6" t="n">
        <v>-134130</v>
      </c>
    </row>
    <row r="32">
      <c r="A32" s="4" t="inlineStr">
        <is>
          <t>Proceeds from disposition of properties</t>
        </is>
      </c>
      <c r="B32" s="6" t="n">
        <v>23480</v>
      </c>
      <c r="C32" s="6" t="n">
        <v>46784</v>
      </c>
      <c r="D32" s="6" t="n">
        <v>139446</v>
      </c>
      <c r="E32" s="6" t="n">
        <v>11442</v>
      </c>
      <c r="F32" s="6" t="n">
        <v>394502</v>
      </c>
    </row>
    <row r="33">
      <c r="A33" s="4" t="inlineStr">
        <is>
          <t>Restricted reserves</t>
        </is>
      </c>
      <c r="B33" s="6" t="n">
        <v>159</v>
      </c>
      <c r="C33" s="6" t="n">
        <v>2030</v>
      </c>
    </row>
    <row r="34">
      <c r="A34" s="4" t="inlineStr">
        <is>
          <t>Reserves for tenant improvements</t>
        </is>
      </c>
      <c r="D34" s="6" t="n">
        <v>1039</v>
      </c>
      <c r="E34" s="6" t="n">
        <v>-357</v>
      </c>
      <c r="F34" s="6" t="n">
        <v>0</v>
      </c>
    </row>
    <row r="35">
      <c r="A35" s="4" t="inlineStr">
        <is>
          <t>Improvements to real estate</t>
        </is>
      </c>
      <c r="D35" s="6" t="n">
        <v>0</v>
      </c>
      <c r="E35" s="6" t="n">
        <v>0</v>
      </c>
      <c r="F35" s="6" t="n">
        <v>-760</v>
      </c>
    </row>
    <row r="36">
      <c r="A36" s="4" t="inlineStr">
        <is>
          <t>Payments for construction in progress</t>
        </is>
      </c>
      <c r="B36" s="6" t="n">
        <v>-41981</v>
      </c>
      <c r="C36" s="6" t="n">
        <v>-29447</v>
      </c>
      <c r="D36" s="6" t="n">
        <v>-46346</v>
      </c>
      <c r="E36" s="6" t="n">
        <v>-24398</v>
      </c>
      <c r="F36" s="6" t="n">
        <v>-11293</v>
      </c>
    </row>
    <row r="37">
      <c r="A37" s="4" t="inlineStr">
        <is>
          <t>Real estate acquisition deposits</t>
        </is>
      </c>
      <c r="B37" s="6" t="n">
        <v>1047</v>
      </c>
      <c r="C37" s="6" t="n">
        <v>0</v>
      </c>
      <c r="D37" s="6" t="n">
        <v>-1047</v>
      </c>
      <c r="E37" s="6" t="n">
        <v>-3350</v>
      </c>
      <c r="F37" s="6" t="n">
        <v>-1350</v>
      </c>
    </row>
    <row r="38">
      <c r="A38" s="4" t="inlineStr">
        <is>
          <t>Investment in unconsolidated joint venture</t>
        </is>
      </c>
      <c r="D38" s="6" t="n">
        <v>0</v>
      </c>
      <c r="E38" s="6" t="n">
        <v>-3274</v>
      </c>
      <c r="F38" s="6" t="n">
        <v>0</v>
      </c>
    </row>
    <row r="39">
      <c r="A39" s="4" t="inlineStr">
        <is>
          <t>Distributions of capital from investment in unconsolidated entities</t>
        </is>
      </c>
      <c r="B39" s="6" t="n">
        <v>8530</v>
      </c>
      <c r="C39" s="6" t="n">
        <v>13189</v>
      </c>
      <c r="D39" s="6" t="n">
        <v>14603</v>
      </c>
      <c r="E39" s="6" t="n">
        <v>7691</v>
      </c>
      <c r="F39" s="6" t="n">
        <v>7599</v>
      </c>
    </row>
    <row r="40">
      <c r="A40" s="4" t="inlineStr">
        <is>
          <t>Contributions of capital for investment in unconsolidated entities</t>
        </is>
      </c>
      <c r="B40" s="6" t="n">
        <v>-8160</v>
      </c>
      <c r="C40" s="6" t="n">
        <v>0</v>
      </c>
    </row>
    <row r="41">
      <c r="A41" s="4" t="inlineStr">
        <is>
          <t>Purchase of investments</t>
        </is>
      </c>
      <c r="B41" s="6" t="n">
        <v>-950</v>
      </c>
      <c r="C41" s="6" t="n">
        <v>-8353</v>
      </c>
      <c r="D41" s="6" t="n">
        <v>-8422</v>
      </c>
      <c r="E41" s="6" t="n">
        <v>0</v>
      </c>
      <c r="F41" s="6" t="n">
        <v>0</v>
      </c>
    </row>
    <row r="42">
      <c r="A42" s="4" t="inlineStr">
        <is>
          <t>Net cash provided by (used in) investing activities</t>
        </is>
      </c>
      <c r="B42" s="6" t="n">
        <v>-34459</v>
      </c>
      <c r="C42" s="6" t="n">
        <v>11743</v>
      </c>
      <c r="D42" s="6" t="n">
        <v>85818</v>
      </c>
      <c r="E42" s="6" t="n">
        <v>-194496</v>
      </c>
      <c r="F42" s="6" t="n">
        <v>254568</v>
      </c>
    </row>
    <row r="43">
      <c r="A43" s="3" t="inlineStr">
        <is>
          <t>Financing Activities:</t>
        </is>
      </c>
    </row>
    <row r="44">
      <c r="A44" s="4" t="inlineStr">
        <is>
          <t>Proceeds from borrowings — BOA Loan</t>
        </is>
      </c>
      <c r="D44" s="6" t="n">
        <v>0</v>
      </c>
      <c r="E44" s="6" t="n">
        <v>0</v>
      </c>
      <c r="F44" s="6" t="n">
        <v>375000</v>
      </c>
    </row>
    <row r="45">
      <c r="A45" s="4" t="inlineStr">
        <is>
          <t>Proceeds from borrowings — Term Loan</t>
        </is>
      </c>
      <c r="B45" s="6" t="n">
        <v>0</v>
      </c>
      <c r="C45" s="6" t="n">
        <v>627000</v>
      </c>
      <c r="D45" s="6" t="n">
        <v>627000</v>
      </c>
      <c r="E45" s="6" t="n">
        <v>0</v>
      </c>
      <c r="F45" s="6" t="n">
        <v>0</v>
      </c>
    </row>
    <row r="46">
      <c r="A46" s="4" t="inlineStr">
        <is>
          <t>Proceeds from borrowings — Revolver Loan</t>
        </is>
      </c>
      <c r="B46" s="6" t="n">
        <v>215000</v>
      </c>
      <c r="C46" s="6" t="n">
        <v>215854</v>
      </c>
      <c r="D46" s="6" t="n">
        <v>315854</v>
      </c>
      <c r="E46" s="6" t="n">
        <v>0</v>
      </c>
      <c r="F46" s="6" t="n">
        <v>0</v>
      </c>
    </row>
    <row r="47">
      <c r="A47" s="4" t="inlineStr">
        <is>
          <t>Proceeds from borrowings — Revolver Loan - EA-1</t>
        </is>
      </c>
      <c r="D47" s="6" t="n">
        <v>0</v>
      </c>
      <c r="E47" s="6" t="n">
        <v>96100</v>
      </c>
      <c r="F47" s="6" t="n">
        <v>54000</v>
      </c>
    </row>
    <row r="48">
      <c r="A48" s="4" t="inlineStr">
        <is>
          <t>Principal payoff of secured indebtedness — Unsecured Credit Facility - EA-1</t>
        </is>
      </c>
      <c r="B48" s="6" t="n">
        <v>-25000</v>
      </c>
      <c r="C48" s="6" t="n">
        <v>-715000</v>
      </c>
      <c r="D48" s="6" t="n">
        <v>-715000</v>
      </c>
      <c r="E48" s="6" t="n">
        <v>-106253</v>
      </c>
      <c r="F48" s="6" t="n">
        <v>-441256</v>
      </c>
    </row>
    <row r="49">
      <c r="A49" s="4" t="inlineStr">
        <is>
          <t>Principal payoff of secured indebtedness — Revolver Loan</t>
        </is>
      </c>
      <c r="B49" s="6" t="n">
        <v>0</v>
      </c>
      <c r="C49" s="6" t="n">
        <v>-44439</v>
      </c>
      <c r="D49" s="6" t="n">
        <v>-104439</v>
      </c>
      <c r="E49" s="6" t="n">
        <v>0</v>
      </c>
      <c r="F49" s="6" t="n">
        <v>0</v>
      </c>
    </row>
    <row r="50">
      <c r="A50" s="4" t="inlineStr">
        <is>
          <t>Principal payoff of secured indebtedness — Mortgage Debt</t>
        </is>
      </c>
      <c r="D50" s="6" t="n">
        <v>0</v>
      </c>
      <c r="E50" s="6" t="n">
        <v>-18954</v>
      </c>
      <c r="F50" s="6" t="n">
        <v>-41493</v>
      </c>
    </row>
    <row r="51">
      <c r="A51" s="4" t="inlineStr">
        <is>
          <t>Partial principal payoff of TW Telecom loan</t>
        </is>
      </c>
      <c r="D51" s="6" t="n">
        <v>0</v>
      </c>
      <c r="E51" s="6" t="n">
        <v>0</v>
      </c>
      <c r="F51" s="6" t="n">
        <v>-324</v>
      </c>
    </row>
    <row r="52">
      <c r="A52" s="4" t="inlineStr">
        <is>
          <t>Principal amortization payments on secured indebtedness</t>
        </is>
      </c>
      <c r="B52" s="6" t="n">
        <v>-5341</v>
      </c>
      <c r="C52" s="6" t="n">
        <v>-4903</v>
      </c>
      <c r="D52" s="6" t="n">
        <v>-6577</v>
      </c>
      <c r="E52" s="6" t="n">
        <v>-6494</v>
      </c>
      <c r="F52" s="6" t="n">
        <v>-6491</v>
      </c>
    </row>
    <row r="53">
      <c r="A53" s="4" t="inlineStr">
        <is>
          <t>Repurchase of common stock</t>
        </is>
      </c>
      <c r="B53" s="6" t="n">
        <v>-101761</v>
      </c>
      <c r="C53" s="6" t="n">
        <v>-98928</v>
      </c>
      <c r="D53" s="6" t="n">
        <v>-200013</v>
      </c>
      <c r="E53" s="6" t="n">
        <v>-83574</v>
      </c>
      <c r="F53" s="6" t="n">
        <v>-98906</v>
      </c>
    </row>
    <row r="54">
      <c r="A54" s="4" t="inlineStr">
        <is>
          <t>Repurchase of noncontrolling interest</t>
        </is>
      </c>
      <c r="B54" s="6" t="n">
        <v>-1137</v>
      </c>
      <c r="C54" s="6" t="n">
        <v>0</v>
      </c>
      <c r="D54" s="6" t="n">
        <v>-53</v>
      </c>
      <c r="E54" s="6" t="n">
        <v>0</v>
      </c>
      <c r="F54" s="6" t="n">
        <v>0</v>
      </c>
    </row>
    <row r="55">
      <c r="A55" s="4" t="inlineStr">
        <is>
          <t>Deferred financing costs</t>
        </is>
      </c>
      <c r="B55" s="6" t="n">
        <v>-145</v>
      </c>
      <c r="C55" s="6" t="n">
        <v>-5737</v>
      </c>
      <c r="D55" s="6" t="n">
        <v>-5737</v>
      </c>
      <c r="E55" s="6" t="n">
        <v>-24</v>
      </c>
      <c r="F55" s="6" t="n">
        <v>-3329</v>
      </c>
    </row>
    <row r="56">
      <c r="A56" s="4" t="inlineStr">
        <is>
          <t>Issuance of common stock, net of discounts and underwriting costs</t>
        </is>
      </c>
      <c r="B56" s="6" t="n">
        <v>4699</v>
      </c>
      <c r="C56" s="6" t="n">
        <v>2789</v>
      </c>
      <c r="D56" s="6" t="n">
        <v>8826</v>
      </c>
      <c r="E56" s="6" t="n">
        <v>0</v>
      </c>
      <c r="F56" s="6" t="n">
        <v>0</v>
      </c>
    </row>
    <row r="57">
      <c r="A57" s="4" t="inlineStr">
        <is>
          <t>Issuance of perpetual convertible preferred shares</t>
        </is>
      </c>
      <c r="D57" s="6" t="n">
        <v>0</v>
      </c>
      <c r="E57" s="6" t="n">
        <v>125000</v>
      </c>
      <c r="F57" s="6" t="n">
        <v>0</v>
      </c>
    </row>
    <row r="58">
      <c r="A58" s="4" t="inlineStr">
        <is>
          <t>Dividends paid on preferred units subject to redemption</t>
        </is>
      </c>
      <c r="B58" s="6" t="n">
        <v>-6141</v>
      </c>
      <c r="C58" s="6" t="n">
        <v>-6141</v>
      </c>
      <c r="D58" s="6" t="n">
        <v>-8188</v>
      </c>
      <c r="E58" s="6" t="n">
        <v>-1228</v>
      </c>
      <c r="F58" s="6" t="n">
        <v>0</v>
      </c>
    </row>
    <row r="59">
      <c r="A59" s="4" t="inlineStr">
        <is>
          <t>Distributions to noncontrolling interests</t>
        </is>
      </c>
      <c r="B59" s="6" t="n">
        <v>-10521</v>
      </c>
      <c r="C59" s="6" t="n">
        <v>-12506</v>
      </c>
      <c r="D59" s="6" t="n">
        <v>-16865</v>
      </c>
      <c r="E59" s="6" t="n">
        <v>-4737</v>
      </c>
      <c r="F59" s="6" t="n">
        <v>-4737</v>
      </c>
    </row>
    <row r="60">
      <c r="A60" s="4" t="inlineStr">
        <is>
          <t>Distributions to common stockholders</t>
        </is>
      </c>
      <c r="B60" s="6" t="n">
        <v>-59354</v>
      </c>
      <c r="C60" s="6" t="n">
        <v>-69558</v>
      </c>
      <c r="D60" s="6" t="n">
        <v>-90116</v>
      </c>
      <c r="E60" s="6" t="n">
        <v>-71822</v>
      </c>
      <c r="F60" s="6" t="n">
        <v>-71124</v>
      </c>
    </row>
    <row r="61">
      <c r="A61" s="4" t="inlineStr">
        <is>
          <t>Net cash used in financing activities</t>
        </is>
      </c>
      <c r="B61" s="6" t="n">
        <v>9809</v>
      </c>
      <c r="C61" s="6" t="n">
        <v>-113276</v>
      </c>
      <c r="D61" s="6" t="n">
        <v>-197692</v>
      </c>
      <c r="E61" s="6" t="n">
        <v>-76945</v>
      </c>
      <c r="F61" s="6" t="n">
        <v>-238660</v>
      </c>
    </row>
    <row r="62">
      <c r="A62" s="4" t="inlineStr">
        <is>
          <t>Net increase (decrease) in cash, cash equivalents and restricted cash</t>
        </is>
      </c>
      <c r="B62" s="6" t="n">
        <v>104303</v>
      </c>
      <c r="C62" s="6" t="n">
        <v>17890</v>
      </c>
      <c r="D62" s="6" t="n">
        <v>48975</v>
      </c>
      <c r="E62" s="6" t="n">
        <v>-150582</v>
      </c>
      <c r="F62" s="6" t="n">
        <v>158005</v>
      </c>
    </row>
    <row r="63">
      <c r="A63" s="4" t="inlineStr">
        <is>
          <t>Cash, cash equivalents and restricted cash at the beginning of the period</t>
        </is>
      </c>
      <c r="B63" s="6" t="n">
        <v>113260</v>
      </c>
      <c r="C63" s="6" t="n">
        <v>64285</v>
      </c>
      <c r="D63" s="6" t="n">
        <v>64285</v>
      </c>
      <c r="E63" s="6" t="n">
        <v>214867</v>
      </c>
      <c r="F63" s="6" t="n">
        <v>56862</v>
      </c>
    </row>
    <row r="64">
      <c r="A64" s="4" t="inlineStr">
        <is>
          <t>Cash, cash equivalents and restricted cash at the end of the period</t>
        </is>
      </c>
      <c r="B64" s="6" t="n">
        <v>217563</v>
      </c>
      <c r="C64" s="6" t="n">
        <v>82175</v>
      </c>
      <c r="D64" s="6" t="n">
        <v>113260</v>
      </c>
      <c r="E64" s="6" t="n">
        <v>64285</v>
      </c>
      <c r="F64" s="6" t="n">
        <v>214867</v>
      </c>
    </row>
    <row r="65">
      <c r="A65" s="3" t="inlineStr">
        <is>
          <t>Supplemental disclosure of cash flow information:</t>
        </is>
      </c>
    </row>
    <row r="66">
      <c r="A66" s="4" t="inlineStr">
        <is>
          <t>Cash paid for interest</t>
        </is>
      </c>
      <c r="D66" s="6" t="n">
        <v>65040</v>
      </c>
      <c r="E66" s="6" t="n">
        <v>50736</v>
      </c>
      <c r="F66" s="6" t="n">
        <v>48253</v>
      </c>
    </row>
    <row r="67">
      <c r="A67" s="3" t="inlineStr">
        <is>
          <t>Supplemental disclosures of non-cash investing and financing transactions:</t>
        </is>
      </c>
    </row>
    <row r="68">
      <c r="A68" s="4" t="inlineStr">
        <is>
          <t>Decrease in fair value swap agreement</t>
        </is>
      </c>
      <c r="B68" s="6" t="n">
        <v>-34612</v>
      </c>
      <c r="C68" s="6" t="n">
        <v>-28080</v>
      </c>
      <c r="D68" s="6" t="n">
        <v>-22303</v>
      </c>
      <c r="E68" s="6" t="n">
        <v>-5427</v>
      </c>
      <c r="F68" s="6" t="n">
        <v>-6795</v>
      </c>
    </row>
    <row r="69">
      <c r="A69" s="4" t="inlineStr">
        <is>
          <t>Goodwill -Self Administration Transaction</t>
        </is>
      </c>
      <c r="D69" s="6" t="n">
        <v>0</v>
      </c>
      <c r="E69" s="6" t="n">
        <v>229948</v>
      </c>
      <c r="F69" s="6" t="n">
        <v>0</v>
      </c>
    </row>
    <row r="70">
      <c r="A70" s="4" t="inlineStr">
        <is>
          <t>Affiliates - receivables and other related party assets acquired in Self Administration Transaction</t>
        </is>
      </c>
      <c r="D70" s="6" t="n">
        <v>0</v>
      </c>
      <c r="E70" s="6" t="n">
        <v>19878</v>
      </c>
      <c r="F70" s="6" t="n">
        <v>0</v>
      </c>
    </row>
    <row r="71">
      <c r="A71" s="4" t="inlineStr">
        <is>
          <t>Increase in distributions payable to common stockholders</t>
        </is>
      </c>
      <c r="B71" s="6" t="n">
        <v>6638</v>
      </c>
      <c r="C71" s="6" t="n">
        <v>13105</v>
      </c>
      <c r="D71" s="6" t="n">
        <v>3293</v>
      </c>
      <c r="E71" s="6" t="n">
        <v>3792</v>
      </c>
      <c r="F71" s="6" t="n">
        <v>32</v>
      </c>
    </row>
    <row r="72">
      <c r="A72" s="4" t="inlineStr">
        <is>
          <t>Increase in distributions payable to noncontrolling interests</t>
        </is>
      </c>
      <c r="B72" s="6" t="n">
        <v>913</v>
      </c>
      <c r="C72" s="6" t="n">
        <v>1697</v>
      </c>
      <c r="D72" s="6" t="n">
        <v>1355</v>
      </c>
      <c r="E72" s="6" t="n">
        <v>0</v>
      </c>
      <c r="F72" s="6" t="n">
        <v>0</v>
      </c>
    </row>
    <row r="73">
      <c r="A73" s="4" t="inlineStr">
        <is>
          <t>Common stock issued pursuant to the distribution reinvestment plan</t>
        </is>
      </c>
      <c r="B73" s="6" t="n">
        <v>17165</v>
      </c>
      <c r="C73" s="6" t="n">
        <v>28378</v>
      </c>
      <c r="D73" s="6" t="n">
        <v>41060</v>
      </c>
      <c r="E73" s="6" t="n">
        <v>40838</v>
      </c>
      <c r="F73" s="6" t="n">
        <v>49541</v>
      </c>
    </row>
    <row r="74">
      <c r="A74" s="4" t="inlineStr">
        <is>
          <t>Increase in redemptions payable</t>
        </is>
      </c>
      <c r="D74" s="6" t="n">
        <v>96648</v>
      </c>
      <c r="E74" s="6" t="n">
        <v>0</v>
      </c>
      <c r="F74" s="6" t="n">
        <v>20382</v>
      </c>
    </row>
    <row r="75">
      <c r="A75" s="4" t="inlineStr">
        <is>
          <t>Issuance of limited partnership units</t>
        </is>
      </c>
      <c r="B75" s="6" t="n">
        <v>0</v>
      </c>
      <c r="C75" s="6" t="n">
        <v>25000</v>
      </c>
    </row>
    <row r="76">
      <c r="A76" s="4" t="inlineStr">
        <is>
          <t>Issuance of stock dividends</t>
        </is>
      </c>
      <c r="B76" s="6" t="n">
        <v>5747</v>
      </c>
      <c r="C76" s="6" t="n">
        <v>6165</v>
      </c>
      <c r="D76" s="6" t="n">
        <v>14139</v>
      </c>
      <c r="E76" s="6" t="n">
        <v>0</v>
      </c>
      <c r="F76" s="6" t="n">
        <v>0</v>
      </c>
    </row>
    <row r="77">
      <c r="A77" s="4" t="inlineStr">
        <is>
          <t>Limited partnership units issued in exchange for net assets acquired in Self Administration Transaction</t>
        </is>
      </c>
      <c r="D77" s="6" t="n">
        <v>25000</v>
      </c>
      <c r="E77" s="6" t="n">
        <v>205000</v>
      </c>
      <c r="F77" s="6" t="n">
        <v>0</v>
      </c>
    </row>
    <row r="78">
      <c r="A78" s="4" t="inlineStr">
        <is>
          <t>Due to affiliates- Self Administration Transaction</t>
        </is>
      </c>
      <c r="D78" s="6" t="n">
        <v>0</v>
      </c>
      <c r="E78" s="6" t="n">
        <v>41114</v>
      </c>
      <c r="F78" s="6" t="n">
        <v>0</v>
      </c>
    </row>
    <row r="79">
      <c r="A79" s="4" t="inlineStr">
        <is>
          <t>Other liabilities assumed in Self Administration Transaction</t>
        </is>
      </c>
      <c r="D79" s="6" t="n">
        <v>0</v>
      </c>
      <c r="E79" s="6" t="n">
        <v>7951</v>
      </c>
      <c r="F79" s="6" t="n">
        <v>0</v>
      </c>
    </row>
    <row r="80">
      <c r="A80" s="4" t="inlineStr">
        <is>
          <t>Distributions to redeemable noncontrolling interests attributable to common stockholders as reflected on the consolidated statements of operations</t>
        </is>
      </c>
      <c r="D80" s="6" t="n">
        <v>0</v>
      </c>
      <c r="E80" s="6" t="n">
        <v>355</v>
      </c>
      <c r="F80" s="6" t="n">
        <v>356</v>
      </c>
    </row>
    <row r="81">
      <c r="A81" s="4" t="inlineStr">
        <is>
          <t>Common stock redemptions funded subsequent to period-end</t>
        </is>
      </c>
      <c r="B81" s="6" t="n">
        <v>-6145</v>
      </c>
      <c r="C81" s="6" t="n">
        <v>-100362</v>
      </c>
    </row>
    <row r="82">
      <c r="A82" s="4" t="inlineStr">
        <is>
          <t>Mortgage debt assumed in conjunction with the acquisition of real estate assets plus a premium of $109</t>
        </is>
      </c>
      <c r="B82" s="6" t="n">
        <v>18884</v>
      </c>
      <c r="C82" s="6" t="n">
        <v>0</v>
      </c>
    </row>
    <row r="83">
      <c r="A83" s="4" t="inlineStr">
        <is>
          <t>Payable for construction in progress</t>
        </is>
      </c>
      <c r="B83" s="6" t="n">
        <v>6902</v>
      </c>
      <c r="C83" s="6" t="n">
        <v>4855</v>
      </c>
    </row>
    <row r="84">
      <c r="A84" s="4" t="inlineStr">
        <is>
          <t>Accrued tenant obligations</t>
        </is>
      </c>
      <c r="B84" s="6" t="n">
        <v>26891</v>
      </c>
      <c r="C84" s="6" t="n">
        <v>0</v>
      </c>
      <c r="D84" s="6" t="n">
        <v>11802</v>
      </c>
    </row>
    <row r="85">
      <c r="A85" s="4" t="inlineStr">
        <is>
          <t>Net assets acquired in Merger in exchange for common shares</t>
        </is>
      </c>
      <c r="B85" s="6" t="n">
        <v>0</v>
      </c>
      <c r="C85" s="6" t="n">
        <v>751278</v>
      </c>
      <c r="D85" s="6" t="n">
        <v>751277</v>
      </c>
      <c r="E85" s="6" t="n">
        <v>0</v>
      </c>
      <c r="F85" s="6" t="n">
        <v>0</v>
      </c>
    </row>
    <row r="86">
      <c r="A86" s="4" t="inlineStr">
        <is>
          <t>Implied EA-1 common stock and operating partnership units issued in exchange for net assets acquired in Merger</t>
        </is>
      </c>
      <c r="B86" s="6" t="n">
        <v>0</v>
      </c>
      <c r="C86" s="6" t="n">
        <v>751278</v>
      </c>
      <c r="D86" s="6" t="n">
        <v>751277</v>
      </c>
      <c r="E86" s="6" t="n">
        <v>0</v>
      </c>
      <c r="F86" s="6" t="n">
        <v>0</v>
      </c>
    </row>
    <row r="87">
      <c r="A87" s="4" t="inlineStr">
        <is>
          <t>Operating lease right-of-use assets obtained in exchange for lease liabilities upon adoption of ASC 842</t>
        </is>
      </c>
      <c r="B87" s="6" t="n">
        <v>0</v>
      </c>
      <c r="C87" s="6" t="n">
        <v>25521</v>
      </c>
      <c r="D87" s="6" t="n">
        <v>16919</v>
      </c>
    </row>
    <row r="88">
      <c r="A88" s="4" t="inlineStr">
        <is>
          <t>Common Stock</t>
        </is>
      </c>
    </row>
    <row r="89">
      <c r="A89" s="3" t="inlineStr">
        <is>
          <t>Financing Activities:</t>
        </is>
      </c>
    </row>
    <row r="90">
      <c r="A90" s="4" t="inlineStr">
        <is>
          <t>Payment of offering costs</t>
        </is>
      </c>
      <c r="B90" s="5" t="n">
        <v>-490</v>
      </c>
      <c r="C90" s="5" t="n">
        <v>-1707</v>
      </c>
      <c r="D90" s="6" t="n">
        <v>-2384</v>
      </c>
      <c r="E90" s="6" t="n">
        <v>0</v>
      </c>
      <c r="F90" s="6" t="n">
        <v>0</v>
      </c>
    </row>
    <row r="91">
      <c r="A91" s="3" t="inlineStr">
        <is>
          <t>Supplemental disclosures of non-cash investing and financing transactions:</t>
        </is>
      </c>
    </row>
    <row r="92">
      <c r="A92" s="4" t="inlineStr">
        <is>
          <t>Implied EA-1 common stock and operating partnership units issued in exchange for net assets acquired in Merger</t>
        </is>
      </c>
      <c r="D92" s="6" t="n">
        <v>78</v>
      </c>
    </row>
    <row r="93">
      <c r="A93" s="4" t="inlineStr">
        <is>
          <t>Preferred Stock</t>
        </is>
      </c>
    </row>
    <row r="94">
      <c r="A94" s="3" t="inlineStr">
        <is>
          <t>Financing Activities:</t>
        </is>
      </c>
    </row>
    <row r="95">
      <c r="A95" s="4" t="inlineStr">
        <is>
          <t>Payment of offering costs</t>
        </is>
      </c>
      <c r="D95" s="5" t="n">
        <v>0</v>
      </c>
      <c r="E95" s="5" t="n">
        <v>-4959</v>
      </c>
      <c r="F95" s="5" t="n">
        <v>0</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n a Recurring Basis (Details) - USD ($) $ in Thousands</t>
        </is>
      </c>
      <c r="B1" s="2" t="inlineStr">
        <is>
          <t>Sep. 30, 2020</t>
        </is>
      </c>
      <c r="C1" s="2" t="inlineStr">
        <is>
          <t>Dec. 31, 2019</t>
        </is>
      </c>
      <c r="D1" s="2" t="inlineStr">
        <is>
          <t>Dec. 31, 2018</t>
        </is>
      </c>
    </row>
    <row r="2">
      <c r="A2" s="3" t="inlineStr">
        <is>
          <t>Fair Value, Balance Sheet Grouping, Financial Statement Captions [Line Items]</t>
        </is>
      </c>
    </row>
    <row r="3">
      <c r="A3" s="4" t="inlineStr">
        <is>
          <t>Interest Rate Swap Liability</t>
        </is>
      </c>
      <c r="B3" s="5" t="n">
        <v>-58852</v>
      </c>
      <c r="C3" s="5" t="n">
        <v>-24146</v>
      </c>
      <c r="D3" s="5" t="n">
        <v>-6962</v>
      </c>
    </row>
    <row r="4">
      <c r="A4" s="4" t="inlineStr">
        <is>
          <t>Recurring basis</t>
        </is>
      </c>
    </row>
    <row r="5">
      <c r="A5" s="3" t="inlineStr">
        <is>
          <t>Fair Value, Balance Sheet Grouping, Financial Statement Captions [Line Items]</t>
        </is>
      </c>
    </row>
    <row r="6">
      <c r="A6" s="4" t="inlineStr">
        <is>
          <t>Earn-out Liability (due to affiliates)</t>
        </is>
      </c>
      <c r="C6" s="6" t="n">
        <v>-2919</v>
      </c>
      <c r="D6" s="6" t="n">
        <v>-29380</v>
      </c>
    </row>
    <row r="7">
      <c r="A7" s="4" t="inlineStr">
        <is>
          <t>Corporate Owned Life Insurance Asset</t>
        </is>
      </c>
      <c r="B7" s="6" t="n">
        <v>4070</v>
      </c>
      <c r="C7" s="6" t="n">
        <v>2134</v>
      </c>
    </row>
    <row r="8">
      <c r="A8" s="4" t="inlineStr">
        <is>
          <t>Mutual Funds Asset</t>
        </is>
      </c>
      <c r="B8" s="6" t="n">
        <v>6054</v>
      </c>
      <c r="C8" s="6" t="n">
        <v>6983</v>
      </c>
    </row>
    <row r="9">
      <c r="A9" s="4" t="inlineStr">
        <is>
          <t>Deferred Compensation Liability</t>
        </is>
      </c>
      <c r="B9" s="6" t="n">
        <v>-8687</v>
      </c>
      <c r="C9" s="6" t="n">
        <v>-9209</v>
      </c>
    </row>
    <row r="10">
      <c r="A10" s="4" t="inlineStr">
        <is>
          <t>Recurring basis | Quoted Prices in Active Markets for Identical Assets and Liabilities</t>
        </is>
      </c>
    </row>
    <row r="11">
      <c r="A11" s="3" t="inlineStr">
        <is>
          <t>Fair Value, Balance Sheet Grouping, Financial Statement Captions [Line Items]</t>
        </is>
      </c>
    </row>
    <row r="12">
      <c r="A12" s="4" t="inlineStr">
        <is>
          <t>Earn-out Liability (due to affiliates)</t>
        </is>
      </c>
      <c r="C12" s="6" t="n">
        <v>0</v>
      </c>
      <c r="D12" s="6" t="n">
        <v>0</v>
      </c>
    </row>
    <row r="13">
      <c r="A13" s="4" t="inlineStr">
        <is>
          <t>Corporate Owned Life Insurance Asset</t>
        </is>
      </c>
      <c r="B13" s="6" t="n">
        <v>0</v>
      </c>
      <c r="C13" s="6" t="n">
        <v>0</v>
      </c>
    </row>
    <row r="14">
      <c r="A14" s="4" t="inlineStr">
        <is>
          <t>Mutual Funds Asset</t>
        </is>
      </c>
      <c r="B14" s="6" t="n">
        <v>6054</v>
      </c>
      <c r="C14" s="6" t="n">
        <v>6983</v>
      </c>
    </row>
    <row r="15">
      <c r="A15" s="4" t="inlineStr">
        <is>
          <t>Deferred Compensation Liability</t>
        </is>
      </c>
      <c r="B15" s="6" t="n">
        <v>0</v>
      </c>
      <c r="C15" s="6" t="n">
        <v>0</v>
      </c>
    </row>
    <row r="16">
      <c r="A16" s="4" t="inlineStr">
        <is>
          <t>Recurring basis | Significant Other Observable Inputs</t>
        </is>
      </c>
    </row>
    <row r="17">
      <c r="A17" s="3" t="inlineStr">
        <is>
          <t>Fair Value, Balance Sheet Grouping, Financial Statement Captions [Line Items]</t>
        </is>
      </c>
    </row>
    <row r="18">
      <c r="A18" s="4" t="inlineStr">
        <is>
          <t>Earn-out Liability (due to affiliates)</t>
        </is>
      </c>
      <c r="C18" s="6" t="n">
        <v>0</v>
      </c>
      <c r="D18" s="6" t="n">
        <v>0</v>
      </c>
    </row>
    <row r="19">
      <c r="A19" s="4" t="inlineStr">
        <is>
          <t>Corporate Owned Life Insurance Asset</t>
        </is>
      </c>
      <c r="B19" s="6" t="n">
        <v>4070</v>
      </c>
      <c r="C19" s="6" t="n">
        <v>2134</v>
      </c>
    </row>
    <row r="20">
      <c r="A20" s="4" t="inlineStr">
        <is>
          <t>Mutual Funds Asset</t>
        </is>
      </c>
      <c r="B20" s="6" t="n">
        <v>0</v>
      </c>
      <c r="C20" s="6" t="n">
        <v>0</v>
      </c>
    </row>
    <row r="21">
      <c r="A21" s="4" t="inlineStr">
        <is>
          <t>Deferred Compensation Liability</t>
        </is>
      </c>
      <c r="B21" s="6" t="n">
        <v>-8687</v>
      </c>
      <c r="C21" s="6" t="n">
        <v>-9209</v>
      </c>
    </row>
    <row r="22">
      <c r="A22" s="4" t="inlineStr">
        <is>
          <t>Recurring basis | Significant Unobservable Inputs</t>
        </is>
      </c>
    </row>
    <row r="23">
      <c r="A23" s="3" t="inlineStr">
        <is>
          <t>Fair Value, Balance Sheet Grouping, Financial Statement Captions [Line Items]</t>
        </is>
      </c>
    </row>
    <row r="24">
      <c r="A24" s="4" t="inlineStr">
        <is>
          <t>Earn-out Liability (due to affiliates)</t>
        </is>
      </c>
      <c r="C24" s="6" t="n">
        <v>-2919</v>
      </c>
      <c r="D24" s="6" t="n">
        <v>-29380</v>
      </c>
    </row>
    <row r="25">
      <c r="A25" s="4" t="inlineStr">
        <is>
          <t>Corporate Owned Life Insurance Asset</t>
        </is>
      </c>
      <c r="B25" s="6" t="n">
        <v>0</v>
      </c>
      <c r="C25" s="6" t="n">
        <v>0</v>
      </c>
    </row>
    <row r="26">
      <c r="A26" s="4" t="inlineStr">
        <is>
          <t>Mutual Funds Asset</t>
        </is>
      </c>
      <c r="B26" s="6" t="n">
        <v>0</v>
      </c>
      <c r="C26" s="6" t="n">
        <v>0</v>
      </c>
    </row>
    <row r="27">
      <c r="A27" s="4" t="inlineStr">
        <is>
          <t>Deferred Compensation Liability</t>
        </is>
      </c>
      <c r="B27" s="6" t="n">
        <v>0</v>
      </c>
      <c r="C27" s="6" t="n">
        <v>0</v>
      </c>
    </row>
    <row r="28">
      <c r="A28" s="4" t="inlineStr">
        <is>
          <t>Recurring basis | Interest Rate Swap</t>
        </is>
      </c>
    </row>
    <row r="29">
      <c r="A29" s="3" t="inlineStr">
        <is>
          <t>Fair Value, Balance Sheet Grouping, Financial Statement Captions [Line Items]</t>
        </is>
      </c>
    </row>
    <row r="30">
      <c r="A30" s="4" t="inlineStr">
        <is>
          <t>Interest Rate Swap Asset</t>
        </is>
      </c>
      <c r="D30" s="6" t="n">
        <v>5245</v>
      </c>
    </row>
    <row r="31">
      <c r="A31" s="4" t="inlineStr">
        <is>
          <t>Interest Rate Swap Liability</t>
        </is>
      </c>
      <c r="B31" s="6" t="n">
        <v>-58852</v>
      </c>
      <c r="C31" s="6" t="n">
        <v>-24146</v>
      </c>
      <c r="D31" s="6" t="n">
        <v>-6962</v>
      </c>
    </row>
    <row r="32">
      <c r="A32" s="4" t="inlineStr">
        <is>
          <t>Recurring basis | Interest Rate Swap | Quoted Prices in Active Markets for Identical Assets and Liabilities</t>
        </is>
      </c>
    </row>
    <row r="33">
      <c r="A33" s="3" t="inlineStr">
        <is>
          <t>Fair Value, Balance Sheet Grouping, Financial Statement Captions [Line Items]</t>
        </is>
      </c>
    </row>
    <row r="34">
      <c r="A34" s="4" t="inlineStr">
        <is>
          <t>Interest Rate Swap Asset</t>
        </is>
      </c>
      <c r="D34" s="6" t="n">
        <v>0</v>
      </c>
    </row>
    <row r="35">
      <c r="A35" s="4" t="inlineStr">
        <is>
          <t>Interest Rate Swap Liability</t>
        </is>
      </c>
      <c r="B35" s="6" t="n">
        <v>0</v>
      </c>
      <c r="C35" s="6" t="n">
        <v>0</v>
      </c>
      <c r="D35" s="6" t="n">
        <v>0</v>
      </c>
    </row>
    <row r="36">
      <c r="A36" s="4" t="inlineStr">
        <is>
          <t>Recurring basis | Interest Rate Swap | Significant Other Observable Inputs</t>
        </is>
      </c>
    </row>
    <row r="37">
      <c r="A37" s="3" t="inlineStr">
        <is>
          <t>Fair Value, Balance Sheet Grouping, Financial Statement Captions [Line Items]</t>
        </is>
      </c>
    </row>
    <row r="38">
      <c r="A38" s="4" t="inlineStr">
        <is>
          <t>Interest Rate Swap Asset</t>
        </is>
      </c>
      <c r="D38" s="6" t="n">
        <v>5245</v>
      </c>
    </row>
    <row r="39">
      <c r="A39" s="4" t="inlineStr">
        <is>
          <t>Interest Rate Swap Liability</t>
        </is>
      </c>
      <c r="B39" s="6" t="n">
        <v>-58852</v>
      </c>
      <c r="C39" s="6" t="n">
        <v>-24146</v>
      </c>
      <c r="D39" s="6" t="n">
        <v>-6962</v>
      </c>
    </row>
    <row r="40">
      <c r="A40" s="4" t="inlineStr">
        <is>
          <t>Recurring basis | Interest Rate Swap | Significant Unobservable Inputs</t>
        </is>
      </c>
    </row>
    <row r="41">
      <c r="A41" s="3" t="inlineStr">
        <is>
          <t>Fair Value, Balance Sheet Grouping, Financial Statement Captions [Line Items]</t>
        </is>
      </c>
    </row>
    <row r="42">
      <c r="A42" s="4" t="inlineStr">
        <is>
          <t>Interest Rate Swap Asset</t>
        </is>
      </c>
      <c r="D42" s="6" t="n">
        <v>0</v>
      </c>
    </row>
    <row r="43">
      <c r="A43" s="4" t="inlineStr">
        <is>
          <t>Interest Rate Swap Liability</t>
        </is>
      </c>
      <c r="B43" s="5" t="n">
        <v>0</v>
      </c>
      <c r="C43" s="5" t="n">
        <v>0</v>
      </c>
      <c r="D4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t>
        </is>
      </c>
      <c r="B1" s="2" t="inlineStr">
        <is>
          <t>Dec. 14, 2018</t>
        </is>
      </c>
      <c r="C1" s="2" t="inlineStr">
        <is>
          <t>Dec. 31, 2019</t>
        </is>
      </c>
      <c r="D1" s="2" t="inlineStr">
        <is>
          <t>Dec. 31, 2018</t>
        </is>
      </c>
    </row>
    <row r="2">
      <c r="A2" s="3" t="inlineStr">
        <is>
          <t>Fair Value, Assets and Liabilities Measured on Recurring and Nonrecurring Basis [Line Items]</t>
        </is>
      </c>
    </row>
    <row r="3">
      <c r="A3" s="4" t="inlineStr">
        <is>
          <t>Fair value of earn-out contribution paid</t>
        </is>
      </c>
      <c r="B3" s="5" t="n">
        <v>25000000</v>
      </c>
    </row>
    <row r="4">
      <c r="A4" s="4" t="inlineStr">
        <is>
          <t>Cash earn-out as percentage of advisory fees (percent)</t>
        </is>
      </c>
      <c r="B4" s="4" t="inlineStr">
        <is>
          <t>37.25%</t>
        </is>
      </c>
    </row>
    <row r="5">
      <c r="A5" s="4" t="inlineStr">
        <is>
          <t>Earn-out consideration limit as percentage of common equity invested (percent)</t>
        </is>
      </c>
      <c r="B5" s="4" t="inlineStr">
        <is>
          <t>2.50%</t>
        </is>
      </c>
    </row>
    <row r="6">
      <c r="A6" s="4" t="inlineStr">
        <is>
          <t>Payment for contingent consideration</t>
        </is>
      </c>
      <c r="C6" s="5" t="n">
        <v>0</v>
      </c>
    </row>
    <row r="7">
      <c r="A7" s="4" t="inlineStr">
        <is>
          <t>Recurring basis</t>
        </is>
      </c>
    </row>
    <row r="8">
      <c r="A8" s="3" t="inlineStr">
        <is>
          <t>Fair Value, Assets and Liabilities Measured on Recurring and Nonrecurring Basis [Line Items]</t>
        </is>
      </c>
    </row>
    <row r="9">
      <c r="A9" s="4" t="inlineStr">
        <is>
          <t>Change in amount of contingent liability</t>
        </is>
      </c>
      <c r="C9" s="6" t="n">
        <v>1500000</v>
      </c>
    </row>
    <row r="10">
      <c r="A10" s="4" t="inlineStr">
        <is>
          <t>Estimated fair value of earn-out obligation</t>
        </is>
      </c>
      <c r="C10" s="5" t="n">
        <v>2919000</v>
      </c>
      <c r="D10" s="5" t="n">
        <v>2938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s>
  <sheetData>
    <row r="1">
      <c r="A1" s="1" t="inlineStr">
        <is>
          <t>Fair Value Measurements - Non-recurring Fair Value Measurements for Impairment (Details)</t>
        </is>
      </c>
      <c r="B1" s="2" t="inlineStr">
        <is>
          <t>3 Months Ended</t>
        </is>
      </c>
      <c r="C1" s="2" t="inlineStr">
        <is>
          <t>9 Months Ended</t>
        </is>
      </c>
    </row>
    <row r="2">
      <c r="B2" s="2" t="inlineStr">
        <is>
          <t>Sep. 30, 2020USD ($)property</t>
        </is>
      </c>
      <c r="C2" s="2" t="inlineStr">
        <is>
          <t>Sep. 30, 2020USD ($)loan</t>
        </is>
      </c>
      <c r="D2" s="2" t="inlineStr">
        <is>
          <t>Dec. 31, 2019USD ($)</t>
        </is>
      </c>
    </row>
    <row r="3">
      <c r="A3" s="3" t="inlineStr">
        <is>
          <t>Fair Value, Assets and Liabilities Measured on Recurring and Nonrecurring Basis [Line Items]</t>
        </is>
      </c>
    </row>
    <row r="4">
      <c r="A4" s="4" t="inlineStr">
        <is>
          <t>Number of properties impaired | property</t>
        </is>
      </c>
      <c r="B4" s="6" t="n">
        <v>3</v>
      </c>
    </row>
    <row r="5">
      <c r="A5" s="4" t="inlineStr">
        <is>
          <t>Number of mortgage loans (in loan) | loan | loan</t>
        </is>
      </c>
      <c r="C5" s="6" t="n">
        <v>10</v>
      </c>
    </row>
    <row r="6">
      <c r="A6" s="4" t="inlineStr">
        <is>
          <t>Significant Unobservable Inputs</t>
        </is>
      </c>
    </row>
    <row r="7">
      <c r="A7" s="3" t="inlineStr">
        <is>
          <t>Fair Value, Assets and Liabilities Measured on Recurring and Nonrecurring Basis [Line Items]</t>
        </is>
      </c>
    </row>
    <row r="8">
      <c r="A8" s="4" t="inlineStr">
        <is>
          <t>Terminal capitalization rate (percent)</t>
        </is>
      </c>
      <c r="D8" s="4" t="inlineStr">
        <is>
          <t>6.00%</t>
        </is>
      </c>
    </row>
    <row r="9">
      <c r="A9" s="4" t="inlineStr">
        <is>
          <t>Discount rate (percent)</t>
        </is>
      </c>
      <c r="D9" s="4" t="inlineStr">
        <is>
          <t>6.75%</t>
        </is>
      </c>
    </row>
    <row r="10">
      <c r="A10" s="4" t="inlineStr">
        <is>
          <t>Minimum | Significant Unobservable Inputs</t>
        </is>
      </c>
    </row>
    <row r="11">
      <c r="A11" s="3" t="inlineStr">
        <is>
          <t>Fair Value, Assets and Liabilities Measured on Recurring and Nonrecurring Basis [Line Items]</t>
        </is>
      </c>
    </row>
    <row r="12">
      <c r="A12" s="4" t="inlineStr">
        <is>
          <t>Market rent per Kilowatt-hour (kWh)</t>
        </is>
      </c>
      <c r="D12" s="5" t="n">
        <v>80</v>
      </c>
    </row>
    <row r="13">
      <c r="A13" s="4" t="inlineStr">
        <is>
          <t>Maximum | Significant Unobservable Inputs</t>
        </is>
      </c>
    </row>
    <row r="14">
      <c r="A14" s="3" t="inlineStr">
        <is>
          <t>Fair Value, Assets and Liabilities Measured on Recurring and Nonrecurring Basis [Line Items]</t>
        </is>
      </c>
    </row>
    <row r="15">
      <c r="A15" s="4" t="inlineStr">
        <is>
          <t>Market rent per Kilowatt-hour (kWh)</t>
        </is>
      </c>
      <c r="D15" s="5" t="n">
        <v>90</v>
      </c>
    </row>
    <row r="16">
      <c r="A16" s="4" t="inlineStr">
        <is>
          <t>2200 Channahon Road | Discounted Cash Flow Analyses</t>
        </is>
      </c>
    </row>
    <row r="17">
      <c r="A17" s="3" t="inlineStr">
        <is>
          <t>Fair Value, Assets and Liabilities Measured on Recurring and Nonrecurring Basis [Line Items]</t>
        </is>
      </c>
    </row>
    <row r="18">
      <c r="A18" s="4" t="inlineStr">
        <is>
          <t>Terminal capitalization rate (percent)</t>
        </is>
      </c>
      <c r="B18" s="4" t="inlineStr">
        <is>
          <t>9.75%</t>
        </is>
      </c>
      <c r="C18" s="4" t="inlineStr">
        <is>
          <t>9.75%</t>
        </is>
      </c>
    </row>
    <row r="19">
      <c r="A19" s="4" t="inlineStr">
        <is>
          <t>Discount rate (percent)</t>
        </is>
      </c>
      <c r="B19" s="4" t="inlineStr">
        <is>
          <t>14.00%</t>
        </is>
      </c>
      <c r="C19" s="4" t="inlineStr">
        <is>
          <t>14.00%</t>
        </is>
      </c>
    </row>
    <row r="20">
      <c r="A20" s="4" t="inlineStr">
        <is>
          <t>2200 Channahon Road | Significant Unobservable Inputs</t>
        </is>
      </c>
    </row>
    <row r="21">
      <c r="A21" s="3" t="inlineStr">
        <is>
          <t>Fair Value, Assets and Liabilities Measured on Recurring and Nonrecurring Basis [Line Items]</t>
        </is>
      </c>
    </row>
    <row r="22">
      <c r="A22" s="4" t="inlineStr">
        <is>
          <t>Terminal capitalization rate (percent)</t>
        </is>
      </c>
      <c r="D22" s="4" t="inlineStr">
        <is>
          <t>9.25%</t>
        </is>
      </c>
    </row>
    <row r="23">
      <c r="A23" s="4" t="inlineStr">
        <is>
          <t>Discount rate (percent)</t>
        </is>
      </c>
      <c r="D23" s="4" t="inlineStr">
        <is>
          <t>10.50%</t>
        </is>
      </c>
    </row>
    <row r="24">
      <c r="A24" s="4" t="inlineStr">
        <is>
          <t>2200 Channahon Road | Minimum | Discounted Cash Flow Analyses</t>
        </is>
      </c>
    </row>
    <row r="25">
      <c r="A25" s="3" t="inlineStr">
        <is>
          <t>Fair Value, Assets and Liabilities Measured on Recurring and Nonrecurring Basis [Line Items]</t>
        </is>
      </c>
    </row>
    <row r="26">
      <c r="A26" s="4" t="inlineStr">
        <is>
          <t>Market rent per Kilowatt-hour (kWh)</t>
        </is>
      </c>
      <c r="B26" s="5" t="n">
        <v>2</v>
      </c>
      <c r="C26" s="5" t="n">
        <v>2</v>
      </c>
    </row>
    <row r="27">
      <c r="A27" s="4" t="inlineStr">
        <is>
          <t>2200 Channahon Road | Minimum | Significant Unobservable Inputs</t>
        </is>
      </c>
    </row>
    <row r="28">
      <c r="A28" s="3" t="inlineStr">
        <is>
          <t>Fair Value, Assets and Liabilities Measured on Recurring and Nonrecurring Basis [Line Items]</t>
        </is>
      </c>
    </row>
    <row r="29">
      <c r="A29" s="4" t="inlineStr">
        <is>
          <t>Market rent per Kilowatt-hour (kWh)</t>
        </is>
      </c>
      <c r="D29" s="5" t="n">
        <v>2</v>
      </c>
    </row>
    <row r="30">
      <c r="A30" s="4" t="inlineStr">
        <is>
          <t>2200 Channahon Road | Maximum | Discounted Cash Flow Analyses</t>
        </is>
      </c>
    </row>
    <row r="31">
      <c r="A31" s="3" t="inlineStr">
        <is>
          <t>Fair Value, Assets and Liabilities Measured on Recurring and Nonrecurring Basis [Line Items]</t>
        </is>
      </c>
    </row>
    <row r="32">
      <c r="A32" s="4" t="inlineStr">
        <is>
          <t>Market rent per Kilowatt-hour (kWh)</t>
        </is>
      </c>
      <c r="B32" s="5" t="n">
        <v>3</v>
      </c>
      <c r="C32" s="5" t="n">
        <v>3</v>
      </c>
    </row>
    <row r="33">
      <c r="A33" s="4" t="inlineStr">
        <is>
          <t>2200 Channahon Road | Maximum | Significant Unobservable Inputs</t>
        </is>
      </c>
    </row>
    <row r="34">
      <c r="A34" s="3" t="inlineStr">
        <is>
          <t>Fair Value, Assets and Liabilities Measured on Recurring and Nonrecurring Basis [Line Items]</t>
        </is>
      </c>
    </row>
    <row r="35">
      <c r="A35" s="4" t="inlineStr">
        <is>
          <t>Market rent per Kilowatt-hour (kWh)</t>
        </is>
      </c>
      <c r="D35" s="5" t="n">
        <v>3</v>
      </c>
    </row>
    <row r="36">
      <c r="A36" s="4" t="inlineStr">
        <is>
          <t>Houston Westway | Discounted Cash Flow Analyses</t>
        </is>
      </c>
    </row>
    <row r="37">
      <c r="A37" s="3" t="inlineStr">
        <is>
          <t>Fair Value, Assets and Liabilities Measured on Recurring and Nonrecurring Basis [Line Items]</t>
        </is>
      </c>
    </row>
    <row r="38">
      <c r="A38" s="4" t="inlineStr">
        <is>
          <t>Terminal capitalization rate (percent)</t>
        </is>
      </c>
      <c r="B38" s="4" t="inlineStr">
        <is>
          <t>7.75%</t>
        </is>
      </c>
      <c r="C38" s="4" t="inlineStr">
        <is>
          <t>7.75%</t>
        </is>
      </c>
    </row>
    <row r="39">
      <c r="A39" s="4" t="inlineStr">
        <is>
          <t>Discount rate (percent)</t>
        </is>
      </c>
      <c r="B39" s="4" t="inlineStr">
        <is>
          <t>9.00%</t>
        </is>
      </c>
      <c r="C39" s="4" t="inlineStr">
        <is>
          <t>9.00%</t>
        </is>
      </c>
    </row>
    <row r="40">
      <c r="A40" s="4" t="inlineStr">
        <is>
          <t>Houston Westway | Significant Unobservable Inputs</t>
        </is>
      </c>
    </row>
    <row r="41">
      <c r="A41" s="3" t="inlineStr">
        <is>
          <t>Fair Value, Assets and Liabilities Measured on Recurring and Nonrecurring Basis [Line Items]</t>
        </is>
      </c>
    </row>
    <row r="42">
      <c r="A42" s="4" t="inlineStr">
        <is>
          <t>Terminal capitalization rate (percent)</t>
        </is>
      </c>
      <c r="D42" s="4" t="inlineStr">
        <is>
          <t>7.75%</t>
        </is>
      </c>
    </row>
    <row r="43">
      <c r="A43" s="4" t="inlineStr">
        <is>
          <t>Discount rate (percent)</t>
        </is>
      </c>
      <c r="D43" s="4" t="inlineStr">
        <is>
          <t>9.00%</t>
        </is>
      </c>
    </row>
    <row r="44">
      <c r="A44" s="4" t="inlineStr">
        <is>
          <t>Houston Westway | Minimum | Discounted Cash Flow Analyses</t>
        </is>
      </c>
    </row>
    <row r="45">
      <c r="A45" s="3" t="inlineStr">
        <is>
          <t>Fair Value, Assets and Liabilities Measured on Recurring and Nonrecurring Basis [Line Items]</t>
        </is>
      </c>
    </row>
    <row r="46">
      <c r="A46" s="4" t="inlineStr">
        <is>
          <t>Market rent per Kilowatt-hour (kWh)</t>
        </is>
      </c>
      <c r="B46" s="5" t="n">
        <v>15</v>
      </c>
      <c r="C46" s="5" t="n">
        <v>15</v>
      </c>
    </row>
    <row r="47">
      <c r="A47" s="4" t="inlineStr">
        <is>
          <t>Houston Westway | Minimum | Significant Unobservable Inputs</t>
        </is>
      </c>
    </row>
    <row r="48">
      <c r="A48" s="3" t="inlineStr">
        <is>
          <t>Fair Value, Assets and Liabilities Measured on Recurring and Nonrecurring Basis [Line Items]</t>
        </is>
      </c>
    </row>
    <row r="49">
      <c r="A49" s="4" t="inlineStr">
        <is>
          <t>Market rent per Kilowatt-hour (kWh)</t>
        </is>
      </c>
      <c r="D49" s="5" t="n">
        <v>15</v>
      </c>
    </row>
    <row r="50">
      <c r="A50" s="4" t="inlineStr">
        <is>
          <t>Houston Westway | Maximum | Discounted Cash Flow Analyses</t>
        </is>
      </c>
    </row>
    <row r="51">
      <c r="A51" s="3" t="inlineStr">
        <is>
          <t>Fair Value, Assets and Liabilities Measured on Recurring and Nonrecurring Basis [Line Items]</t>
        </is>
      </c>
    </row>
    <row r="52">
      <c r="A52" s="4" t="inlineStr">
        <is>
          <t>Market rent per Kilowatt-hour (kWh)</t>
        </is>
      </c>
      <c r="B52" s="5" t="n">
        <v>17</v>
      </c>
      <c r="C52" s="5" t="n">
        <v>17</v>
      </c>
    </row>
    <row r="53">
      <c r="A53" s="4" t="inlineStr">
        <is>
          <t>Houston Westway | Maximum | Significant Unobservable Inputs</t>
        </is>
      </c>
    </row>
    <row r="54">
      <c r="A54" s="3" t="inlineStr">
        <is>
          <t>Fair Value, Assets and Liabilities Measured on Recurring and Nonrecurring Basis [Line Items]</t>
        </is>
      </c>
    </row>
    <row r="55">
      <c r="A55" s="4" t="inlineStr">
        <is>
          <t>Market rent per Kilowatt-hour (kWh)</t>
        </is>
      </c>
      <c r="D55" s="5" t="n">
        <v>17</v>
      </c>
    </row>
    <row r="56">
      <c r="A56" s="4" t="inlineStr">
        <is>
          <t>2275 Cabot Drive | Discounted Cash Flow Analyses</t>
        </is>
      </c>
    </row>
    <row r="57">
      <c r="A57" s="3" t="inlineStr">
        <is>
          <t>Fair Value, Assets and Liabilities Measured on Recurring and Nonrecurring Basis [Line Items]</t>
        </is>
      </c>
    </row>
    <row r="58">
      <c r="A58" s="4" t="inlineStr">
        <is>
          <t>Terminal capitalization rate (percent)</t>
        </is>
      </c>
      <c r="B58" s="4" t="inlineStr">
        <is>
          <t>9.00%</t>
        </is>
      </c>
      <c r="C58" s="4" t="inlineStr">
        <is>
          <t>9.00%</t>
        </is>
      </c>
    </row>
    <row r="59">
      <c r="A59" s="4" t="inlineStr">
        <is>
          <t>Discount rate (percent)</t>
        </is>
      </c>
      <c r="B59" s="4" t="inlineStr">
        <is>
          <t>10.25%</t>
        </is>
      </c>
      <c r="C59" s="4" t="inlineStr">
        <is>
          <t>10.25%</t>
        </is>
      </c>
    </row>
    <row r="60">
      <c r="A60" s="4" t="inlineStr">
        <is>
          <t>2275 Cabot Drive | Minimum | Discounted Cash Flow Analyses</t>
        </is>
      </c>
    </row>
    <row r="61">
      <c r="A61" s="3" t="inlineStr">
        <is>
          <t>Fair Value, Assets and Liabilities Measured on Recurring and Nonrecurring Basis [Line Items]</t>
        </is>
      </c>
    </row>
    <row r="62">
      <c r="A62" s="4" t="inlineStr">
        <is>
          <t>Market rent per Kilowatt-hour (kWh)</t>
        </is>
      </c>
      <c r="B62" s="5" t="n">
        <v>11</v>
      </c>
      <c r="C62" s="5" t="n">
        <v>11</v>
      </c>
    </row>
    <row r="63">
      <c r="A63" s="4" t="inlineStr">
        <is>
          <t>2275 Cabot Drive | Maximum | Discounted Cash Flow Analyses</t>
        </is>
      </c>
    </row>
    <row r="64">
      <c r="A64" s="3" t="inlineStr">
        <is>
          <t>Fair Value, Assets and Liabilities Measured on Recurring and Nonrecurring Basis [Line Items]</t>
        </is>
      </c>
    </row>
    <row r="65">
      <c r="A65" s="4" t="inlineStr">
        <is>
          <t>Market rent per Kilowatt-hour (kWh)</t>
        </is>
      </c>
      <c r="B65" s="5" t="n">
        <v>12</v>
      </c>
      <c r="C65" s="5" t="n">
        <v>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at Fair Value (Details) - Mortgages - USD ($) $ in Thousands</t>
        </is>
      </c>
      <c r="B1" s="2" t="inlineStr">
        <is>
          <t>Sep. 30, 2020</t>
        </is>
      </c>
      <c r="C1" s="2" t="inlineStr">
        <is>
          <t>Dec. 31, 2019</t>
        </is>
      </c>
      <c r="D1" s="2" t="inlineStr">
        <is>
          <t>Dec. 31, 2018</t>
        </is>
      </c>
    </row>
    <row r="2">
      <c r="A2" s="4" t="inlineStr">
        <is>
          <t>Fair Value | BOA Loan | Level 2</t>
        </is>
      </c>
    </row>
    <row r="3">
      <c r="A3" s="3" t="inlineStr">
        <is>
          <t>Fair Value, Balance Sheet Grouping, Financial Statement Captions [Line Items]</t>
        </is>
      </c>
    </row>
    <row r="4">
      <c r="A4" s="4" t="inlineStr">
        <is>
          <t>Fair value of mortgage loans</t>
        </is>
      </c>
      <c r="B4" s="5" t="n">
        <v>357417</v>
      </c>
      <c r="C4" s="5" t="n">
        <v>369343</v>
      </c>
    </row>
    <row r="5">
      <c r="A5" s="4" t="inlineStr">
        <is>
          <t>Fair Value | BOA/KeyBank Loan | Level 2</t>
        </is>
      </c>
    </row>
    <row r="6">
      <c r="A6" s="3" t="inlineStr">
        <is>
          <t>Fair Value, Balance Sheet Grouping, Financial Statement Captions [Line Items]</t>
        </is>
      </c>
    </row>
    <row r="7">
      <c r="A7" s="4" t="inlineStr">
        <is>
          <t>Fair value of mortgage loans</t>
        </is>
      </c>
      <c r="B7" s="6" t="n">
        <v>263840</v>
      </c>
      <c r="C7" s="6" t="n">
        <v>264101</v>
      </c>
      <c r="D7" s="5" t="n">
        <v>0</v>
      </c>
    </row>
    <row r="8">
      <c r="A8" s="4" t="inlineStr">
        <is>
          <t>Fair Value | AIG Loan II | Level 2</t>
        </is>
      </c>
    </row>
    <row r="9">
      <c r="A9" s="3" t="inlineStr">
        <is>
          <t>Fair Value, Balance Sheet Grouping, Financial Statement Captions [Line Items]</t>
        </is>
      </c>
    </row>
    <row r="10">
      <c r="A10" s="4" t="inlineStr">
        <is>
          <t>Fair value of mortgage loans</t>
        </is>
      </c>
      <c r="B10" s="6" t="n">
        <v>120651</v>
      </c>
      <c r="C10" s="6" t="n">
        <v>122258</v>
      </c>
      <c r="D10" s="6" t="n">
        <v>0</v>
      </c>
    </row>
    <row r="11">
      <c r="A11" s="4" t="inlineStr">
        <is>
          <t>Fair Value | AIG Loan | Level 2</t>
        </is>
      </c>
    </row>
    <row r="12">
      <c r="A12" s="3" t="inlineStr">
        <is>
          <t>Fair Value, Balance Sheet Grouping, Financial Statement Captions [Line Items]</t>
        </is>
      </c>
    </row>
    <row r="13">
      <c r="A13" s="4" t="inlineStr">
        <is>
          <t>Fair value of mortgage loans</t>
        </is>
      </c>
      <c r="B13" s="6" t="n">
        <v>103110</v>
      </c>
      <c r="C13" s="6" t="n">
        <v>101663</v>
      </c>
      <c r="D13" s="6" t="n">
        <v>108032</v>
      </c>
    </row>
    <row r="14">
      <c r="A14" s="4" t="inlineStr">
        <is>
          <t>Fair Value | Midland Mortgage Loan | Level 2</t>
        </is>
      </c>
    </row>
    <row r="15">
      <c r="A15" s="3" t="inlineStr">
        <is>
          <t>Fair Value, Balance Sheet Grouping, Financial Statement Captions [Line Items]</t>
        </is>
      </c>
    </row>
    <row r="16">
      <c r="A16" s="4" t="inlineStr">
        <is>
          <t>Fair value of mortgage loans</t>
        </is>
      </c>
      <c r="B16" s="6" t="n">
        <v>98077</v>
      </c>
      <c r="C16" s="6" t="n">
        <v>99318</v>
      </c>
    </row>
    <row r="17">
      <c r="A17" s="4" t="inlineStr">
        <is>
          <t>Fair Value | Samsonite Loan | Level 2</t>
        </is>
      </c>
    </row>
    <row r="18">
      <c r="A18" s="3" t="inlineStr">
        <is>
          <t>Fair Value, Balance Sheet Grouping, Financial Statement Captions [Line Items]</t>
        </is>
      </c>
    </row>
    <row r="19">
      <c r="A19" s="4" t="inlineStr">
        <is>
          <t>Fair value of mortgage loans</t>
        </is>
      </c>
      <c r="B19" s="6" t="n">
        <v>21418</v>
      </c>
      <c r="C19" s="6" t="n">
        <v>22103</v>
      </c>
      <c r="D19" s="6" t="n">
        <v>22440</v>
      </c>
    </row>
    <row r="20">
      <c r="A20" s="4" t="inlineStr">
        <is>
          <t>Fair Value | HealthSpring Mortgage Loan | Level 2</t>
        </is>
      </c>
    </row>
    <row r="21">
      <c r="A21" s="3" t="inlineStr">
        <is>
          <t>Fair Value, Balance Sheet Grouping, Financial Statement Captions [Line Items]</t>
        </is>
      </c>
    </row>
    <row r="22">
      <c r="A22" s="4" t="inlineStr">
        <is>
          <t>Fair value of mortgage loans</t>
        </is>
      </c>
      <c r="B22" s="6" t="n">
        <v>20621</v>
      </c>
      <c r="C22" s="6" t="n">
        <v>20868</v>
      </c>
    </row>
    <row r="23">
      <c r="A23" s="4" t="inlineStr">
        <is>
          <t>Fair Value | Pepsi Bottling Ventures | Level 2</t>
        </is>
      </c>
    </row>
    <row r="24">
      <c r="A24" s="3" t="inlineStr">
        <is>
          <t>Fair Value, Balance Sheet Grouping, Financial Statement Captions [Line Items]</t>
        </is>
      </c>
    </row>
    <row r="25">
      <c r="A25" s="4" t="inlineStr">
        <is>
          <t>Fair value of mortgage loans</t>
        </is>
      </c>
      <c r="B25" s="6" t="n">
        <v>19054</v>
      </c>
      <c r="C25" s="6" t="n">
        <v>0</v>
      </c>
    </row>
    <row r="26">
      <c r="A26" s="4" t="inlineStr">
        <is>
          <t>Fair Value | Highway 94 loan | Level 2</t>
        </is>
      </c>
    </row>
    <row r="27">
      <c r="A27" s="3" t="inlineStr">
        <is>
          <t>Fair Value, Balance Sheet Grouping, Financial Statement Captions [Line Items]</t>
        </is>
      </c>
    </row>
    <row r="28">
      <c r="A28" s="4" t="inlineStr">
        <is>
          <t>Fair value of mortgage loans</t>
        </is>
      </c>
      <c r="B28" s="6" t="n">
        <v>14663</v>
      </c>
      <c r="C28" s="6" t="n">
        <v>15101</v>
      </c>
      <c r="D28" s="6" t="n">
        <v>15601</v>
      </c>
    </row>
    <row r="29">
      <c r="A29" s="4" t="inlineStr">
        <is>
          <t>Fair Value | Emporia Partners Mortgage Loan | Level 2</t>
        </is>
      </c>
    </row>
    <row r="30">
      <c r="A30" s="3" t="inlineStr">
        <is>
          <t>Fair Value, Balance Sheet Grouping, Financial Statement Captions [Line Items]</t>
        </is>
      </c>
    </row>
    <row r="31">
      <c r="A31" s="4" t="inlineStr">
        <is>
          <t>Fair value of mortgage loans</t>
        </is>
      </c>
      <c r="B31" s="6" t="n">
        <v>1780</v>
      </c>
      <c r="C31" s="6" t="n">
        <v>2105</v>
      </c>
    </row>
    <row r="32">
      <c r="A32" s="4" t="inlineStr">
        <is>
          <t>Carrying Value | BOA Loan</t>
        </is>
      </c>
    </row>
    <row r="33">
      <c r="A33" s="3" t="inlineStr">
        <is>
          <t>Fair Value, Balance Sheet Grouping, Financial Statement Captions [Line Items]</t>
        </is>
      </c>
    </row>
    <row r="34">
      <c r="A34" s="4" t="inlineStr">
        <is>
          <t>Fair value of mortgage loans</t>
        </is>
      </c>
      <c r="B34" s="6" t="n">
        <v>375000</v>
      </c>
      <c r="C34" s="6" t="n">
        <v>375000</v>
      </c>
    </row>
    <row r="35">
      <c r="A35" s="4" t="inlineStr">
        <is>
          <t>Carrying Value | BOA/KeyBank Loan</t>
        </is>
      </c>
    </row>
    <row r="36">
      <c r="A36" s="3" t="inlineStr">
        <is>
          <t>Fair Value, Balance Sheet Grouping, Financial Statement Captions [Line Items]</t>
        </is>
      </c>
    </row>
    <row r="37">
      <c r="A37" s="4" t="inlineStr">
        <is>
          <t>Fair value of mortgage loans</t>
        </is>
      </c>
      <c r="B37" s="6" t="n">
        <v>250000</v>
      </c>
      <c r="C37" s="6" t="n">
        <v>250000</v>
      </c>
      <c r="D37" s="6" t="n">
        <v>0</v>
      </c>
    </row>
    <row r="38">
      <c r="A38" s="4" t="inlineStr">
        <is>
          <t>Carrying Value | AIG Loan II</t>
        </is>
      </c>
    </row>
    <row r="39">
      <c r="A39" s="3" t="inlineStr">
        <is>
          <t>Fair Value, Balance Sheet Grouping, Financial Statement Captions [Line Items]</t>
        </is>
      </c>
    </row>
    <row r="40">
      <c r="A40" s="4" t="inlineStr">
        <is>
          <t>Fair value of mortgage loans</t>
        </is>
      </c>
      <c r="B40" s="6" t="n">
        <v>126970</v>
      </c>
      <c r="C40" s="6" t="n">
        <v>126970</v>
      </c>
      <c r="D40" s="6" t="n">
        <v>0</v>
      </c>
    </row>
    <row r="41">
      <c r="A41" s="4" t="inlineStr">
        <is>
          <t>Carrying Value | AIG Loan</t>
        </is>
      </c>
    </row>
    <row r="42">
      <c r="A42" s="3" t="inlineStr">
        <is>
          <t>Fair Value, Balance Sheet Grouping, Financial Statement Captions [Line Items]</t>
        </is>
      </c>
    </row>
    <row r="43">
      <c r="A43" s="4" t="inlineStr">
        <is>
          <t>Fair value of mortgage loans</t>
        </is>
      </c>
      <c r="B43" s="6" t="n">
        <v>104352</v>
      </c>
      <c r="C43" s="6" t="n">
        <v>105762</v>
      </c>
      <c r="D43" s="6" t="n">
        <v>107562</v>
      </c>
    </row>
    <row r="44">
      <c r="A44" s="4" t="inlineStr">
        <is>
          <t>Carrying Value | Midland Mortgage Loan</t>
        </is>
      </c>
    </row>
    <row r="45">
      <c r="A45" s="3" t="inlineStr">
        <is>
          <t>Fair Value, Balance Sheet Grouping, Financial Statement Captions [Line Items]</t>
        </is>
      </c>
    </row>
    <row r="46">
      <c r="A46" s="4" t="inlineStr">
        <is>
          <t>Fair value of mortgage loans</t>
        </is>
      </c>
      <c r="B46" s="6" t="n">
        <v>98687</v>
      </c>
      <c r="C46" s="6" t="n">
        <v>100249</v>
      </c>
    </row>
    <row r="47">
      <c r="A47" s="4" t="inlineStr">
        <is>
          <t>Carrying Value | Samsonite Loan</t>
        </is>
      </c>
    </row>
    <row r="48">
      <c r="A48" s="3" t="inlineStr">
        <is>
          <t>Fair Value, Balance Sheet Grouping, Financial Statement Captions [Line Items]</t>
        </is>
      </c>
    </row>
    <row r="49">
      <c r="A49" s="4" t="inlineStr">
        <is>
          <t>Fair value of mortgage loans</t>
        </is>
      </c>
      <c r="B49" s="6" t="n">
        <v>20418</v>
      </c>
      <c r="C49" s="6" t="n">
        <v>21154</v>
      </c>
      <c r="D49" s="6" t="n">
        <v>22085</v>
      </c>
    </row>
    <row r="50">
      <c r="A50" s="4" t="inlineStr">
        <is>
          <t>Carrying Value | HealthSpring Mortgage Loan</t>
        </is>
      </c>
    </row>
    <row r="51">
      <c r="A51" s="3" t="inlineStr">
        <is>
          <t>Fair Value, Balance Sheet Grouping, Financial Statement Captions [Line Items]</t>
        </is>
      </c>
    </row>
    <row r="52">
      <c r="A52" s="4" t="inlineStr">
        <is>
          <t>Fair value of mortgage loans</t>
        </is>
      </c>
      <c r="B52" s="6" t="n">
        <v>20340</v>
      </c>
      <c r="C52" s="6" t="n">
        <v>20723</v>
      </c>
    </row>
    <row r="53">
      <c r="A53" s="4" t="inlineStr">
        <is>
          <t>Carrying Value | Pepsi Bottling Ventures</t>
        </is>
      </c>
    </row>
    <row r="54">
      <c r="A54" s="3" t="inlineStr">
        <is>
          <t>Fair Value, Balance Sheet Grouping, Financial Statement Captions [Line Items]</t>
        </is>
      </c>
    </row>
    <row r="55">
      <c r="A55" s="4" t="inlineStr">
        <is>
          <t>Fair value of mortgage loans</t>
        </is>
      </c>
      <c r="B55" s="6" t="n">
        <v>18677</v>
      </c>
      <c r="C55" s="6" t="n">
        <v>0</v>
      </c>
    </row>
    <row r="56">
      <c r="A56" s="4" t="inlineStr">
        <is>
          <t>Carrying Value | Highway 94 loan</t>
        </is>
      </c>
    </row>
    <row r="57">
      <c r="A57" s="3" t="inlineStr">
        <is>
          <t>Fair Value, Balance Sheet Grouping, Financial Statement Captions [Line Items]</t>
        </is>
      </c>
    </row>
    <row r="58">
      <c r="A58" s="4" t="inlineStr">
        <is>
          <t>Fair value of mortgage loans</t>
        </is>
      </c>
      <c r="B58" s="6" t="n">
        <v>14922</v>
      </c>
      <c r="C58" s="6" t="n">
        <v>15610</v>
      </c>
      <c r="D58" s="5" t="n">
        <v>16497</v>
      </c>
    </row>
    <row r="59">
      <c r="A59" s="4" t="inlineStr">
        <is>
          <t>Carrying Value | Emporia Partners Mortgage Loan</t>
        </is>
      </c>
    </row>
    <row r="60">
      <c r="A60" s="3" t="inlineStr">
        <is>
          <t>Fair Value, Balance Sheet Grouping, Financial Statement Captions [Line Items]</t>
        </is>
      </c>
    </row>
    <row r="61">
      <c r="A61" s="4" t="inlineStr">
        <is>
          <t>Fair value of mortgage loans</t>
        </is>
      </c>
      <c r="B61" s="5" t="n">
        <v>1749</v>
      </c>
      <c r="C61" s="5" t="n">
        <v>21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Y113"/>
  <sheetViews>
    <sheetView workbookViewId="0">
      <selection activeCell="A1" sqref="A1"/>
    </sheetView>
  </sheetViews>
  <sheetFormatPr baseColWidth="8" defaultRowHeight="15"/>
  <cols>
    <col width="80" customWidth="1" min="1" max="1"/>
    <col width="80" customWidth="1" min="2" max="2"/>
    <col width="26" customWidth="1" min="3" max="3"/>
    <col width="31" customWidth="1" min="4" max="4"/>
    <col width="13" customWidth="1" min="5" max="5"/>
    <col width="31" customWidth="1" min="6" max="6"/>
    <col width="13" customWidth="1" min="7" max="7"/>
    <col width="31" customWidth="1" min="8" max="8"/>
    <col width="13" customWidth="1" min="9" max="9"/>
    <col width="31" customWidth="1" min="10" max="10"/>
    <col width="13" customWidth="1" min="11" max="11"/>
    <col width="31" customWidth="1" min="12" max="12"/>
    <col width="13" customWidth="1" min="13" max="13"/>
    <col width="21" customWidth="1" min="14" max="14"/>
    <col width="31" customWidth="1" min="15" max="15"/>
    <col width="13" customWidth="1" min="16" max="16"/>
    <col width="41" customWidth="1" min="17" max="17"/>
    <col width="13" customWidth="1" min="18" max="18"/>
    <col width="31" customWidth="1" min="19" max="19"/>
    <col width="13" customWidth="1" min="20" max="20"/>
    <col width="20" customWidth="1" min="21" max="21"/>
    <col width="20" customWidth="1" min="22" max="22"/>
    <col width="27" customWidth="1" min="23" max="23"/>
    <col width="13" customWidth="1" min="24" max="24"/>
    <col width="20" customWidth="1" min="25" max="25"/>
  </cols>
  <sheetData>
    <row r="1">
      <c r="A1" s="1" t="inlineStr">
        <is>
          <t>Equity - Narrative (Details) $ / shares in Units, $ in Thousands</t>
        </is>
      </c>
      <c r="B1" s="2" t="inlineStr">
        <is>
          <t>Jan. 15, 2020USD ($)shares</t>
        </is>
      </c>
      <c r="C1" s="2" t="inlineStr">
        <is>
          <t>May 01, 2019USD ($)shares</t>
        </is>
      </c>
      <c r="D1" s="2" t="inlineStr">
        <is>
          <t>Sep. 30, 2020USD ($)voteshares</t>
        </is>
      </c>
      <c r="F1" s="2" t="inlineStr">
        <is>
          <t>Dec. 31, 2019USD ($)voteshares</t>
        </is>
      </c>
      <c r="H1" s="2" t="inlineStr">
        <is>
          <t>Dec. 31, 2019USD ($)voteshares</t>
        </is>
      </c>
      <c r="J1" s="2" t="inlineStr">
        <is>
          <t>Sep. 30, 2020USD ($)voteshares</t>
        </is>
      </c>
      <c r="L1" s="2" t="inlineStr">
        <is>
          <t>Dec. 31, 2019USD ($)voteshares</t>
        </is>
      </c>
      <c r="N1" s="2" t="inlineStr">
        <is>
          <t>Sep. 30, 2019USD ($)</t>
        </is>
      </c>
      <c r="O1" s="2" t="inlineStr">
        <is>
          <t>Dec. 31, 2019USD ($)voteshares</t>
        </is>
      </c>
      <c r="Q1" s="2" t="inlineStr">
        <is>
          <t>Sep. 30, 2020USD ($)vote$ / sharesshares</t>
        </is>
      </c>
      <c r="S1" s="2" t="inlineStr">
        <is>
          <t>Dec. 31, 2019USD ($)voteshares</t>
        </is>
      </c>
      <c r="U1" s="2" t="inlineStr">
        <is>
          <t>Apr. 30, 2019shares</t>
        </is>
      </c>
      <c r="V1" s="2" t="inlineStr">
        <is>
          <t>Mar. 01, 2019shares</t>
        </is>
      </c>
      <c r="W1" s="2" t="inlineStr">
        <is>
          <t>Dec. 31, 2018USD ($)shares</t>
        </is>
      </c>
      <c r="Y1" s="2" t="inlineStr">
        <is>
          <t>Jun. 30, 2015shares</t>
        </is>
      </c>
    </row>
    <row r="2">
      <c r="A2" s="3" t="inlineStr">
        <is>
          <t>Class of Stock [Line Items]</t>
        </is>
      </c>
    </row>
    <row r="3">
      <c r="A3" s="4" t="inlineStr">
        <is>
          <t>Number of shares outstanding (in shares)</t>
        </is>
      </c>
      <c r="D3" s="6" t="n">
        <v>229775115</v>
      </c>
      <c r="F3" s="6" t="n">
        <v>227853720</v>
      </c>
      <c r="H3" s="6" t="n">
        <v>227853720</v>
      </c>
      <c r="J3" s="6" t="n">
        <v>229775115</v>
      </c>
      <c r="L3" s="6" t="n">
        <v>227853720</v>
      </c>
      <c r="O3" s="6" t="n">
        <v>227853720</v>
      </c>
      <c r="Q3" s="6" t="n">
        <v>229775115</v>
      </c>
      <c r="S3" s="6" t="n">
        <v>227853720</v>
      </c>
      <c r="U3" s="6" t="n">
        <v>78054934</v>
      </c>
      <c r="V3" s="6" t="n">
        <v>252863421</v>
      </c>
      <c r="W3" s="6" t="n">
        <v>174278341</v>
      </c>
    </row>
    <row r="4">
      <c r="A4" s="4" t="inlineStr">
        <is>
          <t>Proceeds from sale of shares | $</t>
        </is>
      </c>
      <c r="N4" s="5" t="n">
        <v>2700000</v>
      </c>
      <c r="O4" s="5" t="n">
        <v>2700000</v>
      </c>
      <c r="Q4" s="5" t="n">
        <v>2800000</v>
      </c>
      <c r="S4" s="5" t="n">
        <v>2700000</v>
      </c>
    </row>
    <row r="5">
      <c r="A5" s="4" t="inlineStr">
        <is>
          <t>Number of shares issued (shares)</t>
        </is>
      </c>
      <c r="D5" s="6" t="n">
        <v>283769972</v>
      </c>
      <c r="J5" s="6" t="n">
        <v>283769972</v>
      </c>
      <c r="Q5" s="6" t="n">
        <v>283769972</v>
      </c>
    </row>
    <row r="6">
      <c r="A6" s="4" t="inlineStr">
        <is>
          <t>Shares issued | $</t>
        </is>
      </c>
      <c r="D6" s="5" t="n">
        <v>230</v>
      </c>
      <c r="E6" s="4" t="inlineStr">
        <is>
          <t>[1]</t>
        </is>
      </c>
      <c r="F6" s="5" t="n">
        <v>228</v>
      </c>
      <c r="G6" s="4" t="inlineStr">
        <is>
          <t>[1]</t>
        </is>
      </c>
      <c r="H6" s="5" t="n">
        <v>228</v>
      </c>
      <c r="I6" s="4" t="inlineStr">
        <is>
          <t>[1]</t>
        </is>
      </c>
      <c r="J6" s="5" t="n">
        <v>230</v>
      </c>
      <c r="K6" s="4" t="inlineStr">
        <is>
          <t>[1]</t>
        </is>
      </c>
      <c r="L6" s="5" t="n">
        <v>228</v>
      </c>
      <c r="M6" s="4" t="inlineStr">
        <is>
          <t>[1]</t>
        </is>
      </c>
      <c r="O6" s="6" t="n">
        <v>228</v>
      </c>
      <c r="P6" s="4" t="inlineStr">
        <is>
          <t>[1]</t>
        </is>
      </c>
      <c r="Q6" s="5" t="n">
        <v>230</v>
      </c>
      <c r="R6" s="4" t="inlineStr">
        <is>
          <t>[1]</t>
        </is>
      </c>
      <c r="S6" s="6" t="n">
        <v>228</v>
      </c>
      <c r="T6" s="4" t="inlineStr">
        <is>
          <t>[1]</t>
        </is>
      </c>
      <c r="W6" s="5" t="n">
        <v>174</v>
      </c>
      <c r="X6" s="4" t="inlineStr">
        <is>
          <t>[2]</t>
        </is>
      </c>
    </row>
    <row r="7">
      <c r="A7" s="4" t="inlineStr">
        <is>
          <t>Implied EA-1 common stock issued in consideration</t>
        </is>
      </c>
      <c r="D7" s="6" t="n">
        <v>283769972</v>
      </c>
      <c r="J7" s="6" t="n">
        <v>283769972</v>
      </c>
      <c r="Q7" s="6" t="n">
        <v>283769972</v>
      </c>
    </row>
    <row r="8">
      <c r="A8" s="4" t="inlineStr">
        <is>
          <t>Share Redemption Program</t>
        </is>
      </c>
    </row>
    <row r="9">
      <c r="A9" s="3" t="inlineStr">
        <is>
          <t>Class of Stock [Line Items]</t>
        </is>
      </c>
    </row>
    <row r="10">
      <c r="A10" s="4" t="inlineStr">
        <is>
          <t>Minimum ownership balance (shares) | $</t>
        </is>
      </c>
      <c r="D10" s="5" t="n">
        <v>2500</v>
      </c>
      <c r="F10" s="6" t="n">
        <v>2500</v>
      </c>
      <c r="H10" s="6" t="n">
        <v>2500</v>
      </c>
      <c r="J10" s="5" t="n">
        <v>2500</v>
      </c>
      <c r="L10" s="5" t="n">
        <v>2500</v>
      </c>
      <c r="O10" s="6" t="n">
        <v>2500</v>
      </c>
      <c r="Q10" s="5" t="n">
        <v>2500</v>
      </c>
      <c r="S10" s="6" t="n">
        <v>2500</v>
      </c>
    </row>
    <row r="11">
      <c r="A11" s="4" t="inlineStr">
        <is>
          <t>Minimum holding period for stock to be redeemed from stockholder by the Company</t>
        </is>
      </c>
      <c r="J11" s="4" t="inlineStr">
        <is>
          <t>1 year</t>
        </is>
      </c>
      <c r="L11" s="4" t="inlineStr">
        <is>
          <t>1 year</t>
        </is>
      </c>
    </row>
    <row r="12">
      <c r="A12" s="4" t="inlineStr">
        <is>
          <t>Quarterly cap | $</t>
        </is>
      </c>
      <c r="F12" s="5" t="n">
        <v>117200</v>
      </c>
      <c r="H12" s="6" t="n">
        <v>117200</v>
      </c>
      <c r="L12" s="5" t="n">
        <v>117200</v>
      </c>
      <c r="O12" s="6" t="n">
        <v>117200</v>
      </c>
      <c r="S12" s="6" t="n">
        <v>117200</v>
      </c>
    </row>
    <row r="13">
      <c r="A13" s="4" t="inlineStr">
        <is>
          <t>Share Redemption Program | Maximum</t>
        </is>
      </c>
    </row>
    <row r="14">
      <c r="A14" s="3" t="inlineStr">
        <is>
          <t>Class of Stock [Line Items]</t>
        </is>
      </c>
    </row>
    <row r="15">
      <c r="A15" s="4" t="inlineStr">
        <is>
          <t>Aggregate redemption of Company's shares (percent)</t>
        </is>
      </c>
      <c r="F15" s="4" t="inlineStr">
        <is>
          <t>5.00%</t>
        </is>
      </c>
      <c r="J15" s="4" t="inlineStr">
        <is>
          <t>5.00%</t>
        </is>
      </c>
      <c r="L15" s="4" t="inlineStr">
        <is>
          <t>5.00%</t>
        </is>
      </c>
    </row>
    <row r="16">
      <c r="A16" s="4" t="inlineStr">
        <is>
          <t>Signature Office REIT Merger</t>
        </is>
      </c>
    </row>
    <row r="17">
      <c r="A17" s="3" t="inlineStr">
        <is>
          <t>Class of Stock [Line Items]</t>
        </is>
      </c>
    </row>
    <row r="18">
      <c r="A18" s="4" t="inlineStr">
        <is>
          <t>Number of shares issued (shares)</t>
        </is>
      </c>
      <c r="Y18" s="6" t="n">
        <v>43772611</v>
      </c>
    </row>
    <row r="19">
      <c r="A19" s="4" t="inlineStr">
        <is>
          <t>Implied EA-1 common stock issued in consideration</t>
        </is>
      </c>
      <c r="Y19" s="6" t="n">
        <v>43772611</v>
      </c>
    </row>
    <row r="20">
      <c r="A20" s="4" t="inlineStr">
        <is>
          <t>Distribution Reinvestment Plan</t>
        </is>
      </c>
    </row>
    <row r="21">
      <c r="A21" s="3" t="inlineStr">
        <is>
          <t>Class of Stock [Line Items]</t>
        </is>
      </c>
    </row>
    <row r="22">
      <c r="A22" s="4" t="inlineStr">
        <is>
          <t>Period for written notice</t>
        </is>
      </c>
      <c r="L22" s="4" t="inlineStr">
        <is>
          <t>10 days</t>
        </is>
      </c>
    </row>
    <row r="23">
      <c r="A23" s="4" t="inlineStr">
        <is>
          <t>Shares issued | $</t>
        </is>
      </c>
      <c r="D23" s="5" t="n">
        <v>310800</v>
      </c>
      <c r="F23" s="5" t="n">
        <v>293700</v>
      </c>
      <c r="H23" s="5" t="n">
        <v>293700</v>
      </c>
      <c r="J23" s="5" t="n">
        <v>310800</v>
      </c>
      <c r="L23" s="5" t="n">
        <v>293700</v>
      </c>
      <c r="O23" s="5" t="n">
        <v>293700</v>
      </c>
      <c r="Q23" s="5" t="n">
        <v>310800</v>
      </c>
      <c r="S23" s="5" t="n">
        <v>293700</v>
      </c>
      <c r="W23" s="6" t="n">
        <v>252800</v>
      </c>
    </row>
    <row r="24">
      <c r="A24" s="4" t="inlineStr">
        <is>
          <t>Private Placement [Member]</t>
        </is>
      </c>
    </row>
    <row r="25">
      <c r="A25" s="3" t="inlineStr">
        <is>
          <t>Class of Stock [Line Items]</t>
        </is>
      </c>
    </row>
    <row r="26">
      <c r="A26" s="4" t="inlineStr">
        <is>
          <t>Number of shares issued (shares)</t>
        </is>
      </c>
      <c r="F26" s="6" t="n">
        <v>281468830</v>
      </c>
      <c r="H26" s="6" t="n">
        <v>281468830</v>
      </c>
      <c r="L26" s="6" t="n">
        <v>281468830</v>
      </c>
      <c r="O26" s="6" t="n">
        <v>281468830</v>
      </c>
      <c r="S26" s="6" t="n">
        <v>281468830</v>
      </c>
      <c r="Y26" s="6" t="n">
        <v>43772611</v>
      </c>
    </row>
    <row r="27">
      <c r="A27" s="4" t="inlineStr">
        <is>
          <t>Implied EA-1 common stock issued in consideration</t>
        </is>
      </c>
      <c r="F27" s="6" t="n">
        <v>281468830</v>
      </c>
      <c r="H27" s="6" t="n">
        <v>281468830</v>
      </c>
      <c r="L27" s="6" t="n">
        <v>281468830</v>
      </c>
      <c r="O27" s="6" t="n">
        <v>281468830</v>
      </c>
      <c r="S27" s="6" t="n">
        <v>281468830</v>
      </c>
      <c r="Y27" s="6" t="n">
        <v>43772611</v>
      </c>
    </row>
    <row r="28">
      <c r="A28" s="4" t="inlineStr">
        <is>
          <t>Common Class T</t>
        </is>
      </c>
    </row>
    <row r="29">
      <c r="A29" s="3" t="inlineStr">
        <is>
          <t>Class of Stock [Line Items]</t>
        </is>
      </c>
    </row>
    <row r="30">
      <c r="A30" s="4" t="inlineStr">
        <is>
          <t>Number of votes each share is entitled to | vote</t>
        </is>
      </c>
      <c r="D30" s="6" t="n">
        <v>1</v>
      </c>
      <c r="F30" s="6" t="n">
        <v>1</v>
      </c>
      <c r="H30" s="6" t="n">
        <v>1</v>
      </c>
      <c r="J30" s="6" t="n">
        <v>1</v>
      </c>
      <c r="L30" s="6" t="n">
        <v>1</v>
      </c>
      <c r="O30" s="6" t="n">
        <v>1</v>
      </c>
      <c r="Q30" s="6" t="n">
        <v>1</v>
      </c>
      <c r="S30" s="6" t="n">
        <v>1</v>
      </c>
    </row>
    <row r="31">
      <c r="A31" s="4" t="inlineStr">
        <is>
          <t>Number of shares outstanding (in shares)</t>
        </is>
      </c>
      <c r="D31" s="6" t="n">
        <v>555730</v>
      </c>
      <c r="F31" s="6" t="n">
        <v>407773</v>
      </c>
      <c r="H31" s="6" t="n">
        <v>407773</v>
      </c>
      <c r="J31" s="6" t="n">
        <v>555730</v>
      </c>
      <c r="L31" s="6" t="n">
        <v>407773</v>
      </c>
      <c r="O31" s="6" t="n">
        <v>407773</v>
      </c>
      <c r="Q31" s="6" t="n">
        <v>555730</v>
      </c>
      <c r="S31" s="6" t="n">
        <v>407773</v>
      </c>
    </row>
    <row r="32">
      <c r="A32" s="4" t="inlineStr">
        <is>
          <t>Common Class S</t>
        </is>
      </c>
    </row>
    <row r="33">
      <c r="A33" s="3" t="inlineStr">
        <is>
          <t>Class of Stock [Line Items]</t>
        </is>
      </c>
    </row>
    <row r="34">
      <c r="A34" s="4" t="inlineStr">
        <is>
          <t>Number of votes each share is entitled to | vote</t>
        </is>
      </c>
      <c r="D34" s="6" t="n">
        <v>1</v>
      </c>
      <c r="F34" s="6" t="n">
        <v>1</v>
      </c>
      <c r="H34" s="6" t="n">
        <v>1</v>
      </c>
      <c r="J34" s="6" t="n">
        <v>1</v>
      </c>
      <c r="L34" s="6" t="n">
        <v>1</v>
      </c>
      <c r="O34" s="6" t="n">
        <v>1</v>
      </c>
      <c r="Q34" s="6" t="n">
        <v>1</v>
      </c>
      <c r="S34" s="6" t="n">
        <v>1</v>
      </c>
    </row>
    <row r="35">
      <c r="A35" s="4" t="inlineStr">
        <is>
          <t>Number of shares outstanding (in shares)</t>
        </is>
      </c>
      <c r="D35" s="6" t="n">
        <v>1800</v>
      </c>
      <c r="F35" s="6" t="n">
        <v>1790</v>
      </c>
      <c r="H35" s="6" t="n">
        <v>1790</v>
      </c>
      <c r="J35" s="6" t="n">
        <v>1800</v>
      </c>
      <c r="L35" s="6" t="n">
        <v>1790</v>
      </c>
      <c r="O35" s="6" t="n">
        <v>1790</v>
      </c>
      <c r="Q35" s="6" t="n">
        <v>1800</v>
      </c>
      <c r="S35" s="6" t="n">
        <v>1790</v>
      </c>
    </row>
    <row r="36">
      <c r="A36" s="4" t="inlineStr">
        <is>
          <t>Common Class D</t>
        </is>
      </c>
    </row>
    <row r="37">
      <c r="A37" s="3" t="inlineStr">
        <is>
          <t>Class of Stock [Line Items]</t>
        </is>
      </c>
    </row>
    <row r="38">
      <c r="A38" s="4" t="inlineStr">
        <is>
          <t>Number of votes each share is entitled to | vote</t>
        </is>
      </c>
      <c r="D38" s="6" t="n">
        <v>1</v>
      </c>
      <c r="F38" s="6" t="n">
        <v>1</v>
      </c>
      <c r="H38" s="6" t="n">
        <v>1</v>
      </c>
      <c r="J38" s="6" t="n">
        <v>1</v>
      </c>
      <c r="L38" s="6" t="n">
        <v>1</v>
      </c>
      <c r="O38" s="6" t="n">
        <v>1</v>
      </c>
      <c r="Q38" s="6" t="n">
        <v>1</v>
      </c>
      <c r="S38" s="6" t="n">
        <v>1</v>
      </c>
    </row>
    <row r="39">
      <c r="A39" s="4" t="inlineStr">
        <is>
          <t>Number of shares outstanding (in shares)</t>
        </is>
      </c>
      <c r="D39" s="6" t="n">
        <v>40791</v>
      </c>
      <c r="F39" s="6" t="n">
        <v>25860</v>
      </c>
      <c r="H39" s="6" t="n">
        <v>25860</v>
      </c>
      <c r="J39" s="6" t="n">
        <v>40791</v>
      </c>
      <c r="L39" s="6" t="n">
        <v>25860</v>
      </c>
      <c r="O39" s="6" t="n">
        <v>25860</v>
      </c>
      <c r="Q39" s="6" t="n">
        <v>40791</v>
      </c>
      <c r="S39" s="6" t="n">
        <v>25860</v>
      </c>
    </row>
    <row r="40">
      <c r="A40" s="4" t="inlineStr">
        <is>
          <t>Common Class I</t>
        </is>
      </c>
    </row>
    <row r="41">
      <c r="A41" s="3" t="inlineStr">
        <is>
          <t>Class of Stock [Line Items]</t>
        </is>
      </c>
    </row>
    <row r="42">
      <c r="A42" s="4" t="inlineStr">
        <is>
          <t>Number of votes each share is entitled to | vote</t>
        </is>
      </c>
      <c r="D42" s="6" t="n">
        <v>1</v>
      </c>
      <c r="F42" s="6" t="n">
        <v>1</v>
      </c>
      <c r="H42" s="6" t="n">
        <v>1</v>
      </c>
      <c r="J42" s="6" t="n">
        <v>1</v>
      </c>
      <c r="L42" s="6" t="n">
        <v>1</v>
      </c>
      <c r="O42" s="6" t="n">
        <v>1</v>
      </c>
      <c r="Q42" s="6" t="n">
        <v>1</v>
      </c>
      <c r="S42" s="6" t="n">
        <v>1</v>
      </c>
    </row>
    <row r="43">
      <c r="A43" s="4" t="inlineStr">
        <is>
          <t>Number of shares outstanding (in shares)</t>
        </is>
      </c>
      <c r="D43" s="6" t="n">
        <v>1894561</v>
      </c>
      <c r="F43" s="6" t="n">
        <v>1607399</v>
      </c>
      <c r="H43" s="6" t="n">
        <v>1607399</v>
      </c>
      <c r="J43" s="6" t="n">
        <v>1894561</v>
      </c>
      <c r="L43" s="6" t="n">
        <v>1607399</v>
      </c>
      <c r="O43" s="6" t="n">
        <v>1607399</v>
      </c>
      <c r="Q43" s="6" t="n">
        <v>1894561</v>
      </c>
      <c r="S43" s="6" t="n">
        <v>1607399</v>
      </c>
    </row>
    <row r="44">
      <c r="A44" s="4" t="inlineStr">
        <is>
          <t>Common Class A</t>
        </is>
      </c>
    </row>
    <row r="45">
      <c r="A45" s="3" t="inlineStr">
        <is>
          <t>Class of Stock [Line Items]</t>
        </is>
      </c>
    </row>
    <row r="46">
      <c r="A46" s="4" t="inlineStr">
        <is>
          <t>Number of votes each share is entitled to | vote</t>
        </is>
      </c>
      <c r="D46" s="6" t="n">
        <v>1</v>
      </c>
      <c r="F46" s="6" t="n">
        <v>1</v>
      </c>
      <c r="H46" s="6" t="n">
        <v>1</v>
      </c>
      <c r="J46" s="6" t="n">
        <v>1</v>
      </c>
      <c r="L46" s="6" t="n">
        <v>1</v>
      </c>
      <c r="O46" s="6" t="n">
        <v>1</v>
      </c>
      <c r="Q46" s="6" t="n">
        <v>1</v>
      </c>
      <c r="S46" s="6" t="n">
        <v>1</v>
      </c>
    </row>
    <row r="47">
      <c r="A47" s="4" t="inlineStr">
        <is>
          <t>Number of shares outstanding (in shares)</t>
        </is>
      </c>
      <c r="D47" s="6" t="n">
        <v>24227432</v>
      </c>
      <c r="F47" s="6" t="n">
        <v>24035934</v>
      </c>
      <c r="H47" s="6" t="n">
        <v>24035934</v>
      </c>
      <c r="J47" s="6" t="n">
        <v>24227432</v>
      </c>
      <c r="L47" s="6" t="n">
        <v>24035934</v>
      </c>
      <c r="O47" s="6" t="n">
        <v>24035934</v>
      </c>
      <c r="Q47" s="6" t="n">
        <v>24227432</v>
      </c>
      <c r="S47" s="6" t="n">
        <v>24035934</v>
      </c>
    </row>
    <row r="48">
      <c r="A48" s="4" t="inlineStr">
        <is>
          <t>Common Class AA</t>
        </is>
      </c>
    </row>
    <row r="49">
      <c r="A49" s="3" t="inlineStr">
        <is>
          <t>Class of Stock [Line Items]</t>
        </is>
      </c>
    </row>
    <row r="50">
      <c r="A50" s="4" t="inlineStr">
        <is>
          <t>Number of votes each share is entitled to | vote</t>
        </is>
      </c>
      <c r="D50" s="6" t="n">
        <v>1</v>
      </c>
      <c r="F50" s="6" t="n">
        <v>1</v>
      </c>
      <c r="H50" s="6" t="n">
        <v>1</v>
      </c>
      <c r="J50" s="6" t="n">
        <v>1</v>
      </c>
      <c r="L50" s="6" t="n">
        <v>1</v>
      </c>
      <c r="O50" s="6" t="n">
        <v>1</v>
      </c>
      <c r="Q50" s="6" t="n">
        <v>1</v>
      </c>
      <c r="S50" s="6" t="n">
        <v>1</v>
      </c>
    </row>
    <row r="51">
      <c r="A51" s="4" t="inlineStr">
        <is>
          <t>Number of shares outstanding (in shares)</t>
        </is>
      </c>
      <c r="D51" s="6" t="n">
        <v>47184766</v>
      </c>
      <c r="F51" s="6" t="n">
        <v>46675314</v>
      </c>
      <c r="H51" s="6" t="n">
        <v>46675314</v>
      </c>
      <c r="J51" s="6" t="n">
        <v>47184766</v>
      </c>
      <c r="L51" s="6" t="n">
        <v>46675314</v>
      </c>
      <c r="O51" s="6" t="n">
        <v>46675314</v>
      </c>
      <c r="Q51" s="6" t="n">
        <v>47184766</v>
      </c>
      <c r="S51" s="6" t="n">
        <v>46675314</v>
      </c>
    </row>
    <row r="52">
      <c r="A52" s="4" t="inlineStr">
        <is>
          <t>Common Class AAA</t>
        </is>
      </c>
    </row>
    <row r="53">
      <c r="A53" s="3" t="inlineStr">
        <is>
          <t>Class of Stock [Line Items]</t>
        </is>
      </c>
    </row>
    <row r="54">
      <c r="A54" s="4" t="inlineStr">
        <is>
          <t>Number of votes each share is entitled to | vote</t>
        </is>
      </c>
      <c r="D54" s="6" t="n">
        <v>1</v>
      </c>
      <c r="F54" s="6" t="n">
        <v>1</v>
      </c>
      <c r="H54" s="6" t="n">
        <v>1</v>
      </c>
      <c r="J54" s="6" t="n">
        <v>1</v>
      </c>
      <c r="L54" s="6" t="n">
        <v>1</v>
      </c>
      <c r="O54" s="6" t="n">
        <v>1</v>
      </c>
      <c r="Q54" s="6" t="n">
        <v>1</v>
      </c>
      <c r="S54" s="6" t="n">
        <v>1</v>
      </c>
    </row>
    <row r="55">
      <c r="A55" s="4" t="inlineStr">
        <is>
          <t>Number of shares outstanding (in shares)</t>
        </is>
      </c>
      <c r="D55" s="6" t="n">
        <v>917756</v>
      </c>
      <c r="F55" s="6" t="n">
        <v>947992</v>
      </c>
      <c r="H55" s="6" t="n">
        <v>947992</v>
      </c>
      <c r="J55" s="6" t="n">
        <v>917756</v>
      </c>
      <c r="L55" s="6" t="n">
        <v>947992</v>
      </c>
      <c r="O55" s="6" t="n">
        <v>947992</v>
      </c>
      <c r="Q55" s="6" t="n">
        <v>917756</v>
      </c>
      <c r="S55" s="6" t="n">
        <v>947992</v>
      </c>
    </row>
    <row r="56">
      <c r="A56" s="4" t="inlineStr">
        <is>
          <t>Common Class E</t>
        </is>
      </c>
    </row>
    <row r="57">
      <c r="A57" s="3" t="inlineStr">
        <is>
          <t>Class of Stock [Line Items]</t>
        </is>
      </c>
    </row>
    <row r="58">
      <c r="A58" s="4" t="inlineStr">
        <is>
          <t>Number of votes each share is entitled to | vote</t>
        </is>
      </c>
      <c r="D58" s="6" t="n">
        <v>1</v>
      </c>
      <c r="F58" s="6" t="n">
        <v>1</v>
      </c>
      <c r="H58" s="6" t="n">
        <v>1</v>
      </c>
      <c r="J58" s="6" t="n">
        <v>1</v>
      </c>
      <c r="L58" s="6" t="n">
        <v>1</v>
      </c>
      <c r="O58" s="6" t="n">
        <v>1</v>
      </c>
      <c r="Q58" s="6" t="n">
        <v>1</v>
      </c>
      <c r="S58" s="6" t="n">
        <v>1</v>
      </c>
    </row>
    <row r="59">
      <c r="A59" s="4" t="inlineStr">
        <is>
          <t>Number of shares outstanding (in shares)</t>
        </is>
      </c>
      <c r="D59" s="6" t="n">
        <v>154952279</v>
      </c>
      <c r="F59" s="6" t="n">
        <v>154151658</v>
      </c>
      <c r="H59" s="6" t="n">
        <v>154151658</v>
      </c>
      <c r="J59" s="6" t="n">
        <v>154952279</v>
      </c>
      <c r="L59" s="6" t="n">
        <v>154151658</v>
      </c>
      <c r="O59" s="6" t="n">
        <v>154151658</v>
      </c>
      <c r="Q59" s="6" t="n">
        <v>154952279</v>
      </c>
      <c r="S59" s="6" t="n">
        <v>154151658</v>
      </c>
    </row>
    <row r="60">
      <c r="A60" s="4" t="inlineStr">
        <is>
          <t>Number of shares issued (shares)</t>
        </is>
      </c>
      <c r="U60" s="6" t="n">
        <v>174981547</v>
      </c>
    </row>
    <row r="61">
      <c r="A61" s="4" t="inlineStr">
        <is>
          <t>Implied EA-1 common stock issued in consideration</t>
        </is>
      </c>
      <c r="U61" s="6" t="n">
        <v>174981547</v>
      </c>
    </row>
    <row r="62">
      <c r="A62" s="4" t="inlineStr">
        <is>
          <t>Common Class E | Share Redemption Program</t>
        </is>
      </c>
    </row>
    <row r="63">
      <c r="A63" s="3" t="inlineStr">
        <is>
          <t>Class of Stock [Line Items]</t>
        </is>
      </c>
    </row>
    <row r="64">
      <c r="A64" s="4" t="inlineStr">
        <is>
          <t>Excess of quarterly cap limitation (in shares)</t>
        </is>
      </c>
      <c r="F64" s="6" t="n">
        <v>2872488</v>
      </c>
    </row>
    <row r="65">
      <c r="A65" s="4" t="inlineStr">
        <is>
          <t>Excess of quarterly cap limitation | $</t>
        </is>
      </c>
      <c r="F65" s="5" t="n">
        <v>27400</v>
      </c>
    </row>
    <row r="66">
      <c r="A66" s="4" t="inlineStr">
        <is>
          <t>Percentage of redemption requests not redeemed (percent)</t>
        </is>
      </c>
      <c r="F66" s="4" t="inlineStr">
        <is>
          <t>25.00%</t>
        </is>
      </c>
    </row>
    <row r="67">
      <c r="A67" s="4" t="inlineStr">
        <is>
          <t>Common Class E | Private Placement [Member]</t>
        </is>
      </c>
    </row>
    <row r="68">
      <c r="A68" s="3" t="inlineStr">
        <is>
          <t>Class of Stock [Line Items]</t>
        </is>
      </c>
    </row>
    <row r="69">
      <c r="A69" s="4" t="inlineStr">
        <is>
          <t>Number of shares issued (shares)</t>
        </is>
      </c>
      <c r="U69" s="6" t="n">
        <v>174981547</v>
      </c>
    </row>
    <row r="70">
      <c r="A70" s="4" t="inlineStr">
        <is>
          <t>Implied EA-1 common stock issued in consideration</t>
        </is>
      </c>
      <c r="U70" s="6" t="n">
        <v>174981547</v>
      </c>
    </row>
    <row r="71">
      <c r="A71" s="4" t="inlineStr">
        <is>
          <t>Common Stock</t>
        </is>
      </c>
    </row>
    <row r="72">
      <c r="A72" s="3" t="inlineStr">
        <is>
          <t>Class of Stock [Line Items]</t>
        </is>
      </c>
    </row>
    <row r="73">
      <c r="A73" s="4" t="inlineStr">
        <is>
          <t>Perpetual convertible preferred shares and Common stock subject to redemption | $</t>
        </is>
      </c>
      <c r="D73" s="5" t="n">
        <v>1332</v>
      </c>
      <c r="F73" s="5" t="n">
        <v>20565</v>
      </c>
      <c r="H73" s="5" t="n">
        <v>20565</v>
      </c>
      <c r="J73" s="5" t="n">
        <v>1332</v>
      </c>
      <c r="L73" s="5" t="n">
        <v>20565</v>
      </c>
      <c r="O73" s="5" t="n">
        <v>20565</v>
      </c>
      <c r="Q73" s="5" t="n">
        <v>1332</v>
      </c>
      <c r="S73" s="5" t="n">
        <v>20565</v>
      </c>
      <c r="W73" s="5" t="n">
        <v>11523</v>
      </c>
    </row>
    <row r="74">
      <c r="A74" s="4" t="inlineStr">
        <is>
          <t>Number of shares contingently entitled to be received for each RSU (shares)</t>
        </is>
      </c>
      <c r="D74" s="6" t="n">
        <v>1</v>
      </c>
      <c r="J74" s="6" t="n">
        <v>1</v>
      </c>
      <c r="Q74" s="6" t="n">
        <v>1</v>
      </c>
    </row>
    <row r="75">
      <c r="A75" s="4" t="inlineStr">
        <is>
          <t>Common Stock | Share Redemption Program</t>
        </is>
      </c>
    </row>
    <row r="76">
      <c r="A76" s="3" t="inlineStr">
        <is>
          <t>Class of Stock [Line Items]</t>
        </is>
      </c>
    </row>
    <row r="77">
      <c r="A77" s="4" t="inlineStr">
        <is>
          <t>Stock redeemed during period (in shares)</t>
        </is>
      </c>
      <c r="Q77" s="6" t="n">
        <v>25472376</v>
      </c>
    </row>
    <row r="78">
      <c r="A78" s="4" t="inlineStr">
        <is>
          <t>Stock redeemed, value | $</t>
        </is>
      </c>
      <c r="Q78" s="5" t="n">
        <v>240000</v>
      </c>
      <c r="S78" s="6" t="n">
        <v>228700</v>
      </c>
    </row>
    <row r="79">
      <c r="A79" s="4" t="inlineStr">
        <is>
          <t>Weighted average price per share (in usd per share) | $ / shares</t>
        </is>
      </c>
      <c r="Q79" s="8" t="n">
        <v>9.42</v>
      </c>
    </row>
    <row r="80">
      <c r="A80" s="4" t="inlineStr">
        <is>
          <t>Redemption requests that were not redeemed (shares)</t>
        </is>
      </c>
      <c r="D80" s="6" t="n">
        <v>693199</v>
      </c>
    </row>
    <row r="81">
      <c r="A81" s="4" t="inlineStr">
        <is>
          <t>RSUs</t>
        </is>
      </c>
    </row>
    <row r="82">
      <c r="A82" s="3" t="inlineStr">
        <is>
          <t>Class of Stock [Line Items]</t>
        </is>
      </c>
    </row>
    <row r="83">
      <c r="A83" s="4" t="inlineStr">
        <is>
          <t>RSU's issued (in shares)</t>
        </is>
      </c>
      <c r="B83" s="6" t="n">
        <v>589248</v>
      </c>
    </row>
    <row r="84">
      <c r="A84" s="4" t="inlineStr">
        <is>
          <t>Shares vested in period (shares)</t>
        </is>
      </c>
      <c r="H84" s="6" t="n">
        <v>252353</v>
      </c>
    </row>
    <row r="85">
      <c r="A85" s="4" t="inlineStr">
        <is>
          <t>Vesting installments (percent)</t>
        </is>
      </c>
      <c r="C85" s="4" t="inlineStr">
        <is>
          <t>25.00%</t>
        </is>
      </c>
    </row>
    <row r="86">
      <c r="A86" s="4" t="inlineStr">
        <is>
          <t>Fair value of grants issued | $</t>
        </is>
      </c>
      <c r="B86" s="5" t="n">
        <v>5500</v>
      </c>
      <c r="C86" s="5" t="n">
        <v>9700</v>
      </c>
    </row>
    <row r="87">
      <c r="A87" s="4" t="inlineStr">
        <is>
          <t>Total forfeitures (shares)</t>
        </is>
      </c>
      <c r="H87" s="6" t="n">
        <v>9124</v>
      </c>
      <c r="J87" s="6" t="n">
        <v>3209</v>
      </c>
    </row>
    <row r="88">
      <c r="A88" s="4" t="inlineStr">
        <is>
          <t>Total compensation expense | $</t>
        </is>
      </c>
      <c r="L88" s="6" t="n">
        <v>2400</v>
      </c>
    </row>
    <row r="89">
      <c r="A89" s="4" t="inlineStr">
        <is>
          <t>Unrecognized compensation expense | $</t>
        </is>
      </c>
      <c r="F89" s="5" t="n">
        <v>7200</v>
      </c>
      <c r="H89" s="5" t="n">
        <v>7200</v>
      </c>
      <c r="L89" s="5" t="n">
        <v>7200</v>
      </c>
      <c r="O89" s="5" t="n">
        <v>7200</v>
      </c>
      <c r="S89" s="5" t="n">
        <v>7200</v>
      </c>
    </row>
    <row r="90">
      <c r="A90" s="4" t="inlineStr">
        <is>
          <t>Recognition period for unrecognized expense</t>
        </is>
      </c>
      <c r="L90" s="4" t="inlineStr">
        <is>
          <t>3 years</t>
        </is>
      </c>
    </row>
    <row r="91">
      <c r="A91" s="4" t="inlineStr">
        <is>
          <t>Vesting (percent)</t>
        </is>
      </c>
      <c r="B91" s="4" t="inlineStr">
        <is>
          <t>25.00%</t>
        </is>
      </c>
    </row>
    <row r="92">
      <c r="A92" s="4" t="inlineStr">
        <is>
          <t>Chief Executive Officer</t>
        </is>
      </c>
    </row>
    <row r="93">
      <c r="A93" s="3" t="inlineStr">
        <is>
          <t>Class of Stock [Line Items]</t>
        </is>
      </c>
    </row>
    <row r="94">
      <c r="A94" s="4" t="inlineStr">
        <is>
          <t>Initial term</t>
        </is>
      </c>
      <c r="L94" s="4" t="inlineStr">
        <is>
          <t>5 years</t>
        </is>
      </c>
    </row>
    <row r="95">
      <c r="A95" s="4" t="inlineStr">
        <is>
          <t>Renewal term</t>
        </is>
      </c>
      <c r="L95" s="4" t="inlineStr">
        <is>
          <t>1 year</t>
        </is>
      </c>
    </row>
    <row r="96">
      <c r="A96" s="4" t="inlineStr">
        <is>
          <t>Mr. Escalante | RSUs</t>
        </is>
      </c>
    </row>
    <row r="97">
      <c r="A97" s="3" t="inlineStr">
        <is>
          <t>Class of Stock [Line Items]</t>
        </is>
      </c>
    </row>
    <row r="98">
      <c r="A98" s="4" t="inlineStr">
        <is>
          <t>RSU's issued (in shares)</t>
        </is>
      </c>
      <c r="C98" s="6" t="n">
        <v>732218</v>
      </c>
    </row>
    <row r="99">
      <c r="A99" s="4" t="inlineStr">
        <is>
          <t>Mr. Bitar | RSUs</t>
        </is>
      </c>
    </row>
    <row r="100">
      <c r="A100" s="3" t="inlineStr">
        <is>
          <t>Class of Stock [Line Items]</t>
        </is>
      </c>
    </row>
    <row r="101">
      <c r="A101" s="4" t="inlineStr">
        <is>
          <t>RSU's issued (in shares)</t>
        </is>
      </c>
      <c r="C101" s="6" t="n">
        <v>104603</v>
      </c>
    </row>
    <row r="102">
      <c r="A102" s="4" t="inlineStr">
        <is>
          <t>Mr. Hirsch | RSUs</t>
        </is>
      </c>
    </row>
    <row r="103">
      <c r="A103" s="3" t="inlineStr">
        <is>
          <t>Class of Stock [Line Items]</t>
        </is>
      </c>
    </row>
    <row r="104">
      <c r="A104" s="4" t="inlineStr">
        <is>
          <t>RSU's issued (in shares)</t>
        </is>
      </c>
      <c r="C104" s="6" t="n">
        <v>67992</v>
      </c>
    </row>
    <row r="105">
      <c r="A105" s="4" t="inlineStr">
        <is>
          <t>Mr. Sohn | RSUs</t>
        </is>
      </c>
    </row>
    <row r="106">
      <c r="A106" s="3" t="inlineStr">
        <is>
          <t>Class of Stock [Line Items]</t>
        </is>
      </c>
    </row>
    <row r="107">
      <c r="A107" s="4" t="inlineStr">
        <is>
          <t>RSU's issued (in shares)</t>
        </is>
      </c>
      <c r="C107" s="6" t="n">
        <v>52301</v>
      </c>
    </row>
    <row r="108">
      <c r="A108" s="4" t="inlineStr">
        <is>
          <t>Mr. Tausk | RSUs</t>
        </is>
      </c>
    </row>
    <row r="109">
      <c r="A109" s="3" t="inlineStr">
        <is>
          <t>Class of Stock [Line Items]</t>
        </is>
      </c>
    </row>
    <row r="110">
      <c r="A110" s="4" t="inlineStr">
        <is>
          <t>RSU's issued (in shares)</t>
        </is>
      </c>
      <c r="C110" s="6" t="n">
        <v>52301</v>
      </c>
    </row>
    <row r="111"/>
    <row r="112">
      <c r="A112" s="4" t="inlineStr">
        <is>
          <t>[1]</t>
        </is>
      </c>
      <c r="B112" s="4" t="inlineStr">
        <is>
          <t>See Note 9, Equity, for the number of shares outstanding of each class of common stock as of September 30, 2020.</t>
        </is>
      </c>
    </row>
    <row r="113">
      <c r="A113" s="4" t="inlineStr">
        <is>
          <t>[2]</t>
        </is>
      </c>
      <c r="B113" s="4" t="inlineStr">
        <is>
          <t>See Note 10, Equity, for the number of shares outstanding of each class of common stock as of December 31, 2019.</t>
        </is>
      </c>
    </row>
  </sheetData>
  <mergeCells count="12">
    <mergeCell ref="D1:E1"/>
    <mergeCell ref="F1:G1"/>
    <mergeCell ref="H1:I1"/>
    <mergeCell ref="J1:K1"/>
    <mergeCell ref="L1:M1"/>
    <mergeCell ref="O1:P1"/>
    <mergeCell ref="Q1:R1"/>
    <mergeCell ref="S1:T1"/>
    <mergeCell ref="W1:X1"/>
    <mergeCell ref="A111:Y111"/>
    <mergeCell ref="B112:Y112"/>
    <mergeCell ref="B113:Y1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Equity - Schedule of Redemption Activity (Details) - Common Stock - Share Redemption Program - $ / shares</t>
        </is>
      </c>
      <c r="B1" s="2" t="inlineStr">
        <is>
          <t>3 Months Ended</t>
        </is>
      </c>
      <c r="D1" s="2" t="inlineStr">
        <is>
          <t>9 Months Ended</t>
        </is>
      </c>
      <c r="F1" s="2" t="inlineStr">
        <is>
          <t>12 Months Ended</t>
        </is>
      </c>
      <c r="H1" s="2" t="inlineStr">
        <is>
          <t>65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9</t>
        </is>
      </c>
    </row>
    <row r="3">
      <c r="A3" s="3" t="inlineStr">
        <is>
          <t>Class of Stock [Line Items]</t>
        </is>
      </c>
    </row>
    <row r="4">
      <c r="A4" s="4" t="inlineStr">
        <is>
          <t>Stock redeemed during period (in shares)</t>
        </is>
      </c>
      <c r="B4" s="6" t="n">
        <v>693199</v>
      </c>
      <c r="C4" s="6" t="n">
        <v>10589361</v>
      </c>
      <c r="D4" s="6" t="n">
        <v>1241812</v>
      </c>
      <c r="E4" s="6" t="n">
        <v>10589361</v>
      </c>
      <c r="F4" s="6" t="n">
        <v>20933322</v>
      </c>
      <c r="G4" s="6" t="n">
        <v>8695600</v>
      </c>
      <c r="H4" s="6" t="n">
        <v>24230565</v>
      </c>
    </row>
    <row r="5">
      <c r="A5" s="4" t="inlineStr">
        <is>
          <t>Weighted average price per share (in dollars per share)</t>
        </is>
      </c>
      <c r="B5" s="8" t="n">
        <v>8.859999999999999</v>
      </c>
      <c r="C5" s="8" t="n">
        <v>9.539999999999999</v>
      </c>
      <c r="D5" s="8" t="n">
        <v>9.07</v>
      </c>
      <c r="E5" s="8" t="n">
        <v>9.539999999999999</v>
      </c>
      <c r="F5" s="8" t="n">
        <v>9.44</v>
      </c>
      <c r="G5" s="8" t="n">
        <v>9.609999999999999</v>
      </c>
      <c r="H5" s="8" t="n">
        <v>9.44</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 Schedule of Distributions Paid (Details) - $ / shares</t>
        </is>
      </c>
      <c r="B1" s="2" t="inlineStr">
        <is>
          <t>12 Months Ended</t>
        </is>
      </c>
    </row>
    <row r="2">
      <c r="B2" s="2" t="inlineStr">
        <is>
          <t>Dec. 31, 2019</t>
        </is>
      </c>
      <c r="C2" s="2" t="inlineStr">
        <is>
          <t>Dec. 31, 2018</t>
        </is>
      </c>
      <c r="D2" s="2" t="inlineStr">
        <is>
          <t>Dec. 31, 2017</t>
        </is>
      </c>
    </row>
    <row r="3">
      <c r="A3" s="3" t="inlineStr">
        <is>
          <t>Equity [Abstract]</t>
        </is>
      </c>
    </row>
    <row r="4">
      <c r="A4" s="4" t="inlineStr">
        <is>
          <t>Ordinary income (in usd per share)</t>
        </is>
      </c>
      <c r="B4" s="8" t="n">
        <v>0.22</v>
      </c>
      <c r="C4" s="8" t="n">
        <v>0.32</v>
      </c>
      <c r="D4" s="8" t="n">
        <v>0.4</v>
      </c>
    </row>
    <row r="5">
      <c r="A5" s="4" t="inlineStr">
        <is>
          <t>Ordinary income (percent)</t>
        </is>
      </c>
      <c r="B5" s="4" t="inlineStr">
        <is>
          <t>37.00%</t>
        </is>
      </c>
      <c r="C5" s="4" t="inlineStr">
        <is>
          <t>47.00%</t>
        </is>
      </c>
      <c r="D5" s="4" t="inlineStr">
        <is>
          <t>59.00%</t>
        </is>
      </c>
    </row>
    <row r="6">
      <c r="A6" s="4" t="inlineStr">
        <is>
          <t>Capital gain (in usd per share)</t>
        </is>
      </c>
      <c r="B6" s="8" t="n">
        <v>0.08</v>
      </c>
      <c r="C6" s="5" t="n">
        <v>0</v>
      </c>
      <c r="D6" s="8" t="n">
        <v>0.18</v>
      </c>
    </row>
    <row r="7">
      <c r="A7" s="4" t="inlineStr">
        <is>
          <t>Capital gain (percent)</t>
        </is>
      </c>
      <c r="B7" s="4" t="inlineStr">
        <is>
          <t>13.00%</t>
        </is>
      </c>
      <c r="C7" s="4" t="inlineStr">
        <is>
          <t>0.00%</t>
        </is>
      </c>
      <c r="D7" s="4" t="inlineStr">
        <is>
          <t>26.00%</t>
        </is>
      </c>
    </row>
    <row r="8">
      <c r="A8" s="4" t="inlineStr">
        <is>
          <t>Return of capital (in usd per share)</t>
        </is>
      </c>
      <c r="B8" s="8" t="n">
        <v>0.3</v>
      </c>
      <c r="C8" s="8" t="n">
        <v>0.36</v>
      </c>
      <c r="D8" s="8" t="n">
        <v>0.1</v>
      </c>
    </row>
    <row r="9">
      <c r="A9" s="4" t="inlineStr">
        <is>
          <t>Return of capital (percent)</t>
        </is>
      </c>
      <c r="B9" s="4" t="inlineStr">
        <is>
          <t>50.00%</t>
        </is>
      </c>
      <c r="C9" s="4" t="inlineStr">
        <is>
          <t>53.00%</t>
        </is>
      </c>
      <c r="D9" s="4" t="inlineStr">
        <is>
          <t>15.00%</t>
        </is>
      </c>
    </row>
    <row r="10">
      <c r="A10" s="4" t="inlineStr">
        <is>
          <t>Total distributions paid (in usd per share)</t>
        </is>
      </c>
      <c r="B10" s="8" t="n">
        <v>0.6</v>
      </c>
      <c r="C10" s="8" t="n">
        <v>0.68</v>
      </c>
      <c r="D10" s="8" t="n">
        <v>0.68</v>
      </c>
    </row>
    <row r="11">
      <c r="A11" s="4" t="inlineStr">
        <is>
          <t>Total distributions paid (percent)</t>
        </is>
      </c>
      <c r="B11" s="4" t="inlineStr">
        <is>
          <t>100.00%</t>
        </is>
      </c>
      <c r="C11" s="4" t="inlineStr">
        <is>
          <t>100.00%</t>
        </is>
      </c>
      <c r="D11" s="4" t="inlineStr">
        <is>
          <t>10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Noncontrolling Interests (Details) - shares</t>
        </is>
      </c>
      <c r="B1" s="2" t="inlineStr">
        <is>
          <t>9 Months Ended</t>
        </is>
      </c>
      <c r="C1" s="2" t="inlineStr">
        <is>
          <t>12 Months Ended</t>
        </is>
      </c>
    </row>
    <row r="2">
      <c r="B2" s="2" t="inlineStr">
        <is>
          <t>Sep. 30, 2020</t>
        </is>
      </c>
      <c r="C2" s="2" t="inlineStr">
        <is>
          <t>Dec. 31, 2019</t>
        </is>
      </c>
      <c r="D2" s="2" t="inlineStr">
        <is>
          <t>Dec. 31, 2018</t>
        </is>
      </c>
    </row>
    <row r="3">
      <c r="A3" s="3" t="inlineStr">
        <is>
          <t>Noncontrolling Interest [Line Items]</t>
        </is>
      </c>
    </row>
    <row r="4">
      <c r="A4" s="4" t="inlineStr">
        <is>
          <t>Percentage of noncontrolling interest based on weighted average shares</t>
        </is>
      </c>
      <c r="B4" s="4" t="inlineStr">
        <is>
          <t>12.01%</t>
        </is>
      </c>
      <c r="C4" s="4" t="inlineStr">
        <is>
          <t>12.02%</t>
        </is>
      </c>
    </row>
    <row r="5">
      <c r="A5" s="4" t="inlineStr">
        <is>
          <t>Limited partnership units issued (in shares)</t>
        </is>
      </c>
      <c r="B5" s="6" t="n">
        <v>31800000</v>
      </c>
      <c r="C5" s="10" t="n">
        <v>31.6</v>
      </c>
    </row>
    <row r="6">
      <c r="A6" s="4" t="inlineStr">
        <is>
          <t>Limited partnership units with mandatory hold period (in shares)</t>
        </is>
      </c>
      <c r="B6" s="6" t="n">
        <v>20400000</v>
      </c>
    </row>
    <row r="7">
      <c r="A7" s="4" t="inlineStr">
        <is>
          <t>Repurchase of noncontrolling interest (shares)</t>
        </is>
      </c>
      <c r="B7" s="6" t="n">
        <v>134383</v>
      </c>
      <c r="C7" s="6" t="n">
        <v>6000</v>
      </c>
      <c r="D7" s="6" t="n">
        <v>0</v>
      </c>
    </row>
    <row r="8">
      <c r="A8" s="4" t="inlineStr">
        <is>
          <t>Implied EA-1 operating partnership units issued in consideration</t>
        </is>
      </c>
      <c r="B8" s="6" t="n">
        <v>200000</v>
      </c>
      <c r="C8" s="10" t="n">
        <v>0.2</v>
      </c>
    </row>
    <row r="9">
      <c r="A9" s="4" t="inlineStr">
        <is>
          <t>Partnership unite exchange, in shares</t>
        </is>
      </c>
      <c r="B9" s="6" t="n">
        <v>1</v>
      </c>
      <c r="C9" s="6" t="n">
        <v>1</v>
      </c>
    </row>
    <row r="10">
      <c r="A10" s="4" t="inlineStr">
        <is>
          <t>Griffin Capital Essential Asset Operating Partnership, L.P.</t>
        </is>
      </c>
    </row>
    <row r="11">
      <c r="A11" s="3" t="inlineStr">
        <is>
          <t>Noncontrolling Interest [Line Items]</t>
        </is>
      </c>
    </row>
    <row r="12">
      <c r="A12" s="4" t="inlineStr">
        <is>
          <t>Percentage of noncontrolling interests based on total shares</t>
        </is>
      </c>
      <c r="B12" s="4" t="inlineStr">
        <is>
          <t>12.20%</t>
        </is>
      </c>
      <c r="C12" s="4" t="inlineStr">
        <is>
          <t>12.08%</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Noncontrolling Interests - Activity for Noncontrolling Interests (Details) - USD ($) $ in Thousands</t>
        </is>
      </c>
      <c r="B1" s="2" t="inlineStr">
        <is>
          <t>3 Months Ended</t>
        </is>
      </c>
      <c r="H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Dec. 31, 2019</t>
        </is>
      </c>
      <c r="J2" s="2" t="inlineStr">
        <is>
          <t>Dec. 31, 2018</t>
        </is>
      </c>
      <c r="K2" s="2" t="inlineStr">
        <is>
          <t>Dec. 31, 2017</t>
        </is>
      </c>
    </row>
    <row r="3">
      <c r="A3" s="3" t="inlineStr">
        <is>
          <t>Increase (Decrease) in Stockholders' Equity [Roll Forward]</t>
        </is>
      </c>
    </row>
    <row r="4">
      <c r="A4" s="4" t="inlineStr">
        <is>
          <t>Reclass of noncontrolling interest subject to redemption</t>
        </is>
      </c>
      <c r="B4" s="5" t="n">
        <v>10</v>
      </c>
      <c r="C4" s="5" t="n">
        <v>253</v>
      </c>
      <c r="I4" s="5" t="n">
        <v>3</v>
      </c>
    </row>
    <row r="5">
      <c r="A5" s="4" t="inlineStr">
        <is>
          <t>Repurchase of noncontrolling interest</t>
        </is>
      </c>
      <c r="B5" s="6" t="n">
        <v>641</v>
      </c>
      <c r="C5" s="6" t="n">
        <v>496</v>
      </c>
    </row>
    <row r="6">
      <c r="A6" s="4" t="inlineStr">
        <is>
          <t>Issuance of stock dividend for noncontrolling interest</t>
        </is>
      </c>
      <c r="C6" s="6" t="n">
        <v>266</v>
      </c>
      <c r="D6" s="5" t="n">
        <v>802</v>
      </c>
      <c r="E6" s="5" t="n">
        <v>800</v>
      </c>
      <c r="F6" s="5" t="n">
        <v>269</v>
      </c>
      <c r="I6" s="6" t="n">
        <v>1861</v>
      </c>
    </row>
    <row r="7">
      <c r="A7" s="4" t="inlineStr">
        <is>
          <t>Distributions to noncontrolling interests</t>
        </is>
      </c>
      <c r="B7" s="6" t="n">
        <v>-2756</v>
      </c>
      <c r="C7" s="6" t="n">
        <v>-2731</v>
      </c>
      <c r="D7" s="6" t="n">
        <v>-5069</v>
      </c>
      <c r="E7" s="6" t="n">
        <v>-5108</v>
      </c>
      <c r="F7" s="6" t="n">
        <v>-4903</v>
      </c>
      <c r="G7" s="5" t="n">
        <v>-4585</v>
      </c>
      <c r="I7" s="6" t="n">
        <v>-19716</v>
      </c>
      <c r="J7" s="5" t="n">
        <v>-4368</v>
      </c>
      <c r="K7" s="5" t="n">
        <v>-4369</v>
      </c>
    </row>
    <row r="8">
      <c r="A8" s="4" t="inlineStr">
        <is>
          <t>Net Income</t>
        </is>
      </c>
      <c r="B8" s="6" t="n">
        <v>-9773</v>
      </c>
      <c r="C8" s="6" t="n">
        <v>3758</v>
      </c>
      <c r="D8" s="6" t="n">
        <v>848</v>
      </c>
      <c r="E8" s="6" t="n">
        <v>10088</v>
      </c>
      <c r="F8" s="6" t="n">
        <v>16088</v>
      </c>
      <c r="G8" s="6" t="n">
        <v>6530</v>
      </c>
      <c r="I8" s="6" t="n">
        <v>28536</v>
      </c>
      <c r="J8" s="6" t="n">
        <v>18407</v>
      </c>
      <c r="K8" s="6" t="n">
        <v>145777</v>
      </c>
    </row>
    <row r="9">
      <c r="A9" s="4" t="inlineStr">
        <is>
          <t>Other comprehensive income (loss)</t>
        </is>
      </c>
      <c r="B9" s="6" t="n">
        <v>2498</v>
      </c>
      <c r="C9" s="6" t="n">
        <v>-6284</v>
      </c>
      <c r="D9" s="6" t="n">
        <v>-30826</v>
      </c>
      <c r="E9" s="6" t="n">
        <v>-7391</v>
      </c>
      <c r="F9" s="6" t="n">
        <v>-12803</v>
      </c>
      <c r="G9" s="6" t="n">
        <v>-8137</v>
      </c>
      <c r="I9" s="6" t="n">
        <v>-22520</v>
      </c>
      <c r="J9" s="6" t="n">
        <v>-5179</v>
      </c>
      <c r="K9" s="6" t="n">
        <v>7356</v>
      </c>
    </row>
    <row r="10">
      <c r="A10" s="4" t="inlineStr">
        <is>
          <t>Non-controlling Interests</t>
        </is>
      </c>
    </row>
    <row r="11">
      <c r="A11" s="3" t="inlineStr">
        <is>
          <t>Increase (Decrease) in Stockholders' Equity [Roll Forward]</t>
        </is>
      </c>
    </row>
    <row r="12">
      <c r="A12" s="4" t="inlineStr">
        <is>
          <t>Beginning balance</t>
        </is>
      </c>
      <c r="D12" s="6" t="n">
        <v>245040</v>
      </c>
      <c r="G12" s="6" t="n">
        <v>232203</v>
      </c>
      <c r="H12" s="5" t="n">
        <v>245040</v>
      </c>
      <c r="I12" s="6" t="n">
        <v>232203</v>
      </c>
      <c r="J12" s="6" t="n">
        <v>31105</v>
      </c>
    </row>
    <row r="13">
      <c r="A13" s="4" t="inlineStr">
        <is>
          <t>Contributions/issuance of noncontrolling interests</t>
        </is>
      </c>
      <c r="H13" s="6" t="n">
        <v>0</v>
      </c>
      <c r="I13" s="6" t="n">
        <v>30039</v>
      </c>
      <c r="J13" s="6" t="n">
        <v>205000</v>
      </c>
    </row>
    <row r="14">
      <c r="A14" s="4" t="inlineStr">
        <is>
          <t>Reclass of noncontrolling interest subject to redemption</t>
        </is>
      </c>
      <c r="B14" s="6" t="n">
        <v>10</v>
      </c>
      <c r="C14" s="6" t="n">
        <v>253</v>
      </c>
      <c r="H14" s="6" t="n">
        <v>263</v>
      </c>
      <c r="I14" s="6" t="n">
        <v>3</v>
      </c>
    </row>
    <row r="15">
      <c r="A15" s="4" t="inlineStr">
        <is>
          <t>Repurchase of noncontrolling interest</t>
        </is>
      </c>
      <c r="B15" s="6" t="n">
        <v>641</v>
      </c>
      <c r="C15" s="6" t="n">
        <v>496</v>
      </c>
      <c r="H15" s="6" t="n">
        <v>-1137</v>
      </c>
      <c r="I15" s="6" t="n">
        <v>0</v>
      </c>
    </row>
    <row r="16">
      <c r="A16" s="4" t="inlineStr">
        <is>
          <t>Issuance of stock dividend for noncontrolling interest</t>
        </is>
      </c>
      <c r="C16" s="6" t="n">
        <v>266</v>
      </c>
      <c r="D16" s="6" t="n">
        <v>802</v>
      </c>
      <c r="E16" s="6" t="n">
        <v>800</v>
      </c>
      <c r="F16" s="6" t="n">
        <v>269</v>
      </c>
      <c r="H16" s="6" t="n">
        <v>1068</v>
      </c>
      <c r="I16" s="6" t="n">
        <v>1861</v>
      </c>
      <c r="J16" s="6" t="n">
        <v>0</v>
      </c>
    </row>
    <row r="17">
      <c r="A17" s="4" t="inlineStr">
        <is>
          <t>Distributions to noncontrolling interests</t>
        </is>
      </c>
      <c r="B17" s="6" t="n">
        <v>-2756</v>
      </c>
      <c r="C17" s="6" t="n">
        <v>-2731</v>
      </c>
      <c r="D17" s="6" t="n">
        <v>-5069</v>
      </c>
      <c r="E17" s="6" t="n">
        <v>-5108</v>
      </c>
      <c r="F17" s="6" t="n">
        <v>-4903</v>
      </c>
      <c r="G17" s="6" t="n">
        <v>-4585</v>
      </c>
      <c r="H17" s="6" t="n">
        <v>-10556</v>
      </c>
      <c r="I17" s="6" t="n">
        <v>-19716</v>
      </c>
      <c r="J17" s="6" t="n">
        <v>-4368</v>
      </c>
      <c r="K17" s="6" t="n">
        <v>-4369</v>
      </c>
    </row>
    <row r="18">
      <c r="A18" s="4" t="inlineStr">
        <is>
          <t>Allocated distributions to noncontrolling interests subject to redemption</t>
        </is>
      </c>
      <c r="H18" s="6" t="n">
        <v>-23</v>
      </c>
      <c r="I18" s="6" t="n">
        <v>-42</v>
      </c>
      <c r="J18" s="6" t="n">
        <v>-13</v>
      </c>
    </row>
    <row r="19">
      <c r="A19" s="4" t="inlineStr">
        <is>
          <t>Net Income</t>
        </is>
      </c>
      <c r="B19" s="6" t="n">
        <v>-1166</v>
      </c>
      <c r="C19" s="6" t="n">
        <v>457</v>
      </c>
      <c r="D19" s="6" t="n">
        <v>111</v>
      </c>
      <c r="E19" s="6" t="n">
        <v>1149</v>
      </c>
      <c r="F19" s="6" t="n">
        <v>1880</v>
      </c>
      <c r="G19" s="6" t="n">
        <v>1197</v>
      </c>
      <c r="H19" s="6" t="n">
        <v>-598</v>
      </c>
      <c r="I19" s="6" t="n">
        <v>3749</v>
      </c>
      <c r="J19" s="6" t="n">
        <v>789</v>
      </c>
      <c r="K19" s="6" t="n">
        <v>5120</v>
      </c>
    </row>
    <row r="20">
      <c r="A20" s="4" t="inlineStr">
        <is>
          <t>Other comprehensive income (loss)</t>
        </is>
      </c>
      <c r="B20" s="6" t="n">
        <v>299</v>
      </c>
      <c r="C20" s="5" t="n">
        <v>-756</v>
      </c>
      <c r="D20" s="5" t="n">
        <v>-3708</v>
      </c>
      <c r="E20" s="5" t="n">
        <v>-835</v>
      </c>
      <c r="F20" s="5" t="n">
        <v>-1489</v>
      </c>
      <c r="G20" s="5" t="n">
        <v>-1408</v>
      </c>
      <c r="H20" s="6" t="n">
        <v>-4165</v>
      </c>
      <c r="I20" s="6" t="n">
        <v>-3054</v>
      </c>
      <c r="J20" s="6" t="n">
        <v>-310</v>
      </c>
      <c r="K20" s="6" t="n">
        <v>254</v>
      </c>
    </row>
    <row r="21">
      <c r="A21" s="4" t="inlineStr">
        <is>
          <t>Ending balance</t>
        </is>
      </c>
      <c r="B21" s="5" t="n">
        <v>229892</v>
      </c>
      <c r="H21" s="5" t="n">
        <v>229892</v>
      </c>
      <c r="I21" s="5" t="n">
        <v>245040</v>
      </c>
      <c r="J21" s="5" t="n">
        <v>232203</v>
      </c>
      <c r="K21" s="5" t="n">
        <v>31105</v>
      </c>
    </row>
  </sheetData>
  <mergeCells count="3">
    <mergeCell ref="A1:A2"/>
    <mergeCell ref="B1:G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4" customWidth="1" min="2" max="2"/>
    <col width="24" customWidth="1" min="3" max="3"/>
  </cols>
  <sheetData>
    <row r="1">
      <c r="A1" s="1" t="inlineStr">
        <is>
          <t>Perpetual Convertible Preferred Equity - Narrative (Details) $ / shares in Units, $ in Millions</t>
        </is>
      </c>
      <c r="B1" s="2" t="inlineStr">
        <is>
          <t>Aug. 08, 2018USD ($)tranche$ / sharesshares</t>
        </is>
      </c>
      <c r="C1" s="2" t="inlineStr">
        <is>
          <t>Dec. 31, 2019$ / shares</t>
        </is>
      </c>
    </row>
    <row r="2">
      <c r="A2" s="3" t="inlineStr">
        <is>
          <t>Temporary Equity [Line Items]</t>
        </is>
      </c>
    </row>
    <row r="3">
      <c r="A3" s="4" t="inlineStr">
        <is>
          <t>Redemption price per share (in usd per share) | $ / shares</t>
        </is>
      </c>
      <c r="C3" s="5" t="n">
        <v>25</v>
      </c>
    </row>
    <row r="4">
      <c r="A4" s="4" t="inlineStr">
        <is>
          <t>Cumulative Perpetual Convertible Preferred Stock</t>
        </is>
      </c>
    </row>
    <row r="5">
      <c r="A5" s="3" t="inlineStr">
        <is>
          <t>Temporary Equity [Line Items]</t>
        </is>
      </c>
    </row>
    <row r="6">
      <c r="A6" s="4" t="inlineStr">
        <is>
          <t>Stock price (in usd per share) | $ / shares</t>
        </is>
      </c>
      <c r="B6" s="5" t="n">
        <v>25</v>
      </c>
    </row>
    <row r="7">
      <c r="A7" s="4" t="inlineStr">
        <is>
          <t>Restricted period before transferring shares</t>
        </is>
      </c>
      <c r="B7" s="4" t="inlineStr">
        <is>
          <t>5 years</t>
        </is>
      </c>
    </row>
    <row r="8">
      <c r="A8" s="4" t="inlineStr">
        <is>
          <t>Redemption fee (percent)</t>
        </is>
      </c>
      <c r="C8" s="4" t="inlineStr">
        <is>
          <t>1.50%</t>
        </is>
      </c>
    </row>
    <row r="9">
      <c r="A9" s="4" t="inlineStr">
        <is>
          <t>Preferred Stock Issuance | Cumulative Perpetual Convertible Preferred Stock</t>
        </is>
      </c>
    </row>
    <row r="10">
      <c r="A10" s="3" t="inlineStr">
        <is>
          <t>Temporary Equity [Line Items]</t>
        </is>
      </c>
    </row>
    <row r="11">
      <c r="A11" s="4" t="inlineStr">
        <is>
          <t>Aggregate number of shares purchased (shares) | shares</t>
        </is>
      </c>
      <c r="B11" s="6" t="n">
        <v>10000000</v>
      </c>
    </row>
    <row r="12">
      <c r="A12" s="4" t="inlineStr">
        <is>
          <t>Preferred Stock First Issuance | Cumulative Perpetual Convertible Preferred Stock</t>
        </is>
      </c>
    </row>
    <row r="13">
      <c r="A13" s="3" t="inlineStr">
        <is>
          <t>Temporary Equity [Line Items]</t>
        </is>
      </c>
    </row>
    <row r="14">
      <c r="A14" s="4" t="inlineStr">
        <is>
          <t>Aggregate number of shares purchased (shares) | shares</t>
        </is>
      </c>
      <c r="B14" s="6" t="n">
        <v>5000000</v>
      </c>
    </row>
    <row r="15">
      <c r="A15" s="4" t="inlineStr">
        <is>
          <t>Sale of Stock, Number of Tranches | tranche</t>
        </is>
      </c>
      <c r="B15" s="6" t="n">
        <v>2</v>
      </c>
    </row>
    <row r="16">
      <c r="A16" s="4" t="inlineStr">
        <is>
          <t>Total purchase price | $</t>
        </is>
      </c>
      <c r="B16" s="5" t="n">
        <v>125</v>
      </c>
    </row>
    <row r="17">
      <c r="A17" s="4" t="inlineStr">
        <is>
          <t>Transaction fees (percent)</t>
        </is>
      </c>
      <c r="B17" s="4" t="inlineStr">
        <is>
          <t>3.50%</t>
        </is>
      </c>
    </row>
    <row r="18">
      <c r="A18" s="4" t="inlineStr">
        <is>
          <t>Transaction-related expenses | $</t>
        </is>
      </c>
      <c r="B18" s="13" t="n">
        <v>0.4</v>
      </c>
    </row>
    <row r="19">
      <c r="A19" s="4" t="inlineStr">
        <is>
          <t>Percentage of applicable varying rate (percent)</t>
        </is>
      </c>
      <c r="B19" s="4" t="inlineStr">
        <is>
          <t>25.00%</t>
        </is>
      </c>
    </row>
    <row r="20">
      <c r="A20" s="4" t="inlineStr">
        <is>
          <t>Redemption period</t>
        </is>
      </c>
      <c r="C20" s="4" t="inlineStr">
        <is>
          <t>5 years</t>
        </is>
      </c>
    </row>
    <row r="21">
      <c r="A21" s="4" t="inlineStr">
        <is>
          <t>Conversion period from issuance</t>
        </is>
      </c>
      <c r="C21" s="4" t="inlineStr">
        <is>
          <t>5 years</t>
        </is>
      </c>
    </row>
    <row r="22">
      <c r="A22" s="4" t="inlineStr">
        <is>
          <t>Preferred Stock Secondary Issuance | Cumulative Perpetual Convertible Preferred Stock</t>
        </is>
      </c>
    </row>
    <row r="23">
      <c r="A23" s="3" t="inlineStr">
        <is>
          <t>Temporary Equity [Line Items]</t>
        </is>
      </c>
    </row>
    <row r="24">
      <c r="A24" s="4" t="inlineStr">
        <is>
          <t>Aggregate number of shares purchased (shares) | shares</t>
        </is>
      </c>
      <c r="B24" s="6" t="n">
        <v>5000000</v>
      </c>
    </row>
    <row r="25">
      <c r="A25" s="4" t="inlineStr">
        <is>
          <t>Total purchase price | $</t>
        </is>
      </c>
      <c r="B25" s="5" t="n">
        <v>125</v>
      </c>
    </row>
    <row r="26">
      <c r="A26" s="4" t="inlineStr">
        <is>
          <t>Number of additional shares to be issued (shares) | shares</t>
        </is>
      </c>
      <c r="B26" s="6" t="n">
        <v>5000000</v>
      </c>
    </row>
    <row r="27">
      <c r="A27" s="4" t="inlineStr">
        <is>
          <t>Conversion period from issuance</t>
        </is>
      </c>
      <c r="C27" s="4" t="inlineStr">
        <is>
          <t>5 years</t>
        </is>
      </c>
    </row>
    <row r="28">
      <c r="A28" s="4" t="inlineStr">
        <is>
          <t>Preferred Stock, Triggering Event | Cumulative Perpetual Convertible Preferred Stock</t>
        </is>
      </c>
    </row>
    <row r="29">
      <c r="A29" s="3" t="inlineStr">
        <is>
          <t>Temporary Equity [Line Items]</t>
        </is>
      </c>
    </row>
    <row r="30">
      <c r="A30" s="4" t="inlineStr">
        <is>
          <t>Redemption price per share (in usd per share) | $ / shares</t>
        </is>
      </c>
      <c r="C30" s="5" t="n">
        <v>25</v>
      </c>
    </row>
    <row r="31">
      <c r="A31" s="4" t="inlineStr">
        <is>
          <t>Advisor</t>
        </is>
      </c>
    </row>
    <row r="32">
      <c r="A32" s="3" t="inlineStr">
        <is>
          <t>Temporary Equity [Line Items]</t>
        </is>
      </c>
    </row>
    <row r="33">
      <c r="A33" s="4" t="inlineStr">
        <is>
          <t>Reimbursable transaction related expenses | $</t>
        </is>
      </c>
      <c r="B33" s="13" t="n">
        <v>0.2</v>
      </c>
    </row>
    <row r="34">
      <c r="A34" s="4" t="inlineStr">
        <is>
          <t>Reference Period One | From and After First issuance Until Fifth Anniversary | Preferred Stock First Issuance | Cumulative Perpetual Convertible Preferred Stock</t>
        </is>
      </c>
    </row>
    <row r="35">
      <c r="A35" s="3" t="inlineStr">
        <is>
          <t>Temporary Equity [Line Items]</t>
        </is>
      </c>
    </row>
    <row r="36">
      <c r="A36" s="4" t="inlineStr">
        <is>
          <t>Initial annual distribution rate (percent)</t>
        </is>
      </c>
      <c r="C36" s="4" t="inlineStr">
        <is>
          <t>6.55%</t>
        </is>
      </c>
    </row>
    <row r="37">
      <c r="A37" s="4" t="inlineStr">
        <is>
          <t>Reference Period One | From and After Second Issuance Date Until Fifth Anniversary | Preferred Stock Secondary Issuance | Cumulative Perpetual Convertible Preferred Stock</t>
        </is>
      </c>
    </row>
    <row r="38">
      <c r="A38" s="3" t="inlineStr">
        <is>
          <t>Temporary Equity [Line Items]</t>
        </is>
      </c>
    </row>
    <row r="39">
      <c r="A39" s="4" t="inlineStr">
        <is>
          <t>Initial annual distribution rate (percent)</t>
        </is>
      </c>
      <c r="C39" s="4" t="inlineStr">
        <is>
          <t>6.55%</t>
        </is>
      </c>
    </row>
    <row r="40">
      <c r="A40" s="4" t="inlineStr">
        <is>
          <t>Reference Period One | From and After Reset Date | Cumulative Perpetual Convertible Preferred Stock</t>
        </is>
      </c>
    </row>
    <row r="41">
      <c r="A41" s="3" t="inlineStr">
        <is>
          <t>Temporary Equity [Line Items]</t>
        </is>
      </c>
    </row>
    <row r="42">
      <c r="A42" s="4" t="inlineStr">
        <is>
          <t>Initial annual distribution rate (percent)</t>
        </is>
      </c>
      <c r="C42" s="4" t="inlineStr">
        <is>
          <t>6.75%</t>
        </is>
      </c>
    </row>
    <row r="43">
      <c r="A43" s="4" t="inlineStr">
        <is>
          <t>Reference Period Two | After First Triggering Event but Before Reset Date | Cumulative Perpetual Convertible Preferred Stock</t>
        </is>
      </c>
    </row>
    <row r="44">
      <c r="A44" s="3" t="inlineStr">
        <is>
          <t>Temporary Equity [Line Items]</t>
        </is>
      </c>
    </row>
    <row r="45">
      <c r="A45" s="4" t="inlineStr">
        <is>
          <t>Initial annual distribution rate (percent)</t>
        </is>
      </c>
      <c r="C45" s="4" t="inlineStr">
        <is>
          <t>7.55%</t>
        </is>
      </c>
    </row>
    <row r="46">
      <c r="A46" s="4" t="inlineStr">
        <is>
          <t>Reference Period Two | After First Triggering Event and Also After Reset Date | Preferred Stock, Reset Date | Cumulative Perpetual Convertible Preferred Stock</t>
        </is>
      </c>
    </row>
    <row r="47">
      <c r="A47" s="3" t="inlineStr">
        <is>
          <t>Temporary Equity [Line Items]</t>
        </is>
      </c>
    </row>
    <row r="48">
      <c r="A48" s="4" t="inlineStr">
        <is>
          <t>Initial annual distribution rate (percent)</t>
        </is>
      </c>
      <c r="C48" s="4" t="inlineStr">
        <is>
          <t>7.75%</t>
        </is>
      </c>
    </row>
    <row r="49">
      <c r="A49" s="4" t="inlineStr">
        <is>
          <t>Reference Period Three | Preferred Stock, Reset Date | Cumulative Perpetual Convertible Preferred Stock</t>
        </is>
      </c>
    </row>
    <row r="50">
      <c r="A50" s="3" t="inlineStr">
        <is>
          <t>Temporary Equity [Line Items]</t>
        </is>
      </c>
    </row>
    <row r="51">
      <c r="A51" s="4" t="inlineStr">
        <is>
          <t>Initial annual distribution rate (percent)</t>
        </is>
      </c>
      <c r="C51" s="4" t="inlineStr">
        <is>
          <t>8.25%</t>
        </is>
      </c>
    </row>
    <row r="52">
      <c r="A52" s="4" t="inlineStr">
        <is>
          <t>Reference Period Three | Preferred Stock, Triggering Event | Cumulative Perpetual Convertible Preferred Stock</t>
        </is>
      </c>
    </row>
    <row r="53">
      <c r="A53" s="3" t="inlineStr">
        <is>
          <t>Temporary Equity [Line Items]</t>
        </is>
      </c>
    </row>
    <row r="54">
      <c r="A54" s="4" t="inlineStr">
        <is>
          <t>Initial annual distribution rate (percent)</t>
        </is>
      </c>
      <c r="C54" s="4" t="inlineStr">
        <is>
          <t>8.0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Consolidated Statements of Cash Flows  (Parenthetical) $ in Thousands</t>
        </is>
      </c>
      <c r="B1" s="2" t="inlineStr">
        <is>
          <t>Sep. 30, 2020USD ($)</t>
        </is>
      </c>
    </row>
    <row r="2">
      <c r="A2" s="3" t="inlineStr">
        <is>
          <t>Statement of Cash Flows [Abstract]</t>
        </is>
      </c>
    </row>
    <row r="3">
      <c r="A3" s="4" t="inlineStr">
        <is>
          <t>Premium on debt assumed</t>
        </is>
      </c>
      <c r="B3" s="5" t="n">
        <v>1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chedule of Related Party Transaction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Related Party Transaction [Line Items]</t>
        </is>
      </c>
    </row>
    <row r="4">
      <c r="A4" s="4" t="inlineStr">
        <is>
          <t>Incurred for the Year Ended December 31,</t>
        </is>
      </c>
      <c r="D4" s="5" t="n">
        <v>25244</v>
      </c>
      <c r="E4" s="5" t="n">
        <v>45084</v>
      </c>
      <c r="F4" s="5" t="n">
        <v>44013</v>
      </c>
    </row>
    <row r="5">
      <c r="A5" s="4" t="inlineStr">
        <is>
          <t>Payable</t>
        </is>
      </c>
      <c r="B5" s="5" t="n">
        <v>5155</v>
      </c>
      <c r="D5" s="6" t="n">
        <v>10883</v>
      </c>
      <c r="E5" s="6" t="n">
        <v>42406</v>
      </c>
    </row>
    <row r="6">
      <c r="A6" s="4" t="inlineStr">
        <is>
          <t>Operating expenses</t>
        </is>
      </c>
    </row>
    <row r="7">
      <c r="A7" s="3" t="inlineStr">
        <is>
          <t>Related Party Transaction [Line Items]</t>
        </is>
      </c>
    </row>
    <row r="8">
      <c r="A8" s="4" t="inlineStr">
        <is>
          <t>Incurred for the Year Ended December 31,</t>
        </is>
      </c>
      <c r="D8" s="6" t="n">
        <v>0</v>
      </c>
      <c r="E8" s="6" t="n">
        <v>3594</v>
      </c>
      <c r="F8" s="6" t="n">
        <v>2652</v>
      </c>
    </row>
    <row r="9">
      <c r="A9" s="4" t="inlineStr">
        <is>
          <t>Payable</t>
        </is>
      </c>
      <c r="D9" s="6" t="n">
        <v>0</v>
      </c>
      <c r="E9" s="6" t="n">
        <v>74</v>
      </c>
    </row>
    <row r="10">
      <c r="A10" s="4" t="inlineStr">
        <is>
          <t>Asset management fees</t>
        </is>
      </c>
    </row>
    <row r="11">
      <c r="A11" s="3" t="inlineStr">
        <is>
          <t>Related Party Transaction [Line Items]</t>
        </is>
      </c>
    </row>
    <row r="12">
      <c r="A12" s="4" t="inlineStr">
        <is>
          <t>Incurred for the Year Ended December 31,</t>
        </is>
      </c>
      <c r="D12" s="6" t="n">
        <v>0</v>
      </c>
      <c r="E12" s="6" t="n">
        <v>23668</v>
      </c>
      <c r="F12" s="6" t="n">
        <v>23499</v>
      </c>
    </row>
    <row r="13">
      <c r="A13" s="4" t="inlineStr">
        <is>
          <t>Payable</t>
        </is>
      </c>
      <c r="D13" s="6" t="n">
        <v>0</v>
      </c>
      <c r="E13" s="6" t="n">
        <v>0</v>
      </c>
    </row>
    <row r="14">
      <c r="A14" s="4" t="inlineStr">
        <is>
          <t>Property management fees</t>
        </is>
      </c>
    </row>
    <row r="15">
      <c r="A15" s="3" t="inlineStr">
        <is>
          <t>Related Party Transaction [Line Items]</t>
        </is>
      </c>
    </row>
    <row r="16">
      <c r="A16" s="4" t="inlineStr">
        <is>
          <t>Incurred for the Year Ended December 31,</t>
        </is>
      </c>
      <c r="D16" s="6" t="n">
        <v>0</v>
      </c>
      <c r="E16" s="6" t="n">
        <v>9479</v>
      </c>
      <c r="F16" s="6" t="n">
        <v>9782</v>
      </c>
    </row>
    <row r="17">
      <c r="A17" s="4" t="inlineStr">
        <is>
          <t>Payable</t>
        </is>
      </c>
      <c r="D17" s="6" t="n">
        <v>0</v>
      </c>
      <c r="E17" s="6" t="n">
        <v>875</v>
      </c>
    </row>
    <row r="18">
      <c r="A18" s="4" t="inlineStr">
        <is>
          <t>Disposition fees</t>
        </is>
      </c>
    </row>
    <row r="19">
      <c r="A19" s="3" t="inlineStr">
        <is>
          <t>Related Party Transaction [Line Items]</t>
        </is>
      </c>
    </row>
    <row r="20">
      <c r="A20" s="4" t="inlineStr">
        <is>
          <t>Incurred for the Year Ended December 31,</t>
        </is>
      </c>
      <c r="B20" s="6" t="n">
        <v>0</v>
      </c>
      <c r="C20" s="5" t="n">
        <v>641</v>
      </c>
      <c r="D20" s="6" t="n">
        <v>641</v>
      </c>
      <c r="E20" s="6" t="n">
        <v>177</v>
      </c>
      <c r="F20" s="6" t="n">
        <v>1950</v>
      </c>
    </row>
    <row r="21">
      <c r="A21" s="4" t="inlineStr">
        <is>
          <t>Payable</t>
        </is>
      </c>
      <c r="B21" s="6" t="n">
        <v>0</v>
      </c>
      <c r="D21" s="6" t="n">
        <v>0</v>
      </c>
      <c r="E21" s="6" t="n">
        <v>0</v>
      </c>
    </row>
    <row r="22">
      <c r="A22" s="4" t="inlineStr">
        <is>
          <t>Costs advanced by the advisor</t>
        </is>
      </c>
    </row>
    <row r="23">
      <c r="A23" s="3" t="inlineStr">
        <is>
          <t>Related Party Transaction [Line Items]</t>
        </is>
      </c>
    </row>
    <row r="24">
      <c r="A24" s="4" t="inlineStr">
        <is>
          <t>Incurred for the Year Ended December 31,</t>
        </is>
      </c>
      <c r="B24" s="6" t="n">
        <v>1546</v>
      </c>
      <c r="C24" s="6" t="n">
        <v>2571</v>
      </c>
      <c r="D24" s="6" t="n">
        <v>3771</v>
      </c>
      <c r="E24" s="6" t="n">
        <v>546</v>
      </c>
      <c r="F24" s="6" t="n">
        <v>587</v>
      </c>
    </row>
    <row r="25">
      <c r="A25" s="4" t="inlineStr">
        <is>
          <t>Payable</t>
        </is>
      </c>
      <c r="B25" s="6" t="n">
        <v>1120</v>
      </c>
      <c r="D25" s="6" t="n">
        <v>1164</v>
      </c>
      <c r="E25" s="6" t="n">
        <v>341</v>
      </c>
    </row>
    <row r="26">
      <c r="A26" s="4" t="inlineStr">
        <is>
          <t>Consulting fee - shared services</t>
        </is>
      </c>
    </row>
    <row r="27">
      <c r="A27" s="3" t="inlineStr">
        <is>
          <t>Related Party Transaction [Line Items]</t>
        </is>
      </c>
    </row>
    <row r="28">
      <c r="A28" s="4" t="inlineStr">
        <is>
          <t>Incurred for the Year Ended December 31,</t>
        </is>
      </c>
      <c r="B28" s="6" t="n">
        <v>1875</v>
      </c>
      <c r="C28" s="6" t="n">
        <v>1874</v>
      </c>
      <c r="D28" s="6" t="n">
        <v>2500</v>
      </c>
      <c r="E28" s="6" t="n">
        <v>0</v>
      </c>
      <c r="F28" s="6" t="n">
        <v>0</v>
      </c>
    </row>
    <row r="29">
      <c r="A29" s="4" t="inlineStr">
        <is>
          <t>Payable</t>
        </is>
      </c>
      <c r="B29" s="6" t="n">
        <v>631</v>
      </c>
      <c r="D29" s="6" t="n">
        <v>441</v>
      </c>
      <c r="E29" s="6" t="n">
        <v>0</v>
      </c>
    </row>
    <row r="30">
      <c r="A30" s="4" t="inlineStr">
        <is>
          <t>Acquisition fees</t>
        </is>
      </c>
    </row>
    <row r="31">
      <c r="A31" s="3" t="inlineStr">
        <is>
          <t>Related Party Transaction [Line Items]</t>
        </is>
      </c>
    </row>
    <row r="32">
      <c r="A32" s="4" t="inlineStr">
        <is>
          <t>Incurred for the Year Ended December 31,</t>
        </is>
      </c>
      <c r="B32" s="6" t="n">
        <v>0</v>
      </c>
      <c r="C32" s="6" t="n">
        <v>942</v>
      </c>
      <c r="D32" s="6" t="n">
        <v>942</v>
      </c>
      <c r="E32" s="6" t="n">
        <v>5331</v>
      </c>
      <c r="F32" s="6" t="n">
        <v>3791</v>
      </c>
    </row>
    <row r="33">
      <c r="A33" s="4" t="inlineStr">
        <is>
          <t>Payable</t>
        </is>
      </c>
      <c r="B33" s="6" t="n">
        <v>0</v>
      </c>
      <c r="D33" s="6" t="n">
        <v>0</v>
      </c>
      <c r="E33" s="6" t="n">
        <v>0</v>
      </c>
    </row>
    <row r="34">
      <c r="A34" s="4" t="inlineStr">
        <is>
          <t>Leasing commissions</t>
        </is>
      </c>
    </row>
    <row r="35">
      <c r="A35" s="3" t="inlineStr">
        <is>
          <t>Related Party Transaction [Line Items]</t>
        </is>
      </c>
    </row>
    <row r="36">
      <c r="A36" s="4" t="inlineStr">
        <is>
          <t>Incurred for the Year Ended December 31,</t>
        </is>
      </c>
      <c r="B36" s="6" t="n">
        <v>0</v>
      </c>
      <c r="C36" s="6" t="n">
        <v>596</v>
      </c>
      <c r="D36" s="6" t="n">
        <v>2540</v>
      </c>
      <c r="E36" s="6" t="n">
        <v>2289</v>
      </c>
      <c r="F36" s="6" t="n">
        <v>1752</v>
      </c>
    </row>
    <row r="37">
      <c r="A37" s="4" t="inlineStr">
        <is>
          <t>Payable</t>
        </is>
      </c>
      <c r="B37" s="6" t="n">
        <v>0</v>
      </c>
      <c r="D37" s="6" t="n">
        <v>0</v>
      </c>
      <c r="E37" s="6" t="n">
        <v>0</v>
      </c>
    </row>
    <row r="38">
      <c r="A38" s="4" t="inlineStr">
        <is>
          <t>Earn-out</t>
        </is>
      </c>
    </row>
    <row r="39">
      <c r="A39" s="3" t="inlineStr">
        <is>
          <t>Related Party Transaction [Line Items]</t>
        </is>
      </c>
    </row>
    <row r="40">
      <c r="A40" s="4" t="inlineStr">
        <is>
          <t>Incurred for the Year Ended December 31,</t>
        </is>
      </c>
      <c r="B40" s="6" t="n">
        <v>0</v>
      </c>
      <c r="C40" s="6" t="n">
        <v>0</v>
      </c>
      <c r="D40" s="6" t="n">
        <v>0</v>
      </c>
      <c r="E40" s="6" t="n">
        <v>0</v>
      </c>
      <c r="F40" s="6" t="n">
        <v>0</v>
      </c>
    </row>
    <row r="41">
      <c r="A41" s="4" t="inlineStr">
        <is>
          <t>Payable</t>
        </is>
      </c>
      <c r="B41" s="6" t="n">
        <v>338</v>
      </c>
      <c r="D41" s="6" t="n">
        <v>2919</v>
      </c>
      <c r="E41" s="6" t="n">
        <v>29380</v>
      </c>
    </row>
    <row r="42">
      <c r="A42" s="4" t="inlineStr">
        <is>
          <t>Other Fees</t>
        </is>
      </c>
    </row>
    <row r="43">
      <c r="A43" s="3" t="inlineStr">
        <is>
          <t>Related Party Transaction [Line Items]</t>
        </is>
      </c>
    </row>
    <row r="44">
      <c r="A44" s="4" t="inlineStr">
        <is>
          <t>Incurred for the Year Ended December 31,</t>
        </is>
      </c>
      <c r="B44" s="6" t="n">
        <v>0</v>
      </c>
      <c r="C44" s="6" t="n">
        <v>20</v>
      </c>
      <c r="D44" s="6" t="n">
        <v>20</v>
      </c>
      <c r="E44" s="6" t="n">
        <v>0</v>
      </c>
      <c r="F44" s="6" t="n">
        <v>0</v>
      </c>
    </row>
    <row r="45">
      <c r="A45" s="4" t="inlineStr">
        <is>
          <t>Payable</t>
        </is>
      </c>
      <c r="B45" s="6" t="n">
        <v>0</v>
      </c>
      <c r="D45" s="6" t="n">
        <v>0</v>
      </c>
      <c r="E45" s="6" t="n">
        <v>11734</v>
      </c>
    </row>
    <row r="46">
      <c r="A46" s="4" t="inlineStr">
        <is>
          <t>Incurred fees</t>
        </is>
      </c>
      <c r="B46" s="6" t="n">
        <v>150</v>
      </c>
      <c r="C46" s="6" t="n">
        <v>0</v>
      </c>
      <c r="D46" s="6" t="n">
        <v>0</v>
      </c>
      <c r="E46" s="6" t="n">
        <v>0</v>
      </c>
      <c r="F46" s="6" t="n">
        <v>0</v>
      </c>
    </row>
    <row r="47">
      <c r="A47" s="4" t="inlineStr">
        <is>
          <t>Receivable</t>
        </is>
      </c>
      <c r="B47" s="6" t="n">
        <v>201</v>
      </c>
      <c r="C47" s="6" t="n">
        <v>352</v>
      </c>
      <c r="D47" s="6" t="n">
        <v>352</v>
      </c>
      <c r="E47" s="6" t="n">
        <v>11734</v>
      </c>
    </row>
    <row r="48">
      <c r="A48" s="4" t="inlineStr">
        <is>
          <t>Stockholder Servicing Fee</t>
        </is>
      </c>
    </row>
    <row r="49">
      <c r="A49" s="3" t="inlineStr">
        <is>
          <t>Related Party Transaction [Line Items]</t>
        </is>
      </c>
    </row>
    <row r="50">
      <c r="A50" s="4" t="inlineStr">
        <is>
          <t>Incurred for the Year Ended December 31,</t>
        </is>
      </c>
      <c r="B50" s="6" t="n">
        <v>0</v>
      </c>
      <c r="C50" s="6" t="n">
        <v>693</v>
      </c>
      <c r="D50" s="6" t="n">
        <v>692</v>
      </c>
      <c r="E50" s="6" t="n">
        <v>0</v>
      </c>
      <c r="F50" s="6" t="n">
        <v>0</v>
      </c>
    </row>
    <row r="51">
      <c r="A51" s="4" t="inlineStr">
        <is>
          <t>Payable</t>
        </is>
      </c>
      <c r="B51" s="6" t="n">
        <v>2354</v>
      </c>
      <c r="D51" s="6" t="n">
        <v>4994</v>
      </c>
      <c r="E51" s="6" t="n">
        <v>0</v>
      </c>
    </row>
    <row r="52">
      <c r="A52" s="4" t="inlineStr">
        <is>
          <t>Distributions</t>
        </is>
      </c>
    </row>
    <row r="53">
      <c r="A53" s="3" t="inlineStr">
        <is>
          <t>Related Party Transaction [Line Items]</t>
        </is>
      </c>
    </row>
    <row r="54">
      <c r="A54" s="4" t="inlineStr">
        <is>
          <t>Incurred for the Year Ended December 31,</t>
        </is>
      </c>
      <c r="B54" s="6" t="n">
        <v>8353</v>
      </c>
      <c r="C54" s="6" t="n">
        <v>10089</v>
      </c>
      <c r="D54" s="6" t="n">
        <v>14138</v>
      </c>
      <c r="E54" s="6" t="n">
        <v>0</v>
      </c>
      <c r="F54" s="6" t="n">
        <v>0</v>
      </c>
    </row>
    <row r="55">
      <c r="A55" s="4" t="inlineStr">
        <is>
          <t>Payable</t>
        </is>
      </c>
      <c r="B55" s="6" t="n">
        <v>712</v>
      </c>
      <c r="D55" s="6" t="n">
        <v>1365</v>
      </c>
      <c r="E55" s="6" t="n">
        <v>2</v>
      </c>
    </row>
    <row r="56">
      <c r="A56" s="4" t="inlineStr">
        <is>
          <t>Cash to be received from an affiliate related to deferred compensation and other payroll costs</t>
        </is>
      </c>
    </row>
    <row r="57">
      <c r="A57" s="3" t="inlineStr">
        <is>
          <t>Related Party Transaction [Line Items]</t>
        </is>
      </c>
    </row>
    <row r="58">
      <c r="A58" s="4" t="inlineStr">
        <is>
          <t>Incurred fees</t>
        </is>
      </c>
      <c r="B58" s="6" t="n">
        <v>0</v>
      </c>
      <c r="C58" s="6" t="n">
        <v>658</v>
      </c>
      <c r="D58" s="6" t="n">
        <v>658</v>
      </c>
      <c r="E58" s="6" t="n">
        <v>0</v>
      </c>
      <c r="F58" s="6" t="n">
        <v>0</v>
      </c>
    </row>
    <row r="59">
      <c r="A59" s="4" t="inlineStr">
        <is>
          <t>Receivable</t>
        </is>
      </c>
      <c r="B59" s="6" t="n">
        <v>0</v>
      </c>
      <c r="C59" s="6" t="n">
        <v>0</v>
      </c>
      <c r="D59" s="6" t="n">
        <v>0</v>
      </c>
      <c r="E59" s="6" t="n">
        <v>7951</v>
      </c>
    </row>
    <row r="60">
      <c r="A60" s="4" t="inlineStr">
        <is>
          <t>Total</t>
        </is>
      </c>
    </row>
    <row r="61">
      <c r="A61" s="3" t="inlineStr">
        <is>
          <t>Related Party Transaction [Line Items]</t>
        </is>
      </c>
    </row>
    <row r="62">
      <c r="A62" s="4" t="inlineStr">
        <is>
          <t>Incurred for the Year Ended December 31,</t>
        </is>
      </c>
      <c r="B62" s="6" t="n">
        <v>11774</v>
      </c>
      <c r="C62" s="6" t="n">
        <v>17426</v>
      </c>
    </row>
    <row r="63">
      <c r="A63" s="4" t="inlineStr">
        <is>
          <t>Payable</t>
        </is>
      </c>
      <c r="B63" s="6" t="n">
        <v>5155</v>
      </c>
      <c r="D63" s="6" t="n">
        <v>10883</v>
      </c>
    </row>
    <row r="64">
      <c r="A64" s="4" t="inlineStr">
        <is>
          <t>Griffin Capital Corporation | Payroll/Expense Allocation</t>
        </is>
      </c>
    </row>
    <row r="65">
      <c r="A65" s="3" t="inlineStr">
        <is>
          <t>Related Party Transaction [Line Items]</t>
        </is>
      </c>
    </row>
    <row r="66">
      <c r="A66" s="4" t="inlineStr">
        <is>
          <t>Incurred fees</t>
        </is>
      </c>
      <c r="B66" s="6" t="n">
        <v>300</v>
      </c>
      <c r="C66" s="6" t="n">
        <v>321</v>
      </c>
      <c r="D66" s="6" t="n">
        <v>481</v>
      </c>
      <c r="E66" s="6" t="n">
        <v>0</v>
      </c>
      <c r="F66" s="6" t="n">
        <v>0</v>
      </c>
    </row>
    <row r="67">
      <c r="A67" s="4" t="inlineStr">
        <is>
          <t>Receivable</t>
        </is>
      </c>
      <c r="B67" s="6" t="n">
        <v>781</v>
      </c>
      <c r="C67" s="6" t="n">
        <v>481</v>
      </c>
      <c r="D67" s="6" t="n">
        <v>481</v>
      </c>
      <c r="E67" s="6" t="n">
        <v>0</v>
      </c>
    </row>
    <row r="68">
      <c r="A68" s="4" t="inlineStr">
        <is>
          <t>Griffin Capital Corporation | Reimbursable Expense Allocation</t>
        </is>
      </c>
    </row>
    <row r="69">
      <c r="A69" s="3" t="inlineStr">
        <is>
          <t>Related Party Transaction [Line Items]</t>
        </is>
      </c>
    </row>
    <row r="70">
      <c r="A70" s="4" t="inlineStr">
        <is>
          <t>Incurred fees</t>
        </is>
      </c>
      <c r="B70" s="6" t="n">
        <v>16</v>
      </c>
      <c r="C70" s="6" t="n">
        <v>0</v>
      </c>
      <c r="D70" s="6" t="n">
        <v>4</v>
      </c>
      <c r="E70" s="6" t="n">
        <v>0</v>
      </c>
      <c r="F70" s="6" t="n">
        <v>0</v>
      </c>
    </row>
    <row r="71">
      <c r="A71" s="4" t="inlineStr">
        <is>
          <t>Receivable</t>
        </is>
      </c>
      <c r="B71" s="6" t="n">
        <v>5</v>
      </c>
      <c r="C71" s="6" t="n">
        <v>4</v>
      </c>
      <c r="D71" s="6" t="n">
        <v>4</v>
      </c>
      <c r="E71" s="6" t="n">
        <v>0</v>
      </c>
    </row>
    <row r="72">
      <c r="A72" s="4" t="inlineStr">
        <is>
          <t>Griffin Capital Essential Asset REIT II</t>
        </is>
      </c>
    </row>
    <row r="73">
      <c r="A73" s="3" t="inlineStr">
        <is>
          <t>Related Party Transaction [Line Items]</t>
        </is>
      </c>
    </row>
    <row r="74">
      <c r="A74" s="4" t="inlineStr">
        <is>
          <t>Incurred fees</t>
        </is>
      </c>
      <c r="B74" s="6" t="n">
        <v>466</v>
      </c>
      <c r="C74" s="6" t="n">
        <v>8728</v>
      </c>
      <c r="D74" s="6" t="n">
        <v>8892</v>
      </c>
      <c r="E74" s="6" t="n">
        <v>0</v>
      </c>
      <c r="F74" s="6" t="n">
        <v>0</v>
      </c>
    </row>
    <row r="75">
      <c r="A75" s="4" t="inlineStr">
        <is>
          <t>Receivable</t>
        </is>
      </c>
      <c r="B75" s="6" t="n">
        <v>987</v>
      </c>
      <c r="C75" s="6" t="n">
        <v>837</v>
      </c>
      <c r="D75" s="6" t="n">
        <v>837</v>
      </c>
      <c r="E75" s="6" t="n">
        <v>19685</v>
      </c>
    </row>
    <row r="76">
      <c r="A76" s="4" t="inlineStr">
        <is>
          <t>Griffin Capital Essential Asset REIT II | Payroll/Expense Allocation</t>
        </is>
      </c>
    </row>
    <row r="77">
      <c r="A77" s="3" t="inlineStr">
        <is>
          <t>Related Party Transaction [Line Items]</t>
        </is>
      </c>
    </row>
    <row r="78">
      <c r="A78" s="4" t="inlineStr">
        <is>
          <t>Incurred fees</t>
        </is>
      </c>
      <c r="B78" s="6" t="n">
        <v>0</v>
      </c>
      <c r="C78" s="6" t="n">
        <v>1217</v>
      </c>
      <c r="D78" s="6" t="n">
        <v>1217</v>
      </c>
      <c r="E78" s="6" t="n">
        <v>0</v>
      </c>
      <c r="F78" s="6" t="n">
        <v>0</v>
      </c>
    </row>
    <row r="79">
      <c r="A79" s="4" t="inlineStr">
        <is>
          <t>Receivable</t>
        </is>
      </c>
      <c r="B79" s="6" t="n">
        <v>0</v>
      </c>
      <c r="C79" s="6" t="n">
        <v>0</v>
      </c>
      <c r="D79" s="6" t="n">
        <v>0</v>
      </c>
      <c r="E79" s="6" t="n">
        <v>0</v>
      </c>
    </row>
    <row r="80">
      <c r="A80" s="4" t="inlineStr">
        <is>
          <t>Griffin Capital Essential Asset REIT II | O&amp;O Costs (including payroll allocated to O&amp;O)</t>
        </is>
      </c>
    </row>
    <row r="81">
      <c r="A81" s="3" t="inlineStr">
        <is>
          <t>Related Party Transaction [Line Items]</t>
        </is>
      </c>
    </row>
    <row r="82">
      <c r="A82" s="4" t="inlineStr">
        <is>
          <t>Incurred fees</t>
        </is>
      </c>
      <c r="B82" s="6" t="n">
        <v>0</v>
      </c>
      <c r="C82" s="6" t="n">
        <v>157</v>
      </c>
      <c r="D82" s="6" t="n">
        <v>157</v>
      </c>
      <c r="E82" s="6" t="n">
        <v>0</v>
      </c>
      <c r="F82" s="6" t="n">
        <v>0</v>
      </c>
    </row>
    <row r="83">
      <c r="A83" s="4" t="inlineStr">
        <is>
          <t>Receivable</t>
        </is>
      </c>
      <c r="B83" s="6" t="n">
        <v>0</v>
      </c>
      <c r="C83" s="6" t="n">
        <v>0</v>
      </c>
      <c r="D83" s="6" t="n">
        <v>0</v>
      </c>
      <c r="E83" s="6" t="n">
        <v>0</v>
      </c>
    </row>
    <row r="84">
      <c r="A84" s="4" t="inlineStr">
        <is>
          <t>Griffin Capital Essential Asset REIT II | Other Fees</t>
        </is>
      </c>
    </row>
    <row r="85">
      <c r="A85" s="3" t="inlineStr">
        <is>
          <t>Related Party Transaction [Line Items]</t>
        </is>
      </c>
    </row>
    <row r="86">
      <c r="A86" s="4" t="inlineStr">
        <is>
          <t>Incurred fees</t>
        </is>
      </c>
      <c r="B86" s="6" t="n">
        <v>0</v>
      </c>
      <c r="C86" s="6" t="n">
        <v>6375</v>
      </c>
      <c r="D86" s="6" t="n">
        <v>6375</v>
      </c>
      <c r="E86" s="6" t="n">
        <v>0</v>
      </c>
      <c r="F86" s="5" t="n">
        <v>0</v>
      </c>
    </row>
    <row r="87">
      <c r="A87" s="4" t="inlineStr">
        <is>
          <t>Receivable</t>
        </is>
      </c>
      <c r="B87" s="5" t="n">
        <v>0</v>
      </c>
      <c r="C87" s="5" t="n">
        <v>0</v>
      </c>
      <c r="D87" s="5" t="n">
        <v>0</v>
      </c>
      <c r="E87" s="5" t="n">
        <v>0</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lated Party Transactions - Narrative (Details) - USD ($)</t>
        </is>
      </c>
      <c r="B1" s="2" t="inlineStr">
        <is>
          <t>9 Months Ended</t>
        </is>
      </c>
      <c r="C1" s="2" t="inlineStr">
        <is>
          <t>12 Months Ended</t>
        </is>
      </c>
    </row>
    <row r="2">
      <c r="B2" s="2" t="inlineStr">
        <is>
          <t>Sep. 30, 2020</t>
        </is>
      </c>
      <c r="C2" s="2" t="inlineStr">
        <is>
          <t>Dec. 31, 2019</t>
        </is>
      </c>
    </row>
    <row r="3">
      <c r="A3" s="4" t="inlineStr">
        <is>
          <t>Administrative Service Agreement | Griffin Capital Corporation</t>
        </is>
      </c>
    </row>
    <row r="4">
      <c r="A4" s="3" t="inlineStr">
        <is>
          <t>Related Party Transaction [Line Items]</t>
        </is>
      </c>
    </row>
    <row r="5">
      <c r="A5" s="4" t="inlineStr">
        <is>
          <t>Amount of transaction</t>
        </is>
      </c>
      <c r="B5" s="5" t="n">
        <v>187167</v>
      </c>
      <c r="C5" s="5" t="n">
        <v>18716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42" customWidth="1" min="1" max="1"/>
    <col width="42" customWidth="1" min="2" max="2"/>
    <col width="21" customWidth="1" min="3" max="3"/>
    <col width="42" customWidth="1" min="4" max="4"/>
    <col width="21" customWidth="1" min="5" max="5"/>
    <col width="27" customWidth="1" min="6" max="6"/>
    <col width="21" customWidth="1" min="7" max="7"/>
    <col width="21" customWidth="1" min="8" max="8"/>
    <col width="21" customWidth="1" min="9" max="9"/>
    <col width="20" customWidth="1" min="10" max="10"/>
    <col width="21" customWidth="1" min="11" max="11"/>
    <col width="26" customWidth="1" min="12" max="12"/>
  </cols>
  <sheetData>
    <row r="1">
      <c r="A1" s="1" t="inlineStr">
        <is>
          <t>Operating Leases - Narrative (Details)</t>
        </is>
      </c>
      <c r="B1" s="2" t="inlineStr">
        <is>
          <t>3 Months Ended</t>
        </is>
      </c>
      <c r="D1" s="2" t="inlineStr">
        <is>
          <t>9 Months Ended</t>
        </is>
      </c>
      <c r="F1" s="2" t="inlineStr">
        <is>
          <t>12 Months Ended</t>
        </is>
      </c>
    </row>
    <row r="2">
      <c r="B2" s="2" t="inlineStr">
        <is>
          <t>Sep. 30, 2020USD ($)leasenumberOfRenewals</t>
        </is>
      </c>
      <c r="C2" s="2" t="inlineStr">
        <is>
          <t>Sep. 30, 2019USD ($)</t>
        </is>
      </c>
      <c r="D2" s="2" t="inlineStr">
        <is>
          <t>Sep. 30, 2020USD ($)leasenumberOfRenewals</t>
        </is>
      </c>
      <c r="E2" s="2" t="inlineStr">
        <is>
          <t>Sep. 30, 2019USD ($)</t>
        </is>
      </c>
      <c r="F2" s="2" t="inlineStr">
        <is>
          <t>Dec. 31, 2019USD ($)lease</t>
        </is>
      </c>
      <c r="G2" s="2" t="inlineStr">
        <is>
          <t>Dec. 31, 2018USD ($)</t>
        </is>
      </c>
      <c r="H2" s="2" t="inlineStr">
        <is>
          <t>Dec. 31, 2017USD ($)</t>
        </is>
      </c>
      <c r="I2" s="2" t="inlineStr">
        <is>
          <t>Sep. 20, 2019USD ($)</t>
        </is>
      </c>
      <c r="J2" s="2" t="inlineStr">
        <is>
          <t>May 01, 2019USD ($)</t>
        </is>
      </c>
      <c r="K2" s="2" t="inlineStr">
        <is>
          <t>Mar. 01, 2019USD ($)</t>
        </is>
      </c>
      <c r="L2" s="2" t="inlineStr">
        <is>
          <t>Jan. 01, 2019USD ($)lease</t>
        </is>
      </c>
    </row>
    <row r="3">
      <c r="A3" s="3" t="inlineStr">
        <is>
          <t>Lessee, Lease, Description [Line Items]</t>
        </is>
      </c>
    </row>
    <row r="4">
      <c r="A4" s="4" t="inlineStr">
        <is>
          <t>Rental income</t>
        </is>
      </c>
      <c r="D4" s="5" t="n">
        <v>234900000</v>
      </c>
      <c r="E4" s="5" t="n">
        <v>212800000</v>
      </c>
      <c r="F4" s="5" t="n">
        <v>291400000</v>
      </c>
    </row>
    <row r="5">
      <c r="A5" s="4" t="inlineStr">
        <is>
          <t>Number of parcels of land | lease</t>
        </is>
      </c>
      <c r="F5" s="6" t="n">
        <v>3</v>
      </c>
      <c r="L5" s="6" t="n">
        <v>2</v>
      </c>
    </row>
    <row r="6">
      <c r="A6" s="4" t="inlineStr">
        <is>
          <t>Weighted average remaining lease term</t>
        </is>
      </c>
      <c r="B6" s="4" t="inlineStr">
        <is>
          <t>80 years 3 months 18 days</t>
        </is>
      </c>
      <c r="D6" s="4" t="inlineStr">
        <is>
          <t>80 years 3 months 18 days</t>
        </is>
      </c>
      <c r="F6" s="4" t="inlineStr">
        <is>
          <t>80 years 10 months 24 days</t>
        </is>
      </c>
    </row>
    <row r="7">
      <c r="A7" s="4" t="inlineStr">
        <is>
          <t>Operating lease costs</t>
        </is>
      </c>
      <c r="B7" s="5" t="n">
        <v>900000</v>
      </c>
      <c r="C7" s="5" t="n">
        <v>700000</v>
      </c>
      <c r="D7" s="5" t="n">
        <v>2800000</v>
      </c>
      <c r="E7" s="6" t="n">
        <v>1900000</v>
      </c>
      <c r="F7" s="5" t="n">
        <v>2800000</v>
      </c>
    </row>
    <row r="8">
      <c r="A8" s="4" t="inlineStr">
        <is>
          <t>Cash paid for operating lease liabilities</t>
        </is>
      </c>
      <c r="B8" s="6" t="n">
        <v>400000</v>
      </c>
      <c r="C8" s="5" t="n">
        <v>300000</v>
      </c>
      <c r="D8" s="6" t="n">
        <v>1200000</v>
      </c>
      <c r="E8" s="5" t="n">
        <v>800000</v>
      </c>
      <c r="F8" s="6" t="n">
        <v>1200000</v>
      </c>
    </row>
    <row r="9">
      <c r="A9" s="4" t="inlineStr">
        <is>
          <t>Lease income</t>
        </is>
      </c>
      <c r="G9" s="5" t="n">
        <v>247442000</v>
      </c>
      <c r="H9" s="5" t="n">
        <v>257465000</v>
      </c>
    </row>
    <row r="10">
      <c r="A10" s="4" t="inlineStr">
        <is>
          <t>Lease liability</t>
        </is>
      </c>
      <c r="B10" s="6" t="n">
        <v>45486000</v>
      </c>
      <c r="D10" s="6" t="n">
        <v>45486000</v>
      </c>
      <c r="F10" s="6" t="n">
        <v>45020000</v>
      </c>
      <c r="G10" s="6" t="n">
        <v>0</v>
      </c>
      <c r="I10" s="5" t="n">
        <v>16300000</v>
      </c>
      <c r="J10" s="5" t="n">
        <v>600000</v>
      </c>
      <c r="K10" s="5" t="n">
        <v>600000</v>
      </c>
    </row>
    <row r="11">
      <c r="A11" s="4" t="inlineStr">
        <is>
          <t>Lease discount rate</t>
        </is>
      </c>
      <c r="K11" s="11" t="n">
        <v>0.0394</v>
      </c>
    </row>
    <row r="12">
      <c r="A12" s="4" t="inlineStr">
        <is>
          <t>Right of use asset</t>
        </is>
      </c>
      <c r="B12" s="5" t="n">
        <v>40286000</v>
      </c>
      <c r="D12" s="5" t="n">
        <v>40286000</v>
      </c>
      <c r="F12" s="5" t="n">
        <v>41347000</v>
      </c>
      <c r="G12" s="5" t="n">
        <v>0</v>
      </c>
      <c r="I12" s="5" t="n">
        <v>16300000</v>
      </c>
    </row>
    <row r="13">
      <c r="A13" s="4" t="inlineStr">
        <is>
          <t>Accounting Standards Update 2016-02</t>
        </is>
      </c>
    </row>
    <row r="14">
      <c r="A14" s="3" t="inlineStr">
        <is>
          <t>Lessee, Lease, Description [Line Items]</t>
        </is>
      </c>
    </row>
    <row r="15">
      <c r="A15" s="4" t="inlineStr">
        <is>
          <t>Lease liability</t>
        </is>
      </c>
      <c r="L15" s="5" t="n">
        <v>27600000</v>
      </c>
    </row>
    <row r="16">
      <c r="A16" s="4" t="inlineStr">
        <is>
          <t>Right of use asset</t>
        </is>
      </c>
      <c r="L16" s="5" t="n">
        <v>25500000</v>
      </c>
    </row>
    <row r="17">
      <c r="A17" s="4" t="inlineStr">
        <is>
          <t>Chicago Illinois Office</t>
        </is>
      </c>
    </row>
    <row r="18">
      <c r="A18" s="3" t="inlineStr">
        <is>
          <t>Lessee, Lease, Description [Line Items]</t>
        </is>
      </c>
    </row>
    <row r="19">
      <c r="A19" s="4" t="inlineStr">
        <is>
          <t>Weighted average remaining lease term</t>
        </is>
      </c>
      <c r="B19" s="4" t="inlineStr">
        <is>
          <t>5 years</t>
        </is>
      </c>
      <c r="D19" s="4" t="inlineStr">
        <is>
          <t>5 years</t>
        </is>
      </c>
      <c r="F19" s="4" t="inlineStr">
        <is>
          <t>6 years</t>
        </is>
      </c>
    </row>
    <row r="20">
      <c r="A20" s="4" t="inlineStr">
        <is>
          <t>Right of use asset</t>
        </is>
      </c>
      <c r="J20" s="5" t="n">
        <v>600000</v>
      </c>
      <c r="K20" s="5" t="n">
        <v>600000</v>
      </c>
    </row>
    <row r="21">
      <c r="A21" s="4" t="inlineStr">
        <is>
          <t>Arizona</t>
        </is>
      </c>
    </row>
    <row r="22">
      <c r="A22" s="3" t="inlineStr">
        <is>
          <t>Lessee, Lease, Description [Line Items]</t>
        </is>
      </c>
    </row>
    <row r="23">
      <c r="A23" s="4" t="inlineStr">
        <is>
          <t>Number of parcels of land | lease</t>
        </is>
      </c>
      <c r="B23" s="6" t="n">
        <v>3</v>
      </c>
      <c r="D23" s="6" t="n">
        <v>3</v>
      </c>
    </row>
    <row r="24">
      <c r="A24" s="4" t="inlineStr">
        <is>
          <t>Options to renew | numberOfRenewals</t>
        </is>
      </c>
      <c r="B24" s="6" t="n">
        <v>0</v>
      </c>
      <c r="D24" s="6" t="n">
        <v>0</v>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Base Rents to be Received (Details) - USD ($) $ in Thousands</t>
        </is>
      </c>
      <c r="B1" s="2" t="inlineStr">
        <is>
          <t>Sep. 30, 2020</t>
        </is>
      </c>
      <c r="C1" s="2" t="inlineStr">
        <is>
          <t>Dec. 31, 2019</t>
        </is>
      </c>
    </row>
    <row r="2">
      <c r="A2" s="3" t="inlineStr">
        <is>
          <t>Leases [Abstract]</t>
        </is>
      </c>
    </row>
    <row r="3">
      <c r="A3" s="4" t="inlineStr">
        <is>
          <t>Remaining 2020</t>
        </is>
      </c>
      <c r="B3" s="5" t="n">
        <v>72450</v>
      </c>
      <c r="C3" s="5" t="n">
        <v>288579</v>
      </c>
    </row>
    <row r="4">
      <c r="A4" s="4" t="inlineStr">
        <is>
          <t>2021</t>
        </is>
      </c>
      <c r="B4" s="6" t="n">
        <v>303943</v>
      </c>
      <c r="C4" s="6" t="n">
        <v>296570</v>
      </c>
    </row>
    <row r="5">
      <c r="A5" s="4" t="inlineStr">
        <is>
          <t>2022</t>
        </is>
      </c>
      <c r="B5" s="6" t="n">
        <v>305905</v>
      </c>
      <c r="C5" s="6" t="n">
        <v>298582</v>
      </c>
    </row>
    <row r="6">
      <c r="A6" s="4" t="inlineStr">
        <is>
          <t>2023</t>
        </is>
      </c>
      <c r="B6" s="6" t="n">
        <v>292005</v>
      </c>
      <c r="C6" s="6" t="n">
        <v>284369</v>
      </c>
    </row>
    <row r="7">
      <c r="A7" s="4" t="inlineStr">
        <is>
          <t>2024</t>
        </is>
      </c>
      <c r="B7" s="6" t="n">
        <v>251481</v>
      </c>
      <c r="C7" s="6" t="n">
        <v>248114</v>
      </c>
    </row>
    <row r="8">
      <c r="A8" s="4" t="inlineStr">
        <is>
          <t>Thereafter</t>
        </is>
      </c>
      <c r="B8" s="6" t="n">
        <v>1137808</v>
      </c>
      <c r="C8" s="6" t="n">
        <v>1089718</v>
      </c>
    </row>
    <row r="9">
      <c r="A9" s="4" t="inlineStr">
        <is>
          <t>Total</t>
        </is>
      </c>
      <c r="B9" s="5" t="n">
        <v>2363592</v>
      </c>
      <c r="C9" s="5" t="n">
        <v>25059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Operating Leases -  Remaining Required Payments Under Ground Leases (Details) - USD ($) $ in Thousands</t>
        </is>
      </c>
      <c r="B1" s="2" t="inlineStr">
        <is>
          <t>Sep. 30, 2020</t>
        </is>
      </c>
      <c r="C1" s="2" t="inlineStr">
        <is>
          <t>Dec. 31, 2019</t>
        </is>
      </c>
      <c r="D1" s="2" t="inlineStr">
        <is>
          <t>Sep. 20, 2019</t>
        </is>
      </c>
      <c r="E1" s="2" t="inlineStr">
        <is>
          <t>May 01, 2019</t>
        </is>
      </c>
      <c r="F1" s="2" t="inlineStr">
        <is>
          <t>Mar. 01, 2019</t>
        </is>
      </c>
      <c r="G1" s="2" t="inlineStr">
        <is>
          <t>Dec. 31, 2018</t>
        </is>
      </c>
    </row>
    <row r="2">
      <c r="A2" s="3" t="inlineStr">
        <is>
          <t>Leases [Abstract]</t>
        </is>
      </c>
    </row>
    <row r="3">
      <c r="A3" s="4" t="inlineStr">
        <is>
          <t>Remaining 2020</t>
        </is>
      </c>
      <c r="B3" s="5" t="n">
        <v>407</v>
      </c>
    </row>
    <row r="4">
      <c r="A4" s="4" t="inlineStr">
        <is>
          <t>2021</t>
        </is>
      </c>
      <c r="B4" s="6" t="n">
        <v>1632</v>
      </c>
      <c r="C4" s="5" t="n">
        <v>1629</v>
      </c>
    </row>
    <row r="5">
      <c r="A5" s="4" t="inlineStr">
        <is>
          <t>2022</t>
        </is>
      </c>
      <c r="B5" s="6" t="n">
        <v>1675</v>
      </c>
      <c r="C5" s="6" t="n">
        <v>1632</v>
      </c>
    </row>
    <row r="6">
      <c r="A6" s="4" t="inlineStr">
        <is>
          <t>2023</t>
        </is>
      </c>
      <c r="B6" s="6" t="n">
        <v>1741</v>
      </c>
      <c r="C6" s="6" t="n">
        <v>1675</v>
      </c>
    </row>
    <row r="7">
      <c r="A7" s="4" t="inlineStr">
        <is>
          <t>2024</t>
        </is>
      </c>
      <c r="B7" s="6" t="n">
        <v>1776</v>
      </c>
      <c r="C7" s="6" t="n">
        <v>1741</v>
      </c>
    </row>
    <row r="8">
      <c r="A8" s="4" t="inlineStr">
        <is>
          <t>2024</t>
        </is>
      </c>
      <c r="C8" s="6" t="n">
        <v>1776</v>
      </c>
    </row>
    <row r="9">
      <c r="A9" s="4" t="inlineStr">
        <is>
          <t>Thereafter</t>
        </is>
      </c>
      <c r="B9" s="6" t="n">
        <v>286738</v>
      </c>
      <c r="C9" s="6" t="n">
        <v>286739</v>
      </c>
    </row>
    <row r="10">
      <c r="A10" s="4" t="inlineStr">
        <is>
          <t>Total undiscounted lease payments</t>
        </is>
      </c>
      <c r="B10" s="6" t="n">
        <v>293969</v>
      </c>
      <c r="C10" s="6" t="n">
        <v>295192</v>
      </c>
    </row>
    <row r="11">
      <c r="A11" s="4" t="inlineStr">
        <is>
          <t>Less imputed interest</t>
        </is>
      </c>
      <c r="B11" s="6" t="n">
        <v>-248483</v>
      </c>
      <c r="C11" s="6" t="n">
        <v>-250172</v>
      </c>
    </row>
    <row r="12">
      <c r="A12" s="4" t="inlineStr">
        <is>
          <t>Total lease liabilities</t>
        </is>
      </c>
      <c r="B12" s="5" t="n">
        <v>45486</v>
      </c>
      <c r="C12" s="5" t="n">
        <v>45020</v>
      </c>
      <c r="D12" s="5" t="n">
        <v>16300</v>
      </c>
      <c r="E12" s="5" t="n">
        <v>600</v>
      </c>
      <c r="F12" s="5" t="n">
        <v>600</v>
      </c>
      <c r="G1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6" customWidth="1" min="2" max="2"/>
    <col width="27" customWidth="1" min="3" max="3"/>
  </cols>
  <sheetData>
    <row r="1">
      <c r="A1" s="1" t="inlineStr">
        <is>
          <t>Operating Leases - Cash paid for Measurement of Lease Liabilities (Details)</t>
        </is>
      </c>
      <c r="B1" s="2" t="inlineStr">
        <is>
          <t>Sep. 30, 2020</t>
        </is>
      </c>
      <c r="C1" s="2" t="inlineStr">
        <is>
          <t>Dec. 31, 2019</t>
        </is>
      </c>
    </row>
    <row r="2">
      <c r="A2" s="3" t="inlineStr">
        <is>
          <t>Leases [Abstract]</t>
        </is>
      </c>
    </row>
    <row r="3">
      <c r="A3" s="4" t="inlineStr">
        <is>
          <t>Weighted-average remaining lease term in years.</t>
        </is>
      </c>
      <c r="B3" s="4" t="inlineStr">
        <is>
          <t>80 years 3 months 18 days</t>
        </is>
      </c>
      <c r="C3" s="4" t="inlineStr">
        <is>
          <t>80 years 10 months 24 days</t>
        </is>
      </c>
    </row>
    <row r="4">
      <c r="A4" s="4" t="inlineStr">
        <is>
          <t>Weighted-average discount rate</t>
        </is>
      </c>
      <c r="B4" s="4" t="inlineStr">
        <is>
          <t>4.98%</t>
        </is>
      </c>
      <c r="C4" s="4" t="inlineStr">
        <is>
          <t>4.9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Operating Leases - Future minimum payments (Details) $ in Thousands</t>
        </is>
      </c>
      <c r="B1" s="2" t="inlineStr">
        <is>
          <t>Dec. 31, 2018USD ($)</t>
        </is>
      </c>
    </row>
    <row r="2">
      <c r="A2" s="3" t="inlineStr">
        <is>
          <t>Leases [Abstract]</t>
        </is>
      </c>
    </row>
    <row r="3">
      <c r="A3" s="4" t="inlineStr">
        <is>
          <t>2019</t>
        </is>
      </c>
      <c r="B3" s="5" t="n">
        <v>1032</v>
      </c>
    </row>
    <row r="4">
      <c r="A4" s="4" t="inlineStr">
        <is>
          <t>2020</t>
        </is>
      </c>
      <c r="B4" s="6" t="n">
        <v>1032</v>
      </c>
    </row>
    <row r="5">
      <c r="A5" s="4" t="inlineStr">
        <is>
          <t>2021</t>
        </is>
      </c>
      <c r="B5" s="6" t="n">
        <v>1032</v>
      </c>
    </row>
    <row r="6">
      <c r="A6" s="4" t="inlineStr">
        <is>
          <t>2022</t>
        </is>
      </c>
      <c r="B6" s="6" t="n">
        <v>1072</v>
      </c>
    </row>
    <row r="7">
      <c r="A7" s="4" t="inlineStr">
        <is>
          <t>2023</t>
        </is>
      </c>
      <c r="B7" s="6" t="n">
        <v>1422</v>
      </c>
    </row>
    <row r="8">
      <c r="A8" s="4" t="inlineStr">
        <is>
          <t>Thereafter</t>
        </is>
      </c>
      <c r="B8" s="6" t="n">
        <v>199024</v>
      </c>
    </row>
    <row r="9">
      <c r="A9" s="4" t="inlineStr">
        <is>
          <t>Total</t>
        </is>
      </c>
      <c r="B9" s="5" t="n">
        <v>2046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6"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eclaration of Distributions - (Details) - $ / shares</t>
        </is>
      </c>
      <c r="B1" s="2" t="inlineStr">
        <is>
          <t>Sep. 29, 2020</t>
        </is>
      </c>
      <c r="C1" s="2" t="inlineStr">
        <is>
          <t>Aug. 25, 2020</t>
        </is>
      </c>
      <c r="D1" s="2" t="inlineStr">
        <is>
          <t>Jul. 28, 2020</t>
        </is>
      </c>
      <c r="E1" s="2" t="inlineStr">
        <is>
          <t>Jun. 15, 2020</t>
        </is>
      </c>
      <c r="F1" s="2" t="inlineStr">
        <is>
          <t>Dec. 18, 2019</t>
        </is>
      </c>
      <c r="G1" s="2" t="inlineStr">
        <is>
          <t>Sep. 30, 2020</t>
        </is>
      </c>
      <c r="H1" s="2" t="inlineStr">
        <is>
          <t>Dec. 31, 2019</t>
        </is>
      </c>
      <c r="I1" s="2" t="inlineStr">
        <is>
          <t>Sep. 30, 2019</t>
        </is>
      </c>
      <c r="J1" s="2" t="inlineStr">
        <is>
          <t>Sep. 30, 2020</t>
        </is>
      </c>
      <c r="K1" s="2" t="inlineStr">
        <is>
          <t>Sep. 30, 2019</t>
        </is>
      </c>
      <c r="L1" s="2" t="inlineStr">
        <is>
          <t>Dec. 31, 2018</t>
        </is>
      </c>
    </row>
    <row r="2">
      <c r="A2" s="3" t="inlineStr">
        <is>
          <t>Declaration of Distributions [Abstract]</t>
        </is>
      </c>
    </row>
    <row r="3">
      <c r="A3" s="4" t="inlineStr">
        <is>
          <t>Stock distribution declared (in usd per share)</t>
        </is>
      </c>
      <c r="B3" s="14" t="n">
        <v>0.000956284</v>
      </c>
      <c r="C3" s="14" t="n">
        <v>0.000956284</v>
      </c>
      <c r="D3" s="14" t="n">
        <v>0.000956284</v>
      </c>
      <c r="E3" s="14" t="n">
        <v>0.000956284</v>
      </c>
    </row>
    <row r="4">
      <c r="A4" s="4" t="inlineStr">
        <is>
          <t>Common stock dividends, annualized equivalent (in usd per share)</t>
        </is>
      </c>
      <c r="B4" s="8" t="n">
        <v>0.35</v>
      </c>
      <c r="C4" s="8" t="n">
        <v>0.35</v>
      </c>
      <c r="D4" s="8" t="n">
        <v>0.35</v>
      </c>
      <c r="E4" s="8" t="n">
        <v>0.35</v>
      </c>
      <c r="F4" s="8" t="n">
        <v>0.1</v>
      </c>
    </row>
    <row r="5">
      <c r="A5" s="4" t="inlineStr">
        <is>
          <t>Dividends paid per share (in usd per share)</t>
        </is>
      </c>
      <c r="H5" s="14" t="n">
        <v>0.001506849</v>
      </c>
    </row>
    <row r="6">
      <c r="A6" s="4" t="inlineStr">
        <is>
          <t>Stock distribution paid, per share (usd per share)</t>
        </is>
      </c>
      <c r="H6" s="15" t="n">
        <v>0.000273973</v>
      </c>
    </row>
    <row r="7">
      <c r="A7" s="4" t="inlineStr">
        <is>
          <t>Dividends per share declared (in usd per share)</t>
        </is>
      </c>
      <c r="F7" s="15" t="n">
        <v>0.001502732</v>
      </c>
      <c r="G7" s="8" t="n">
        <v>0.09</v>
      </c>
      <c r="I7" s="8" t="n">
        <v>0.13</v>
      </c>
      <c r="J7" s="8" t="n">
        <v>0.32</v>
      </c>
      <c r="K7" s="8" t="n">
        <v>0.46</v>
      </c>
    </row>
    <row r="8">
      <c r="A8" s="4" t="inlineStr">
        <is>
          <t>Dividends declared per share, monthly (in usd per share)</t>
        </is>
      </c>
      <c r="F8" s="15" t="n">
        <v>0.008333333</v>
      </c>
    </row>
    <row r="9">
      <c r="A9" s="4" t="inlineStr">
        <is>
          <t>Common Stock, par value (in usd per share)</t>
        </is>
      </c>
      <c r="F9" s="7" t="n">
        <v>0.001</v>
      </c>
      <c r="G9" s="7" t="n">
        <v>0.001</v>
      </c>
      <c r="H9" s="7" t="n">
        <v>0.001</v>
      </c>
      <c r="J9" s="7" t="n">
        <v>0.001</v>
      </c>
      <c r="L9" s="7" t="n">
        <v>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elected Quarterly Financial Data (Unaudited) (Details) - USD ($) $ / shares in Units, $ in Thousands</t>
        </is>
      </c>
      <c r="B1" s="2" t="inlineStr">
        <is>
          <t>3 Months Ended</t>
        </is>
      </c>
      <c r="K1" s="2" t="inlineStr">
        <is>
          <t>9 Months Ended</t>
        </is>
      </c>
      <c r="M1" s="2" t="inlineStr">
        <is>
          <t>12 Months Ended</t>
        </is>
      </c>
    </row>
    <row r="2">
      <c r="B2" s="2" t="inlineStr">
        <is>
          <t>Sep. 30,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Sep. 30, 2020</t>
        </is>
      </c>
      <c r="L2" s="2" t="inlineStr">
        <is>
          <t>Sep. 30, 2019</t>
        </is>
      </c>
      <c r="M2" s="2" t="inlineStr">
        <is>
          <t>Dec. 31, 2019</t>
        </is>
      </c>
      <c r="N2" s="2" t="inlineStr">
        <is>
          <t>Dec. 31, 2018</t>
        </is>
      </c>
      <c r="O2" s="2" t="inlineStr">
        <is>
          <t>Dec. 31, 2017</t>
        </is>
      </c>
    </row>
    <row r="3">
      <c r="A3" s="3" t="inlineStr">
        <is>
          <t>Summary of quarterly financial information</t>
        </is>
      </c>
    </row>
    <row r="4">
      <c r="A4" s="4" t="inlineStr">
        <is>
          <t>Rental income</t>
        </is>
      </c>
      <c r="B4" s="5" t="n">
        <v>100002</v>
      </c>
      <c r="C4" s="5" t="n">
        <v>109832</v>
      </c>
      <c r="D4" s="5" t="n">
        <v>97435</v>
      </c>
      <c r="E4" s="5" t="n">
        <v>103356</v>
      </c>
      <c r="F4" s="5" t="n">
        <v>76485</v>
      </c>
      <c r="G4" s="5" t="n">
        <v>84927</v>
      </c>
      <c r="H4" s="5" t="n">
        <v>85041</v>
      </c>
      <c r="I4" s="5" t="n">
        <v>85991</v>
      </c>
      <c r="J4" s="5" t="n">
        <v>80399</v>
      </c>
      <c r="K4" s="5" t="n">
        <v>301157</v>
      </c>
      <c r="L4" s="5" t="n">
        <v>277276</v>
      </c>
      <c r="M4" s="5" t="n">
        <v>387108</v>
      </c>
      <c r="N4" s="5" t="n">
        <v>336359</v>
      </c>
      <c r="O4" s="5" t="n">
        <v>346490</v>
      </c>
    </row>
    <row r="5">
      <c r="A5" s="4" t="inlineStr">
        <is>
          <t>Income before other income and (expenses)</t>
        </is>
      </c>
      <c r="B5" s="6" t="n">
        <v>17053</v>
      </c>
      <c r="C5" s="6" t="n">
        <v>1891</v>
      </c>
      <c r="D5" s="6" t="n">
        <v>22158</v>
      </c>
      <c r="E5" s="6" t="n">
        <v>37634</v>
      </c>
      <c r="F5" s="6" t="n">
        <v>16579</v>
      </c>
      <c r="G5" s="6" t="n">
        <v>17716</v>
      </c>
      <c r="H5" s="6" t="n">
        <v>19012</v>
      </c>
      <c r="I5" s="6" t="n">
        <v>20808</v>
      </c>
      <c r="J5" s="6" t="n">
        <v>20442</v>
      </c>
      <c r="K5" s="6" t="n">
        <v>59631</v>
      </c>
      <c r="L5" s="6" t="n">
        <v>76371</v>
      </c>
      <c r="M5" s="6" t="n">
        <v>78262</v>
      </c>
      <c r="N5" s="6" t="n">
        <v>77980</v>
      </c>
      <c r="O5" s="6" t="n">
        <v>82294</v>
      </c>
    </row>
    <row r="6">
      <c r="A6" s="4" t="inlineStr">
        <is>
          <t>Net income (loss)</t>
        </is>
      </c>
      <c r="B6" s="6" t="n">
        <v>-7475</v>
      </c>
      <c r="C6" s="6" t="n">
        <v>-2043</v>
      </c>
      <c r="D6" s="6" t="n">
        <v>12216</v>
      </c>
      <c r="E6" s="6" t="n">
        <v>18215</v>
      </c>
      <c r="F6" s="6" t="n">
        <v>8656</v>
      </c>
      <c r="G6" s="6" t="n">
        <v>3267</v>
      </c>
      <c r="H6" s="6" t="n">
        <v>4329</v>
      </c>
      <c r="I6" s="6" t="n">
        <v>7799</v>
      </c>
      <c r="J6" s="6" t="n">
        <v>6641</v>
      </c>
      <c r="K6" s="6" t="n">
        <v>1347</v>
      </c>
      <c r="L6" s="6" t="n">
        <v>39087</v>
      </c>
      <c r="M6" s="6" t="n">
        <v>37044</v>
      </c>
      <c r="N6" s="6" t="n">
        <v>22038</v>
      </c>
      <c r="O6" s="6" t="n">
        <v>146133</v>
      </c>
    </row>
    <row r="7">
      <c r="A7" s="4" t="inlineStr">
        <is>
          <t>Net income (loss) attributable to common stockholders</t>
        </is>
      </c>
      <c r="B7" s="5" t="n">
        <v>-8607</v>
      </c>
      <c r="C7" s="5" t="n">
        <v>-3693</v>
      </c>
      <c r="D7" s="5" t="n">
        <v>8939</v>
      </c>
      <c r="E7" s="5" t="n">
        <v>14208</v>
      </c>
      <c r="F7" s="5" t="n">
        <v>5333</v>
      </c>
      <c r="G7" s="5" t="n">
        <v>1012</v>
      </c>
      <c r="H7" s="5" t="n">
        <v>2854</v>
      </c>
      <c r="I7" s="5" t="n">
        <v>7431</v>
      </c>
      <c r="J7" s="5" t="n">
        <v>6319</v>
      </c>
      <c r="K7" s="5" t="n">
        <v>-4569</v>
      </c>
      <c r="L7" s="5" t="n">
        <v>28480</v>
      </c>
      <c r="M7" s="5" t="n">
        <v>24787</v>
      </c>
      <c r="N7" s="5" t="n">
        <v>17618</v>
      </c>
      <c r="O7" s="5" t="n">
        <v>140657</v>
      </c>
    </row>
    <row r="8">
      <c r="A8" s="4" t="inlineStr">
        <is>
          <t>Net income (loss) attributable to common stockholders per share (in dollars per share)</t>
        </is>
      </c>
      <c r="B8" s="8" t="n">
        <v>-0.04</v>
      </c>
      <c r="C8" s="8" t="n">
        <v>-0.02</v>
      </c>
      <c r="D8" s="8" t="n">
        <v>0.04</v>
      </c>
      <c r="E8" s="8" t="n">
        <v>0.06</v>
      </c>
      <c r="F8" s="8" t="n">
        <v>0.03</v>
      </c>
      <c r="G8" s="8" t="n">
        <v>0.01</v>
      </c>
      <c r="H8" s="8" t="n">
        <v>0.02</v>
      </c>
      <c r="I8" s="8" t="n">
        <v>0.04</v>
      </c>
      <c r="J8" s="8" t="n">
        <v>0.04</v>
      </c>
      <c r="K8" s="8" t="n">
        <v>-0.02</v>
      </c>
      <c r="L8" s="8" t="n">
        <v>0.13</v>
      </c>
      <c r="M8" s="8" t="n">
        <v>0.11</v>
      </c>
      <c r="N8" s="8" t="n">
        <v>0.1</v>
      </c>
      <c r="O8" s="8" t="n">
        <v>0.8</v>
      </c>
    </row>
  </sheetData>
  <mergeCells count="4">
    <mergeCell ref="A1:A2"/>
    <mergeCell ref="B1:J1"/>
    <mergeCell ref="K1:L1"/>
    <mergeCell ref="M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80" customWidth="1" min="1" max="1"/>
    <col width="27" customWidth="1" min="2" max="2"/>
    <col width="24" customWidth="1" min="3" max="3"/>
    <col width="24" customWidth="1" min="4" max="4"/>
    <col width="24" customWidth="1" min="5" max="5"/>
    <col width="24" customWidth="1" min="6" max="6"/>
    <col width="24" customWidth="1" min="7" max="7"/>
    <col width="27" customWidth="1" min="8" max="8"/>
    <col width="24" customWidth="1" min="9" max="9"/>
    <col width="21" customWidth="1" min="10" max="10"/>
    <col width="21" customWidth="1" min="11" max="11"/>
    <col width="50" customWidth="1" min="12" max="12"/>
    <col width="24" customWidth="1" min="13" max="13"/>
    <col width="50" customWidth="1" min="14" max="14"/>
    <col width="24" customWidth="1" min="15" max="15"/>
    <col width="50" customWidth="1" min="16" max="16"/>
    <col width="50" customWidth="1" min="17" max="17"/>
    <col width="38" customWidth="1" min="18" max="18"/>
    <col width="47" customWidth="1" min="19" max="19"/>
    <col width="14" customWidth="1" min="20" max="20"/>
    <col width="24" customWidth="1" min="21" max="21"/>
    <col width="30" customWidth="1" min="22" max="22"/>
    <col width="31" customWidth="1" min="23" max="23"/>
  </cols>
  <sheetData>
    <row r="1">
      <c r="A1" s="1" t="inlineStr">
        <is>
          <t>Subsequent Events - (Details) $ / shares in Units, $ in Thousands</t>
        </is>
      </c>
      <c r="B1" s="2" t="inlineStr">
        <is>
          <t>Nov. 04, 2020USD ($)shares</t>
        </is>
      </c>
      <c r="C1" s="2" t="inlineStr">
        <is>
          <t>Oct. 19, 2020$ / shares</t>
        </is>
      </c>
      <c r="D1" s="2" t="inlineStr">
        <is>
          <t>Sep. 29, 2020$ / shares</t>
        </is>
      </c>
      <c r="E1" s="2" t="inlineStr">
        <is>
          <t>Aug. 25, 2020$ / shares</t>
        </is>
      </c>
      <c r="F1" s="2" t="inlineStr">
        <is>
          <t>Jul. 28, 2020$ / shares</t>
        </is>
      </c>
      <c r="G1" s="2" t="inlineStr">
        <is>
          <t>Jun. 15, 2020$ / shares</t>
        </is>
      </c>
      <c r="H1" s="2" t="inlineStr">
        <is>
          <t>Feb. 27, 2020USD ($)shares</t>
        </is>
      </c>
      <c r="I1" s="2" t="inlineStr">
        <is>
          <t>Dec. 18, 2019$ / shares</t>
        </is>
      </c>
      <c r="J1" s="2" t="inlineStr">
        <is>
          <t>Sep. 20, 2017USD ($)</t>
        </is>
      </c>
      <c r="K1" s="2" t="inlineStr">
        <is>
          <t>Oct. 28, 2020USD ($)</t>
        </is>
      </c>
      <c r="L1" s="2" t="inlineStr">
        <is>
          <t>Sep. 30, 2020USD ($)propertystate$ / sharesshares</t>
        </is>
      </c>
      <c r="M1" s="2" t="inlineStr">
        <is>
          <t>Sep. 30, 2019$ / shares</t>
        </is>
      </c>
      <c r="N1" s="2" t="inlineStr">
        <is>
          <t>Sep. 30, 2020USD ($)propertystate$ / sharesshares</t>
        </is>
      </c>
      <c r="O1" s="2" t="inlineStr">
        <is>
          <t>Sep. 30, 2019$ / shares</t>
        </is>
      </c>
      <c r="P1" s="2" t="inlineStr">
        <is>
          <t>Dec. 31, 2019USD ($)propertystate$ / sharesshares</t>
        </is>
      </c>
      <c r="Q1" s="2" t="inlineStr">
        <is>
          <t>Sep. 30, 2020USD ($)propertystate$ / sharesshares</t>
        </is>
      </c>
      <c r="R1" s="2" t="inlineStr">
        <is>
          <t>Nov. 06, 2020numberOfLeaseConcessions</t>
        </is>
      </c>
      <c r="S1" s="2" t="inlineStr">
        <is>
          <t>Oct. 29, 2020USD ($)ft²propertystate$ / shares</t>
        </is>
      </c>
      <c r="T1" s="2" t="inlineStr">
        <is>
          <t>Oct. 01, 2020</t>
        </is>
      </c>
      <c r="U1" s="2" t="inlineStr">
        <is>
          <t>Feb. 05, 2020USD ($)ft²</t>
        </is>
      </c>
      <c r="V1" s="2" t="inlineStr">
        <is>
          <t>Apr. 30, 2019$ / sharesshares</t>
        </is>
      </c>
      <c r="W1" s="2" t="inlineStr">
        <is>
          <t>Dec. 31, 2018USD ($)$ / shares</t>
        </is>
      </c>
    </row>
    <row r="2">
      <c r="A2" s="3" t="inlineStr">
        <is>
          <t>Subsequent Event [Line Items]</t>
        </is>
      </c>
    </row>
    <row r="3">
      <c r="A3" s="4" t="inlineStr">
        <is>
          <t>Stock distribution declared (in usd per share)</t>
        </is>
      </c>
      <c r="D3" s="14" t="n">
        <v>0.000956284</v>
      </c>
      <c r="E3" s="14" t="n">
        <v>0.000956284</v>
      </c>
      <c r="F3" s="14" t="n">
        <v>0.000956284</v>
      </c>
      <c r="G3" s="14" t="n">
        <v>0.000956284</v>
      </c>
    </row>
    <row r="4">
      <c r="A4" s="4" t="inlineStr">
        <is>
          <t>Cash distribution declared per common share (in usd per share)</t>
        </is>
      </c>
      <c r="I4" s="14" t="n">
        <v>0.001502732</v>
      </c>
      <c r="L4" s="8" t="n">
        <v>0.09</v>
      </c>
      <c r="M4" s="8" t="n">
        <v>0.13</v>
      </c>
      <c r="N4" s="8" t="n">
        <v>0.32</v>
      </c>
      <c r="O4" s="8" t="n">
        <v>0.46</v>
      </c>
    </row>
    <row r="5">
      <c r="A5" s="4" t="inlineStr">
        <is>
          <t>Asset value | $</t>
        </is>
      </c>
      <c r="L5" s="5" t="n">
        <v>4223950</v>
      </c>
      <c r="N5" s="5" t="n">
        <v>4223950</v>
      </c>
      <c r="P5" s="5" t="n">
        <v>4175502</v>
      </c>
      <c r="Q5" s="5" t="n">
        <v>4223950</v>
      </c>
      <c r="W5" s="5" t="n">
        <v>3012775</v>
      </c>
    </row>
    <row r="6">
      <c r="A6" s="4" t="inlineStr">
        <is>
          <t>Number of properties owned | property</t>
        </is>
      </c>
      <c r="L6" s="6" t="n">
        <v>99</v>
      </c>
      <c r="N6" s="6" t="n">
        <v>99</v>
      </c>
      <c r="P6" s="6" t="n">
        <v>99</v>
      </c>
      <c r="Q6" s="6" t="n">
        <v>99</v>
      </c>
    </row>
    <row r="7">
      <c r="A7" s="4" t="inlineStr">
        <is>
          <t>Number of states | state</t>
        </is>
      </c>
      <c r="L7" s="6" t="n">
        <v>25</v>
      </c>
      <c r="N7" s="6" t="n">
        <v>25</v>
      </c>
      <c r="P7" s="6" t="n">
        <v>25</v>
      </c>
      <c r="Q7" s="6" t="n">
        <v>25</v>
      </c>
    </row>
    <row r="8">
      <c r="A8" s="4" t="inlineStr">
        <is>
          <t>Purchase price | $</t>
        </is>
      </c>
      <c r="L8" s="5" t="n">
        <v>4200000</v>
      </c>
      <c r="N8" s="5" t="n">
        <v>4200000</v>
      </c>
      <c r="P8" s="5" t="n">
        <v>4200000</v>
      </c>
      <c r="Q8" s="5" t="n">
        <v>4200000</v>
      </c>
    </row>
    <row r="9">
      <c r="A9" s="4" t="inlineStr">
        <is>
          <t>Weighted average remaining lease term</t>
        </is>
      </c>
      <c r="L9" s="4" t="inlineStr">
        <is>
          <t>80 years 3 months 18 days</t>
        </is>
      </c>
      <c r="N9" s="4" t="inlineStr">
        <is>
          <t>80 years 3 months 18 days</t>
        </is>
      </c>
      <c r="P9" s="4" t="inlineStr">
        <is>
          <t>80 years 10 months 24 days</t>
        </is>
      </c>
      <c r="Q9" s="4" t="inlineStr">
        <is>
          <t>80 years 3 months 18 days</t>
        </is>
      </c>
    </row>
    <row r="10">
      <c r="A10" s="4" t="inlineStr">
        <is>
          <t>Common Stock, par value (in usd per share)</t>
        </is>
      </c>
      <c r="I10" s="7" t="n">
        <v>0.001</v>
      </c>
      <c r="L10" s="7" t="n">
        <v>0.001</v>
      </c>
      <c r="N10" s="7" t="n">
        <v>0.001</v>
      </c>
      <c r="P10" s="7" t="n">
        <v>0.001</v>
      </c>
      <c r="Q10" s="7" t="n">
        <v>0.001</v>
      </c>
      <c r="W10" s="7" t="n">
        <v>0.001</v>
      </c>
    </row>
    <row r="11">
      <c r="A11" s="4" t="inlineStr">
        <is>
          <t>Number of shares issued (shares) | shares</t>
        </is>
      </c>
      <c r="L11" s="6" t="n">
        <v>283769972</v>
      </c>
      <c r="N11" s="6" t="n">
        <v>283769972</v>
      </c>
      <c r="Q11" s="6" t="n">
        <v>283769972</v>
      </c>
    </row>
    <row r="12">
      <c r="A12" s="4" t="inlineStr">
        <is>
          <t>Follow-on Offering</t>
        </is>
      </c>
    </row>
    <row r="13">
      <c r="A13" s="3" t="inlineStr">
        <is>
          <t>Subsequent Event [Line Items]</t>
        </is>
      </c>
    </row>
    <row r="14">
      <c r="A14" s="4" t="inlineStr">
        <is>
          <t>Number of shares issued (shares) | shares</t>
        </is>
      </c>
      <c r="L14" s="6" t="n">
        <v>12250750</v>
      </c>
      <c r="N14" s="6" t="n">
        <v>12250750</v>
      </c>
      <c r="P14" s="6" t="n">
        <v>8412006</v>
      </c>
      <c r="Q14" s="6" t="n">
        <v>12250750</v>
      </c>
    </row>
    <row r="15">
      <c r="A15" s="4" t="inlineStr">
        <is>
          <t>Proceeds from issuance of private placement | $</t>
        </is>
      </c>
      <c r="J15" s="5" t="n">
        <v>2200000</v>
      </c>
      <c r="P15" s="5" t="n">
        <v>80700</v>
      </c>
      <c r="Q15" s="5" t="n">
        <v>116400</v>
      </c>
    </row>
    <row r="16">
      <c r="A16" s="4" t="inlineStr">
        <is>
          <t>Distribution Reinvestment Plan</t>
        </is>
      </c>
    </row>
    <row r="17">
      <c r="A17" s="3" t="inlineStr">
        <is>
          <t>Subsequent Event [Line Items]</t>
        </is>
      </c>
    </row>
    <row r="18">
      <c r="A18" s="4" t="inlineStr">
        <is>
          <t>Proceeds from issuance of private placement | $</t>
        </is>
      </c>
      <c r="J18" s="5" t="n">
        <v>200000</v>
      </c>
    </row>
    <row r="19">
      <c r="A19" s="4" t="inlineStr">
        <is>
          <t>Subsequent Event</t>
        </is>
      </c>
    </row>
    <row r="20">
      <c r="A20" s="3" t="inlineStr">
        <is>
          <t>Subsequent Event [Line Items]</t>
        </is>
      </c>
    </row>
    <row r="21">
      <c r="A21" s="4" t="inlineStr">
        <is>
          <t>Approx. Square Feet (in sqft) | ft²</t>
        </is>
      </c>
      <c r="U21" s="6" t="n">
        <v>526320</v>
      </c>
    </row>
    <row r="22">
      <c r="A22" s="4" t="inlineStr">
        <is>
          <t>Purchase price | $</t>
        </is>
      </c>
      <c r="U22" s="5" t="n">
        <v>34900</v>
      </c>
    </row>
    <row r="23">
      <c r="A23" s="4" t="inlineStr">
        <is>
          <t>Area of properties (in sq ft) | ft²</t>
        </is>
      </c>
      <c r="U23" s="6" t="n">
        <v>526320</v>
      </c>
    </row>
    <row r="24">
      <c r="A24" s="4" t="inlineStr">
        <is>
          <t>Number of lease concessions | numberOfLeaseConcessions</t>
        </is>
      </c>
      <c r="R24" s="6" t="n">
        <v>2</v>
      </c>
    </row>
    <row r="25">
      <c r="A25" s="4" t="inlineStr">
        <is>
          <t>Subsequent Event | Follow-on Offering</t>
        </is>
      </c>
    </row>
    <row r="26">
      <c r="A26" s="3" t="inlineStr">
        <is>
          <t>Subsequent Event [Line Items]</t>
        </is>
      </c>
    </row>
    <row r="27">
      <c r="A27" s="4" t="inlineStr">
        <is>
          <t>Proceeds from issue of common stock | $</t>
        </is>
      </c>
      <c r="H27" s="5" t="n">
        <v>23100</v>
      </c>
    </row>
    <row r="28">
      <c r="A28" s="4" t="inlineStr">
        <is>
          <t>Number of shares issued (shares) | shares</t>
        </is>
      </c>
      <c r="H28" s="6" t="n">
        <v>2400777</v>
      </c>
    </row>
    <row r="29">
      <c r="A29" s="4" t="inlineStr">
        <is>
          <t>Subsequent Event | Distribution Reinvestment Plan</t>
        </is>
      </c>
    </row>
    <row r="30">
      <c r="A30" s="3" t="inlineStr">
        <is>
          <t>Subsequent Event [Line Items]</t>
        </is>
      </c>
    </row>
    <row r="31">
      <c r="A31" s="4" t="inlineStr">
        <is>
          <t>Number of shares issued (shares) | shares</t>
        </is>
      </c>
      <c r="B31" s="6" t="n">
        <v>32707229</v>
      </c>
    </row>
    <row r="32">
      <c r="A32" s="4" t="inlineStr">
        <is>
          <t>Proceeds from issue of common stock | $</t>
        </is>
      </c>
      <c r="H32" s="5" t="n">
        <v>302000</v>
      </c>
    </row>
    <row r="33">
      <c r="A33" s="4" t="inlineStr">
        <is>
          <t>Number of shares issued (shares) | shares</t>
        </is>
      </c>
      <c r="H33" s="6" t="n">
        <v>31171505</v>
      </c>
    </row>
    <row r="34">
      <c r="A34" s="4" t="inlineStr">
        <is>
          <t>Proceeds from issuance of private placement | $</t>
        </is>
      </c>
      <c r="B34" s="5" t="n">
        <v>315800</v>
      </c>
    </row>
    <row r="35">
      <c r="A35" s="4" t="inlineStr">
        <is>
          <t>Subsequent Event | CCIT II Merger</t>
        </is>
      </c>
    </row>
    <row r="36">
      <c r="A36" s="3" t="inlineStr">
        <is>
          <t>Subsequent Event [Line Items]</t>
        </is>
      </c>
    </row>
    <row r="37">
      <c r="A37" s="4" t="inlineStr">
        <is>
          <t>Asset value | $</t>
        </is>
      </c>
      <c r="S37" s="5" t="n">
        <v>5800000</v>
      </c>
    </row>
    <row r="38">
      <c r="A38" s="4" t="inlineStr">
        <is>
          <t>Number of properties owned | property</t>
        </is>
      </c>
      <c r="S38" s="6" t="n">
        <v>125</v>
      </c>
    </row>
    <row r="39">
      <c r="A39" s="4" t="inlineStr">
        <is>
          <t>Number of states | state</t>
        </is>
      </c>
      <c r="S39" s="6" t="n">
        <v>26</v>
      </c>
    </row>
    <row r="40">
      <c r="A40" s="4" t="inlineStr">
        <is>
          <t>Approx. Square Feet (in sqft) | ft²</t>
        </is>
      </c>
      <c r="S40" s="6" t="n">
        <v>31000000</v>
      </c>
    </row>
    <row r="41">
      <c r="A41" s="4" t="inlineStr">
        <is>
          <t>Area of properties (in sq ft) | ft²</t>
        </is>
      </c>
      <c r="S41" s="6" t="n">
        <v>31000000</v>
      </c>
    </row>
    <row r="42">
      <c r="A42" s="4" t="inlineStr">
        <is>
          <t>Percentage of combined portfolio leased (percent)</t>
        </is>
      </c>
      <c r="S42" s="4" t="inlineStr">
        <is>
          <t>90.00%</t>
        </is>
      </c>
    </row>
    <row r="43">
      <c r="A43" s="4" t="inlineStr">
        <is>
          <t>Weighted average remaining lease term</t>
        </is>
      </c>
      <c r="S43" s="4" t="inlineStr">
        <is>
          <t>7 years 4 months 24 days</t>
        </is>
      </c>
    </row>
    <row r="44">
      <c r="A44" s="4" t="inlineStr">
        <is>
          <t>Percentage of combined portfolio leased to tenants or guarantors with investment Grade equivalent ratings (percent)</t>
        </is>
      </c>
      <c r="S44" s="4" t="inlineStr">
        <is>
          <t>58.00%</t>
        </is>
      </c>
    </row>
    <row r="45">
      <c r="A45" s="4" t="inlineStr">
        <is>
          <t>Maximum individual representation by a tenant of Combined Company's net rent (percent)</t>
        </is>
      </c>
      <c r="S45" s="4" t="inlineStr">
        <is>
          <t>3.30%</t>
        </is>
      </c>
    </row>
    <row r="46">
      <c r="A46" s="4" t="inlineStr">
        <is>
          <t>Share of Combined Company's net rents by top ten tenants (percent)</t>
        </is>
      </c>
      <c r="S46" s="4" t="inlineStr">
        <is>
          <t>25.00%</t>
        </is>
      </c>
    </row>
    <row r="47">
      <c r="A47" s="4" t="inlineStr">
        <is>
          <t>Termination fee paid | $</t>
        </is>
      </c>
      <c r="K47" s="5" t="n">
        <v>7380</v>
      </c>
    </row>
    <row r="48">
      <c r="A48" s="4" t="inlineStr">
        <is>
          <t>CMFT expenses to be paid | $</t>
        </is>
      </c>
      <c r="S48" s="5" t="n">
        <v>3690</v>
      </c>
    </row>
    <row r="49">
      <c r="A49" s="4" t="inlineStr">
        <is>
          <t>Merger agreement threshold on acquisition proposal as a percentage of equity or assets (percent)</t>
        </is>
      </c>
      <c r="S49" s="4" t="inlineStr">
        <is>
          <t>50.00%</t>
        </is>
      </c>
    </row>
    <row r="50">
      <c r="A50" s="4" t="inlineStr">
        <is>
          <t>Termination fee to be paid if acquisition proposal of 50% or more is consummated | $</t>
        </is>
      </c>
      <c r="S50" s="5" t="n">
        <v>18450</v>
      </c>
    </row>
    <row r="51">
      <c r="A51" s="4" t="inlineStr">
        <is>
          <t>Termination fee under Termination Agreement | $</t>
        </is>
      </c>
      <c r="S51" s="5" t="n">
        <v>1750</v>
      </c>
    </row>
    <row r="52">
      <c r="A52" s="4" t="inlineStr">
        <is>
          <t>Revolving Credit Facility | Line of Credit | Subsequent Event</t>
        </is>
      </c>
    </row>
    <row r="53">
      <c r="A53" s="3" t="inlineStr">
        <is>
          <t>Subsequent Event [Line Items]</t>
        </is>
      </c>
    </row>
    <row r="54">
      <c r="A54" s="4" t="inlineStr">
        <is>
          <t>Threshold increase in asset value required for mergers (percent)</t>
        </is>
      </c>
      <c r="T54" s="4" t="inlineStr">
        <is>
          <t>25.00%</t>
        </is>
      </c>
    </row>
    <row r="55">
      <c r="A55" s="4" t="inlineStr">
        <is>
          <t>Common Class E</t>
        </is>
      </c>
    </row>
    <row r="56">
      <c r="A56" s="3" t="inlineStr">
        <is>
          <t>Subsequent Event [Line Items]</t>
        </is>
      </c>
    </row>
    <row r="57">
      <c r="A57" s="4" t="inlineStr">
        <is>
          <t>Common Stock, par value (in usd per share)</t>
        </is>
      </c>
      <c r="V57" s="7" t="n">
        <v>0.001</v>
      </c>
    </row>
    <row r="58">
      <c r="A58" s="4" t="inlineStr">
        <is>
          <t>Number of shares issued (shares) | shares</t>
        </is>
      </c>
      <c r="V58" s="6" t="n">
        <v>174981547</v>
      </c>
    </row>
    <row r="59">
      <c r="A59" s="4" t="inlineStr">
        <is>
          <t>Common Class E | Subsequent Event</t>
        </is>
      </c>
    </row>
    <row r="60">
      <c r="A60" s="3" t="inlineStr">
        <is>
          <t>Subsequent Event [Line Items]</t>
        </is>
      </c>
    </row>
    <row r="61">
      <c r="A61" s="4" t="inlineStr">
        <is>
          <t>Stock distribution declared (in usd per share)</t>
        </is>
      </c>
      <c r="C61" s="14" t="n">
        <v>0.000956284</v>
      </c>
    </row>
    <row r="62">
      <c r="A62" s="4" t="inlineStr">
        <is>
          <t>Cash distribution declared per common share (in usd per share)</t>
        </is>
      </c>
      <c r="C62" s="12" t="n">
        <v>0.35</v>
      </c>
    </row>
    <row r="63">
      <c r="A63" s="4" t="inlineStr">
        <is>
          <t>Common Class E | Subsequent Event | CCIT II Merger</t>
        </is>
      </c>
    </row>
    <row r="64">
      <c r="A64" s="3" t="inlineStr">
        <is>
          <t>Subsequent Event [Line Items]</t>
        </is>
      </c>
    </row>
    <row r="65">
      <c r="A65" s="4" t="inlineStr">
        <is>
          <t>Common Stock, par value (in usd per share)</t>
        </is>
      </c>
      <c r="S65" s="7" t="n">
        <v>0.001</v>
      </c>
    </row>
    <row r="66">
      <c r="A66" s="4" t="inlineStr">
        <is>
          <t>Number of shares to be received for each share converted</t>
        </is>
      </c>
      <c r="S66" s="4" t="inlineStr">
        <is>
          <t>1.392%</t>
        </is>
      </c>
    </row>
    <row r="67">
      <c r="A67" s="4" t="inlineStr">
        <is>
          <t>Common Class T | Subsequent Event</t>
        </is>
      </c>
    </row>
    <row r="68">
      <c r="A68" s="3" t="inlineStr">
        <is>
          <t>Subsequent Event [Line Items]</t>
        </is>
      </c>
    </row>
    <row r="69">
      <c r="A69" s="4" t="inlineStr">
        <is>
          <t>Stock distribution declared (in usd per share)</t>
        </is>
      </c>
      <c r="C69" s="15" t="n">
        <v>0.000956284</v>
      </c>
    </row>
    <row r="70">
      <c r="A70" s="4" t="inlineStr">
        <is>
          <t>Cash distribution declared per common share (in usd per share)</t>
        </is>
      </c>
      <c r="C70" s="12" t="n">
        <v>0.35</v>
      </c>
    </row>
    <row r="71">
      <c r="A71" s="4" t="inlineStr">
        <is>
          <t>Common Class T | Subsequent Event | CCIT II Merger</t>
        </is>
      </c>
    </row>
    <row r="72">
      <c r="A72" s="3" t="inlineStr">
        <is>
          <t>Subsequent Event [Line Items]</t>
        </is>
      </c>
    </row>
    <row r="73">
      <c r="A73" s="4" t="inlineStr">
        <is>
          <t>Common Stock, par value (in usd per share)</t>
        </is>
      </c>
      <c r="S73" s="8" t="n">
        <v>0.01</v>
      </c>
    </row>
    <row r="74">
      <c r="A74" s="4" t="inlineStr">
        <is>
          <t>Common Class D | Subsequent Event</t>
        </is>
      </c>
    </row>
    <row r="75">
      <c r="A75" s="3" t="inlineStr">
        <is>
          <t>Subsequent Event [Line Items]</t>
        </is>
      </c>
    </row>
    <row r="76">
      <c r="A76" s="4" t="inlineStr">
        <is>
          <t>Stock distribution declared (in usd per share)</t>
        </is>
      </c>
      <c r="C76" s="15" t="n">
        <v>0.000956284</v>
      </c>
    </row>
    <row r="77">
      <c r="A77" s="4" t="inlineStr">
        <is>
          <t>Cash distribution declared per common share (in usd per share)</t>
        </is>
      </c>
      <c r="C77" s="12" t="n">
        <v>0.35</v>
      </c>
    </row>
    <row r="78">
      <c r="A78" s="4" t="inlineStr">
        <is>
          <t>Common Class S | Subsequent Event</t>
        </is>
      </c>
    </row>
    <row r="79">
      <c r="A79" s="3" t="inlineStr">
        <is>
          <t>Subsequent Event [Line Items]</t>
        </is>
      </c>
    </row>
    <row r="80">
      <c r="A80" s="4" t="inlineStr">
        <is>
          <t>Stock distribution declared (in usd per share)</t>
        </is>
      </c>
      <c r="C80" s="15" t="n">
        <v>0.000956284</v>
      </c>
    </row>
    <row r="81">
      <c r="A81" s="4" t="inlineStr">
        <is>
          <t>Cash distribution declared per common share (in usd per share)</t>
        </is>
      </c>
      <c r="C81" s="12" t="n">
        <v>0.35</v>
      </c>
    </row>
    <row r="82">
      <c r="A82" s="4" t="inlineStr">
        <is>
          <t>Common Class I | Subsequent Event</t>
        </is>
      </c>
    </row>
    <row r="83">
      <c r="A83" s="3" t="inlineStr">
        <is>
          <t>Subsequent Event [Line Items]</t>
        </is>
      </c>
    </row>
    <row r="84">
      <c r="A84" s="4" t="inlineStr">
        <is>
          <t>Stock distribution declared (in usd per share)</t>
        </is>
      </c>
      <c r="C84" s="15" t="n">
        <v>0.000956284</v>
      </c>
    </row>
    <row r="85">
      <c r="A85" s="4" t="inlineStr">
        <is>
          <t>Cash distribution declared per common share (in usd per share)</t>
        </is>
      </c>
      <c r="C85" s="12" t="n">
        <v>0.35</v>
      </c>
    </row>
    <row r="86">
      <c r="A86" s="4" t="inlineStr">
        <is>
          <t>Common Class A | Subsequent Event</t>
        </is>
      </c>
    </row>
    <row r="87">
      <c r="A87" s="3" t="inlineStr">
        <is>
          <t>Subsequent Event [Line Items]</t>
        </is>
      </c>
    </row>
    <row r="88">
      <c r="A88" s="4" t="inlineStr">
        <is>
          <t>Stock distribution declared (in usd per share)</t>
        </is>
      </c>
      <c r="C88" s="15" t="n">
        <v>0.000956284</v>
      </c>
    </row>
    <row r="89">
      <c r="A89" s="4" t="inlineStr">
        <is>
          <t>Cash distribution declared per common share (in usd per share)</t>
        </is>
      </c>
      <c r="C89" s="12" t="n">
        <v>0.35</v>
      </c>
    </row>
    <row r="90">
      <c r="A90" s="4" t="inlineStr">
        <is>
          <t>Common Class A | Subsequent Event | CCIT II Merger</t>
        </is>
      </c>
    </row>
    <row r="91">
      <c r="A91" s="3" t="inlineStr">
        <is>
          <t>Subsequent Event [Line Items]</t>
        </is>
      </c>
    </row>
    <row r="92">
      <c r="A92" s="4" t="inlineStr">
        <is>
          <t>Common Stock, par value (in usd per share)</t>
        </is>
      </c>
      <c r="S92" s="8" t="n">
        <v>0.01</v>
      </c>
    </row>
    <row r="93">
      <c r="A93" s="4" t="inlineStr">
        <is>
          <t>Common Class AA | Subsequent Event</t>
        </is>
      </c>
    </row>
    <row r="94">
      <c r="A94" s="3" t="inlineStr">
        <is>
          <t>Subsequent Event [Line Items]</t>
        </is>
      </c>
    </row>
    <row r="95">
      <c r="A95" s="4" t="inlineStr">
        <is>
          <t>Stock distribution declared (in usd per share)</t>
        </is>
      </c>
      <c r="C95" s="15" t="n">
        <v>0.000956284</v>
      </c>
    </row>
    <row r="96">
      <c r="A96" s="4" t="inlineStr">
        <is>
          <t>Cash distribution declared per common share (in usd per share)</t>
        </is>
      </c>
      <c r="C96" s="12" t="n">
        <v>0.35</v>
      </c>
    </row>
    <row r="97">
      <c r="A97" s="4" t="inlineStr">
        <is>
          <t>Common Class AAA | Subsequent Event</t>
        </is>
      </c>
    </row>
    <row r="98">
      <c r="A98" s="3" t="inlineStr">
        <is>
          <t>Subsequent Event [Line Items]</t>
        </is>
      </c>
    </row>
    <row r="99">
      <c r="A99" s="4" t="inlineStr">
        <is>
          <t>Stock distribution declared (in usd per share)</t>
        </is>
      </c>
      <c r="C99" s="15" t="n">
        <v>0.000956284</v>
      </c>
    </row>
    <row r="100">
      <c r="A100" s="4" t="inlineStr">
        <is>
          <t>Cash distribution declared per common share (in usd per share)</t>
        </is>
      </c>
      <c r="C100" s="8" t="n">
        <v>0.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t>
        </is>
      </c>
      <c r="B4" s="4" t="inlineStr">
        <is>
          <t>1. Organization Griffin Capital Essential Asset REIT, Inc. (“GCEAR”) is a internally managed real estate investment trust (“REIT”) organized primarily with the purpose of acquiring single tenant office and industrial net lease properties essential to the business operations of the tenant. GCEAR’s year-end On December 14, 2018, GCEAR, Griffin Capital Essential Asset Operating Partnership II, L.P. (the “GCEAR II Operating Partnership”), GCEAR’s wholly-owned subsidiary Globe Merger Sub, LLC (“Merger Sub”), the entity formerly known as Griffin Capital Essential Asset REIT, Inc. (“EA-1”), “EA-1 (i) EA-1 EA-1 EA-1 EA-1’s EA-1 In addition, on December 14, 2018, EA-1 EA-1 EA-1’s EA-1’s EA-1 EA-1 EA-1 In connection with the Mergers, GCEAR was the legal acquirer and EA-1 EA-1’s Unless the context requires otherwise, all references to the “Company,” “we,” “our,” and “us” herein mean EA-1 EA-1’s On September 20, 2017, GCEAR commenced a follow-on “Follow-On Equity Follow-On The Current Operating Partnership owns, directly or indirectly, all of the properties that the Company has acquired. As of September 30, 2020, the Company owned approximately 87.8% of the OP Units of the Current Operating Partnership. As a result of the contribution of five properties to the Company and the Self-Administration Transaction, the former sponsor and certain of its affiliates owned approximately 10.6% of the limited partnership units of the Current Operating Partnership, including approximately 2.4 million units owned by the Company’s Executive Chairman and Chairman of the Board, Kevin A. Shields, as of September 30, 2020. The remaining approximately 1.6% OP Units are owned by unaffiliated third parties. The Current Operating Partnership may conduct certain activities through one or more of the Company’s taxable REIT subsidiaries, which are wholly-owned subsidiaries of the Current Operating Partnership. As of September 30, 2020, the Company had issued 283,769,972 shares (approximately $2.8 billion) of common stock since November 9, 2009 in various private offerings, public offerings, DRP offerings and mergers (includes EA-1 EA-1</t>
        </is>
      </c>
      <c r="C4" s="4" t="inlineStr">
        <is>
          <t>1. Organization Griffin Capital Essential Asset REIT, Inc., formerly known as Griffin Capital Essential Asset REIT II, Inc. (“GCEAR”), is a real estate investment trust (“REIT”) organized primarily with the purpose of acquiring single tenant net lease properties essential to the business operations of the tenant, and has used a substantial amount of the net investment proceeds from its offerings to invest in such properties. GCEAR’s year-end On December 14, 2018, GCEAR, Griffin Capital Essential Asset Operating Partnership II, L.P. (the “GCEAR II Operating Partnership”), GCEAR’s wholly-owned subsidiary Globe Merger Sub, LLC (“Merger Sub”), the entity formerly known as Griffin Capital Essential Asset REIT, Inc. (“EA-1”), “EA-1 (i) EA-1 EA-1 EA-1 EA-1’s EA-1’s EA-1 In connection with the Mergers, GCEAR was the legal acquirer and EA-1 Real Estate EA-1’s Unless the context requires otherwise, all references to the “Company,” “we,” “our,” and “us” herein mean EA-1 EA-1’s Prior to the Mergers, on December 14, 2018, EA-1 EA-1 EA-1’s EA-1’s EA-1 EA-1 earn-out EA-1 EA-1 On December 12, 2018, in connection with the Mergers, the board of directors (the “Board”) of the Company approved the temporary suspension of the distribution reinvestment plan (“DRP”) and share redemption program (“SRP”) (the board of directors of EA-1 EA-1 EA-1’s On September 20, 2017, GCEAR commenced a follow-on “Follow-On Follow-On Follow-On Follow-On , Subsequent Events, Follow-on The Current Operating Partnership owns, directly or indirectly, all of the properties that the Company has acquired. As of December 31, 2019, the Company owned approximately 87.7% of the OP Units of the Current Operating Partnership. As a result of the contribution of five properties to the Company and the Self Administration Transaction, the former sponsor and certain of its affiliates, including certain officers of the Company, owned approximately 10.6% of the OP Units of the Current Operating Partnership, including approximately 2.4 million units owned by the Company’s Executive Chairman and Chairman of the Board, Kevin A. Shields, as of December 31, 2019. The remaining approximately 1.7% OP Units are owned by unaffiliated third parties. 6,000 OP Units of the Current Operating Partnership have been redeemed during the years ended December 31, 2019 and 2018. The Current Operating Partnership may conduct certain activities through one or more of the Company’s taxable REIT subsidiaries, which are wholly-owned subsidiaries of the Current Operating Partnership. Since November 9, 2009, the Company had issued 281,468,830 shares of common stock as of December 31, 2019. The Company has received aggregate gross offering proceeds of approximately $2.7 billion from the sale of shares in its various private offerings, public offerings, and DRP offerings (shares and gross offering proceeds include EA-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ssets and Accumulated Depreciation and Amortization - Schedule III (Details) - USD ($) $ in Thousands</t>
        </is>
      </c>
      <c r="B1" s="2" t="inlineStr">
        <is>
          <t>12 Months Ended</t>
        </is>
      </c>
    </row>
    <row r="2">
      <c r="B2" s="2" t="inlineStr">
        <is>
          <t>Dec. 31, 2019</t>
        </is>
      </c>
      <c r="C2" s="2" t="inlineStr">
        <is>
          <t>Dec. 31, 2018</t>
        </is>
      </c>
      <c r="D2" s="2" t="inlineStr">
        <is>
          <t>Dec. 31, 2017</t>
        </is>
      </c>
      <c r="E2" s="2" t="inlineStr">
        <is>
          <t>Dec. 31, 2016</t>
        </is>
      </c>
    </row>
    <row r="3">
      <c r="A3" s="3" t="inlineStr">
        <is>
          <t>Real Estate Properties [Line Items]</t>
        </is>
      </c>
    </row>
    <row r="4">
      <c r="A4" s="4" t="inlineStr">
        <is>
          <t>Encumbrances</t>
        </is>
      </c>
      <c r="B4" s="5" t="n">
        <v>1017571</v>
      </c>
    </row>
    <row r="5">
      <c r="A5" s="3" t="inlineStr">
        <is>
          <t>SEC Schedule, 12-28, Real Estate Companies, Investment in Real Estate and Accumulated Depreciation, Initial Cost [Abstract]</t>
        </is>
      </c>
    </row>
    <row r="6">
      <c r="A6" s="4" t="inlineStr">
        <is>
          <t>Land</t>
        </is>
      </c>
      <c r="B6" s="6" t="n">
        <v>463960</v>
      </c>
    </row>
    <row r="7">
      <c r="A7" s="4" t="inlineStr">
        <is>
          <t>Building and Improvements</t>
        </is>
      </c>
      <c r="B7" s="6" t="n">
        <v>3622552</v>
      </c>
    </row>
    <row r="8">
      <c r="A8" s="3" t="inlineStr">
        <is>
          <t>SEC Schedule, 12-28, Real Estate Companies, Investment in Real Estate and Accumulated Depreciation, Cost Capitalized Subsequent to Acquisition [Abstract]</t>
        </is>
      </c>
    </row>
    <row r="9">
      <c r="A9" s="4" t="inlineStr">
        <is>
          <t>Building and Improvements</t>
        </is>
      </c>
      <c r="B9" s="6" t="n">
        <v>191921</v>
      </c>
    </row>
    <row r="10">
      <c r="A10" s="3" t="inlineStr">
        <is>
          <t>SEC Schedule, 12-28, Real Estate Companies, Investment in Real Estate, Investment Property, Net [Abstract]</t>
        </is>
      </c>
    </row>
    <row r="11">
      <c r="A11" s="4" t="inlineStr">
        <is>
          <t>Land</t>
        </is>
      </c>
      <c r="B11" s="6" t="n">
        <v>458339</v>
      </c>
    </row>
    <row r="12">
      <c r="A12" s="4" t="inlineStr">
        <is>
          <t>Building and Improvements</t>
        </is>
      </c>
      <c r="B12" s="6" t="n">
        <v>3820094</v>
      </c>
    </row>
    <row r="13">
      <c r="A13" s="4" t="inlineStr">
        <is>
          <t>Total</t>
        </is>
      </c>
      <c r="B13" s="6" t="n">
        <v>4278433</v>
      </c>
      <c r="C13" s="5" t="n">
        <v>3073364</v>
      </c>
      <c r="D13" s="5" t="n">
        <v>2869328</v>
      </c>
      <c r="E13" s="5" t="n">
        <v>3024389</v>
      </c>
    </row>
    <row r="14">
      <c r="A14" s="4" t="inlineStr">
        <is>
          <t>Accumulated Depreciation and Amortization</t>
        </is>
      </c>
      <c r="B14" s="6" t="n">
        <v>668104</v>
      </c>
      <c r="C14" s="5" t="n">
        <v>538412</v>
      </c>
      <c r="D14" s="5" t="n">
        <v>426752</v>
      </c>
      <c r="E14" s="5" t="n">
        <v>338552</v>
      </c>
    </row>
    <row r="15">
      <c r="A15" s="4" t="inlineStr">
        <is>
          <t>Loan valuation discount</t>
        </is>
      </c>
      <c r="B15" s="6" t="n">
        <v>1100</v>
      </c>
    </row>
    <row r="16">
      <c r="A16" s="4" t="inlineStr">
        <is>
          <t>Aggregate cost of real estate owned for income tax purposes</t>
        </is>
      </c>
      <c r="B16" s="5" t="n">
        <v>4200000</v>
      </c>
    </row>
    <row r="17">
      <c r="A17" s="4" t="inlineStr">
        <is>
          <t>Minimum</t>
        </is>
      </c>
    </row>
    <row r="18">
      <c r="A18" s="3" t="inlineStr">
        <is>
          <t>SEC Schedule, 12-28, Real Estate Companies, Investment in Real Estate, Investment Property, Net [Abstract]</t>
        </is>
      </c>
    </row>
    <row r="19">
      <c r="A19" s="4" t="inlineStr">
        <is>
          <t>Life on which depreciation in latest income statement is computed</t>
        </is>
      </c>
      <c r="B19" s="4" t="inlineStr">
        <is>
          <t>5 years</t>
        </is>
      </c>
    </row>
    <row r="20">
      <c r="A20" s="4" t="inlineStr">
        <is>
          <t>Maximum</t>
        </is>
      </c>
    </row>
    <row r="21">
      <c r="A21" s="3" t="inlineStr">
        <is>
          <t>SEC Schedule, 12-28, Real Estate Companies, Investment in Real Estate, Investment Property, Net [Abstract]</t>
        </is>
      </c>
    </row>
    <row r="22">
      <c r="A22" s="4" t="inlineStr">
        <is>
          <t>Life on which depreciation in latest income statement is computed</t>
        </is>
      </c>
      <c r="B22" s="4" t="inlineStr">
        <is>
          <t>40 years</t>
        </is>
      </c>
    </row>
    <row r="23">
      <c r="A23" s="4" t="inlineStr">
        <is>
          <t>Plainfield | Minimum</t>
        </is>
      </c>
    </row>
    <row r="24">
      <c r="A24" s="3" t="inlineStr">
        <is>
          <t>SEC Schedule, 12-28, Real Estate Companies, Investment in Real Estate, Investment Property, Net [Abstract]</t>
        </is>
      </c>
    </row>
    <row r="25">
      <c r="A25" s="4" t="inlineStr">
        <is>
          <t>Life on which depreciation in latest income statement is computed</t>
        </is>
      </c>
      <c r="B25" s="4" t="inlineStr">
        <is>
          <t>5 years</t>
        </is>
      </c>
    </row>
    <row r="26">
      <c r="A26" s="4" t="inlineStr">
        <is>
          <t>Plainfield | Maximum</t>
        </is>
      </c>
    </row>
    <row r="27">
      <c r="A27" s="3" t="inlineStr">
        <is>
          <t>SEC Schedule, 12-28, Real Estate Companies, Investment in Real Estate, Investment Property, Net [Abstract]</t>
        </is>
      </c>
    </row>
    <row r="28">
      <c r="A28" s="4" t="inlineStr">
        <is>
          <t>Life on which depreciation in latest income statement is computed</t>
        </is>
      </c>
      <c r="B28" s="4" t="inlineStr">
        <is>
          <t>40 years</t>
        </is>
      </c>
    </row>
    <row r="29">
      <c r="A29" s="4" t="inlineStr">
        <is>
          <t>Renfro | Minimum</t>
        </is>
      </c>
    </row>
    <row r="30">
      <c r="A30" s="3" t="inlineStr">
        <is>
          <t>SEC Schedule, 12-28, Real Estate Companies, Investment in Real Estate, Investment Property, Net [Abstract]</t>
        </is>
      </c>
    </row>
    <row r="31">
      <c r="A31" s="4" t="inlineStr">
        <is>
          <t>Life on which depreciation in latest income statement is computed</t>
        </is>
      </c>
      <c r="B31" s="4" t="inlineStr">
        <is>
          <t>5 years</t>
        </is>
      </c>
    </row>
    <row r="32">
      <c r="A32" s="4" t="inlineStr">
        <is>
          <t>Renfro | Maximum</t>
        </is>
      </c>
    </row>
    <row r="33">
      <c r="A33" s="3" t="inlineStr">
        <is>
          <t>SEC Schedule, 12-28, Real Estate Companies, Investment in Real Estate, Investment Property, Net [Abstract]</t>
        </is>
      </c>
    </row>
    <row r="34">
      <c r="A34" s="4" t="inlineStr">
        <is>
          <t>Life on which depreciation in latest income statement is computed</t>
        </is>
      </c>
      <c r="B34" s="4" t="inlineStr">
        <is>
          <t>40 years</t>
        </is>
      </c>
    </row>
    <row r="35">
      <c r="A35" s="4" t="inlineStr">
        <is>
          <t>Emporia Partners | Minimum</t>
        </is>
      </c>
    </row>
    <row r="36">
      <c r="A36" s="3" t="inlineStr">
        <is>
          <t>SEC Schedule, 12-28, Real Estate Companies, Investment in Real Estate, Investment Property, Net [Abstract]</t>
        </is>
      </c>
    </row>
    <row r="37">
      <c r="A37" s="4" t="inlineStr">
        <is>
          <t>Life on which depreciation in latest income statement is computed</t>
        </is>
      </c>
      <c r="B37" s="4" t="inlineStr">
        <is>
          <t>5 years</t>
        </is>
      </c>
    </row>
    <row r="38">
      <c r="A38" s="4" t="inlineStr">
        <is>
          <t>Emporia Partners | Maximum</t>
        </is>
      </c>
    </row>
    <row r="39">
      <c r="A39" s="3" t="inlineStr">
        <is>
          <t>SEC Schedule, 12-28, Real Estate Companies, Investment in Real Estate, Investment Property, Net [Abstract]</t>
        </is>
      </c>
    </row>
    <row r="40">
      <c r="A40" s="4" t="inlineStr">
        <is>
          <t>Life on which depreciation in latest income statement is computed</t>
        </is>
      </c>
      <c r="B40" s="4" t="inlineStr">
        <is>
          <t>40 years</t>
        </is>
      </c>
    </row>
    <row r="41">
      <c r="A41" s="4" t="inlineStr">
        <is>
          <t>AT&amp;T | Minimum</t>
        </is>
      </c>
    </row>
    <row r="42">
      <c r="A42" s="3" t="inlineStr">
        <is>
          <t>SEC Schedule, 12-28, Real Estate Companies, Investment in Real Estate, Investment Property, Net [Abstract]</t>
        </is>
      </c>
    </row>
    <row r="43">
      <c r="A43" s="4" t="inlineStr">
        <is>
          <t>Life on which depreciation in latest income statement is computed</t>
        </is>
      </c>
      <c r="B43" s="4" t="inlineStr">
        <is>
          <t>5 years</t>
        </is>
      </c>
    </row>
    <row r="44">
      <c r="A44" s="4" t="inlineStr">
        <is>
          <t>AT&amp;T | Maximum</t>
        </is>
      </c>
    </row>
    <row r="45">
      <c r="A45" s="3" t="inlineStr">
        <is>
          <t>SEC Schedule, 12-28, Real Estate Companies, Investment in Real Estate, Investment Property, Net [Abstract]</t>
        </is>
      </c>
    </row>
    <row r="46">
      <c r="A46" s="4" t="inlineStr">
        <is>
          <t>Life on which depreciation in latest income statement is computed</t>
        </is>
      </c>
      <c r="B46" s="4" t="inlineStr">
        <is>
          <t>40 years</t>
        </is>
      </c>
    </row>
    <row r="47">
      <c r="A47" s="4" t="inlineStr">
        <is>
          <t>Westinghouse | Minimum</t>
        </is>
      </c>
    </row>
    <row r="48">
      <c r="A48" s="3" t="inlineStr">
        <is>
          <t>SEC Schedule, 12-28, Real Estate Companies, Investment in Real Estate, Investment Property, Net [Abstract]</t>
        </is>
      </c>
    </row>
    <row r="49">
      <c r="A49" s="4" t="inlineStr">
        <is>
          <t>Life on which depreciation in latest income statement is computed</t>
        </is>
      </c>
      <c r="B49" s="4" t="inlineStr">
        <is>
          <t>5 years</t>
        </is>
      </c>
    </row>
    <row r="50">
      <c r="A50" s="4" t="inlineStr">
        <is>
          <t>Westinghouse | Maximum</t>
        </is>
      </c>
    </row>
    <row r="51">
      <c r="A51" s="3" t="inlineStr">
        <is>
          <t>SEC Schedule, 12-28, Real Estate Companies, Investment in Real Estate, Investment Property, Net [Abstract]</t>
        </is>
      </c>
    </row>
    <row r="52">
      <c r="A52" s="4" t="inlineStr">
        <is>
          <t>Life on which depreciation in latest income statement is computed</t>
        </is>
      </c>
      <c r="B52" s="4" t="inlineStr">
        <is>
          <t>40 years</t>
        </is>
      </c>
    </row>
    <row r="53">
      <c r="A53" s="4" t="inlineStr">
        <is>
          <t>TransDigm | Minimum</t>
        </is>
      </c>
    </row>
    <row r="54">
      <c r="A54" s="3" t="inlineStr">
        <is>
          <t>SEC Schedule, 12-28, Real Estate Companies, Investment in Real Estate, Investment Property, Net [Abstract]</t>
        </is>
      </c>
    </row>
    <row r="55">
      <c r="A55" s="4" t="inlineStr">
        <is>
          <t>Life on which depreciation in latest income statement is computed</t>
        </is>
      </c>
      <c r="B55" s="4" t="inlineStr">
        <is>
          <t>5 years</t>
        </is>
      </c>
    </row>
    <row r="56">
      <c r="A56" s="4" t="inlineStr">
        <is>
          <t>TransDigm | Maximum</t>
        </is>
      </c>
    </row>
    <row r="57">
      <c r="A57" s="3" t="inlineStr">
        <is>
          <t>SEC Schedule, 12-28, Real Estate Companies, Investment in Real Estate, Investment Property, Net [Abstract]</t>
        </is>
      </c>
    </row>
    <row r="58">
      <c r="A58" s="4" t="inlineStr">
        <is>
          <t>Life on which depreciation in latest income statement is computed</t>
        </is>
      </c>
      <c r="B58" s="4" t="inlineStr">
        <is>
          <t>40 years</t>
        </is>
      </c>
    </row>
    <row r="59">
      <c r="A59" s="4" t="inlineStr">
        <is>
          <t>Atrium II | Minimum</t>
        </is>
      </c>
    </row>
    <row r="60">
      <c r="A60" s="3" t="inlineStr">
        <is>
          <t>SEC Schedule, 12-28, Real Estate Companies, Investment in Real Estate, Investment Property, Net [Abstract]</t>
        </is>
      </c>
    </row>
    <row r="61">
      <c r="A61" s="4" t="inlineStr">
        <is>
          <t>Life on which depreciation in latest income statement is computed</t>
        </is>
      </c>
      <c r="B61" s="4" t="inlineStr">
        <is>
          <t>5 years</t>
        </is>
      </c>
    </row>
    <row r="62">
      <c r="A62" s="4" t="inlineStr">
        <is>
          <t>Atrium II | Maximum</t>
        </is>
      </c>
    </row>
    <row r="63">
      <c r="A63" s="3" t="inlineStr">
        <is>
          <t>SEC Schedule, 12-28, Real Estate Companies, Investment in Real Estate, Investment Property, Net [Abstract]</t>
        </is>
      </c>
    </row>
    <row r="64">
      <c r="A64" s="4" t="inlineStr">
        <is>
          <t>Life on which depreciation in latest income statement is computed</t>
        </is>
      </c>
      <c r="B64" s="4" t="inlineStr">
        <is>
          <t>40 years</t>
        </is>
      </c>
    </row>
    <row r="65">
      <c r="A65" s="4" t="inlineStr">
        <is>
          <t>Zeller Plastik | Minimum</t>
        </is>
      </c>
    </row>
    <row r="66">
      <c r="A66" s="3" t="inlineStr">
        <is>
          <t>SEC Schedule, 12-28, Real Estate Companies, Investment in Real Estate, Investment Property, Net [Abstract]</t>
        </is>
      </c>
    </row>
    <row r="67">
      <c r="A67" s="4" t="inlineStr">
        <is>
          <t>Life on which depreciation in latest income statement is computed</t>
        </is>
      </c>
      <c r="B67" s="4" t="inlineStr">
        <is>
          <t>5 years</t>
        </is>
      </c>
    </row>
    <row r="68">
      <c r="A68" s="4" t="inlineStr">
        <is>
          <t>Zeller Plastik | Maximum</t>
        </is>
      </c>
    </row>
    <row r="69">
      <c r="A69" s="3" t="inlineStr">
        <is>
          <t>SEC Schedule, 12-28, Real Estate Companies, Investment in Real Estate, Investment Property, Net [Abstract]</t>
        </is>
      </c>
    </row>
    <row r="70">
      <c r="A70" s="4" t="inlineStr">
        <is>
          <t>Life on which depreciation in latest income statement is computed</t>
        </is>
      </c>
      <c r="B70" s="4" t="inlineStr">
        <is>
          <t>40 years</t>
        </is>
      </c>
    </row>
    <row r="71">
      <c r="A71" s="4" t="inlineStr">
        <is>
          <t>Northrop Grumman | Minimum</t>
        </is>
      </c>
    </row>
    <row r="72">
      <c r="A72" s="3" t="inlineStr">
        <is>
          <t>SEC Schedule, 12-28, Real Estate Companies, Investment in Real Estate, Investment Property, Net [Abstract]</t>
        </is>
      </c>
    </row>
    <row r="73">
      <c r="A73" s="4" t="inlineStr">
        <is>
          <t>Life on which depreciation in latest income statement is computed</t>
        </is>
      </c>
      <c r="B73" s="4" t="inlineStr">
        <is>
          <t>5 years</t>
        </is>
      </c>
    </row>
    <row r="74">
      <c r="A74" s="4" t="inlineStr">
        <is>
          <t>Northrop Grumman | Maximum</t>
        </is>
      </c>
    </row>
    <row r="75">
      <c r="A75" s="3" t="inlineStr">
        <is>
          <t>SEC Schedule, 12-28, Real Estate Companies, Investment in Real Estate, Investment Property, Net [Abstract]</t>
        </is>
      </c>
    </row>
    <row r="76">
      <c r="A76" s="4" t="inlineStr">
        <is>
          <t>Life on which depreciation in latest income statement is computed</t>
        </is>
      </c>
      <c r="B76" s="4" t="inlineStr">
        <is>
          <t>40 years</t>
        </is>
      </c>
    </row>
    <row r="77">
      <c r="A77" s="4" t="inlineStr">
        <is>
          <t>Health Net | Minimum</t>
        </is>
      </c>
    </row>
    <row r="78">
      <c r="A78" s="3" t="inlineStr">
        <is>
          <t>SEC Schedule, 12-28, Real Estate Companies, Investment in Real Estate, Investment Property, Net [Abstract]</t>
        </is>
      </c>
    </row>
    <row r="79">
      <c r="A79" s="4" t="inlineStr">
        <is>
          <t>Life on which depreciation in latest income statement is computed</t>
        </is>
      </c>
      <c r="B79" s="4" t="inlineStr">
        <is>
          <t>5 years</t>
        </is>
      </c>
    </row>
    <row r="80">
      <c r="A80" s="4" t="inlineStr">
        <is>
          <t>Health Net | Maximum</t>
        </is>
      </c>
    </row>
    <row r="81">
      <c r="A81" s="3" t="inlineStr">
        <is>
          <t>SEC Schedule, 12-28, Real Estate Companies, Investment in Real Estate, Investment Property, Net [Abstract]</t>
        </is>
      </c>
    </row>
    <row r="82">
      <c r="A82" s="4" t="inlineStr">
        <is>
          <t>Life on which depreciation in latest income statement is computed</t>
        </is>
      </c>
      <c r="B82" s="4" t="inlineStr">
        <is>
          <t>40 years</t>
        </is>
      </c>
    </row>
    <row r="83">
      <c r="A83" s="4" t="inlineStr">
        <is>
          <t>Comcast | Minimum</t>
        </is>
      </c>
    </row>
    <row r="84">
      <c r="A84" s="3" t="inlineStr">
        <is>
          <t>SEC Schedule, 12-28, Real Estate Companies, Investment in Real Estate, Investment Property, Net [Abstract]</t>
        </is>
      </c>
    </row>
    <row r="85">
      <c r="A85" s="4" t="inlineStr">
        <is>
          <t>Life on which depreciation in latest income statement is computed</t>
        </is>
      </c>
      <c r="B85" s="4" t="inlineStr">
        <is>
          <t>5 years</t>
        </is>
      </c>
    </row>
    <row r="86">
      <c r="A86" s="4" t="inlineStr">
        <is>
          <t>Comcast | Maximum</t>
        </is>
      </c>
    </row>
    <row r="87">
      <c r="A87" s="3" t="inlineStr">
        <is>
          <t>SEC Schedule, 12-28, Real Estate Companies, Investment in Real Estate, Investment Property, Net [Abstract]</t>
        </is>
      </c>
    </row>
    <row r="88">
      <c r="A88" s="4" t="inlineStr">
        <is>
          <t>Life on which depreciation in latest income statement is computed</t>
        </is>
      </c>
      <c r="B88" s="4" t="inlineStr">
        <is>
          <t>40 years</t>
        </is>
      </c>
    </row>
    <row r="89">
      <c r="A89" s="4" t="inlineStr">
        <is>
          <t>500 Rivertech | Minimum</t>
        </is>
      </c>
    </row>
    <row r="90">
      <c r="A90" s="3" t="inlineStr">
        <is>
          <t>SEC Schedule, 12-28, Real Estate Companies, Investment in Real Estate, Investment Property, Net [Abstract]</t>
        </is>
      </c>
    </row>
    <row r="91">
      <c r="A91" s="4" t="inlineStr">
        <is>
          <t>Life on which depreciation in latest income statement is computed</t>
        </is>
      </c>
      <c r="B91" s="4" t="inlineStr">
        <is>
          <t>5 years</t>
        </is>
      </c>
    </row>
    <row r="92">
      <c r="A92" s="4" t="inlineStr">
        <is>
          <t>500 Rivertech | Maximum</t>
        </is>
      </c>
    </row>
    <row r="93">
      <c r="A93" s="3" t="inlineStr">
        <is>
          <t>SEC Schedule, 12-28, Real Estate Companies, Investment in Real Estate, Investment Property, Net [Abstract]</t>
        </is>
      </c>
    </row>
    <row r="94">
      <c r="A94" s="4" t="inlineStr">
        <is>
          <t>Life on which depreciation in latest income statement is computed</t>
        </is>
      </c>
      <c r="B94" s="4" t="inlineStr">
        <is>
          <t>40 years</t>
        </is>
      </c>
    </row>
    <row r="95">
      <c r="A95" s="4" t="inlineStr">
        <is>
          <t>Schlumberger | Minimum</t>
        </is>
      </c>
    </row>
    <row r="96">
      <c r="A96" s="3" t="inlineStr">
        <is>
          <t>SEC Schedule, 12-28, Real Estate Companies, Investment in Real Estate, Investment Property, Net [Abstract]</t>
        </is>
      </c>
    </row>
    <row r="97">
      <c r="A97" s="4" t="inlineStr">
        <is>
          <t>Life on which depreciation in latest income statement is computed</t>
        </is>
      </c>
      <c r="B97" s="4" t="inlineStr">
        <is>
          <t>5 years</t>
        </is>
      </c>
    </row>
    <row r="98">
      <c r="A98" s="4" t="inlineStr">
        <is>
          <t>Schlumberger | Maximum</t>
        </is>
      </c>
    </row>
    <row r="99">
      <c r="A99" s="3" t="inlineStr">
        <is>
          <t>SEC Schedule, 12-28, Real Estate Companies, Investment in Real Estate, Investment Property, Net [Abstract]</t>
        </is>
      </c>
    </row>
    <row r="100">
      <c r="A100" s="4" t="inlineStr">
        <is>
          <t>Life on which depreciation in latest income statement is computed</t>
        </is>
      </c>
      <c r="B100" s="4" t="inlineStr">
        <is>
          <t>40 years</t>
        </is>
      </c>
    </row>
    <row r="101">
      <c r="A101" s="4" t="inlineStr">
        <is>
          <t>UTC | Minimum</t>
        </is>
      </c>
    </row>
    <row r="102">
      <c r="A102" s="3" t="inlineStr">
        <is>
          <t>SEC Schedule, 12-28, Real Estate Companies, Investment in Real Estate, Investment Property, Net [Abstract]</t>
        </is>
      </c>
    </row>
    <row r="103">
      <c r="A103" s="4" t="inlineStr">
        <is>
          <t>Life on which depreciation in latest income statement is computed</t>
        </is>
      </c>
      <c r="B103" s="4" t="inlineStr">
        <is>
          <t>5 years</t>
        </is>
      </c>
    </row>
    <row r="104">
      <c r="A104" s="4" t="inlineStr">
        <is>
          <t>UTC | Maximum</t>
        </is>
      </c>
    </row>
    <row r="105">
      <c r="A105" s="3" t="inlineStr">
        <is>
          <t>SEC Schedule, 12-28, Real Estate Companies, Investment in Real Estate, Investment Property, Net [Abstract]</t>
        </is>
      </c>
    </row>
    <row r="106">
      <c r="A106" s="4" t="inlineStr">
        <is>
          <t>Life on which depreciation in latest income statement is computed</t>
        </is>
      </c>
      <c r="B106" s="4" t="inlineStr">
        <is>
          <t>40 years</t>
        </is>
      </c>
    </row>
    <row r="107">
      <c r="A107" s="4" t="inlineStr">
        <is>
          <t>Avnet | Minimum</t>
        </is>
      </c>
    </row>
    <row r="108">
      <c r="A108" s="3" t="inlineStr">
        <is>
          <t>SEC Schedule, 12-28, Real Estate Companies, Investment in Real Estate, Investment Property, Net [Abstract]</t>
        </is>
      </c>
    </row>
    <row r="109">
      <c r="A109" s="4" t="inlineStr">
        <is>
          <t>Life on which depreciation in latest income statement is computed</t>
        </is>
      </c>
      <c r="B109" s="4" t="inlineStr">
        <is>
          <t>5 years</t>
        </is>
      </c>
    </row>
    <row r="110">
      <c r="A110" s="4" t="inlineStr">
        <is>
          <t>Avnet | Maximum</t>
        </is>
      </c>
    </row>
    <row r="111">
      <c r="A111" s="3" t="inlineStr">
        <is>
          <t>SEC Schedule, 12-28, Real Estate Companies, Investment in Real Estate, Investment Property, Net [Abstract]</t>
        </is>
      </c>
    </row>
    <row r="112">
      <c r="A112" s="4" t="inlineStr">
        <is>
          <t>Life on which depreciation in latest income statement is computed</t>
        </is>
      </c>
      <c r="B112" s="4" t="inlineStr">
        <is>
          <t>40 years</t>
        </is>
      </c>
    </row>
    <row r="113">
      <c r="A113" s="4" t="inlineStr">
        <is>
          <t>Cigna | Minimum</t>
        </is>
      </c>
    </row>
    <row r="114">
      <c r="A114" s="3" t="inlineStr">
        <is>
          <t>SEC Schedule, 12-28, Real Estate Companies, Investment in Real Estate, Investment Property, Net [Abstract]</t>
        </is>
      </c>
    </row>
    <row r="115">
      <c r="A115" s="4" t="inlineStr">
        <is>
          <t>Life on which depreciation in latest income statement is computed</t>
        </is>
      </c>
      <c r="B115" s="4" t="inlineStr">
        <is>
          <t>5 years</t>
        </is>
      </c>
    </row>
    <row r="116">
      <c r="A116" s="4" t="inlineStr">
        <is>
          <t>Cigna | Maximum</t>
        </is>
      </c>
    </row>
    <row r="117">
      <c r="A117" s="3" t="inlineStr">
        <is>
          <t>SEC Schedule, 12-28, Real Estate Companies, Investment in Real Estate, Investment Property, Net [Abstract]</t>
        </is>
      </c>
    </row>
    <row r="118">
      <c r="A118" s="4" t="inlineStr">
        <is>
          <t>Life on which depreciation in latest income statement is computed</t>
        </is>
      </c>
      <c r="B118" s="4" t="inlineStr">
        <is>
          <t>40 years</t>
        </is>
      </c>
    </row>
    <row r="119">
      <c r="A119" s="4" t="inlineStr">
        <is>
          <t>Nokia | Minimum</t>
        </is>
      </c>
    </row>
    <row r="120">
      <c r="A120" s="3" t="inlineStr">
        <is>
          <t>SEC Schedule, 12-28, Real Estate Companies, Investment in Real Estate, Investment Property, Net [Abstract]</t>
        </is>
      </c>
    </row>
    <row r="121">
      <c r="A121" s="4" t="inlineStr">
        <is>
          <t>Life on which depreciation in latest income statement is computed</t>
        </is>
      </c>
      <c r="B121" s="4" t="inlineStr">
        <is>
          <t>5 years</t>
        </is>
      </c>
    </row>
    <row r="122">
      <c r="A122" s="4" t="inlineStr">
        <is>
          <t>Nokia | Maximum</t>
        </is>
      </c>
    </row>
    <row r="123">
      <c r="A123" s="3" t="inlineStr">
        <is>
          <t>SEC Schedule, 12-28, Real Estate Companies, Investment in Real Estate, Investment Property, Net [Abstract]</t>
        </is>
      </c>
    </row>
    <row r="124">
      <c r="A124" s="4" t="inlineStr">
        <is>
          <t>Life on which depreciation in latest income statement is computed</t>
        </is>
      </c>
      <c r="B124" s="4" t="inlineStr">
        <is>
          <t>40 years</t>
        </is>
      </c>
    </row>
    <row r="125">
      <c r="A125" s="4" t="inlineStr">
        <is>
          <t>Verizon | Minimum</t>
        </is>
      </c>
    </row>
    <row r="126">
      <c r="A126" s="3" t="inlineStr">
        <is>
          <t>SEC Schedule, 12-28, Real Estate Companies, Investment in Real Estate, Investment Property, Net [Abstract]</t>
        </is>
      </c>
    </row>
    <row r="127">
      <c r="A127" s="4" t="inlineStr">
        <is>
          <t>Life on which depreciation in latest income statement is computed</t>
        </is>
      </c>
      <c r="B127" s="4" t="inlineStr">
        <is>
          <t>5 years</t>
        </is>
      </c>
    </row>
    <row r="128">
      <c r="A128" s="4" t="inlineStr">
        <is>
          <t>Verizon | Maximum</t>
        </is>
      </c>
    </row>
    <row r="129">
      <c r="A129" s="3" t="inlineStr">
        <is>
          <t>SEC Schedule, 12-28, Real Estate Companies, Investment in Real Estate, Investment Property, Net [Abstract]</t>
        </is>
      </c>
    </row>
    <row r="130">
      <c r="A130" s="4" t="inlineStr">
        <is>
          <t>Life on which depreciation in latest income statement is computed</t>
        </is>
      </c>
      <c r="B130" s="4" t="inlineStr">
        <is>
          <t>40 years</t>
        </is>
      </c>
    </row>
    <row r="131">
      <c r="A131" s="4" t="inlineStr">
        <is>
          <t>Fox Head | Minimum</t>
        </is>
      </c>
    </row>
    <row r="132">
      <c r="A132" s="3" t="inlineStr">
        <is>
          <t>SEC Schedule, 12-28, Real Estate Companies, Investment in Real Estate, Investment Property, Net [Abstract]</t>
        </is>
      </c>
    </row>
    <row r="133">
      <c r="A133" s="4" t="inlineStr">
        <is>
          <t>Life on which depreciation in latest income statement is computed</t>
        </is>
      </c>
      <c r="B133" s="4" t="inlineStr">
        <is>
          <t>5 years</t>
        </is>
      </c>
    </row>
    <row r="134">
      <c r="A134" s="4" t="inlineStr">
        <is>
          <t>Fox Head | Maximum</t>
        </is>
      </c>
    </row>
    <row r="135">
      <c r="A135" s="3" t="inlineStr">
        <is>
          <t>SEC Schedule, 12-28, Real Estate Companies, Investment in Real Estate, Investment Property, Net [Abstract]</t>
        </is>
      </c>
    </row>
    <row r="136">
      <c r="A136" s="4" t="inlineStr">
        <is>
          <t>Life on which depreciation in latest income statement is computed</t>
        </is>
      </c>
      <c r="B136" s="4" t="inlineStr">
        <is>
          <t>40 years</t>
        </is>
      </c>
    </row>
    <row r="137">
      <c r="A137" s="4" t="inlineStr">
        <is>
          <t>2500 Windy Ridge | Minimum</t>
        </is>
      </c>
    </row>
    <row r="138">
      <c r="A138" s="3" t="inlineStr">
        <is>
          <t>SEC Schedule, 12-28, Real Estate Companies, Investment in Real Estate, Investment Property, Net [Abstract]</t>
        </is>
      </c>
    </row>
    <row r="139">
      <c r="A139" s="4" t="inlineStr">
        <is>
          <t>Life on which depreciation in latest income statement is computed</t>
        </is>
      </c>
      <c r="B139" s="4" t="inlineStr">
        <is>
          <t>5 years</t>
        </is>
      </c>
    </row>
    <row r="140">
      <c r="A140" s="4" t="inlineStr">
        <is>
          <t>2500 Windy Ridge | Maximum</t>
        </is>
      </c>
    </row>
    <row r="141">
      <c r="A141" s="3" t="inlineStr">
        <is>
          <t>SEC Schedule, 12-28, Real Estate Companies, Investment in Real Estate, Investment Property, Net [Abstract]</t>
        </is>
      </c>
    </row>
    <row r="142">
      <c r="A142" s="4" t="inlineStr">
        <is>
          <t>Life on which depreciation in latest income statement is computed</t>
        </is>
      </c>
      <c r="B142" s="4" t="inlineStr">
        <is>
          <t>40 years</t>
        </is>
      </c>
    </row>
    <row r="143">
      <c r="A143" s="4" t="inlineStr">
        <is>
          <t>General Electric | Minimum</t>
        </is>
      </c>
    </row>
    <row r="144">
      <c r="A144" s="3" t="inlineStr">
        <is>
          <t>SEC Schedule, 12-28, Real Estate Companies, Investment in Real Estate, Investment Property, Net [Abstract]</t>
        </is>
      </c>
    </row>
    <row r="145">
      <c r="A145" s="4" t="inlineStr">
        <is>
          <t>Life on which depreciation in latest income statement is computed</t>
        </is>
      </c>
      <c r="B145" s="4" t="inlineStr">
        <is>
          <t>5 years</t>
        </is>
      </c>
    </row>
    <row r="146">
      <c r="A146" s="4" t="inlineStr">
        <is>
          <t>General Electric | Maximum</t>
        </is>
      </c>
    </row>
    <row r="147">
      <c r="A147" s="3" t="inlineStr">
        <is>
          <t>SEC Schedule, 12-28, Real Estate Companies, Investment in Real Estate, Investment Property, Net [Abstract]</t>
        </is>
      </c>
    </row>
    <row r="148">
      <c r="A148" s="4" t="inlineStr">
        <is>
          <t>Life on which depreciation in latest income statement is computed</t>
        </is>
      </c>
      <c r="B148" s="4" t="inlineStr">
        <is>
          <t>40 years</t>
        </is>
      </c>
    </row>
    <row r="149">
      <c r="A149" s="4" t="inlineStr">
        <is>
          <t>Atlanta Wildwood | Minimum</t>
        </is>
      </c>
    </row>
    <row r="150">
      <c r="A150" s="3" t="inlineStr">
        <is>
          <t>SEC Schedule, 12-28, Real Estate Companies, Investment in Real Estate, Investment Property, Net [Abstract]</t>
        </is>
      </c>
    </row>
    <row r="151">
      <c r="A151" s="4" t="inlineStr">
        <is>
          <t>Life on which depreciation in latest income statement is computed</t>
        </is>
      </c>
      <c r="B151" s="4" t="inlineStr">
        <is>
          <t>5 years</t>
        </is>
      </c>
    </row>
    <row r="152">
      <c r="A152" s="4" t="inlineStr">
        <is>
          <t>Atlanta Wildwood | Maximum</t>
        </is>
      </c>
    </row>
    <row r="153">
      <c r="A153" s="3" t="inlineStr">
        <is>
          <t>SEC Schedule, 12-28, Real Estate Companies, Investment in Real Estate, Investment Property, Net [Abstract]</t>
        </is>
      </c>
    </row>
    <row r="154">
      <c r="A154" s="4" t="inlineStr">
        <is>
          <t>Life on which depreciation in latest income statement is computed</t>
        </is>
      </c>
      <c r="B154" s="4" t="inlineStr">
        <is>
          <t>40 years</t>
        </is>
      </c>
    </row>
    <row r="155">
      <c r="A155" s="4" t="inlineStr">
        <is>
          <t>Community Insurance | Minimum</t>
        </is>
      </c>
    </row>
    <row r="156">
      <c r="A156" s="3" t="inlineStr">
        <is>
          <t>SEC Schedule, 12-28, Real Estate Companies, Investment in Real Estate, Investment Property, Net [Abstract]</t>
        </is>
      </c>
    </row>
    <row r="157">
      <c r="A157" s="4" t="inlineStr">
        <is>
          <t>Life on which depreciation in latest income statement is computed</t>
        </is>
      </c>
      <c r="B157" s="4" t="inlineStr">
        <is>
          <t>5 years</t>
        </is>
      </c>
    </row>
    <row r="158">
      <c r="A158" s="4" t="inlineStr">
        <is>
          <t>Community Insurance | Maximum</t>
        </is>
      </c>
    </row>
    <row r="159">
      <c r="A159" s="3" t="inlineStr">
        <is>
          <t>SEC Schedule, 12-28, Real Estate Companies, Investment in Real Estate, Investment Property, Net [Abstract]</t>
        </is>
      </c>
    </row>
    <row r="160">
      <c r="A160" s="4" t="inlineStr">
        <is>
          <t>Life on which depreciation in latest income statement is computed</t>
        </is>
      </c>
      <c r="B160" s="4" t="inlineStr">
        <is>
          <t>40 years</t>
        </is>
      </c>
    </row>
    <row r="161">
      <c r="A161" s="4" t="inlineStr">
        <is>
          <t>Anthem | Minimum</t>
        </is>
      </c>
    </row>
    <row r="162">
      <c r="A162" s="3" t="inlineStr">
        <is>
          <t>SEC Schedule, 12-28, Real Estate Companies, Investment in Real Estate, Investment Property, Net [Abstract]</t>
        </is>
      </c>
    </row>
    <row r="163">
      <c r="A163" s="4" t="inlineStr">
        <is>
          <t>Life on which depreciation in latest income statement is computed</t>
        </is>
      </c>
      <c r="B163" s="4" t="inlineStr">
        <is>
          <t>5 years</t>
        </is>
      </c>
    </row>
    <row r="164">
      <c r="A164" s="4" t="inlineStr">
        <is>
          <t>Anthem | Maximum</t>
        </is>
      </c>
    </row>
    <row r="165">
      <c r="A165" s="3" t="inlineStr">
        <is>
          <t>SEC Schedule, 12-28, Real Estate Companies, Investment in Real Estate, Investment Property, Net [Abstract]</t>
        </is>
      </c>
    </row>
    <row r="166">
      <c r="A166" s="4" t="inlineStr">
        <is>
          <t>Life on which depreciation in latest income statement is computed</t>
        </is>
      </c>
      <c r="B166" s="4" t="inlineStr">
        <is>
          <t>40 years</t>
        </is>
      </c>
    </row>
    <row r="167">
      <c r="A167" s="4" t="inlineStr">
        <is>
          <t>JPMorgan Chase | Minimum</t>
        </is>
      </c>
    </row>
    <row r="168">
      <c r="A168" s="3" t="inlineStr">
        <is>
          <t>SEC Schedule, 12-28, Real Estate Companies, Investment in Real Estate, Investment Property, Net [Abstract]</t>
        </is>
      </c>
    </row>
    <row r="169">
      <c r="A169" s="4" t="inlineStr">
        <is>
          <t>Life on which depreciation in latest income statement is computed</t>
        </is>
      </c>
      <c r="B169" s="4" t="inlineStr">
        <is>
          <t>5 years</t>
        </is>
      </c>
    </row>
    <row r="170">
      <c r="A170" s="4" t="inlineStr">
        <is>
          <t>JPMorgan Chase | Maximum</t>
        </is>
      </c>
    </row>
    <row r="171">
      <c r="A171" s="3" t="inlineStr">
        <is>
          <t>SEC Schedule, 12-28, Real Estate Companies, Investment in Real Estate, Investment Property, Net [Abstract]</t>
        </is>
      </c>
    </row>
    <row r="172">
      <c r="A172" s="4" t="inlineStr">
        <is>
          <t>Life on which depreciation in latest income statement is computed</t>
        </is>
      </c>
      <c r="B172" s="4" t="inlineStr">
        <is>
          <t>40 years</t>
        </is>
      </c>
    </row>
    <row r="173">
      <c r="A173" s="4" t="inlineStr">
        <is>
          <t>Sterling Commerce Center | Minimum</t>
        </is>
      </c>
    </row>
    <row r="174">
      <c r="A174" s="3" t="inlineStr">
        <is>
          <t>SEC Schedule, 12-28, Real Estate Companies, Investment in Real Estate, Investment Property, Net [Abstract]</t>
        </is>
      </c>
    </row>
    <row r="175">
      <c r="A175" s="4" t="inlineStr">
        <is>
          <t>Life on which depreciation in latest income statement is computed</t>
        </is>
      </c>
      <c r="B175" s="4" t="inlineStr">
        <is>
          <t>5 years</t>
        </is>
      </c>
    </row>
    <row r="176">
      <c r="A176" s="4" t="inlineStr">
        <is>
          <t>Sterling Commerce Center | Maximum</t>
        </is>
      </c>
    </row>
    <row r="177">
      <c r="A177" s="3" t="inlineStr">
        <is>
          <t>SEC Schedule, 12-28, Real Estate Companies, Investment in Real Estate, Investment Property, Net [Abstract]</t>
        </is>
      </c>
    </row>
    <row r="178">
      <c r="A178" s="4" t="inlineStr">
        <is>
          <t>Life on which depreciation in latest income statement is computed</t>
        </is>
      </c>
      <c r="B178" s="4" t="inlineStr">
        <is>
          <t>40 years</t>
        </is>
      </c>
    </row>
    <row r="179">
      <c r="A179" s="4" t="inlineStr">
        <is>
          <t>Aetna. | Minimum</t>
        </is>
      </c>
    </row>
    <row r="180">
      <c r="A180" s="3" t="inlineStr">
        <is>
          <t>SEC Schedule, 12-28, Real Estate Companies, Investment in Real Estate, Investment Property, Net [Abstract]</t>
        </is>
      </c>
    </row>
    <row r="181">
      <c r="A181" s="4" t="inlineStr">
        <is>
          <t>Life on which depreciation in latest income statement is computed</t>
        </is>
      </c>
      <c r="B181" s="4" t="inlineStr">
        <is>
          <t>5 years</t>
        </is>
      </c>
    </row>
    <row r="182">
      <c r="A182" s="4" t="inlineStr">
        <is>
          <t>Aetna. | Maximum</t>
        </is>
      </c>
    </row>
    <row r="183">
      <c r="A183" s="3" t="inlineStr">
        <is>
          <t>SEC Schedule, 12-28, Real Estate Companies, Investment in Real Estate, Investment Property, Net [Abstract]</t>
        </is>
      </c>
    </row>
    <row r="184">
      <c r="A184" s="4" t="inlineStr">
        <is>
          <t>Life on which depreciation in latest income statement is computed</t>
        </is>
      </c>
      <c r="B184" s="4" t="inlineStr">
        <is>
          <t>40 years</t>
        </is>
      </c>
    </row>
    <row r="185">
      <c r="A185" s="4" t="inlineStr">
        <is>
          <t>CHRISTUS Health | Minimum</t>
        </is>
      </c>
    </row>
    <row r="186">
      <c r="A186" s="3" t="inlineStr">
        <is>
          <t>SEC Schedule, 12-28, Real Estate Companies, Investment in Real Estate, Investment Property, Net [Abstract]</t>
        </is>
      </c>
    </row>
    <row r="187">
      <c r="A187" s="4" t="inlineStr">
        <is>
          <t>Life on which depreciation in latest income statement is computed</t>
        </is>
      </c>
      <c r="B187" s="4" t="inlineStr">
        <is>
          <t>5 years</t>
        </is>
      </c>
    </row>
    <row r="188">
      <c r="A188" s="4" t="inlineStr">
        <is>
          <t>CHRISTUS Health | Maximum</t>
        </is>
      </c>
    </row>
    <row r="189">
      <c r="A189" s="3" t="inlineStr">
        <is>
          <t>SEC Schedule, 12-28, Real Estate Companies, Investment in Real Estate, Investment Property, Net [Abstract]</t>
        </is>
      </c>
    </row>
    <row r="190">
      <c r="A190" s="4" t="inlineStr">
        <is>
          <t>Life on which depreciation in latest income statement is computed</t>
        </is>
      </c>
      <c r="B190" s="4" t="inlineStr">
        <is>
          <t>40 years</t>
        </is>
      </c>
    </row>
    <row r="191">
      <c r="A191" s="4" t="inlineStr">
        <is>
          <t>Roush Industries | Minimum</t>
        </is>
      </c>
    </row>
    <row r="192">
      <c r="A192" s="3" t="inlineStr">
        <is>
          <t>SEC Schedule, 12-28, Real Estate Companies, Investment in Real Estate, Investment Property, Net [Abstract]</t>
        </is>
      </c>
    </row>
    <row r="193">
      <c r="A193" s="4" t="inlineStr">
        <is>
          <t>Life on which depreciation in latest income statement is computed</t>
        </is>
      </c>
      <c r="B193" s="4" t="inlineStr">
        <is>
          <t>5 years</t>
        </is>
      </c>
    </row>
    <row r="194">
      <c r="A194" s="4" t="inlineStr">
        <is>
          <t>Roush Industries | Maximum</t>
        </is>
      </c>
    </row>
    <row r="195">
      <c r="A195" s="3" t="inlineStr">
        <is>
          <t>SEC Schedule, 12-28, Real Estate Companies, Investment in Real Estate, Investment Property, Net [Abstract]</t>
        </is>
      </c>
    </row>
    <row r="196">
      <c r="A196" s="4" t="inlineStr">
        <is>
          <t>Life on which depreciation in latest income statement is computed</t>
        </is>
      </c>
      <c r="B196" s="4" t="inlineStr">
        <is>
          <t>40 years</t>
        </is>
      </c>
    </row>
    <row r="197">
      <c r="A197" s="4" t="inlineStr">
        <is>
          <t>Parkland Center | Minimum</t>
        </is>
      </c>
    </row>
    <row r="198">
      <c r="A198" s="3" t="inlineStr">
        <is>
          <t>SEC Schedule, 12-28, Real Estate Companies, Investment in Real Estate, Investment Property, Net [Abstract]</t>
        </is>
      </c>
    </row>
    <row r="199">
      <c r="A199" s="4" t="inlineStr">
        <is>
          <t>Life on which depreciation in latest income statement is computed</t>
        </is>
      </c>
      <c r="B199" s="4" t="inlineStr">
        <is>
          <t>5 years</t>
        </is>
      </c>
    </row>
    <row r="200">
      <c r="A200" s="4" t="inlineStr">
        <is>
          <t>Parkland Center | Maximum</t>
        </is>
      </c>
    </row>
    <row r="201">
      <c r="A201" s="3" t="inlineStr">
        <is>
          <t>SEC Schedule, 12-28, Real Estate Companies, Investment in Real Estate, Investment Property, Net [Abstract]</t>
        </is>
      </c>
    </row>
    <row r="202">
      <c r="A202" s="4" t="inlineStr">
        <is>
          <t>Life on which depreciation in latest income statement is computed</t>
        </is>
      </c>
      <c r="B202" s="4" t="inlineStr">
        <is>
          <t>40 years</t>
        </is>
      </c>
    </row>
    <row r="203">
      <c r="A203" s="4" t="inlineStr">
        <is>
          <t>1200 Morris | Minimum</t>
        </is>
      </c>
    </row>
    <row r="204">
      <c r="A204" s="3" t="inlineStr">
        <is>
          <t>SEC Schedule, 12-28, Real Estate Companies, Investment in Real Estate, Investment Property, Net [Abstract]</t>
        </is>
      </c>
    </row>
    <row r="205">
      <c r="A205" s="4" t="inlineStr">
        <is>
          <t>Life on which depreciation in latest income statement is computed</t>
        </is>
      </c>
      <c r="B205" s="4" t="inlineStr">
        <is>
          <t>5 years</t>
        </is>
      </c>
    </row>
    <row r="206">
      <c r="A206" s="4" t="inlineStr">
        <is>
          <t>1200 Morris | Maximum</t>
        </is>
      </c>
    </row>
    <row r="207">
      <c r="A207" s="3" t="inlineStr">
        <is>
          <t>SEC Schedule, 12-28, Real Estate Companies, Investment in Real Estate, Investment Property, Net [Abstract]</t>
        </is>
      </c>
    </row>
    <row r="208">
      <c r="A208" s="4" t="inlineStr">
        <is>
          <t>Life on which depreciation in latest income statement is computed</t>
        </is>
      </c>
      <c r="B208" s="4" t="inlineStr">
        <is>
          <t>40 years</t>
        </is>
      </c>
    </row>
    <row r="209">
      <c r="A209" s="4" t="inlineStr">
        <is>
          <t>United HealthCare | Minimum</t>
        </is>
      </c>
    </row>
    <row r="210">
      <c r="A210" s="3" t="inlineStr">
        <is>
          <t>SEC Schedule, 12-28, Real Estate Companies, Investment in Real Estate, Investment Property, Net [Abstract]</t>
        </is>
      </c>
    </row>
    <row r="211">
      <c r="A211" s="4" t="inlineStr">
        <is>
          <t>Life on which depreciation in latest income statement is computed</t>
        </is>
      </c>
      <c r="B211" s="4" t="inlineStr">
        <is>
          <t>5 years</t>
        </is>
      </c>
    </row>
    <row r="212">
      <c r="A212" s="4" t="inlineStr">
        <is>
          <t>United HealthCare | Maximum</t>
        </is>
      </c>
    </row>
    <row r="213">
      <c r="A213" s="3" t="inlineStr">
        <is>
          <t>SEC Schedule, 12-28, Real Estate Companies, Investment in Real Estate, Investment Property, Net [Abstract]</t>
        </is>
      </c>
    </row>
    <row r="214">
      <c r="A214" s="4" t="inlineStr">
        <is>
          <t>Life on which depreciation in latest income statement is computed</t>
        </is>
      </c>
      <c r="B214" s="4" t="inlineStr">
        <is>
          <t>40 years</t>
        </is>
      </c>
    </row>
    <row r="215">
      <c r="A215" s="4" t="inlineStr">
        <is>
          <t>Intermec (Northpointe Corporate Center II) | Minimum</t>
        </is>
      </c>
    </row>
    <row r="216">
      <c r="A216" s="3" t="inlineStr">
        <is>
          <t>SEC Schedule, 12-28, Real Estate Companies, Investment in Real Estate, Investment Property, Net [Abstract]</t>
        </is>
      </c>
    </row>
    <row r="217">
      <c r="A217" s="4" t="inlineStr">
        <is>
          <t>Life on which depreciation in latest income statement is computed</t>
        </is>
      </c>
      <c r="B217" s="4" t="inlineStr">
        <is>
          <t>5 years</t>
        </is>
      </c>
    </row>
    <row r="218">
      <c r="A218" s="4" t="inlineStr">
        <is>
          <t>Intermec (Northpointe Corporate Center II) | Maximum</t>
        </is>
      </c>
    </row>
    <row r="219">
      <c r="A219" s="3" t="inlineStr">
        <is>
          <t>SEC Schedule, 12-28, Real Estate Companies, Investment in Real Estate, Investment Property, Net [Abstract]</t>
        </is>
      </c>
    </row>
    <row r="220">
      <c r="A220" s="4" t="inlineStr">
        <is>
          <t>Life on which depreciation in latest income statement is computed</t>
        </is>
      </c>
      <c r="B220" s="4" t="inlineStr">
        <is>
          <t>40 years</t>
        </is>
      </c>
    </row>
    <row r="221">
      <c r="A221" s="4" t="inlineStr">
        <is>
          <t>Comcast (Northpointe Corporate Center I) | Minimum</t>
        </is>
      </c>
    </row>
    <row r="222">
      <c r="A222" s="3" t="inlineStr">
        <is>
          <t>SEC Schedule, 12-28, Real Estate Companies, Investment in Real Estate, Investment Property, Net [Abstract]</t>
        </is>
      </c>
    </row>
    <row r="223">
      <c r="A223" s="4" t="inlineStr">
        <is>
          <t>Life on which depreciation in latest income statement is computed</t>
        </is>
      </c>
      <c r="B223" s="4" t="inlineStr">
        <is>
          <t>5 years</t>
        </is>
      </c>
    </row>
    <row r="224">
      <c r="A224" s="4" t="inlineStr">
        <is>
          <t>Comcast (Northpointe Corporate Center I) | Maximum</t>
        </is>
      </c>
    </row>
    <row r="225">
      <c r="A225" s="3" t="inlineStr">
        <is>
          <t>SEC Schedule, 12-28, Real Estate Companies, Investment in Real Estate, Investment Property, Net [Abstract]</t>
        </is>
      </c>
    </row>
    <row r="226">
      <c r="A226" s="4" t="inlineStr">
        <is>
          <t>Life on which depreciation in latest income statement is computed</t>
        </is>
      </c>
      <c r="B226" s="4" t="inlineStr">
        <is>
          <t>40 years</t>
        </is>
      </c>
    </row>
    <row r="227">
      <c r="A227" s="4" t="inlineStr">
        <is>
          <t>Farmers | Minimum</t>
        </is>
      </c>
    </row>
    <row r="228">
      <c r="A228" s="3" t="inlineStr">
        <is>
          <t>SEC Schedule, 12-28, Real Estate Companies, Investment in Real Estate, Investment Property, Net [Abstract]</t>
        </is>
      </c>
    </row>
    <row r="229">
      <c r="A229" s="4" t="inlineStr">
        <is>
          <t>Life on which depreciation in latest income statement is computed</t>
        </is>
      </c>
      <c r="B229" s="4" t="inlineStr">
        <is>
          <t>5 years</t>
        </is>
      </c>
    </row>
    <row r="230">
      <c r="A230" s="4" t="inlineStr">
        <is>
          <t>Farmers | Maximum</t>
        </is>
      </c>
    </row>
    <row r="231">
      <c r="A231" s="3" t="inlineStr">
        <is>
          <t>SEC Schedule, 12-28, Real Estate Companies, Investment in Real Estate, Investment Property, Net [Abstract]</t>
        </is>
      </c>
    </row>
    <row r="232">
      <c r="A232" s="4" t="inlineStr">
        <is>
          <t>Life on which depreciation in latest income statement is computed</t>
        </is>
      </c>
      <c r="B232" s="4" t="inlineStr">
        <is>
          <t>40 years</t>
        </is>
      </c>
    </row>
    <row r="233">
      <c r="A233" s="4" t="inlineStr">
        <is>
          <t>2200 Channahon Road | Minimum</t>
        </is>
      </c>
    </row>
    <row r="234">
      <c r="A234" s="3" t="inlineStr">
        <is>
          <t>SEC Schedule, 12-28, Real Estate Companies, Investment in Real Estate, Investment Property, Net [Abstract]</t>
        </is>
      </c>
    </row>
    <row r="235">
      <c r="A235" s="4" t="inlineStr">
        <is>
          <t>Life on which depreciation in latest income statement is computed</t>
        </is>
      </c>
      <c r="B235" s="4" t="inlineStr">
        <is>
          <t>5 years</t>
        </is>
      </c>
    </row>
    <row r="236">
      <c r="A236" s="4" t="inlineStr">
        <is>
          <t>2200 Channahon Road | Maximum</t>
        </is>
      </c>
    </row>
    <row r="237">
      <c r="A237" s="3" t="inlineStr">
        <is>
          <t>SEC Schedule, 12-28, Real Estate Companies, Investment in Real Estate, Investment Property, Net [Abstract]</t>
        </is>
      </c>
    </row>
    <row r="238">
      <c r="A238" s="4" t="inlineStr">
        <is>
          <t>Life on which depreciation in latest income statement is computed</t>
        </is>
      </c>
      <c r="B238" s="4" t="inlineStr">
        <is>
          <t>40 years</t>
        </is>
      </c>
    </row>
    <row r="239">
      <c r="A239" s="4" t="inlineStr">
        <is>
          <t>Digital Globe | Minimum</t>
        </is>
      </c>
    </row>
    <row r="240">
      <c r="A240" s="3" t="inlineStr">
        <is>
          <t>SEC Schedule, 12-28, Real Estate Companies, Investment in Real Estate, Investment Property, Net [Abstract]</t>
        </is>
      </c>
    </row>
    <row r="241">
      <c r="A241" s="4" t="inlineStr">
        <is>
          <t>Life on which depreciation in latest income statement is computed</t>
        </is>
      </c>
      <c r="B241" s="4" t="inlineStr">
        <is>
          <t>5 years</t>
        </is>
      </c>
    </row>
    <row r="242">
      <c r="A242" s="4" t="inlineStr">
        <is>
          <t>Digital Globe | Maximum</t>
        </is>
      </c>
    </row>
    <row r="243">
      <c r="A243" s="3" t="inlineStr">
        <is>
          <t>SEC Schedule, 12-28, Real Estate Companies, Investment in Real Estate, Investment Property, Net [Abstract]</t>
        </is>
      </c>
    </row>
    <row r="244">
      <c r="A244" s="4" t="inlineStr">
        <is>
          <t>Life on which depreciation in latest income statement is computed</t>
        </is>
      </c>
      <c r="B244" s="4" t="inlineStr">
        <is>
          <t>40 years</t>
        </is>
      </c>
    </row>
    <row r="245">
      <c r="A245" s="4" t="inlineStr">
        <is>
          <t>Waste Management | Minimum</t>
        </is>
      </c>
    </row>
    <row r="246">
      <c r="A246" s="3" t="inlineStr">
        <is>
          <t>SEC Schedule, 12-28, Real Estate Companies, Investment in Real Estate, Investment Property, Net [Abstract]</t>
        </is>
      </c>
    </row>
    <row r="247">
      <c r="A247" s="4" t="inlineStr">
        <is>
          <t>Life on which depreciation in latest income statement is computed</t>
        </is>
      </c>
      <c r="B247" s="4" t="inlineStr">
        <is>
          <t>5 years</t>
        </is>
      </c>
    </row>
    <row r="248">
      <c r="A248" s="4" t="inlineStr">
        <is>
          <t>Waste Management | Maximum</t>
        </is>
      </c>
    </row>
    <row r="249">
      <c r="A249" s="3" t="inlineStr">
        <is>
          <t>SEC Schedule, 12-28, Real Estate Companies, Investment in Real Estate, Investment Property, Net [Abstract]</t>
        </is>
      </c>
    </row>
    <row r="250">
      <c r="A250" s="4" t="inlineStr">
        <is>
          <t>Life on which depreciation in latest income statement is computed</t>
        </is>
      </c>
      <c r="B250" s="4" t="inlineStr">
        <is>
          <t>40 years</t>
        </is>
      </c>
    </row>
    <row r="251">
      <c r="A251" s="4" t="inlineStr">
        <is>
          <t>Wyndham Worldwide | Minimum</t>
        </is>
      </c>
    </row>
    <row r="252">
      <c r="A252" s="3" t="inlineStr">
        <is>
          <t>SEC Schedule, 12-28, Real Estate Companies, Investment in Real Estate, Investment Property, Net [Abstract]</t>
        </is>
      </c>
    </row>
    <row r="253">
      <c r="A253" s="4" t="inlineStr">
        <is>
          <t>Life on which depreciation in latest income statement is computed</t>
        </is>
      </c>
      <c r="B253" s="4" t="inlineStr">
        <is>
          <t>5 years</t>
        </is>
      </c>
    </row>
    <row r="254">
      <c r="A254" s="4" t="inlineStr">
        <is>
          <t>Wyndham Worldwide | Maximum</t>
        </is>
      </c>
    </row>
    <row r="255">
      <c r="A255" s="3" t="inlineStr">
        <is>
          <t>SEC Schedule, 12-28, Real Estate Companies, Investment in Real Estate, Investment Property, Net [Abstract]</t>
        </is>
      </c>
    </row>
    <row r="256">
      <c r="A256" s="4" t="inlineStr">
        <is>
          <t>Life on which depreciation in latest income statement is computed</t>
        </is>
      </c>
      <c r="B256" s="4" t="inlineStr">
        <is>
          <t>40 years</t>
        </is>
      </c>
    </row>
    <row r="257">
      <c r="A257" s="4" t="inlineStr">
        <is>
          <t>ACE Hardware Corporation HQ | Minimum</t>
        </is>
      </c>
    </row>
    <row r="258">
      <c r="A258" s="3" t="inlineStr">
        <is>
          <t>SEC Schedule, 12-28, Real Estate Companies, Investment in Real Estate, Investment Property, Net [Abstract]</t>
        </is>
      </c>
    </row>
    <row r="259">
      <c r="A259" s="4" t="inlineStr">
        <is>
          <t>Life on which depreciation in latest income statement is computed</t>
        </is>
      </c>
      <c r="B259" s="4" t="inlineStr">
        <is>
          <t>5 years</t>
        </is>
      </c>
    </row>
    <row r="260">
      <c r="A260" s="4" t="inlineStr">
        <is>
          <t>ACE Hardware Corporation HQ | Maximum</t>
        </is>
      </c>
    </row>
    <row r="261">
      <c r="A261" s="3" t="inlineStr">
        <is>
          <t>SEC Schedule, 12-28, Real Estate Companies, Investment in Real Estate, Investment Property, Net [Abstract]</t>
        </is>
      </c>
    </row>
    <row r="262">
      <c r="A262" s="4" t="inlineStr">
        <is>
          <t>Life on which depreciation in latest income statement is computed</t>
        </is>
      </c>
      <c r="B262" s="4" t="inlineStr">
        <is>
          <t>40 years</t>
        </is>
      </c>
    </row>
    <row r="263">
      <c r="A263" s="4" t="inlineStr">
        <is>
          <t>Equifax | Minimum</t>
        </is>
      </c>
    </row>
    <row r="264">
      <c r="A264" s="3" t="inlineStr">
        <is>
          <t>SEC Schedule, 12-28, Real Estate Companies, Investment in Real Estate, Investment Property, Net [Abstract]</t>
        </is>
      </c>
    </row>
    <row r="265">
      <c r="A265" s="4" t="inlineStr">
        <is>
          <t>Life on which depreciation in latest income statement is computed</t>
        </is>
      </c>
      <c r="B265" s="4" t="inlineStr">
        <is>
          <t>5 years</t>
        </is>
      </c>
    </row>
    <row r="266">
      <c r="A266" s="4" t="inlineStr">
        <is>
          <t>Equifax | Maximum</t>
        </is>
      </c>
    </row>
    <row r="267">
      <c r="A267" s="3" t="inlineStr">
        <is>
          <t>SEC Schedule, 12-28, Real Estate Companies, Investment in Real Estate, Investment Property, Net [Abstract]</t>
        </is>
      </c>
    </row>
    <row r="268">
      <c r="A268" s="4" t="inlineStr">
        <is>
          <t>Life on which depreciation in latest income statement is computed</t>
        </is>
      </c>
      <c r="B268" s="4" t="inlineStr">
        <is>
          <t>40 years</t>
        </is>
      </c>
    </row>
    <row r="269">
      <c r="A269" s="4" t="inlineStr">
        <is>
          <t>American Express | Minimum</t>
        </is>
      </c>
    </row>
    <row r="270">
      <c r="A270" s="3" t="inlineStr">
        <is>
          <t>SEC Schedule, 12-28, Real Estate Companies, Investment in Real Estate, Investment Property, Net [Abstract]</t>
        </is>
      </c>
    </row>
    <row r="271">
      <c r="A271" s="4" t="inlineStr">
        <is>
          <t>Life on which depreciation in latest income statement is computed</t>
        </is>
      </c>
      <c r="B271" s="4" t="inlineStr">
        <is>
          <t>5 years</t>
        </is>
      </c>
    </row>
    <row r="272">
      <c r="A272" s="4" t="inlineStr">
        <is>
          <t>American Express | Maximum</t>
        </is>
      </c>
    </row>
    <row r="273">
      <c r="A273" s="3" t="inlineStr">
        <is>
          <t>SEC Schedule, 12-28, Real Estate Companies, Investment in Real Estate, Investment Property, Net [Abstract]</t>
        </is>
      </c>
    </row>
    <row r="274">
      <c r="A274" s="4" t="inlineStr">
        <is>
          <t>Life on which depreciation in latest income statement is computed</t>
        </is>
      </c>
      <c r="B274" s="4" t="inlineStr">
        <is>
          <t>40 years</t>
        </is>
      </c>
    </row>
    <row r="275">
      <c r="A275" s="4" t="inlineStr">
        <is>
          <t>SoftBank | Minimum</t>
        </is>
      </c>
    </row>
    <row r="276">
      <c r="A276" s="3" t="inlineStr">
        <is>
          <t>SEC Schedule, 12-28, Real Estate Companies, Investment in Real Estate, Investment Property, Net [Abstract]</t>
        </is>
      </c>
    </row>
    <row r="277">
      <c r="A277" s="4" t="inlineStr">
        <is>
          <t>Life on which depreciation in latest income statement is computed</t>
        </is>
      </c>
      <c r="B277" s="4" t="inlineStr">
        <is>
          <t>5 years</t>
        </is>
      </c>
    </row>
    <row r="278">
      <c r="A278" s="4" t="inlineStr">
        <is>
          <t>SoftBank | Maximum</t>
        </is>
      </c>
    </row>
    <row r="279">
      <c r="A279" s="3" t="inlineStr">
        <is>
          <t>SEC Schedule, 12-28, Real Estate Companies, Investment in Real Estate, Investment Property, Net [Abstract]</t>
        </is>
      </c>
    </row>
    <row r="280">
      <c r="A280" s="4" t="inlineStr">
        <is>
          <t>Life on which depreciation in latest income statement is computed</t>
        </is>
      </c>
      <c r="B280" s="4" t="inlineStr">
        <is>
          <t>40 years</t>
        </is>
      </c>
    </row>
    <row r="281">
      <c r="A281" s="4" t="inlineStr">
        <is>
          <t>Vanguard | Minimum</t>
        </is>
      </c>
    </row>
    <row r="282">
      <c r="A282" s="3" t="inlineStr">
        <is>
          <t>SEC Schedule, 12-28, Real Estate Companies, Investment in Real Estate, Investment Property, Net [Abstract]</t>
        </is>
      </c>
    </row>
    <row r="283">
      <c r="A283" s="4" t="inlineStr">
        <is>
          <t>Life on which depreciation in latest income statement is computed</t>
        </is>
      </c>
      <c r="B283" s="4" t="inlineStr">
        <is>
          <t>5 years</t>
        </is>
      </c>
    </row>
    <row r="284">
      <c r="A284" s="4" t="inlineStr">
        <is>
          <t>Vanguard | Maximum</t>
        </is>
      </c>
    </row>
    <row r="285">
      <c r="A285" s="3" t="inlineStr">
        <is>
          <t>SEC Schedule, 12-28, Real Estate Companies, Investment in Real Estate, Investment Property, Net [Abstract]</t>
        </is>
      </c>
    </row>
    <row r="286">
      <c r="A286" s="4" t="inlineStr">
        <is>
          <t>Life on which depreciation in latest income statement is computed</t>
        </is>
      </c>
      <c r="B286" s="4" t="inlineStr">
        <is>
          <t>40 years</t>
        </is>
      </c>
    </row>
    <row r="287">
      <c r="A287" s="4" t="inlineStr">
        <is>
          <t>Parallon | Minimum</t>
        </is>
      </c>
    </row>
    <row r="288">
      <c r="A288" s="3" t="inlineStr">
        <is>
          <t>SEC Schedule, 12-28, Real Estate Companies, Investment in Real Estate, Investment Property, Net [Abstract]</t>
        </is>
      </c>
    </row>
    <row r="289">
      <c r="A289" s="4" t="inlineStr">
        <is>
          <t>Life on which depreciation in latest income statement is computed</t>
        </is>
      </c>
      <c r="B289" s="4" t="inlineStr">
        <is>
          <t>5 years</t>
        </is>
      </c>
    </row>
    <row r="290">
      <c r="A290" s="4" t="inlineStr">
        <is>
          <t>Parallon | Maximum</t>
        </is>
      </c>
    </row>
    <row r="291">
      <c r="A291" s="3" t="inlineStr">
        <is>
          <t>SEC Schedule, 12-28, Real Estate Companies, Investment in Real Estate, Investment Property, Net [Abstract]</t>
        </is>
      </c>
    </row>
    <row r="292">
      <c r="A292" s="4" t="inlineStr">
        <is>
          <t>Life on which depreciation in latest income statement is computed</t>
        </is>
      </c>
      <c r="B292" s="4" t="inlineStr">
        <is>
          <t>40 years</t>
        </is>
      </c>
    </row>
    <row r="293">
      <c r="A293" s="4" t="inlineStr">
        <is>
          <t>TW Telecom | Minimum</t>
        </is>
      </c>
    </row>
    <row r="294">
      <c r="A294" s="3" t="inlineStr">
        <is>
          <t>SEC Schedule, 12-28, Real Estate Companies, Investment in Real Estate, Investment Property, Net [Abstract]</t>
        </is>
      </c>
    </row>
    <row r="295">
      <c r="A295" s="4" t="inlineStr">
        <is>
          <t>Life on which depreciation in latest income statement is computed</t>
        </is>
      </c>
      <c r="B295" s="4" t="inlineStr">
        <is>
          <t>5 years</t>
        </is>
      </c>
    </row>
    <row r="296">
      <c r="A296" s="4" t="inlineStr">
        <is>
          <t>TW Telecom | Maximum</t>
        </is>
      </c>
    </row>
    <row r="297">
      <c r="A297" s="3" t="inlineStr">
        <is>
          <t>SEC Schedule, 12-28, Real Estate Companies, Investment in Real Estate, Investment Property, Net [Abstract]</t>
        </is>
      </c>
    </row>
    <row r="298">
      <c r="A298" s="4" t="inlineStr">
        <is>
          <t>Life on which depreciation in latest income statement is computed</t>
        </is>
      </c>
      <c r="B298" s="4" t="inlineStr">
        <is>
          <t>40 years</t>
        </is>
      </c>
    </row>
    <row r="299">
      <c r="A299" s="4" t="inlineStr">
        <is>
          <t>Equifax II | Minimum</t>
        </is>
      </c>
    </row>
    <row r="300">
      <c r="A300" s="3" t="inlineStr">
        <is>
          <t>SEC Schedule, 12-28, Real Estate Companies, Investment in Real Estate, Investment Property, Net [Abstract]</t>
        </is>
      </c>
    </row>
    <row r="301">
      <c r="A301" s="4" t="inlineStr">
        <is>
          <t>Life on which depreciation in latest income statement is computed</t>
        </is>
      </c>
      <c r="B301" s="4" t="inlineStr">
        <is>
          <t>5 years</t>
        </is>
      </c>
    </row>
    <row r="302">
      <c r="A302" s="4" t="inlineStr">
        <is>
          <t>Equifax II | Maximum</t>
        </is>
      </c>
    </row>
    <row r="303">
      <c r="A303" s="3" t="inlineStr">
        <is>
          <t>SEC Schedule, 12-28, Real Estate Companies, Investment in Real Estate, Investment Property, Net [Abstract]</t>
        </is>
      </c>
    </row>
    <row r="304">
      <c r="A304" s="4" t="inlineStr">
        <is>
          <t>Life on which depreciation in latest income statement is computed</t>
        </is>
      </c>
      <c r="B304" s="4" t="inlineStr">
        <is>
          <t>40 years</t>
        </is>
      </c>
    </row>
    <row r="305">
      <c r="A305" s="4" t="inlineStr">
        <is>
          <t>Mason I | Minimum</t>
        </is>
      </c>
    </row>
    <row r="306">
      <c r="A306" s="3" t="inlineStr">
        <is>
          <t>SEC Schedule, 12-28, Real Estate Companies, Investment in Real Estate, Investment Property, Net [Abstract]</t>
        </is>
      </c>
    </row>
    <row r="307">
      <c r="A307" s="4" t="inlineStr">
        <is>
          <t>Life on which depreciation in latest income statement is computed</t>
        </is>
      </c>
      <c r="B307" s="4" t="inlineStr">
        <is>
          <t>5 years</t>
        </is>
      </c>
    </row>
    <row r="308">
      <c r="A308" s="4" t="inlineStr">
        <is>
          <t>Mason I | Maximum</t>
        </is>
      </c>
    </row>
    <row r="309">
      <c r="A309" s="3" t="inlineStr">
        <is>
          <t>SEC Schedule, 12-28, Real Estate Companies, Investment in Real Estate, Investment Property, Net [Abstract]</t>
        </is>
      </c>
    </row>
    <row r="310">
      <c r="A310" s="4" t="inlineStr">
        <is>
          <t>Life on which depreciation in latest income statement is computed</t>
        </is>
      </c>
      <c r="B310" s="4" t="inlineStr">
        <is>
          <t>40 years</t>
        </is>
      </c>
    </row>
    <row r="311">
      <c r="A311" s="4" t="inlineStr">
        <is>
          <t>Wells Fargo. | Minimum</t>
        </is>
      </c>
    </row>
    <row r="312">
      <c r="A312" s="3" t="inlineStr">
        <is>
          <t>SEC Schedule, 12-28, Real Estate Companies, Investment in Real Estate, Investment Property, Net [Abstract]</t>
        </is>
      </c>
    </row>
    <row r="313">
      <c r="A313" s="4" t="inlineStr">
        <is>
          <t>Life on which depreciation in latest income statement is computed</t>
        </is>
      </c>
      <c r="B313" s="4" t="inlineStr">
        <is>
          <t>5 years</t>
        </is>
      </c>
    </row>
    <row r="314">
      <c r="A314" s="4" t="inlineStr">
        <is>
          <t>Wells Fargo. | Maximum</t>
        </is>
      </c>
    </row>
    <row r="315">
      <c r="A315" s="3" t="inlineStr">
        <is>
          <t>SEC Schedule, 12-28, Real Estate Companies, Investment in Real Estate, Investment Property, Net [Abstract]</t>
        </is>
      </c>
    </row>
    <row r="316">
      <c r="A316" s="4" t="inlineStr">
        <is>
          <t>Life on which depreciation in latest income statement is computed</t>
        </is>
      </c>
      <c r="B316" s="4" t="inlineStr">
        <is>
          <t>40 years</t>
        </is>
      </c>
    </row>
    <row r="317">
      <c r="A317" s="4" t="inlineStr">
        <is>
          <t>GE Aviation | Minimum</t>
        </is>
      </c>
    </row>
    <row r="318">
      <c r="A318" s="3" t="inlineStr">
        <is>
          <t>SEC Schedule, 12-28, Real Estate Companies, Investment in Real Estate, Investment Property, Net [Abstract]</t>
        </is>
      </c>
    </row>
    <row r="319">
      <c r="A319" s="4" t="inlineStr">
        <is>
          <t>Life on which depreciation in latest income statement is computed</t>
        </is>
      </c>
      <c r="B319" s="4" t="inlineStr">
        <is>
          <t>5 years</t>
        </is>
      </c>
    </row>
    <row r="320">
      <c r="A320" s="4" t="inlineStr">
        <is>
          <t>GE Aviation | Maximum</t>
        </is>
      </c>
    </row>
    <row r="321">
      <c r="A321" s="3" t="inlineStr">
        <is>
          <t>SEC Schedule, 12-28, Real Estate Companies, Investment in Real Estate, Investment Property, Net [Abstract]</t>
        </is>
      </c>
    </row>
    <row r="322">
      <c r="A322" s="4" t="inlineStr">
        <is>
          <t>Life on which depreciation in latest income statement is computed</t>
        </is>
      </c>
      <c r="B322" s="4" t="inlineStr">
        <is>
          <t>40 years</t>
        </is>
      </c>
    </row>
    <row r="323">
      <c r="A323" s="4" t="inlineStr">
        <is>
          <t>Westgate III | Minimum</t>
        </is>
      </c>
    </row>
    <row r="324">
      <c r="A324" s="3" t="inlineStr">
        <is>
          <t>SEC Schedule, 12-28, Real Estate Companies, Investment in Real Estate, Investment Property, Net [Abstract]</t>
        </is>
      </c>
    </row>
    <row r="325">
      <c r="A325" s="4" t="inlineStr">
        <is>
          <t>Life on which depreciation in latest income statement is computed</t>
        </is>
      </c>
      <c r="B325" s="4" t="inlineStr">
        <is>
          <t>5 years</t>
        </is>
      </c>
    </row>
    <row r="326">
      <c r="A326" s="4" t="inlineStr">
        <is>
          <t>Westgate III | Maximum</t>
        </is>
      </c>
    </row>
    <row r="327">
      <c r="A327" s="3" t="inlineStr">
        <is>
          <t>SEC Schedule, 12-28, Real Estate Companies, Investment in Real Estate, Investment Property, Net [Abstract]</t>
        </is>
      </c>
    </row>
    <row r="328">
      <c r="A328" s="4" t="inlineStr">
        <is>
          <t>Life on which depreciation in latest income statement is computed</t>
        </is>
      </c>
      <c r="B328" s="4" t="inlineStr">
        <is>
          <t>40 years</t>
        </is>
      </c>
    </row>
    <row r="329">
      <c r="A329" s="4" t="inlineStr">
        <is>
          <t>2275 Cabot Drive | Minimum</t>
        </is>
      </c>
    </row>
    <row r="330">
      <c r="A330" s="3" t="inlineStr">
        <is>
          <t>SEC Schedule, 12-28, Real Estate Companies, Investment in Real Estate, Investment Property, Net [Abstract]</t>
        </is>
      </c>
    </row>
    <row r="331">
      <c r="A331" s="4" t="inlineStr">
        <is>
          <t>Life on which depreciation in latest income statement is computed</t>
        </is>
      </c>
      <c r="B331" s="4" t="inlineStr">
        <is>
          <t>5 years</t>
        </is>
      </c>
    </row>
    <row r="332">
      <c r="A332" s="4" t="inlineStr">
        <is>
          <t>2275 Cabot Drive | Maximum</t>
        </is>
      </c>
    </row>
    <row r="333">
      <c r="A333" s="3" t="inlineStr">
        <is>
          <t>SEC Schedule, 12-28, Real Estate Companies, Investment in Real Estate, Investment Property, Net [Abstract]</t>
        </is>
      </c>
    </row>
    <row r="334">
      <c r="A334" s="4" t="inlineStr">
        <is>
          <t>Life on which depreciation in latest income statement is computed</t>
        </is>
      </c>
      <c r="B334" s="4" t="inlineStr">
        <is>
          <t>40 years</t>
        </is>
      </c>
    </row>
    <row r="335">
      <c r="A335" s="4" t="inlineStr">
        <is>
          <t>Franklin Center | Minimum</t>
        </is>
      </c>
    </row>
    <row r="336">
      <c r="A336" s="3" t="inlineStr">
        <is>
          <t>SEC Schedule, 12-28, Real Estate Companies, Investment in Real Estate, Investment Property, Net [Abstract]</t>
        </is>
      </c>
    </row>
    <row r="337">
      <c r="A337" s="4" t="inlineStr">
        <is>
          <t>Life on which depreciation in latest income statement is computed</t>
        </is>
      </c>
      <c r="B337" s="4" t="inlineStr">
        <is>
          <t>5 years</t>
        </is>
      </c>
    </row>
    <row r="338">
      <c r="A338" s="4" t="inlineStr">
        <is>
          <t>Franklin Center | Maximum</t>
        </is>
      </c>
    </row>
    <row r="339">
      <c r="A339" s="3" t="inlineStr">
        <is>
          <t>SEC Schedule, 12-28, Real Estate Companies, Investment in Real Estate, Investment Property, Net [Abstract]</t>
        </is>
      </c>
    </row>
    <row r="340">
      <c r="A340" s="4" t="inlineStr">
        <is>
          <t>Life on which depreciation in latest income statement is computed</t>
        </is>
      </c>
      <c r="B340" s="4" t="inlineStr">
        <is>
          <t>40 years</t>
        </is>
      </c>
    </row>
    <row r="341">
      <c r="A341" s="4" t="inlineStr">
        <is>
          <t>4650 Lakehurst Court | Minimum</t>
        </is>
      </c>
    </row>
    <row r="342">
      <c r="A342" s="3" t="inlineStr">
        <is>
          <t>SEC Schedule, 12-28, Real Estate Companies, Investment in Real Estate, Investment Property, Net [Abstract]</t>
        </is>
      </c>
    </row>
    <row r="343">
      <c r="A343" s="4" t="inlineStr">
        <is>
          <t>Life on which depreciation in latest income statement is computed</t>
        </is>
      </c>
      <c r="B343" s="4" t="inlineStr">
        <is>
          <t>5 years</t>
        </is>
      </c>
    </row>
    <row r="344">
      <c r="A344" s="4" t="inlineStr">
        <is>
          <t>4650 Lakehurst Court | Maximum</t>
        </is>
      </c>
    </row>
    <row r="345">
      <c r="A345" s="3" t="inlineStr">
        <is>
          <t>SEC Schedule, 12-28, Real Estate Companies, Investment in Real Estate, Investment Property, Net [Abstract]</t>
        </is>
      </c>
    </row>
    <row r="346">
      <c r="A346" s="4" t="inlineStr">
        <is>
          <t>Life on which depreciation in latest income statement is computed</t>
        </is>
      </c>
      <c r="B346" s="4" t="inlineStr">
        <is>
          <t>40 years</t>
        </is>
      </c>
    </row>
    <row r="347">
      <c r="A347" s="4" t="inlineStr">
        <is>
          <t>Miramar | Minimum</t>
        </is>
      </c>
    </row>
    <row r="348">
      <c r="A348" s="3" t="inlineStr">
        <is>
          <t>SEC Schedule, 12-28, Real Estate Companies, Investment in Real Estate, Investment Property, Net [Abstract]</t>
        </is>
      </c>
    </row>
    <row r="349">
      <c r="A349" s="4" t="inlineStr">
        <is>
          <t>Life on which depreciation in latest income statement is computed</t>
        </is>
      </c>
      <c r="B349" s="4" t="inlineStr">
        <is>
          <t>5 years</t>
        </is>
      </c>
    </row>
    <row r="350">
      <c r="A350" s="4" t="inlineStr">
        <is>
          <t>Miramar | Maximum</t>
        </is>
      </c>
    </row>
    <row r="351">
      <c r="A351" s="3" t="inlineStr">
        <is>
          <t>SEC Schedule, 12-28, Real Estate Companies, Investment in Real Estate, Investment Property, Net [Abstract]</t>
        </is>
      </c>
    </row>
    <row r="352">
      <c r="A352" s="4" t="inlineStr">
        <is>
          <t>Life on which depreciation in latest income statement is computed</t>
        </is>
      </c>
      <c r="B352" s="4" t="inlineStr">
        <is>
          <t>40 years</t>
        </is>
      </c>
    </row>
    <row r="353">
      <c r="A353" s="4" t="inlineStr">
        <is>
          <t>Royal Ridge V | Minimum</t>
        </is>
      </c>
    </row>
    <row r="354">
      <c r="A354" s="3" t="inlineStr">
        <is>
          <t>SEC Schedule, 12-28, Real Estate Companies, Investment in Real Estate, Investment Property, Net [Abstract]</t>
        </is>
      </c>
    </row>
    <row r="355">
      <c r="A355" s="4" t="inlineStr">
        <is>
          <t>Life on which depreciation in latest income statement is computed</t>
        </is>
      </c>
      <c r="B355" s="4" t="inlineStr">
        <is>
          <t>5 years</t>
        </is>
      </c>
    </row>
    <row r="356">
      <c r="A356" s="4" t="inlineStr">
        <is>
          <t>Royal Ridge V | Maximum</t>
        </is>
      </c>
    </row>
    <row r="357">
      <c r="A357" s="3" t="inlineStr">
        <is>
          <t>SEC Schedule, 12-28, Real Estate Companies, Investment in Real Estate, Investment Property, Net [Abstract]</t>
        </is>
      </c>
    </row>
    <row r="358">
      <c r="A358" s="4" t="inlineStr">
        <is>
          <t>Life on which depreciation in latest income statement is computed</t>
        </is>
      </c>
      <c r="B358" s="4" t="inlineStr">
        <is>
          <t>40 years</t>
        </is>
      </c>
    </row>
    <row r="359">
      <c r="A359" s="4" t="inlineStr">
        <is>
          <t>Duke Bridges | Minimum</t>
        </is>
      </c>
    </row>
    <row r="360">
      <c r="A360" s="3" t="inlineStr">
        <is>
          <t>SEC Schedule, 12-28, Real Estate Companies, Investment in Real Estate, Investment Property, Net [Abstract]</t>
        </is>
      </c>
    </row>
    <row r="361">
      <c r="A361" s="4" t="inlineStr">
        <is>
          <t>Life on which depreciation in latest income statement is computed</t>
        </is>
      </c>
      <c r="B361" s="4" t="inlineStr">
        <is>
          <t>5 years</t>
        </is>
      </c>
    </row>
    <row r="362">
      <c r="A362" s="4" t="inlineStr">
        <is>
          <t>Duke Bridges | Maximum</t>
        </is>
      </c>
    </row>
    <row r="363">
      <c r="A363" s="3" t="inlineStr">
        <is>
          <t>SEC Schedule, 12-28, Real Estate Companies, Investment in Real Estate, Investment Property, Net [Abstract]</t>
        </is>
      </c>
    </row>
    <row r="364">
      <c r="A364" s="4" t="inlineStr">
        <is>
          <t>Life on which depreciation in latest income statement is computed</t>
        </is>
      </c>
      <c r="B364" s="4" t="inlineStr">
        <is>
          <t>40 years</t>
        </is>
      </c>
    </row>
    <row r="365">
      <c r="A365" s="4" t="inlineStr">
        <is>
          <t>Houston Westway II | Minimum</t>
        </is>
      </c>
    </row>
    <row r="366">
      <c r="A366" s="3" t="inlineStr">
        <is>
          <t>SEC Schedule, 12-28, Real Estate Companies, Investment in Real Estate, Investment Property, Net [Abstract]</t>
        </is>
      </c>
    </row>
    <row r="367">
      <c r="A367" s="4" t="inlineStr">
        <is>
          <t>Life on which depreciation in latest income statement is computed</t>
        </is>
      </c>
      <c r="B367" s="4" t="inlineStr">
        <is>
          <t>5 years</t>
        </is>
      </c>
    </row>
    <row r="368">
      <c r="A368" s="4" t="inlineStr">
        <is>
          <t>Houston Westway II | Maximum</t>
        </is>
      </c>
    </row>
    <row r="369">
      <c r="A369" s="3" t="inlineStr">
        <is>
          <t>SEC Schedule, 12-28, Real Estate Companies, Investment in Real Estate, Investment Property, Net [Abstract]</t>
        </is>
      </c>
    </row>
    <row r="370">
      <c r="A370" s="4" t="inlineStr">
        <is>
          <t>Life on which depreciation in latest income statement is computed</t>
        </is>
      </c>
      <c r="B370" s="4" t="inlineStr">
        <is>
          <t>40 years</t>
        </is>
      </c>
    </row>
    <row r="371">
      <c r="A371" s="4" t="inlineStr">
        <is>
          <t>Houston Westway I | Minimum</t>
        </is>
      </c>
    </row>
    <row r="372">
      <c r="A372" s="3" t="inlineStr">
        <is>
          <t>SEC Schedule, 12-28, Real Estate Companies, Investment in Real Estate, Investment Property, Net [Abstract]</t>
        </is>
      </c>
    </row>
    <row r="373">
      <c r="A373" s="4" t="inlineStr">
        <is>
          <t>Life on which depreciation in latest income statement is computed</t>
        </is>
      </c>
      <c r="B373" s="4" t="inlineStr">
        <is>
          <t>5 years</t>
        </is>
      </c>
    </row>
    <row r="374">
      <c r="A374" s="4" t="inlineStr">
        <is>
          <t>Houston Westway I | Maximum</t>
        </is>
      </c>
    </row>
    <row r="375">
      <c r="A375" s="3" t="inlineStr">
        <is>
          <t>SEC Schedule, 12-28, Real Estate Companies, Investment in Real Estate, Investment Property, Net [Abstract]</t>
        </is>
      </c>
    </row>
    <row r="376">
      <c r="A376" s="4" t="inlineStr">
        <is>
          <t>Life on which depreciation in latest income statement is computed</t>
        </is>
      </c>
      <c r="B376" s="4" t="inlineStr">
        <is>
          <t>40 years</t>
        </is>
      </c>
    </row>
    <row r="377">
      <c r="A377" s="4" t="inlineStr">
        <is>
          <t>Atlanta Perimeter | Minimum</t>
        </is>
      </c>
    </row>
    <row r="378">
      <c r="A378" s="3" t="inlineStr">
        <is>
          <t>SEC Schedule, 12-28, Real Estate Companies, Investment in Real Estate, Investment Property, Net [Abstract]</t>
        </is>
      </c>
    </row>
    <row r="379">
      <c r="A379" s="4" t="inlineStr">
        <is>
          <t>Life on which depreciation in latest income statement is computed</t>
        </is>
      </c>
      <c r="B379" s="4" t="inlineStr">
        <is>
          <t>5 years</t>
        </is>
      </c>
    </row>
    <row r="380">
      <c r="A380" s="4" t="inlineStr">
        <is>
          <t>Atlanta Perimeter | Maximum</t>
        </is>
      </c>
    </row>
    <row r="381">
      <c r="A381" s="3" t="inlineStr">
        <is>
          <t>SEC Schedule, 12-28, Real Estate Companies, Investment in Real Estate, Investment Property, Net [Abstract]</t>
        </is>
      </c>
    </row>
    <row r="382">
      <c r="A382" s="4" t="inlineStr">
        <is>
          <t>Life on which depreciation in latest income statement is computed</t>
        </is>
      </c>
      <c r="B382" s="4" t="inlineStr">
        <is>
          <t>40 years</t>
        </is>
      </c>
    </row>
    <row r="383">
      <c r="A383" s="4" t="inlineStr">
        <is>
          <t>South Lake at Dulles | Minimum</t>
        </is>
      </c>
    </row>
    <row r="384">
      <c r="A384" s="3" t="inlineStr">
        <is>
          <t>SEC Schedule, 12-28, Real Estate Companies, Investment in Real Estate, Investment Property, Net [Abstract]</t>
        </is>
      </c>
    </row>
    <row r="385">
      <c r="A385" s="4" t="inlineStr">
        <is>
          <t>Life on which depreciation in latest income statement is computed</t>
        </is>
      </c>
      <c r="B385" s="4" t="inlineStr">
        <is>
          <t>5 years</t>
        </is>
      </c>
    </row>
    <row r="386">
      <c r="A386" s="4" t="inlineStr">
        <is>
          <t>South Lake at Dulles | Maximum</t>
        </is>
      </c>
    </row>
    <row r="387">
      <c r="A387" s="3" t="inlineStr">
        <is>
          <t>SEC Schedule, 12-28, Real Estate Companies, Investment in Real Estate, Investment Property, Net [Abstract]</t>
        </is>
      </c>
    </row>
    <row r="388">
      <c r="A388" s="4" t="inlineStr">
        <is>
          <t>Life on which depreciation in latest income statement is computed</t>
        </is>
      </c>
      <c r="B388" s="4" t="inlineStr">
        <is>
          <t>40 years</t>
        </is>
      </c>
    </row>
    <row r="389">
      <c r="A389" s="4" t="inlineStr">
        <is>
          <t>Four Parkway | Minimum</t>
        </is>
      </c>
    </row>
    <row r="390">
      <c r="A390" s="3" t="inlineStr">
        <is>
          <t>SEC Schedule, 12-28, Real Estate Companies, Investment in Real Estate, Investment Property, Net [Abstract]</t>
        </is>
      </c>
    </row>
    <row r="391">
      <c r="A391" s="4" t="inlineStr">
        <is>
          <t>Life on which depreciation in latest income statement is computed</t>
        </is>
      </c>
      <c r="B391" s="4" t="inlineStr">
        <is>
          <t>5 years</t>
        </is>
      </c>
    </row>
    <row r="392">
      <c r="A392" s="4" t="inlineStr">
        <is>
          <t>Four Parkway | Maximum</t>
        </is>
      </c>
    </row>
    <row r="393">
      <c r="A393" s="3" t="inlineStr">
        <is>
          <t>SEC Schedule, 12-28, Real Estate Companies, Investment in Real Estate, Investment Property, Net [Abstract]</t>
        </is>
      </c>
    </row>
    <row r="394">
      <c r="A394" s="4" t="inlineStr">
        <is>
          <t>Life on which depreciation in latest income statement is computed</t>
        </is>
      </c>
      <c r="B394" s="4" t="inlineStr">
        <is>
          <t>40 years</t>
        </is>
      </c>
    </row>
    <row r="395">
      <c r="A395" s="4" t="inlineStr">
        <is>
          <t>Highway 94 | Minimum</t>
        </is>
      </c>
    </row>
    <row r="396">
      <c r="A396" s="3" t="inlineStr">
        <is>
          <t>SEC Schedule, 12-28, Real Estate Companies, Investment in Real Estate, Investment Property, Net [Abstract]</t>
        </is>
      </c>
    </row>
    <row r="397">
      <c r="A397" s="4" t="inlineStr">
        <is>
          <t>Life on which depreciation in latest income statement is computed</t>
        </is>
      </c>
      <c r="B397" s="4" t="inlineStr">
        <is>
          <t>5 years</t>
        </is>
      </c>
    </row>
    <row r="398">
      <c r="A398" s="4" t="inlineStr">
        <is>
          <t>Highway 94 | Maximum</t>
        </is>
      </c>
    </row>
    <row r="399">
      <c r="A399" s="3" t="inlineStr">
        <is>
          <t>SEC Schedule, 12-28, Real Estate Companies, Investment in Real Estate, Investment Property, Net [Abstract]</t>
        </is>
      </c>
    </row>
    <row r="400">
      <c r="A400" s="4" t="inlineStr">
        <is>
          <t>Life on which depreciation in latest income statement is computed</t>
        </is>
      </c>
      <c r="B400" s="4" t="inlineStr">
        <is>
          <t>40 years</t>
        </is>
      </c>
    </row>
    <row r="401">
      <c r="A401" s="4" t="inlineStr">
        <is>
          <t>Heritage IV | Minimum</t>
        </is>
      </c>
    </row>
    <row r="402">
      <c r="A402" s="3" t="inlineStr">
        <is>
          <t>SEC Schedule, 12-28, Real Estate Companies, Investment in Real Estate, Investment Property, Net [Abstract]</t>
        </is>
      </c>
    </row>
    <row r="403">
      <c r="A403" s="4" t="inlineStr">
        <is>
          <t>Life on which depreciation in latest income statement is computed</t>
        </is>
      </c>
      <c r="B403" s="4" t="inlineStr">
        <is>
          <t>5 years</t>
        </is>
      </c>
    </row>
    <row r="404">
      <c r="A404" s="4" t="inlineStr">
        <is>
          <t>Heritage IV | Maximum</t>
        </is>
      </c>
    </row>
    <row r="405">
      <c r="A405" s="3" t="inlineStr">
        <is>
          <t>SEC Schedule, 12-28, Real Estate Companies, Investment in Real Estate, Investment Property, Net [Abstract]</t>
        </is>
      </c>
    </row>
    <row r="406">
      <c r="A406" s="4" t="inlineStr">
        <is>
          <t>Life on which depreciation in latest income statement is computed</t>
        </is>
      </c>
      <c r="B406" s="4" t="inlineStr">
        <is>
          <t>40 years</t>
        </is>
      </c>
    </row>
    <row r="407">
      <c r="A407" s="4" t="inlineStr">
        <is>
          <t>Samsonite | Minimum</t>
        </is>
      </c>
    </row>
    <row r="408">
      <c r="A408" s="3" t="inlineStr">
        <is>
          <t>SEC Schedule, 12-28, Real Estate Companies, Investment in Real Estate, Investment Property, Net [Abstract]</t>
        </is>
      </c>
    </row>
    <row r="409">
      <c r="A409" s="4" t="inlineStr">
        <is>
          <t>Life on which depreciation in latest income statement is computed</t>
        </is>
      </c>
      <c r="B409" s="4" t="inlineStr">
        <is>
          <t>5 years</t>
        </is>
      </c>
    </row>
    <row r="410">
      <c r="A410" s="4" t="inlineStr">
        <is>
          <t>Samsonite | Maximum</t>
        </is>
      </c>
    </row>
    <row r="411">
      <c r="A411" s="3" t="inlineStr">
        <is>
          <t>SEC Schedule, 12-28, Real Estate Companies, Investment in Real Estate, Investment Property, Net [Abstract]</t>
        </is>
      </c>
    </row>
    <row r="412">
      <c r="A412" s="4" t="inlineStr">
        <is>
          <t>Life on which depreciation in latest income statement is computed</t>
        </is>
      </c>
      <c r="B412" s="4" t="inlineStr">
        <is>
          <t>40 years</t>
        </is>
      </c>
    </row>
    <row r="413">
      <c r="A413" s="4" t="inlineStr">
        <is>
          <t>Restoration Hardware | Minimum</t>
        </is>
      </c>
    </row>
    <row r="414">
      <c r="A414" s="3" t="inlineStr">
        <is>
          <t>SEC Schedule, 12-28, Real Estate Companies, Investment in Real Estate, Investment Property, Net [Abstract]</t>
        </is>
      </c>
    </row>
    <row r="415">
      <c r="A415" s="4" t="inlineStr">
        <is>
          <t>Life on which depreciation in latest income statement is computed</t>
        </is>
      </c>
      <c r="B415" s="4" t="inlineStr">
        <is>
          <t>5 years</t>
        </is>
      </c>
    </row>
    <row r="416">
      <c r="A416" s="4" t="inlineStr">
        <is>
          <t>Restoration Hardware | Maximum</t>
        </is>
      </c>
    </row>
    <row r="417">
      <c r="A417" s="3" t="inlineStr">
        <is>
          <t>SEC Schedule, 12-28, Real Estate Companies, Investment in Real Estate, Investment Property, Net [Abstract]</t>
        </is>
      </c>
    </row>
    <row r="418">
      <c r="A418" s="4" t="inlineStr">
        <is>
          <t>Life on which depreciation in latest income statement is computed</t>
        </is>
      </c>
      <c r="B418" s="4" t="inlineStr">
        <is>
          <t>40 years</t>
        </is>
      </c>
    </row>
    <row r="419">
      <c r="A419" s="4" t="inlineStr">
        <is>
          <t>HealthSpring | Minimum</t>
        </is>
      </c>
    </row>
    <row r="420">
      <c r="A420" s="3" t="inlineStr">
        <is>
          <t>SEC Schedule, 12-28, Real Estate Companies, Investment in Real Estate, Investment Property, Net [Abstract]</t>
        </is>
      </c>
    </row>
    <row r="421">
      <c r="A421" s="4" t="inlineStr">
        <is>
          <t>Life on which depreciation in latest income statement is computed</t>
        </is>
      </c>
      <c r="B421" s="4" t="inlineStr">
        <is>
          <t>5 years</t>
        </is>
      </c>
    </row>
    <row r="422">
      <c r="A422" s="4" t="inlineStr">
        <is>
          <t>HealthSpring | Maximum</t>
        </is>
      </c>
    </row>
    <row r="423">
      <c r="A423" s="3" t="inlineStr">
        <is>
          <t>SEC Schedule, 12-28, Real Estate Companies, Investment in Real Estate, Investment Property, Net [Abstract]</t>
        </is>
      </c>
    </row>
    <row r="424">
      <c r="A424" s="4" t="inlineStr">
        <is>
          <t>Life on which depreciation in latest income statement is computed</t>
        </is>
      </c>
      <c r="B424" s="4" t="inlineStr">
        <is>
          <t>40 years</t>
        </is>
      </c>
    </row>
    <row r="425">
      <c r="A425" s="4" t="inlineStr">
        <is>
          <t>LPL | Minimum</t>
        </is>
      </c>
    </row>
    <row r="426">
      <c r="A426" s="3" t="inlineStr">
        <is>
          <t>SEC Schedule, 12-28, Real Estate Companies, Investment in Real Estate, Investment Property, Net [Abstract]</t>
        </is>
      </c>
    </row>
    <row r="427">
      <c r="A427" s="4" t="inlineStr">
        <is>
          <t>Life on which depreciation in latest income statement is computed</t>
        </is>
      </c>
      <c r="B427" s="4" t="inlineStr">
        <is>
          <t>5 years</t>
        </is>
      </c>
    </row>
    <row r="428">
      <c r="A428" s="4" t="inlineStr">
        <is>
          <t>LPL | Maximum</t>
        </is>
      </c>
    </row>
    <row r="429">
      <c r="A429" s="3" t="inlineStr">
        <is>
          <t>SEC Schedule, 12-28, Real Estate Companies, Investment in Real Estate, Investment Property, Net [Abstract]</t>
        </is>
      </c>
    </row>
    <row r="430">
      <c r="A430" s="4" t="inlineStr">
        <is>
          <t>Life on which depreciation in latest income statement is computed</t>
        </is>
      </c>
      <c r="B430" s="4" t="inlineStr">
        <is>
          <t>40 years</t>
        </is>
      </c>
    </row>
    <row r="431">
      <c r="A431" s="4" t="inlineStr">
        <is>
          <t>LPL | Minimum</t>
        </is>
      </c>
    </row>
    <row r="432">
      <c r="A432" s="3" t="inlineStr">
        <is>
          <t>SEC Schedule, 12-28, Real Estate Companies, Investment in Real Estate, Investment Property, Net [Abstract]</t>
        </is>
      </c>
    </row>
    <row r="433">
      <c r="A433" s="4" t="inlineStr">
        <is>
          <t>Life on which depreciation in latest income statement is computed</t>
        </is>
      </c>
      <c r="B433" s="4" t="inlineStr">
        <is>
          <t>5 years</t>
        </is>
      </c>
    </row>
    <row r="434">
      <c r="A434" s="4" t="inlineStr">
        <is>
          <t>LPL | Maximum</t>
        </is>
      </c>
    </row>
    <row r="435">
      <c r="A435" s="3" t="inlineStr">
        <is>
          <t>SEC Schedule, 12-28, Real Estate Companies, Investment in Real Estate, Investment Property, Net [Abstract]</t>
        </is>
      </c>
    </row>
    <row r="436">
      <c r="A436" s="4" t="inlineStr">
        <is>
          <t>Life on which depreciation in latest income statement is computed</t>
        </is>
      </c>
      <c r="B436" s="4" t="inlineStr">
        <is>
          <t>40 years</t>
        </is>
      </c>
    </row>
    <row r="437">
      <c r="A437" s="4" t="inlineStr">
        <is>
          <t>Quaker | Minimum</t>
        </is>
      </c>
    </row>
    <row r="438">
      <c r="A438" s="3" t="inlineStr">
        <is>
          <t>SEC Schedule, 12-28, Real Estate Companies, Investment in Real Estate, Investment Property, Net [Abstract]</t>
        </is>
      </c>
    </row>
    <row r="439">
      <c r="A439" s="4" t="inlineStr">
        <is>
          <t>Life on which depreciation in latest income statement is computed</t>
        </is>
      </c>
      <c r="B439" s="4" t="inlineStr">
        <is>
          <t>5 years</t>
        </is>
      </c>
    </row>
    <row r="440">
      <c r="A440" s="4" t="inlineStr">
        <is>
          <t>Quaker | Maximum</t>
        </is>
      </c>
    </row>
    <row r="441">
      <c r="A441" s="3" t="inlineStr">
        <is>
          <t>SEC Schedule, 12-28, Real Estate Companies, Investment in Real Estate, Investment Property, Net [Abstract]</t>
        </is>
      </c>
    </row>
    <row r="442">
      <c r="A442" s="4" t="inlineStr">
        <is>
          <t>Life on which depreciation in latest income statement is computed</t>
        </is>
      </c>
      <c r="B442" s="4" t="inlineStr">
        <is>
          <t>40 years</t>
        </is>
      </c>
    </row>
    <row r="443">
      <c r="A443" s="4" t="inlineStr">
        <is>
          <t>Operating Properties</t>
        </is>
      </c>
    </row>
    <row r="444">
      <c r="A444" s="3" t="inlineStr">
        <is>
          <t>Real Estate Properties [Line Items]</t>
        </is>
      </c>
    </row>
    <row r="445">
      <c r="A445" s="4" t="inlineStr">
        <is>
          <t>Encumbrances</t>
        </is>
      </c>
      <c r="B445" s="5" t="n">
        <v>0</v>
      </c>
    </row>
    <row r="446">
      <c r="A446" s="3" t="inlineStr">
        <is>
          <t>SEC Schedule, 12-28, Real Estate Companies, Investment in Real Estate and Accumulated Depreciation, Initial Cost [Abstract]</t>
        </is>
      </c>
    </row>
    <row r="447">
      <c r="A447" s="4" t="inlineStr">
        <is>
          <t>Land</t>
        </is>
      </c>
      <c r="B447" s="6" t="n">
        <v>1955</v>
      </c>
    </row>
    <row r="448">
      <c r="A448" s="4" t="inlineStr">
        <is>
          <t>Building and Improvements</t>
        </is>
      </c>
      <c r="B448" s="6" t="n">
        <v>15540</v>
      </c>
    </row>
    <row r="449">
      <c r="A449" s="3" t="inlineStr">
        <is>
          <t>SEC Schedule, 12-28, Real Estate Companies, Investment in Real Estate and Accumulated Depreciation, Cost Capitalized Subsequent to Acquisition [Abstract]</t>
        </is>
      </c>
    </row>
    <row r="450">
      <c r="A450" s="4" t="inlineStr">
        <is>
          <t>Building and Improvements</t>
        </is>
      </c>
      <c r="B450" s="6" t="n">
        <v>1362</v>
      </c>
    </row>
    <row r="451">
      <c r="A451" s="3" t="inlineStr">
        <is>
          <t>SEC Schedule, 12-28, Real Estate Companies, Investment in Real Estate, Investment Property, Net [Abstract]</t>
        </is>
      </c>
    </row>
    <row r="452">
      <c r="A452" s="4" t="inlineStr">
        <is>
          <t>Land</t>
        </is>
      </c>
      <c r="B452" s="6" t="n">
        <v>1955</v>
      </c>
    </row>
    <row r="453">
      <c r="A453" s="4" t="inlineStr">
        <is>
          <t>Building and Improvements</t>
        </is>
      </c>
      <c r="B453" s="6" t="n">
        <v>16902</v>
      </c>
    </row>
    <row r="454">
      <c r="A454" s="4" t="inlineStr">
        <is>
          <t>Total</t>
        </is>
      </c>
      <c r="B454" s="6" t="n">
        <v>18857</v>
      </c>
    </row>
    <row r="455">
      <c r="A455" s="4" t="inlineStr">
        <is>
          <t>Accumulated Depreciation and Amortization</t>
        </is>
      </c>
      <c r="B455" s="6" t="n">
        <v>3395</v>
      </c>
    </row>
    <row r="456">
      <c r="A456" s="4" t="inlineStr">
        <is>
          <t>Operating Properties | Plainfield</t>
        </is>
      </c>
    </row>
    <row r="457">
      <c r="A457" s="3" t="inlineStr">
        <is>
          <t>Real Estate Properties [Line Items]</t>
        </is>
      </c>
    </row>
    <row r="458">
      <c r="A458" s="4" t="inlineStr">
        <is>
          <t>Encumbrances</t>
        </is>
      </c>
      <c r="B458" s="6" t="n">
        <v>0</v>
      </c>
    </row>
    <row r="459">
      <c r="A459" s="3" t="inlineStr">
        <is>
          <t>SEC Schedule, 12-28, Real Estate Companies, Investment in Real Estate and Accumulated Depreciation, Initial Cost [Abstract]</t>
        </is>
      </c>
    </row>
    <row r="460">
      <c r="A460" s="4" t="inlineStr">
        <is>
          <t>Land</t>
        </is>
      </c>
      <c r="B460" s="6" t="n">
        <v>3709</v>
      </c>
    </row>
    <row r="461">
      <c r="A461" s="4" t="inlineStr">
        <is>
          <t>Building and Improvements</t>
        </is>
      </c>
      <c r="B461" s="6" t="n">
        <v>22209</v>
      </c>
    </row>
    <row r="462">
      <c r="A462" s="3" t="inlineStr">
        <is>
          <t>SEC Schedule, 12-28, Real Estate Companies, Investment in Real Estate and Accumulated Depreciation, Cost Capitalized Subsequent to Acquisition [Abstract]</t>
        </is>
      </c>
    </row>
    <row r="463">
      <c r="A463" s="4" t="inlineStr">
        <is>
          <t>Building and Improvements</t>
        </is>
      </c>
      <c r="B463" s="6" t="n">
        <v>7344</v>
      </c>
    </row>
    <row r="464">
      <c r="A464" s="3" t="inlineStr">
        <is>
          <t>SEC Schedule, 12-28, Real Estate Companies, Investment in Real Estate, Investment Property, Net [Abstract]</t>
        </is>
      </c>
    </row>
    <row r="465">
      <c r="A465" s="4" t="inlineStr">
        <is>
          <t>Land</t>
        </is>
      </c>
      <c r="B465" s="6" t="n">
        <v>3709</v>
      </c>
    </row>
    <row r="466">
      <c r="A466" s="4" t="inlineStr">
        <is>
          <t>Building and Improvements</t>
        </is>
      </c>
      <c r="B466" s="6" t="n">
        <v>29553</v>
      </c>
    </row>
    <row r="467">
      <c r="A467" s="4" t="inlineStr">
        <is>
          <t>Total</t>
        </is>
      </c>
      <c r="B467" s="6" t="n">
        <v>33262</v>
      </c>
    </row>
    <row r="468">
      <c r="A468" s="4" t="inlineStr">
        <is>
          <t>Accumulated Depreciation and Amortization</t>
        </is>
      </c>
      <c r="B468" s="6" t="n">
        <v>14206</v>
      </c>
    </row>
    <row r="469">
      <c r="A469" s="4" t="inlineStr">
        <is>
          <t>Operating Properties | Renfro</t>
        </is>
      </c>
    </row>
    <row r="470">
      <c r="A470" s="3" t="inlineStr">
        <is>
          <t>Real Estate Properties [Line Items]</t>
        </is>
      </c>
    </row>
    <row r="471">
      <c r="A471" s="4" t="inlineStr">
        <is>
          <t>Encumbrances</t>
        </is>
      </c>
      <c r="B471" s="6" t="n">
        <v>12816</v>
      </c>
    </row>
    <row r="472">
      <c r="A472" s="3" t="inlineStr">
        <is>
          <t>SEC Schedule, 12-28, Real Estate Companies, Investment in Real Estate and Accumulated Depreciation, Initial Cost [Abstract]</t>
        </is>
      </c>
    </row>
    <row r="473">
      <c r="A473" s="4" t="inlineStr">
        <is>
          <t>Land</t>
        </is>
      </c>
      <c r="B473" s="6" t="n">
        <v>1400</v>
      </c>
    </row>
    <row r="474">
      <c r="A474" s="4" t="inlineStr">
        <is>
          <t>Building and Improvements</t>
        </is>
      </c>
      <c r="B474" s="6" t="n">
        <v>18182</v>
      </c>
    </row>
    <row r="475">
      <c r="A475" s="3" t="inlineStr">
        <is>
          <t>SEC Schedule, 12-28, Real Estate Companies, Investment in Real Estate and Accumulated Depreciation, Cost Capitalized Subsequent to Acquisition [Abstract]</t>
        </is>
      </c>
    </row>
    <row r="476">
      <c r="A476" s="4" t="inlineStr">
        <is>
          <t>Building and Improvements</t>
        </is>
      </c>
      <c r="B476" s="6" t="n">
        <v>2012</v>
      </c>
    </row>
    <row r="477">
      <c r="A477" s="3" t="inlineStr">
        <is>
          <t>SEC Schedule, 12-28, Real Estate Companies, Investment in Real Estate, Investment Property, Net [Abstract]</t>
        </is>
      </c>
    </row>
    <row r="478">
      <c r="A478" s="4" t="inlineStr">
        <is>
          <t>Land</t>
        </is>
      </c>
      <c r="B478" s="6" t="n">
        <v>1400</v>
      </c>
    </row>
    <row r="479">
      <c r="A479" s="4" t="inlineStr">
        <is>
          <t>Building and Improvements</t>
        </is>
      </c>
      <c r="B479" s="6" t="n">
        <v>20194</v>
      </c>
    </row>
    <row r="480">
      <c r="A480" s="4" t="inlineStr">
        <is>
          <t>Total</t>
        </is>
      </c>
      <c r="B480" s="6" t="n">
        <v>21594</v>
      </c>
    </row>
    <row r="481">
      <c r="A481" s="4" t="inlineStr">
        <is>
          <t>Accumulated Depreciation and Amortization</t>
        </is>
      </c>
      <c r="B481" s="6" t="n">
        <v>8757</v>
      </c>
    </row>
    <row r="482">
      <c r="A482" s="4" t="inlineStr">
        <is>
          <t>Operating Properties | Emporia Partners</t>
        </is>
      </c>
    </row>
    <row r="483">
      <c r="A483" s="3" t="inlineStr">
        <is>
          <t>Real Estate Properties [Line Items]</t>
        </is>
      </c>
    </row>
    <row r="484">
      <c r="A484" s="4" t="inlineStr">
        <is>
          <t>Encumbrances</t>
        </is>
      </c>
      <c r="B484" s="6" t="n">
        <v>2104</v>
      </c>
    </row>
    <row r="485">
      <c r="A485" s="3" t="inlineStr">
        <is>
          <t>SEC Schedule, 12-28, Real Estate Companies, Investment in Real Estate and Accumulated Depreciation, Initial Cost [Abstract]</t>
        </is>
      </c>
    </row>
    <row r="486">
      <c r="A486" s="4" t="inlineStr">
        <is>
          <t>Land</t>
        </is>
      </c>
      <c r="B486" s="6" t="n">
        <v>274</v>
      </c>
    </row>
    <row r="487">
      <c r="A487" s="4" t="inlineStr">
        <is>
          <t>Building and Improvements</t>
        </is>
      </c>
      <c r="B487" s="6" t="n">
        <v>7567</v>
      </c>
    </row>
    <row r="488">
      <c r="A488" s="3" t="inlineStr">
        <is>
          <t>SEC Schedule, 12-28, Real Estate Companies, Investment in Real Estate and Accumulated Depreciation, Cost Capitalized Subsequent to Acquisition [Abstract]</t>
        </is>
      </c>
    </row>
    <row r="489">
      <c r="A489" s="4" t="inlineStr">
        <is>
          <t>Building and Improvements</t>
        </is>
      </c>
      <c r="B489" s="6" t="n">
        <v>0</v>
      </c>
    </row>
    <row r="490">
      <c r="A490" s="3" t="inlineStr">
        <is>
          <t>SEC Schedule, 12-28, Real Estate Companies, Investment in Real Estate, Investment Property, Net [Abstract]</t>
        </is>
      </c>
    </row>
    <row r="491">
      <c r="A491" s="4" t="inlineStr">
        <is>
          <t>Land</t>
        </is>
      </c>
      <c r="B491" s="6" t="n">
        <v>274</v>
      </c>
    </row>
    <row r="492">
      <c r="A492" s="4" t="inlineStr">
        <is>
          <t>Building and Improvements</t>
        </is>
      </c>
      <c r="B492" s="6" t="n">
        <v>7567</v>
      </c>
    </row>
    <row r="493">
      <c r="A493" s="4" t="inlineStr">
        <is>
          <t>Total</t>
        </is>
      </c>
      <c r="B493" s="6" t="n">
        <v>7841</v>
      </c>
    </row>
    <row r="494">
      <c r="A494" s="4" t="inlineStr">
        <is>
          <t>Accumulated Depreciation and Amortization</t>
        </is>
      </c>
      <c r="B494" s="6" t="n">
        <v>3025</v>
      </c>
    </row>
    <row r="495">
      <c r="A495" s="4" t="inlineStr">
        <is>
          <t>Operating Properties | AT&amp;T</t>
        </is>
      </c>
    </row>
    <row r="496">
      <c r="A496" s="3" t="inlineStr">
        <is>
          <t>Real Estate Properties [Line Items]</t>
        </is>
      </c>
    </row>
    <row r="497">
      <c r="A497" s="4" t="inlineStr">
        <is>
          <t>Encumbrances</t>
        </is>
      </c>
      <c r="B497" s="6" t="n">
        <v>24683</v>
      </c>
    </row>
    <row r="498">
      <c r="A498" s="3" t="inlineStr">
        <is>
          <t>SEC Schedule, 12-28, Real Estate Companies, Investment in Real Estate and Accumulated Depreciation, Initial Cost [Abstract]</t>
        </is>
      </c>
    </row>
    <row r="499">
      <c r="A499" s="4" t="inlineStr">
        <is>
          <t>Land</t>
        </is>
      </c>
      <c r="B499" s="6" t="n">
        <v>6770</v>
      </c>
    </row>
    <row r="500">
      <c r="A500" s="4" t="inlineStr">
        <is>
          <t>Building and Improvements</t>
        </is>
      </c>
      <c r="B500" s="6" t="n">
        <v>32420</v>
      </c>
    </row>
    <row r="501">
      <c r="A501" s="3" t="inlineStr">
        <is>
          <t>SEC Schedule, 12-28, Real Estate Companies, Investment in Real Estate and Accumulated Depreciation, Cost Capitalized Subsequent to Acquisition [Abstract]</t>
        </is>
      </c>
    </row>
    <row r="502">
      <c r="A502" s="4" t="inlineStr">
        <is>
          <t>Building and Improvements</t>
        </is>
      </c>
      <c r="B502" s="6" t="n">
        <v>718</v>
      </c>
    </row>
    <row r="503">
      <c r="A503" s="3" t="inlineStr">
        <is>
          <t>SEC Schedule, 12-28, Real Estate Companies, Investment in Real Estate, Investment Property, Net [Abstract]</t>
        </is>
      </c>
    </row>
    <row r="504">
      <c r="A504" s="4" t="inlineStr">
        <is>
          <t>Land</t>
        </is>
      </c>
      <c r="B504" s="6" t="n">
        <v>6770</v>
      </c>
    </row>
    <row r="505">
      <c r="A505" s="4" t="inlineStr">
        <is>
          <t>Building and Improvements</t>
        </is>
      </c>
      <c r="B505" s="6" t="n">
        <v>33138</v>
      </c>
    </row>
    <row r="506">
      <c r="A506" s="4" t="inlineStr">
        <is>
          <t>Total</t>
        </is>
      </c>
      <c r="B506" s="6" t="n">
        <v>39908</v>
      </c>
    </row>
    <row r="507">
      <c r="A507" s="4" t="inlineStr">
        <is>
          <t>Accumulated Depreciation and Amortization</t>
        </is>
      </c>
      <c r="B507" s="6" t="n">
        <v>10234</v>
      </c>
    </row>
    <row r="508">
      <c r="A508" s="4" t="inlineStr">
        <is>
          <t>Operating Properties | Westinghouse</t>
        </is>
      </c>
    </row>
    <row r="509">
      <c r="A509" s="3" t="inlineStr">
        <is>
          <t>Real Estate Properties [Line Items]</t>
        </is>
      </c>
    </row>
    <row r="510">
      <c r="A510" s="4" t="inlineStr">
        <is>
          <t>Encumbrances</t>
        </is>
      </c>
      <c r="B510" s="6" t="n">
        <v>20885</v>
      </c>
    </row>
    <row r="511">
      <c r="A511" s="3" t="inlineStr">
        <is>
          <t>SEC Schedule, 12-28, Real Estate Companies, Investment in Real Estate and Accumulated Depreciation, Initial Cost [Abstract]</t>
        </is>
      </c>
    </row>
    <row r="512">
      <c r="A512" s="4" t="inlineStr">
        <is>
          <t>Land</t>
        </is>
      </c>
      <c r="B512" s="6" t="n">
        <v>2650</v>
      </c>
    </row>
    <row r="513">
      <c r="A513" s="4" t="inlineStr">
        <is>
          <t>Building and Improvements</t>
        </is>
      </c>
      <c r="B513" s="6" t="n">
        <v>26745</v>
      </c>
    </row>
    <row r="514">
      <c r="A514" s="3" t="inlineStr">
        <is>
          <t>SEC Schedule, 12-28, Real Estate Companies, Investment in Real Estate and Accumulated Depreciation, Cost Capitalized Subsequent to Acquisition [Abstract]</t>
        </is>
      </c>
    </row>
    <row r="515">
      <c r="A515" s="4" t="inlineStr">
        <is>
          <t>Building and Improvements</t>
        </is>
      </c>
      <c r="B515" s="6" t="n">
        <v>0</v>
      </c>
    </row>
    <row r="516">
      <c r="A516" s="3" t="inlineStr">
        <is>
          <t>SEC Schedule, 12-28, Real Estate Companies, Investment in Real Estate, Investment Property, Net [Abstract]</t>
        </is>
      </c>
    </row>
    <row r="517">
      <c r="A517" s="4" t="inlineStr">
        <is>
          <t>Land</t>
        </is>
      </c>
      <c r="B517" s="6" t="n">
        <v>2650</v>
      </c>
    </row>
    <row r="518">
      <c r="A518" s="4" t="inlineStr">
        <is>
          <t>Building and Improvements</t>
        </is>
      </c>
      <c r="B518" s="6" t="n">
        <v>26745</v>
      </c>
    </row>
    <row r="519">
      <c r="A519" s="4" t="inlineStr">
        <is>
          <t>Total</t>
        </is>
      </c>
      <c r="B519" s="6" t="n">
        <v>29395</v>
      </c>
    </row>
    <row r="520">
      <c r="A520" s="4" t="inlineStr">
        <is>
          <t>Accumulated Depreciation and Amortization</t>
        </is>
      </c>
      <c r="B520" s="6" t="n">
        <v>8430</v>
      </c>
    </row>
    <row r="521">
      <c r="A521" s="4" t="inlineStr">
        <is>
          <t>Operating Properties | TransDigm</t>
        </is>
      </c>
    </row>
    <row r="522">
      <c r="A522" s="3" t="inlineStr">
        <is>
          <t>Real Estate Properties [Line Items]</t>
        </is>
      </c>
    </row>
    <row r="523">
      <c r="A523" s="4" t="inlineStr">
        <is>
          <t>Encumbrances</t>
        </is>
      </c>
      <c r="B523" s="6" t="n">
        <v>4367</v>
      </c>
    </row>
    <row r="524">
      <c r="A524" s="3" t="inlineStr">
        <is>
          <t>SEC Schedule, 12-28, Real Estate Companies, Investment in Real Estate and Accumulated Depreciation, Initial Cost [Abstract]</t>
        </is>
      </c>
    </row>
    <row r="525">
      <c r="A525" s="4" t="inlineStr">
        <is>
          <t>Land</t>
        </is>
      </c>
      <c r="B525" s="6" t="n">
        <v>3773</v>
      </c>
    </row>
    <row r="526">
      <c r="A526" s="4" t="inlineStr">
        <is>
          <t>Building and Improvements</t>
        </is>
      </c>
      <c r="B526" s="6" t="n">
        <v>9030</v>
      </c>
    </row>
    <row r="527">
      <c r="A527" s="3" t="inlineStr">
        <is>
          <t>SEC Schedule, 12-28, Real Estate Companies, Investment in Real Estate and Accumulated Depreciation, Cost Capitalized Subsequent to Acquisition [Abstract]</t>
        </is>
      </c>
    </row>
    <row r="528">
      <c r="A528" s="4" t="inlineStr">
        <is>
          <t>Building and Improvements</t>
        </is>
      </c>
      <c r="B528" s="6" t="n">
        <v>411</v>
      </c>
    </row>
    <row r="529">
      <c r="A529" s="3" t="inlineStr">
        <is>
          <t>SEC Schedule, 12-28, Real Estate Companies, Investment in Real Estate, Investment Property, Net [Abstract]</t>
        </is>
      </c>
    </row>
    <row r="530">
      <c r="A530" s="4" t="inlineStr">
        <is>
          <t>Land</t>
        </is>
      </c>
      <c r="B530" s="6" t="n">
        <v>3773</v>
      </c>
    </row>
    <row r="531">
      <c r="A531" s="4" t="inlineStr">
        <is>
          <t>Building and Improvements</t>
        </is>
      </c>
      <c r="B531" s="6" t="n">
        <v>9441</v>
      </c>
    </row>
    <row r="532">
      <c r="A532" s="4" t="inlineStr">
        <is>
          <t>Total</t>
        </is>
      </c>
      <c r="B532" s="6" t="n">
        <v>13214</v>
      </c>
    </row>
    <row r="533">
      <c r="A533" s="4" t="inlineStr">
        <is>
          <t>Accumulated Depreciation and Amortization</t>
        </is>
      </c>
      <c r="B533" s="6" t="n">
        <v>2839</v>
      </c>
    </row>
    <row r="534">
      <c r="A534" s="4" t="inlineStr">
        <is>
          <t>Operating Properties | Atrium II</t>
        </is>
      </c>
    </row>
    <row r="535">
      <c r="A535" s="3" t="inlineStr">
        <is>
          <t>Real Estate Properties [Line Items]</t>
        </is>
      </c>
    </row>
    <row r="536">
      <c r="A536" s="4" t="inlineStr">
        <is>
          <t>Encumbrances</t>
        </is>
      </c>
      <c r="B536" s="6" t="n">
        <v>9019</v>
      </c>
    </row>
    <row r="537">
      <c r="A537" s="3" t="inlineStr">
        <is>
          <t>SEC Schedule, 12-28, Real Estate Companies, Investment in Real Estate and Accumulated Depreciation, Initial Cost [Abstract]</t>
        </is>
      </c>
    </row>
    <row r="538">
      <c r="A538" s="4" t="inlineStr">
        <is>
          <t>Land</t>
        </is>
      </c>
      <c r="B538" s="6" t="n">
        <v>2600</v>
      </c>
    </row>
    <row r="539">
      <c r="A539" s="4" t="inlineStr">
        <is>
          <t>Building and Improvements</t>
        </is>
      </c>
      <c r="B539" s="6" t="n">
        <v>13500</v>
      </c>
    </row>
    <row r="540">
      <c r="A540" s="3" t="inlineStr">
        <is>
          <t>SEC Schedule, 12-28, Real Estate Companies, Investment in Real Estate and Accumulated Depreciation, Cost Capitalized Subsequent to Acquisition [Abstract]</t>
        </is>
      </c>
    </row>
    <row r="541">
      <c r="A541" s="4" t="inlineStr">
        <is>
          <t>Building and Improvements</t>
        </is>
      </c>
      <c r="B541" s="6" t="n">
        <v>8087</v>
      </c>
    </row>
    <row r="542">
      <c r="A542" s="3" t="inlineStr">
        <is>
          <t>SEC Schedule, 12-28, Real Estate Companies, Investment in Real Estate, Investment Property, Net [Abstract]</t>
        </is>
      </c>
    </row>
    <row r="543">
      <c r="A543" s="4" t="inlineStr">
        <is>
          <t>Land</t>
        </is>
      </c>
      <c r="B543" s="6" t="n">
        <v>2600</v>
      </c>
    </row>
    <row r="544">
      <c r="A544" s="4" t="inlineStr">
        <is>
          <t>Building and Improvements</t>
        </is>
      </c>
      <c r="B544" s="6" t="n">
        <v>21587</v>
      </c>
    </row>
    <row r="545">
      <c r="A545" s="4" t="inlineStr">
        <is>
          <t>Total</t>
        </is>
      </c>
      <c r="B545" s="6" t="n">
        <v>24187</v>
      </c>
    </row>
    <row r="546">
      <c r="A546" s="4" t="inlineStr">
        <is>
          <t>Accumulated Depreciation and Amortization</t>
        </is>
      </c>
      <c r="B546" s="6" t="n">
        <v>6393</v>
      </c>
    </row>
    <row r="547">
      <c r="A547" s="4" t="inlineStr">
        <is>
          <t>Operating Properties | Zeller Plastik</t>
        </is>
      </c>
    </row>
    <row r="548">
      <c r="A548" s="3" t="inlineStr">
        <is>
          <t>Real Estate Properties [Line Items]</t>
        </is>
      </c>
    </row>
    <row r="549">
      <c r="A549" s="4" t="inlineStr">
        <is>
          <t>Encumbrances</t>
        </is>
      </c>
      <c r="B549" s="6" t="n">
        <v>8543</v>
      </c>
    </row>
    <row r="550">
      <c r="A550" s="3" t="inlineStr">
        <is>
          <t>SEC Schedule, 12-28, Real Estate Companies, Investment in Real Estate and Accumulated Depreciation, Initial Cost [Abstract]</t>
        </is>
      </c>
    </row>
    <row r="551">
      <c r="A551" s="4" t="inlineStr">
        <is>
          <t>Land</t>
        </is>
      </c>
      <c r="B551" s="6" t="n">
        <v>2674</v>
      </c>
    </row>
    <row r="552">
      <c r="A552" s="4" t="inlineStr">
        <is>
          <t>Building and Improvements</t>
        </is>
      </c>
      <c r="B552" s="6" t="n">
        <v>13229</v>
      </c>
    </row>
    <row r="553">
      <c r="A553" s="3" t="inlineStr">
        <is>
          <t>SEC Schedule, 12-28, Real Estate Companies, Investment in Real Estate and Accumulated Depreciation, Cost Capitalized Subsequent to Acquisition [Abstract]</t>
        </is>
      </c>
    </row>
    <row r="554">
      <c r="A554" s="4" t="inlineStr">
        <is>
          <t>Building and Improvements</t>
        </is>
      </c>
      <c r="B554" s="6" t="n">
        <v>651</v>
      </c>
    </row>
    <row r="555">
      <c r="A555" s="3" t="inlineStr">
        <is>
          <t>SEC Schedule, 12-28, Real Estate Companies, Investment in Real Estate, Investment Property, Net [Abstract]</t>
        </is>
      </c>
    </row>
    <row r="556">
      <c r="A556" s="4" t="inlineStr">
        <is>
          <t>Land</t>
        </is>
      </c>
      <c r="B556" s="6" t="n">
        <v>2674</v>
      </c>
    </row>
    <row r="557">
      <c r="A557" s="4" t="inlineStr">
        <is>
          <t>Building and Improvements</t>
        </is>
      </c>
      <c r="B557" s="6" t="n">
        <v>13880</v>
      </c>
    </row>
    <row r="558">
      <c r="A558" s="4" t="inlineStr">
        <is>
          <t>Total</t>
        </is>
      </c>
      <c r="B558" s="6" t="n">
        <v>16554</v>
      </c>
    </row>
    <row r="559">
      <c r="A559" s="4" t="inlineStr">
        <is>
          <t>Accumulated Depreciation and Amortization</t>
        </is>
      </c>
      <c r="B559" s="6" t="n">
        <v>3710</v>
      </c>
    </row>
    <row r="560">
      <c r="A560" s="4" t="inlineStr">
        <is>
          <t>Operating Properties | Northrop Grumman</t>
        </is>
      </c>
    </row>
    <row r="561">
      <c r="A561" s="3" t="inlineStr">
        <is>
          <t>Real Estate Properties [Line Items]</t>
        </is>
      </c>
    </row>
    <row r="562">
      <c r="A562" s="4" t="inlineStr">
        <is>
          <t>Encumbrances</t>
        </is>
      </c>
      <c r="B562" s="6" t="n">
        <v>10324</v>
      </c>
    </row>
    <row r="563">
      <c r="A563" s="3" t="inlineStr">
        <is>
          <t>SEC Schedule, 12-28, Real Estate Companies, Investment in Real Estate and Accumulated Depreciation, Initial Cost [Abstract]</t>
        </is>
      </c>
    </row>
    <row r="564">
      <c r="A564" s="4" t="inlineStr">
        <is>
          <t>Land</t>
        </is>
      </c>
      <c r="B564" s="6" t="n">
        <v>1300</v>
      </c>
    </row>
    <row r="565">
      <c r="A565" s="4" t="inlineStr">
        <is>
          <t>Building and Improvements</t>
        </is>
      </c>
      <c r="B565" s="6" t="n">
        <v>16188</v>
      </c>
    </row>
    <row r="566">
      <c r="A566" s="3" t="inlineStr">
        <is>
          <t>SEC Schedule, 12-28, Real Estate Companies, Investment in Real Estate and Accumulated Depreciation, Cost Capitalized Subsequent to Acquisition [Abstract]</t>
        </is>
      </c>
    </row>
    <row r="567">
      <c r="A567" s="4" t="inlineStr">
        <is>
          <t>Building and Improvements</t>
        </is>
      </c>
      <c r="B567" s="6" t="n">
        <v>39</v>
      </c>
    </row>
    <row r="568">
      <c r="A568" s="3" t="inlineStr">
        <is>
          <t>SEC Schedule, 12-28, Real Estate Companies, Investment in Real Estate, Investment Property, Net [Abstract]</t>
        </is>
      </c>
    </row>
    <row r="569">
      <c r="A569" s="4" t="inlineStr">
        <is>
          <t>Land</t>
        </is>
      </c>
      <c r="B569" s="6" t="n">
        <v>1300</v>
      </c>
    </row>
    <row r="570">
      <c r="A570" s="4" t="inlineStr">
        <is>
          <t>Building and Improvements</t>
        </is>
      </c>
      <c r="B570" s="6" t="n">
        <v>16227</v>
      </c>
    </row>
    <row r="571">
      <c r="A571" s="4" t="inlineStr">
        <is>
          <t>Total</t>
        </is>
      </c>
      <c r="B571" s="6" t="n">
        <v>17527</v>
      </c>
    </row>
    <row r="572">
      <c r="A572" s="4" t="inlineStr">
        <is>
          <t>Accumulated Depreciation and Amortization</t>
        </is>
      </c>
      <c r="B572" s="6" t="n">
        <v>6542</v>
      </c>
    </row>
    <row r="573">
      <c r="A573" s="4" t="inlineStr">
        <is>
          <t>Operating Properties | Health Net</t>
        </is>
      </c>
    </row>
    <row r="574">
      <c r="A574" s="3" t="inlineStr">
        <is>
          <t>Real Estate Properties [Line Items]</t>
        </is>
      </c>
    </row>
    <row r="575">
      <c r="A575" s="4" t="inlineStr">
        <is>
          <t>Encumbrances</t>
        </is>
      </c>
      <c r="B575" s="6" t="n">
        <v>12815</v>
      </c>
    </row>
    <row r="576">
      <c r="A576" s="3" t="inlineStr">
        <is>
          <t>SEC Schedule, 12-28, Real Estate Companies, Investment in Real Estate and Accumulated Depreciation, Initial Cost [Abstract]</t>
        </is>
      </c>
    </row>
    <row r="577">
      <c r="A577" s="4" t="inlineStr">
        <is>
          <t>Land</t>
        </is>
      </c>
      <c r="B577" s="6" t="n">
        <v>4182</v>
      </c>
    </row>
    <row r="578">
      <c r="A578" s="4" t="inlineStr">
        <is>
          <t>Building and Improvements</t>
        </is>
      </c>
      <c r="B578" s="6" t="n">
        <v>18072</v>
      </c>
    </row>
    <row r="579">
      <c r="A579" s="3" t="inlineStr">
        <is>
          <t>SEC Schedule, 12-28, Real Estate Companies, Investment in Real Estate and Accumulated Depreciation, Cost Capitalized Subsequent to Acquisition [Abstract]</t>
        </is>
      </c>
    </row>
    <row r="580">
      <c r="A580" s="4" t="inlineStr">
        <is>
          <t>Building and Improvements</t>
        </is>
      </c>
      <c r="B580" s="6" t="n">
        <v>324</v>
      </c>
    </row>
    <row r="581">
      <c r="A581" s="3" t="inlineStr">
        <is>
          <t>SEC Schedule, 12-28, Real Estate Companies, Investment in Real Estate, Investment Property, Net [Abstract]</t>
        </is>
      </c>
    </row>
    <row r="582">
      <c r="A582" s="4" t="inlineStr">
        <is>
          <t>Land</t>
        </is>
      </c>
      <c r="B582" s="6" t="n">
        <v>4182</v>
      </c>
    </row>
    <row r="583">
      <c r="A583" s="4" t="inlineStr">
        <is>
          <t>Building and Improvements</t>
        </is>
      </c>
      <c r="B583" s="6" t="n">
        <v>18396</v>
      </c>
    </row>
    <row r="584">
      <c r="A584" s="4" t="inlineStr">
        <is>
          <t>Total</t>
        </is>
      </c>
      <c r="B584" s="6" t="n">
        <v>22578</v>
      </c>
    </row>
    <row r="585">
      <c r="A585" s="4" t="inlineStr">
        <is>
          <t>Accumulated Depreciation and Amortization</t>
        </is>
      </c>
      <c r="B585" s="6" t="n">
        <v>7730</v>
      </c>
    </row>
    <row r="586">
      <c r="A586" s="4" t="inlineStr">
        <is>
          <t>Operating Properties | Comcast</t>
        </is>
      </c>
    </row>
    <row r="587">
      <c r="A587" s="3" t="inlineStr">
        <is>
          <t>Real Estate Properties [Line Items]</t>
        </is>
      </c>
    </row>
    <row r="588">
      <c r="A588" s="4" t="inlineStr">
        <is>
          <t>Encumbrances</t>
        </is>
      </c>
      <c r="B588" s="6" t="n">
        <v>14105</v>
      </c>
    </row>
    <row r="589">
      <c r="A589" s="3" t="inlineStr">
        <is>
          <t>SEC Schedule, 12-28, Real Estate Companies, Investment in Real Estate and Accumulated Depreciation, Initial Cost [Abstract]</t>
        </is>
      </c>
    </row>
    <row r="590">
      <c r="A590" s="4" t="inlineStr">
        <is>
          <t>Land</t>
        </is>
      </c>
      <c r="B590" s="6" t="n">
        <v>3146</v>
      </c>
    </row>
    <row r="591">
      <c r="A591" s="4" t="inlineStr">
        <is>
          <t>Building and Improvements</t>
        </is>
      </c>
      <c r="B591" s="6" t="n">
        <v>22826</v>
      </c>
    </row>
    <row r="592">
      <c r="A592" s="3" t="inlineStr">
        <is>
          <t>SEC Schedule, 12-28, Real Estate Companies, Investment in Real Estate and Accumulated Depreciation, Cost Capitalized Subsequent to Acquisition [Abstract]</t>
        </is>
      </c>
    </row>
    <row r="593">
      <c r="A593" s="4" t="inlineStr">
        <is>
          <t>Building and Improvements</t>
        </is>
      </c>
      <c r="B593" s="6" t="n">
        <v>1593</v>
      </c>
    </row>
    <row r="594">
      <c r="A594" s="3" t="inlineStr">
        <is>
          <t>SEC Schedule, 12-28, Real Estate Companies, Investment in Real Estate, Investment Property, Net [Abstract]</t>
        </is>
      </c>
    </row>
    <row r="595">
      <c r="A595" s="4" t="inlineStr">
        <is>
          <t>Land</t>
        </is>
      </c>
      <c r="B595" s="6" t="n">
        <v>3146</v>
      </c>
    </row>
    <row r="596">
      <c r="A596" s="4" t="inlineStr">
        <is>
          <t>Building and Improvements</t>
        </is>
      </c>
      <c r="B596" s="6" t="n">
        <v>24419</v>
      </c>
    </row>
    <row r="597">
      <c r="A597" s="4" t="inlineStr">
        <is>
          <t>Total</t>
        </is>
      </c>
      <c r="B597" s="6" t="n">
        <v>27565</v>
      </c>
    </row>
    <row r="598">
      <c r="A598" s="4" t="inlineStr">
        <is>
          <t>Accumulated Depreciation and Amortization</t>
        </is>
      </c>
      <c r="B598" s="6" t="n">
        <v>9578</v>
      </c>
    </row>
    <row r="599">
      <c r="A599" s="4" t="inlineStr">
        <is>
          <t>Operating Properties | 500 Rivertech</t>
        </is>
      </c>
    </row>
    <row r="600">
      <c r="A600" s="3" t="inlineStr">
        <is>
          <t>Real Estate Properties [Line Items]</t>
        </is>
      </c>
    </row>
    <row r="601">
      <c r="A601" s="4" t="inlineStr">
        <is>
          <t>Encumbrances</t>
        </is>
      </c>
      <c r="B601" s="6" t="n">
        <v>0</v>
      </c>
    </row>
    <row r="602">
      <c r="A602" s="3" t="inlineStr">
        <is>
          <t>SEC Schedule, 12-28, Real Estate Companies, Investment in Real Estate and Accumulated Depreciation, Initial Cost [Abstract]</t>
        </is>
      </c>
    </row>
    <row r="603">
      <c r="A603" s="4" t="inlineStr">
        <is>
          <t>Land</t>
        </is>
      </c>
      <c r="B603" s="6" t="n">
        <v>3000</v>
      </c>
    </row>
    <row r="604">
      <c r="A604" s="4" t="inlineStr">
        <is>
          <t>Building and Improvements</t>
        </is>
      </c>
      <c r="B604" s="6" t="n">
        <v>9000</v>
      </c>
    </row>
    <row r="605">
      <c r="A605" s="3" t="inlineStr">
        <is>
          <t>SEC Schedule, 12-28, Real Estate Companies, Investment in Real Estate and Accumulated Depreciation, Cost Capitalized Subsequent to Acquisition [Abstract]</t>
        </is>
      </c>
    </row>
    <row r="606">
      <c r="A606" s="4" t="inlineStr">
        <is>
          <t>Building and Improvements</t>
        </is>
      </c>
      <c r="B606" s="6" t="n">
        <v>6982</v>
      </c>
    </row>
    <row r="607">
      <c r="A607" s="3" t="inlineStr">
        <is>
          <t>SEC Schedule, 12-28, Real Estate Companies, Investment in Real Estate, Investment Property, Net [Abstract]</t>
        </is>
      </c>
    </row>
    <row r="608">
      <c r="A608" s="4" t="inlineStr">
        <is>
          <t>Land</t>
        </is>
      </c>
      <c r="B608" s="6" t="n">
        <v>3000</v>
      </c>
    </row>
    <row r="609">
      <c r="A609" s="4" t="inlineStr">
        <is>
          <t>Building and Improvements</t>
        </is>
      </c>
      <c r="B609" s="6" t="n">
        <v>15982</v>
      </c>
    </row>
    <row r="610">
      <c r="A610" s="4" t="inlineStr">
        <is>
          <t>Total</t>
        </is>
      </c>
      <c r="B610" s="6" t="n">
        <v>18982</v>
      </c>
    </row>
    <row r="611">
      <c r="A611" s="4" t="inlineStr">
        <is>
          <t>Accumulated Depreciation and Amortization</t>
        </is>
      </c>
      <c r="B611" s="6" t="n">
        <v>4920</v>
      </c>
    </row>
    <row r="612">
      <c r="A612" s="4" t="inlineStr">
        <is>
          <t>Operating Properties | Schlumberger</t>
        </is>
      </c>
    </row>
    <row r="613">
      <c r="A613" s="3" t="inlineStr">
        <is>
          <t>Real Estate Properties [Line Items]</t>
        </is>
      </c>
    </row>
    <row r="614">
      <c r="A614" s="4" t="inlineStr">
        <is>
          <t>Encumbrances</t>
        </is>
      </c>
      <c r="B614" s="6" t="n">
        <v>28735</v>
      </c>
    </row>
    <row r="615">
      <c r="A615" s="3" t="inlineStr">
        <is>
          <t>SEC Schedule, 12-28, Real Estate Companies, Investment in Real Estate and Accumulated Depreciation, Initial Cost [Abstract]</t>
        </is>
      </c>
    </row>
    <row r="616">
      <c r="A616" s="4" t="inlineStr">
        <is>
          <t>Land</t>
        </is>
      </c>
      <c r="B616" s="6" t="n">
        <v>2800</v>
      </c>
    </row>
    <row r="617">
      <c r="A617" s="4" t="inlineStr">
        <is>
          <t>Building and Improvements</t>
        </is>
      </c>
      <c r="B617" s="6" t="n">
        <v>47752</v>
      </c>
    </row>
    <row r="618">
      <c r="A618" s="3" t="inlineStr">
        <is>
          <t>SEC Schedule, 12-28, Real Estate Companies, Investment in Real Estate and Accumulated Depreciation, Cost Capitalized Subsequent to Acquisition [Abstract]</t>
        </is>
      </c>
    </row>
    <row r="619">
      <c r="A619" s="4" t="inlineStr">
        <is>
          <t>Building and Improvements</t>
        </is>
      </c>
      <c r="B619" s="6" t="n">
        <v>829</v>
      </c>
    </row>
    <row r="620">
      <c r="A620" s="3" t="inlineStr">
        <is>
          <t>SEC Schedule, 12-28, Real Estate Companies, Investment in Real Estate, Investment Property, Net [Abstract]</t>
        </is>
      </c>
    </row>
    <row r="621">
      <c r="A621" s="4" t="inlineStr">
        <is>
          <t>Land</t>
        </is>
      </c>
      <c r="B621" s="6" t="n">
        <v>2800</v>
      </c>
    </row>
    <row r="622">
      <c r="A622" s="4" t="inlineStr">
        <is>
          <t>Building and Improvements</t>
        </is>
      </c>
      <c r="B622" s="6" t="n">
        <v>48581</v>
      </c>
    </row>
    <row r="623">
      <c r="A623" s="4" t="inlineStr">
        <is>
          <t>Total</t>
        </is>
      </c>
      <c r="B623" s="6" t="n">
        <v>51381</v>
      </c>
    </row>
    <row r="624">
      <c r="A624" s="4" t="inlineStr">
        <is>
          <t>Accumulated Depreciation and Amortization</t>
        </is>
      </c>
      <c r="B624" s="6" t="n">
        <v>11624</v>
      </c>
    </row>
    <row r="625">
      <c r="A625" s="4" t="inlineStr">
        <is>
          <t>Operating Properties | UTC</t>
        </is>
      </c>
    </row>
    <row r="626">
      <c r="A626" s="3" t="inlineStr">
        <is>
          <t>Real Estate Properties [Line Items]</t>
        </is>
      </c>
    </row>
    <row r="627">
      <c r="A627" s="4" t="inlineStr">
        <is>
          <t>Encumbrances</t>
        </is>
      </c>
      <c r="B627" s="6" t="n">
        <v>22712</v>
      </c>
    </row>
    <row r="628">
      <c r="A628" s="3" t="inlineStr">
        <is>
          <t>SEC Schedule, 12-28, Real Estate Companies, Investment in Real Estate and Accumulated Depreciation, Initial Cost [Abstract]</t>
        </is>
      </c>
    </row>
    <row r="629">
      <c r="A629" s="4" t="inlineStr">
        <is>
          <t>Land</t>
        </is>
      </c>
      <c r="B629" s="6" t="n">
        <v>1330</v>
      </c>
    </row>
    <row r="630">
      <c r="A630" s="4" t="inlineStr">
        <is>
          <t>Building and Improvements</t>
        </is>
      </c>
      <c r="B630" s="6" t="n">
        <v>37858</v>
      </c>
    </row>
    <row r="631">
      <c r="A631" s="3" t="inlineStr">
        <is>
          <t>SEC Schedule, 12-28, Real Estate Companies, Investment in Real Estate and Accumulated Depreciation, Cost Capitalized Subsequent to Acquisition [Abstract]</t>
        </is>
      </c>
    </row>
    <row r="632">
      <c r="A632" s="4" t="inlineStr">
        <is>
          <t>Building and Improvements</t>
        </is>
      </c>
      <c r="B632" s="6" t="n">
        <v>0</v>
      </c>
    </row>
    <row r="633">
      <c r="A633" s="3" t="inlineStr">
        <is>
          <t>SEC Schedule, 12-28, Real Estate Companies, Investment in Real Estate, Investment Property, Net [Abstract]</t>
        </is>
      </c>
    </row>
    <row r="634">
      <c r="A634" s="4" t="inlineStr">
        <is>
          <t>Land</t>
        </is>
      </c>
      <c r="B634" s="6" t="n">
        <v>1330</v>
      </c>
    </row>
    <row r="635">
      <c r="A635" s="4" t="inlineStr">
        <is>
          <t>Building and Improvements</t>
        </is>
      </c>
      <c r="B635" s="6" t="n">
        <v>37858</v>
      </c>
    </row>
    <row r="636">
      <c r="A636" s="4" t="inlineStr">
        <is>
          <t>Total</t>
        </is>
      </c>
      <c r="B636" s="6" t="n">
        <v>39188</v>
      </c>
    </row>
    <row r="637">
      <c r="A637" s="4" t="inlineStr">
        <is>
          <t>Accumulated Depreciation and Amortization</t>
        </is>
      </c>
      <c r="B637" s="6" t="n">
        <v>9973</v>
      </c>
    </row>
    <row r="638">
      <c r="A638" s="4" t="inlineStr">
        <is>
          <t>Operating Properties | Avnet</t>
        </is>
      </c>
    </row>
    <row r="639">
      <c r="A639" s="3" t="inlineStr">
        <is>
          <t>Real Estate Properties [Line Items]</t>
        </is>
      </c>
    </row>
    <row r="640">
      <c r="A640" s="4" t="inlineStr">
        <is>
          <t>Encumbrances</t>
        </is>
      </c>
      <c r="B640" s="6" t="n">
        <v>18984</v>
      </c>
    </row>
    <row r="641">
      <c r="A641" s="3" t="inlineStr">
        <is>
          <t>SEC Schedule, 12-28, Real Estate Companies, Investment in Real Estate and Accumulated Depreciation, Initial Cost [Abstract]</t>
        </is>
      </c>
    </row>
    <row r="642">
      <c r="A642" s="4" t="inlineStr">
        <is>
          <t>Land</t>
        </is>
      </c>
      <c r="B642" s="6" t="n">
        <v>1860</v>
      </c>
    </row>
    <row r="643">
      <c r="A643" s="4" t="inlineStr">
        <is>
          <t>Building and Improvements</t>
        </is>
      </c>
      <c r="B643" s="6" t="n">
        <v>31481</v>
      </c>
    </row>
    <row r="644">
      <c r="A644" s="3" t="inlineStr">
        <is>
          <t>SEC Schedule, 12-28, Real Estate Companies, Investment in Real Estate and Accumulated Depreciation, Cost Capitalized Subsequent to Acquisition [Abstract]</t>
        </is>
      </c>
    </row>
    <row r="645">
      <c r="A645" s="4" t="inlineStr">
        <is>
          <t>Building and Improvements</t>
        </is>
      </c>
      <c r="B645" s="6" t="n">
        <v>47</v>
      </c>
    </row>
    <row r="646">
      <c r="A646" s="3" t="inlineStr">
        <is>
          <t>SEC Schedule, 12-28, Real Estate Companies, Investment in Real Estate, Investment Property, Net [Abstract]</t>
        </is>
      </c>
    </row>
    <row r="647">
      <c r="A647" s="4" t="inlineStr">
        <is>
          <t>Land</t>
        </is>
      </c>
      <c r="B647" s="6" t="n">
        <v>1860</v>
      </c>
    </row>
    <row r="648">
      <c r="A648" s="4" t="inlineStr">
        <is>
          <t>Building and Improvements</t>
        </is>
      </c>
      <c r="B648" s="6" t="n">
        <v>31528</v>
      </c>
    </row>
    <row r="649">
      <c r="A649" s="4" t="inlineStr">
        <is>
          <t>Total</t>
        </is>
      </c>
      <c r="B649" s="6" t="n">
        <v>33388</v>
      </c>
    </row>
    <row r="650">
      <c r="A650" s="4" t="inlineStr">
        <is>
          <t>Accumulated Depreciation and Amortization</t>
        </is>
      </c>
      <c r="B650" s="6" t="n">
        <v>7341</v>
      </c>
    </row>
    <row r="651">
      <c r="A651" s="4" t="inlineStr">
        <is>
          <t>Operating Properties | Cigna</t>
        </is>
      </c>
    </row>
    <row r="652">
      <c r="A652" s="3" t="inlineStr">
        <is>
          <t>Real Estate Properties [Line Items]</t>
        </is>
      </c>
    </row>
    <row r="653">
      <c r="A653" s="4" t="inlineStr">
        <is>
          <t>Encumbrances</t>
        </is>
      </c>
      <c r="B653" s="6" t="n">
        <v>39000</v>
      </c>
    </row>
    <row r="654">
      <c r="A654" s="3" t="inlineStr">
        <is>
          <t>SEC Schedule, 12-28, Real Estate Companies, Investment in Real Estate and Accumulated Depreciation, Initial Cost [Abstract]</t>
        </is>
      </c>
    </row>
    <row r="655">
      <c r="A655" s="4" t="inlineStr">
        <is>
          <t>Land</t>
        </is>
      </c>
      <c r="B655" s="6" t="n">
        <v>8600</v>
      </c>
    </row>
    <row r="656">
      <c r="A656" s="4" t="inlineStr">
        <is>
          <t>Building and Improvements</t>
        </is>
      </c>
      <c r="B656" s="6" t="n">
        <v>48102</v>
      </c>
    </row>
    <row r="657">
      <c r="A657" s="3" t="inlineStr">
        <is>
          <t>SEC Schedule, 12-28, Real Estate Companies, Investment in Real Estate and Accumulated Depreciation, Cost Capitalized Subsequent to Acquisition [Abstract]</t>
        </is>
      </c>
    </row>
    <row r="658">
      <c r="A658" s="4" t="inlineStr">
        <is>
          <t>Building and Improvements</t>
        </is>
      </c>
      <c r="B658" s="6" t="n">
        <v>133</v>
      </c>
    </row>
    <row r="659">
      <c r="A659" s="3" t="inlineStr">
        <is>
          <t>SEC Schedule, 12-28, Real Estate Companies, Investment in Real Estate, Investment Property, Net [Abstract]</t>
        </is>
      </c>
    </row>
    <row r="660">
      <c r="A660" s="4" t="inlineStr">
        <is>
          <t>Land</t>
        </is>
      </c>
      <c r="B660" s="6" t="n">
        <v>8600</v>
      </c>
    </row>
    <row r="661">
      <c r="A661" s="4" t="inlineStr">
        <is>
          <t>Building and Improvements</t>
        </is>
      </c>
      <c r="B661" s="6" t="n">
        <v>48235</v>
      </c>
    </row>
    <row r="662">
      <c r="A662" s="4" t="inlineStr">
        <is>
          <t>Total</t>
        </is>
      </c>
      <c r="B662" s="6" t="n">
        <v>56835</v>
      </c>
    </row>
    <row r="663">
      <c r="A663" s="4" t="inlineStr">
        <is>
          <t>Accumulated Depreciation and Amortization</t>
        </is>
      </c>
      <c r="B663" s="6" t="n">
        <v>12717</v>
      </c>
    </row>
    <row r="664">
      <c r="A664" s="4" t="inlineStr">
        <is>
          <t>Operating Properties | Nokia</t>
        </is>
      </c>
    </row>
    <row r="665">
      <c r="A665" s="3" t="inlineStr">
        <is>
          <t>Real Estate Properties [Line Items]</t>
        </is>
      </c>
    </row>
    <row r="666">
      <c r="A666" s="4" t="inlineStr">
        <is>
          <t>Encumbrances</t>
        </is>
      </c>
      <c r="B666" s="6" t="n">
        <v>0</v>
      </c>
    </row>
    <row r="667">
      <c r="A667" s="3" t="inlineStr">
        <is>
          <t>SEC Schedule, 12-28, Real Estate Companies, Investment in Real Estate and Accumulated Depreciation, Initial Cost [Abstract]</t>
        </is>
      </c>
    </row>
    <row r="668">
      <c r="A668" s="4" t="inlineStr">
        <is>
          <t>Land</t>
        </is>
      </c>
      <c r="B668" s="6" t="n">
        <v>7697</v>
      </c>
    </row>
    <row r="669">
      <c r="A669" s="4" t="inlineStr">
        <is>
          <t>Building and Improvements</t>
        </is>
      </c>
      <c r="B669" s="6" t="n">
        <v>21843</v>
      </c>
    </row>
    <row r="670">
      <c r="A670" s="3" t="inlineStr">
        <is>
          <t>SEC Schedule, 12-28, Real Estate Companies, Investment in Real Estate and Accumulated Depreciation, Cost Capitalized Subsequent to Acquisition [Abstract]</t>
        </is>
      </c>
    </row>
    <row r="671">
      <c r="A671" s="4" t="inlineStr">
        <is>
          <t>Building and Improvements</t>
        </is>
      </c>
      <c r="B671" s="6" t="n">
        <v>0</v>
      </c>
    </row>
    <row r="672">
      <c r="A672" s="3" t="inlineStr">
        <is>
          <t>SEC Schedule, 12-28, Real Estate Companies, Investment in Real Estate, Investment Property, Net [Abstract]</t>
        </is>
      </c>
    </row>
    <row r="673">
      <c r="A673" s="4" t="inlineStr">
        <is>
          <t>Land</t>
        </is>
      </c>
      <c r="B673" s="6" t="n">
        <v>7697</v>
      </c>
    </row>
    <row r="674">
      <c r="A674" s="4" t="inlineStr">
        <is>
          <t>Building and Improvements</t>
        </is>
      </c>
      <c r="B674" s="6" t="n">
        <v>21843</v>
      </c>
    </row>
    <row r="675">
      <c r="A675" s="4" t="inlineStr">
        <is>
          <t>Total</t>
        </is>
      </c>
      <c r="B675" s="6" t="n">
        <v>29540</v>
      </c>
    </row>
    <row r="676">
      <c r="A676" s="4" t="inlineStr">
        <is>
          <t>Accumulated Depreciation and Amortization</t>
        </is>
      </c>
      <c r="B676" s="6" t="n">
        <v>4894</v>
      </c>
    </row>
    <row r="677">
      <c r="A677" s="4" t="inlineStr">
        <is>
          <t>Operating Properties | Verizon</t>
        </is>
      </c>
    </row>
    <row r="678">
      <c r="A678" s="3" t="inlineStr">
        <is>
          <t>Real Estate Properties [Line Items]</t>
        </is>
      </c>
    </row>
    <row r="679">
      <c r="A679" s="4" t="inlineStr">
        <is>
          <t>Encumbrances</t>
        </is>
      </c>
      <c r="B679" s="6" t="n">
        <v>25007</v>
      </c>
    </row>
    <row r="680">
      <c r="A680" s="3" t="inlineStr">
        <is>
          <t>SEC Schedule, 12-28, Real Estate Companies, Investment in Real Estate and Accumulated Depreciation, Initial Cost [Abstract]</t>
        </is>
      </c>
    </row>
    <row r="681">
      <c r="A681" s="4" t="inlineStr">
        <is>
          <t>Land</t>
        </is>
      </c>
      <c r="B681" s="6" t="n">
        <v>5300</v>
      </c>
    </row>
    <row r="682">
      <c r="A682" s="4" t="inlineStr">
        <is>
          <t>Building and Improvements</t>
        </is>
      </c>
      <c r="B682" s="6" t="n">
        <v>36768</v>
      </c>
    </row>
    <row r="683">
      <c r="A683" s="3" t="inlineStr">
        <is>
          <t>SEC Schedule, 12-28, Real Estate Companies, Investment in Real Estate and Accumulated Depreciation, Cost Capitalized Subsequent to Acquisition [Abstract]</t>
        </is>
      </c>
    </row>
    <row r="684">
      <c r="A684" s="4" t="inlineStr">
        <is>
          <t>Building and Improvements</t>
        </is>
      </c>
      <c r="B684" s="6" t="n">
        <v>5681</v>
      </c>
    </row>
    <row r="685">
      <c r="A685" s="3" t="inlineStr">
        <is>
          <t>SEC Schedule, 12-28, Real Estate Companies, Investment in Real Estate, Investment Property, Net [Abstract]</t>
        </is>
      </c>
    </row>
    <row r="686">
      <c r="A686" s="4" t="inlineStr">
        <is>
          <t>Land</t>
        </is>
      </c>
      <c r="B686" s="6" t="n">
        <v>5300</v>
      </c>
    </row>
    <row r="687">
      <c r="A687" s="4" t="inlineStr">
        <is>
          <t>Building and Improvements</t>
        </is>
      </c>
      <c r="B687" s="6" t="n">
        <v>42449</v>
      </c>
    </row>
    <row r="688">
      <c r="A688" s="4" t="inlineStr">
        <is>
          <t>Total</t>
        </is>
      </c>
      <c r="B688" s="6" t="n">
        <v>47749</v>
      </c>
    </row>
    <row r="689">
      <c r="A689" s="4" t="inlineStr">
        <is>
          <t>Accumulated Depreciation and Amortization</t>
        </is>
      </c>
      <c r="B689" s="6" t="n">
        <v>16429</v>
      </c>
    </row>
    <row r="690">
      <c r="A690" s="4" t="inlineStr">
        <is>
          <t>Operating Properties | Fox Head</t>
        </is>
      </c>
    </row>
    <row r="691">
      <c r="A691" s="3" t="inlineStr">
        <is>
          <t>Real Estate Properties [Line Items]</t>
        </is>
      </c>
    </row>
    <row r="692">
      <c r="A692" s="4" t="inlineStr">
        <is>
          <t>Encumbrances</t>
        </is>
      </c>
      <c r="B692" s="6" t="n">
        <v>0</v>
      </c>
    </row>
    <row r="693">
      <c r="A693" s="3" t="inlineStr">
        <is>
          <t>SEC Schedule, 12-28, Real Estate Companies, Investment in Real Estate and Accumulated Depreciation, Initial Cost [Abstract]</t>
        </is>
      </c>
    </row>
    <row r="694">
      <c r="A694" s="4" t="inlineStr">
        <is>
          <t>Land</t>
        </is>
      </c>
      <c r="B694" s="6" t="n">
        <v>3672</v>
      </c>
    </row>
    <row r="695">
      <c r="A695" s="4" t="inlineStr">
        <is>
          <t>Building and Improvements</t>
        </is>
      </c>
      <c r="B695" s="6" t="n">
        <v>23230</v>
      </c>
    </row>
    <row r="696">
      <c r="A696" s="3" t="inlineStr">
        <is>
          <t>SEC Schedule, 12-28, Real Estate Companies, Investment in Real Estate and Accumulated Depreciation, Cost Capitalized Subsequent to Acquisition [Abstract]</t>
        </is>
      </c>
    </row>
    <row r="697">
      <c r="A697" s="4" t="inlineStr">
        <is>
          <t>Building and Improvements</t>
        </is>
      </c>
      <c r="B697" s="6" t="n">
        <v>0</v>
      </c>
    </row>
    <row r="698">
      <c r="A698" s="3" t="inlineStr">
        <is>
          <t>SEC Schedule, 12-28, Real Estate Companies, Investment in Real Estate, Investment Property, Net [Abstract]</t>
        </is>
      </c>
    </row>
    <row r="699">
      <c r="A699" s="4" t="inlineStr">
        <is>
          <t>Land</t>
        </is>
      </c>
      <c r="B699" s="6" t="n">
        <v>3672</v>
      </c>
    </row>
    <row r="700">
      <c r="A700" s="4" t="inlineStr">
        <is>
          <t>Building and Improvements</t>
        </is>
      </c>
      <c r="B700" s="6" t="n">
        <v>23230</v>
      </c>
    </row>
    <row r="701">
      <c r="A701" s="4" t="inlineStr">
        <is>
          <t>Total</t>
        </is>
      </c>
      <c r="B701" s="6" t="n">
        <v>26902</v>
      </c>
    </row>
    <row r="702">
      <c r="A702" s="4" t="inlineStr">
        <is>
          <t>Accumulated Depreciation and Amortization</t>
        </is>
      </c>
      <c r="B702" s="6" t="n">
        <v>5090</v>
      </c>
    </row>
    <row r="703">
      <c r="A703" s="4" t="inlineStr">
        <is>
          <t>Operating Properties | 2500 Windy Ridge</t>
        </is>
      </c>
    </row>
    <row r="704">
      <c r="A704" s="3" t="inlineStr">
        <is>
          <t>Real Estate Properties [Line Items]</t>
        </is>
      </c>
    </row>
    <row r="705">
      <c r="A705" s="4" t="inlineStr">
        <is>
          <t>Encumbrances</t>
        </is>
      </c>
      <c r="B705" s="6" t="n">
        <v>0</v>
      </c>
    </row>
    <row r="706">
      <c r="A706" s="3" t="inlineStr">
        <is>
          <t>SEC Schedule, 12-28, Real Estate Companies, Investment in Real Estate and Accumulated Depreciation, Initial Cost [Abstract]</t>
        </is>
      </c>
    </row>
    <row r="707">
      <c r="A707" s="4" t="inlineStr">
        <is>
          <t>Land</t>
        </is>
      </c>
      <c r="B707" s="6" t="n">
        <v>5000</v>
      </c>
    </row>
    <row r="708">
      <c r="A708" s="4" t="inlineStr">
        <is>
          <t>Building and Improvements</t>
        </is>
      </c>
      <c r="B708" s="6" t="n">
        <v>50227</v>
      </c>
    </row>
    <row r="709">
      <c r="A709" s="3" t="inlineStr">
        <is>
          <t>SEC Schedule, 12-28, Real Estate Companies, Investment in Real Estate and Accumulated Depreciation, Cost Capitalized Subsequent to Acquisition [Abstract]</t>
        </is>
      </c>
    </row>
    <row r="710">
      <c r="A710" s="4" t="inlineStr">
        <is>
          <t>Building and Improvements</t>
        </is>
      </c>
      <c r="B710" s="6" t="n">
        <v>17824</v>
      </c>
    </row>
    <row r="711">
      <c r="A711" s="3" t="inlineStr">
        <is>
          <t>SEC Schedule, 12-28, Real Estate Companies, Investment in Real Estate, Investment Property, Net [Abstract]</t>
        </is>
      </c>
    </row>
    <row r="712">
      <c r="A712" s="4" t="inlineStr">
        <is>
          <t>Land</t>
        </is>
      </c>
      <c r="B712" s="6" t="n">
        <v>5000</v>
      </c>
    </row>
    <row r="713">
      <c r="A713" s="4" t="inlineStr">
        <is>
          <t>Building and Improvements</t>
        </is>
      </c>
      <c r="B713" s="6" t="n">
        <v>68051</v>
      </c>
    </row>
    <row r="714">
      <c r="A714" s="4" t="inlineStr">
        <is>
          <t>Total</t>
        </is>
      </c>
      <c r="B714" s="6" t="n">
        <v>73051</v>
      </c>
    </row>
    <row r="715">
      <c r="A715" s="4" t="inlineStr">
        <is>
          <t>Accumulated Depreciation and Amortization</t>
        </is>
      </c>
      <c r="B715" s="6" t="n">
        <v>14882</v>
      </c>
    </row>
    <row r="716">
      <c r="A716" s="4" t="inlineStr">
        <is>
          <t>Operating Properties | General Electric</t>
        </is>
      </c>
    </row>
    <row r="717">
      <c r="A717" s="3" t="inlineStr">
        <is>
          <t>Real Estate Properties [Line Items]</t>
        </is>
      </c>
    </row>
    <row r="718">
      <c r="A718" s="4" t="inlineStr">
        <is>
          <t>Encumbrances</t>
        </is>
      </c>
      <c r="B718" s="6" t="n">
        <v>0</v>
      </c>
    </row>
    <row r="719">
      <c r="A719" s="3" t="inlineStr">
        <is>
          <t>SEC Schedule, 12-28, Real Estate Companies, Investment in Real Estate and Accumulated Depreciation, Initial Cost [Abstract]</t>
        </is>
      </c>
    </row>
    <row r="720">
      <c r="A720" s="4" t="inlineStr">
        <is>
          <t>Land</t>
        </is>
      </c>
      <c r="B720" s="6" t="n">
        <v>5050</v>
      </c>
    </row>
    <row r="721">
      <c r="A721" s="4" t="inlineStr">
        <is>
          <t>Building and Improvements</t>
        </is>
      </c>
      <c r="B721" s="6" t="n">
        <v>51396</v>
      </c>
    </row>
    <row r="722">
      <c r="A722" s="3" t="inlineStr">
        <is>
          <t>SEC Schedule, 12-28, Real Estate Companies, Investment in Real Estate and Accumulated Depreciation, Cost Capitalized Subsequent to Acquisition [Abstract]</t>
        </is>
      </c>
    </row>
    <row r="723">
      <c r="A723" s="4" t="inlineStr">
        <is>
          <t>Building and Improvements</t>
        </is>
      </c>
      <c r="B723" s="6" t="n">
        <v>148</v>
      </c>
    </row>
    <row r="724">
      <c r="A724" s="3" t="inlineStr">
        <is>
          <t>SEC Schedule, 12-28, Real Estate Companies, Investment in Real Estate, Investment Property, Net [Abstract]</t>
        </is>
      </c>
    </row>
    <row r="725">
      <c r="A725" s="4" t="inlineStr">
        <is>
          <t>Land</t>
        </is>
      </c>
      <c r="B725" s="6" t="n">
        <v>5050</v>
      </c>
    </row>
    <row r="726">
      <c r="A726" s="4" t="inlineStr">
        <is>
          <t>Building and Improvements</t>
        </is>
      </c>
      <c r="B726" s="6" t="n">
        <v>51544</v>
      </c>
    </row>
    <row r="727">
      <c r="A727" s="4" t="inlineStr">
        <is>
          <t>Total</t>
        </is>
      </c>
      <c r="B727" s="6" t="n">
        <v>56594</v>
      </c>
    </row>
    <row r="728">
      <c r="A728" s="4" t="inlineStr">
        <is>
          <t>Accumulated Depreciation and Amortization</t>
        </is>
      </c>
      <c r="B728" s="6" t="n">
        <v>10959</v>
      </c>
    </row>
    <row r="729">
      <c r="A729" s="4" t="inlineStr">
        <is>
          <t>Operating Properties | Atlanta Wildwood</t>
        </is>
      </c>
    </row>
    <row r="730">
      <c r="A730" s="3" t="inlineStr">
        <is>
          <t>Real Estate Properties [Line Items]</t>
        </is>
      </c>
    </row>
    <row r="731">
      <c r="A731" s="4" t="inlineStr">
        <is>
          <t>Encumbrances</t>
        </is>
      </c>
      <c r="B731" s="6" t="n">
        <v>0</v>
      </c>
    </row>
    <row r="732">
      <c r="A732" s="3" t="inlineStr">
        <is>
          <t>SEC Schedule, 12-28, Real Estate Companies, Investment in Real Estate and Accumulated Depreciation, Initial Cost [Abstract]</t>
        </is>
      </c>
    </row>
    <row r="733">
      <c r="A733" s="4" t="inlineStr">
        <is>
          <t>Land</t>
        </is>
      </c>
      <c r="B733" s="6" t="n">
        <v>4241</v>
      </c>
    </row>
    <row r="734">
      <c r="A734" s="4" t="inlineStr">
        <is>
          <t>Building and Improvements</t>
        </is>
      </c>
      <c r="B734" s="6" t="n">
        <v>23414</v>
      </c>
    </row>
    <row r="735">
      <c r="A735" s="3" t="inlineStr">
        <is>
          <t>SEC Schedule, 12-28, Real Estate Companies, Investment in Real Estate and Accumulated Depreciation, Cost Capitalized Subsequent to Acquisition [Abstract]</t>
        </is>
      </c>
    </row>
    <row r="736">
      <c r="A736" s="4" t="inlineStr">
        <is>
          <t>Building and Improvements</t>
        </is>
      </c>
      <c r="B736" s="6" t="n">
        <v>5445</v>
      </c>
    </row>
    <row r="737">
      <c r="A737" s="3" t="inlineStr">
        <is>
          <t>SEC Schedule, 12-28, Real Estate Companies, Investment in Real Estate, Investment Property, Net [Abstract]</t>
        </is>
      </c>
    </row>
    <row r="738">
      <c r="A738" s="4" t="inlineStr">
        <is>
          <t>Land</t>
        </is>
      </c>
      <c r="B738" s="6" t="n">
        <v>4241</v>
      </c>
    </row>
    <row r="739">
      <c r="A739" s="4" t="inlineStr">
        <is>
          <t>Building and Improvements</t>
        </is>
      </c>
      <c r="B739" s="6" t="n">
        <v>28859</v>
      </c>
    </row>
    <row r="740">
      <c r="A740" s="4" t="inlineStr">
        <is>
          <t>Total</t>
        </is>
      </c>
      <c r="B740" s="6" t="n">
        <v>33100</v>
      </c>
    </row>
    <row r="741">
      <c r="A741" s="4" t="inlineStr">
        <is>
          <t>Accumulated Depreciation and Amortization</t>
        </is>
      </c>
      <c r="B741" s="6" t="n">
        <v>9008</v>
      </c>
    </row>
    <row r="742">
      <c r="A742" s="4" t="inlineStr">
        <is>
          <t>Operating Properties | Community Insurance</t>
        </is>
      </c>
    </row>
    <row r="743">
      <c r="A743" s="3" t="inlineStr">
        <is>
          <t>Real Estate Properties [Line Items]</t>
        </is>
      </c>
    </row>
    <row r="744">
      <c r="A744" s="4" t="inlineStr">
        <is>
          <t>Encumbrances</t>
        </is>
      </c>
      <c r="B744" s="6" t="n">
        <v>0</v>
      </c>
    </row>
    <row r="745">
      <c r="A745" s="3" t="inlineStr">
        <is>
          <t>SEC Schedule, 12-28, Real Estate Companies, Investment in Real Estate and Accumulated Depreciation, Initial Cost [Abstract]</t>
        </is>
      </c>
    </row>
    <row r="746">
      <c r="A746" s="4" t="inlineStr">
        <is>
          <t>Land</t>
        </is>
      </c>
      <c r="B746" s="6" t="n">
        <v>1177</v>
      </c>
    </row>
    <row r="747">
      <c r="A747" s="4" t="inlineStr">
        <is>
          <t>Building and Improvements</t>
        </is>
      </c>
      <c r="B747" s="6" t="n">
        <v>22323</v>
      </c>
    </row>
    <row r="748">
      <c r="A748" s="3" t="inlineStr">
        <is>
          <t>SEC Schedule, 12-28, Real Estate Companies, Investment in Real Estate and Accumulated Depreciation, Cost Capitalized Subsequent to Acquisition [Abstract]</t>
        </is>
      </c>
    </row>
    <row r="749">
      <c r="A749" s="4" t="inlineStr">
        <is>
          <t>Building and Improvements</t>
        </is>
      </c>
      <c r="B749" s="6" t="n">
        <v>0</v>
      </c>
    </row>
    <row r="750">
      <c r="A750" s="3" t="inlineStr">
        <is>
          <t>SEC Schedule, 12-28, Real Estate Companies, Investment in Real Estate, Investment Property, Net [Abstract]</t>
        </is>
      </c>
    </row>
    <row r="751">
      <c r="A751" s="4" t="inlineStr">
        <is>
          <t>Land</t>
        </is>
      </c>
      <c r="B751" s="6" t="n">
        <v>1177</v>
      </c>
    </row>
    <row r="752">
      <c r="A752" s="4" t="inlineStr">
        <is>
          <t>Building and Improvements</t>
        </is>
      </c>
      <c r="B752" s="6" t="n">
        <v>22323</v>
      </c>
    </row>
    <row r="753">
      <c r="A753" s="4" t="inlineStr">
        <is>
          <t>Total</t>
        </is>
      </c>
      <c r="B753" s="6" t="n">
        <v>23500</v>
      </c>
    </row>
    <row r="754">
      <c r="A754" s="4" t="inlineStr">
        <is>
          <t>Accumulated Depreciation and Amortization</t>
        </is>
      </c>
      <c r="B754" s="6" t="n">
        <v>5188</v>
      </c>
    </row>
    <row r="755">
      <c r="A755" s="4" t="inlineStr">
        <is>
          <t>Operating Properties | Anthem</t>
        </is>
      </c>
    </row>
    <row r="756">
      <c r="A756" s="3" t="inlineStr">
        <is>
          <t>Real Estate Properties [Line Items]</t>
        </is>
      </c>
    </row>
    <row r="757">
      <c r="A757" s="4" t="inlineStr">
        <is>
          <t>Encumbrances</t>
        </is>
      </c>
      <c r="B757" s="6" t="n">
        <v>0</v>
      </c>
    </row>
    <row r="758">
      <c r="A758" s="3" t="inlineStr">
        <is>
          <t>SEC Schedule, 12-28, Real Estate Companies, Investment in Real Estate and Accumulated Depreciation, Initial Cost [Abstract]</t>
        </is>
      </c>
    </row>
    <row r="759">
      <c r="A759" s="4" t="inlineStr">
        <is>
          <t>Land</t>
        </is>
      </c>
      <c r="B759" s="6" t="n">
        <v>850</v>
      </c>
    </row>
    <row r="760">
      <c r="A760" s="4" t="inlineStr">
        <is>
          <t>Building and Improvements</t>
        </is>
      </c>
      <c r="B760" s="6" t="n">
        <v>8892</v>
      </c>
    </row>
    <row r="761">
      <c r="A761" s="3" t="inlineStr">
        <is>
          <t>SEC Schedule, 12-28, Real Estate Companies, Investment in Real Estate and Accumulated Depreciation, Cost Capitalized Subsequent to Acquisition [Abstract]</t>
        </is>
      </c>
    </row>
    <row r="762">
      <c r="A762" s="4" t="inlineStr">
        <is>
          <t>Building and Improvements</t>
        </is>
      </c>
      <c r="B762" s="6" t="n">
        <v>175</v>
      </c>
    </row>
    <row r="763">
      <c r="A763" s="3" t="inlineStr">
        <is>
          <t>SEC Schedule, 12-28, Real Estate Companies, Investment in Real Estate, Investment Property, Net [Abstract]</t>
        </is>
      </c>
    </row>
    <row r="764">
      <c r="A764" s="4" t="inlineStr">
        <is>
          <t>Land</t>
        </is>
      </c>
      <c r="B764" s="6" t="n">
        <v>850</v>
      </c>
    </row>
    <row r="765">
      <c r="A765" s="4" t="inlineStr">
        <is>
          <t>Building and Improvements</t>
        </is>
      </c>
      <c r="B765" s="6" t="n">
        <v>9067</v>
      </c>
    </row>
    <row r="766">
      <c r="A766" s="4" t="inlineStr">
        <is>
          <t>Total</t>
        </is>
      </c>
      <c r="B766" s="6" t="n">
        <v>9917</v>
      </c>
    </row>
    <row r="767">
      <c r="A767" s="4" t="inlineStr">
        <is>
          <t>Accumulated Depreciation and Amortization</t>
        </is>
      </c>
      <c r="B767" s="6" t="n">
        <v>2808</v>
      </c>
    </row>
    <row r="768">
      <c r="A768" s="4" t="inlineStr">
        <is>
          <t>Operating Properties | JPMorgan Chase</t>
        </is>
      </c>
    </row>
    <row r="769">
      <c r="A769" s="3" t="inlineStr">
        <is>
          <t>Real Estate Properties [Line Items]</t>
        </is>
      </c>
    </row>
    <row r="770">
      <c r="A770" s="4" t="inlineStr">
        <is>
          <t>Encumbrances</t>
        </is>
      </c>
      <c r="B770" s="6" t="n">
        <v>0</v>
      </c>
    </row>
    <row r="771">
      <c r="A771" s="3" t="inlineStr">
        <is>
          <t>SEC Schedule, 12-28, Real Estate Companies, Investment in Real Estate and Accumulated Depreciation, Initial Cost [Abstract]</t>
        </is>
      </c>
    </row>
    <row r="772">
      <c r="A772" s="4" t="inlineStr">
        <is>
          <t>Land</t>
        </is>
      </c>
      <c r="B772" s="6" t="n">
        <v>5500</v>
      </c>
    </row>
    <row r="773">
      <c r="A773" s="4" t="inlineStr">
        <is>
          <t>Building and Improvements</t>
        </is>
      </c>
      <c r="B773" s="6" t="n">
        <v>39000</v>
      </c>
    </row>
    <row r="774">
      <c r="A774" s="3" t="inlineStr">
        <is>
          <t>SEC Schedule, 12-28, Real Estate Companies, Investment in Real Estate and Accumulated Depreciation, Cost Capitalized Subsequent to Acquisition [Abstract]</t>
        </is>
      </c>
    </row>
    <row r="775">
      <c r="A775" s="4" t="inlineStr">
        <is>
          <t>Building and Improvements</t>
        </is>
      </c>
      <c r="B775" s="6" t="n">
        <v>586</v>
      </c>
    </row>
    <row r="776">
      <c r="A776" s="3" t="inlineStr">
        <is>
          <t>SEC Schedule, 12-28, Real Estate Companies, Investment in Real Estate, Investment Property, Net [Abstract]</t>
        </is>
      </c>
    </row>
    <row r="777">
      <c r="A777" s="4" t="inlineStr">
        <is>
          <t>Land</t>
        </is>
      </c>
      <c r="B777" s="6" t="n">
        <v>5500</v>
      </c>
    </row>
    <row r="778">
      <c r="A778" s="4" t="inlineStr">
        <is>
          <t>Building and Improvements</t>
        </is>
      </c>
      <c r="B778" s="6" t="n">
        <v>39586</v>
      </c>
    </row>
    <row r="779">
      <c r="A779" s="4" t="inlineStr">
        <is>
          <t>Total</t>
        </is>
      </c>
      <c r="B779" s="6" t="n">
        <v>45086</v>
      </c>
    </row>
    <row r="780">
      <c r="A780" s="4" t="inlineStr">
        <is>
          <t>Accumulated Depreciation and Amortization</t>
        </is>
      </c>
      <c r="B780" s="6" t="n">
        <v>9696</v>
      </c>
    </row>
    <row r="781">
      <c r="A781" s="4" t="inlineStr">
        <is>
          <t>Operating Properties | Sterling Commerce Center</t>
        </is>
      </c>
    </row>
    <row r="782">
      <c r="A782" s="3" t="inlineStr">
        <is>
          <t>Real Estate Properties [Line Items]</t>
        </is>
      </c>
    </row>
    <row r="783">
      <c r="A783" s="4" t="inlineStr">
        <is>
          <t>Encumbrances</t>
        </is>
      </c>
      <c r="B783" s="6" t="n">
        <v>0</v>
      </c>
    </row>
    <row r="784">
      <c r="A784" s="3" t="inlineStr">
        <is>
          <t>SEC Schedule, 12-28, Real Estate Companies, Investment in Real Estate and Accumulated Depreciation, Initial Cost [Abstract]</t>
        </is>
      </c>
    </row>
    <row r="785">
      <c r="A785" s="4" t="inlineStr">
        <is>
          <t>Land</t>
        </is>
      </c>
      <c r="B785" s="6" t="n">
        <v>4750</v>
      </c>
    </row>
    <row r="786">
      <c r="A786" s="4" t="inlineStr">
        <is>
          <t>Building and Improvements</t>
        </is>
      </c>
      <c r="B786" s="6" t="n">
        <v>32769</v>
      </c>
    </row>
    <row r="787">
      <c r="A787" s="3" t="inlineStr">
        <is>
          <t>SEC Schedule, 12-28, Real Estate Companies, Investment in Real Estate and Accumulated Depreciation, Cost Capitalized Subsequent to Acquisition [Abstract]</t>
        </is>
      </c>
    </row>
    <row r="788">
      <c r="A788" s="4" t="inlineStr">
        <is>
          <t>Building and Improvements</t>
        </is>
      </c>
      <c r="B788" s="6" t="n">
        <v>4307</v>
      </c>
    </row>
    <row r="789">
      <c r="A789" s="3" t="inlineStr">
        <is>
          <t>SEC Schedule, 12-28, Real Estate Companies, Investment in Real Estate, Investment Property, Net [Abstract]</t>
        </is>
      </c>
    </row>
    <row r="790">
      <c r="A790" s="4" t="inlineStr">
        <is>
          <t>Land</t>
        </is>
      </c>
      <c r="B790" s="6" t="n">
        <v>4750</v>
      </c>
    </row>
    <row r="791">
      <c r="A791" s="4" t="inlineStr">
        <is>
          <t>Building and Improvements</t>
        </is>
      </c>
      <c r="B791" s="6" t="n">
        <v>37076</v>
      </c>
    </row>
    <row r="792">
      <c r="A792" s="4" t="inlineStr">
        <is>
          <t>Total</t>
        </is>
      </c>
      <c r="B792" s="6" t="n">
        <v>41826</v>
      </c>
    </row>
    <row r="793">
      <c r="A793" s="4" t="inlineStr">
        <is>
          <t>Accumulated Depreciation and Amortization</t>
        </is>
      </c>
      <c r="B793" s="6" t="n">
        <v>12021</v>
      </c>
    </row>
    <row r="794">
      <c r="A794" s="4" t="inlineStr">
        <is>
          <t>Operating Properties | Aetna.</t>
        </is>
      </c>
    </row>
    <row r="795">
      <c r="A795" s="3" t="inlineStr">
        <is>
          <t>Real Estate Properties [Line Items]</t>
        </is>
      </c>
    </row>
    <row r="796">
      <c r="A796" s="4" t="inlineStr">
        <is>
          <t>Encumbrances</t>
        </is>
      </c>
      <c r="B796" s="6" t="n">
        <v>36199</v>
      </c>
    </row>
    <row r="797">
      <c r="A797" s="3" t="inlineStr">
        <is>
          <t>SEC Schedule, 12-28, Real Estate Companies, Investment in Real Estate and Accumulated Depreciation, Initial Cost [Abstract]</t>
        </is>
      </c>
    </row>
    <row r="798">
      <c r="A798" s="4" t="inlineStr">
        <is>
          <t>Land</t>
        </is>
      </c>
      <c r="B798" s="6" t="n">
        <v>3000</v>
      </c>
    </row>
    <row r="799">
      <c r="A799" s="4" t="inlineStr">
        <is>
          <t>Building and Improvements</t>
        </is>
      </c>
      <c r="B799" s="6" t="n">
        <v>12330</v>
      </c>
    </row>
    <row r="800">
      <c r="A800" s="3" t="inlineStr">
        <is>
          <t>SEC Schedule, 12-28, Real Estate Companies, Investment in Real Estate and Accumulated Depreciation, Cost Capitalized Subsequent to Acquisition [Abstract]</t>
        </is>
      </c>
    </row>
    <row r="801">
      <c r="A801" s="4" t="inlineStr">
        <is>
          <t>Building and Improvements</t>
        </is>
      </c>
      <c r="B801" s="6" t="n">
        <v>624</v>
      </c>
    </row>
    <row r="802">
      <c r="A802" s="3" t="inlineStr">
        <is>
          <t>SEC Schedule, 12-28, Real Estate Companies, Investment in Real Estate, Investment Property, Net [Abstract]</t>
        </is>
      </c>
    </row>
    <row r="803">
      <c r="A803" s="4" t="inlineStr">
        <is>
          <t>Land</t>
        </is>
      </c>
      <c r="B803" s="6" t="n">
        <v>3000</v>
      </c>
    </row>
    <row r="804">
      <c r="A804" s="4" t="inlineStr">
        <is>
          <t>Building and Improvements</t>
        </is>
      </c>
      <c r="B804" s="6" t="n">
        <v>12954</v>
      </c>
    </row>
    <row r="805">
      <c r="A805" s="4" t="inlineStr">
        <is>
          <t>Total</t>
        </is>
      </c>
      <c r="B805" s="6" t="n">
        <v>15954</v>
      </c>
    </row>
    <row r="806">
      <c r="A806" s="4" t="inlineStr">
        <is>
          <t>Accumulated Depreciation and Amortization</t>
        </is>
      </c>
      <c r="B806" s="6" t="n">
        <v>4518</v>
      </c>
    </row>
    <row r="807">
      <c r="A807" s="4" t="inlineStr">
        <is>
          <t>Operating Properties | CHRISTUS Health</t>
        </is>
      </c>
    </row>
    <row r="808">
      <c r="A808" s="3" t="inlineStr">
        <is>
          <t>Real Estate Properties [Line Items]</t>
        </is>
      </c>
    </row>
    <row r="809">
      <c r="A809" s="4" t="inlineStr">
        <is>
          <t>Encumbrances</t>
        </is>
      </c>
      <c r="B809" s="6" t="n">
        <v>0</v>
      </c>
    </row>
    <row r="810">
      <c r="A810" s="3" t="inlineStr">
        <is>
          <t>SEC Schedule, 12-28, Real Estate Companies, Investment in Real Estate and Accumulated Depreciation, Initial Cost [Abstract]</t>
        </is>
      </c>
    </row>
    <row r="811">
      <c r="A811" s="4" t="inlineStr">
        <is>
          <t>Land</t>
        </is>
      </c>
      <c r="B811" s="6" t="n">
        <v>1950</v>
      </c>
    </row>
    <row r="812">
      <c r="A812" s="4" t="inlineStr">
        <is>
          <t>Building and Improvements</t>
        </is>
      </c>
      <c r="B812" s="6" t="n">
        <v>46922</v>
      </c>
    </row>
    <row r="813">
      <c r="A813" s="3" t="inlineStr">
        <is>
          <t>SEC Schedule, 12-28, Real Estate Companies, Investment in Real Estate and Accumulated Depreciation, Cost Capitalized Subsequent to Acquisition [Abstract]</t>
        </is>
      </c>
    </row>
    <row r="814">
      <c r="A814" s="4" t="inlineStr">
        <is>
          <t>Building and Improvements</t>
        </is>
      </c>
      <c r="B814" s="6" t="n">
        <v>357</v>
      </c>
    </row>
    <row r="815">
      <c r="A815" s="3" t="inlineStr">
        <is>
          <t>SEC Schedule, 12-28, Real Estate Companies, Investment in Real Estate, Investment Property, Net [Abstract]</t>
        </is>
      </c>
    </row>
    <row r="816">
      <c r="A816" s="4" t="inlineStr">
        <is>
          <t>Land</t>
        </is>
      </c>
      <c r="B816" s="6" t="n">
        <v>1950</v>
      </c>
    </row>
    <row r="817">
      <c r="A817" s="4" t="inlineStr">
        <is>
          <t>Building and Improvements</t>
        </is>
      </c>
      <c r="B817" s="6" t="n">
        <v>47279</v>
      </c>
    </row>
    <row r="818">
      <c r="A818" s="4" t="inlineStr">
        <is>
          <t>Total</t>
        </is>
      </c>
      <c r="B818" s="6" t="n">
        <v>49229</v>
      </c>
    </row>
    <row r="819">
      <c r="A819" s="4" t="inlineStr">
        <is>
          <t>Accumulated Depreciation and Amortization</t>
        </is>
      </c>
      <c r="B819" s="6" t="n">
        <v>13580</v>
      </c>
    </row>
    <row r="820">
      <c r="A820" s="4" t="inlineStr">
        <is>
          <t>Operating Properties | Roush Industries</t>
        </is>
      </c>
    </row>
    <row r="821">
      <c r="A821" s="3" t="inlineStr">
        <is>
          <t>Real Estate Properties [Line Items]</t>
        </is>
      </c>
    </row>
    <row r="822">
      <c r="A822" s="4" t="inlineStr">
        <is>
          <t>Encumbrances</t>
        </is>
      </c>
      <c r="B822" s="6" t="n">
        <v>0</v>
      </c>
    </row>
    <row r="823">
      <c r="A823" s="3" t="inlineStr">
        <is>
          <t>SEC Schedule, 12-28, Real Estate Companies, Investment in Real Estate and Accumulated Depreciation, Initial Cost [Abstract]</t>
        </is>
      </c>
    </row>
    <row r="824">
      <c r="A824" s="4" t="inlineStr">
        <is>
          <t>Land</t>
        </is>
      </c>
      <c r="B824" s="6" t="n">
        <v>875</v>
      </c>
    </row>
    <row r="825">
      <c r="A825" s="4" t="inlineStr">
        <is>
          <t>Building and Improvements</t>
        </is>
      </c>
      <c r="B825" s="6" t="n">
        <v>11375</v>
      </c>
    </row>
    <row r="826">
      <c r="A826" s="3" t="inlineStr">
        <is>
          <t>SEC Schedule, 12-28, Real Estate Companies, Investment in Real Estate and Accumulated Depreciation, Cost Capitalized Subsequent to Acquisition [Abstract]</t>
        </is>
      </c>
    </row>
    <row r="827">
      <c r="A827" s="4" t="inlineStr">
        <is>
          <t>Building and Improvements</t>
        </is>
      </c>
      <c r="B827" s="6" t="n">
        <v>2449</v>
      </c>
    </row>
    <row r="828">
      <c r="A828" s="3" t="inlineStr">
        <is>
          <t>SEC Schedule, 12-28, Real Estate Companies, Investment in Real Estate, Investment Property, Net [Abstract]</t>
        </is>
      </c>
    </row>
    <row r="829">
      <c r="A829" s="4" t="inlineStr">
        <is>
          <t>Land</t>
        </is>
      </c>
      <c r="B829" s="6" t="n">
        <v>875</v>
      </c>
    </row>
    <row r="830">
      <c r="A830" s="4" t="inlineStr">
        <is>
          <t>Building and Improvements</t>
        </is>
      </c>
      <c r="B830" s="6" t="n">
        <v>13824</v>
      </c>
    </row>
    <row r="831">
      <c r="A831" s="4" t="inlineStr">
        <is>
          <t>Total</t>
        </is>
      </c>
      <c r="B831" s="6" t="n">
        <v>14699</v>
      </c>
    </row>
    <row r="832">
      <c r="A832" s="4" t="inlineStr">
        <is>
          <t>Accumulated Depreciation and Amortization</t>
        </is>
      </c>
      <c r="B832" s="6" t="n">
        <v>3593</v>
      </c>
    </row>
    <row r="833">
      <c r="A833" s="4" t="inlineStr">
        <is>
          <t>Operating Properties | Parkland Center</t>
        </is>
      </c>
    </row>
    <row r="834">
      <c r="A834" s="3" t="inlineStr">
        <is>
          <t>Real Estate Properties [Line Items]</t>
        </is>
      </c>
    </row>
    <row r="835">
      <c r="A835" s="4" t="inlineStr">
        <is>
          <t>Encumbrances</t>
        </is>
      </c>
      <c r="B835" s="6" t="n">
        <v>0</v>
      </c>
    </row>
    <row r="836">
      <c r="A836" s="3" t="inlineStr">
        <is>
          <t>SEC Schedule, 12-28, Real Estate Companies, Investment in Real Estate and Accumulated Depreciation, Initial Cost [Abstract]</t>
        </is>
      </c>
    </row>
    <row r="837">
      <c r="A837" s="4" t="inlineStr">
        <is>
          <t>Land</t>
        </is>
      </c>
      <c r="B837" s="6" t="n">
        <v>3100</v>
      </c>
    </row>
    <row r="838">
      <c r="A838" s="4" t="inlineStr">
        <is>
          <t>Building and Improvements</t>
        </is>
      </c>
      <c r="B838" s="6" t="n">
        <v>26348</v>
      </c>
    </row>
    <row r="839">
      <c r="A839" s="3" t="inlineStr">
        <is>
          <t>SEC Schedule, 12-28, Real Estate Companies, Investment in Real Estate and Accumulated Depreciation, Cost Capitalized Subsequent to Acquisition [Abstract]</t>
        </is>
      </c>
    </row>
    <row r="840">
      <c r="A840" s="4" t="inlineStr">
        <is>
          <t>Building and Improvements</t>
        </is>
      </c>
      <c r="B840" s="6" t="n">
        <v>10825</v>
      </c>
    </row>
    <row r="841">
      <c r="A841" s="3" t="inlineStr">
        <is>
          <t>SEC Schedule, 12-28, Real Estate Companies, Investment in Real Estate, Investment Property, Net [Abstract]</t>
        </is>
      </c>
    </row>
    <row r="842">
      <c r="A842" s="4" t="inlineStr">
        <is>
          <t>Land</t>
        </is>
      </c>
      <c r="B842" s="6" t="n">
        <v>3100</v>
      </c>
    </row>
    <row r="843">
      <c r="A843" s="4" t="inlineStr">
        <is>
          <t>Building and Improvements</t>
        </is>
      </c>
      <c r="B843" s="6" t="n">
        <v>37173</v>
      </c>
    </row>
    <row r="844">
      <c r="A844" s="4" t="inlineStr">
        <is>
          <t>Total</t>
        </is>
      </c>
      <c r="B844" s="6" t="n">
        <v>40273</v>
      </c>
    </row>
    <row r="845">
      <c r="A845" s="4" t="inlineStr">
        <is>
          <t>Accumulated Depreciation and Amortization</t>
        </is>
      </c>
      <c r="B845" s="6" t="n">
        <v>16544</v>
      </c>
    </row>
    <row r="846">
      <c r="A846" s="4" t="inlineStr">
        <is>
          <t>Operating Properties | 1200 Morris</t>
        </is>
      </c>
    </row>
    <row r="847">
      <c r="A847" s="3" t="inlineStr">
        <is>
          <t>Real Estate Properties [Line Items]</t>
        </is>
      </c>
    </row>
    <row r="848">
      <c r="A848" s="4" t="inlineStr">
        <is>
          <t>Encumbrances</t>
        </is>
      </c>
      <c r="B848" s="6" t="n">
        <v>0</v>
      </c>
    </row>
    <row r="849">
      <c r="A849" s="3" t="inlineStr">
        <is>
          <t>SEC Schedule, 12-28, Real Estate Companies, Investment in Real Estate and Accumulated Depreciation, Initial Cost [Abstract]</t>
        </is>
      </c>
    </row>
    <row r="850">
      <c r="A850" s="4" t="inlineStr">
        <is>
          <t>Land</t>
        </is>
      </c>
      <c r="B850" s="6" t="n">
        <v>2925</v>
      </c>
    </row>
    <row r="851">
      <c r="A851" s="4" t="inlineStr">
        <is>
          <t>Building and Improvements</t>
        </is>
      </c>
      <c r="B851" s="6" t="n">
        <v>18935</v>
      </c>
    </row>
    <row r="852">
      <c r="A852" s="3" t="inlineStr">
        <is>
          <t>SEC Schedule, 12-28, Real Estate Companies, Investment in Real Estate and Accumulated Depreciation, Cost Capitalized Subsequent to Acquisition [Abstract]</t>
        </is>
      </c>
    </row>
    <row r="853">
      <c r="A853" s="4" t="inlineStr">
        <is>
          <t>Building and Improvements</t>
        </is>
      </c>
      <c r="B853" s="6" t="n">
        <v>2278</v>
      </c>
    </row>
    <row r="854">
      <c r="A854" s="3" t="inlineStr">
        <is>
          <t>SEC Schedule, 12-28, Real Estate Companies, Investment in Real Estate, Investment Property, Net [Abstract]</t>
        </is>
      </c>
    </row>
    <row r="855">
      <c r="A855" s="4" t="inlineStr">
        <is>
          <t>Land</t>
        </is>
      </c>
      <c r="B855" s="6" t="n">
        <v>2925</v>
      </c>
    </row>
    <row r="856">
      <c r="A856" s="4" t="inlineStr">
        <is>
          <t>Building and Improvements</t>
        </is>
      </c>
      <c r="B856" s="6" t="n">
        <v>21213</v>
      </c>
    </row>
    <row r="857">
      <c r="A857" s="4" t="inlineStr">
        <is>
          <t>Total</t>
        </is>
      </c>
      <c r="B857" s="6" t="n">
        <v>24138</v>
      </c>
    </row>
    <row r="858">
      <c r="A858" s="4" t="inlineStr">
        <is>
          <t>Accumulated Depreciation and Amortization</t>
        </is>
      </c>
      <c r="B858" s="6" t="n">
        <v>7724</v>
      </c>
    </row>
    <row r="859">
      <c r="A859" s="4" t="inlineStr">
        <is>
          <t>Operating Properties | United HealthCare</t>
        </is>
      </c>
    </row>
    <row r="860">
      <c r="A860" s="3" t="inlineStr">
        <is>
          <t>Real Estate Properties [Line Items]</t>
        </is>
      </c>
    </row>
    <row r="861">
      <c r="A861" s="4" t="inlineStr">
        <is>
          <t>Encumbrances</t>
        </is>
      </c>
      <c r="B861" s="6" t="n">
        <v>0</v>
      </c>
    </row>
    <row r="862">
      <c r="A862" s="3" t="inlineStr">
        <is>
          <t>SEC Schedule, 12-28, Real Estate Companies, Investment in Real Estate and Accumulated Depreciation, Initial Cost [Abstract]</t>
        </is>
      </c>
    </row>
    <row r="863">
      <c r="A863" s="4" t="inlineStr">
        <is>
          <t>Land</t>
        </is>
      </c>
      <c r="B863" s="6" t="n">
        <v>2920</v>
      </c>
    </row>
    <row r="864">
      <c r="A864" s="4" t="inlineStr">
        <is>
          <t>Building and Improvements</t>
        </is>
      </c>
      <c r="B864" s="6" t="n">
        <v>23510</v>
      </c>
    </row>
    <row r="865">
      <c r="A865" s="3" t="inlineStr">
        <is>
          <t>SEC Schedule, 12-28, Real Estate Companies, Investment in Real Estate and Accumulated Depreciation, Cost Capitalized Subsequent to Acquisition [Abstract]</t>
        </is>
      </c>
    </row>
    <row r="866">
      <c r="A866" s="4" t="inlineStr">
        <is>
          <t>Building and Improvements</t>
        </is>
      </c>
      <c r="B866" s="6" t="n">
        <v>6764</v>
      </c>
    </row>
    <row r="867">
      <c r="A867" s="3" t="inlineStr">
        <is>
          <t>SEC Schedule, 12-28, Real Estate Companies, Investment in Real Estate, Investment Property, Net [Abstract]</t>
        </is>
      </c>
    </row>
    <row r="868">
      <c r="A868" s="4" t="inlineStr">
        <is>
          <t>Land</t>
        </is>
      </c>
      <c r="B868" s="6" t="n">
        <v>2920</v>
      </c>
    </row>
    <row r="869">
      <c r="A869" s="4" t="inlineStr">
        <is>
          <t>Building and Improvements</t>
        </is>
      </c>
      <c r="B869" s="6" t="n">
        <v>30274</v>
      </c>
    </row>
    <row r="870">
      <c r="A870" s="4" t="inlineStr">
        <is>
          <t>Total</t>
        </is>
      </c>
      <c r="B870" s="6" t="n">
        <v>33194</v>
      </c>
    </row>
    <row r="871">
      <c r="A871" s="4" t="inlineStr">
        <is>
          <t>Accumulated Depreciation and Amortization</t>
        </is>
      </c>
      <c r="B871" s="6" t="n">
        <v>7431</v>
      </c>
    </row>
    <row r="872">
      <c r="A872" s="4" t="inlineStr">
        <is>
          <t>Operating Properties | Intermec (Northpointe Corporate Center II)</t>
        </is>
      </c>
    </row>
    <row r="873">
      <c r="A873" s="3" t="inlineStr">
        <is>
          <t>Real Estate Properties [Line Items]</t>
        </is>
      </c>
    </row>
    <row r="874">
      <c r="A874" s="4" t="inlineStr">
        <is>
          <t>Encumbrances</t>
        </is>
      </c>
      <c r="B874" s="6" t="n">
        <v>0</v>
      </c>
    </row>
    <row r="875">
      <c r="A875" s="3" t="inlineStr">
        <is>
          <t>SEC Schedule, 12-28, Real Estate Companies, Investment in Real Estate and Accumulated Depreciation, Initial Cost [Abstract]</t>
        </is>
      </c>
    </row>
    <row r="876">
      <c r="A876" s="4" t="inlineStr">
        <is>
          <t>Land</t>
        </is>
      </c>
      <c r="B876" s="6" t="n">
        <v>1109</v>
      </c>
    </row>
    <row r="877">
      <c r="A877" s="4" t="inlineStr">
        <is>
          <t>Building and Improvements</t>
        </is>
      </c>
      <c r="B877" s="6" t="n">
        <v>6066</v>
      </c>
    </row>
    <row r="878">
      <c r="A878" s="3" t="inlineStr">
        <is>
          <t>SEC Schedule, 12-28, Real Estate Companies, Investment in Real Estate and Accumulated Depreciation, Cost Capitalized Subsequent to Acquisition [Abstract]</t>
        </is>
      </c>
    </row>
    <row r="879">
      <c r="A879" s="4" t="inlineStr">
        <is>
          <t>Building and Improvements</t>
        </is>
      </c>
      <c r="B879" s="6" t="n">
        <v>4576</v>
      </c>
    </row>
    <row r="880">
      <c r="A880" s="3" t="inlineStr">
        <is>
          <t>SEC Schedule, 12-28, Real Estate Companies, Investment in Real Estate, Investment Property, Net [Abstract]</t>
        </is>
      </c>
    </row>
    <row r="881">
      <c r="A881" s="4" t="inlineStr">
        <is>
          <t>Land</t>
        </is>
      </c>
      <c r="B881" s="6" t="n">
        <v>1109</v>
      </c>
    </row>
    <row r="882">
      <c r="A882" s="4" t="inlineStr">
        <is>
          <t>Building and Improvements</t>
        </is>
      </c>
      <c r="B882" s="6" t="n">
        <v>10642</v>
      </c>
    </row>
    <row r="883">
      <c r="A883" s="4" t="inlineStr">
        <is>
          <t>Total</t>
        </is>
      </c>
      <c r="B883" s="6" t="n">
        <v>11751</v>
      </c>
    </row>
    <row r="884">
      <c r="A884" s="4" t="inlineStr">
        <is>
          <t>Accumulated Depreciation and Amortization</t>
        </is>
      </c>
      <c r="B884" s="6" t="n">
        <v>3221</v>
      </c>
    </row>
    <row r="885">
      <c r="A885" s="4" t="inlineStr">
        <is>
          <t>Operating Properties | Comcast (Northpointe Corporate Center I)</t>
        </is>
      </c>
    </row>
    <row r="886">
      <c r="A886" s="3" t="inlineStr">
        <is>
          <t>Real Estate Properties [Line Items]</t>
        </is>
      </c>
    </row>
    <row r="887">
      <c r="A887" s="4" t="inlineStr">
        <is>
          <t>Encumbrances</t>
        </is>
      </c>
      <c r="B887" s="6" t="n">
        <v>39650</v>
      </c>
    </row>
    <row r="888">
      <c r="A888" s="3" t="inlineStr">
        <is>
          <t>SEC Schedule, 12-28, Real Estate Companies, Investment in Real Estate and Accumulated Depreciation, Initial Cost [Abstract]</t>
        </is>
      </c>
    </row>
    <row r="889">
      <c r="A889" s="4" t="inlineStr">
        <is>
          <t>Land</t>
        </is>
      </c>
      <c r="B889" s="6" t="n">
        <v>2292</v>
      </c>
    </row>
    <row r="890">
      <c r="A890" s="4" t="inlineStr">
        <is>
          <t>Building and Improvements</t>
        </is>
      </c>
      <c r="B890" s="6" t="n">
        <v>16930</v>
      </c>
    </row>
    <row r="891">
      <c r="A891" s="3" t="inlineStr">
        <is>
          <t>SEC Schedule, 12-28, Real Estate Companies, Investment in Real Estate and Accumulated Depreciation, Cost Capitalized Subsequent to Acquisition [Abstract]</t>
        </is>
      </c>
    </row>
    <row r="892">
      <c r="A892" s="4" t="inlineStr">
        <is>
          <t>Building and Improvements</t>
        </is>
      </c>
      <c r="B892" s="6" t="n">
        <v>2324</v>
      </c>
    </row>
    <row r="893">
      <c r="A893" s="3" t="inlineStr">
        <is>
          <t>SEC Schedule, 12-28, Real Estate Companies, Investment in Real Estate, Investment Property, Net [Abstract]</t>
        </is>
      </c>
    </row>
    <row r="894">
      <c r="A894" s="4" t="inlineStr">
        <is>
          <t>Land</t>
        </is>
      </c>
      <c r="B894" s="6" t="n">
        <v>2292</v>
      </c>
    </row>
    <row r="895">
      <c r="A895" s="4" t="inlineStr">
        <is>
          <t>Building and Improvements</t>
        </is>
      </c>
      <c r="B895" s="6" t="n">
        <v>19254</v>
      </c>
    </row>
    <row r="896">
      <c r="A896" s="4" t="inlineStr">
        <is>
          <t>Total</t>
        </is>
      </c>
      <c r="B896" s="6" t="n">
        <v>21546</v>
      </c>
    </row>
    <row r="897">
      <c r="A897" s="4" t="inlineStr">
        <is>
          <t>Accumulated Depreciation and Amortization</t>
        </is>
      </c>
      <c r="B897" s="6" t="n">
        <v>4829</v>
      </c>
    </row>
    <row r="898">
      <c r="A898" s="4" t="inlineStr">
        <is>
          <t>Operating Properties | Farmers</t>
        </is>
      </c>
    </row>
    <row r="899">
      <c r="A899" s="3" t="inlineStr">
        <is>
          <t>Real Estate Properties [Line Items]</t>
        </is>
      </c>
    </row>
    <row r="900">
      <c r="A900" s="4" t="inlineStr">
        <is>
          <t>Encumbrances</t>
        </is>
      </c>
      <c r="B900" s="6" t="n">
        <v>0</v>
      </c>
    </row>
    <row r="901">
      <c r="A901" s="3" t="inlineStr">
        <is>
          <t>SEC Schedule, 12-28, Real Estate Companies, Investment in Real Estate and Accumulated Depreciation, Initial Cost [Abstract]</t>
        </is>
      </c>
    </row>
    <row r="902">
      <c r="A902" s="4" t="inlineStr">
        <is>
          <t>Land</t>
        </is>
      </c>
      <c r="B902" s="6" t="n">
        <v>2750</v>
      </c>
    </row>
    <row r="903">
      <c r="A903" s="4" t="inlineStr">
        <is>
          <t>Building and Improvements</t>
        </is>
      </c>
      <c r="B903" s="6" t="n">
        <v>17106</v>
      </c>
    </row>
    <row r="904">
      <c r="A904" s="3" t="inlineStr">
        <is>
          <t>SEC Schedule, 12-28, Real Estate Companies, Investment in Real Estate and Accumulated Depreciation, Cost Capitalized Subsequent to Acquisition [Abstract]</t>
        </is>
      </c>
    </row>
    <row r="905">
      <c r="A905" s="4" t="inlineStr">
        <is>
          <t>Building and Improvements</t>
        </is>
      </c>
      <c r="B905" s="6" t="n">
        <v>816</v>
      </c>
    </row>
    <row r="906">
      <c r="A906" s="3" t="inlineStr">
        <is>
          <t>SEC Schedule, 12-28, Real Estate Companies, Investment in Real Estate, Investment Property, Net [Abstract]</t>
        </is>
      </c>
    </row>
    <row r="907">
      <c r="A907" s="4" t="inlineStr">
        <is>
          <t>Land</t>
        </is>
      </c>
      <c r="B907" s="6" t="n">
        <v>2750</v>
      </c>
    </row>
    <row r="908">
      <c r="A908" s="4" t="inlineStr">
        <is>
          <t>Building and Improvements</t>
        </is>
      </c>
      <c r="B908" s="6" t="n">
        <v>17922</v>
      </c>
    </row>
    <row r="909">
      <c r="A909" s="4" t="inlineStr">
        <is>
          <t>Total</t>
        </is>
      </c>
      <c r="B909" s="6" t="n">
        <v>20672</v>
      </c>
    </row>
    <row r="910">
      <c r="A910" s="4" t="inlineStr">
        <is>
          <t>Accumulated Depreciation and Amortization</t>
        </is>
      </c>
      <c r="B910" s="6" t="n">
        <v>5366</v>
      </c>
    </row>
    <row r="911">
      <c r="A911" s="4" t="inlineStr">
        <is>
          <t>Operating Properties | 2200 Channahon Road</t>
        </is>
      </c>
    </row>
    <row r="912">
      <c r="A912" s="3" t="inlineStr">
        <is>
          <t>Real Estate Properties [Line Items]</t>
        </is>
      </c>
    </row>
    <row r="913">
      <c r="A913" s="4" t="inlineStr">
        <is>
          <t>Encumbrances</t>
        </is>
      </c>
      <c r="B913" s="6" t="n">
        <v>0</v>
      </c>
    </row>
    <row r="914">
      <c r="A914" s="3" t="inlineStr">
        <is>
          <t>SEC Schedule, 12-28, Real Estate Companies, Investment in Real Estate and Accumulated Depreciation, Initial Cost [Abstract]</t>
        </is>
      </c>
    </row>
    <row r="915">
      <c r="A915" s="4" t="inlineStr">
        <is>
          <t>Land</t>
        </is>
      </c>
      <c r="B915" s="6" t="n">
        <v>6000</v>
      </c>
    </row>
    <row r="916">
      <c r="A916" s="4" t="inlineStr">
        <is>
          <t>Building and Improvements</t>
        </is>
      </c>
      <c r="B916" s="6" t="n">
        <v>46511</v>
      </c>
    </row>
    <row r="917">
      <c r="A917" s="3" t="inlineStr">
        <is>
          <t>SEC Schedule, 12-28, Real Estate Companies, Investment in Real Estate and Accumulated Depreciation, Cost Capitalized Subsequent to Acquisition [Abstract]</t>
        </is>
      </c>
    </row>
    <row r="918">
      <c r="A918" s="4" t="inlineStr">
        <is>
          <t>Building and Improvements</t>
        </is>
      </c>
      <c r="B918" s="6" t="n">
        <v>-15695</v>
      </c>
    </row>
    <row r="919">
      <c r="A919" s="3" t="inlineStr">
        <is>
          <t>SEC Schedule, 12-28, Real Estate Companies, Investment in Real Estate, Investment Property, Net [Abstract]</t>
        </is>
      </c>
    </row>
    <row r="920">
      <c r="A920" s="4" t="inlineStr">
        <is>
          <t>Land</t>
        </is>
      </c>
      <c r="B920" s="6" t="n">
        <v>3537</v>
      </c>
    </row>
    <row r="921">
      <c r="A921" s="4" t="inlineStr">
        <is>
          <t>Building and Improvements</t>
        </is>
      </c>
      <c r="B921" s="6" t="n">
        <v>33279</v>
      </c>
    </row>
    <row r="922">
      <c r="A922" s="4" t="inlineStr">
        <is>
          <t>Total</t>
        </is>
      </c>
      <c r="B922" s="6" t="n">
        <v>36816</v>
      </c>
    </row>
    <row r="923">
      <c r="A923" s="4" t="inlineStr">
        <is>
          <t>Accumulated Depreciation and Amortization</t>
        </is>
      </c>
      <c r="B923" s="6" t="n">
        <v>14276</v>
      </c>
    </row>
    <row r="924">
      <c r="A924" s="4" t="inlineStr">
        <is>
          <t>Operating Properties | Digital Globe</t>
        </is>
      </c>
    </row>
    <row r="925">
      <c r="A925" s="3" t="inlineStr">
        <is>
          <t>Real Estate Properties [Line Items]</t>
        </is>
      </c>
    </row>
    <row r="926">
      <c r="A926" s="4" t="inlineStr">
        <is>
          <t>Encumbrances</t>
        </is>
      </c>
      <c r="B926" s="6" t="n">
        <v>0</v>
      </c>
    </row>
    <row r="927">
      <c r="A927" s="3" t="inlineStr">
        <is>
          <t>SEC Schedule, 12-28, Real Estate Companies, Investment in Real Estate and Accumulated Depreciation, Initial Cost [Abstract]</t>
        </is>
      </c>
    </row>
    <row r="928">
      <c r="A928" s="4" t="inlineStr">
        <is>
          <t>Land</t>
        </is>
      </c>
      <c r="B928" s="6" t="n">
        <v>8600</v>
      </c>
    </row>
    <row r="929">
      <c r="A929" s="4" t="inlineStr">
        <is>
          <t>Building and Improvements</t>
        </is>
      </c>
      <c r="B929" s="6" t="n">
        <v>83400</v>
      </c>
    </row>
    <row r="930">
      <c r="A930" s="3" t="inlineStr">
        <is>
          <t>SEC Schedule, 12-28, Real Estate Companies, Investment in Real Estate and Accumulated Depreciation, Cost Capitalized Subsequent to Acquisition [Abstract]</t>
        </is>
      </c>
    </row>
    <row r="931">
      <c r="A931" s="4" t="inlineStr">
        <is>
          <t>Building and Improvements</t>
        </is>
      </c>
      <c r="B931" s="6" t="n">
        <v>0</v>
      </c>
    </row>
    <row r="932">
      <c r="A932" s="3" t="inlineStr">
        <is>
          <t>SEC Schedule, 12-28, Real Estate Companies, Investment in Real Estate, Investment Property, Net [Abstract]</t>
        </is>
      </c>
    </row>
    <row r="933">
      <c r="A933" s="4" t="inlineStr">
        <is>
          <t>Land</t>
        </is>
      </c>
      <c r="B933" s="6" t="n">
        <v>8600</v>
      </c>
    </row>
    <row r="934">
      <c r="A934" s="4" t="inlineStr">
        <is>
          <t>Building and Improvements</t>
        </is>
      </c>
      <c r="B934" s="6" t="n">
        <v>83400</v>
      </c>
    </row>
    <row r="935">
      <c r="A935" s="4" t="inlineStr">
        <is>
          <t>Total</t>
        </is>
      </c>
      <c r="B935" s="6" t="n">
        <v>92000</v>
      </c>
    </row>
    <row r="936">
      <c r="A936" s="4" t="inlineStr">
        <is>
          <t>Accumulated Depreciation and Amortization</t>
        </is>
      </c>
      <c r="B936" s="6" t="n">
        <v>19091</v>
      </c>
    </row>
    <row r="937">
      <c r="A937" s="4" t="inlineStr">
        <is>
          <t>Operating Properties | Waste Management</t>
        </is>
      </c>
    </row>
    <row r="938">
      <c r="A938" s="3" t="inlineStr">
        <is>
          <t>Real Estate Properties [Line Items]</t>
        </is>
      </c>
    </row>
    <row r="939">
      <c r="A939" s="4" t="inlineStr">
        <is>
          <t>Encumbrances</t>
        </is>
      </c>
      <c r="B939" s="6" t="n">
        <v>0</v>
      </c>
    </row>
    <row r="940">
      <c r="A940" s="3" t="inlineStr">
        <is>
          <t>SEC Schedule, 12-28, Real Estate Companies, Investment in Real Estate and Accumulated Depreciation, Initial Cost [Abstract]</t>
        </is>
      </c>
    </row>
    <row r="941">
      <c r="A941" s="4" t="inlineStr">
        <is>
          <t>Land</t>
        </is>
      </c>
      <c r="B941" s="6" t="n">
        <v>0</v>
      </c>
    </row>
    <row r="942">
      <c r="A942" s="4" t="inlineStr">
        <is>
          <t>Building and Improvements</t>
        </is>
      </c>
      <c r="B942" s="6" t="n">
        <v>16515</v>
      </c>
    </row>
    <row r="943">
      <c r="A943" s="3" t="inlineStr">
        <is>
          <t>SEC Schedule, 12-28, Real Estate Companies, Investment in Real Estate and Accumulated Depreciation, Cost Capitalized Subsequent to Acquisition [Abstract]</t>
        </is>
      </c>
    </row>
    <row r="944">
      <c r="A944" s="4" t="inlineStr">
        <is>
          <t>Building and Improvements</t>
        </is>
      </c>
      <c r="B944" s="6" t="n">
        <v>82</v>
      </c>
    </row>
    <row r="945">
      <c r="A945" s="3" t="inlineStr">
        <is>
          <t>SEC Schedule, 12-28, Real Estate Companies, Investment in Real Estate, Investment Property, Net [Abstract]</t>
        </is>
      </c>
    </row>
    <row r="946">
      <c r="A946" s="4" t="inlineStr">
        <is>
          <t>Land</t>
        </is>
      </c>
      <c r="B946" s="6" t="n">
        <v>0</v>
      </c>
    </row>
    <row r="947">
      <c r="A947" s="4" t="inlineStr">
        <is>
          <t>Building and Improvements</t>
        </is>
      </c>
      <c r="B947" s="6" t="n">
        <v>16597</v>
      </c>
    </row>
    <row r="948">
      <c r="A948" s="4" t="inlineStr">
        <is>
          <t>Total</t>
        </is>
      </c>
      <c r="B948" s="6" t="n">
        <v>16597</v>
      </c>
    </row>
    <row r="949">
      <c r="A949" s="4" t="inlineStr">
        <is>
          <t>Accumulated Depreciation and Amortization</t>
        </is>
      </c>
      <c r="B949" s="6" t="n">
        <v>4607</v>
      </c>
    </row>
    <row r="950">
      <c r="A950" s="4" t="inlineStr">
        <is>
          <t>Operating Properties | Wyndham Worldwide</t>
        </is>
      </c>
    </row>
    <row r="951">
      <c r="A951" s="3" t="inlineStr">
        <is>
          <t>Real Estate Properties [Line Items]</t>
        </is>
      </c>
    </row>
    <row r="952">
      <c r="A952" s="4" t="inlineStr">
        <is>
          <t>Encumbrances</t>
        </is>
      </c>
      <c r="B952" s="6" t="n">
        <v>0</v>
      </c>
    </row>
    <row r="953">
      <c r="A953" s="3" t="inlineStr">
        <is>
          <t>SEC Schedule, 12-28, Real Estate Companies, Investment in Real Estate and Accumulated Depreciation, Initial Cost [Abstract]</t>
        </is>
      </c>
    </row>
    <row r="954">
      <c r="A954" s="4" t="inlineStr">
        <is>
          <t>Land</t>
        </is>
      </c>
      <c r="B954" s="6" t="n">
        <v>6200</v>
      </c>
    </row>
    <row r="955">
      <c r="A955" s="4" t="inlineStr">
        <is>
          <t>Building and Improvements</t>
        </is>
      </c>
      <c r="B955" s="6" t="n">
        <v>91153</v>
      </c>
    </row>
    <row r="956">
      <c r="A956" s="3" t="inlineStr">
        <is>
          <t>SEC Schedule, 12-28, Real Estate Companies, Investment in Real Estate and Accumulated Depreciation, Cost Capitalized Subsequent to Acquisition [Abstract]</t>
        </is>
      </c>
    </row>
    <row r="957">
      <c r="A957" s="4" t="inlineStr">
        <is>
          <t>Building and Improvements</t>
        </is>
      </c>
      <c r="B957" s="6" t="n">
        <v>1171</v>
      </c>
    </row>
    <row r="958">
      <c r="A958" s="3" t="inlineStr">
        <is>
          <t>SEC Schedule, 12-28, Real Estate Companies, Investment in Real Estate, Investment Property, Net [Abstract]</t>
        </is>
      </c>
    </row>
    <row r="959">
      <c r="A959" s="4" t="inlineStr">
        <is>
          <t>Land</t>
        </is>
      </c>
      <c r="B959" s="6" t="n">
        <v>6200</v>
      </c>
    </row>
    <row r="960">
      <c r="A960" s="4" t="inlineStr">
        <is>
          <t>Building and Improvements</t>
        </is>
      </c>
      <c r="B960" s="6" t="n">
        <v>92324</v>
      </c>
    </row>
    <row r="961">
      <c r="A961" s="4" t="inlineStr">
        <is>
          <t>Total</t>
        </is>
      </c>
      <c r="B961" s="6" t="n">
        <v>98524</v>
      </c>
    </row>
    <row r="962">
      <c r="A962" s="4" t="inlineStr">
        <is>
          <t>Accumulated Depreciation and Amortization</t>
        </is>
      </c>
      <c r="B962" s="6" t="n">
        <v>16350</v>
      </c>
    </row>
    <row r="963">
      <c r="A963" s="4" t="inlineStr">
        <is>
          <t>Operating Properties | ACE Hardware Corporation HQ</t>
        </is>
      </c>
    </row>
    <row r="964">
      <c r="A964" s="3" t="inlineStr">
        <is>
          <t>Real Estate Properties [Line Items]</t>
        </is>
      </c>
    </row>
    <row r="965">
      <c r="A965" s="4" t="inlineStr">
        <is>
          <t>Encumbrances</t>
        </is>
      </c>
      <c r="B965" s="6" t="n">
        <v>22750</v>
      </c>
    </row>
    <row r="966">
      <c r="A966" s="3" t="inlineStr">
        <is>
          <t>SEC Schedule, 12-28, Real Estate Companies, Investment in Real Estate and Accumulated Depreciation, Initial Cost [Abstract]</t>
        </is>
      </c>
    </row>
    <row r="967">
      <c r="A967" s="4" t="inlineStr">
        <is>
          <t>Land</t>
        </is>
      </c>
      <c r="B967" s="6" t="n">
        <v>6900</v>
      </c>
    </row>
    <row r="968">
      <c r="A968" s="4" t="inlineStr">
        <is>
          <t>Building and Improvements</t>
        </is>
      </c>
      <c r="B968" s="6" t="n">
        <v>33945</v>
      </c>
    </row>
    <row r="969">
      <c r="A969" s="3" t="inlineStr">
        <is>
          <t>SEC Schedule, 12-28, Real Estate Companies, Investment in Real Estate and Accumulated Depreciation, Cost Capitalized Subsequent to Acquisition [Abstract]</t>
        </is>
      </c>
    </row>
    <row r="970">
      <c r="A970" s="4" t="inlineStr">
        <is>
          <t>Building and Improvements</t>
        </is>
      </c>
      <c r="B970" s="6" t="n">
        <v>0</v>
      </c>
    </row>
    <row r="971">
      <c r="A971" s="3" t="inlineStr">
        <is>
          <t>SEC Schedule, 12-28, Real Estate Companies, Investment in Real Estate, Investment Property, Net [Abstract]</t>
        </is>
      </c>
    </row>
    <row r="972">
      <c r="A972" s="4" t="inlineStr">
        <is>
          <t>Land</t>
        </is>
      </c>
      <c r="B972" s="6" t="n">
        <v>6900</v>
      </c>
    </row>
    <row r="973">
      <c r="A973" s="4" t="inlineStr">
        <is>
          <t>Building and Improvements</t>
        </is>
      </c>
      <c r="B973" s="6" t="n">
        <v>33945</v>
      </c>
    </row>
    <row r="974">
      <c r="A974" s="4" t="inlineStr">
        <is>
          <t>Total</t>
        </is>
      </c>
      <c r="B974" s="6" t="n">
        <v>40845</v>
      </c>
    </row>
    <row r="975">
      <c r="A975" s="4" t="inlineStr">
        <is>
          <t>Accumulated Depreciation and Amortization</t>
        </is>
      </c>
      <c r="B975" s="6" t="n">
        <v>7392</v>
      </c>
    </row>
    <row r="976">
      <c r="A976" s="4" t="inlineStr">
        <is>
          <t>Operating Properties | Equifax</t>
        </is>
      </c>
    </row>
    <row r="977">
      <c r="A977" s="3" t="inlineStr">
        <is>
          <t>Real Estate Properties [Line Items]</t>
        </is>
      </c>
    </row>
    <row r="978">
      <c r="A978" s="4" t="inlineStr">
        <is>
          <t>Encumbrances</t>
        </is>
      </c>
      <c r="B978" s="6" t="n">
        <v>0</v>
      </c>
    </row>
    <row r="979">
      <c r="A979" s="3" t="inlineStr">
        <is>
          <t>SEC Schedule, 12-28, Real Estate Companies, Investment in Real Estate and Accumulated Depreciation, Initial Cost [Abstract]</t>
        </is>
      </c>
    </row>
    <row r="980">
      <c r="A980" s="4" t="inlineStr">
        <is>
          <t>Land</t>
        </is>
      </c>
      <c r="B980" s="6" t="n">
        <v>1850</v>
      </c>
    </row>
    <row r="981">
      <c r="A981" s="4" t="inlineStr">
        <is>
          <t>Building and Improvements</t>
        </is>
      </c>
      <c r="B981" s="6" t="n">
        <v>12709</v>
      </c>
    </row>
    <row r="982">
      <c r="A982" s="3" t="inlineStr">
        <is>
          <t>SEC Schedule, 12-28, Real Estate Companies, Investment in Real Estate and Accumulated Depreciation, Cost Capitalized Subsequent to Acquisition [Abstract]</t>
        </is>
      </c>
    </row>
    <row r="983">
      <c r="A983" s="4" t="inlineStr">
        <is>
          <t>Building and Improvements</t>
        </is>
      </c>
      <c r="B983" s="6" t="n">
        <v>194</v>
      </c>
    </row>
    <row r="984">
      <c r="A984" s="3" t="inlineStr">
        <is>
          <t>SEC Schedule, 12-28, Real Estate Companies, Investment in Real Estate, Investment Property, Net [Abstract]</t>
        </is>
      </c>
    </row>
    <row r="985">
      <c r="A985" s="4" t="inlineStr">
        <is>
          <t>Land</t>
        </is>
      </c>
      <c r="B985" s="6" t="n">
        <v>1850</v>
      </c>
    </row>
    <row r="986">
      <c r="A986" s="4" t="inlineStr">
        <is>
          <t>Building and Improvements</t>
        </is>
      </c>
      <c r="B986" s="6" t="n">
        <v>12903</v>
      </c>
    </row>
    <row r="987">
      <c r="A987" s="4" t="inlineStr">
        <is>
          <t>Total</t>
        </is>
      </c>
      <c r="B987" s="6" t="n">
        <v>14753</v>
      </c>
    </row>
    <row r="988">
      <c r="A988" s="4" t="inlineStr">
        <is>
          <t>Accumulated Depreciation and Amortization</t>
        </is>
      </c>
      <c r="B988" s="6" t="n">
        <v>3913</v>
      </c>
    </row>
    <row r="989">
      <c r="A989" s="4" t="inlineStr">
        <is>
          <t>Operating Properties | American Express</t>
        </is>
      </c>
    </row>
    <row r="990">
      <c r="A990" s="3" t="inlineStr">
        <is>
          <t>Real Estate Properties [Line Items]</t>
        </is>
      </c>
    </row>
    <row r="991">
      <c r="A991" s="4" t="inlineStr">
        <is>
          <t>Encumbrances</t>
        </is>
      </c>
      <c r="B991" s="6" t="n">
        <v>0</v>
      </c>
    </row>
    <row r="992">
      <c r="A992" s="3" t="inlineStr">
        <is>
          <t>SEC Schedule, 12-28, Real Estate Companies, Investment in Real Estate and Accumulated Depreciation, Initial Cost [Abstract]</t>
        </is>
      </c>
    </row>
    <row r="993">
      <c r="A993" s="4" t="inlineStr">
        <is>
          <t>Land</t>
        </is>
      </c>
      <c r="B993" s="6" t="n">
        <v>15000</v>
      </c>
    </row>
    <row r="994">
      <c r="A994" s="4" t="inlineStr">
        <is>
          <t>Building and Improvements</t>
        </is>
      </c>
      <c r="B994" s="6" t="n">
        <v>45893</v>
      </c>
    </row>
    <row r="995">
      <c r="A995" s="3" t="inlineStr">
        <is>
          <t>SEC Schedule, 12-28, Real Estate Companies, Investment in Real Estate and Accumulated Depreciation, Cost Capitalized Subsequent to Acquisition [Abstract]</t>
        </is>
      </c>
    </row>
    <row r="996">
      <c r="A996" s="4" t="inlineStr">
        <is>
          <t>Building and Improvements</t>
        </is>
      </c>
      <c r="B996" s="6" t="n">
        <v>375</v>
      </c>
    </row>
    <row r="997">
      <c r="A997" s="3" t="inlineStr">
        <is>
          <t>SEC Schedule, 12-28, Real Estate Companies, Investment in Real Estate, Investment Property, Net [Abstract]</t>
        </is>
      </c>
    </row>
    <row r="998">
      <c r="A998" s="4" t="inlineStr">
        <is>
          <t>Land</t>
        </is>
      </c>
      <c r="B998" s="6" t="n">
        <v>15000</v>
      </c>
    </row>
    <row r="999">
      <c r="A999" s="4" t="inlineStr">
        <is>
          <t>Building and Improvements</t>
        </is>
      </c>
      <c r="B999" s="6" t="n">
        <v>46268</v>
      </c>
    </row>
    <row r="1000">
      <c r="A1000" s="4" t="inlineStr">
        <is>
          <t>Total</t>
        </is>
      </c>
      <c r="B1000" s="6" t="n">
        <v>61268</v>
      </c>
    </row>
    <row r="1001">
      <c r="A1001" s="4" t="inlineStr">
        <is>
          <t>Accumulated Depreciation and Amortization</t>
        </is>
      </c>
      <c r="B1001" s="6" t="n">
        <v>18300</v>
      </c>
    </row>
    <row r="1002">
      <c r="A1002" s="4" t="inlineStr">
        <is>
          <t>Operating Properties | SoftBank</t>
        </is>
      </c>
    </row>
    <row r="1003">
      <c r="A1003" s="3" t="inlineStr">
        <is>
          <t>Real Estate Properties [Line Items]</t>
        </is>
      </c>
    </row>
    <row r="1004">
      <c r="A1004" s="4" t="inlineStr">
        <is>
          <t>Encumbrances</t>
        </is>
      </c>
      <c r="B1004" s="6" t="n">
        <v>0</v>
      </c>
    </row>
    <row r="1005">
      <c r="A1005" s="3" t="inlineStr">
        <is>
          <t>SEC Schedule, 12-28, Real Estate Companies, Investment in Real Estate and Accumulated Depreciation, Initial Cost [Abstract]</t>
        </is>
      </c>
    </row>
    <row r="1006">
      <c r="A1006" s="4" t="inlineStr">
        <is>
          <t>Land</t>
        </is>
      </c>
      <c r="B1006" s="6" t="n">
        <v>22789</v>
      </c>
    </row>
    <row r="1007">
      <c r="A1007" s="4" t="inlineStr">
        <is>
          <t>Building and Improvements</t>
        </is>
      </c>
      <c r="B1007" s="6" t="n">
        <v>68950</v>
      </c>
    </row>
    <row r="1008">
      <c r="A1008" s="3" t="inlineStr">
        <is>
          <t>SEC Schedule, 12-28, Real Estate Companies, Investment in Real Estate and Accumulated Depreciation, Cost Capitalized Subsequent to Acquisition [Abstract]</t>
        </is>
      </c>
    </row>
    <row r="1009">
      <c r="A1009" s="4" t="inlineStr">
        <is>
          <t>Building and Improvements</t>
        </is>
      </c>
      <c r="B1009" s="6" t="n">
        <v>4231</v>
      </c>
    </row>
    <row r="1010">
      <c r="A1010" s="3" t="inlineStr">
        <is>
          <t>SEC Schedule, 12-28, Real Estate Companies, Investment in Real Estate, Investment Property, Net [Abstract]</t>
        </is>
      </c>
    </row>
    <row r="1011">
      <c r="A1011" s="4" t="inlineStr">
        <is>
          <t>Land</t>
        </is>
      </c>
      <c r="B1011" s="6" t="n">
        <v>22789</v>
      </c>
    </row>
    <row r="1012">
      <c r="A1012" s="4" t="inlineStr">
        <is>
          <t>Building and Improvements</t>
        </is>
      </c>
      <c r="B1012" s="6" t="n">
        <v>73181</v>
      </c>
    </row>
    <row r="1013">
      <c r="A1013" s="4" t="inlineStr">
        <is>
          <t>Total</t>
        </is>
      </c>
      <c r="B1013" s="6" t="n">
        <v>95970</v>
      </c>
    </row>
    <row r="1014">
      <c r="A1014" s="4" t="inlineStr">
        <is>
          <t>Accumulated Depreciation and Amortization</t>
        </is>
      </c>
      <c r="B1014" s="6" t="n">
        <v>22758</v>
      </c>
    </row>
    <row r="1015">
      <c r="A1015" s="4" t="inlineStr">
        <is>
          <t>Operating Properties | Vanguard</t>
        </is>
      </c>
    </row>
    <row r="1016">
      <c r="A1016" s="3" t="inlineStr">
        <is>
          <t>Real Estate Properties [Line Items]</t>
        </is>
      </c>
    </row>
    <row r="1017">
      <c r="A1017" s="4" t="inlineStr">
        <is>
          <t>Encumbrances</t>
        </is>
      </c>
      <c r="B1017" s="6" t="n">
        <v>0</v>
      </c>
    </row>
    <row r="1018">
      <c r="A1018" s="3" t="inlineStr">
        <is>
          <t>SEC Schedule, 12-28, Real Estate Companies, Investment in Real Estate and Accumulated Depreciation, Initial Cost [Abstract]</t>
        </is>
      </c>
    </row>
    <row r="1019">
      <c r="A1019" s="4" t="inlineStr">
        <is>
          <t>Land</t>
        </is>
      </c>
      <c r="B1019" s="6" t="n">
        <v>2230</v>
      </c>
    </row>
    <row r="1020">
      <c r="A1020" s="4" t="inlineStr">
        <is>
          <t>Building and Improvements</t>
        </is>
      </c>
      <c r="B1020" s="6" t="n">
        <v>31062</v>
      </c>
    </row>
    <row r="1021">
      <c r="A1021" s="3" t="inlineStr">
        <is>
          <t>SEC Schedule, 12-28, Real Estate Companies, Investment in Real Estate and Accumulated Depreciation, Cost Capitalized Subsequent to Acquisition [Abstract]</t>
        </is>
      </c>
    </row>
    <row r="1022">
      <c r="A1022" s="4" t="inlineStr">
        <is>
          <t>Building and Improvements</t>
        </is>
      </c>
      <c r="B1022" s="6" t="n">
        <v>0</v>
      </c>
    </row>
    <row r="1023">
      <c r="A1023" s="3" t="inlineStr">
        <is>
          <t>SEC Schedule, 12-28, Real Estate Companies, Investment in Real Estate, Investment Property, Net [Abstract]</t>
        </is>
      </c>
    </row>
    <row r="1024">
      <c r="A1024" s="4" t="inlineStr">
        <is>
          <t>Land</t>
        </is>
      </c>
      <c r="B1024" s="6" t="n">
        <v>2230</v>
      </c>
    </row>
    <row r="1025">
      <c r="A1025" s="4" t="inlineStr">
        <is>
          <t>Building and Improvements</t>
        </is>
      </c>
      <c r="B1025" s="6" t="n">
        <v>31062</v>
      </c>
    </row>
    <row r="1026">
      <c r="A1026" s="4" t="inlineStr">
        <is>
          <t>Total</t>
        </is>
      </c>
      <c r="B1026" s="6" t="n">
        <v>33292</v>
      </c>
    </row>
    <row r="1027">
      <c r="A1027" s="4" t="inlineStr">
        <is>
          <t>Accumulated Depreciation and Amortization</t>
        </is>
      </c>
      <c r="B1027" s="6" t="n">
        <v>7152</v>
      </c>
    </row>
    <row r="1028">
      <c r="A1028" s="4" t="inlineStr">
        <is>
          <t>Operating Properties | Parallon</t>
        </is>
      </c>
    </row>
    <row r="1029">
      <c r="A1029" s="3" t="inlineStr">
        <is>
          <t>Real Estate Properties [Line Items]</t>
        </is>
      </c>
    </row>
    <row r="1030">
      <c r="A1030" s="4" t="inlineStr">
        <is>
          <t>Encumbrances</t>
        </is>
      </c>
      <c r="B1030" s="6" t="n">
        <v>7120</v>
      </c>
    </row>
    <row r="1031">
      <c r="A1031" s="3" t="inlineStr">
        <is>
          <t>SEC Schedule, 12-28, Real Estate Companies, Investment in Real Estate and Accumulated Depreciation, Initial Cost [Abstract]</t>
        </is>
      </c>
    </row>
    <row r="1032">
      <c r="A1032" s="4" t="inlineStr">
        <is>
          <t>Land</t>
        </is>
      </c>
      <c r="B1032" s="6" t="n">
        <v>1000</v>
      </c>
    </row>
    <row r="1033">
      <c r="A1033" s="4" t="inlineStr">
        <is>
          <t>Building and Improvements</t>
        </is>
      </c>
      <c r="B1033" s="6" t="n">
        <v>16772</v>
      </c>
    </row>
    <row r="1034">
      <c r="A1034" s="3" t="inlineStr">
        <is>
          <t>SEC Schedule, 12-28, Real Estate Companies, Investment in Real Estate and Accumulated Depreciation, Cost Capitalized Subsequent to Acquisition [Abstract]</t>
        </is>
      </c>
    </row>
    <row r="1035">
      <c r="A1035" s="4" t="inlineStr">
        <is>
          <t>Building and Improvements</t>
        </is>
      </c>
      <c r="B1035" s="6" t="n">
        <v>0</v>
      </c>
    </row>
    <row r="1036">
      <c r="A1036" s="3" t="inlineStr">
        <is>
          <t>SEC Schedule, 12-28, Real Estate Companies, Investment in Real Estate, Investment Property, Net [Abstract]</t>
        </is>
      </c>
    </row>
    <row r="1037">
      <c r="A1037" s="4" t="inlineStr">
        <is>
          <t>Land</t>
        </is>
      </c>
      <c r="B1037" s="6" t="n">
        <v>1000</v>
      </c>
    </row>
    <row r="1038">
      <c r="A1038" s="4" t="inlineStr">
        <is>
          <t>Building and Improvements</t>
        </is>
      </c>
      <c r="B1038" s="6" t="n">
        <v>16772</v>
      </c>
    </row>
    <row r="1039">
      <c r="A1039" s="4" t="inlineStr">
        <is>
          <t>Total</t>
        </is>
      </c>
      <c r="B1039" s="6" t="n">
        <v>17772</v>
      </c>
    </row>
    <row r="1040">
      <c r="A1040" s="4" t="inlineStr">
        <is>
          <t>Accumulated Depreciation and Amortization</t>
        </is>
      </c>
      <c r="B1040" s="6" t="n">
        <v>3828</v>
      </c>
    </row>
    <row r="1041">
      <c r="A1041" s="4" t="inlineStr">
        <is>
          <t>Operating Properties | TW Telecom</t>
        </is>
      </c>
    </row>
    <row r="1042">
      <c r="A1042" s="3" t="inlineStr">
        <is>
          <t>Real Estate Properties [Line Items]</t>
        </is>
      </c>
    </row>
    <row r="1043">
      <c r="A1043" s="4" t="inlineStr">
        <is>
          <t>Encumbrances</t>
        </is>
      </c>
      <c r="B1043" s="6" t="n">
        <v>0</v>
      </c>
    </row>
    <row r="1044">
      <c r="A1044" s="3" t="inlineStr">
        <is>
          <t>SEC Schedule, 12-28, Real Estate Companies, Investment in Real Estate and Accumulated Depreciation, Initial Cost [Abstract]</t>
        </is>
      </c>
    </row>
    <row r="1045">
      <c r="A1045" s="4" t="inlineStr">
        <is>
          <t>Land</t>
        </is>
      </c>
      <c r="B1045" s="6" t="n">
        <v>10554</v>
      </c>
    </row>
    <row r="1046">
      <c r="A1046" s="4" t="inlineStr">
        <is>
          <t>Building and Improvements</t>
        </is>
      </c>
      <c r="B1046" s="6" t="n">
        <v>35817</v>
      </c>
    </row>
    <row r="1047">
      <c r="A1047" s="3" t="inlineStr">
        <is>
          <t>SEC Schedule, 12-28, Real Estate Companies, Investment in Real Estate and Accumulated Depreciation, Cost Capitalized Subsequent to Acquisition [Abstract]</t>
        </is>
      </c>
    </row>
    <row r="1048">
      <c r="A1048" s="4" t="inlineStr">
        <is>
          <t>Building and Improvements</t>
        </is>
      </c>
      <c r="B1048" s="6" t="n">
        <v>1474</v>
      </c>
    </row>
    <row r="1049">
      <c r="A1049" s="3" t="inlineStr">
        <is>
          <t>SEC Schedule, 12-28, Real Estate Companies, Investment in Real Estate, Investment Property, Net [Abstract]</t>
        </is>
      </c>
    </row>
    <row r="1050">
      <c r="A1050" s="4" t="inlineStr">
        <is>
          <t>Land</t>
        </is>
      </c>
      <c r="B1050" s="6" t="n">
        <v>10554</v>
      </c>
    </row>
    <row r="1051">
      <c r="A1051" s="4" t="inlineStr">
        <is>
          <t>Building and Improvements</t>
        </is>
      </c>
      <c r="B1051" s="6" t="n">
        <v>37291</v>
      </c>
    </row>
    <row r="1052">
      <c r="A1052" s="4" t="inlineStr">
        <is>
          <t>Total</t>
        </is>
      </c>
      <c r="B1052" s="6" t="n">
        <v>47845</v>
      </c>
    </row>
    <row r="1053">
      <c r="A1053" s="4" t="inlineStr">
        <is>
          <t>Accumulated Depreciation and Amortization</t>
        </is>
      </c>
      <c r="B1053" s="6" t="n">
        <v>9166</v>
      </c>
    </row>
    <row r="1054">
      <c r="A1054" s="4" t="inlineStr">
        <is>
          <t>Operating Properties | Equifax II</t>
        </is>
      </c>
    </row>
    <row r="1055">
      <c r="A1055" s="3" t="inlineStr">
        <is>
          <t>Real Estate Properties [Line Items]</t>
        </is>
      </c>
    </row>
    <row r="1056">
      <c r="A1056" s="4" t="inlineStr">
        <is>
          <t>Encumbrances</t>
        </is>
      </c>
      <c r="B1056" s="6" t="n">
        <v>0</v>
      </c>
    </row>
    <row r="1057">
      <c r="A1057" s="3" t="inlineStr">
        <is>
          <t>SEC Schedule, 12-28, Real Estate Companies, Investment in Real Estate and Accumulated Depreciation, Initial Cost [Abstract]</t>
        </is>
      </c>
    </row>
    <row r="1058">
      <c r="A1058" s="4" t="inlineStr">
        <is>
          <t>Land</t>
        </is>
      </c>
      <c r="B1058" s="6" t="n">
        <v>2200</v>
      </c>
    </row>
    <row r="1059">
      <c r="A1059" s="4" t="inlineStr">
        <is>
          <t>Building and Improvements</t>
        </is>
      </c>
      <c r="B1059" s="6" t="n">
        <v>12755</v>
      </c>
    </row>
    <row r="1060">
      <c r="A1060" s="3" t="inlineStr">
        <is>
          <t>SEC Schedule, 12-28, Real Estate Companies, Investment in Real Estate and Accumulated Depreciation, Cost Capitalized Subsequent to Acquisition [Abstract]</t>
        </is>
      </c>
    </row>
    <row r="1061">
      <c r="A1061" s="4" t="inlineStr">
        <is>
          <t>Building and Improvements</t>
        </is>
      </c>
      <c r="B1061" s="6" t="n">
        <v>70</v>
      </c>
    </row>
    <row r="1062">
      <c r="A1062" s="3" t="inlineStr">
        <is>
          <t>SEC Schedule, 12-28, Real Estate Companies, Investment in Real Estate, Investment Property, Net [Abstract]</t>
        </is>
      </c>
    </row>
    <row r="1063">
      <c r="A1063" s="4" t="inlineStr">
        <is>
          <t>Land</t>
        </is>
      </c>
      <c r="B1063" s="6" t="n">
        <v>2200</v>
      </c>
    </row>
    <row r="1064">
      <c r="A1064" s="4" t="inlineStr">
        <is>
          <t>Building and Improvements</t>
        </is>
      </c>
      <c r="B1064" s="6" t="n">
        <v>12825</v>
      </c>
    </row>
    <row r="1065">
      <c r="A1065" s="4" t="inlineStr">
        <is>
          <t>Total</t>
        </is>
      </c>
      <c r="B1065" s="6" t="n">
        <v>15025</v>
      </c>
    </row>
    <row r="1066">
      <c r="A1066" s="4" t="inlineStr">
        <is>
          <t>Accumulated Depreciation and Amortization</t>
        </is>
      </c>
      <c r="B1066" s="6" t="n">
        <v>3288</v>
      </c>
    </row>
    <row r="1067">
      <c r="A1067" s="4" t="inlineStr">
        <is>
          <t>Operating Properties | Mason I</t>
        </is>
      </c>
    </row>
    <row r="1068">
      <c r="A1068" s="3" t="inlineStr">
        <is>
          <t>Real Estate Properties [Line Items]</t>
        </is>
      </c>
    </row>
    <row r="1069">
      <c r="A1069" s="4" t="inlineStr">
        <is>
          <t>Encumbrances</t>
        </is>
      </c>
      <c r="B1069" s="6" t="n">
        <v>0</v>
      </c>
    </row>
    <row r="1070">
      <c r="A1070" s="3" t="inlineStr">
        <is>
          <t>SEC Schedule, 12-28, Real Estate Companies, Investment in Real Estate and Accumulated Depreciation, Initial Cost [Abstract]</t>
        </is>
      </c>
    </row>
    <row r="1071">
      <c r="A1071" s="4" t="inlineStr">
        <is>
          <t>Land</t>
        </is>
      </c>
      <c r="B1071" s="6" t="n">
        <v>4777</v>
      </c>
    </row>
    <row r="1072">
      <c r="A1072" s="4" t="inlineStr">
        <is>
          <t>Building and Improvements</t>
        </is>
      </c>
      <c r="B1072" s="6" t="n">
        <v>18489</v>
      </c>
    </row>
    <row r="1073">
      <c r="A1073" s="3" t="inlineStr">
        <is>
          <t>SEC Schedule, 12-28, Real Estate Companies, Investment in Real Estate and Accumulated Depreciation, Cost Capitalized Subsequent to Acquisition [Abstract]</t>
        </is>
      </c>
    </row>
    <row r="1074">
      <c r="A1074" s="4" t="inlineStr">
        <is>
          <t>Building and Improvements</t>
        </is>
      </c>
      <c r="B1074" s="6" t="n">
        <v>0</v>
      </c>
    </row>
    <row r="1075">
      <c r="A1075" s="3" t="inlineStr">
        <is>
          <t>SEC Schedule, 12-28, Real Estate Companies, Investment in Real Estate, Investment Property, Net [Abstract]</t>
        </is>
      </c>
    </row>
    <row r="1076">
      <c r="A1076" s="4" t="inlineStr">
        <is>
          <t>Land</t>
        </is>
      </c>
      <c r="B1076" s="6" t="n">
        <v>4777</v>
      </c>
    </row>
    <row r="1077">
      <c r="A1077" s="4" t="inlineStr">
        <is>
          <t>Building and Improvements</t>
        </is>
      </c>
      <c r="B1077" s="6" t="n">
        <v>18489</v>
      </c>
    </row>
    <row r="1078">
      <c r="A1078" s="4" t="inlineStr">
        <is>
          <t>Total</t>
        </is>
      </c>
      <c r="B1078" s="6" t="n">
        <v>23266</v>
      </c>
    </row>
    <row r="1079">
      <c r="A1079" s="4" t="inlineStr">
        <is>
          <t>Accumulated Depreciation and Amortization</t>
        </is>
      </c>
      <c r="B1079" s="6" t="n">
        <v>2380</v>
      </c>
    </row>
    <row r="1080">
      <c r="A1080" s="4" t="inlineStr">
        <is>
          <t>Operating Properties | Wells Fargo.</t>
        </is>
      </c>
    </row>
    <row r="1081">
      <c r="A1081" s="3" t="inlineStr">
        <is>
          <t>Real Estate Properties [Line Items]</t>
        </is>
      </c>
    </row>
    <row r="1082">
      <c r="A1082" s="4" t="inlineStr">
        <is>
          <t>Encumbrances</t>
        </is>
      </c>
      <c r="B1082" s="6" t="n">
        <v>26975</v>
      </c>
    </row>
    <row r="1083">
      <c r="A1083" s="3" t="inlineStr">
        <is>
          <t>SEC Schedule, 12-28, Real Estate Companies, Investment in Real Estate and Accumulated Depreciation, Initial Cost [Abstract]</t>
        </is>
      </c>
    </row>
    <row r="1084">
      <c r="A1084" s="4" t="inlineStr">
        <is>
          <t>Land</t>
        </is>
      </c>
      <c r="B1084" s="6" t="n">
        <v>2150</v>
      </c>
    </row>
    <row r="1085">
      <c r="A1085" s="4" t="inlineStr">
        <is>
          <t>Building and Improvements</t>
        </is>
      </c>
      <c r="B1085" s="6" t="n">
        <v>40806</v>
      </c>
    </row>
    <row r="1086">
      <c r="A1086" s="3" t="inlineStr">
        <is>
          <t>SEC Schedule, 12-28, Real Estate Companies, Investment in Real Estate and Accumulated Depreciation, Cost Capitalized Subsequent to Acquisition [Abstract]</t>
        </is>
      </c>
    </row>
    <row r="1087">
      <c r="A1087" s="4" t="inlineStr">
        <is>
          <t>Building and Improvements</t>
        </is>
      </c>
      <c r="B1087" s="6" t="n">
        <v>46</v>
      </c>
    </row>
    <row r="1088">
      <c r="A1088" s="3" t="inlineStr">
        <is>
          <t>SEC Schedule, 12-28, Real Estate Companies, Investment in Real Estate, Investment Property, Net [Abstract]</t>
        </is>
      </c>
    </row>
    <row r="1089">
      <c r="A1089" s="4" t="inlineStr">
        <is>
          <t>Land</t>
        </is>
      </c>
      <c r="B1089" s="6" t="n">
        <v>2150</v>
      </c>
    </row>
    <row r="1090">
      <c r="A1090" s="4" t="inlineStr">
        <is>
          <t>Building and Improvements</t>
        </is>
      </c>
      <c r="B1090" s="6" t="n">
        <v>40852</v>
      </c>
    </row>
    <row r="1091">
      <c r="A1091" s="4" t="inlineStr">
        <is>
          <t>Total</t>
        </is>
      </c>
      <c r="B1091" s="6" t="n">
        <v>43002</v>
      </c>
    </row>
    <row r="1092">
      <c r="A1092" s="4" t="inlineStr">
        <is>
          <t>Accumulated Depreciation and Amortization</t>
        </is>
      </c>
      <c r="B1092" s="6" t="n">
        <v>8128</v>
      </c>
    </row>
    <row r="1093">
      <c r="A1093" s="4" t="inlineStr">
        <is>
          <t>Operating Properties | GE Aviation</t>
        </is>
      </c>
    </row>
    <row r="1094">
      <c r="A1094" s="3" t="inlineStr">
        <is>
          <t>Real Estate Properties [Line Items]</t>
        </is>
      </c>
    </row>
    <row r="1095">
      <c r="A1095" s="4" t="inlineStr">
        <is>
          <t>Encumbrances</t>
        </is>
      </c>
      <c r="B1095" s="6" t="n">
        <v>0</v>
      </c>
    </row>
    <row r="1096">
      <c r="A1096" s="3" t="inlineStr">
        <is>
          <t>SEC Schedule, 12-28, Real Estate Companies, Investment in Real Estate and Accumulated Depreciation, Initial Cost [Abstract]</t>
        </is>
      </c>
    </row>
    <row r="1097">
      <c r="A1097" s="4" t="inlineStr">
        <is>
          <t>Land</t>
        </is>
      </c>
      <c r="B1097" s="6" t="n">
        <v>4400</v>
      </c>
    </row>
    <row r="1098">
      <c r="A1098" s="4" t="inlineStr">
        <is>
          <t>Building and Improvements</t>
        </is>
      </c>
      <c r="B1098" s="6" t="n">
        <v>61681</v>
      </c>
    </row>
    <row r="1099">
      <c r="A1099" s="3" t="inlineStr">
        <is>
          <t>SEC Schedule, 12-28, Real Estate Companies, Investment in Real Estate and Accumulated Depreciation, Cost Capitalized Subsequent to Acquisition [Abstract]</t>
        </is>
      </c>
    </row>
    <row r="1100">
      <c r="A1100" s="4" t="inlineStr">
        <is>
          <t>Building and Improvements</t>
        </is>
      </c>
      <c r="B1100" s="6" t="n">
        <v>0</v>
      </c>
    </row>
    <row r="1101">
      <c r="A1101" s="3" t="inlineStr">
        <is>
          <t>SEC Schedule, 12-28, Real Estate Companies, Investment in Real Estate, Investment Property, Net [Abstract]</t>
        </is>
      </c>
    </row>
    <row r="1102">
      <c r="A1102" s="4" t="inlineStr">
        <is>
          <t>Land</t>
        </is>
      </c>
      <c r="B1102" s="6" t="n">
        <v>4400</v>
      </c>
    </row>
    <row r="1103">
      <c r="A1103" s="4" t="inlineStr">
        <is>
          <t>Building and Improvements</t>
        </is>
      </c>
      <c r="B1103" s="6" t="n">
        <v>61681</v>
      </c>
    </row>
    <row r="1104">
      <c r="A1104" s="4" t="inlineStr">
        <is>
          <t>Total</t>
        </is>
      </c>
      <c r="B1104" s="6" t="n">
        <v>66081</v>
      </c>
    </row>
    <row r="1105">
      <c r="A1105" s="4" t="inlineStr">
        <is>
          <t>Accumulated Depreciation and Amortization</t>
        </is>
      </c>
      <c r="B1105" s="6" t="n">
        <v>14077</v>
      </c>
    </row>
    <row r="1106">
      <c r="A1106" s="4" t="inlineStr">
        <is>
          <t>Operating Properties | Westgate III</t>
        </is>
      </c>
    </row>
    <row r="1107">
      <c r="A1107" s="3" t="inlineStr">
        <is>
          <t>Real Estate Properties [Line Items]</t>
        </is>
      </c>
    </row>
    <row r="1108">
      <c r="A1108" s="4" t="inlineStr">
        <is>
          <t>Encumbrances</t>
        </is>
      </c>
      <c r="B1108" s="6" t="n">
        <v>0</v>
      </c>
    </row>
    <row r="1109">
      <c r="A1109" s="3" t="inlineStr">
        <is>
          <t>SEC Schedule, 12-28, Real Estate Companies, Investment in Real Estate and Accumulated Depreciation, Initial Cost [Abstract]</t>
        </is>
      </c>
    </row>
    <row r="1110">
      <c r="A1110" s="4" t="inlineStr">
        <is>
          <t>Land</t>
        </is>
      </c>
      <c r="B1110" s="6" t="n">
        <v>3209</v>
      </c>
    </row>
    <row r="1111">
      <c r="A1111" s="4" t="inlineStr">
        <is>
          <t>Building and Improvements</t>
        </is>
      </c>
      <c r="B1111" s="6" t="n">
        <v>75937</v>
      </c>
    </row>
    <row r="1112">
      <c r="A1112" s="3" t="inlineStr">
        <is>
          <t>SEC Schedule, 12-28, Real Estate Companies, Investment in Real Estate and Accumulated Depreciation, Cost Capitalized Subsequent to Acquisition [Abstract]</t>
        </is>
      </c>
    </row>
    <row r="1113">
      <c r="A1113" s="4" t="inlineStr">
        <is>
          <t>Building and Improvements</t>
        </is>
      </c>
      <c r="B1113" s="6" t="n">
        <v>0</v>
      </c>
    </row>
    <row r="1114">
      <c r="A1114" s="3" t="inlineStr">
        <is>
          <t>SEC Schedule, 12-28, Real Estate Companies, Investment in Real Estate, Investment Property, Net [Abstract]</t>
        </is>
      </c>
    </row>
    <row r="1115">
      <c r="A1115" s="4" t="inlineStr">
        <is>
          <t>Land</t>
        </is>
      </c>
      <c r="B1115" s="6" t="n">
        <v>3209</v>
      </c>
    </row>
    <row r="1116">
      <c r="A1116" s="4" t="inlineStr">
        <is>
          <t>Building and Improvements</t>
        </is>
      </c>
      <c r="B1116" s="6" t="n">
        <v>75937</v>
      </c>
    </row>
    <row r="1117">
      <c r="A1117" s="4" t="inlineStr">
        <is>
          <t>Total</t>
        </is>
      </c>
      <c r="B1117" s="6" t="n">
        <v>79146</v>
      </c>
    </row>
    <row r="1118">
      <c r="A1118" s="4" t="inlineStr">
        <is>
          <t>Accumulated Depreciation and Amortization</t>
        </is>
      </c>
      <c r="B1118" s="6" t="n">
        <v>13333</v>
      </c>
    </row>
    <row r="1119">
      <c r="A1119" s="4" t="inlineStr">
        <is>
          <t>Operating Properties | 2275 Cabot Drive</t>
        </is>
      </c>
    </row>
    <row r="1120">
      <c r="A1120" s="3" t="inlineStr">
        <is>
          <t>Real Estate Properties [Line Items]</t>
        </is>
      </c>
    </row>
    <row r="1121">
      <c r="A1121" s="4" t="inlineStr">
        <is>
          <t>Encumbrances</t>
        </is>
      </c>
      <c r="B1121" s="6" t="n">
        <v>0</v>
      </c>
    </row>
    <row r="1122">
      <c r="A1122" s="3" t="inlineStr">
        <is>
          <t>SEC Schedule, 12-28, Real Estate Companies, Investment in Real Estate and Accumulated Depreciation, Initial Cost [Abstract]</t>
        </is>
      </c>
    </row>
    <row r="1123">
      <c r="A1123" s="4" t="inlineStr">
        <is>
          <t>Land</t>
        </is>
      </c>
      <c r="B1123" s="6" t="n">
        <v>2788</v>
      </c>
    </row>
    <row r="1124">
      <c r="A1124" s="4" t="inlineStr">
        <is>
          <t>Building and Improvements</t>
        </is>
      </c>
      <c r="B1124" s="6" t="n">
        <v>16200</v>
      </c>
    </row>
    <row r="1125">
      <c r="A1125" s="3" t="inlineStr">
        <is>
          <t>SEC Schedule, 12-28, Real Estate Companies, Investment in Real Estate and Accumulated Depreciation, Cost Capitalized Subsequent to Acquisition [Abstract]</t>
        </is>
      </c>
    </row>
    <row r="1126">
      <c r="A1126" s="4" t="inlineStr">
        <is>
          <t>Building and Improvements</t>
        </is>
      </c>
      <c r="B1126" s="6" t="n">
        <v>53</v>
      </c>
    </row>
    <row r="1127">
      <c r="A1127" s="3" t="inlineStr">
        <is>
          <t>SEC Schedule, 12-28, Real Estate Companies, Investment in Real Estate, Investment Property, Net [Abstract]</t>
        </is>
      </c>
    </row>
    <row r="1128">
      <c r="A1128" s="4" t="inlineStr">
        <is>
          <t>Land</t>
        </is>
      </c>
      <c r="B1128" s="6" t="n">
        <v>2788</v>
      </c>
    </row>
    <row r="1129">
      <c r="A1129" s="4" t="inlineStr">
        <is>
          <t>Building and Improvements</t>
        </is>
      </c>
      <c r="B1129" s="6" t="n">
        <v>16253</v>
      </c>
    </row>
    <row r="1130">
      <c r="A1130" s="4" t="inlineStr">
        <is>
          <t>Total</t>
        </is>
      </c>
      <c r="B1130" s="6" t="n">
        <v>19041</v>
      </c>
    </row>
    <row r="1131">
      <c r="A1131" s="4" t="inlineStr">
        <is>
          <t>Accumulated Depreciation and Amortization</t>
        </is>
      </c>
      <c r="B1131" s="6" t="n">
        <v>6276</v>
      </c>
    </row>
    <row r="1132">
      <c r="A1132" s="4" t="inlineStr">
        <is>
          <t>Operating Properties | Franklin Center</t>
        </is>
      </c>
    </row>
    <row r="1133">
      <c r="A1133" s="3" t="inlineStr">
        <is>
          <t>Real Estate Properties [Line Items]</t>
        </is>
      </c>
    </row>
    <row r="1134">
      <c r="A1134" s="4" t="inlineStr">
        <is>
          <t>Encumbrances</t>
        </is>
      </c>
      <c r="B1134" s="6" t="n">
        <v>0</v>
      </c>
    </row>
    <row r="1135">
      <c r="A1135" s="3" t="inlineStr">
        <is>
          <t>SEC Schedule, 12-28, Real Estate Companies, Investment in Real Estate and Accumulated Depreciation, Initial Cost [Abstract]</t>
        </is>
      </c>
    </row>
    <row r="1136">
      <c r="A1136" s="4" t="inlineStr">
        <is>
          <t>Land</t>
        </is>
      </c>
      <c r="B1136" s="6" t="n">
        <v>6989</v>
      </c>
    </row>
    <row r="1137">
      <c r="A1137" s="4" t="inlineStr">
        <is>
          <t>Building and Improvements</t>
        </is>
      </c>
      <c r="B1137" s="6" t="n">
        <v>46875</v>
      </c>
    </row>
    <row r="1138">
      <c r="A1138" s="3" t="inlineStr">
        <is>
          <t>SEC Schedule, 12-28, Real Estate Companies, Investment in Real Estate and Accumulated Depreciation, Cost Capitalized Subsequent to Acquisition [Abstract]</t>
        </is>
      </c>
    </row>
    <row r="1139">
      <c r="A1139" s="4" t="inlineStr">
        <is>
          <t>Building and Improvements</t>
        </is>
      </c>
      <c r="B1139" s="6" t="n">
        <v>1386</v>
      </c>
    </row>
    <row r="1140">
      <c r="A1140" s="3" t="inlineStr">
        <is>
          <t>SEC Schedule, 12-28, Real Estate Companies, Investment in Real Estate, Investment Property, Net [Abstract]</t>
        </is>
      </c>
    </row>
    <row r="1141">
      <c r="A1141" s="4" t="inlineStr">
        <is>
          <t>Land</t>
        </is>
      </c>
      <c r="B1141" s="6" t="n">
        <v>6989</v>
      </c>
    </row>
    <row r="1142">
      <c r="A1142" s="4" t="inlineStr">
        <is>
          <t>Building and Improvements</t>
        </is>
      </c>
      <c r="B1142" s="6" t="n">
        <v>48261</v>
      </c>
    </row>
    <row r="1143">
      <c r="A1143" s="4" t="inlineStr">
        <is>
          <t>Total</t>
        </is>
      </c>
      <c r="B1143" s="6" t="n">
        <v>55250</v>
      </c>
    </row>
    <row r="1144">
      <c r="A1144" s="4" t="inlineStr">
        <is>
          <t>Accumulated Depreciation and Amortization</t>
        </is>
      </c>
      <c r="B1144" s="6" t="n">
        <v>8403</v>
      </c>
    </row>
    <row r="1145">
      <c r="A1145" s="4" t="inlineStr">
        <is>
          <t>Operating Properties | 4650 Lakehurst Court</t>
        </is>
      </c>
    </row>
    <row r="1146">
      <c r="A1146" s="3" t="inlineStr">
        <is>
          <t>Real Estate Properties [Line Items]</t>
        </is>
      </c>
    </row>
    <row r="1147">
      <c r="A1147" s="4" t="inlineStr">
        <is>
          <t>Encumbrances</t>
        </is>
      </c>
      <c r="B1147" s="6" t="n">
        <v>0</v>
      </c>
    </row>
    <row r="1148">
      <c r="A1148" s="3" t="inlineStr">
        <is>
          <t>SEC Schedule, 12-28, Real Estate Companies, Investment in Real Estate and Accumulated Depreciation, Initial Cost [Abstract]</t>
        </is>
      </c>
    </row>
    <row r="1149">
      <c r="A1149" s="4" t="inlineStr">
        <is>
          <t>Land</t>
        </is>
      </c>
      <c r="B1149" s="6" t="n">
        <v>2943</v>
      </c>
    </row>
    <row r="1150">
      <c r="A1150" s="4" t="inlineStr">
        <is>
          <t>Building and Improvements</t>
        </is>
      </c>
      <c r="B1150" s="6" t="n">
        <v>22651</v>
      </c>
    </row>
    <row r="1151">
      <c r="A1151" s="3" t="inlineStr">
        <is>
          <t>SEC Schedule, 12-28, Real Estate Companies, Investment in Real Estate and Accumulated Depreciation, Cost Capitalized Subsequent to Acquisition [Abstract]</t>
        </is>
      </c>
    </row>
    <row r="1152">
      <c r="A1152" s="4" t="inlineStr">
        <is>
          <t>Building and Improvements</t>
        </is>
      </c>
      <c r="B1152" s="6" t="n">
        <v>808</v>
      </c>
    </row>
    <row r="1153">
      <c r="A1153" s="3" t="inlineStr">
        <is>
          <t>SEC Schedule, 12-28, Real Estate Companies, Investment in Real Estate, Investment Property, Net [Abstract]</t>
        </is>
      </c>
    </row>
    <row r="1154">
      <c r="A1154" s="4" t="inlineStr">
        <is>
          <t>Land</t>
        </is>
      </c>
      <c r="B1154" s="6" t="n">
        <v>2943</v>
      </c>
    </row>
    <row r="1155">
      <c r="A1155" s="4" t="inlineStr">
        <is>
          <t>Building and Improvements</t>
        </is>
      </c>
      <c r="B1155" s="6" t="n">
        <v>23459</v>
      </c>
    </row>
    <row r="1156">
      <c r="A1156" s="4" t="inlineStr">
        <is>
          <t>Total</t>
        </is>
      </c>
      <c r="B1156" s="6" t="n">
        <v>26402</v>
      </c>
    </row>
    <row r="1157">
      <c r="A1157" s="4" t="inlineStr">
        <is>
          <t>Accumulated Depreciation and Amortization</t>
        </is>
      </c>
      <c r="B1157" s="6" t="n">
        <v>6781</v>
      </c>
    </row>
    <row r="1158">
      <c r="A1158" s="4" t="inlineStr">
        <is>
          <t>Operating Properties | Miramar</t>
        </is>
      </c>
    </row>
    <row r="1159">
      <c r="A1159" s="3" t="inlineStr">
        <is>
          <t>Real Estate Properties [Line Items]</t>
        </is>
      </c>
    </row>
    <row r="1160">
      <c r="A1160" s="4" t="inlineStr">
        <is>
          <t>Encumbrances</t>
        </is>
      </c>
      <c r="B1160" s="6" t="n">
        <v>0</v>
      </c>
    </row>
    <row r="1161">
      <c r="A1161" s="3" t="inlineStr">
        <is>
          <t>SEC Schedule, 12-28, Real Estate Companies, Investment in Real Estate and Accumulated Depreciation, Initial Cost [Abstract]</t>
        </is>
      </c>
    </row>
    <row r="1162">
      <c r="A1162" s="4" t="inlineStr">
        <is>
          <t>Land</t>
        </is>
      </c>
      <c r="B1162" s="6" t="n">
        <v>4488</v>
      </c>
    </row>
    <row r="1163">
      <c r="A1163" s="4" t="inlineStr">
        <is>
          <t>Building and Improvements</t>
        </is>
      </c>
      <c r="B1163" s="6" t="n">
        <v>19979</v>
      </c>
    </row>
    <row r="1164">
      <c r="A1164" s="3" t="inlineStr">
        <is>
          <t>SEC Schedule, 12-28, Real Estate Companies, Investment in Real Estate and Accumulated Depreciation, Cost Capitalized Subsequent to Acquisition [Abstract]</t>
        </is>
      </c>
    </row>
    <row r="1165">
      <c r="A1165" s="4" t="inlineStr">
        <is>
          <t>Building and Improvements</t>
        </is>
      </c>
      <c r="B1165" s="6" t="n">
        <v>2221</v>
      </c>
    </row>
    <row r="1166">
      <c r="A1166" s="3" t="inlineStr">
        <is>
          <t>SEC Schedule, 12-28, Real Estate Companies, Investment in Real Estate, Investment Property, Net [Abstract]</t>
        </is>
      </c>
    </row>
    <row r="1167">
      <c r="A1167" s="4" t="inlineStr">
        <is>
          <t>Land</t>
        </is>
      </c>
      <c r="B1167" s="6" t="n">
        <v>4488</v>
      </c>
    </row>
    <row r="1168">
      <c r="A1168" s="4" t="inlineStr">
        <is>
          <t>Building and Improvements</t>
        </is>
      </c>
      <c r="B1168" s="6" t="n">
        <v>22200</v>
      </c>
    </row>
    <row r="1169">
      <c r="A1169" s="4" t="inlineStr">
        <is>
          <t>Total</t>
        </is>
      </c>
      <c r="B1169" s="6" t="n">
        <v>26688</v>
      </c>
    </row>
    <row r="1170">
      <c r="A1170" s="4" t="inlineStr">
        <is>
          <t>Accumulated Depreciation and Amortization</t>
        </is>
      </c>
      <c r="B1170" s="6" t="n">
        <v>4268</v>
      </c>
    </row>
    <row r="1171">
      <c r="A1171" s="4" t="inlineStr">
        <is>
          <t>Operating Properties | Royal Ridge V</t>
        </is>
      </c>
    </row>
    <row r="1172">
      <c r="A1172" s="3" t="inlineStr">
        <is>
          <t>Real Estate Properties [Line Items]</t>
        </is>
      </c>
    </row>
    <row r="1173">
      <c r="A1173" s="4" t="inlineStr">
        <is>
          <t>Encumbrances</t>
        </is>
      </c>
      <c r="B1173" s="6" t="n">
        <v>21385</v>
      </c>
    </row>
    <row r="1174">
      <c r="A1174" s="3" t="inlineStr">
        <is>
          <t>SEC Schedule, 12-28, Real Estate Companies, Investment in Real Estate and Accumulated Depreciation, Initial Cost [Abstract]</t>
        </is>
      </c>
    </row>
    <row r="1175">
      <c r="A1175" s="4" t="inlineStr">
        <is>
          <t>Land</t>
        </is>
      </c>
      <c r="B1175" s="6" t="n">
        <v>1842</v>
      </c>
    </row>
    <row r="1176">
      <c r="A1176" s="4" t="inlineStr">
        <is>
          <t>Building and Improvements</t>
        </is>
      </c>
      <c r="B1176" s="6" t="n">
        <v>22052</v>
      </c>
    </row>
    <row r="1177">
      <c r="A1177" s="3" t="inlineStr">
        <is>
          <t>SEC Schedule, 12-28, Real Estate Companies, Investment in Real Estate and Accumulated Depreciation, Cost Capitalized Subsequent to Acquisition [Abstract]</t>
        </is>
      </c>
    </row>
    <row r="1178">
      <c r="A1178" s="4" t="inlineStr">
        <is>
          <t>Building and Improvements</t>
        </is>
      </c>
      <c r="B1178" s="6" t="n">
        <v>3622</v>
      </c>
    </row>
    <row r="1179">
      <c r="A1179" s="3" t="inlineStr">
        <is>
          <t>SEC Schedule, 12-28, Real Estate Companies, Investment in Real Estate, Investment Property, Net [Abstract]</t>
        </is>
      </c>
    </row>
    <row r="1180">
      <c r="A1180" s="4" t="inlineStr">
        <is>
          <t>Land</t>
        </is>
      </c>
      <c r="B1180" s="6" t="n">
        <v>1842</v>
      </c>
    </row>
    <row r="1181">
      <c r="A1181" s="4" t="inlineStr">
        <is>
          <t>Building and Improvements</t>
        </is>
      </c>
      <c r="B1181" s="6" t="n">
        <v>25674</v>
      </c>
    </row>
    <row r="1182">
      <c r="A1182" s="4" t="inlineStr">
        <is>
          <t>Total</t>
        </is>
      </c>
      <c r="B1182" s="6" t="n">
        <v>27516</v>
      </c>
    </row>
    <row r="1183">
      <c r="A1183" s="4" t="inlineStr">
        <is>
          <t>Accumulated Depreciation and Amortization</t>
        </is>
      </c>
      <c r="B1183" s="6" t="n">
        <v>4373</v>
      </c>
    </row>
    <row r="1184">
      <c r="A1184" s="4" t="inlineStr">
        <is>
          <t>Operating Properties | Duke Bridges</t>
        </is>
      </c>
    </row>
    <row r="1185">
      <c r="A1185" s="3" t="inlineStr">
        <is>
          <t>Real Estate Properties [Line Items]</t>
        </is>
      </c>
    </row>
    <row r="1186">
      <c r="A1186" s="4" t="inlineStr">
        <is>
          <t>Encumbrances</t>
        </is>
      </c>
      <c r="B1186" s="6" t="n">
        <v>27475</v>
      </c>
    </row>
    <row r="1187">
      <c r="A1187" s="3" t="inlineStr">
        <is>
          <t>SEC Schedule, 12-28, Real Estate Companies, Investment in Real Estate and Accumulated Depreciation, Initial Cost [Abstract]</t>
        </is>
      </c>
    </row>
    <row r="1188">
      <c r="A1188" s="4" t="inlineStr">
        <is>
          <t>Land</t>
        </is>
      </c>
      <c r="B1188" s="6" t="n">
        <v>8239</v>
      </c>
    </row>
    <row r="1189">
      <c r="A1189" s="4" t="inlineStr">
        <is>
          <t>Building and Improvements</t>
        </is>
      </c>
      <c r="B1189" s="6" t="n">
        <v>51395</v>
      </c>
    </row>
    <row r="1190">
      <c r="A1190" s="3" t="inlineStr">
        <is>
          <t>SEC Schedule, 12-28, Real Estate Companies, Investment in Real Estate and Accumulated Depreciation, Cost Capitalized Subsequent to Acquisition [Abstract]</t>
        </is>
      </c>
    </row>
    <row r="1191">
      <c r="A1191" s="4" t="inlineStr">
        <is>
          <t>Building and Improvements</t>
        </is>
      </c>
      <c r="B1191" s="6" t="n">
        <v>7458</v>
      </c>
    </row>
    <row r="1192">
      <c r="A1192" s="3" t="inlineStr">
        <is>
          <t>SEC Schedule, 12-28, Real Estate Companies, Investment in Real Estate, Investment Property, Net [Abstract]</t>
        </is>
      </c>
    </row>
    <row r="1193">
      <c r="A1193" s="4" t="inlineStr">
        <is>
          <t>Land</t>
        </is>
      </c>
      <c r="B1193" s="6" t="n">
        <v>8239</v>
      </c>
    </row>
    <row r="1194">
      <c r="A1194" s="4" t="inlineStr">
        <is>
          <t>Building and Improvements</t>
        </is>
      </c>
      <c r="B1194" s="6" t="n">
        <v>58853</v>
      </c>
    </row>
    <row r="1195">
      <c r="A1195" s="4" t="inlineStr">
        <is>
          <t>Total</t>
        </is>
      </c>
      <c r="B1195" s="6" t="n">
        <v>67092</v>
      </c>
    </row>
    <row r="1196">
      <c r="A1196" s="4" t="inlineStr">
        <is>
          <t>Accumulated Depreciation and Amortization</t>
        </is>
      </c>
      <c r="B1196" s="6" t="n">
        <v>9221</v>
      </c>
    </row>
    <row r="1197">
      <c r="A1197" s="4" t="inlineStr">
        <is>
          <t>Operating Properties | Houston Westway II</t>
        </is>
      </c>
    </row>
    <row r="1198">
      <c r="A1198" s="3" t="inlineStr">
        <is>
          <t>Real Estate Properties [Line Items]</t>
        </is>
      </c>
    </row>
    <row r="1199">
      <c r="A1199" s="4" t="inlineStr">
        <is>
          <t>Encumbrances</t>
        </is>
      </c>
      <c r="B1199" s="6" t="n">
        <v>0</v>
      </c>
    </row>
    <row r="1200">
      <c r="A1200" s="3" t="inlineStr">
        <is>
          <t>SEC Schedule, 12-28, Real Estate Companies, Investment in Real Estate and Accumulated Depreciation, Initial Cost [Abstract]</t>
        </is>
      </c>
    </row>
    <row r="1201">
      <c r="A1201" s="4" t="inlineStr">
        <is>
          <t>Land</t>
        </is>
      </c>
      <c r="B1201" s="6" t="n">
        <v>3961</v>
      </c>
    </row>
    <row r="1202">
      <c r="A1202" s="4" t="inlineStr">
        <is>
          <t>Building and Improvements</t>
        </is>
      </c>
      <c r="B1202" s="6" t="n">
        <v>78668</v>
      </c>
    </row>
    <row r="1203">
      <c r="A1203" s="3" t="inlineStr">
        <is>
          <t>SEC Schedule, 12-28, Real Estate Companies, Investment in Real Estate and Accumulated Depreciation, Cost Capitalized Subsequent to Acquisition [Abstract]</t>
        </is>
      </c>
    </row>
    <row r="1204">
      <c r="A1204" s="4" t="inlineStr">
        <is>
          <t>Building and Improvements</t>
        </is>
      </c>
      <c r="B1204" s="6" t="n">
        <v>507</v>
      </c>
    </row>
    <row r="1205">
      <c r="A1205" s="3" t="inlineStr">
        <is>
          <t>SEC Schedule, 12-28, Real Estate Companies, Investment in Real Estate, Investment Property, Net [Abstract]</t>
        </is>
      </c>
    </row>
    <row r="1206">
      <c r="A1206" s="4" t="inlineStr">
        <is>
          <t>Land</t>
        </is>
      </c>
      <c r="B1206" s="6" t="n">
        <v>3961</v>
      </c>
    </row>
    <row r="1207">
      <c r="A1207" s="4" t="inlineStr">
        <is>
          <t>Building and Improvements</t>
        </is>
      </c>
      <c r="B1207" s="6" t="n">
        <v>79175</v>
      </c>
    </row>
    <row r="1208">
      <c r="A1208" s="4" t="inlineStr">
        <is>
          <t>Total</t>
        </is>
      </c>
      <c r="B1208" s="6" t="n">
        <v>83136</v>
      </c>
    </row>
    <row r="1209">
      <c r="A1209" s="4" t="inlineStr">
        <is>
          <t>Accumulated Depreciation and Amortization</t>
        </is>
      </c>
      <c r="B1209" s="6" t="n">
        <v>17452</v>
      </c>
    </row>
    <row r="1210">
      <c r="A1210" s="4" t="inlineStr">
        <is>
          <t>Operating Properties | Houston Westway I</t>
        </is>
      </c>
    </row>
    <row r="1211">
      <c r="A1211" s="3" t="inlineStr">
        <is>
          <t>Real Estate Properties [Line Items]</t>
        </is>
      </c>
    </row>
    <row r="1212">
      <c r="A1212" s="4" t="inlineStr">
        <is>
          <t>Encumbrances</t>
        </is>
      </c>
      <c r="B1212" s="6" t="n">
        <v>0</v>
      </c>
    </row>
    <row r="1213">
      <c r="A1213" s="3" t="inlineStr">
        <is>
          <t>SEC Schedule, 12-28, Real Estate Companies, Investment in Real Estate and Accumulated Depreciation, Initial Cost [Abstract]</t>
        </is>
      </c>
    </row>
    <row r="1214">
      <c r="A1214" s="4" t="inlineStr">
        <is>
          <t>Land</t>
        </is>
      </c>
      <c r="B1214" s="6" t="n">
        <v>6540</v>
      </c>
    </row>
    <row r="1215">
      <c r="A1215" s="4" t="inlineStr">
        <is>
          <t>Building and Improvements</t>
        </is>
      </c>
      <c r="B1215" s="6" t="n">
        <v>30703</v>
      </c>
    </row>
    <row r="1216">
      <c r="A1216" s="3" t="inlineStr">
        <is>
          <t>SEC Schedule, 12-28, Real Estate Companies, Investment in Real Estate and Accumulated Depreciation, Cost Capitalized Subsequent to Acquisition [Abstract]</t>
        </is>
      </c>
    </row>
    <row r="1217">
      <c r="A1217" s="4" t="inlineStr">
        <is>
          <t>Building and Improvements</t>
        </is>
      </c>
      <c r="B1217" s="6" t="n">
        <v>-15039</v>
      </c>
    </row>
    <row r="1218">
      <c r="A1218" s="3" t="inlineStr">
        <is>
          <t>SEC Schedule, 12-28, Real Estate Companies, Investment in Real Estate, Investment Property, Net [Abstract]</t>
        </is>
      </c>
    </row>
    <row r="1219">
      <c r="A1219" s="4" t="inlineStr">
        <is>
          <t>Land</t>
        </is>
      </c>
      <c r="B1219" s="6" t="n">
        <v>3382</v>
      </c>
    </row>
    <row r="1220">
      <c r="A1220" s="4" t="inlineStr">
        <is>
          <t>Building and Improvements</t>
        </is>
      </c>
      <c r="B1220" s="6" t="n">
        <v>18822</v>
      </c>
    </row>
    <row r="1221">
      <c r="A1221" s="4" t="inlineStr">
        <is>
          <t>Total</t>
        </is>
      </c>
      <c r="B1221" s="6" t="n">
        <v>22204</v>
      </c>
    </row>
    <row r="1222">
      <c r="A1222" s="4" t="inlineStr">
        <is>
          <t>Accumulated Depreciation and Amortization</t>
        </is>
      </c>
      <c r="B1222" s="6" t="n">
        <v>6104</v>
      </c>
    </row>
    <row r="1223">
      <c r="A1223" s="4" t="inlineStr">
        <is>
          <t>Operating Properties | Atlanta Perimeter</t>
        </is>
      </c>
    </row>
    <row r="1224">
      <c r="A1224" s="3" t="inlineStr">
        <is>
          <t>Real Estate Properties [Line Items]</t>
        </is>
      </c>
    </row>
    <row r="1225">
      <c r="A1225" s="4" t="inlineStr">
        <is>
          <t>Encumbrances</t>
        </is>
      </c>
      <c r="B1225" s="6" t="n">
        <v>69461</v>
      </c>
    </row>
    <row r="1226">
      <c r="A1226" s="3" t="inlineStr">
        <is>
          <t>SEC Schedule, 12-28, Real Estate Companies, Investment in Real Estate and Accumulated Depreciation, Initial Cost [Abstract]</t>
        </is>
      </c>
    </row>
    <row r="1227">
      <c r="A1227" s="4" t="inlineStr">
        <is>
          <t>Land</t>
        </is>
      </c>
      <c r="B1227" s="6" t="n">
        <v>8382</v>
      </c>
    </row>
    <row r="1228">
      <c r="A1228" s="4" t="inlineStr">
        <is>
          <t>Building and Improvements</t>
        </is>
      </c>
      <c r="B1228" s="6" t="n">
        <v>96718</v>
      </c>
    </row>
    <row r="1229">
      <c r="A1229" s="3" t="inlineStr">
        <is>
          <t>SEC Schedule, 12-28, Real Estate Companies, Investment in Real Estate and Accumulated Depreciation, Cost Capitalized Subsequent to Acquisition [Abstract]</t>
        </is>
      </c>
    </row>
    <row r="1230">
      <c r="A1230" s="4" t="inlineStr">
        <is>
          <t>Building and Improvements</t>
        </is>
      </c>
      <c r="B1230" s="6" t="n">
        <v>679</v>
      </c>
    </row>
    <row r="1231">
      <c r="A1231" s="3" t="inlineStr">
        <is>
          <t>SEC Schedule, 12-28, Real Estate Companies, Investment in Real Estate, Investment Property, Net [Abstract]</t>
        </is>
      </c>
    </row>
    <row r="1232">
      <c r="A1232" s="4" t="inlineStr">
        <is>
          <t>Land</t>
        </is>
      </c>
      <c r="B1232" s="6" t="n">
        <v>8382</v>
      </c>
    </row>
    <row r="1233">
      <c r="A1233" s="4" t="inlineStr">
        <is>
          <t>Building and Improvements</t>
        </is>
      </c>
      <c r="B1233" s="6" t="n">
        <v>97397</v>
      </c>
    </row>
    <row r="1234">
      <c r="A1234" s="4" t="inlineStr">
        <is>
          <t>Total</t>
        </is>
      </c>
      <c r="B1234" s="6" t="n">
        <v>105779</v>
      </c>
    </row>
    <row r="1235">
      <c r="A1235" s="4" t="inlineStr">
        <is>
          <t>Accumulated Depreciation and Amortization</t>
        </is>
      </c>
      <c r="B1235" s="6" t="n">
        <v>25393</v>
      </c>
    </row>
    <row r="1236">
      <c r="A1236" s="4" t="inlineStr">
        <is>
          <t>Operating Properties | South Lake at Dulles</t>
        </is>
      </c>
    </row>
    <row r="1237">
      <c r="A1237" s="3" t="inlineStr">
        <is>
          <t>Real Estate Properties [Line Items]</t>
        </is>
      </c>
    </row>
    <row r="1238">
      <c r="A1238" s="4" t="inlineStr">
        <is>
          <t>Encumbrances</t>
        </is>
      </c>
      <c r="B1238" s="6" t="n">
        <v>0</v>
      </c>
    </row>
    <row r="1239">
      <c r="A1239" s="3" t="inlineStr">
        <is>
          <t>SEC Schedule, 12-28, Real Estate Companies, Investment in Real Estate and Accumulated Depreciation, Initial Cost [Abstract]</t>
        </is>
      </c>
    </row>
    <row r="1240">
      <c r="A1240" s="4" t="inlineStr">
        <is>
          <t>Land</t>
        </is>
      </c>
      <c r="B1240" s="6" t="n">
        <v>9666</v>
      </c>
    </row>
    <row r="1241">
      <c r="A1241" s="4" t="inlineStr">
        <is>
          <t>Building and Improvements</t>
        </is>
      </c>
      <c r="B1241" s="6" t="n">
        <v>74098</v>
      </c>
    </row>
    <row r="1242">
      <c r="A1242" s="3" t="inlineStr">
        <is>
          <t>SEC Schedule, 12-28, Real Estate Companies, Investment in Real Estate and Accumulated Depreciation, Cost Capitalized Subsequent to Acquisition [Abstract]</t>
        </is>
      </c>
    </row>
    <row r="1243">
      <c r="A1243" s="4" t="inlineStr">
        <is>
          <t>Building and Improvements</t>
        </is>
      </c>
      <c r="B1243" s="6" t="n">
        <v>2814</v>
      </c>
    </row>
    <row r="1244">
      <c r="A1244" s="3" t="inlineStr">
        <is>
          <t>SEC Schedule, 12-28, Real Estate Companies, Investment in Real Estate, Investment Property, Net [Abstract]</t>
        </is>
      </c>
    </row>
    <row r="1245">
      <c r="A1245" s="4" t="inlineStr">
        <is>
          <t>Land</t>
        </is>
      </c>
      <c r="B1245" s="6" t="n">
        <v>9666</v>
      </c>
    </row>
    <row r="1246">
      <c r="A1246" s="4" t="inlineStr">
        <is>
          <t>Building and Improvements</t>
        </is>
      </c>
      <c r="B1246" s="6" t="n">
        <v>76912</v>
      </c>
    </row>
    <row r="1247">
      <c r="A1247" s="4" t="inlineStr">
        <is>
          <t>Total</t>
        </is>
      </c>
      <c r="B1247" s="6" t="n">
        <v>86578</v>
      </c>
    </row>
    <row r="1248">
      <c r="A1248" s="4" t="inlineStr">
        <is>
          <t>Accumulated Depreciation and Amortization</t>
        </is>
      </c>
      <c r="B1248" s="6" t="n">
        <v>15410</v>
      </c>
    </row>
    <row r="1249">
      <c r="A1249" s="4" t="inlineStr">
        <is>
          <t>Operating Properties | Four Parkway</t>
        </is>
      </c>
    </row>
    <row r="1250">
      <c r="A1250" s="3" t="inlineStr">
        <is>
          <t>Real Estate Properties [Line Items]</t>
        </is>
      </c>
    </row>
    <row r="1251">
      <c r="A1251" s="4" t="inlineStr">
        <is>
          <t>Encumbrances</t>
        </is>
      </c>
      <c r="B1251" s="6" t="n">
        <v>0</v>
      </c>
    </row>
    <row r="1252">
      <c r="A1252" s="3" t="inlineStr">
        <is>
          <t>SEC Schedule, 12-28, Real Estate Companies, Investment in Real Estate and Accumulated Depreciation, Initial Cost [Abstract]</t>
        </is>
      </c>
    </row>
    <row r="1253">
      <c r="A1253" s="4" t="inlineStr">
        <is>
          <t>Land</t>
        </is>
      </c>
      <c r="B1253" s="6" t="n">
        <v>4339</v>
      </c>
    </row>
    <row r="1254">
      <c r="A1254" s="4" t="inlineStr">
        <is>
          <t>Building and Improvements</t>
        </is>
      </c>
      <c r="B1254" s="6" t="n">
        <v>37298</v>
      </c>
    </row>
    <row r="1255">
      <c r="A1255" s="3" t="inlineStr">
        <is>
          <t>SEC Schedule, 12-28, Real Estate Companies, Investment in Real Estate and Accumulated Depreciation, Cost Capitalized Subsequent to Acquisition [Abstract]</t>
        </is>
      </c>
    </row>
    <row r="1256">
      <c r="A1256" s="4" t="inlineStr">
        <is>
          <t>Building and Improvements</t>
        </is>
      </c>
      <c r="B1256" s="6" t="n">
        <v>2692</v>
      </c>
    </row>
    <row r="1257">
      <c r="A1257" s="3" t="inlineStr">
        <is>
          <t>SEC Schedule, 12-28, Real Estate Companies, Investment in Real Estate, Investment Property, Net [Abstract]</t>
        </is>
      </c>
    </row>
    <row r="1258">
      <c r="A1258" s="4" t="inlineStr">
        <is>
          <t>Land</t>
        </is>
      </c>
      <c r="B1258" s="6" t="n">
        <v>4339</v>
      </c>
    </row>
    <row r="1259">
      <c r="A1259" s="4" t="inlineStr">
        <is>
          <t>Building and Improvements</t>
        </is>
      </c>
      <c r="B1259" s="6" t="n">
        <v>39990</v>
      </c>
    </row>
    <row r="1260">
      <c r="A1260" s="4" t="inlineStr">
        <is>
          <t>Total</t>
        </is>
      </c>
      <c r="B1260" s="6" t="n">
        <v>44329</v>
      </c>
    </row>
    <row r="1261">
      <c r="A1261" s="4" t="inlineStr">
        <is>
          <t>Accumulated Depreciation and Amortization</t>
        </is>
      </c>
      <c r="B1261" s="6" t="n">
        <v>10514</v>
      </c>
    </row>
    <row r="1262">
      <c r="A1262" s="4" t="inlineStr">
        <is>
          <t>Operating Properties | Highway 94</t>
        </is>
      </c>
    </row>
    <row r="1263">
      <c r="A1263" s="3" t="inlineStr">
        <is>
          <t>Real Estate Properties [Line Items]</t>
        </is>
      </c>
    </row>
    <row r="1264">
      <c r="A1264" s="4" t="inlineStr">
        <is>
          <t>Encumbrances</t>
        </is>
      </c>
      <c r="B1264" s="6" t="n">
        <v>15610</v>
      </c>
    </row>
    <row r="1265">
      <c r="A1265" s="3" t="inlineStr">
        <is>
          <t>SEC Schedule, 12-28, Real Estate Companies, Investment in Real Estate and Accumulated Depreciation, Initial Cost [Abstract]</t>
        </is>
      </c>
    </row>
    <row r="1266">
      <c r="A1266" s="4" t="inlineStr">
        <is>
          <t>Land</t>
        </is>
      </c>
      <c r="B1266" s="6" t="n">
        <v>5637</v>
      </c>
    </row>
    <row r="1267">
      <c r="A1267" s="4" t="inlineStr">
        <is>
          <t>Building and Improvements</t>
        </is>
      </c>
      <c r="B1267" s="6" t="n">
        <v>25280</v>
      </c>
    </row>
    <row r="1268">
      <c r="A1268" s="3" t="inlineStr">
        <is>
          <t>SEC Schedule, 12-28, Real Estate Companies, Investment in Real Estate and Accumulated Depreciation, Cost Capitalized Subsequent to Acquisition [Abstract]</t>
        </is>
      </c>
    </row>
    <row r="1269">
      <c r="A1269" s="4" t="inlineStr">
        <is>
          <t>Building and Improvements</t>
        </is>
      </c>
      <c r="B1269" s="6" t="n">
        <v>0</v>
      </c>
    </row>
    <row r="1270">
      <c r="A1270" s="3" t="inlineStr">
        <is>
          <t>SEC Schedule, 12-28, Real Estate Companies, Investment in Real Estate, Investment Property, Net [Abstract]</t>
        </is>
      </c>
    </row>
    <row r="1271">
      <c r="A1271" s="4" t="inlineStr">
        <is>
          <t>Land</t>
        </is>
      </c>
      <c r="B1271" s="6" t="n">
        <v>5637</v>
      </c>
    </row>
    <row r="1272">
      <c r="A1272" s="4" t="inlineStr">
        <is>
          <t>Building and Improvements</t>
        </is>
      </c>
      <c r="B1272" s="6" t="n">
        <v>25280</v>
      </c>
    </row>
    <row r="1273">
      <c r="A1273" s="4" t="inlineStr">
        <is>
          <t>Total</t>
        </is>
      </c>
      <c r="B1273" s="6" t="n">
        <v>30917</v>
      </c>
    </row>
    <row r="1274">
      <c r="A1274" s="4" t="inlineStr">
        <is>
          <t>Accumulated Depreciation and Amortization</t>
        </is>
      </c>
      <c r="B1274" s="6" t="n">
        <v>5080</v>
      </c>
    </row>
    <row r="1275">
      <c r="A1275" s="4" t="inlineStr">
        <is>
          <t>Operating Properties | Heritage IV</t>
        </is>
      </c>
    </row>
    <row r="1276">
      <c r="A1276" s="3" t="inlineStr">
        <is>
          <t>Real Estate Properties [Line Items]</t>
        </is>
      </c>
    </row>
    <row r="1277">
      <c r="A1277" s="4" t="inlineStr">
        <is>
          <t>Encumbrances</t>
        </is>
      </c>
      <c r="B1277" s="6" t="n">
        <v>0</v>
      </c>
    </row>
    <row r="1278">
      <c r="A1278" s="3" t="inlineStr">
        <is>
          <t>SEC Schedule, 12-28, Real Estate Companies, Investment in Real Estate and Accumulated Depreciation, Initial Cost [Abstract]</t>
        </is>
      </c>
    </row>
    <row r="1279">
      <c r="A1279" s="4" t="inlineStr">
        <is>
          <t>Land</t>
        </is>
      </c>
      <c r="B1279" s="6" t="n">
        <v>2330</v>
      </c>
    </row>
    <row r="1280">
      <c r="A1280" s="4" t="inlineStr">
        <is>
          <t>Building and Improvements</t>
        </is>
      </c>
      <c r="B1280" s="6" t="n">
        <v>26376</v>
      </c>
    </row>
    <row r="1281">
      <c r="A1281" s="3" t="inlineStr">
        <is>
          <t>SEC Schedule, 12-28, Real Estate Companies, Investment in Real Estate and Accumulated Depreciation, Cost Capitalized Subsequent to Acquisition [Abstract]</t>
        </is>
      </c>
    </row>
    <row r="1282">
      <c r="A1282" s="4" t="inlineStr">
        <is>
          <t>Building and Improvements</t>
        </is>
      </c>
      <c r="B1282" s="6" t="n">
        <v>0</v>
      </c>
    </row>
    <row r="1283">
      <c r="A1283" s="3" t="inlineStr">
        <is>
          <t>SEC Schedule, 12-28, Real Estate Companies, Investment in Real Estate, Investment Property, Net [Abstract]</t>
        </is>
      </c>
    </row>
    <row r="1284">
      <c r="A1284" s="4" t="inlineStr">
        <is>
          <t>Land</t>
        </is>
      </c>
      <c r="B1284" s="6" t="n">
        <v>2330</v>
      </c>
    </row>
    <row r="1285">
      <c r="A1285" s="4" t="inlineStr">
        <is>
          <t>Building and Improvements</t>
        </is>
      </c>
      <c r="B1285" s="6" t="n">
        <v>26376</v>
      </c>
    </row>
    <row r="1286">
      <c r="A1286" s="4" t="inlineStr">
        <is>
          <t>Total</t>
        </is>
      </c>
      <c r="B1286" s="6" t="n">
        <v>28706</v>
      </c>
    </row>
    <row r="1287">
      <c r="A1287" s="4" t="inlineStr">
        <is>
          <t>Accumulated Depreciation and Amortization</t>
        </is>
      </c>
      <c r="B1287" s="6" t="n">
        <v>5328</v>
      </c>
    </row>
    <row r="1288">
      <c r="A1288" s="4" t="inlineStr">
        <is>
          <t>Operating Properties | Samsonite</t>
        </is>
      </c>
    </row>
    <row r="1289">
      <c r="A1289" s="3" t="inlineStr">
        <is>
          <t>Real Estate Properties [Line Items]</t>
        </is>
      </c>
    </row>
    <row r="1290">
      <c r="A1290" s="4" t="inlineStr">
        <is>
          <t>Encumbrances</t>
        </is>
      </c>
      <c r="B1290" s="6" t="n">
        <v>21154</v>
      </c>
    </row>
    <row r="1291">
      <c r="A1291" s="3" t="inlineStr">
        <is>
          <t>SEC Schedule, 12-28, Real Estate Companies, Investment in Real Estate and Accumulated Depreciation, Initial Cost [Abstract]</t>
        </is>
      </c>
    </row>
    <row r="1292">
      <c r="A1292" s="4" t="inlineStr">
        <is>
          <t>Land</t>
        </is>
      </c>
      <c r="B1292" s="6" t="n">
        <v>5040</v>
      </c>
    </row>
    <row r="1293">
      <c r="A1293" s="4" t="inlineStr">
        <is>
          <t>Building and Improvements</t>
        </is>
      </c>
      <c r="B1293" s="6" t="n">
        <v>42490</v>
      </c>
    </row>
    <row r="1294">
      <c r="A1294" s="3" t="inlineStr">
        <is>
          <t>SEC Schedule, 12-28, Real Estate Companies, Investment in Real Estate and Accumulated Depreciation, Cost Capitalized Subsequent to Acquisition [Abstract]</t>
        </is>
      </c>
    </row>
    <row r="1295">
      <c r="A1295" s="4" t="inlineStr">
        <is>
          <t>Building and Improvements</t>
        </is>
      </c>
      <c r="B1295" s="6" t="n">
        <v>0</v>
      </c>
    </row>
    <row r="1296">
      <c r="A1296" s="3" t="inlineStr">
        <is>
          <t>SEC Schedule, 12-28, Real Estate Companies, Investment in Real Estate, Investment Property, Net [Abstract]</t>
        </is>
      </c>
    </row>
    <row r="1297">
      <c r="A1297" s="4" t="inlineStr">
        <is>
          <t>Land</t>
        </is>
      </c>
      <c r="B1297" s="6" t="n">
        <v>5040</v>
      </c>
    </row>
    <row r="1298">
      <c r="A1298" s="4" t="inlineStr">
        <is>
          <t>Building and Improvements</t>
        </is>
      </c>
      <c r="B1298" s="6" t="n">
        <v>42490</v>
      </c>
    </row>
    <row r="1299">
      <c r="A1299" s="4" t="inlineStr">
        <is>
          <t>Total</t>
        </is>
      </c>
      <c r="B1299" s="6" t="n">
        <v>47530</v>
      </c>
    </row>
    <row r="1300">
      <c r="A1300" s="4" t="inlineStr">
        <is>
          <t>Accumulated Depreciation and Amortization</t>
        </is>
      </c>
      <c r="B1300" s="6" t="n">
        <v>6183</v>
      </c>
    </row>
    <row r="1301">
      <c r="A1301" s="4" t="inlineStr">
        <is>
          <t>Operating Properties | Restoration Hardware</t>
        </is>
      </c>
    </row>
    <row r="1302">
      <c r="A1302" s="3" t="inlineStr">
        <is>
          <t>Real Estate Properties [Line Items]</t>
        </is>
      </c>
    </row>
    <row r="1303">
      <c r="A1303" s="4" t="inlineStr">
        <is>
          <t>Encumbrances</t>
        </is>
      </c>
      <c r="B1303" s="6" t="n">
        <v>78000</v>
      </c>
    </row>
    <row r="1304">
      <c r="A1304" s="3" t="inlineStr">
        <is>
          <t>SEC Schedule, 12-28, Real Estate Companies, Investment in Real Estate and Accumulated Depreciation, Initial Cost [Abstract]</t>
        </is>
      </c>
    </row>
    <row r="1305">
      <c r="A1305" s="4" t="inlineStr">
        <is>
          <t>Land</t>
        </is>
      </c>
      <c r="B1305" s="6" t="n">
        <v>15463</v>
      </c>
    </row>
    <row r="1306">
      <c r="A1306" s="4" t="inlineStr">
        <is>
          <t>Building and Improvements</t>
        </is>
      </c>
      <c r="B1306" s="6" t="n">
        <v>36613</v>
      </c>
    </row>
    <row r="1307">
      <c r="A1307" s="3" t="inlineStr">
        <is>
          <t>SEC Schedule, 12-28, Real Estate Companies, Investment in Real Estate and Accumulated Depreciation, Cost Capitalized Subsequent to Acquisition [Abstract]</t>
        </is>
      </c>
    </row>
    <row r="1308">
      <c r="A1308" s="4" t="inlineStr">
        <is>
          <t>Building and Improvements</t>
        </is>
      </c>
      <c r="B1308" s="6" t="n">
        <v>37693</v>
      </c>
    </row>
    <row r="1309">
      <c r="A1309" s="3" t="inlineStr">
        <is>
          <t>SEC Schedule, 12-28, Real Estate Companies, Investment in Real Estate, Investment Property, Net [Abstract]</t>
        </is>
      </c>
    </row>
    <row r="1310">
      <c r="A1310" s="4" t="inlineStr">
        <is>
          <t>Land</t>
        </is>
      </c>
      <c r="B1310" s="6" t="n">
        <v>15463</v>
      </c>
    </row>
    <row r="1311">
      <c r="A1311" s="4" t="inlineStr">
        <is>
          <t>Building and Improvements</t>
        </is>
      </c>
      <c r="B1311" s="6" t="n">
        <v>74306</v>
      </c>
    </row>
    <row r="1312">
      <c r="A1312" s="4" t="inlineStr">
        <is>
          <t>Total</t>
        </is>
      </c>
      <c r="B1312" s="6" t="n">
        <v>89769</v>
      </c>
    </row>
    <row r="1313">
      <c r="A1313" s="4" t="inlineStr">
        <is>
          <t>Accumulated Depreciation and Amortization</t>
        </is>
      </c>
      <c r="B1313" s="6" t="n">
        <v>14996</v>
      </c>
    </row>
    <row r="1314">
      <c r="A1314" s="4" t="inlineStr">
        <is>
          <t>Operating Properties | HealthSpring</t>
        </is>
      </c>
    </row>
    <row r="1315">
      <c r="A1315" s="3" t="inlineStr">
        <is>
          <t>Real Estate Properties [Line Items]</t>
        </is>
      </c>
    </row>
    <row r="1316">
      <c r="A1316" s="4" t="inlineStr">
        <is>
          <t>Encumbrances</t>
        </is>
      </c>
      <c r="B1316" s="6" t="n">
        <v>20723</v>
      </c>
    </row>
    <row r="1317">
      <c r="A1317" s="3" t="inlineStr">
        <is>
          <t>SEC Schedule, 12-28, Real Estate Companies, Investment in Real Estate and Accumulated Depreciation, Initial Cost [Abstract]</t>
        </is>
      </c>
    </row>
    <row r="1318">
      <c r="A1318" s="4" t="inlineStr">
        <is>
          <t>Land</t>
        </is>
      </c>
      <c r="B1318" s="6" t="n">
        <v>8126</v>
      </c>
    </row>
    <row r="1319">
      <c r="A1319" s="4" t="inlineStr">
        <is>
          <t>Building and Improvements</t>
        </is>
      </c>
      <c r="B1319" s="6" t="n">
        <v>31447</v>
      </c>
    </row>
    <row r="1320">
      <c r="A1320" s="3" t="inlineStr">
        <is>
          <t>SEC Schedule, 12-28, Real Estate Companies, Investment in Real Estate and Accumulated Depreciation, Cost Capitalized Subsequent to Acquisition [Abstract]</t>
        </is>
      </c>
    </row>
    <row r="1321">
      <c r="A1321" s="4" t="inlineStr">
        <is>
          <t>Building and Improvements</t>
        </is>
      </c>
      <c r="B1321" s="6" t="n">
        <v>0</v>
      </c>
    </row>
    <row r="1322">
      <c r="A1322" s="3" t="inlineStr">
        <is>
          <t>SEC Schedule, 12-28, Real Estate Companies, Investment in Real Estate, Investment Property, Net [Abstract]</t>
        </is>
      </c>
    </row>
    <row r="1323">
      <c r="A1323" s="4" t="inlineStr">
        <is>
          <t>Land</t>
        </is>
      </c>
      <c r="B1323" s="6" t="n">
        <v>8126</v>
      </c>
    </row>
    <row r="1324">
      <c r="A1324" s="4" t="inlineStr">
        <is>
          <t>Building and Improvements</t>
        </is>
      </c>
      <c r="B1324" s="6" t="n">
        <v>31447</v>
      </c>
    </row>
    <row r="1325">
      <c r="A1325" s="4" t="inlineStr">
        <is>
          <t>Total</t>
        </is>
      </c>
      <c r="B1325" s="6" t="n">
        <v>39573</v>
      </c>
    </row>
    <row r="1326">
      <c r="A1326" s="4" t="inlineStr">
        <is>
          <t>Accumulated Depreciation and Amortization</t>
        </is>
      </c>
      <c r="B1326" s="6" t="n">
        <v>5478</v>
      </c>
    </row>
    <row r="1327">
      <c r="A1327" s="4" t="inlineStr">
        <is>
          <t>Operating Properties | LPL</t>
        </is>
      </c>
    </row>
    <row r="1328">
      <c r="A1328" s="3" t="inlineStr">
        <is>
          <t>Real Estate Properties [Line Items]</t>
        </is>
      </c>
    </row>
    <row r="1329">
      <c r="A1329" s="4" t="inlineStr">
        <is>
          <t>Encumbrances</t>
        </is>
      </c>
      <c r="B1329" s="6" t="n">
        <v>0</v>
      </c>
    </row>
    <row r="1330">
      <c r="A1330" s="3" t="inlineStr">
        <is>
          <t>SEC Schedule, 12-28, Real Estate Companies, Investment in Real Estate and Accumulated Depreciation, Initial Cost [Abstract]</t>
        </is>
      </c>
    </row>
    <row r="1331">
      <c r="A1331" s="4" t="inlineStr">
        <is>
          <t>Land</t>
        </is>
      </c>
      <c r="B1331" s="6" t="n">
        <v>4612</v>
      </c>
    </row>
    <row r="1332">
      <c r="A1332" s="4" t="inlineStr">
        <is>
          <t>Building and Improvements</t>
        </is>
      </c>
      <c r="B1332" s="6" t="n">
        <v>86352</v>
      </c>
    </row>
    <row r="1333">
      <c r="A1333" s="3" t="inlineStr">
        <is>
          <t>SEC Schedule, 12-28, Real Estate Companies, Investment in Real Estate and Accumulated Depreciation, Cost Capitalized Subsequent to Acquisition [Abstract]</t>
        </is>
      </c>
    </row>
    <row r="1334">
      <c r="A1334" s="4" t="inlineStr">
        <is>
          <t>Building and Improvements</t>
        </is>
      </c>
      <c r="B1334" s="6" t="n">
        <v>0</v>
      </c>
    </row>
    <row r="1335">
      <c r="A1335" s="3" t="inlineStr">
        <is>
          <t>SEC Schedule, 12-28, Real Estate Companies, Investment in Real Estate, Investment Property, Net [Abstract]</t>
        </is>
      </c>
    </row>
    <row r="1336">
      <c r="A1336" s="4" t="inlineStr">
        <is>
          <t>Land</t>
        </is>
      </c>
      <c r="B1336" s="6" t="n">
        <v>4612</v>
      </c>
    </row>
    <row r="1337">
      <c r="A1337" s="4" t="inlineStr">
        <is>
          <t>Building and Improvements</t>
        </is>
      </c>
      <c r="B1337" s="6" t="n">
        <v>86352</v>
      </c>
    </row>
    <row r="1338">
      <c r="A1338" s="4" t="inlineStr">
        <is>
          <t>Total</t>
        </is>
      </c>
      <c r="B1338" s="6" t="n">
        <v>90964</v>
      </c>
    </row>
    <row r="1339">
      <c r="A1339" s="4" t="inlineStr">
        <is>
          <t>Accumulated Depreciation and Amortization</t>
        </is>
      </c>
      <c r="B1339" s="6" t="n">
        <v>5283</v>
      </c>
    </row>
    <row r="1340">
      <c r="A1340" s="4" t="inlineStr">
        <is>
          <t>Operating Properties | LPL</t>
        </is>
      </c>
    </row>
    <row r="1341">
      <c r="A1341" s="3" t="inlineStr">
        <is>
          <t>Real Estate Properties [Line Items]</t>
        </is>
      </c>
    </row>
    <row r="1342">
      <c r="A1342" s="4" t="inlineStr">
        <is>
          <t>Encumbrances</t>
        </is>
      </c>
      <c r="B1342" s="6" t="n">
        <v>0</v>
      </c>
    </row>
    <row r="1343">
      <c r="A1343" s="3" t="inlineStr">
        <is>
          <t>SEC Schedule, 12-28, Real Estate Companies, Investment in Real Estate and Accumulated Depreciation, Initial Cost [Abstract]</t>
        </is>
      </c>
    </row>
    <row r="1344">
      <c r="A1344" s="4" t="inlineStr">
        <is>
          <t>Land</t>
        </is>
      </c>
      <c r="B1344" s="6" t="n">
        <v>1274</v>
      </c>
    </row>
    <row r="1345">
      <c r="A1345" s="4" t="inlineStr">
        <is>
          <t>Building and Improvements</t>
        </is>
      </c>
      <c r="B1345" s="6" t="n">
        <v>41509</v>
      </c>
    </row>
    <row r="1346">
      <c r="A1346" s="3" t="inlineStr">
        <is>
          <t>SEC Schedule, 12-28, Real Estate Companies, Investment in Real Estate and Accumulated Depreciation, Cost Capitalized Subsequent to Acquisition [Abstract]</t>
        </is>
      </c>
    </row>
    <row r="1347">
      <c r="A1347" s="4" t="inlineStr">
        <is>
          <t>Building and Improvements</t>
        </is>
      </c>
      <c r="B1347" s="6" t="n">
        <v>0</v>
      </c>
    </row>
    <row r="1348">
      <c r="A1348" s="3" t="inlineStr">
        <is>
          <t>SEC Schedule, 12-28, Real Estate Companies, Investment in Real Estate, Investment Property, Net [Abstract]</t>
        </is>
      </c>
    </row>
    <row r="1349">
      <c r="A1349" s="4" t="inlineStr">
        <is>
          <t>Land</t>
        </is>
      </c>
      <c r="B1349" s="6" t="n">
        <v>1274</v>
      </c>
    </row>
    <row r="1350">
      <c r="A1350" s="4" t="inlineStr">
        <is>
          <t>Building and Improvements</t>
        </is>
      </c>
      <c r="B1350" s="6" t="n">
        <v>41509</v>
      </c>
    </row>
    <row r="1351">
      <c r="A1351" s="4" t="inlineStr">
        <is>
          <t>Total</t>
        </is>
      </c>
      <c r="B1351" s="6" t="n">
        <v>42783</v>
      </c>
    </row>
    <row r="1352">
      <c r="A1352" s="4" t="inlineStr">
        <is>
          <t>Accumulated Depreciation and Amortization</t>
        </is>
      </c>
      <c r="B1352" s="6" t="n">
        <v>2541</v>
      </c>
    </row>
    <row r="1353">
      <c r="A1353" s="4" t="inlineStr">
        <is>
          <t>Operating Properties | Quaker</t>
        </is>
      </c>
    </row>
    <row r="1354">
      <c r="A1354" s="3" t="inlineStr">
        <is>
          <t>Real Estate Properties [Line Items]</t>
        </is>
      </c>
    </row>
    <row r="1355">
      <c r="A1355" s="4" t="inlineStr">
        <is>
          <t>Encumbrances</t>
        </is>
      </c>
      <c r="B1355" s="6" t="n">
        <v>0</v>
      </c>
    </row>
    <row r="1356">
      <c r="A1356" s="3" t="inlineStr">
        <is>
          <t>SEC Schedule, 12-28, Real Estate Companies, Investment in Real Estate and Accumulated Depreciation, Initial Cost [Abstract]</t>
        </is>
      </c>
    </row>
    <row r="1357">
      <c r="A1357" s="4" t="inlineStr">
        <is>
          <t>Land</t>
        </is>
      </c>
      <c r="B1357" s="6" t="n">
        <v>5433</v>
      </c>
    </row>
    <row r="1358">
      <c r="A1358" s="4" t="inlineStr">
        <is>
          <t>Building and Improvements</t>
        </is>
      </c>
      <c r="B1358" s="6" t="n">
        <v>55341</v>
      </c>
    </row>
    <row r="1359">
      <c r="A1359" s="3" t="inlineStr">
        <is>
          <t>SEC Schedule, 12-28, Real Estate Companies, Investment in Real Estate and Accumulated Depreciation, Cost Capitalized Subsequent to Acquisition [Abstract]</t>
        </is>
      </c>
    </row>
    <row r="1360">
      <c r="A1360" s="4" t="inlineStr">
        <is>
          <t>Building and Improvements</t>
        </is>
      </c>
      <c r="B1360" s="6" t="n">
        <v>0</v>
      </c>
    </row>
    <row r="1361">
      <c r="A1361" s="3" t="inlineStr">
        <is>
          <t>SEC Schedule, 12-28, Real Estate Companies, Investment in Real Estate, Investment Property, Net [Abstract]</t>
        </is>
      </c>
    </row>
    <row r="1362">
      <c r="A1362" s="4" t="inlineStr">
        <is>
          <t>Land</t>
        </is>
      </c>
      <c r="B1362" s="6" t="n">
        <v>5433</v>
      </c>
    </row>
    <row r="1363">
      <c r="A1363" s="4" t="inlineStr">
        <is>
          <t>Building and Improvements</t>
        </is>
      </c>
      <c r="B1363" s="6" t="n">
        <v>55341</v>
      </c>
    </row>
    <row r="1364">
      <c r="A1364" s="4" t="inlineStr">
        <is>
          <t>Total</t>
        </is>
      </c>
      <c r="B1364" s="6" t="n">
        <v>60774</v>
      </c>
    </row>
    <row r="1365">
      <c r="A1365" s="4" t="inlineStr">
        <is>
          <t>Accumulated Depreciation and Amortization</t>
        </is>
      </c>
      <c r="B1365" s="6" t="n">
        <v>3060</v>
      </c>
    </row>
    <row r="1366">
      <c r="A1366" s="4" t="inlineStr">
        <is>
          <t>Operating Properties | McKesson</t>
        </is>
      </c>
    </row>
    <row r="1367">
      <c r="A1367" s="3" t="inlineStr">
        <is>
          <t>Real Estate Properties [Line Items]</t>
        </is>
      </c>
    </row>
    <row r="1368">
      <c r="A1368" s="4" t="inlineStr">
        <is>
          <t>Encumbrances</t>
        </is>
      </c>
      <c r="B1368" s="6" t="n">
        <v>0</v>
      </c>
    </row>
    <row r="1369">
      <c r="A1369" s="3" t="inlineStr">
        <is>
          <t>SEC Schedule, 12-28, Real Estate Companies, Investment in Real Estate and Accumulated Depreciation, Initial Cost [Abstract]</t>
        </is>
      </c>
    </row>
    <row r="1370">
      <c r="A1370" s="4" t="inlineStr">
        <is>
          <t>Land</t>
        </is>
      </c>
      <c r="B1370" s="6" t="n">
        <v>312</v>
      </c>
    </row>
    <row r="1371">
      <c r="A1371" s="4" t="inlineStr">
        <is>
          <t>Building and Improvements</t>
        </is>
      </c>
      <c r="B1371" s="6" t="n">
        <v>69760</v>
      </c>
    </row>
    <row r="1372">
      <c r="A1372" s="3" t="inlineStr">
        <is>
          <t>SEC Schedule, 12-28, Real Estate Companies, Investment in Real Estate and Accumulated Depreciation, Cost Capitalized Subsequent to Acquisition [Abstract]</t>
        </is>
      </c>
    </row>
    <row r="1373">
      <c r="A1373" s="4" t="inlineStr">
        <is>
          <t>Building and Improvements</t>
        </is>
      </c>
      <c r="B1373" s="6" t="n">
        <v>0</v>
      </c>
    </row>
    <row r="1374">
      <c r="A1374" s="3" t="inlineStr">
        <is>
          <t>SEC Schedule, 12-28, Real Estate Companies, Investment in Real Estate, Investment Property, Net [Abstract]</t>
        </is>
      </c>
    </row>
    <row r="1375">
      <c r="A1375" s="4" t="inlineStr">
        <is>
          <t>Land</t>
        </is>
      </c>
      <c r="B1375" s="6" t="n">
        <v>312</v>
      </c>
    </row>
    <row r="1376">
      <c r="A1376" s="4" t="inlineStr">
        <is>
          <t>Building and Improvements</t>
        </is>
      </c>
      <c r="B1376" s="6" t="n">
        <v>69760</v>
      </c>
    </row>
    <row r="1377">
      <c r="A1377" s="4" t="inlineStr">
        <is>
          <t>Total</t>
        </is>
      </c>
      <c r="B1377" s="6" t="n">
        <v>70072</v>
      </c>
    </row>
    <row r="1378">
      <c r="A1378" s="4" t="inlineStr">
        <is>
          <t>Accumulated Depreciation and Amortization</t>
        </is>
      </c>
      <c r="B1378" s="5" t="n">
        <v>6252</v>
      </c>
    </row>
    <row r="1379">
      <c r="A1379" s="4" t="inlineStr">
        <is>
          <t>Operating Properties | McKesson | Minimum</t>
        </is>
      </c>
    </row>
    <row r="1380">
      <c r="A1380" s="3" t="inlineStr">
        <is>
          <t>SEC Schedule, 12-28, Real Estate Companies, Investment in Real Estate, Investment Property, Net [Abstract]</t>
        </is>
      </c>
    </row>
    <row r="1381">
      <c r="A1381" s="4" t="inlineStr">
        <is>
          <t>Life on which depreciation in latest income statement is computed</t>
        </is>
      </c>
      <c r="B1381" s="4" t="inlineStr">
        <is>
          <t>5 years</t>
        </is>
      </c>
    </row>
    <row r="1382">
      <c r="A1382" s="4" t="inlineStr">
        <is>
          <t>Operating Properties | McKesson | Maximum</t>
        </is>
      </c>
    </row>
    <row r="1383">
      <c r="A1383" s="3" t="inlineStr">
        <is>
          <t>SEC Schedule, 12-28, Real Estate Companies, Investment in Real Estate, Investment Property, Net [Abstract]</t>
        </is>
      </c>
    </row>
    <row r="1384">
      <c r="A1384" s="4" t="inlineStr">
        <is>
          <t>Life on which depreciation in latest income statement is computed</t>
        </is>
      </c>
      <c r="B1384" s="4" t="inlineStr">
        <is>
          <t>40 years</t>
        </is>
      </c>
    </row>
    <row r="1385">
      <c r="A1385" s="4" t="inlineStr">
        <is>
          <t>Operating Properties | Shaw Industries</t>
        </is>
      </c>
    </row>
    <row r="1386">
      <c r="A1386" s="3" t="inlineStr">
        <is>
          <t>Real Estate Properties [Line Items]</t>
        </is>
      </c>
    </row>
    <row r="1387">
      <c r="A1387" s="4" t="inlineStr">
        <is>
          <t>Encumbrances</t>
        </is>
      </c>
      <c r="B1387" s="5" t="n">
        <v>0</v>
      </c>
    </row>
    <row r="1388">
      <c r="A1388" s="3" t="inlineStr">
        <is>
          <t>SEC Schedule, 12-28, Real Estate Companies, Investment in Real Estate and Accumulated Depreciation, Initial Cost [Abstract]</t>
        </is>
      </c>
    </row>
    <row r="1389">
      <c r="A1389" s="4" t="inlineStr">
        <is>
          <t>Land</t>
        </is>
      </c>
      <c r="B1389" s="6" t="n">
        <v>5465</v>
      </c>
    </row>
    <row r="1390">
      <c r="A1390" s="4" t="inlineStr">
        <is>
          <t>Building and Improvements</t>
        </is>
      </c>
      <c r="B1390" s="6" t="n">
        <v>57116</v>
      </c>
    </row>
    <row r="1391">
      <c r="A1391" s="3" t="inlineStr">
        <is>
          <t>SEC Schedule, 12-28, Real Estate Companies, Investment in Real Estate and Accumulated Depreciation, Cost Capitalized Subsequent to Acquisition [Abstract]</t>
        </is>
      </c>
    </row>
    <row r="1392">
      <c r="A1392" s="4" t="inlineStr">
        <is>
          <t>Building and Improvements</t>
        </is>
      </c>
      <c r="B1392" s="6" t="n">
        <v>0</v>
      </c>
    </row>
    <row r="1393">
      <c r="A1393" s="3" t="inlineStr">
        <is>
          <t>SEC Schedule, 12-28, Real Estate Companies, Investment in Real Estate, Investment Property, Net [Abstract]</t>
        </is>
      </c>
    </row>
    <row r="1394">
      <c r="A1394" s="4" t="inlineStr">
        <is>
          <t>Land</t>
        </is>
      </c>
      <c r="B1394" s="6" t="n">
        <v>5465</v>
      </c>
    </row>
    <row r="1395">
      <c r="A1395" s="4" t="inlineStr">
        <is>
          <t>Building and Improvements</t>
        </is>
      </c>
      <c r="B1395" s="6" t="n">
        <v>57116</v>
      </c>
    </row>
    <row r="1396">
      <c r="A1396" s="4" t="inlineStr">
        <is>
          <t>Total</t>
        </is>
      </c>
      <c r="B1396" s="6" t="n">
        <v>62581</v>
      </c>
    </row>
    <row r="1397">
      <c r="A1397" s="4" t="inlineStr">
        <is>
          <t>Accumulated Depreciation and Amortization</t>
        </is>
      </c>
      <c r="B1397" s="5" t="n">
        <v>2957</v>
      </c>
    </row>
    <row r="1398">
      <c r="A1398" s="4" t="inlineStr">
        <is>
          <t>Operating Properties | Shaw Industries | Minimum</t>
        </is>
      </c>
    </row>
    <row r="1399">
      <c r="A1399" s="3" t="inlineStr">
        <is>
          <t>SEC Schedule, 12-28, Real Estate Companies, Investment in Real Estate, Investment Property, Net [Abstract]</t>
        </is>
      </c>
    </row>
    <row r="1400">
      <c r="A1400" s="4" t="inlineStr">
        <is>
          <t>Life on which depreciation in latest income statement is computed</t>
        </is>
      </c>
      <c r="B1400" s="4" t="inlineStr">
        <is>
          <t>5 years</t>
        </is>
      </c>
    </row>
    <row r="1401">
      <c r="A1401" s="4" t="inlineStr">
        <is>
          <t>Operating Properties | Shaw Industries | Maximum</t>
        </is>
      </c>
    </row>
    <row r="1402">
      <c r="A1402" s="3" t="inlineStr">
        <is>
          <t>SEC Schedule, 12-28, Real Estate Companies, Investment in Real Estate, Investment Property, Net [Abstract]</t>
        </is>
      </c>
    </row>
    <row r="1403">
      <c r="A1403" s="4" t="inlineStr">
        <is>
          <t>Life on which depreciation in latest income statement is computed</t>
        </is>
      </c>
      <c r="B1403" s="4" t="inlineStr">
        <is>
          <t>40 years</t>
        </is>
      </c>
    </row>
    <row r="1404">
      <c r="A1404" s="4" t="inlineStr">
        <is>
          <t>Operating Properties | GEAR Entities</t>
        </is>
      </c>
    </row>
    <row r="1405">
      <c r="A1405" s="3" t="inlineStr">
        <is>
          <t>Real Estate Properties [Line Items]</t>
        </is>
      </c>
    </row>
    <row r="1406">
      <c r="A1406" s="4" t="inlineStr">
        <is>
          <t>Encumbrances</t>
        </is>
      </c>
      <c r="B1406" s="5" t="n">
        <v>0</v>
      </c>
    </row>
    <row r="1407">
      <c r="A1407" s="3" t="inlineStr">
        <is>
          <t>SEC Schedule, 12-28, Real Estate Companies, Investment in Real Estate and Accumulated Depreciation, Initial Cost [Abstract]</t>
        </is>
      </c>
    </row>
    <row r="1408">
      <c r="A1408" s="4" t="inlineStr">
        <is>
          <t>Land</t>
        </is>
      </c>
      <c r="B1408" s="6" t="n">
        <v>1584</v>
      </c>
    </row>
    <row r="1409">
      <c r="A1409" s="4" t="inlineStr">
        <is>
          <t>Building and Improvements</t>
        </is>
      </c>
      <c r="B1409" s="6" t="n">
        <v>0</v>
      </c>
    </row>
    <row r="1410">
      <c r="A1410" s="3" t="inlineStr">
        <is>
          <t>SEC Schedule, 12-28, Real Estate Companies, Investment in Real Estate and Accumulated Depreciation, Cost Capitalized Subsequent to Acquisition [Abstract]</t>
        </is>
      </c>
    </row>
    <row r="1411">
      <c r="A1411" s="4" t="inlineStr">
        <is>
          <t>Building and Improvements</t>
        </is>
      </c>
      <c r="B1411" s="6" t="n">
        <v>0</v>
      </c>
    </row>
    <row r="1412">
      <c r="A1412" s="3" t="inlineStr">
        <is>
          <t>SEC Schedule, 12-28, Real Estate Companies, Investment in Real Estate, Investment Property, Net [Abstract]</t>
        </is>
      </c>
    </row>
    <row r="1413">
      <c r="A1413" s="4" t="inlineStr">
        <is>
          <t>Land</t>
        </is>
      </c>
      <c r="B1413" s="6" t="n">
        <v>1584</v>
      </c>
    </row>
    <row r="1414">
      <c r="A1414" s="4" t="inlineStr">
        <is>
          <t>Building and Improvements</t>
        </is>
      </c>
      <c r="B1414" s="6" t="n">
        <v>0</v>
      </c>
    </row>
    <row r="1415">
      <c r="A1415" s="4" t="inlineStr">
        <is>
          <t>Total</t>
        </is>
      </c>
      <c r="B1415" s="6" t="n">
        <v>1584</v>
      </c>
    </row>
    <row r="1416">
      <c r="A1416" s="4" t="inlineStr">
        <is>
          <t>Accumulated Depreciation and Amortization</t>
        </is>
      </c>
      <c r="B1416" s="5" t="n">
        <v>0</v>
      </c>
    </row>
    <row r="1417">
      <c r="A1417" s="4" t="inlineStr">
        <is>
          <t>Operating Properties | GEAR Entities | Minimum</t>
        </is>
      </c>
    </row>
    <row r="1418">
      <c r="A1418" s="3" t="inlineStr">
        <is>
          <t>SEC Schedule, 12-28, Real Estate Companies, Investment in Real Estate, Investment Property, Net [Abstract]</t>
        </is>
      </c>
    </row>
    <row r="1419">
      <c r="A1419" s="4" t="inlineStr">
        <is>
          <t>Life on which depreciation in latest income statement is computed</t>
        </is>
      </c>
      <c r="B1419" s="4" t="inlineStr">
        <is>
          <t>5 years</t>
        </is>
      </c>
    </row>
    <row r="1420">
      <c r="A1420" s="4" t="inlineStr">
        <is>
          <t>Operating Properties | GEAR Entities | Maximum</t>
        </is>
      </c>
    </row>
    <row r="1421">
      <c r="A1421" s="3" t="inlineStr">
        <is>
          <t>SEC Schedule, 12-28, Real Estate Companies, Investment in Real Estate, Investment Property, Net [Abstract]</t>
        </is>
      </c>
    </row>
    <row r="1422">
      <c r="A1422" s="4" t="inlineStr">
        <is>
          <t>Life on which depreciation in latest income statement is computed</t>
        </is>
      </c>
      <c r="B1422" s="4" t="inlineStr">
        <is>
          <t>40 years</t>
        </is>
      </c>
    </row>
    <row r="1423">
      <c r="A1423" s="4" t="inlineStr">
        <is>
          <t>Operating Properties | Owens Corning</t>
        </is>
      </c>
    </row>
    <row r="1424">
      <c r="A1424" s="3" t="inlineStr">
        <is>
          <t>Real Estate Properties [Line Items]</t>
        </is>
      </c>
    </row>
    <row r="1425">
      <c r="A1425" s="4" t="inlineStr">
        <is>
          <t>Encumbrances</t>
        </is>
      </c>
      <c r="B1425" s="5" t="n">
        <v>3300</v>
      </c>
    </row>
    <row r="1426">
      <c r="A1426" s="3" t="inlineStr">
        <is>
          <t>SEC Schedule, 12-28, Real Estate Companies, Investment in Real Estate and Accumulated Depreciation, Initial Cost [Abstract]</t>
        </is>
      </c>
    </row>
    <row r="1427">
      <c r="A1427" s="4" t="inlineStr">
        <is>
          <t>Land</t>
        </is>
      </c>
      <c r="B1427" s="6" t="n">
        <v>867</v>
      </c>
    </row>
    <row r="1428">
      <c r="A1428" s="4" t="inlineStr">
        <is>
          <t>Building and Improvements</t>
        </is>
      </c>
      <c r="B1428" s="6" t="n">
        <v>4418</v>
      </c>
    </row>
    <row r="1429">
      <c r="A1429" s="3" t="inlineStr">
        <is>
          <t>SEC Schedule, 12-28, Real Estate Companies, Investment in Real Estate and Accumulated Depreciation, Cost Capitalized Subsequent to Acquisition [Abstract]</t>
        </is>
      </c>
    </row>
    <row r="1430">
      <c r="A1430" s="4" t="inlineStr">
        <is>
          <t>Building and Improvements</t>
        </is>
      </c>
      <c r="B1430" s="6" t="n">
        <v>555</v>
      </c>
    </row>
    <row r="1431">
      <c r="A1431" s="3" t="inlineStr">
        <is>
          <t>SEC Schedule, 12-28, Real Estate Companies, Investment in Real Estate, Investment Property, Net [Abstract]</t>
        </is>
      </c>
    </row>
    <row r="1432">
      <c r="A1432" s="4" t="inlineStr">
        <is>
          <t>Land</t>
        </is>
      </c>
      <c r="B1432" s="6" t="n">
        <v>867</v>
      </c>
    </row>
    <row r="1433">
      <c r="A1433" s="4" t="inlineStr">
        <is>
          <t>Building and Improvements</t>
        </is>
      </c>
      <c r="B1433" s="6" t="n">
        <v>4973</v>
      </c>
    </row>
    <row r="1434">
      <c r="A1434" s="4" t="inlineStr">
        <is>
          <t>Total</t>
        </is>
      </c>
      <c r="B1434" s="6" t="n">
        <v>5840</v>
      </c>
    </row>
    <row r="1435">
      <c r="A1435" s="4" t="inlineStr">
        <is>
          <t>Accumulated Depreciation and Amortization</t>
        </is>
      </c>
      <c r="B1435" s="5" t="n">
        <v>200</v>
      </c>
    </row>
    <row r="1436">
      <c r="A1436" s="4" t="inlineStr">
        <is>
          <t>Operating Properties | Owens Corning | Minimum</t>
        </is>
      </c>
    </row>
    <row r="1437">
      <c r="A1437" s="3" t="inlineStr">
        <is>
          <t>SEC Schedule, 12-28, Real Estate Companies, Investment in Real Estate, Investment Property, Net [Abstract]</t>
        </is>
      </c>
    </row>
    <row r="1438">
      <c r="A1438" s="4" t="inlineStr">
        <is>
          <t>Life on which depreciation in latest income statement is computed</t>
        </is>
      </c>
      <c r="B1438" s="4" t="inlineStr">
        <is>
          <t>5 years</t>
        </is>
      </c>
    </row>
    <row r="1439">
      <c r="A1439" s="4" t="inlineStr">
        <is>
          <t>Operating Properties | Owens Corning | Maximum</t>
        </is>
      </c>
    </row>
    <row r="1440">
      <c r="A1440" s="3" t="inlineStr">
        <is>
          <t>SEC Schedule, 12-28, Real Estate Companies, Investment in Real Estate, Investment Property, Net [Abstract]</t>
        </is>
      </c>
    </row>
    <row r="1441">
      <c r="A1441" s="4" t="inlineStr">
        <is>
          <t>Life on which depreciation in latest income statement is computed</t>
        </is>
      </c>
      <c r="B1441" s="4" t="inlineStr">
        <is>
          <t>40 years</t>
        </is>
      </c>
    </row>
    <row r="1442">
      <c r="A1442" s="4" t="inlineStr">
        <is>
          <t>Operating Properties | Westgate II</t>
        </is>
      </c>
    </row>
    <row r="1443">
      <c r="A1443" s="3" t="inlineStr">
        <is>
          <t>Real Estate Properties [Line Items]</t>
        </is>
      </c>
    </row>
    <row r="1444">
      <c r="A1444" s="4" t="inlineStr">
        <is>
          <t>Encumbrances</t>
        </is>
      </c>
      <c r="B1444" s="5" t="n">
        <v>34200</v>
      </c>
    </row>
    <row r="1445">
      <c r="A1445" s="3" t="inlineStr">
        <is>
          <t>SEC Schedule, 12-28, Real Estate Companies, Investment in Real Estate and Accumulated Depreciation, Initial Cost [Abstract]</t>
        </is>
      </c>
    </row>
    <row r="1446">
      <c r="A1446" s="4" t="inlineStr">
        <is>
          <t>Land</t>
        </is>
      </c>
      <c r="B1446" s="6" t="n">
        <v>7716</v>
      </c>
    </row>
    <row r="1447">
      <c r="A1447" s="4" t="inlineStr">
        <is>
          <t>Building and Improvements</t>
        </is>
      </c>
      <c r="B1447" s="6" t="n">
        <v>48422</v>
      </c>
    </row>
    <row r="1448">
      <c r="A1448" s="3" t="inlineStr">
        <is>
          <t>SEC Schedule, 12-28, Real Estate Companies, Investment in Real Estate and Accumulated Depreciation, Cost Capitalized Subsequent to Acquisition [Abstract]</t>
        </is>
      </c>
    </row>
    <row r="1449">
      <c r="A1449" s="4" t="inlineStr">
        <is>
          <t>Building and Improvements</t>
        </is>
      </c>
      <c r="B1449" s="6" t="n">
        <v>870</v>
      </c>
    </row>
    <row r="1450">
      <c r="A1450" s="3" t="inlineStr">
        <is>
          <t>SEC Schedule, 12-28, Real Estate Companies, Investment in Real Estate, Investment Property, Net [Abstract]</t>
        </is>
      </c>
    </row>
    <row r="1451">
      <c r="A1451" s="4" t="inlineStr">
        <is>
          <t>Land</t>
        </is>
      </c>
      <c r="B1451" s="6" t="n">
        <v>7716</v>
      </c>
    </row>
    <row r="1452">
      <c r="A1452" s="4" t="inlineStr">
        <is>
          <t>Building and Improvements</t>
        </is>
      </c>
      <c r="B1452" s="6" t="n">
        <v>49292</v>
      </c>
    </row>
    <row r="1453">
      <c r="A1453" s="4" t="inlineStr">
        <is>
          <t>Total</t>
        </is>
      </c>
      <c r="B1453" s="6" t="n">
        <v>57008</v>
      </c>
    </row>
    <row r="1454">
      <c r="A1454" s="4" t="inlineStr">
        <is>
          <t>Accumulated Depreciation and Amortization</t>
        </is>
      </c>
      <c r="B1454" s="5" t="n">
        <v>2023</v>
      </c>
    </row>
    <row r="1455">
      <c r="A1455" s="4" t="inlineStr">
        <is>
          <t>Operating Properties | Westgate II | Minimum</t>
        </is>
      </c>
    </row>
    <row r="1456">
      <c r="A1456" s="3" t="inlineStr">
        <is>
          <t>SEC Schedule, 12-28, Real Estate Companies, Investment in Real Estate, Investment Property, Net [Abstract]</t>
        </is>
      </c>
    </row>
    <row r="1457">
      <c r="A1457" s="4" t="inlineStr">
        <is>
          <t>Life on which depreciation in latest income statement is computed</t>
        </is>
      </c>
      <c r="B1457" s="4" t="inlineStr">
        <is>
          <t>5 years</t>
        </is>
      </c>
    </row>
    <row r="1458">
      <c r="A1458" s="4" t="inlineStr">
        <is>
          <t>Operating Properties | Westgate II | Maximum</t>
        </is>
      </c>
    </row>
    <row r="1459">
      <c r="A1459" s="3" t="inlineStr">
        <is>
          <t>SEC Schedule, 12-28, Real Estate Companies, Investment in Real Estate, Investment Property, Net [Abstract]</t>
        </is>
      </c>
    </row>
    <row r="1460">
      <c r="A1460" s="4" t="inlineStr">
        <is>
          <t>Life on which depreciation in latest income statement is computed</t>
        </is>
      </c>
      <c r="B1460" s="4" t="inlineStr">
        <is>
          <t>40 years</t>
        </is>
      </c>
    </row>
    <row r="1461">
      <c r="A1461" s="4" t="inlineStr">
        <is>
          <t>Operating Properties | Administrative Office of Pennsylvania Courts</t>
        </is>
      </c>
    </row>
    <row r="1462">
      <c r="A1462" s="3" t="inlineStr">
        <is>
          <t>Real Estate Properties [Line Items]</t>
        </is>
      </c>
    </row>
    <row r="1463">
      <c r="A1463" s="4" t="inlineStr">
        <is>
          <t>Encumbrances</t>
        </is>
      </c>
      <c r="B1463" s="5" t="n">
        <v>6070</v>
      </c>
    </row>
    <row r="1464">
      <c r="A1464" s="3" t="inlineStr">
        <is>
          <t>SEC Schedule, 12-28, Real Estate Companies, Investment in Real Estate and Accumulated Depreciation, Initial Cost [Abstract]</t>
        </is>
      </c>
    </row>
    <row r="1465">
      <c r="A1465" s="4" t="inlineStr">
        <is>
          <t>Land</t>
        </is>
      </c>
      <c r="B1465" s="6" t="n">
        <v>1246</v>
      </c>
    </row>
    <row r="1466">
      <c r="A1466" s="4" t="inlineStr">
        <is>
          <t>Building and Improvements</t>
        </is>
      </c>
      <c r="B1466" s="6" t="n">
        <v>9626</v>
      </c>
    </row>
    <row r="1467">
      <c r="A1467" s="3" t="inlineStr">
        <is>
          <t>SEC Schedule, 12-28, Real Estate Companies, Investment in Real Estate and Accumulated Depreciation, Cost Capitalized Subsequent to Acquisition [Abstract]</t>
        </is>
      </c>
    </row>
    <row r="1468">
      <c r="A1468" s="4" t="inlineStr">
        <is>
          <t>Building and Improvements</t>
        </is>
      </c>
      <c r="B1468" s="6" t="n">
        <v>498</v>
      </c>
    </row>
    <row r="1469">
      <c r="A1469" s="3" t="inlineStr">
        <is>
          <t>SEC Schedule, 12-28, Real Estate Companies, Investment in Real Estate, Investment Property, Net [Abstract]</t>
        </is>
      </c>
    </row>
    <row r="1470">
      <c r="A1470" s="4" t="inlineStr">
        <is>
          <t>Land</t>
        </is>
      </c>
      <c r="B1470" s="6" t="n">
        <v>1246</v>
      </c>
    </row>
    <row r="1471">
      <c r="A1471" s="4" t="inlineStr">
        <is>
          <t>Building and Improvements</t>
        </is>
      </c>
      <c r="B1471" s="6" t="n">
        <v>10124</v>
      </c>
    </row>
    <row r="1472">
      <c r="A1472" s="4" t="inlineStr">
        <is>
          <t>Total</t>
        </is>
      </c>
      <c r="B1472" s="6" t="n">
        <v>11370</v>
      </c>
    </row>
    <row r="1473">
      <c r="A1473" s="4" t="inlineStr">
        <is>
          <t>Accumulated Depreciation and Amortization</t>
        </is>
      </c>
      <c r="B1473" s="5" t="n">
        <v>390</v>
      </c>
    </row>
    <row r="1474">
      <c r="A1474" s="4" t="inlineStr">
        <is>
          <t>Operating Properties | Administrative Office of Pennsylvania Courts | Minimum</t>
        </is>
      </c>
    </row>
    <row r="1475">
      <c r="A1475" s="3" t="inlineStr">
        <is>
          <t>SEC Schedule, 12-28, Real Estate Companies, Investment in Real Estate, Investment Property, Net [Abstract]</t>
        </is>
      </c>
    </row>
    <row r="1476">
      <c r="A1476" s="4" t="inlineStr">
        <is>
          <t>Life on which depreciation in latest income statement is computed</t>
        </is>
      </c>
      <c r="B1476" s="4" t="inlineStr">
        <is>
          <t>5 years</t>
        </is>
      </c>
    </row>
    <row r="1477">
      <c r="A1477" s="4" t="inlineStr">
        <is>
          <t>Operating Properties | Administrative Office of Pennsylvania Courts | Maximum</t>
        </is>
      </c>
    </row>
    <row r="1478">
      <c r="A1478" s="3" t="inlineStr">
        <is>
          <t>SEC Schedule, 12-28, Real Estate Companies, Investment in Real Estate, Investment Property, Net [Abstract]</t>
        </is>
      </c>
    </row>
    <row r="1479">
      <c r="A1479" s="4" t="inlineStr">
        <is>
          <t>Life on which depreciation in latest income statement is computed</t>
        </is>
      </c>
      <c r="B1479" s="4" t="inlineStr">
        <is>
          <t>40 years</t>
        </is>
      </c>
    </row>
    <row r="1480">
      <c r="A1480" s="4" t="inlineStr">
        <is>
          <t>Operating Properties | American Express Center</t>
        </is>
      </c>
    </row>
    <row r="1481">
      <c r="A1481" s="3" t="inlineStr">
        <is>
          <t>Real Estate Properties [Line Items]</t>
        </is>
      </c>
    </row>
    <row r="1482">
      <c r="A1482" s="4" t="inlineStr">
        <is>
          <t>Encumbrances</t>
        </is>
      </c>
      <c r="B1482" s="5" t="n">
        <v>54900</v>
      </c>
    </row>
    <row r="1483">
      <c r="A1483" s="3" t="inlineStr">
        <is>
          <t>SEC Schedule, 12-28, Real Estate Companies, Investment in Real Estate and Accumulated Depreciation, Initial Cost [Abstract]</t>
        </is>
      </c>
    </row>
    <row r="1484">
      <c r="A1484" s="4" t="inlineStr">
        <is>
          <t>Land</t>
        </is>
      </c>
      <c r="B1484" s="6" t="n">
        <v>10595</v>
      </c>
    </row>
    <row r="1485">
      <c r="A1485" s="4" t="inlineStr">
        <is>
          <t>Building and Improvements</t>
        </is>
      </c>
      <c r="B1485" s="6" t="n">
        <v>82098</v>
      </c>
    </row>
    <row r="1486">
      <c r="A1486" s="3" t="inlineStr">
        <is>
          <t>SEC Schedule, 12-28, Real Estate Companies, Investment in Real Estate and Accumulated Depreciation, Cost Capitalized Subsequent to Acquisition [Abstract]</t>
        </is>
      </c>
    </row>
    <row r="1487">
      <c r="A1487" s="4" t="inlineStr">
        <is>
          <t>Building and Improvements</t>
        </is>
      </c>
      <c r="B1487" s="6" t="n">
        <v>3109</v>
      </c>
    </row>
    <row r="1488">
      <c r="A1488" s="3" t="inlineStr">
        <is>
          <t>SEC Schedule, 12-28, Real Estate Companies, Investment in Real Estate, Investment Property, Net [Abstract]</t>
        </is>
      </c>
    </row>
    <row r="1489">
      <c r="A1489" s="4" t="inlineStr">
        <is>
          <t>Land</t>
        </is>
      </c>
      <c r="B1489" s="6" t="n">
        <v>10595</v>
      </c>
    </row>
    <row r="1490">
      <c r="A1490" s="4" t="inlineStr">
        <is>
          <t>Building and Improvements</t>
        </is>
      </c>
      <c r="B1490" s="6" t="n">
        <v>85207</v>
      </c>
    </row>
    <row r="1491">
      <c r="A1491" s="4" t="inlineStr">
        <is>
          <t>Total</t>
        </is>
      </c>
      <c r="B1491" s="6" t="n">
        <v>95802</v>
      </c>
    </row>
    <row r="1492">
      <c r="A1492" s="4" t="inlineStr">
        <is>
          <t>Accumulated Depreciation and Amortization</t>
        </is>
      </c>
      <c r="B1492" s="5" t="n">
        <v>3962</v>
      </c>
    </row>
    <row r="1493">
      <c r="A1493" s="4" t="inlineStr">
        <is>
          <t>Operating Properties | American Express Center | Minimum</t>
        </is>
      </c>
    </row>
    <row r="1494">
      <c r="A1494" s="3" t="inlineStr">
        <is>
          <t>SEC Schedule, 12-28, Real Estate Companies, Investment in Real Estate, Investment Property, Net [Abstract]</t>
        </is>
      </c>
    </row>
    <row r="1495">
      <c r="A1495" s="4" t="inlineStr">
        <is>
          <t>Life on which depreciation in latest income statement is computed</t>
        </is>
      </c>
      <c r="B1495" s="4" t="inlineStr">
        <is>
          <t>5 years</t>
        </is>
      </c>
    </row>
    <row r="1496">
      <c r="A1496" s="4" t="inlineStr">
        <is>
          <t>Operating Properties | American Express Center | Maximum</t>
        </is>
      </c>
    </row>
    <row r="1497">
      <c r="A1497" s="3" t="inlineStr">
        <is>
          <t>SEC Schedule, 12-28, Real Estate Companies, Investment in Real Estate, Investment Property, Net [Abstract]</t>
        </is>
      </c>
    </row>
    <row r="1498">
      <c r="A1498" s="4" t="inlineStr">
        <is>
          <t>Life on which depreciation in latest income statement is computed</t>
        </is>
      </c>
      <c r="B1498" s="4" t="inlineStr">
        <is>
          <t>40 years</t>
        </is>
      </c>
    </row>
    <row r="1499">
      <c r="A1499" s="4" t="inlineStr">
        <is>
          <t>Operating Properties | MGM Corporate Center</t>
        </is>
      </c>
    </row>
    <row r="1500">
      <c r="A1500" s="3" t="inlineStr">
        <is>
          <t>Real Estate Properties [Line Items]</t>
        </is>
      </c>
    </row>
    <row r="1501">
      <c r="A1501" s="4" t="inlineStr">
        <is>
          <t>Encumbrances</t>
        </is>
      </c>
      <c r="B1501" s="5" t="n">
        <v>18180</v>
      </c>
    </row>
    <row r="1502">
      <c r="A1502" s="3" t="inlineStr">
        <is>
          <t>SEC Schedule, 12-28, Real Estate Companies, Investment in Real Estate and Accumulated Depreciation, Initial Cost [Abstract]</t>
        </is>
      </c>
    </row>
    <row r="1503">
      <c r="A1503" s="4" t="inlineStr">
        <is>
          <t>Land</t>
        </is>
      </c>
      <c r="B1503" s="6" t="n">
        <v>4546</v>
      </c>
    </row>
    <row r="1504">
      <c r="A1504" s="4" t="inlineStr">
        <is>
          <t>Building and Improvements</t>
        </is>
      </c>
      <c r="B1504" s="6" t="n">
        <v>25825</v>
      </c>
    </row>
    <row r="1505">
      <c r="A1505" s="3" t="inlineStr">
        <is>
          <t>SEC Schedule, 12-28, Real Estate Companies, Investment in Real Estate and Accumulated Depreciation, Cost Capitalized Subsequent to Acquisition [Abstract]</t>
        </is>
      </c>
    </row>
    <row r="1506">
      <c r="A1506" s="4" t="inlineStr">
        <is>
          <t>Building and Improvements</t>
        </is>
      </c>
      <c r="B1506" s="6" t="n">
        <v>1076</v>
      </c>
    </row>
    <row r="1507">
      <c r="A1507" s="3" t="inlineStr">
        <is>
          <t>SEC Schedule, 12-28, Real Estate Companies, Investment in Real Estate, Investment Property, Net [Abstract]</t>
        </is>
      </c>
    </row>
    <row r="1508">
      <c r="A1508" s="4" t="inlineStr">
        <is>
          <t>Land</t>
        </is>
      </c>
      <c r="B1508" s="6" t="n">
        <v>4546</v>
      </c>
    </row>
    <row r="1509">
      <c r="A1509" s="4" t="inlineStr">
        <is>
          <t>Building and Improvements</t>
        </is>
      </c>
      <c r="B1509" s="6" t="n">
        <v>26901</v>
      </c>
    </row>
    <row r="1510">
      <c r="A1510" s="4" t="inlineStr">
        <is>
          <t>Total</t>
        </is>
      </c>
      <c r="B1510" s="6" t="n">
        <v>31447</v>
      </c>
    </row>
    <row r="1511">
      <c r="A1511" s="4" t="inlineStr">
        <is>
          <t>Accumulated Depreciation and Amortization</t>
        </is>
      </c>
      <c r="B1511" s="5" t="n">
        <v>1123</v>
      </c>
    </row>
    <row r="1512">
      <c r="A1512" s="4" t="inlineStr">
        <is>
          <t>Operating Properties | MGM Corporate Center | Minimum</t>
        </is>
      </c>
    </row>
    <row r="1513">
      <c r="A1513" s="3" t="inlineStr">
        <is>
          <t>SEC Schedule, 12-28, Real Estate Companies, Investment in Real Estate, Investment Property, Net [Abstract]</t>
        </is>
      </c>
    </row>
    <row r="1514">
      <c r="A1514" s="4" t="inlineStr">
        <is>
          <t>Life on which depreciation in latest income statement is computed</t>
        </is>
      </c>
      <c r="B1514" s="4" t="inlineStr">
        <is>
          <t>5 years</t>
        </is>
      </c>
    </row>
    <row r="1515">
      <c r="A1515" s="4" t="inlineStr">
        <is>
          <t>Operating Properties | MGM Corporate Center | Maximum</t>
        </is>
      </c>
    </row>
    <row r="1516">
      <c r="A1516" s="3" t="inlineStr">
        <is>
          <t>SEC Schedule, 12-28, Real Estate Companies, Investment in Real Estate, Investment Property, Net [Abstract]</t>
        </is>
      </c>
    </row>
    <row r="1517">
      <c r="A1517" s="4" t="inlineStr">
        <is>
          <t>Life on which depreciation in latest income statement is computed</t>
        </is>
      </c>
      <c r="B1517" s="4" t="inlineStr">
        <is>
          <t>40 years</t>
        </is>
      </c>
    </row>
    <row r="1518">
      <c r="A1518" s="4" t="inlineStr">
        <is>
          <t>Operating Properties | American Showa</t>
        </is>
      </c>
    </row>
    <row r="1519">
      <c r="A1519" s="3" t="inlineStr">
        <is>
          <t>Real Estate Properties [Line Items]</t>
        </is>
      </c>
    </row>
    <row r="1520">
      <c r="A1520" s="4" t="inlineStr">
        <is>
          <t>Encumbrances</t>
        </is>
      </c>
      <c r="B1520" s="5" t="n">
        <v>10320</v>
      </c>
    </row>
    <row r="1521">
      <c r="A1521" s="3" t="inlineStr">
        <is>
          <t>SEC Schedule, 12-28, Real Estate Companies, Investment in Real Estate and Accumulated Depreciation, Initial Cost [Abstract]</t>
        </is>
      </c>
    </row>
    <row r="1522">
      <c r="A1522" s="4" t="inlineStr">
        <is>
          <t>Land</t>
        </is>
      </c>
      <c r="B1522" s="6" t="n">
        <v>1214</v>
      </c>
    </row>
    <row r="1523">
      <c r="A1523" s="4" t="inlineStr">
        <is>
          <t>Building and Improvements</t>
        </is>
      </c>
      <c r="B1523" s="6" t="n">
        <v>16538</v>
      </c>
    </row>
    <row r="1524">
      <c r="A1524" s="3" t="inlineStr">
        <is>
          <t>SEC Schedule, 12-28, Real Estate Companies, Investment in Real Estate and Accumulated Depreciation, Cost Capitalized Subsequent to Acquisition [Abstract]</t>
        </is>
      </c>
    </row>
    <row r="1525">
      <c r="A1525" s="4" t="inlineStr">
        <is>
          <t>Building and Improvements</t>
        </is>
      </c>
      <c r="B1525" s="6" t="n">
        <v>2427</v>
      </c>
    </row>
    <row r="1526">
      <c r="A1526" s="3" t="inlineStr">
        <is>
          <t>SEC Schedule, 12-28, Real Estate Companies, Investment in Real Estate, Investment Property, Net [Abstract]</t>
        </is>
      </c>
    </row>
    <row r="1527">
      <c r="A1527" s="4" t="inlineStr">
        <is>
          <t>Land</t>
        </is>
      </c>
      <c r="B1527" s="6" t="n">
        <v>1214</v>
      </c>
    </row>
    <row r="1528">
      <c r="A1528" s="4" t="inlineStr">
        <is>
          <t>Building and Improvements</t>
        </is>
      </c>
      <c r="B1528" s="6" t="n">
        <v>18965</v>
      </c>
    </row>
    <row r="1529">
      <c r="A1529" s="4" t="inlineStr">
        <is>
          <t>Total</t>
        </is>
      </c>
      <c r="B1529" s="6" t="n">
        <v>20179</v>
      </c>
    </row>
    <row r="1530">
      <c r="A1530" s="4" t="inlineStr">
        <is>
          <t>Accumulated Depreciation and Amortization</t>
        </is>
      </c>
      <c r="B1530" s="5" t="n">
        <v>637</v>
      </c>
    </row>
    <row r="1531">
      <c r="A1531" s="4" t="inlineStr">
        <is>
          <t>Operating Properties | American Showa | Minimum</t>
        </is>
      </c>
    </row>
    <row r="1532">
      <c r="A1532" s="3" t="inlineStr">
        <is>
          <t>SEC Schedule, 12-28, Real Estate Companies, Investment in Real Estate, Investment Property, Net [Abstract]</t>
        </is>
      </c>
    </row>
    <row r="1533">
      <c r="A1533" s="4" t="inlineStr">
        <is>
          <t>Life on which depreciation in latest income statement is computed</t>
        </is>
      </c>
      <c r="B1533" s="4" t="inlineStr">
        <is>
          <t>5 years</t>
        </is>
      </c>
    </row>
    <row r="1534">
      <c r="A1534" s="4" t="inlineStr">
        <is>
          <t>Operating Properties | American Showa | Maximum</t>
        </is>
      </c>
    </row>
    <row r="1535">
      <c r="A1535" s="3" t="inlineStr">
        <is>
          <t>SEC Schedule, 12-28, Real Estate Companies, Investment in Real Estate, Investment Property, Net [Abstract]</t>
        </is>
      </c>
    </row>
    <row r="1536">
      <c r="A1536" s="4" t="inlineStr">
        <is>
          <t>Life on which depreciation in latest income statement is computed</t>
        </is>
      </c>
      <c r="B1536" s="4" t="inlineStr">
        <is>
          <t>40 years</t>
        </is>
      </c>
    </row>
    <row r="1537">
      <c r="A1537" s="4" t="inlineStr">
        <is>
          <t>Operating Properties | Huntington Ingalls</t>
        </is>
      </c>
    </row>
    <row r="1538">
      <c r="A1538" s="3" t="inlineStr">
        <is>
          <t>Real Estate Properties [Line Items]</t>
        </is>
      </c>
    </row>
    <row r="1539">
      <c r="A1539" s="4" t="inlineStr">
        <is>
          <t>Encumbrances</t>
        </is>
      </c>
      <c r="B1539" s="5" t="n">
        <v>0</v>
      </c>
    </row>
    <row r="1540">
      <c r="A1540" s="3" t="inlineStr">
        <is>
          <t>SEC Schedule, 12-28, Real Estate Companies, Investment in Real Estate and Accumulated Depreciation, Initial Cost [Abstract]</t>
        </is>
      </c>
    </row>
    <row r="1541">
      <c r="A1541" s="4" t="inlineStr">
        <is>
          <t>Land</t>
        </is>
      </c>
      <c r="B1541" s="6" t="n">
        <v>6213</v>
      </c>
    </row>
    <row r="1542">
      <c r="A1542" s="4" t="inlineStr">
        <is>
          <t>Building and Improvements</t>
        </is>
      </c>
      <c r="B1542" s="6" t="n">
        <v>29219</v>
      </c>
    </row>
    <row r="1543">
      <c r="A1543" s="3" t="inlineStr">
        <is>
          <t>SEC Schedule, 12-28, Real Estate Companies, Investment in Real Estate and Accumulated Depreciation, Cost Capitalized Subsequent to Acquisition [Abstract]</t>
        </is>
      </c>
    </row>
    <row r="1544">
      <c r="A1544" s="4" t="inlineStr">
        <is>
          <t>Building and Improvements</t>
        </is>
      </c>
      <c r="B1544" s="6" t="n">
        <v>2651</v>
      </c>
    </row>
    <row r="1545">
      <c r="A1545" s="3" t="inlineStr">
        <is>
          <t>SEC Schedule, 12-28, Real Estate Companies, Investment in Real Estate, Investment Property, Net [Abstract]</t>
        </is>
      </c>
    </row>
    <row r="1546">
      <c r="A1546" s="4" t="inlineStr">
        <is>
          <t>Land</t>
        </is>
      </c>
      <c r="B1546" s="6" t="n">
        <v>6213</v>
      </c>
    </row>
    <row r="1547">
      <c r="A1547" s="4" t="inlineStr">
        <is>
          <t>Building and Improvements</t>
        </is>
      </c>
      <c r="B1547" s="6" t="n">
        <v>31870</v>
      </c>
    </row>
    <row r="1548">
      <c r="A1548" s="4" t="inlineStr">
        <is>
          <t>Total</t>
        </is>
      </c>
      <c r="B1548" s="6" t="n">
        <v>38083</v>
      </c>
    </row>
    <row r="1549">
      <c r="A1549" s="4" t="inlineStr">
        <is>
          <t>Accumulated Depreciation and Amortization</t>
        </is>
      </c>
      <c r="B1549" s="5" t="n">
        <v>1087</v>
      </c>
    </row>
    <row r="1550">
      <c r="A1550" s="4" t="inlineStr">
        <is>
          <t>Operating Properties | Huntington Ingalls | Minimum</t>
        </is>
      </c>
    </row>
    <row r="1551">
      <c r="A1551" s="3" t="inlineStr">
        <is>
          <t>SEC Schedule, 12-28, Real Estate Companies, Investment in Real Estate, Investment Property, Net [Abstract]</t>
        </is>
      </c>
    </row>
    <row r="1552">
      <c r="A1552" s="4" t="inlineStr">
        <is>
          <t>Life on which depreciation in latest income statement is computed</t>
        </is>
      </c>
      <c r="B1552" s="4" t="inlineStr">
        <is>
          <t>5 years</t>
        </is>
      </c>
    </row>
    <row r="1553">
      <c r="A1553" s="4" t="inlineStr">
        <is>
          <t>Operating Properties | Huntington Ingalls | Maximum</t>
        </is>
      </c>
    </row>
    <row r="1554">
      <c r="A1554" s="3" t="inlineStr">
        <is>
          <t>SEC Schedule, 12-28, Real Estate Companies, Investment in Real Estate, Investment Property, Net [Abstract]</t>
        </is>
      </c>
    </row>
    <row r="1555">
      <c r="A1555" s="4" t="inlineStr">
        <is>
          <t>Life on which depreciation in latest income statement is computed</t>
        </is>
      </c>
      <c r="B1555" s="4" t="inlineStr">
        <is>
          <t>40 years</t>
        </is>
      </c>
    </row>
    <row r="1556">
      <c r="A1556" s="4" t="inlineStr">
        <is>
          <t>Operating Properties | Wyndham</t>
        </is>
      </c>
    </row>
    <row r="1557">
      <c r="A1557" s="3" t="inlineStr">
        <is>
          <t>Real Estate Properties [Line Items]</t>
        </is>
      </c>
    </row>
    <row r="1558">
      <c r="A1558" s="4" t="inlineStr">
        <is>
          <t>Encumbrances</t>
        </is>
      </c>
      <c r="B1558" s="5" t="n">
        <v>0</v>
      </c>
    </row>
    <row r="1559">
      <c r="A1559" s="3" t="inlineStr">
        <is>
          <t>SEC Schedule, 12-28, Real Estate Companies, Investment in Real Estate and Accumulated Depreciation, Initial Cost [Abstract]</t>
        </is>
      </c>
    </row>
    <row r="1560">
      <c r="A1560" s="4" t="inlineStr">
        <is>
          <t>Land</t>
        </is>
      </c>
      <c r="B1560" s="6" t="n">
        <v>9677</v>
      </c>
    </row>
    <row r="1561">
      <c r="A1561" s="4" t="inlineStr">
        <is>
          <t>Building and Improvements</t>
        </is>
      </c>
      <c r="B1561" s="6" t="n">
        <v>71316</v>
      </c>
    </row>
    <row r="1562">
      <c r="A1562" s="3" t="inlineStr">
        <is>
          <t>SEC Schedule, 12-28, Real Estate Companies, Investment in Real Estate and Accumulated Depreciation, Cost Capitalized Subsequent to Acquisition [Abstract]</t>
        </is>
      </c>
    </row>
    <row r="1563">
      <c r="A1563" s="4" t="inlineStr">
        <is>
          <t>Building and Improvements</t>
        </is>
      </c>
      <c r="B1563" s="6" t="n">
        <v>1742</v>
      </c>
    </row>
    <row r="1564">
      <c r="A1564" s="3" t="inlineStr">
        <is>
          <t>SEC Schedule, 12-28, Real Estate Companies, Investment in Real Estate, Investment Property, Net [Abstract]</t>
        </is>
      </c>
    </row>
    <row r="1565">
      <c r="A1565" s="4" t="inlineStr">
        <is>
          <t>Land</t>
        </is>
      </c>
      <c r="B1565" s="6" t="n">
        <v>9677</v>
      </c>
    </row>
    <row r="1566">
      <c r="A1566" s="4" t="inlineStr">
        <is>
          <t>Building and Improvements</t>
        </is>
      </c>
      <c r="B1566" s="6" t="n">
        <v>73058</v>
      </c>
    </row>
    <row r="1567">
      <c r="A1567" s="4" t="inlineStr">
        <is>
          <t>Total</t>
        </is>
      </c>
      <c r="B1567" s="6" t="n">
        <v>82735</v>
      </c>
    </row>
    <row r="1568">
      <c r="A1568" s="4" t="inlineStr">
        <is>
          <t>Accumulated Depreciation and Amortization</t>
        </is>
      </c>
      <c r="B1568" s="5" t="n">
        <v>2276</v>
      </c>
    </row>
    <row r="1569">
      <c r="A1569" s="4" t="inlineStr">
        <is>
          <t>Operating Properties | Wyndham | Minimum</t>
        </is>
      </c>
    </row>
    <row r="1570">
      <c r="A1570" s="3" t="inlineStr">
        <is>
          <t>SEC Schedule, 12-28, Real Estate Companies, Investment in Real Estate, Investment Property, Net [Abstract]</t>
        </is>
      </c>
    </row>
    <row r="1571">
      <c r="A1571" s="4" t="inlineStr">
        <is>
          <t>Life on which depreciation in latest income statement is computed</t>
        </is>
      </c>
      <c r="B1571" s="4" t="inlineStr">
        <is>
          <t>5 years</t>
        </is>
      </c>
    </row>
    <row r="1572">
      <c r="A1572" s="4" t="inlineStr">
        <is>
          <t>Operating Properties | Wyndham | Maximum</t>
        </is>
      </c>
    </row>
    <row r="1573">
      <c r="A1573" s="3" t="inlineStr">
        <is>
          <t>SEC Schedule, 12-28, Real Estate Companies, Investment in Real Estate, Investment Property, Net [Abstract]</t>
        </is>
      </c>
    </row>
    <row r="1574">
      <c r="A1574" s="4" t="inlineStr">
        <is>
          <t>Life on which depreciation in latest income statement is computed</t>
        </is>
      </c>
      <c r="B1574" s="4" t="inlineStr">
        <is>
          <t>40 years</t>
        </is>
      </c>
    </row>
    <row r="1575">
      <c r="A1575" s="4" t="inlineStr">
        <is>
          <t>Operating Properties | Exel</t>
        </is>
      </c>
    </row>
    <row r="1576">
      <c r="A1576" s="3" t="inlineStr">
        <is>
          <t>Real Estate Properties [Line Items]</t>
        </is>
      </c>
    </row>
    <row r="1577">
      <c r="A1577" s="4" t="inlineStr">
        <is>
          <t>Encumbrances</t>
        </is>
      </c>
      <c r="B1577" s="5" t="n">
        <v>0</v>
      </c>
    </row>
    <row r="1578">
      <c r="A1578" s="3" t="inlineStr">
        <is>
          <t>SEC Schedule, 12-28, Real Estate Companies, Investment in Real Estate and Accumulated Depreciation, Initial Cost [Abstract]</t>
        </is>
      </c>
    </row>
    <row r="1579">
      <c r="A1579" s="4" t="inlineStr">
        <is>
          <t>Land</t>
        </is>
      </c>
      <c r="B1579" s="6" t="n">
        <v>978</v>
      </c>
    </row>
    <row r="1580">
      <c r="A1580" s="4" t="inlineStr">
        <is>
          <t>Building and Improvements</t>
        </is>
      </c>
      <c r="B1580" s="6" t="n">
        <v>14137</v>
      </c>
    </row>
    <row r="1581">
      <c r="A1581" s="3" t="inlineStr">
        <is>
          <t>SEC Schedule, 12-28, Real Estate Companies, Investment in Real Estate and Accumulated Depreciation, Cost Capitalized Subsequent to Acquisition [Abstract]</t>
        </is>
      </c>
    </row>
    <row r="1582">
      <c r="A1582" s="4" t="inlineStr">
        <is>
          <t>Building and Improvements</t>
        </is>
      </c>
      <c r="B1582" s="6" t="n">
        <v>2568</v>
      </c>
    </row>
    <row r="1583">
      <c r="A1583" s="3" t="inlineStr">
        <is>
          <t>SEC Schedule, 12-28, Real Estate Companies, Investment in Real Estate, Investment Property, Net [Abstract]</t>
        </is>
      </c>
    </row>
    <row r="1584">
      <c r="A1584" s="4" t="inlineStr">
        <is>
          <t>Land</t>
        </is>
      </c>
      <c r="B1584" s="6" t="n">
        <v>978</v>
      </c>
    </row>
    <row r="1585">
      <c r="A1585" s="4" t="inlineStr">
        <is>
          <t>Building and Improvements</t>
        </is>
      </c>
      <c r="B1585" s="6" t="n">
        <v>16705</v>
      </c>
    </row>
    <row r="1586">
      <c r="A1586" s="4" t="inlineStr">
        <is>
          <t>Total</t>
        </is>
      </c>
      <c r="B1586" s="6" t="n">
        <v>17683</v>
      </c>
    </row>
    <row r="1587">
      <c r="A1587" s="4" t="inlineStr">
        <is>
          <t>Accumulated Depreciation and Amortization</t>
        </is>
      </c>
      <c r="B1587" s="5" t="n">
        <v>778</v>
      </c>
    </row>
    <row r="1588">
      <c r="A1588" s="4" t="inlineStr">
        <is>
          <t>Operating Properties | Exel | Minimum</t>
        </is>
      </c>
    </row>
    <row r="1589">
      <c r="A1589" s="3" t="inlineStr">
        <is>
          <t>SEC Schedule, 12-28, Real Estate Companies, Investment in Real Estate, Investment Property, Net [Abstract]</t>
        </is>
      </c>
    </row>
    <row r="1590">
      <c r="A1590" s="4" t="inlineStr">
        <is>
          <t>Life on which depreciation in latest income statement is computed</t>
        </is>
      </c>
      <c r="B1590" s="4" t="inlineStr">
        <is>
          <t>5 years</t>
        </is>
      </c>
    </row>
    <row r="1591">
      <c r="A1591" s="4" t="inlineStr">
        <is>
          <t>Operating Properties | Exel | Maximum</t>
        </is>
      </c>
    </row>
    <row r="1592">
      <c r="A1592" s="3" t="inlineStr">
        <is>
          <t>SEC Schedule, 12-28, Real Estate Companies, Investment in Real Estate, Investment Property, Net [Abstract]</t>
        </is>
      </c>
    </row>
    <row r="1593">
      <c r="A1593" s="4" t="inlineStr">
        <is>
          <t>Life on which depreciation in latest income statement is computed</t>
        </is>
      </c>
      <c r="B1593" s="4" t="inlineStr">
        <is>
          <t>40 years</t>
        </is>
      </c>
    </row>
    <row r="1594">
      <c r="A1594" s="4" t="inlineStr">
        <is>
          <t>Operating Properties | Morpho Detection</t>
        </is>
      </c>
    </row>
    <row r="1595">
      <c r="A1595" s="3" t="inlineStr">
        <is>
          <t>Real Estate Properties [Line Items]</t>
        </is>
      </c>
    </row>
    <row r="1596">
      <c r="A1596" s="4" t="inlineStr">
        <is>
          <t>Encumbrances</t>
        </is>
      </c>
      <c r="B1596" s="5" t="n">
        <v>0</v>
      </c>
    </row>
    <row r="1597">
      <c r="A1597" s="3" t="inlineStr">
        <is>
          <t>SEC Schedule, 12-28, Real Estate Companies, Investment in Real Estate and Accumulated Depreciation, Initial Cost [Abstract]</t>
        </is>
      </c>
    </row>
    <row r="1598">
      <c r="A1598" s="4" t="inlineStr">
        <is>
          <t>Land</t>
        </is>
      </c>
      <c r="B1598" s="6" t="n">
        <v>2006</v>
      </c>
    </row>
    <row r="1599">
      <c r="A1599" s="4" t="inlineStr">
        <is>
          <t>Building and Improvements</t>
        </is>
      </c>
      <c r="B1599" s="6" t="n">
        <v>10270</v>
      </c>
    </row>
    <row r="1600">
      <c r="A1600" s="3" t="inlineStr">
        <is>
          <t>SEC Schedule, 12-28, Real Estate Companies, Investment in Real Estate and Accumulated Depreciation, Cost Capitalized Subsequent to Acquisition [Abstract]</t>
        </is>
      </c>
    </row>
    <row r="1601">
      <c r="A1601" s="4" t="inlineStr">
        <is>
          <t>Building and Improvements</t>
        </is>
      </c>
      <c r="B1601" s="6" t="n">
        <v>484</v>
      </c>
    </row>
    <row r="1602">
      <c r="A1602" s="3" t="inlineStr">
        <is>
          <t>SEC Schedule, 12-28, Real Estate Companies, Investment in Real Estate, Investment Property, Net [Abstract]</t>
        </is>
      </c>
    </row>
    <row r="1603">
      <c r="A1603" s="4" t="inlineStr">
        <is>
          <t>Land</t>
        </is>
      </c>
      <c r="B1603" s="6" t="n">
        <v>2006</v>
      </c>
    </row>
    <row r="1604">
      <c r="A1604" s="4" t="inlineStr">
        <is>
          <t>Building and Improvements</t>
        </is>
      </c>
      <c r="B1604" s="6" t="n">
        <v>10754</v>
      </c>
    </row>
    <row r="1605">
      <c r="A1605" s="4" t="inlineStr">
        <is>
          <t>Total</t>
        </is>
      </c>
      <c r="B1605" s="6" t="n">
        <v>12760</v>
      </c>
    </row>
    <row r="1606">
      <c r="A1606" s="4" t="inlineStr">
        <is>
          <t>Accumulated Depreciation and Amortization</t>
        </is>
      </c>
      <c r="B1606" s="5" t="n">
        <v>406</v>
      </c>
    </row>
    <row r="1607">
      <c r="A1607" s="4" t="inlineStr">
        <is>
          <t>Operating Properties | Morpho Detection | Minimum</t>
        </is>
      </c>
    </row>
    <row r="1608">
      <c r="A1608" s="3" t="inlineStr">
        <is>
          <t>SEC Schedule, 12-28, Real Estate Companies, Investment in Real Estate, Investment Property, Net [Abstract]</t>
        </is>
      </c>
    </row>
    <row r="1609">
      <c r="A1609" s="4" t="inlineStr">
        <is>
          <t>Life on which depreciation in latest income statement is computed</t>
        </is>
      </c>
      <c r="B1609" s="4" t="inlineStr">
        <is>
          <t>5 years</t>
        </is>
      </c>
    </row>
    <row r="1610">
      <c r="A1610" s="4" t="inlineStr">
        <is>
          <t>Operating Properties | Morpho Detection | Maximum</t>
        </is>
      </c>
    </row>
    <row r="1611">
      <c r="A1611" s="3" t="inlineStr">
        <is>
          <t>SEC Schedule, 12-28, Real Estate Companies, Investment in Real Estate, Investment Property, Net [Abstract]</t>
        </is>
      </c>
    </row>
    <row r="1612">
      <c r="A1612" s="4" t="inlineStr">
        <is>
          <t>Life on which depreciation in latest income statement is computed</t>
        </is>
      </c>
      <c r="B1612" s="4" t="inlineStr">
        <is>
          <t>40 years</t>
        </is>
      </c>
    </row>
    <row r="1613">
      <c r="A1613" s="4" t="inlineStr">
        <is>
          <t>Operating Properties | Aetna</t>
        </is>
      </c>
    </row>
    <row r="1614">
      <c r="A1614" s="3" t="inlineStr">
        <is>
          <t>Real Estate Properties [Line Items]</t>
        </is>
      </c>
    </row>
    <row r="1615">
      <c r="A1615" s="4" t="inlineStr">
        <is>
          <t>Encumbrances</t>
        </is>
      </c>
      <c r="B1615" s="5" t="n">
        <v>0</v>
      </c>
    </row>
    <row r="1616">
      <c r="A1616" s="3" t="inlineStr">
        <is>
          <t>SEC Schedule, 12-28, Real Estate Companies, Investment in Real Estate and Accumulated Depreciation, Initial Cost [Abstract]</t>
        </is>
      </c>
    </row>
    <row r="1617">
      <c r="A1617" s="4" t="inlineStr">
        <is>
          <t>Land</t>
        </is>
      </c>
      <c r="B1617" s="6" t="n">
        <v>2332</v>
      </c>
    </row>
    <row r="1618">
      <c r="A1618" s="4" t="inlineStr">
        <is>
          <t>Building and Improvements</t>
        </is>
      </c>
      <c r="B1618" s="6" t="n">
        <v>18486</v>
      </c>
    </row>
    <row r="1619">
      <c r="A1619" s="3" t="inlineStr">
        <is>
          <t>SEC Schedule, 12-28, Real Estate Companies, Investment in Real Estate and Accumulated Depreciation, Cost Capitalized Subsequent to Acquisition [Abstract]</t>
        </is>
      </c>
    </row>
    <row r="1620">
      <c r="A1620" s="4" t="inlineStr">
        <is>
          <t>Building and Improvements</t>
        </is>
      </c>
      <c r="B1620" s="6" t="n">
        <v>1598</v>
      </c>
    </row>
    <row r="1621">
      <c r="A1621" s="3" t="inlineStr">
        <is>
          <t>SEC Schedule, 12-28, Real Estate Companies, Investment in Real Estate, Investment Property, Net [Abstract]</t>
        </is>
      </c>
    </row>
    <row r="1622">
      <c r="A1622" s="4" t="inlineStr">
        <is>
          <t>Land</t>
        </is>
      </c>
      <c r="B1622" s="6" t="n">
        <v>2332</v>
      </c>
    </row>
    <row r="1623">
      <c r="A1623" s="4" t="inlineStr">
        <is>
          <t>Building and Improvements</t>
        </is>
      </c>
      <c r="B1623" s="6" t="n">
        <v>20084</v>
      </c>
    </row>
    <row r="1624">
      <c r="A1624" s="4" t="inlineStr">
        <is>
          <t>Total</t>
        </is>
      </c>
      <c r="B1624" s="6" t="n">
        <v>22416</v>
      </c>
    </row>
    <row r="1625">
      <c r="A1625" s="4" t="inlineStr">
        <is>
          <t>Accumulated Depreciation and Amortization</t>
        </is>
      </c>
      <c r="B1625" s="5" t="n">
        <v>803</v>
      </c>
    </row>
    <row r="1626">
      <c r="A1626" s="4" t="inlineStr">
        <is>
          <t>Operating Properties | Aetna | Minimum</t>
        </is>
      </c>
    </row>
    <row r="1627">
      <c r="A1627" s="3" t="inlineStr">
        <is>
          <t>SEC Schedule, 12-28, Real Estate Companies, Investment in Real Estate, Investment Property, Net [Abstract]</t>
        </is>
      </c>
    </row>
    <row r="1628">
      <c r="A1628" s="4" t="inlineStr">
        <is>
          <t>Life on which depreciation in latest income statement is computed</t>
        </is>
      </c>
      <c r="B1628" s="4" t="inlineStr">
        <is>
          <t>5 years</t>
        </is>
      </c>
    </row>
    <row r="1629">
      <c r="A1629" s="4" t="inlineStr">
        <is>
          <t>Operating Properties | Aetna | Maximum</t>
        </is>
      </c>
    </row>
    <row r="1630">
      <c r="A1630" s="3" t="inlineStr">
        <is>
          <t>SEC Schedule, 12-28, Real Estate Companies, Investment in Real Estate, Investment Property, Net [Abstract]</t>
        </is>
      </c>
    </row>
    <row r="1631">
      <c r="A1631" s="4" t="inlineStr">
        <is>
          <t>Life on which depreciation in latest income statement is computed</t>
        </is>
      </c>
      <c r="B1631" s="4" t="inlineStr">
        <is>
          <t>40 years</t>
        </is>
      </c>
    </row>
    <row r="1632">
      <c r="A1632" s="4" t="inlineStr">
        <is>
          <t>Operating Properties | Bank of America I</t>
        </is>
      </c>
    </row>
    <row r="1633">
      <c r="A1633" s="3" t="inlineStr">
        <is>
          <t>Real Estate Properties [Line Items]</t>
        </is>
      </c>
    </row>
    <row r="1634">
      <c r="A1634" s="4" t="inlineStr">
        <is>
          <t>Encumbrances</t>
        </is>
      </c>
      <c r="B1634" s="5" t="n">
        <v>0</v>
      </c>
    </row>
    <row r="1635">
      <c r="A1635" s="3" t="inlineStr">
        <is>
          <t>SEC Schedule, 12-28, Real Estate Companies, Investment in Real Estate and Accumulated Depreciation, Initial Cost [Abstract]</t>
        </is>
      </c>
    </row>
    <row r="1636">
      <c r="A1636" s="4" t="inlineStr">
        <is>
          <t>Land</t>
        </is>
      </c>
      <c r="B1636" s="6" t="n">
        <v>5737</v>
      </c>
    </row>
    <row r="1637">
      <c r="A1637" s="4" t="inlineStr">
        <is>
          <t>Building and Improvements</t>
        </is>
      </c>
      <c r="B1637" s="6" t="n">
        <v>22479</v>
      </c>
    </row>
    <row r="1638">
      <c r="A1638" s="3" t="inlineStr">
        <is>
          <t>SEC Schedule, 12-28, Real Estate Companies, Investment in Real Estate and Accumulated Depreciation, Cost Capitalized Subsequent to Acquisition [Abstract]</t>
        </is>
      </c>
    </row>
    <row r="1639">
      <c r="A1639" s="4" t="inlineStr">
        <is>
          <t>Building and Improvements</t>
        </is>
      </c>
      <c r="B1639" s="6" t="n">
        <v>1318</v>
      </c>
    </row>
    <row r="1640">
      <c r="A1640" s="3" t="inlineStr">
        <is>
          <t>SEC Schedule, 12-28, Real Estate Companies, Investment in Real Estate, Investment Property, Net [Abstract]</t>
        </is>
      </c>
    </row>
    <row r="1641">
      <c r="A1641" s="4" t="inlineStr">
        <is>
          <t>Land</t>
        </is>
      </c>
      <c r="B1641" s="6" t="n">
        <v>5737</v>
      </c>
    </row>
    <row r="1642">
      <c r="A1642" s="4" t="inlineStr">
        <is>
          <t>Building and Improvements</t>
        </is>
      </c>
      <c r="B1642" s="6" t="n">
        <v>23797</v>
      </c>
    </row>
    <row r="1643">
      <c r="A1643" s="4" t="inlineStr">
        <is>
          <t>Total</t>
        </is>
      </c>
      <c r="B1643" s="6" t="n">
        <v>29534</v>
      </c>
    </row>
    <row r="1644">
      <c r="A1644" s="4" t="inlineStr">
        <is>
          <t>Accumulated Depreciation and Amortization</t>
        </is>
      </c>
      <c r="B1644" s="5" t="n">
        <v>1332</v>
      </c>
    </row>
    <row r="1645">
      <c r="A1645" s="4" t="inlineStr">
        <is>
          <t>Operating Properties | Bank of America I | Minimum</t>
        </is>
      </c>
    </row>
    <row r="1646">
      <c r="A1646" s="3" t="inlineStr">
        <is>
          <t>SEC Schedule, 12-28, Real Estate Companies, Investment in Real Estate, Investment Property, Net [Abstract]</t>
        </is>
      </c>
    </row>
    <row r="1647">
      <c r="A1647" s="4" t="inlineStr">
        <is>
          <t>Life on which depreciation in latest income statement is computed</t>
        </is>
      </c>
      <c r="B1647" s="4" t="inlineStr">
        <is>
          <t>5 years</t>
        </is>
      </c>
    </row>
    <row r="1648">
      <c r="A1648" s="4" t="inlineStr">
        <is>
          <t>Operating Properties | Bank of America I | Maximum</t>
        </is>
      </c>
    </row>
    <row r="1649">
      <c r="A1649" s="3" t="inlineStr">
        <is>
          <t>SEC Schedule, 12-28, Real Estate Companies, Investment in Real Estate, Investment Property, Net [Abstract]</t>
        </is>
      </c>
    </row>
    <row r="1650">
      <c r="A1650" s="4" t="inlineStr">
        <is>
          <t>Life on which depreciation in latest income statement is computed</t>
        </is>
      </c>
      <c r="B1650" s="4" t="inlineStr">
        <is>
          <t>40 years</t>
        </is>
      </c>
    </row>
    <row r="1651">
      <c r="A1651" s="4" t="inlineStr">
        <is>
          <t>Operating Properties | Bank of America II</t>
        </is>
      </c>
    </row>
    <row r="1652">
      <c r="A1652" s="3" t="inlineStr">
        <is>
          <t>Real Estate Properties [Line Items]</t>
        </is>
      </c>
    </row>
    <row r="1653">
      <c r="A1653" s="4" t="inlineStr">
        <is>
          <t>Encumbrances</t>
        </is>
      </c>
      <c r="B1653" s="5" t="n">
        <v>0</v>
      </c>
    </row>
    <row r="1654">
      <c r="A1654" s="3" t="inlineStr">
        <is>
          <t>SEC Schedule, 12-28, Real Estate Companies, Investment in Real Estate and Accumulated Depreciation, Initial Cost [Abstract]</t>
        </is>
      </c>
    </row>
    <row r="1655">
      <c r="A1655" s="4" t="inlineStr">
        <is>
          <t>Land</t>
        </is>
      </c>
      <c r="B1655" s="6" t="n">
        <v>5735</v>
      </c>
    </row>
    <row r="1656">
      <c r="A1656" s="4" t="inlineStr">
        <is>
          <t>Building and Improvements</t>
        </is>
      </c>
      <c r="B1656" s="6" t="n">
        <v>15461</v>
      </c>
    </row>
    <row r="1657">
      <c r="A1657" s="3" t="inlineStr">
        <is>
          <t>SEC Schedule, 12-28, Real Estate Companies, Investment in Real Estate and Accumulated Depreciation, Cost Capitalized Subsequent to Acquisition [Abstract]</t>
        </is>
      </c>
    </row>
    <row r="1658">
      <c r="A1658" s="4" t="inlineStr">
        <is>
          <t>Building and Improvements</t>
        </is>
      </c>
      <c r="B1658" s="6" t="n">
        <v>2217</v>
      </c>
    </row>
    <row r="1659">
      <c r="A1659" s="3" t="inlineStr">
        <is>
          <t>SEC Schedule, 12-28, Real Estate Companies, Investment in Real Estate, Investment Property, Net [Abstract]</t>
        </is>
      </c>
    </row>
    <row r="1660">
      <c r="A1660" s="4" t="inlineStr">
        <is>
          <t>Land</t>
        </is>
      </c>
      <c r="B1660" s="6" t="n">
        <v>5735</v>
      </c>
    </row>
    <row r="1661">
      <c r="A1661" s="4" t="inlineStr">
        <is>
          <t>Building and Improvements</t>
        </is>
      </c>
      <c r="B1661" s="6" t="n">
        <v>17678</v>
      </c>
    </row>
    <row r="1662">
      <c r="A1662" s="4" t="inlineStr">
        <is>
          <t>Total</t>
        </is>
      </c>
      <c r="B1662" s="6" t="n">
        <v>23413</v>
      </c>
    </row>
    <row r="1663">
      <c r="A1663" s="4" t="inlineStr">
        <is>
          <t>Accumulated Depreciation and Amortization</t>
        </is>
      </c>
      <c r="B1663" s="5" t="n">
        <v>2498</v>
      </c>
    </row>
    <row r="1664">
      <c r="A1664" s="4" t="inlineStr">
        <is>
          <t>Operating Properties | Bank of America II | Minimum</t>
        </is>
      </c>
    </row>
    <row r="1665">
      <c r="A1665" s="3" t="inlineStr">
        <is>
          <t>SEC Schedule, 12-28, Real Estate Companies, Investment in Real Estate, Investment Property, Net [Abstract]</t>
        </is>
      </c>
    </row>
    <row r="1666">
      <c r="A1666" s="4" t="inlineStr">
        <is>
          <t>Life on which depreciation in latest income statement is computed</t>
        </is>
      </c>
      <c r="B1666" s="4" t="inlineStr">
        <is>
          <t>5 years</t>
        </is>
      </c>
    </row>
    <row r="1667">
      <c r="A1667" s="4" t="inlineStr">
        <is>
          <t>Operating Properties | Bank of America II | Maximum</t>
        </is>
      </c>
    </row>
    <row r="1668">
      <c r="A1668" s="3" t="inlineStr">
        <is>
          <t>SEC Schedule, 12-28, Real Estate Companies, Investment in Real Estate, Investment Property, Net [Abstract]</t>
        </is>
      </c>
    </row>
    <row r="1669">
      <c r="A1669" s="4" t="inlineStr">
        <is>
          <t>Life on which depreciation in latest income statement is computed</t>
        </is>
      </c>
      <c r="B1669" s="4" t="inlineStr">
        <is>
          <t>40 years</t>
        </is>
      </c>
    </row>
    <row r="1670">
      <c r="A1670" s="4" t="inlineStr">
        <is>
          <t>Operating Properties | Atlas Copco</t>
        </is>
      </c>
    </row>
    <row r="1671">
      <c r="A1671" s="3" t="inlineStr">
        <is>
          <t>Real Estate Properties [Line Items]</t>
        </is>
      </c>
    </row>
    <row r="1672">
      <c r="A1672" s="4" t="inlineStr">
        <is>
          <t>Encumbrances</t>
        </is>
      </c>
      <c r="B1672" s="5" t="n">
        <v>0</v>
      </c>
    </row>
    <row r="1673">
      <c r="A1673" s="3" t="inlineStr">
        <is>
          <t>SEC Schedule, 12-28, Real Estate Companies, Investment in Real Estate and Accumulated Depreciation, Initial Cost [Abstract]</t>
        </is>
      </c>
    </row>
    <row r="1674">
      <c r="A1674" s="4" t="inlineStr">
        <is>
          <t>Land</t>
        </is>
      </c>
      <c r="B1674" s="6" t="n">
        <v>1156</v>
      </c>
    </row>
    <row r="1675">
      <c r="A1675" s="4" t="inlineStr">
        <is>
          <t>Building and Improvements</t>
        </is>
      </c>
      <c r="B1675" s="6" t="n">
        <v>18297</v>
      </c>
    </row>
    <row r="1676">
      <c r="A1676" s="3" t="inlineStr">
        <is>
          <t>SEC Schedule, 12-28, Real Estate Companies, Investment in Real Estate and Accumulated Depreciation, Cost Capitalized Subsequent to Acquisition [Abstract]</t>
        </is>
      </c>
    </row>
    <row r="1677">
      <c r="A1677" s="4" t="inlineStr">
        <is>
          <t>Building and Improvements</t>
        </is>
      </c>
      <c r="B1677" s="6" t="n">
        <v>1505</v>
      </c>
    </row>
    <row r="1678">
      <c r="A1678" s="3" t="inlineStr">
        <is>
          <t>SEC Schedule, 12-28, Real Estate Companies, Investment in Real Estate, Investment Property, Net [Abstract]</t>
        </is>
      </c>
    </row>
    <row r="1679">
      <c r="A1679" s="4" t="inlineStr">
        <is>
          <t>Land</t>
        </is>
      </c>
      <c r="B1679" s="6" t="n">
        <v>1156</v>
      </c>
    </row>
    <row r="1680">
      <c r="A1680" s="4" t="inlineStr">
        <is>
          <t>Building and Improvements</t>
        </is>
      </c>
      <c r="B1680" s="6" t="n">
        <v>19802</v>
      </c>
    </row>
    <row r="1681">
      <c r="A1681" s="4" t="inlineStr">
        <is>
          <t>Total</t>
        </is>
      </c>
      <c r="B1681" s="6" t="n">
        <v>20958</v>
      </c>
    </row>
    <row r="1682">
      <c r="A1682" s="4" t="inlineStr">
        <is>
          <t>Accumulated Depreciation and Amortization</t>
        </is>
      </c>
      <c r="B1682" s="5" t="n">
        <v>693</v>
      </c>
    </row>
    <row r="1683">
      <c r="A1683" s="4" t="inlineStr">
        <is>
          <t>Operating Properties | Atlas Copco | Minimum</t>
        </is>
      </c>
    </row>
    <row r="1684">
      <c r="A1684" s="3" t="inlineStr">
        <is>
          <t>SEC Schedule, 12-28, Real Estate Companies, Investment in Real Estate, Investment Property, Net [Abstract]</t>
        </is>
      </c>
    </row>
    <row r="1685">
      <c r="A1685" s="4" t="inlineStr">
        <is>
          <t>Life on which depreciation in latest income statement is computed</t>
        </is>
      </c>
      <c r="B1685" s="4" t="inlineStr">
        <is>
          <t>5 years</t>
        </is>
      </c>
    </row>
    <row r="1686">
      <c r="A1686" s="4" t="inlineStr">
        <is>
          <t>Operating Properties | Atlas Copco | Maximum</t>
        </is>
      </c>
    </row>
    <row r="1687">
      <c r="A1687" s="3" t="inlineStr">
        <is>
          <t>SEC Schedule, 12-28, Real Estate Companies, Investment in Real Estate, Investment Property, Net [Abstract]</t>
        </is>
      </c>
    </row>
    <row r="1688">
      <c r="A1688" s="4" t="inlineStr">
        <is>
          <t>Life on which depreciation in latest income statement is computed</t>
        </is>
      </c>
      <c r="B1688" s="4" t="inlineStr">
        <is>
          <t>40 years</t>
        </is>
      </c>
    </row>
    <row r="1689">
      <c r="A1689" s="4" t="inlineStr">
        <is>
          <t>Operating Properties | Toshiba TEC</t>
        </is>
      </c>
    </row>
    <row r="1690">
      <c r="A1690" s="3" t="inlineStr">
        <is>
          <t>Real Estate Properties [Line Items]</t>
        </is>
      </c>
    </row>
    <row r="1691">
      <c r="A1691" s="4" t="inlineStr">
        <is>
          <t>Encumbrances</t>
        </is>
      </c>
      <c r="B1691" s="5" t="n">
        <v>0</v>
      </c>
    </row>
    <row r="1692">
      <c r="A1692" s="3" t="inlineStr">
        <is>
          <t>SEC Schedule, 12-28, Real Estate Companies, Investment in Real Estate and Accumulated Depreciation, Initial Cost [Abstract]</t>
        </is>
      </c>
    </row>
    <row r="1693">
      <c r="A1693" s="4" t="inlineStr">
        <is>
          <t>Land</t>
        </is>
      </c>
      <c r="B1693" s="6" t="n">
        <v>1916</v>
      </c>
    </row>
    <row r="1694">
      <c r="A1694" s="4" t="inlineStr">
        <is>
          <t>Building and Improvements</t>
        </is>
      </c>
      <c r="B1694" s="6" t="n">
        <v>36374</v>
      </c>
    </row>
    <row r="1695">
      <c r="A1695" s="3" t="inlineStr">
        <is>
          <t>SEC Schedule, 12-28, Real Estate Companies, Investment in Real Estate and Accumulated Depreciation, Cost Capitalized Subsequent to Acquisition [Abstract]</t>
        </is>
      </c>
    </row>
    <row r="1696">
      <c r="A1696" s="4" t="inlineStr">
        <is>
          <t>Building and Improvements</t>
        </is>
      </c>
      <c r="B1696" s="6" t="n">
        <v>2423</v>
      </c>
    </row>
    <row r="1697">
      <c r="A1697" s="3" t="inlineStr">
        <is>
          <t>SEC Schedule, 12-28, Real Estate Companies, Investment in Real Estate, Investment Property, Net [Abstract]</t>
        </is>
      </c>
    </row>
    <row r="1698">
      <c r="A1698" s="4" t="inlineStr">
        <is>
          <t>Land</t>
        </is>
      </c>
      <c r="B1698" s="6" t="n">
        <v>1916</v>
      </c>
    </row>
    <row r="1699">
      <c r="A1699" s="4" t="inlineStr">
        <is>
          <t>Building and Improvements</t>
        </is>
      </c>
      <c r="B1699" s="6" t="n">
        <v>38797</v>
      </c>
    </row>
    <row r="1700">
      <c r="A1700" s="4" t="inlineStr">
        <is>
          <t>Total</t>
        </is>
      </c>
      <c r="B1700" s="6" t="n">
        <v>40713</v>
      </c>
    </row>
    <row r="1701">
      <c r="A1701" s="4" t="inlineStr">
        <is>
          <t>Accumulated Depreciation and Amortization</t>
        </is>
      </c>
      <c r="B1701" s="5" t="n">
        <v>1301</v>
      </c>
    </row>
    <row r="1702">
      <c r="A1702" s="4" t="inlineStr">
        <is>
          <t>Operating Properties | Toshiba TEC | Minimum</t>
        </is>
      </c>
    </row>
    <row r="1703">
      <c r="A1703" s="3" t="inlineStr">
        <is>
          <t>SEC Schedule, 12-28, Real Estate Companies, Investment in Real Estate, Investment Property, Net [Abstract]</t>
        </is>
      </c>
    </row>
    <row r="1704">
      <c r="A1704" s="4" t="inlineStr">
        <is>
          <t>Life on which depreciation in latest income statement is computed</t>
        </is>
      </c>
      <c r="B1704" s="4" t="inlineStr">
        <is>
          <t>5 years</t>
        </is>
      </c>
    </row>
    <row r="1705">
      <c r="A1705" s="4" t="inlineStr">
        <is>
          <t>Operating Properties | Toshiba TEC | Maximum</t>
        </is>
      </c>
    </row>
    <row r="1706">
      <c r="A1706" s="3" t="inlineStr">
        <is>
          <t>SEC Schedule, 12-28, Real Estate Companies, Investment in Real Estate, Investment Property, Net [Abstract]</t>
        </is>
      </c>
    </row>
    <row r="1707">
      <c r="A1707" s="4" t="inlineStr">
        <is>
          <t>Life on which depreciation in latest income statement is computed</t>
        </is>
      </c>
      <c r="B1707" s="4" t="inlineStr">
        <is>
          <t>40 years</t>
        </is>
      </c>
    </row>
    <row r="1708">
      <c r="A1708" s="4" t="inlineStr">
        <is>
          <t>Operating Properties | NETGEAR</t>
        </is>
      </c>
    </row>
    <row r="1709">
      <c r="A1709" s="3" t="inlineStr">
        <is>
          <t>Real Estate Properties [Line Items]</t>
        </is>
      </c>
    </row>
    <row r="1710">
      <c r="A1710" s="4" t="inlineStr">
        <is>
          <t>Encumbrances</t>
        </is>
      </c>
      <c r="B1710" s="5" t="n">
        <v>0</v>
      </c>
    </row>
    <row r="1711">
      <c r="A1711" s="3" t="inlineStr">
        <is>
          <t>SEC Schedule, 12-28, Real Estate Companies, Investment in Real Estate and Accumulated Depreciation, Initial Cost [Abstract]</t>
        </is>
      </c>
    </row>
    <row r="1712">
      <c r="A1712" s="4" t="inlineStr">
        <is>
          <t>Land</t>
        </is>
      </c>
      <c r="B1712" s="6" t="n">
        <v>22600</v>
      </c>
    </row>
    <row r="1713">
      <c r="A1713" s="4" t="inlineStr">
        <is>
          <t>Building and Improvements</t>
        </is>
      </c>
      <c r="B1713" s="6" t="n">
        <v>28859</v>
      </c>
    </row>
    <row r="1714">
      <c r="A1714" s="3" t="inlineStr">
        <is>
          <t>SEC Schedule, 12-28, Real Estate Companies, Investment in Real Estate and Accumulated Depreciation, Cost Capitalized Subsequent to Acquisition [Abstract]</t>
        </is>
      </c>
    </row>
    <row r="1715">
      <c r="A1715" s="4" t="inlineStr">
        <is>
          <t>Building and Improvements</t>
        </is>
      </c>
      <c r="B1715" s="6" t="n">
        <v>1700</v>
      </c>
    </row>
    <row r="1716">
      <c r="A1716" s="3" t="inlineStr">
        <is>
          <t>SEC Schedule, 12-28, Real Estate Companies, Investment in Real Estate, Investment Property, Net [Abstract]</t>
        </is>
      </c>
    </row>
    <row r="1717">
      <c r="A1717" s="4" t="inlineStr">
        <is>
          <t>Land</t>
        </is>
      </c>
      <c r="B1717" s="6" t="n">
        <v>22600</v>
      </c>
    </row>
    <row r="1718">
      <c r="A1718" s="4" t="inlineStr">
        <is>
          <t>Building and Improvements</t>
        </is>
      </c>
      <c r="B1718" s="6" t="n">
        <v>30559</v>
      </c>
    </row>
    <row r="1719">
      <c r="A1719" s="4" t="inlineStr">
        <is>
          <t>Total</t>
        </is>
      </c>
      <c r="B1719" s="6" t="n">
        <v>53159</v>
      </c>
    </row>
    <row r="1720">
      <c r="A1720" s="4" t="inlineStr">
        <is>
          <t>Accumulated Depreciation and Amortization</t>
        </is>
      </c>
      <c r="B1720" s="5" t="n">
        <v>1521</v>
      </c>
    </row>
    <row r="1721">
      <c r="A1721" s="4" t="inlineStr">
        <is>
          <t>Operating Properties | NETGEAR | Minimum</t>
        </is>
      </c>
    </row>
    <row r="1722">
      <c r="A1722" s="3" t="inlineStr">
        <is>
          <t>SEC Schedule, 12-28, Real Estate Companies, Investment in Real Estate, Investment Property, Net [Abstract]</t>
        </is>
      </c>
    </row>
    <row r="1723">
      <c r="A1723" s="4" t="inlineStr">
        <is>
          <t>Life on which depreciation in latest income statement is computed</t>
        </is>
      </c>
      <c r="B1723" s="4" t="inlineStr">
        <is>
          <t>5 years</t>
        </is>
      </c>
    </row>
    <row r="1724">
      <c r="A1724" s="4" t="inlineStr">
        <is>
          <t>Operating Properties | NETGEAR | Maximum</t>
        </is>
      </c>
    </row>
    <row r="1725">
      <c r="A1725" s="3" t="inlineStr">
        <is>
          <t>SEC Schedule, 12-28, Real Estate Companies, Investment in Real Estate, Investment Property, Net [Abstract]</t>
        </is>
      </c>
    </row>
    <row r="1726">
      <c r="A1726" s="4" t="inlineStr">
        <is>
          <t>Life on which depreciation in latest income statement is computed</t>
        </is>
      </c>
      <c r="B1726" s="4" t="inlineStr">
        <is>
          <t>40 years</t>
        </is>
      </c>
    </row>
    <row r="1727">
      <c r="A1727" s="4" t="inlineStr">
        <is>
          <t>Operating Properties | Nike</t>
        </is>
      </c>
    </row>
    <row r="1728">
      <c r="A1728" s="3" t="inlineStr">
        <is>
          <t>Real Estate Properties [Line Items]</t>
        </is>
      </c>
    </row>
    <row r="1729">
      <c r="A1729" s="4" t="inlineStr">
        <is>
          <t>Encumbrances</t>
        </is>
      </c>
      <c r="B1729" s="5" t="n">
        <v>0</v>
      </c>
    </row>
    <row r="1730">
      <c r="A1730" s="3" t="inlineStr">
        <is>
          <t>SEC Schedule, 12-28, Real Estate Companies, Investment in Real Estate and Accumulated Depreciation, Initial Cost [Abstract]</t>
        </is>
      </c>
    </row>
    <row r="1731">
      <c r="A1731" s="4" t="inlineStr">
        <is>
          <t>Land</t>
        </is>
      </c>
      <c r="B1731" s="6" t="n">
        <v>8186</v>
      </c>
    </row>
    <row r="1732">
      <c r="A1732" s="4" t="inlineStr">
        <is>
          <t>Building and Improvements</t>
        </is>
      </c>
      <c r="B1732" s="6" t="n">
        <v>41184</v>
      </c>
    </row>
    <row r="1733">
      <c r="A1733" s="3" t="inlineStr">
        <is>
          <t>SEC Schedule, 12-28, Real Estate Companies, Investment in Real Estate and Accumulated Depreciation, Cost Capitalized Subsequent to Acquisition [Abstract]</t>
        </is>
      </c>
    </row>
    <row r="1734">
      <c r="A1734" s="4" t="inlineStr">
        <is>
          <t>Building and Improvements</t>
        </is>
      </c>
      <c r="B1734" s="6" t="n">
        <v>2164</v>
      </c>
    </row>
    <row r="1735">
      <c r="A1735" s="3" t="inlineStr">
        <is>
          <t>SEC Schedule, 12-28, Real Estate Companies, Investment in Real Estate, Investment Property, Net [Abstract]</t>
        </is>
      </c>
    </row>
    <row r="1736">
      <c r="A1736" s="4" t="inlineStr">
        <is>
          <t>Land</t>
        </is>
      </c>
      <c r="B1736" s="6" t="n">
        <v>8186</v>
      </c>
    </row>
    <row r="1737">
      <c r="A1737" s="4" t="inlineStr">
        <is>
          <t>Building and Improvements</t>
        </is>
      </c>
      <c r="B1737" s="6" t="n">
        <v>43348</v>
      </c>
    </row>
    <row r="1738">
      <c r="A1738" s="4" t="inlineStr">
        <is>
          <t>Total</t>
        </is>
      </c>
      <c r="B1738" s="6" t="n">
        <v>51534</v>
      </c>
    </row>
    <row r="1739">
      <c r="A1739" s="4" t="inlineStr">
        <is>
          <t>Accumulated Depreciation and Amortization</t>
        </is>
      </c>
      <c r="B1739" s="5" t="n">
        <v>3132</v>
      </c>
    </row>
    <row r="1740">
      <c r="A1740" s="4" t="inlineStr">
        <is>
          <t>Operating Properties | Nike | Minimum</t>
        </is>
      </c>
    </row>
    <row r="1741">
      <c r="A1741" s="3" t="inlineStr">
        <is>
          <t>SEC Schedule, 12-28, Real Estate Companies, Investment in Real Estate, Investment Property, Net [Abstract]</t>
        </is>
      </c>
    </row>
    <row r="1742">
      <c r="A1742" s="4" t="inlineStr">
        <is>
          <t>Life on which depreciation in latest income statement is computed</t>
        </is>
      </c>
      <c r="B1742" s="4" t="inlineStr">
        <is>
          <t>5 years</t>
        </is>
      </c>
    </row>
    <row r="1743">
      <c r="A1743" s="4" t="inlineStr">
        <is>
          <t>Operating Properties | Nike | Maximum</t>
        </is>
      </c>
    </row>
    <row r="1744">
      <c r="A1744" s="3" t="inlineStr">
        <is>
          <t>SEC Schedule, 12-28, Real Estate Companies, Investment in Real Estate, Investment Property, Net [Abstract]</t>
        </is>
      </c>
    </row>
    <row r="1745">
      <c r="A1745" s="4" t="inlineStr">
        <is>
          <t>Life on which depreciation in latest income statement is computed</t>
        </is>
      </c>
      <c r="B1745" s="4" t="inlineStr">
        <is>
          <t>40 years</t>
        </is>
      </c>
    </row>
    <row r="1746">
      <c r="A1746" s="4" t="inlineStr">
        <is>
          <t>Operating Properties | Zebra Technologies</t>
        </is>
      </c>
    </row>
    <row r="1747">
      <c r="A1747" s="3" t="inlineStr">
        <is>
          <t>Real Estate Properties [Line Items]</t>
        </is>
      </c>
    </row>
    <row r="1748">
      <c r="A1748" s="4" t="inlineStr">
        <is>
          <t>Encumbrances</t>
        </is>
      </c>
      <c r="B1748" s="5" t="n">
        <v>0</v>
      </c>
    </row>
    <row r="1749">
      <c r="A1749" s="3" t="inlineStr">
        <is>
          <t>SEC Schedule, 12-28, Real Estate Companies, Investment in Real Estate and Accumulated Depreciation, Initial Cost [Abstract]</t>
        </is>
      </c>
    </row>
    <row r="1750">
      <c r="A1750" s="4" t="inlineStr">
        <is>
          <t>Land</t>
        </is>
      </c>
      <c r="B1750" s="6" t="n">
        <v>5927</v>
      </c>
    </row>
    <row r="1751">
      <c r="A1751" s="4" t="inlineStr">
        <is>
          <t>Building and Improvements</t>
        </is>
      </c>
      <c r="B1751" s="6" t="n">
        <v>58688</v>
      </c>
    </row>
    <row r="1752">
      <c r="A1752" s="3" t="inlineStr">
        <is>
          <t>SEC Schedule, 12-28, Real Estate Companies, Investment in Real Estate and Accumulated Depreciation, Cost Capitalized Subsequent to Acquisition [Abstract]</t>
        </is>
      </c>
    </row>
    <row r="1753">
      <c r="A1753" s="4" t="inlineStr">
        <is>
          <t>Building and Improvements</t>
        </is>
      </c>
      <c r="B1753" s="6" t="n">
        <v>1234</v>
      </c>
    </row>
    <row r="1754">
      <c r="A1754" s="3" t="inlineStr">
        <is>
          <t>SEC Schedule, 12-28, Real Estate Companies, Investment in Real Estate, Investment Property, Net [Abstract]</t>
        </is>
      </c>
    </row>
    <row r="1755">
      <c r="A1755" s="4" t="inlineStr">
        <is>
          <t>Land</t>
        </is>
      </c>
      <c r="B1755" s="6" t="n">
        <v>5927</v>
      </c>
    </row>
    <row r="1756">
      <c r="A1756" s="4" t="inlineStr">
        <is>
          <t>Building and Improvements</t>
        </is>
      </c>
      <c r="B1756" s="6" t="n">
        <v>59922</v>
      </c>
    </row>
    <row r="1757">
      <c r="A1757" s="4" t="inlineStr">
        <is>
          <t>Total</t>
        </is>
      </c>
      <c r="B1757" s="6" t="n">
        <v>65849</v>
      </c>
    </row>
    <row r="1758">
      <c r="A1758" s="4" t="inlineStr">
        <is>
          <t>Accumulated Depreciation and Amortization</t>
        </is>
      </c>
      <c r="B1758" s="5" t="n">
        <v>2472</v>
      </c>
    </row>
    <row r="1759">
      <c r="A1759" s="4" t="inlineStr">
        <is>
          <t>Operating Properties | Zebra Technologies | Minimum</t>
        </is>
      </c>
    </row>
    <row r="1760">
      <c r="A1760" s="3" t="inlineStr">
        <is>
          <t>SEC Schedule, 12-28, Real Estate Companies, Investment in Real Estate, Investment Property, Net [Abstract]</t>
        </is>
      </c>
    </row>
    <row r="1761">
      <c r="A1761" s="4" t="inlineStr">
        <is>
          <t>Life on which depreciation in latest income statement is computed</t>
        </is>
      </c>
      <c r="B1761" s="4" t="inlineStr">
        <is>
          <t>5 years</t>
        </is>
      </c>
    </row>
    <row r="1762">
      <c r="A1762" s="4" t="inlineStr">
        <is>
          <t>Operating Properties | Zebra Technologies | Maximum</t>
        </is>
      </c>
    </row>
    <row r="1763">
      <c r="A1763" s="3" t="inlineStr">
        <is>
          <t>SEC Schedule, 12-28, Real Estate Companies, Investment in Real Estate, Investment Property, Net [Abstract]</t>
        </is>
      </c>
    </row>
    <row r="1764">
      <c r="A1764" s="4" t="inlineStr">
        <is>
          <t>Life on which depreciation in latest income statement is computed</t>
        </is>
      </c>
      <c r="B1764" s="4" t="inlineStr">
        <is>
          <t>40 years</t>
        </is>
      </c>
    </row>
    <row r="1765">
      <c r="A1765" s="4" t="inlineStr">
        <is>
          <t>Operating Properties | WABCO</t>
        </is>
      </c>
    </row>
    <row r="1766">
      <c r="A1766" s="3" t="inlineStr">
        <is>
          <t>Real Estate Properties [Line Items]</t>
        </is>
      </c>
    </row>
    <row r="1767">
      <c r="A1767" s="4" t="inlineStr">
        <is>
          <t>Encumbrances</t>
        </is>
      </c>
      <c r="B1767" s="5" t="n">
        <v>0</v>
      </c>
    </row>
    <row r="1768">
      <c r="A1768" s="3" t="inlineStr">
        <is>
          <t>SEC Schedule, 12-28, Real Estate Companies, Investment in Real Estate and Accumulated Depreciation, Initial Cost [Abstract]</t>
        </is>
      </c>
    </row>
    <row r="1769">
      <c r="A1769" s="4" t="inlineStr">
        <is>
          <t>Land</t>
        </is>
      </c>
      <c r="B1769" s="6" t="n">
        <v>1226</v>
      </c>
    </row>
    <row r="1770">
      <c r="A1770" s="4" t="inlineStr">
        <is>
          <t>Building and Improvements</t>
        </is>
      </c>
      <c r="B1770" s="6" t="n">
        <v>13902</v>
      </c>
    </row>
    <row r="1771">
      <c r="A1771" s="3" t="inlineStr">
        <is>
          <t>SEC Schedule, 12-28, Real Estate Companies, Investment in Real Estate and Accumulated Depreciation, Cost Capitalized Subsequent to Acquisition [Abstract]</t>
        </is>
      </c>
    </row>
    <row r="1772">
      <c r="A1772" s="4" t="inlineStr">
        <is>
          <t>Building and Improvements</t>
        </is>
      </c>
      <c r="B1772" s="6" t="n">
        <v>779</v>
      </c>
    </row>
    <row r="1773">
      <c r="A1773" s="3" t="inlineStr">
        <is>
          <t>SEC Schedule, 12-28, Real Estate Companies, Investment in Real Estate, Investment Property, Net [Abstract]</t>
        </is>
      </c>
    </row>
    <row r="1774">
      <c r="A1774" s="4" t="inlineStr">
        <is>
          <t>Land</t>
        </is>
      </c>
      <c r="B1774" s="6" t="n">
        <v>1226</v>
      </c>
    </row>
    <row r="1775">
      <c r="A1775" s="4" t="inlineStr">
        <is>
          <t>Building and Improvements</t>
        </is>
      </c>
      <c r="B1775" s="6" t="n">
        <v>14681</v>
      </c>
    </row>
    <row r="1776">
      <c r="A1776" s="4" t="inlineStr">
        <is>
          <t>Total</t>
        </is>
      </c>
      <c r="B1776" s="6" t="n">
        <v>15907</v>
      </c>
    </row>
    <row r="1777">
      <c r="A1777" s="4" t="inlineStr">
        <is>
          <t>Accumulated Depreciation and Amortization</t>
        </is>
      </c>
      <c r="B1777" s="5" t="n">
        <v>345</v>
      </c>
    </row>
    <row r="1778">
      <c r="A1778" s="4" t="inlineStr">
        <is>
          <t>Operating Properties | WABCO | Minimum</t>
        </is>
      </c>
    </row>
    <row r="1779">
      <c r="A1779" s="3" t="inlineStr">
        <is>
          <t>SEC Schedule, 12-28, Real Estate Companies, Investment in Real Estate, Investment Property, Net [Abstract]</t>
        </is>
      </c>
    </row>
    <row r="1780">
      <c r="A1780" s="4" t="inlineStr">
        <is>
          <t>Life on which depreciation in latest income statement is computed</t>
        </is>
      </c>
      <c r="B1780" s="4" t="inlineStr">
        <is>
          <t>5 years</t>
        </is>
      </c>
    </row>
    <row r="1781">
      <c r="A1781" s="4" t="inlineStr">
        <is>
          <t>Operating Properties | WABCO | Maximum</t>
        </is>
      </c>
    </row>
    <row r="1782">
      <c r="A1782" s="3" t="inlineStr">
        <is>
          <t>SEC Schedule, 12-28, Real Estate Companies, Investment in Real Estate, Investment Property, Net [Abstract]</t>
        </is>
      </c>
    </row>
    <row r="1783">
      <c r="A1783" s="4" t="inlineStr">
        <is>
          <t>Life on which depreciation in latest income statement is computed</t>
        </is>
      </c>
      <c r="B1783" s="4" t="inlineStr">
        <is>
          <t>40 years</t>
        </is>
      </c>
    </row>
    <row r="1784">
      <c r="A1784" s="4" t="inlineStr">
        <is>
          <t>Operating Properties | IGT</t>
        </is>
      </c>
    </row>
    <row r="1785">
      <c r="A1785" s="3" t="inlineStr">
        <is>
          <t>Real Estate Properties [Line Items]</t>
        </is>
      </c>
    </row>
    <row r="1786">
      <c r="A1786" s="4" t="inlineStr">
        <is>
          <t>Encumbrances</t>
        </is>
      </c>
      <c r="B1786" s="5" t="n">
        <v>45300</v>
      </c>
    </row>
    <row r="1787">
      <c r="A1787" s="3" t="inlineStr">
        <is>
          <t>SEC Schedule, 12-28, Real Estate Companies, Investment in Real Estate and Accumulated Depreciation, Initial Cost [Abstract]</t>
        </is>
      </c>
    </row>
    <row r="1788">
      <c r="A1788" s="4" t="inlineStr">
        <is>
          <t>Land</t>
        </is>
      </c>
      <c r="B1788" s="6" t="n">
        <v>5673</v>
      </c>
    </row>
    <row r="1789">
      <c r="A1789" s="4" t="inlineStr">
        <is>
          <t>Building and Improvements</t>
        </is>
      </c>
      <c r="B1789" s="6" t="n">
        <v>67610</v>
      </c>
    </row>
    <row r="1790">
      <c r="A1790" s="3" t="inlineStr">
        <is>
          <t>SEC Schedule, 12-28, Real Estate Companies, Investment in Real Estate and Accumulated Depreciation, Cost Capitalized Subsequent to Acquisition [Abstract]</t>
        </is>
      </c>
    </row>
    <row r="1791">
      <c r="A1791" s="4" t="inlineStr">
        <is>
          <t>Building and Improvements</t>
        </is>
      </c>
      <c r="B1791" s="6" t="n">
        <v>2021</v>
      </c>
    </row>
    <row r="1792">
      <c r="A1792" s="3" t="inlineStr">
        <is>
          <t>SEC Schedule, 12-28, Real Estate Companies, Investment in Real Estate, Investment Property, Net [Abstract]</t>
        </is>
      </c>
    </row>
    <row r="1793">
      <c r="A1793" s="4" t="inlineStr">
        <is>
          <t>Land</t>
        </is>
      </c>
      <c r="B1793" s="6" t="n">
        <v>5673</v>
      </c>
    </row>
    <row r="1794">
      <c r="A1794" s="4" t="inlineStr">
        <is>
          <t>Building and Improvements</t>
        </is>
      </c>
      <c r="B1794" s="6" t="n">
        <v>69631</v>
      </c>
    </row>
    <row r="1795">
      <c r="A1795" s="4" t="inlineStr">
        <is>
          <t>Total</t>
        </is>
      </c>
      <c r="B1795" s="6" t="n">
        <v>75304</v>
      </c>
    </row>
    <row r="1796">
      <c r="A1796" s="4" t="inlineStr">
        <is>
          <t>Accumulated Depreciation and Amortization</t>
        </is>
      </c>
      <c r="B1796" s="5" t="n">
        <v>1804</v>
      </c>
    </row>
    <row r="1797">
      <c r="A1797" s="4" t="inlineStr">
        <is>
          <t>Operating Properties | IGT | Minimum</t>
        </is>
      </c>
    </row>
    <row r="1798">
      <c r="A1798" s="3" t="inlineStr">
        <is>
          <t>SEC Schedule, 12-28, Real Estate Companies, Investment in Real Estate, Investment Property, Net [Abstract]</t>
        </is>
      </c>
    </row>
    <row r="1799">
      <c r="A1799" s="4" t="inlineStr">
        <is>
          <t>Life on which depreciation in latest income statement is computed</t>
        </is>
      </c>
      <c r="B1799" s="4" t="inlineStr">
        <is>
          <t>5 years</t>
        </is>
      </c>
    </row>
    <row r="1800">
      <c r="A1800" s="4" t="inlineStr">
        <is>
          <t>Operating Properties | IGT | Maximum</t>
        </is>
      </c>
    </row>
    <row r="1801">
      <c r="A1801" s="3" t="inlineStr">
        <is>
          <t>SEC Schedule, 12-28, Real Estate Companies, Investment in Real Estate, Investment Property, Net [Abstract]</t>
        </is>
      </c>
    </row>
    <row r="1802">
      <c r="A1802" s="4" t="inlineStr">
        <is>
          <t>Life on which depreciation in latest income statement is computed</t>
        </is>
      </c>
      <c r="B1802" s="4" t="inlineStr">
        <is>
          <t>40 years</t>
        </is>
      </c>
    </row>
    <row r="1803">
      <c r="A1803" s="4" t="inlineStr">
        <is>
          <t>Operating Properties | 3M</t>
        </is>
      </c>
    </row>
    <row r="1804">
      <c r="A1804" s="3" t="inlineStr">
        <is>
          <t>Real Estate Properties [Line Items]</t>
        </is>
      </c>
    </row>
    <row r="1805">
      <c r="A1805" s="4" t="inlineStr">
        <is>
          <t>Encumbrances</t>
        </is>
      </c>
      <c r="B1805" s="5" t="n">
        <v>43600</v>
      </c>
    </row>
    <row r="1806">
      <c r="A1806" s="3" t="inlineStr">
        <is>
          <t>SEC Schedule, 12-28, Real Estate Companies, Investment in Real Estate and Accumulated Depreciation, Initial Cost [Abstract]</t>
        </is>
      </c>
    </row>
    <row r="1807">
      <c r="A1807" s="4" t="inlineStr">
        <is>
          <t>Land</t>
        </is>
      </c>
      <c r="B1807" s="6" t="n">
        <v>5802</v>
      </c>
    </row>
    <row r="1808">
      <c r="A1808" s="4" t="inlineStr">
        <is>
          <t>Building and Improvements</t>
        </is>
      </c>
      <c r="B1808" s="6" t="n">
        <v>75758</v>
      </c>
    </row>
    <row r="1809">
      <c r="A1809" s="3" t="inlineStr">
        <is>
          <t>SEC Schedule, 12-28, Real Estate Companies, Investment in Real Estate and Accumulated Depreciation, Cost Capitalized Subsequent to Acquisition [Abstract]</t>
        </is>
      </c>
    </row>
    <row r="1810">
      <c r="A1810" s="4" t="inlineStr">
        <is>
          <t>Building and Improvements</t>
        </is>
      </c>
      <c r="B1810" s="6" t="n">
        <v>6391</v>
      </c>
    </row>
    <row r="1811">
      <c r="A1811" s="3" t="inlineStr">
        <is>
          <t>SEC Schedule, 12-28, Real Estate Companies, Investment in Real Estate, Investment Property, Net [Abstract]</t>
        </is>
      </c>
    </row>
    <row r="1812">
      <c r="A1812" s="4" t="inlineStr">
        <is>
          <t>Land</t>
        </is>
      </c>
      <c r="B1812" s="6" t="n">
        <v>5802</v>
      </c>
    </row>
    <row r="1813">
      <c r="A1813" s="4" t="inlineStr">
        <is>
          <t>Building and Improvements</t>
        </is>
      </c>
      <c r="B1813" s="6" t="n">
        <v>82149</v>
      </c>
    </row>
    <row r="1814">
      <c r="A1814" s="4" t="inlineStr">
        <is>
          <t>Total</t>
        </is>
      </c>
      <c r="B1814" s="6" t="n">
        <v>87951</v>
      </c>
    </row>
    <row r="1815">
      <c r="A1815" s="4" t="inlineStr">
        <is>
          <t>Accumulated Depreciation and Amortization</t>
        </is>
      </c>
      <c r="B1815" s="5" t="n">
        <v>1759</v>
      </c>
    </row>
    <row r="1816">
      <c r="A1816" s="4" t="inlineStr">
        <is>
          <t>Operating Properties | 3M | Minimum</t>
        </is>
      </c>
    </row>
    <row r="1817">
      <c r="A1817" s="3" t="inlineStr">
        <is>
          <t>SEC Schedule, 12-28, Real Estate Companies, Investment in Real Estate, Investment Property, Net [Abstract]</t>
        </is>
      </c>
    </row>
    <row r="1818">
      <c r="A1818" s="4" t="inlineStr">
        <is>
          <t>Life on which depreciation in latest income statement is computed</t>
        </is>
      </c>
      <c r="B1818" s="4" t="inlineStr">
        <is>
          <t>5 years</t>
        </is>
      </c>
    </row>
    <row r="1819">
      <c r="A1819" s="4" t="inlineStr">
        <is>
          <t>Operating Properties | 3M | Maximum</t>
        </is>
      </c>
    </row>
    <row r="1820">
      <c r="A1820" s="3" t="inlineStr">
        <is>
          <t>SEC Schedule, 12-28, Real Estate Companies, Investment in Real Estate, Investment Property, Net [Abstract]</t>
        </is>
      </c>
    </row>
    <row r="1821">
      <c r="A1821" s="4" t="inlineStr">
        <is>
          <t>Life on which depreciation in latest income statement is computed</t>
        </is>
      </c>
      <c r="B1821" s="4" t="inlineStr">
        <is>
          <t>40 years</t>
        </is>
      </c>
    </row>
    <row r="1822">
      <c r="A1822" s="4" t="inlineStr">
        <is>
          <t>Operating Properties | Amazon</t>
        </is>
      </c>
    </row>
    <row r="1823">
      <c r="A1823" s="3" t="inlineStr">
        <is>
          <t>Real Estate Properties [Line Items]</t>
        </is>
      </c>
    </row>
    <row r="1824">
      <c r="A1824" s="4" t="inlineStr">
        <is>
          <t>Encumbrances</t>
        </is>
      </c>
      <c r="B1824" s="5" t="n">
        <v>61500</v>
      </c>
    </row>
    <row r="1825">
      <c r="A1825" s="3" t="inlineStr">
        <is>
          <t>SEC Schedule, 12-28, Real Estate Companies, Investment in Real Estate and Accumulated Depreciation, Initial Cost [Abstract]</t>
        </is>
      </c>
    </row>
    <row r="1826">
      <c r="A1826" s="4" t="inlineStr">
        <is>
          <t>Land</t>
        </is>
      </c>
      <c r="B1826" s="6" t="n">
        <v>4773</v>
      </c>
    </row>
    <row r="1827">
      <c r="A1827" s="4" t="inlineStr">
        <is>
          <t>Building and Improvements</t>
        </is>
      </c>
      <c r="B1827" s="6" t="n">
        <v>95475</v>
      </c>
    </row>
    <row r="1828">
      <c r="A1828" s="3" t="inlineStr">
        <is>
          <t>SEC Schedule, 12-28, Real Estate Companies, Investment in Real Estate and Accumulated Depreciation, Cost Capitalized Subsequent to Acquisition [Abstract]</t>
        </is>
      </c>
    </row>
    <row r="1829">
      <c r="A1829" s="4" t="inlineStr">
        <is>
          <t>Building and Improvements</t>
        </is>
      </c>
      <c r="B1829" s="6" t="n">
        <v>11546</v>
      </c>
    </row>
    <row r="1830">
      <c r="A1830" s="3" t="inlineStr">
        <is>
          <t>SEC Schedule, 12-28, Real Estate Companies, Investment in Real Estate, Investment Property, Net [Abstract]</t>
        </is>
      </c>
    </row>
    <row r="1831">
      <c r="A1831" s="4" t="inlineStr">
        <is>
          <t>Land</t>
        </is>
      </c>
      <c r="B1831" s="6" t="n">
        <v>4773</v>
      </c>
    </row>
    <row r="1832">
      <c r="A1832" s="4" t="inlineStr">
        <is>
          <t>Building and Improvements</t>
        </is>
      </c>
      <c r="B1832" s="6" t="n">
        <v>107021</v>
      </c>
    </row>
    <row r="1833">
      <c r="A1833" s="4" t="inlineStr">
        <is>
          <t>Total</t>
        </is>
      </c>
      <c r="B1833" s="6" t="n">
        <v>111794</v>
      </c>
    </row>
    <row r="1834">
      <c r="A1834" s="4" t="inlineStr">
        <is>
          <t>Accumulated Depreciation and Amortization</t>
        </is>
      </c>
      <c r="B1834" s="5" t="n">
        <v>2725</v>
      </c>
    </row>
    <row r="1835">
      <c r="A1835" s="4" t="inlineStr">
        <is>
          <t>Operating Properties | Amazon | Minimum</t>
        </is>
      </c>
    </row>
    <row r="1836">
      <c r="A1836" s="3" t="inlineStr">
        <is>
          <t>SEC Schedule, 12-28, Real Estate Companies, Investment in Real Estate, Investment Property, Net [Abstract]</t>
        </is>
      </c>
    </row>
    <row r="1837">
      <c r="A1837" s="4" t="inlineStr">
        <is>
          <t>Life on which depreciation in latest income statement is computed</t>
        </is>
      </c>
      <c r="B1837" s="4" t="inlineStr">
        <is>
          <t>5 years</t>
        </is>
      </c>
    </row>
    <row r="1838">
      <c r="A1838" s="4" t="inlineStr">
        <is>
          <t>Operating Properties | Amazon | Maximum</t>
        </is>
      </c>
    </row>
    <row r="1839">
      <c r="A1839" s="3" t="inlineStr">
        <is>
          <t>SEC Schedule, 12-28, Real Estate Companies, Investment in Real Estate, Investment Property, Net [Abstract]</t>
        </is>
      </c>
    </row>
    <row r="1840">
      <c r="A1840" s="4" t="inlineStr">
        <is>
          <t>Life on which depreciation in latest income statement is computed</t>
        </is>
      </c>
      <c r="B1840" s="4" t="inlineStr">
        <is>
          <t>40 years</t>
        </is>
      </c>
    </row>
    <row r="1841">
      <c r="A1841" s="4" t="inlineStr">
        <is>
          <t>Operating Properties | Zoetis</t>
        </is>
      </c>
    </row>
    <row r="1842">
      <c r="A1842" s="3" t="inlineStr">
        <is>
          <t>Real Estate Properties [Line Items]</t>
        </is>
      </c>
    </row>
    <row r="1843">
      <c r="A1843" s="4" t="inlineStr">
        <is>
          <t>Encumbrances</t>
        </is>
      </c>
      <c r="B1843" s="5" t="n">
        <v>0</v>
      </c>
    </row>
    <row r="1844">
      <c r="A1844" s="3" t="inlineStr">
        <is>
          <t>SEC Schedule, 12-28, Real Estate Companies, Investment in Real Estate and Accumulated Depreciation, Initial Cost [Abstract]</t>
        </is>
      </c>
    </row>
    <row r="1845">
      <c r="A1845" s="4" t="inlineStr">
        <is>
          <t>Land</t>
        </is>
      </c>
      <c r="B1845" s="6" t="n">
        <v>3718</v>
      </c>
    </row>
    <row r="1846">
      <c r="A1846" s="4" t="inlineStr">
        <is>
          <t>Building and Improvements</t>
        </is>
      </c>
      <c r="B1846" s="6" t="n">
        <v>44082</v>
      </c>
    </row>
    <row r="1847">
      <c r="A1847" s="3" t="inlineStr">
        <is>
          <t>SEC Schedule, 12-28, Real Estate Companies, Investment in Real Estate and Accumulated Depreciation, Cost Capitalized Subsequent to Acquisition [Abstract]</t>
        </is>
      </c>
    </row>
    <row r="1848">
      <c r="A1848" s="4" t="inlineStr">
        <is>
          <t>Building and Improvements</t>
        </is>
      </c>
      <c r="B1848" s="6" t="n">
        <v>735</v>
      </c>
    </row>
    <row r="1849">
      <c r="A1849" s="3" t="inlineStr">
        <is>
          <t>SEC Schedule, 12-28, Real Estate Companies, Investment in Real Estate, Investment Property, Net [Abstract]</t>
        </is>
      </c>
    </row>
    <row r="1850">
      <c r="A1850" s="4" t="inlineStr">
        <is>
          <t>Land</t>
        </is>
      </c>
      <c r="B1850" s="6" t="n">
        <v>3718</v>
      </c>
    </row>
    <row r="1851">
      <c r="A1851" s="4" t="inlineStr">
        <is>
          <t>Building and Improvements</t>
        </is>
      </c>
      <c r="B1851" s="6" t="n">
        <v>44817</v>
      </c>
    </row>
    <row r="1852">
      <c r="A1852" s="4" t="inlineStr">
        <is>
          <t>Total</t>
        </is>
      </c>
      <c r="B1852" s="6" t="n">
        <v>48535</v>
      </c>
    </row>
    <row r="1853">
      <c r="A1853" s="4" t="inlineStr">
        <is>
          <t>Accumulated Depreciation and Amortization</t>
        </is>
      </c>
      <c r="B1853" s="5" t="n">
        <v>1310</v>
      </c>
    </row>
    <row r="1854">
      <c r="A1854" s="4" t="inlineStr">
        <is>
          <t>Operating Properties | Zoetis | Minimum</t>
        </is>
      </c>
    </row>
    <row r="1855">
      <c r="A1855" s="3" t="inlineStr">
        <is>
          <t>SEC Schedule, 12-28, Real Estate Companies, Investment in Real Estate, Investment Property, Net [Abstract]</t>
        </is>
      </c>
    </row>
    <row r="1856">
      <c r="A1856" s="4" t="inlineStr">
        <is>
          <t>Life on which depreciation in latest income statement is computed</t>
        </is>
      </c>
      <c r="B1856" s="4" t="inlineStr">
        <is>
          <t>5 years</t>
        </is>
      </c>
    </row>
    <row r="1857">
      <c r="A1857" s="4" t="inlineStr">
        <is>
          <t>Operating Properties | Zoetis | Maximum</t>
        </is>
      </c>
    </row>
    <row r="1858">
      <c r="A1858" s="3" t="inlineStr">
        <is>
          <t>SEC Schedule, 12-28, Real Estate Companies, Investment in Real Estate, Investment Property, Net [Abstract]</t>
        </is>
      </c>
    </row>
    <row r="1859">
      <c r="A1859" s="4" t="inlineStr">
        <is>
          <t>Life on which depreciation in latest income statement is computed</t>
        </is>
      </c>
      <c r="B1859" s="4" t="inlineStr">
        <is>
          <t>40 years</t>
        </is>
      </c>
    </row>
    <row r="1860">
      <c r="A1860" s="4" t="inlineStr">
        <is>
          <t>Operating Properties | Southern Company</t>
        </is>
      </c>
    </row>
    <row r="1861">
      <c r="A1861" s="3" t="inlineStr">
        <is>
          <t>Real Estate Properties [Line Items]</t>
        </is>
      </c>
    </row>
    <row r="1862">
      <c r="A1862" s="4" t="inlineStr">
        <is>
          <t>Encumbrances</t>
        </is>
      </c>
      <c r="B1862" s="5" t="n">
        <v>99600</v>
      </c>
    </row>
    <row r="1863">
      <c r="A1863" s="3" t="inlineStr">
        <is>
          <t>SEC Schedule, 12-28, Real Estate Companies, Investment in Real Estate and Accumulated Depreciation, Initial Cost [Abstract]</t>
        </is>
      </c>
    </row>
    <row r="1864">
      <c r="A1864" s="4" t="inlineStr">
        <is>
          <t>Land</t>
        </is>
      </c>
      <c r="B1864" s="6" t="n">
        <v>7794</v>
      </c>
    </row>
    <row r="1865">
      <c r="A1865" s="4" t="inlineStr">
        <is>
          <t>Building and Improvements</t>
        </is>
      </c>
      <c r="B1865" s="6" t="n">
        <v>157724</v>
      </c>
    </row>
    <row r="1866">
      <c r="A1866" s="3" t="inlineStr">
        <is>
          <t>SEC Schedule, 12-28, Real Estate Companies, Investment in Real Estate and Accumulated Depreciation, Cost Capitalized Subsequent to Acquisition [Abstract]</t>
        </is>
      </c>
    </row>
    <row r="1867">
      <c r="A1867" s="4" t="inlineStr">
        <is>
          <t>Building and Improvements</t>
        </is>
      </c>
      <c r="B1867" s="6" t="n">
        <v>1457</v>
      </c>
    </row>
    <row r="1868">
      <c r="A1868" s="3" t="inlineStr">
        <is>
          <t>SEC Schedule, 12-28, Real Estate Companies, Investment in Real Estate, Investment Property, Net [Abstract]</t>
        </is>
      </c>
    </row>
    <row r="1869">
      <c r="A1869" s="4" t="inlineStr">
        <is>
          <t>Land</t>
        </is>
      </c>
      <c r="B1869" s="6" t="n">
        <v>7794</v>
      </c>
    </row>
    <row r="1870">
      <c r="A1870" s="4" t="inlineStr">
        <is>
          <t>Building and Improvements</t>
        </is>
      </c>
      <c r="B1870" s="6" t="n">
        <v>159181</v>
      </c>
    </row>
    <row r="1871">
      <c r="A1871" s="4" t="inlineStr">
        <is>
          <t>Total</t>
        </is>
      </c>
      <c r="B1871" s="6" t="n">
        <v>166975</v>
      </c>
    </row>
    <row r="1872">
      <c r="A1872" s="4" t="inlineStr">
        <is>
          <t>Accumulated Depreciation and Amortization</t>
        </is>
      </c>
      <c r="B1872" s="5" t="n">
        <v>3051</v>
      </c>
    </row>
    <row r="1873">
      <c r="A1873" s="4" t="inlineStr">
        <is>
          <t>Life on which depreciation in latest income statement is computed</t>
        </is>
      </c>
      <c r="B1873" s="4" t="inlineStr">
        <is>
          <t>38 years</t>
        </is>
      </c>
    </row>
    <row r="1874">
      <c r="A1874" s="4" t="inlineStr">
        <is>
          <t>Operating Properties | Allstate</t>
        </is>
      </c>
    </row>
    <row r="1875">
      <c r="A1875" s="3" t="inlineStr">
        <is>
          <t>Real Estate Properties [Line Items]</t>
        </is>
      </c>
    </row>
    <row r="1876">
      <c r="A1876" s="4" t="inlineStr">
        <is>
          <t>Encumbrances</t>
        </is>
      </c>
      <c r="B1876" s="5" t="n">
        <v>0</v>
      </c>
    </row>
    <row r="1877">
      <c r="A1877" s="3" t="inlineStr">
        <is>
          <t>SEC Schedule, 12-28, Real Estate Companies, Investment in Real Estate and Accumulated Depreciation, Initial Cost [Abstract]</t>
        </is>
      </c>
    </row>
    <row r="1878">
      <c r="A1878" s="4" t="inlineStr">
        <is>
          <t>Land</t>
        </is>
      </c>
      <c r="B1878" s="6" t="n">
        <v>3109</v>
      </c>
    </row>
    <row r="1879">
      <c r="A1879" s="4" t="inlineStr">
        <is>
          <t>Building and Improvements</t>
        </is>
      </c>
      <c r="B1879" s="6" t="n">
        <v>13096</v>
      </c>
    </row>
    <row r="1880">
      <c r="A1880" s="3" t="inlineStr">
        <is>
          <t>SEC Schedule, 12-28, Real Estate Companies, Investment in Real Estate and Accumulated Depreciation, Cost Capitalized Subsequent to Acquisition [Abstract]</t>
        </is>
      </c>
    </row>
    <row r="1881">
      <c r="A1881" s="4" t="inlineStr">
        <is>
          <t>Building and Improvements</t>
        </is>
      </c>
      <c r="B1881" s="6" t="n">
        <v>553</v>
      </c>
    </row>
    <row r="1882">
      <c r="A1882" s="3" t="inlineStr">
        <is>
          <t>SEC Schedule, 12-28, Real Estate Companies, Investment in Real Estate, Investment Property, Net [Abstract]</t>
        </is>
      </c>
    </row>
    <row r="1883">
      <c r="A1883" s="4" t="inlineStr">
        <is>
          <t>Land</t>
        </is>
      </c>
      <c r="B1883" s="6" t="n">
        <v>3109</v>
      </c>
    </row>
    <row r="1884">
      <c r="A1884" s="4" t="inlineStr">
        <is>
          <t>Building and Improvements</t>
        </is>
      </c>
      <c r="B1884" s="6" t="n">
        <v>13649</v>
      </c>
    </row>
    <row r="1885">
      <c r="A1885" s="4" t="inlineStr">
        <is>
          <t>Total</t>
        </is>
      </c>
      <c r="B1885" s="6" t="n">
        <v>16758</v>
      </c>
    </row>
    <row r="1886">
      <c r="A1886" s="4" t="inlineStr">
        <is>
          <t>Accumulated Depreciation and Amortization</t>
        </is>
      </c>
      <c r="B1886" s="5" t="n">
        <v>487</v>
      </c>
    </row>
    <row r="1887">
      <c r="A1887" s="4" t="inlineStr">
        <is>
          <t>Operating Properties | Allstate | Minimum</t>
        </is>
      </c>
    </row>
    <row r="1888">
      <c r="A1888" s="3" t="inlineStr">
        <is>
          <t>SEC Schedule, 12-28, Real Estate Companies, Investment in Real Estate, Investment Property, Net [Abstract]</t>
        </is>
      </c>
    </row>
    <row r="1889">
      <c r="A1889" s="4" t="inlineStr">
        <is>
          <t>Life on which depreciation in latest income statement is computed</t>
        </is>
      </c>
      <c r="B1889" s="4" t="inlineStr">
        <is>
          <t>5 years</t>
        </is>
      </c>
    </row>
    <row r="1890">
      <c r="A1890" s="4" t="inlineStr">
        <is>
          <t>Operating Properties | Allstate | Maximum</t>
        </is>
      </c>
    </row>
    <row r="1891">
      <c r="A1891" s="3" t="inlineStr">
        <is>
          <t>SEC Schedule, 12-28, Real Estate Companies, Investment in Real Estate, Investment Property, Net [Abstract]</t>
        </is>
      </c>
    </row>
    <row r="1892">
      <c r="A1892" s="4" t="inlineStr">
        <is>
          <t>Life on which depreciation in latest income statement is computed</t>
        </is>
      </c>
      <c r="B1892" s="4" t="inlineStr">
        <is>
          <t>40 years</t>
        </is>
      </c>
    </row>
    <row r="1893">
      <c r="A1893" s="4" t="inlineStr">
        <is>
          <t>Operating Properties | MISO</t>
        </is>
      </c>
    </row>
    <row r="1894">
      <c r="A1894" s="3" t="inlineStr">
        <is>
          <t>Real Estate Properties [Line Items]</t>
        </is>
      </c>
    </row>
    <row r="1895">
      <c r="A1895" s="4" t="inlineStr">
        <is>
          <t>Encumbrances</t>
        </is>
      </c>
      <c r="B1895" s="5" t="n">
        <v>0</v>
      </c>
    </row>
    <row r="1896">
      <c r="A1896" s="3" t="inlineStr">
        <is>
          <t>SEC Schedule, 12-28, Real Estate Companies, Investment in Real Estate and Accumulated Depreciation, Initial Cost [Abstract]</t>
        </is>
      </c>
    </row>
    <row r="1897">
      <c r="A1897" s="4" t="inlineStr">
        <is>
          <t>Land</t>
        </is>
      </c>
      <c r="B1897" s="6" t="n">
        <v>3725</v>
      </c>
    </row>
    <row r="1898">
      <c r="A1898" s="4" t="inlineStr">
        <is>
          <t>Building and Improvements</t>
        </is>
      </c>
      <c r="B1898" s="6" t="n">
        <v>25848</v>
      </c>
    </row>
    <row r="1899">
      <c r="A1899" s="3" t="inlineStr">
        <is>
          <t>SEC Schedule, 12-28, Real Estate Companies, Investment in Real Estate and Accumulated Depreciation, Cost Capitalized Subsequent to Acquisition [Abstract]</t>
        </is>
      </c>
    </row>
    <row r="1900">
      <c r="A1900" s="4" t="inlineStr">
        <is>
          <t>Building and Improvements</t>
        </is>
      </c>
      <c r="B1900" s="6" t="n">
        <v>971</v>
      </c>
    </row>
    <row r="1901">
      <c r="A1901" s="3" t="inlineStr">
        <is>
          <t>SEC Schedule, 12-28, Real Estate Companies, Investment in Real Estate, Investment Property, Net [Abstract]</t>
        </is>
      </c>
    </row>
    <row r="1902">
      <c r="A1902" s="4" t="inlineStr">
        <is>
          <t>Land</t>
        </is>
      </c>
      <c r="B1902" s="6" t="n">
        <v>3725</v>
      </c>
    </row>
    <row r="1903">
      <c r="A1903" s="4" t="inlineStr">
        <is>
          <t>Building and Improvements</t>
        </is>
      </c>
      <c r="B1903" s="6" t="n">
        <v>26819</v>
      </c>
    </row>
    <row r="1904">
      <c r="A1904" s="4" t="inlineStr">
        <is>
          <t>Total</t>
        </is>
      </c>
      <c r="B1904" s="6" t="n">
        <v>30544</v>
      </c>
    </row>
    <row r="1905">
      <c r="A1905" s="4" t="inlineStr">
        <is>
          <t>Accumulated Depreciation and Amortization</t>
        </is>
      </c>
      <c r="B1905" s="5" t="n">
        <v>831</v>
      </c>
    </row>
    <row r="1906">
      <c r="A1906" s="4" t="inlineStr">
        <is>
          <t>Operating Properties | MISO | Minimum</t>
        </is>
      </c>
    </row>
    <row r="1907">
      <c r="A1907" s="3" t="inlineStr">
        <is>
          <t>SEC Schedule, 12-28, Real Estate Companies, Investment in Real Estate, Investment Property, Net [Abstract]</t>
        </is>
      </c>
    </row>
    <row r="1908">
      <c r="A1908" s="4" t="inlineStr">
        <is>
          <t>Life on which depreciation in latest income statement is computed</t>
        </is>
      </c>
      <c r="B1908" s="4" t="inlineStr">
        <is>
          <t>5 years</t>
        </is>
      </c>
    </row>
    <row r="1909">
      <c r="A1909" s="4" t="inlineStr">
        <is>
          <t>Operating Properties | MISO | Maximum</t>
        </is>
      </c>
    </row>
    <row r="1910">
      <c r="A1910" s="3" t="inlineStr">
        <is>
          <t>SEC Schedule, 12-28, Real Estate Companies, Investment in Real Estate, Investment Property, Net [Abstract]</t>
        </is>
      </c>
    </row>
    <row r="1911">
      <c r="A1911" s="4" t="inlineStr">
        <is>
          <t>Life on which depreciation in latest income statement is computed</t>
        </is>
      </c>
      <c r="B1911" s="4" t="inlineStr">
        <is>
          <t>40 years</t>
        </is>
      </c>
    </row>
    <row r="1912">
      <c r="A1912" s="4" t="inlineStr">
        <is>
          <t>Operating Properties | McKesson II</t>
        </is>
      </c>
    </row>
    <row r="1913">
      <c r="A1913" s="3" t="inlineStr">
        <is>
          <t>Real Estate Properties [Line Items]</t>
        </is>
      </c>
    </row>
    <row r="1914">
      <c r="A1914" s="4" t="inlineStr">
        <is>
          <t>Encumbrances</t>
        </is>
      </c>
      <c r="B1914" s="5" t="n">
        <v>0</v>
      </c>
    </row>
    <row r="1915">
      <c r="A1915" s="3" t="inlineStr">
        <is>
          <t>SEC Schedule, 12-28, Real Estate Companies, Investment in Real Estate and Accumulated Depreciation, Initial Cost [Abstract]</t>
        </is>
      </c>
    </row>
    <row r="1916">
      <c r="A1916" s="4" t="inlineStr">
        <is>
          <t>Land</t>
        </is>
      </c>
      <c r="B1916" s="6" t="n">
        <v>0</v>
      </c>
    </row>
    <row r="1917">
      <c r="A1917" s="4" t="inlineStr">
        <is>
          <t>Building and Improvements</t>
        </is>
      </c>
      <c r="B1917" s="6" t="n">
        <v>36959</v>
      </c>
    </row>
    <row r="1918">
      <c r="A1918" s="3" t="inlineStr">
        <is>
          <t>SEC Schedule, 12-28, Real Estate Companies, Investment in Real Estate and Accumulated Depreciation, Cost Capitalized Subsequent to Acquisition [Abstract]</t>
        </is>
      </c>
    </row>
    <row r="1919">
      <c r="A1919" s="4" t="inlineStr">
        <is>
          <t>Building and Improvements</t>
        </is>
      </c>
      <c r="B1919" s="6" t="n">
        <v>4681</v>
      </c>
    </row>
    <row r="1920">
      <c r="A1920" s="3" t="inlineStr">
        <is>
          <t>SEC Schedule, 12-28, Real Estate Companies, Investment in Real Estate, Investment Property, Net [Abstract]</t>
        </is>
      </c>
    </row>
    <row r="1921">
      <c r="A1921" s="4" t="inlineStr">
        <is>
          <t>Land</t>
        </is>
      </c>
      <c r="B1921" s="6" t="n">
        <v>0</v>
      </c>
    </row>
    <row r="1922">
      <c r="A1922" s="4" t="inlineStr">
        <is>
          <t>Building and Improvements</t>
        </is>
      </c>
      <c r="B1922" s="6" t="n">
        <v>41640</v>
      </c>
    </row>
    <row r="1923">
      <c r="A1923" s="4" t="inlineStr">
        <is>
          <t>Total</t>
        </is>
      </c>
      <c r="B1923" s="6" t="n">
        <v>41640</v>
      </c>
    </row>
    <row r="1924">
      <c r="A1924" s="4" t="inlineStr">
        <is>
          <t>Accumulated Depreciation and Amortization</t>
        </is>
      </c>
      <c r="B1924" s="5" t="n">
        <v>561</v>
      </c>
    </row>
    <row r="1925">
      <c r="A1925" s="4" t="inlineStr">
        <is>
          <t>Operating Properties | McKesson II | Minimum</t>
        </is>
      </c>
    </row>
    <row r="1926">
      <c r="A1926" s="3" t="inlineStr">
        <is>
          <t>SEC Schedule, 12-28, Real Estate Companies, Investment in Real Estate, Investment Property, Net [Abstract]</t>
        </is>
      </c>
    </row>
    <row r="1927">
      <c r="A1927" s="4" t="inlineStr">
        <is>
          <t>Life on which depreciation in latest income statement is computed</t>
        </is>
      </c>
      <c r="B1927" s="4" t="inlineStr">
        <is>
          <t>5 years</t>
        </is>
      </c>
    </row>
    <row r="1928">
      <c r="A1928" s="4" t="inlineStr">
        <is>
          <t>Operating Properties | McKesson II | Maximum</t>
        </is>
      </c>
    </row>
    <row r="1929">
      <c r="A1929" s="3" t="inlineStr">
        <is>
          <t>SEC Schedule, 12-28, Real Estate Companies, Investment in Real Estate, Investment Property, Net [Abstract]</t>
        </is>
      </c>
    </row>
    <row r="1930">
      <c r="A1930" s="4" t="inlineStr">
        <is>
          <t>Life on which depreciation in latest income statement is computed</t>
        </is>
      </c>
      <c r="B1930" s="4" t="inlineStr">
        <is>
          <t>40 years</t>
        </is>
      </c>
    </row>
    <row r="1931">
      <c r="A1931" s="4" t="inlineStr">
        <is>
          <t>Operating Properties | Others</t>
        </is>
      </c>
    </row>
    <row r="1932">
      <c r="A1932" s="3" t="inlineStr">
        <is>
          <t>Real Estate Properties [Line Items]</t>
        </is>
      </c>
    </row>
    <row r="1933">
      <c r="A1933" s="4" t="inlineStr">
        <is>
          <t>Encumbrances</t>
        </is>
      </c>
      <c r="B1933" s="5" t="n">
        <v>0</v>
      </c>
    </row>
    <row r="1934">
      <c r="A1934" s="3" t="inlineStr">
        <is>
          <t>SEC Schedule, 12-28, Real Estate Companies, Investment in Real Estate and Accumulated Depreciation, Initial Cost [Abstract]</t>
        </is>
      </c>
    </row>
    <row r="1935">
      <c r="A1935" s="4" t="inlineStr">
        <is>
          <t>Land</t>
        </is>
      </c>
      <c r="B1935" s="6" t="n">
        <v>0</v>
      </c>
    </row>
    <row r="1936">
      <c r="A1936" s="4" t="inlineStr">
        <is>
          <t>Building and Improvements</t>
        </is>
      </c>
      <c r="B1936" s="6" t="n">
        <v>0</v>
      </c>
    </row>
    <row r="1937">
      <c r="A1937" s="3" t="inlineStr">
        <is>
          <t>SEC Schedule, 12-28, Real Estate Companies, Investment in Real Estate and Accumulated Depreciation, Cost Capitalized Subsequent to Acquisition [Abstract]</t>
        </is>
      </c>
    </row>
    <row r="1938">
      <c r="A1938" s="4" t="inlineStr">
        <is>
          <t>Building and Improvements</t>
        </is>
      </c>
      <c r="B1938" s="6" t="n">
        <v>95</v>
      </c>
    </row>
    <row r="1939">
      <c r="A1939" s="3" t="inlineStr">
        <is>
          <t>SEC Schedule, 12-28, Real Estate Companies, Investment in Real Estate, Investment Property, Net [Abstract]</t>
        </is>
      </c>
    </row>
    <row r="1940">
      <c r="A1940" s="4" t="inlineStr">
        <is>
          <t>Land</t>
        </is>
      </c>
      <c r="B1940" s="6" t="n">
        <v>0</v>
      </c>
    </row>
    <row r="1941">
      <c r="A1941" s="4" t="inlineStr">
        <is>
          <t>Building and Improvements</t>
        </is>
      </c>
      <c r="B1941" s="6" t="n">
        <v>95</v>
      </c>
    </row>
    <row r="1942">
      <c r="A1942" s="4" t="inlineStr">
        <is>
          <t>Total</t>
        </is>
      </c>
      <c r="B1942" s="6" t="n">
        <v>95</v>
      </c>
    </row>
    <row r="1943">
      <c r="A1943" s="4" t="inlineStr">
        <is>
          <t>Accumulated Depreciation and Amortization</t>
        </is>
      </c>
      <c r="B1943" s="5" t="n">
        <v>1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 Rollforward (Details) - USD ($) $ in Thousands</t>
        </is>
      </c>
      <c r="B1" s="2" t="inlineStr">
        <is>
          <t>12 Months Ended</t>
        </is>
      </c>
    </row>
    <row r="2">
      <c r="B2" s="2" t="inlineStr">
        <is>
          <t>Dec. 31, 2019</t>
        </is>
      </c>
      <c r="C2" s="2" t="inlineStr">
        <is>
          <t>Dec. 31, 2018</t>
        </is>
      </c>
      <c r="D2" s="2" t="inlineStr">
        <is>
          <t>Dec. 31, 2017</t>
        </is>
      </c>
      <c r="E2" s="2" t="inlineStr">
        <is>
          <t>Sep. 30, 2020</t>
        </is>
      </c>
    </row>
    <row r="3">
      <c r="A3" s="3" t="inlineStr">
        <is>
          <t>Real estate facilities</t>
        </is>
      </c>
    </row>
    <row r="4">
      <c r="A4" s="4" t="inlineStr">
        <is>
          <t>Balance at beginning of year</t>
        </is>
      </c>
      <c r="B4" s="5" t="n">
        <v>3073364</v>
      </c>
      <c r="C4" s="5" t="n">
        <v>2869328</v>
      </c>
      <c r="D4" s="5" t="n">
        <v>3024389</v>
      </c>
    </row>
    <row r="5">
      <c r="A5" s="4" t="inlineStr">
        <is>
          <t>Acquisitions</t>
        </is>
      </c>
      <c r="B5" s="6" t="n">
        <v>1305998</v>
      </c>
      <c r="C5" s="6" t="n">
        <v>193430</v>
      </c>
      <c r="D5" s="6" t="n">
        <v>133747</v>
      </c>
    </row>
    <row r="6">
      <c r="A6" s="4" t="inlineStr">
        <is>
          <t>Improvements</t>
        </is>
      </c>
      <c r="B6" s="6" t="n">
        <v>47566</v>
      </c>
      <c r="C6" s="6" t="n">
        <v>6264</v>
      </c>
      <c r="D6" s="6" t="n">
        <v>12479</v>
      </c>
    </row>
    <row r="7">
      <c r="A7" s="4" t="inlineStr">
        <is>
          <t>Construction-in-progress</t>
        </is>
      </c>
      <c r="B7" s="6" t="n">
        <v>3874</v>
      </c>
      <c r="C7" s="6" t="n">
        <v>20619</v>
      </c>
      <c r="D7" s="6" t="n">
        <v>1752</v>
      </c>
    </row>
    <row r="8">
      <c r="A8" s="4" t="inlineStr">
        <is>
          <t>Other adjustments</t>
        </is>
      </c>
      <c r="B8" s="6" t="n">
        <v>0</v>
      </c>
      <c r="C8" s="6" t="n">
        <v>0</v>
      </c>
      <c r="D8" s="6" t="n">
        <v>-2785</v>
      </c>
    </row>
    <row r="9">
      <c r="A9" s="4" t="inlineStr">
        <is>
          <t>Impairment Write Down</t>
        </is>
      </c>
      <c r="B9" s="6" t="n">
        <v>-30734</v>
      </c>
      <c r="C9" s="6" t="n">
        <v>0</v>
      </c>
      <c r="D9" s="6" t="n">
        <v>-2352</v>
      </c>
    </row>
    <row r="10">
      <c r="A10" s="4" t="inlineStr">
        <is>
          <t>Sale of real estate assets</t>
        </is>
      </c>
      <c r="B10" s="6" t="n">
        <v>-121635</v>
      </c>
      <c r="C10" s="6" t="n">
        <v>-16277</v>
      </c>
      <c r="D10" s="6" t="n">
        <v>-297902</v>
      </c>
    </row>
    <row r="11">
      <c r="A11" s="4" t="inlineStr">
        <is>
          <t>Balance at end of year</t>
        </is>
      </c>
      <c r="B11" s="6" t="n">
        <v>4278433</v>
      </c>
      <c r="C11" s="6" t="n">
        <v>3073364</v>
      </c>
      <c r="D11" s="6" t="n">
        <v>2869328</v>
      </c>
    </row>
    <row r="12">
      <c r="A12" s="3" t="inlineStr">
        <is>
          <t>Accumulated depreciation</t>
        </is>
      </c>
    </row>
    <row r="13">
      <c r="A13" s="4" t="inlineStr">
        <is>
          <t>Balance at beginning of year</t>
        </is>
      </c>
      <c r="B13" s="6" t="n">
        <v>538412</v>
      </c>
      <c r="C13" s="6" t="n">
        <v>426752</v>
      </c>
      <c r="D13" s="6" t="n">
        <v>338552</v>
      </c>
    </row>
    <row r="14">
      <c r="A14" s="4" t="inlineStr">
        <is>
          <t>Depreciation and amortization expense</t>
        </is>
      </c>
      <c r="B14" s="6" t="n">
        <v>153425</v>
      </c>
      <c r="C14" s="6" t="n">
        <v>119168</v>
      </c>
      <c r="D14" s="6" t="n">
        <v>116583</v>
      </c>
    </row>
    <row r="15">
      <c r="A15" s="4" t="inlineStr">
        <is>
          <t>Less: Non-real estate assets depreciation expense</t>
        </is>
      </c>
      <c r="B15" s="6" t="n">
        <v>-7769</v>
      </c>
      <c r="C15" s="6" t="n">
        <v>-3584</v>
      </c>
      <c r="D15" s="6" t="n">
        <v>-1554</v>
      </c>
    </row>
    <row r="16">
      <c r="A16" s="4" t="inlineStr">
        <is>
          <t>Less: Sale of real estate assets depreciation expense</t>
        </is>
      </c>
      <c r="B16" s="6" t="n">
        <v>-15964</v>
      </c>
      <c r="C16" s="6" t="n">
        <v>-3924</v>
      </c>
      <c r="D16" s="6" t="n">
        <v>-26829</v>
      </c>
    </row>
    <row r="17">
      <c r="A17" s="4" t="inlineStr">
        <is>
          <t>Balance at end of year</t>
        </is>
      </c>
      <c r="B17" s="6" t="n">
        <v>668104</v>
      </c>
      <c r="C17" s="6" t="n">
        <v>538412</v>
      </c>
      <c r="D17" s="6" t="n">
        <v>426752</v>
      </c>
    </row>
    <row r="18">
      <c r="A18" s="4" t="inlineStr">
        <is>
          <t>Total real estate, net</t>
        </is>
      </c>
      <c r="B18" s="5" t="n">
        <v>3610329</v>
      </c>
      <c r="C18" s="5" t="n">
        <v>2534952</v>
      </c>
      <c r="D18" s="5" t="n">
        <v>2442576</v>
      </c>
      <c r="E18" s="5" t="n">
        <v>35459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5:18:47Z</dcterms:created>
  <dcterms:modified xmlns:dcterms="http://purl.org/dc/terms/" xmlns:xsi="http://www.w3.org/2001/XMLSchema-instance" xsi:type="dcterms:W3CDTF">2020-11-25T15:18:47Z</dcterms:modified>
</cp:coreProperties>
</file>